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Basis " sheetId="10" state="visible" r:id="rId10"/>
    <sheet xmlns:r="http://schemas.openxmlformats.org/officeDocument/2006/relationships" name="Other Comprehensive Income" sheetId="11" state="visible" r:id="rId11"/>
    <sheet xmlns:r="http://schemas.openxmlformats.org/officeDocument/2006/relationships" name="Segment and Geographical Inform"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Reinsurance" sheetId="15" state="visible" r:id="rId15"/>
    <sheet xmlns:r="http://schemas.openxmlformats.org/officeDocument/2006/relationships" name="Deferred Policy Acquisition Cos" sheetId="16" state="visible" r:id="rId16"/>
    <sheet xmlns:r="http://schemas.openxmlformats.org/officeDocument/2006/relationships" name="Separate Accounts" sheetId="17" state="visible" r:id="rId17"/>
    <sheet xmlns:r="http://schemas.openxmlformats.org/officeDocument/2006/relationships" name="Policy Claims and Other Benefit" sheetId="18" state="visible" r:id="rId18"/>
    <sheet xmlns:r="http://schemas.openxmlformats.org/officeDocument/2006/relationships" name="Future Policy Benefi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hare-Based Transactions" sheetId="24" state="visible" r:id="rId24"/>
    <sheet xmlns:r="http://schemas.openxmlformats.org/officeDocument/2006/relationships" name="Statutory Accounting and Divide" sheetId="25" state="visible" r:id="rId25"/>
    <sheet xmlns:r="http://schemas.openxmlformats.org/officeDocument/2006/relationships" name="Commitments and Contingent Liab" sheetId="26" state="visible" r:id="rId26"/>
    <sheet xmlns:r="http://schemas.openxmlformats.org/officeDocument/2006/relationships" name="Benefit Plan" sheetId="27" state="visible" r:id="rId27"/>
    <sheet xmlns:r="http://schemas.openxmlformats.org/officeDocument/2006/relationships" name="Revenue from Contracts with Cus" sheetId="28" state="visible" r:id="rId28"/>
    <sheet xmlns:r="http://schemas.openxmlformats.org/officeDocument/2006/relationships" name="Leases" sheetId="29" state="visible" r:id="rId29"/>
    <sheet xmlns:r="http://schemas.openxmlformats.org/officeDocument/2006/relationships" name="Acquisition" sheetId="30" state="visible" r:id="rId30"/>
    <sheet xmlns:r="http://schemas.openxmlformats.org/officeDocument/2006/relationships" name="Goodwill" sheetId="31" state="visible" r:id="rId31"/>
    <sheet xmlns:r="http://schemas.openxmlformats.org/officeDocument/2006/relationships" name="Schedule I Summary of Investmen"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Description of Business, Basi_2" sheetId="36" state="visible" r:id="rId36"/>
    <sheet xmlns:r="http://schemas.openxmlformats.org/officeDocument/2006/relationships" name="Description of Business, Basi_3" sheetId="37" state="visible" r:id="rId37"/>
    <sheet xmlns:r="http://schemas.openxmlformats.org/officeDocument/2006/relationships" name="Other Comprehensive Income (Tab" sheetId="38" state="visible" r:id="rId38"/>
    <sheet xmlns:r="http://schemas.openxmlformats.org/officeDocument/2006/relationships" name="Segment and Geographical Info_2" sheetId="39" state="visible" r:id="rId39"/>
    <sheet xmlns:r="http://schemas.openxmlformats.org/officeDocument/2006/relationships" name="Investments (Tables)" sheetId="40" state="visible" r:id="rId40"/>
    <sheet xmlns:r="http://schemas.openxmlformats.org/officeDocument/2006/relationships" name="Fair Value of Financial Instr_2" sheetId="41" state="visible" r:id="rId41"/>
    <sheet xmlns:r="http://schemas.openxmlformats.org/officeDocument/2006/relationships" name="Reinsurance (Tables)" sheetId="42" state="visible" r:id="rId42"/>
    <sheet xmlns:r="http://schemas.openxmlformats.org/officeDocument/2006/relationships" name="Deferred Policy Acquisition C_2" sheetId="43" state="visible" r:id="rId43"/>
    <sheet xmlns:r="http://schemas.openxmlformats.org/officeDocument/2006/relationships" name="Separate Accounts (Tables)" sheetId="44" state="visible" r:id="rId44"/>
    <sheet xmlns:r="http://schemas.openxmlformats.org/officeDocument/2006/relationships" name="Policy Claims and Other Benef_2" sheetId="45" state="visible" r:id="rId45"/>
    <sheet xmlns:r="http://schemas.openxmlformats.org/officeDocument/2006/relationships" name="Future Policy Benefits (Tables)" sheetId="46" state="visible" r:id="rId46"/>
    <sheet xmlns:r="http://schemas.openxmlformats.org/officeDocument/2006/relationships" name="Debt (Tables)" sheetId="47" state="visible" r:id="rId47"/>
    <sheet xmlns:r="http://schemas.openxmlformats.org/officeDocument/2006/relationships" name="Income Taxes (Tables)" sheetId="48" state="visible" r:id="rId48"/>
    <sheet xmlns:r="http://schemas.openxmlformats.org/officeDocument/2006/relationships" name="Stockholders' Equity (Tables)" sheetId="49" state="visible" r:id="rId49"/>
    <sheet xmlns:r="http://schemas.openxmlformats.org/officeDocument/2006/relationships" name="Earnings Per Share (Tables)" sheetId="50" state="visible" r:id="rId50"/>
    <sheet xmlns:r="http://schemas.openxmlformats.org/officeDocument/2006/relationships" name="Share-Based Transactions (Table" sheetId="51" state="visible" r:id="rId51"/>
    <sheet xmlns:r="http://schemas.openxmlformats.org/officeDocument/2006/relationships" name="Statutory Accounting and Divi_2" sheetId="52" state="visible" r:id="rId52"/>
    <sheet xmlns:r="http://schemas.openxmlformats.org/officeDocument/2006/relationships" name="Revenue from Contracts with C_2" sheetId="53" state="visible" r:id="rId53"/>
    <sheet xmlns:r="http://schemas.openxmlformats.org/officeDocument/2006/relationships" name="Leases (Tables)" sheetId="54" state="visible" r:id="rId54"/>
    <sheet xmlns:r="http://schemas.openxmlformats.org/officeDocument/2006/relationships" name="Acquisition (Tables)" sheetId="55" state="visible" r:id="rId55"/>
    <sheet xmlns:r="http://schemas.openxmlformats.org/officeDocument/2006/relationships" name="Goodwill (Tables)" sheetId="56" state="visible" r:id="rId56"/>
    <sheet xmlns:r="http://schemas.openxmlformats.org/officeDocument/2006/relationships" name="Description of Business, Basi_4" sheetId="57" state="visible" r:id="rId57"/>
    <sheet xmlns:r="http://schemas.openxmlformats.org/officeDocument/2006/relationships" name="Description of Business, Basi_5" sheetId="58" state="visible" r:id="rId58"/>
    <sheet xmlns:r="http://schemas.openxmlformats.org/officeDocument/2006/relationships" name="Description of Business, Basi_6" sheetId="59" state="visible" r:id="rId59"/>
    <sheet xmlns:r="http://schemas.openxmlformats.org/officeDocument/2006/relationships" name="Description of Business, Basi_7" sheetId="60" state="visible" r:id="rId60"/>
    <sheet xmlns:r="http://schemas.openxmlformats.org/officeDocument/2006/relationships" name="Description of Business, Basi_8" sheetId="61" state="visible" r:id="rId61"/>
    <sheet xmlns:r="http://schemas.openxmlformats.org/officeDocument/2006/relationships" name="Description of Business, Basi_9" sheetId="62" state="visible" r:id="rId62"/>
    <sheet xmlns:r="http://schemas.openxmlformats.org/officeDocument/2006/relationships" name="Description of Business, Bas_10" sheetId="63" state="visible" r:id="rId63"/>
    <sheet xmlns:r="http://schemas.openxmlformats.org/officeDocument/2006/relationships" name="Description of Business, Bas_11" sheetId="64" state="visible" r:id="rId64"/>
    <sheet xmlns:r="http://schemas.openxmlformats.org/officeDocument/2006/relationships" name="Other Comprehensive Income (Det" sheetId="65" state="visible" r:id="rId65"/>
    <sheet xmlns:r="http://schemas.openxmlformats.org/officeDocument/2006/relationships" name="Segment and Geographical Info_3" sheetId="66" state="visible" r:id="rId66"/>
    <sheet xmlns:r="http://schemas.openxmlformats.org/officeDocument/2006/relationships" name="Segment and Geographical Info_4" sheetId="67" state="visible" r:id="rId67"/>
    <sheet xmlns:r="http://schemas.openxmlformats.org/officeDocument/2006/relationships" name="Segment and Geographical Info_5" sheetId="68" state="visible" r:id="rId68"/>
    <sheet xmlns:r="http://schemas.openxmlformats.org/officeDocument/2006/relationships" name="Segment and Geographical Info_6" sheetId="69" state="visible" r:id="rId69"/>
    <sheet xmlns:r="http://schemas.openxmlformats.org/officeDocument/2006/relationships" name="Investments - Schedule of AFS S" sheetId="70" state="visible" r:id="rId70"/>
    <sheet xmlns:r="http://schemas.openxmlformats.org/officeDocument/2006/relationships" name="Investments - Fixed-maturity Se" sheetId="71" state="visible" r:id="rId71"/>
    <sheet xmlns:r="http://schemas.openxmlformats.org/officeDocument/2006/relationships" name="Investments - Costs and Fair Va" sheetId="72" state="visible" r:id="rId72"/>
    <sheet xmlns:r="http://schemas.openxmlformats.org/officeDocument/2006/relationships" name="Investments - Held-to-maturity " sheetId="73" state="visible" r:id="rId73"/>
    <sheet xmlns:r="http://schemas.openxmlformats.org/officeDocument/2006/relationships" name="Investments - Fair Value of Inv" sheetId="74" state="visible" r:id="rId74"/>
    <sheet xmlns:r="http://schemas.openxmlformats.org/officeDocument/2006/relationships" name="Investments - Securities Lendin" sheetId="75" state="visible" r:id="rId75"/>
    <sheet xmlns:r="http://schemas.openxmlformats.org/officeDocument/2006/relationships" name="Investments - Net Investment In" sheetId="76" state="visible" r:id="rId76"/>
    <sheet xmlns:r="http://schemas.openxmlformats.org/officeDocument/2006/relationships" name="Investments - Net Investment _2" sheetId="77" state="visible" r:id="rId77"/>
    <sheet xmlns:r="http://schemas.openxmlformats.org/officeDocument/2006/relationships" name="Investments - Schedule of Compo" sheetId="78" state="visible" r:id="rId78"/>
    <sheet xmlns:r="http://schemas.openxmlformats.org/officeDocument/2006/relationships" name="Investments - Schedule of Proce" sheetId="79" state="visible" r:id="rId79"/>
    <sheet xmlns:r="http://schemas.openxmlformats.org/officeDocument/2006/relationships" name="Investments - Accrued Interest " sheetId="80" state="visible" r:id="rId80"/>
    <sheet xmlns:r="http://schemas.openxmlformats.org/officeDocument/2006/relationships" name="Investments - Schedule of Secur" sheetId="81" state="visible" r:id="rId81"/>
    <sheet xmlns:r="http://schemas.openxmlformats.org/officeDocument/2006/relationships" name="Investments - Schedule of Sec_2" sheetId="82" state="visible" r:id="rId82"/>
    <sheet xmlns:r="http://schemas.openxmlformats.org/officeDocument/2006/relationships" name="Investments - AFS Securities wi" sheetId="83" state="visible" r:id="rId83"/>
    <sheet xmlns:r="http://schemas.openxmlformats.org/officeDocument/2006/relationships" name="Investments - Rollforward of th" sheetId="84" state="visible" r:id="rId84"/>
    <sheet xmlns:r="http://schemas.openxmlformats.org/officeDocument/2006/relationships" name="Investments - Loss from Closed "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Fair Value of Financial Instr_7" sheetId="90" state="visible" r:id="rId90"/>
    <sheet xmlns:r="http://schemas.openxmlformats.org/officeDocument/2006/relationships" name="Reinsurance - Narrative (Detail" sheetId="91" state="visible" r:id="rId91"/>
    <sheet xmlns:r="http://schemas.openxmlformats.org/officeDocument/2006/relationships" name="Reinsurance - In-force Life Ins" sheetId="92" state="visible" r:id="rId92"/>
    <sheet xmlns:r="http://schemas.openxmlformats.org/officeDocument/2006/relationships" name="Reinsurance - Reinsurance Recov" sheetId="93" state="visible" r:id="rId93"/>
    <sheet xmlns:r="http://schemas.openxmlformats.org/officeDocument/2006/relationships" name="Reinsurance - Allowance for Cre" sheetId="94" state="visible" r:id="rId94"/>
    <sheet xmlns:r="http://schemas.openxmlformats.org/officeDocument/2006/relationships" name="Deferred Policy Acquisition C_3" sheetId="95" state="visible" r:id="rId95"/>
    <sheet xmlns:r="http://schemas.openxmlformats.org/officeDocument/2006/relationships" name="Deferred Policy Acquisition C_4" sheetId="96" state="visible" r:id="rId96"/>
    <sheet xmlns:r="http://schemas.openxmlformats.org/officeDocument/2006/relationships" name="Separate Accounts - Narrative (" sheetId="97" state="visible" r:id="rId97"/>
    <sheet xmlns:r="http://schemas.openxmlformats.org/officeDocument/2006/relationships" name="Separate Accounts - Schedule of" sheetId="98" state="visible" r:id="rId98"/>
    <sheet xmlns:r="http://schemas.openxmlformats.org/officeDocument/2006/relationships" name="Separate Accounts - Schedule _2" sheetId="99" state="visible" r:id="rId99"/>
    <sheet xmlns:r="http://schemas.openxmlformats.org/officeDocument/2006/relationships" name="Policy Claims and Other Benef_3" sheetId="100" state="visible" r:id="rId100"/>
    <sheet xmlns:r="http://schemas.openxmlformats.org/officeDocument/2006/relationships" name="Future Policy Benefits - Schedu" sheetId="101" state="visible" r:id="rId101"/>
    <sheet xmlns:r="http://schemas.openxmlformats.org/officeDocument/2006/relationships" name="Future Policy Benefits - Narrat" sheetId="102" state="visible" r:id="rId102"/>
    <sheet xmlns:r="http://schemas.openxmlformats.org/officeDocument/2006/relationships" name="Future Policy Benefits - Sche_2" sheetId="103" state="visible" r:id="rId103"/>
    <sheet xmlns:r="http://schemas.openxmlformats.org/officeDocument/2006/relationships" name="Future Policy Benefits - Sche_3" sheetId="104" state="visible" r:id="rId104"/>
    <sheet xmlns:r="http://schemas.openxmlformats.org/officeDocument/2006/relationships" name="Future Policy Benefits - Sche_4" sheetId="105" state="visible" r:id="rId105"/>
    <sheet xmlns:r="http://schemas.openxmlformats.org/officeDocument/2006/relationships" name="Future Policy Benefits - Sche_5" sheetId="106" state="visible" r:id="rId106"/>
    <sheet xmlns:r="http://schemas.openxmlformats.org/officeDocument/2006/relationships" name="Future Policy Benefits - Sche_6" sheetId="107" state="visible" r:id="rId107"/>
    <sheet xmlns:r="http://schemas.openxmlformats.org/officeDocument/2006/relationships" name="Debt - Schedule of Notes Payabl" sheetId="108" state="visible" r:id="rId108"/>
    <sheet xmlns:r="http://schemas.openxmlformats.org/officeDocument/2006/relationships" name="Debt - Schedule of Notes Paya_2" sheetId="109" state="visible" r:id="rId109"/>
    <sheet xmlns:r="http://schemas.openxmlformats.org/officeDocument/2006/relationships" name="Debt - Narrative (Details)" sheetId="110" state="visible" r:id="rId110"/>
    <sheet xmlns:r="http://schemas.openxmlformats.org/officeDocument/2006/relationships" name="Income Taxes - Provision for In" sheetId="111" state="visible" r:id="rId111"/>
    <sheet xmlns:r="http://schemas.openxmlformats.org/officeDocument/2006/relationships" name="Income Taxes - Schedule of Inco" sheetId="112" state="visible" r:id="rId112"/>
    <sheet xmlns:r="http://schemas.openxmlformats.org/officeDocument/2006/relationships" name="Income Taxes - Narrative (Detai" sheetId="113" state="visible" r:id="rId113"/>
    <sheet xmlns:r="http://schemas.openxmlformats.org/officeDocument/2006/relationships" name="Income Taxes - Schedule of Effe" sheetId="114" state="visible" r:id="rId114"/>
    <sheet xmlns:r="http://schemas.openxmlformats.org/officeDocument/2006/relationships" name="Income Taxes - Schedule of Defe" sheetId="115" state="visible" r:id="rId115"/>
    <sheet xmlns:r="http://schemas.openxmlformats.org/officeDocument/2006/relationships" name="Income Taxes - Summary of Recon" sheetId="116" state="visible" r:id="rId116"/>
    <sheet xmlns:r="http://schemas.openxmlformats.org/officeDocument/2006/relationships" name="Stockholders' Equity - Reconcil" sheetId="117" state="visible" r:id="rId117"/>
    <sheet xmlns:r="http://schemas.openxmlformats.org/officeDocument/2006/relationships" name="Stockholders' Equity - Narrativ" sheetId="118" state="visible" r:id="rId118"/>
    <sheet xmlns:r="http://schemas.openxmlformats.org/officeDocument/2006/relationships" name="Earnings Per Share - Calculatio" sheetId="119" state="visible" r:id="rId119"/>
    <sheet xmlns:r="http://schemas.openxmlformats.org/officeDocument/2006/relationships" name="Share-Based Transactions - Narr" sheetId="120" state="visible" r:id="rId120"/>
    <sheet xmlns:r="http://schemas.openxmlformats.org/officeDocument/2006/relationships" name="Share-Based Transactions - Empl" sheetId="121" state="visible" r:id="rId121"/>
    <sheet xmlns:r="http://schemas.openxmlformats.org/officeDocument/2006/relationships" name="Share-Based Transactions - Em_2" sheetId="122" state="visible" r:id="rId122"/>
    <sheet xmlns:r="http://schemas.openxmlformats.org/officeDocument/2006/relationships" name="Share-Based Transactions - Em_3" sheetId="123" state="visible" r:id="rId123"/>
    <sheet xmlns:r="http://schemas.openxmlformats.org/officeDocument/2006/relationships" name="Share-Based Transactions - Em_4" sheetId="124" state="visible" r:id="rId124"/>
    <sheet xmlns:r="http://schemas.openxmlformats.org/officeDocument/2006/relationships" name="Share-Based Transactions - Summ" sheetId="125" state="visible" r:id="rId125"/>
    <sheet xmlns:r="http://schemas.openxmlformats.org/officeDocument/2006/relationships" name="Share-Based Transactions - Su_2" sheetId="126" state="visible" r:id="rId126"/>
    <sheet xmlns:r="http://schemas.openxmlformats.org/officeDocument/2006/relationships" name="Share-Based Transactions - None" sheetId="127" state="visible" r:id="rId127"/>
    <sheet xmlns:r="http://schemas.openxmlformats.org/officeDocument/2006/relationships" name="Share-Based Transactions - No_2" sheetId="128" state="visible" r:id="rId128"/>
    <sheet xmlns:r="http://schemas.openxmlformats.org/officeDocument/2006/relationships" name="Statutory Accounting and Divi_3" sheetId="129" state="visible" r:id="rId129"/>
    <sheet xmlns:r="http://schemas.openxmlformats.org/officeDocument/2006/relationships" name="Statutory Accounting and Divi_4" sheetId="130" state="visible" r:id="rId130"/>
    <sheet xmlns:r="http://schemas.openxmlformats.org/officeDocument/2006/relationships" name="Commitments and Contingent Li_2" sheetId="131" state="visible" r:id="rId131"/>
    <sheet xmlns:r="http://schemas.openxmlformats.org/officeDocument/2006/relationships" name="Benefit Plans - Narrative (Deta" sheetId="132" state="visible" r:id="rId132"/>
    <sheet xmlns:r="http://schemas.openxmlformats.org/officeDocument/2006/relationships" name="Revenue from Contracts with C_3" sheetId="133" state="visible" r:id="rId133"/>
    <sheet xmlns:r="http://schemas.openxmlformats.org/officeDocument/2006/relationships" name="Revenue from Contracts with C_4" sheetId="134" state="visible" r:id="rId134"/>
    <sheet xmlns:r="http://schemas.openxmlformats.org/officeDocument/2006/relationships" name="Revenue from Contracts with C_5" sheetId="135" state="visible" r:id="rId135"/>
    <sheet xmlns:r="http://schemas.openxmlformats.org/officeDocument/2006/relationships" name="Leases - Narratives (Details)" sheetId="136" state="visible" r:id="rId136"/>
    <sheet xmlns:r="http://schemas.openxmlformats.org/officeDocument/2006/relationships" name="Leases - Schedule of Components" sheetId="137" state="visible" r:id="rId137"/>
    <sheet xmlns:r="http://schemas.openxmlformats.org/officeDocument/2006/relationships" name="Leases - Schedule of Other Info" sheetId="138" state="visible" r:id="rId138"/>
    <sheet xmlns:r="http://schemas.openxmlformats.org/officeDocument/2006/relationships" name="Leases - Schedule of Future Min" sheetId="139" state="visible" r:id="rId139"/>
    <sheet xmlns:r="http://schemas.openxmlformats.org/officeDocument/2006/relationships" name="Leases - Schedule of Future M_2" sheetId="140" state="visible" r:id="rId140"/>
    <sheet xmlns:r="http://schemas.openxmlformats.org/officeDocument/2006/relationships" name="Acquisition - (Narrative) (Deta" sheetId="141" state="visible" r:id="rId141"/>
    <sheet xmlns:r="http://schemas.openxmlformats.org/officeDocument/2006/relationships" name="Acquisition - Summary of Identi" sheetId="142" state="visible" r:id="rId142"/>
    <sheet xmlns:r="http://schemas.openxmlformats.org/officeDocument/2006/relationships" name="Acquisition - Summary of Unaudi" sheetId="143" state="visible" r:id="rId143"/>
    <sheet xmlns:r="http://schemas.openxmlformats.org/officeDocument/2006/relationships" name="Goodwill - Schedule of Goodwill" sheetId="144" state="visible" r:id="rId144"/>
    <sheet xmlns:r="http://schemas.openxmlformats.org/officeDocument/2006/relationships" name="Schedule I Summary of Investm_2" sheetId="145" state="visible" r:id="rId145"/>
    <sheet xmlns:r="http://schemas.openxmlformats.org/officeDocument/2006/relationships" name="Schedule II - Primerica, Inc. (" sheetId="146" state="visible" r:id="rId146"/>
    <sheet xmlns:r="http://schemas.openxmlformats.org/officeDocument/2006/relationships" name="Schedule II - Primerica, Inc._2" sheetId="147" state="visible" r:id="rId147"/>
    <sheet xmlns:r="http://schemas.openxmlformats.org/officeDocument/2006/relationships" name="Schedule II - Primerica, Inc._3" sheetId="148" state="visible" r:id="rId148"/>
    <sheet xmlns:r="http://schemas.openxmlformats.org/officeDocument/2006/relationships" name="Schedule II - Primerica, Inc._4" sheetId="149" state="visible" r:id="rId149"/>
    <sheet xmlns:r="http://schemas.openxmlformats.org/officeDocument/2006/relationships" name="Schedule II - Primerica, Inc._5" sheetId="150" state="visible" r:id="rId150"/>
    <sheet xmlns:r="http://schemas.openxmlformats.org/officeDocument/2006/relationships" name="Schedule II - Primerica, Inc._6" sheetId="151" state="visible" r:id="rId151"/>
    <sheet xmlns:r="http://schemas.openxmlformats.org/officeDocument/2006/relationships" name="Schedule II - Primerica, Inc._7" sheetId="152" state="visible" r:id="rId152"/>
    <sheet xmlns:r="http://schemas.openxmlformats.org/officeDocument/2006/relationships" name="Schedule III - Supplementary _2" sheetId="153" state="visible" r:id="rId153"/>
    <sheet xmlns:r="http://schemas.openxmlformats.org/officeDocument/2006/relationships" name="Schedule IV - Reinsurance (Deta" sheetId="154" state="visible" r:id="rId154"/>
    <sheet xmlns:r="http://schemas.openxmlformats.org/officeDocument/2006/relationships" name="Uncategorized Items - pri-20231" sheetId="155" state="visible" r:id="rId1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rimerica, Inc</t>
        </is>
      </c>
      <c r="C4" s="4" t="inlineStr">
        <is>
          <t xml:space="preserve"> </t>
        </is>
      </c>
      <c r="D4" s="4" t="inlineStr">
        <is>
          <t xml:space="preserve"> </t>
        </is>
      </c>
    </row>
    <row r="5">
      <c r="A5" s="4" t="inlineStr">
        <is>
          <t>Entity Central Index Key</t>
        </is>
      </c>
      <c r="B5" s="4" t="inlineStr">
        <is>
          <t>00014759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Trading Symbol</t>
        </is>
      </c>
      <c r="B12" s="4" t="inlineStr">
        <is>
          <t>PRI</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Common Stock, Shares Outstanding</t>
        </is>
      </c>
      <c r="B14" s="4" t="inlineStr">
        <is>
          <t xml:space="preserve"> </t>
        </is>
      </c>
      <c r="C14" s="5" t="n">
        <v>34847562</v>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6" t="n">
        <v>7062078025</v>
      </c>
    </row>
    <row r="19">
      <c r="A19" s="4" t="inlineStr">
        <is>
          <t>Entity Interactive Data Current</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Title of 12(b) Security</t>
        </is>
      </c>
      <c r="B26" s="4" t="inlineStr">
        <is>
          <t>Common Stock</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File Number</t>
        </is>
      </c>
      <c r="B28" s="4" t="inlineStr">
        <is>
          <t>001-34680</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27-1204330</t>
        </is>
      </c>
      <c r="C30" s="4" t="inlineStr">
        <is>
          <t xml:space="preserve"> </t>
        </is>
      </c>
      <c r="D30" s="4" t="inlineStr">
        <is>
          <t xml:space="preserve"> </t>
        </is>
      </c>
    </row>
    <row r="31">
      <c r="A31" s="4" t="inlineStr">
        <is>
          <t>Entity Address, Address Line One</t>
        </is>
      </c>
      <c r="B31" s="4" t="inlineStr">
        <is>
          <t>1 Primerica Parkway</t>
        </is>
      </c>
      <c r="C31" s="4" t="inlineStr">
        <is>
          <t xml:space="preserve"> </t>
        </is>
      </c>
      <c r="D31" s="4" t="inlineStr">
        <is>
          <t xml:space="preserve"> </t>
        </is>
      </c>
    </row>
    <row r="32">
      <c r="A32" s="4" t="inlineStr">
        <is>
          <t>Entity Address, City or Town</t>
        </is>
      </c>
      <c r="B32" s="4" t="inlineStr">
        <is>
          <t>Duluth</t>
        </is>
      </c>
      <c r="C32" s="4" t="inlineStr">
        <is>
          <t xml:space="preserve"> </t>
        </is>
      </c>
      <c r="D32" s="4" t="inlineStr">
        <is>
          <t xml:space="preserve"> </t>
        </is>
      </c>
    </row>
    <row r="33">
      <c r="A33" s="4" t="inlineStr">
        <is>
          <t>Entity Address, State or Province</t>
        </is>
      </c>
      <c r="B33" s="4" t="inlineStr">
        <is>
          <t>GA</t>
        </is>
      </c>
      <c r="C33" s="4" t="inlineStr">
        <is>
          <t xml:space="preserve"> </t>
        </is>
      </c>
      <c r="D33" s="4" t="inlineStr">
        <is>
          <t xml:space="preserve"> </t>
        </is>
      </c>
    </row>
    <row r="34">
      <c r="A34" s="4" t="inlineStr">
        <is>
          <t>Entity Address, Postal Zip Code</t>
        </is>
      </c>
      <c r="B34" s="4" t="inlineStr">
        <is>
          <t>30099</t>
        </is>
      </c>
      <c r="C34" s="4" t="inlineStr">
        <is>
          <t xml:space="preserve"> </t>
        </is>
      </c>
      <c r="D34" s="4" t="inlineStr">
        <is>
          <t xml:space="preserve"> </t>
        </is>
      </c>
    </row>
    <row r="35">
      <c r="A35" s="4" t="inlineStr">
        <is>
          <t>City Area Code</t>
        </is>
      </c>
      <c r="B35" s="4" t="inlineStr">
        <is>
          <t>770</t>
        </is>
      </c>
      <c r="C35" s="4" t="inlineStr">
        <is>
          <t xml:space="preserve"> </t>
        </is>
      </c>
      <c r="D35" s="4" t="inlineStr">
        <is>
          <t xml:space="preserve"> </t>
        </is>
      </c>
    </row>
    <row r="36">
      <c r="A36" s="4" t="inlineStr">
        <is>
          <t>Local Phone Number</t>
        </is>
      </c>
      <c r="B36" s="4" t="inlineStr">
        <is>
          <t>381-1000</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Atlanta, GA</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Documents Incorporated by Reference</t>
        </is>
      </c>
      <c r="B41" s="4" t="inlineStr">
        <is>
          <t>Certain information contained in the Proxy Statement for the Company’s Annual Meeting of Stockholders to be held on May 8, 2024 is incorporated by reference into Part III hereof.</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Primerica, Inc. (the “Parent Company”), together with its subsidiaries (collectively, “we”, “us” or the “Company”), is a leading provider of financial products and services to middle-income households in the United States and Canada through a network of independent contractor sales representatives (“independent sales representatives” or “independent sales force”). We assist our clients in meeting their needs for term life insurance, which we underwrite, and mutual funds, annuities, managed investments and other financial products, which we distribute primarily on behalf of third parties. We acquired 80 % of e-TeleQuote Insurance, Inc. and subsidiaries (collectively, “e-TeleQuote”) through our subsidiary, Primerica Health, Inc. (“Primerica Health”) on July 1, 2021 and the remaining 20 % of e-TeleQuote on July 1, 2022 . e-TeleQuote markets Medicare-related insurance products underwritten by third-party health insurance carriers to eligible Medicare beneficiaries through its licensed health insurance agents. Refer to Note 21 (Acquisition) for more information regarding the acquisition of e-TeleQuote. Our other primary subsidiaries include the following entities: Primerica Financial Services, LL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and PFS Investments Inc. (“PFS Investments”), an investment products company and broker-dealer. Primerica Life, domiciled in Tennessee, owns National Benefit Life Insurance Company (“NBLIC”), a New York insurance company. Peach Re, Inc. (“Peach Re”) and Vidalia Re, Inc. (“Vidalia Re”) are special purpose financial captive insurance companies and wholly owned subsidiaries of Primerica Life. Peach Re and Vidalia Re have each entered into separate coinsurance agreements with Primerica Life whereby Primerica Life has ceded certain level-premium term life insurance policies to Peach Re and Vidalia Re (respectively, the “Peach Re Coinsurance Agreement” and the “Vidalia Re Coinsurance Agreement”). Basis of Presentation. We prepare our financial statements in accordance with U.S. generally accepted accounting principles (“U.S. GAAP”). These principles are established primarily by the Financial Accounting Standards Board (“FASB”). 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liability for future policy benefit reserves (“LFPB”) and corresponding amounts recoverable from reinsurers, renewal commissions receivable, income taxes, and valuation of goodwill. Estimates for these and other items are subject to change and are reassessed by management in accordance with U.S. GAAP. Actual results could differ from those estimates. Consolidation. The accompanying consolidated financial statements include the accounts of the Company and those entities required to be consolidated under U.S. GAAP. All material intercompany profits, transactions, and balances among the consolidated entities have been eliminated. Reclassifications. Certain reclassifications have been made to prior-period amounts to conform to current-period reporting classifications. These reclassifications had no impact on net income or total stockholders’ equity. Foreign Currency Translation. Assets and liabilities of our Canadian subsidiaries are translated into U.S. dollars using year-end exchange rates, and the translation adjustments are reported in other comprehensive income (loss). Revenues and expenses of our Canadian subsidiaries are translated monthly at amounts that approximate weighted-average exchange rates. Investments. Investments are reported on the following bases: • Available-for-sale (“AFS”) fixed-maturity securities, including bonds and redeemable preferred stocks, are carried at fair value. • Our held-to-maturity fixed-maturity security is carried at amortized cost. • Equity securities, including common and nonredeemable preferred stocks, are carried at fair value. Changes in fair value of equity securities are included in realized investment gains (losses) in the period in which the change occurred. • Trading securities, which primarily consist of bonds held by PFS Investments, are carried at fair value. Changes in fair value of trading securities are included in realized investment gains (losses) in the period in which the change occurred. • Policy loans are carried at unpaid principal balances, which approximate fair value. Investment transactions are recorded on a trade-date basis. We use the specific-identification method to determine the realized gains or losses from securities transactions and report the investment gains or losses in the accompanying consolidated statements of income. Unrealized gains and losses on AFS securities are included as a separate component of other comprehensive income (loss), except for credit loss impairment discussed below. For an AFS security with an amortized cost that exceeds its fair value, we first determine if we intend to sell or will more-likely-than-not be required to sell the security before the expected recovery of its amortized cost. If we intend to sell or will more-likely-than-not be required to sell the security, then we recognize the impairment as a credit loss in our consolidated statements of income by writing down the security’s amortized cost to its fair value. If we do not intend to sell or it is not more-likely-than-not that we will be required to sell the security before the expected recovery of its amortized cost, we recognize the portion of the impairment that is due to a credit loss, if any, in our consolidated statements of income through an allowance. The portion of the impairment that is due to factors other than a credit loss is recognized in other comprehensive income in the consolidated statements of comprehensive income as an unrealized loss. Credit losses recognized in the allowance for credit losses are reversed in situations where the estimate of credit losses on those securities has declined. When determining whether an impairment is due to a credit loss or other factors, we determine the extent to which we do not expect to recover the security’s amortized cost and record such amount, if any, as a credit loss. Factors we consider in determining whether the security’s decline in fair value is below amortized cost due to a credit loss include the magnitude of the security’s decline in fair value below its amortized cost, the financial condition, long and near-term prospects for the issuer, industry conditions and trends, rating agency actions, the payment structure of the security, likelihood of the recoverability of principal and interest, and our ability and intent to hold the security for a period of time sufficient to allow for the anticipated recovery of its amortized cost. In assessing our ability and intent to hold the security for a period of time to allow for the anticipated recovery of its amortized cost, we also consider our anticipated sources of cash to fund operating activities and share repurchases. If we do not anticipate recovering a security’s amortized cost basis, we estimate the present value of the security’s expected cash flows and recognize the difference from amortized cost (using fair value as a floor) as a credit loss. Interest income on fixed-maturity securities is recorded when earned by determining the effective yield, which gives consideration to amortization of premiums, accretion of discounts, and any previous credit losses. Dividend income on equity securities is recorded when declared. These amounts are included in net investment income in the accompanying consolidated statements of income. 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and updated quarterly. Cash and Cash Equivalents. Cash and cash equivalents include cash on hand, money market instruments, and all other highly liquid investments purchased with an original or remaining maturity of three months or less at the date of acquisition. Reinsurance. 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 All reinsurance contracts in effect for the three-year period ended December 31, 2023 transfer a reasonable possibility of substantial loss to the reinsurer or are accounted for under the deposit method of accounting. Ceded premiums are treated as a reduction to direct premiums and are recognized when due to the assuming company. Ceded claims are treated as a reduction to direct benefits and are recognized when the claim is incurred on a direct basis. Ceded policy benefit reserve changes are also treated as a reduction to benefits and claims expense and are recognized during the applicable financial reporting period. Reinsurance premiums, commissions, expense reimbursements and ceded policy benefit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the LFPB associated with reinsured policies. Ceded policy benefit reserves and claims liabilities relating to insurance ceded are shown as reinsurance recoverables on the consolidated balance sheets. We analyze and monitor the credit-worthiness of each of our reinsurance partners to minimize collection issues. For reinsurance contracts with unauthorized reinsurers, we require collateral such as letters of credit. 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 We estimate and recognize lifetime expected credit losses for reinsurance recoverables. In estimating the allowance for expected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s, while also factoring in any third-party letters of credit that support the reinsurance agreement, in order to calculate our allowance for credit losses. DAC. We defer incremental direct costs of successful contract acquisitions that result from and are essential to the contract transaction(s) and that would not have been incurred had the contract transaction(s) not occurred. These deferred policy acquisition costs mainly include commissions, underwriting costs and certain other policy issuance expenses associated with successful contract acquisition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n a constant-level basis over the expected term of the contracts using face amount as the unit of measure. Contracts are grouped by cohorts consistent with the grouping used in estimating the LFPB. The cohorts are defined by the legal entity that issued the policy and the year the policy was issued. Assumptions of face amounts used to amortize DAC for term life insurance policies, including persistency and mortality, are consistent with the assumptions used in estimating the LFPB. DAC for Canadian segregated funds is amortized on a constant-level basis over the expected term of the contracts using policy count as the unit of measure. Contracts are grouped by cohorts based on the issue year of the policy. Interest is not accrued on unamortized DAC balances, and DAC is not subject to impairment testing. Business Combination . The Company acquired e-TeleQuote on July 1, 2021 and accounts for the acquisition as a business combination in accordance with ASC Topic 805, Business Combinations (“ASC 805”), which requires most identifiable assets and liabilities acquired in a business combination to be recorded at fair value at the acquisition date, subject to certain exceptions. Additionally, ASC 805 requires transaction-related costs to be expensed in the period incurred. The Company allocates the fair value of the purchase consideration of its acquired business to the tangible assets, liabilities assumed, and intangible assets acquired at the acquisition date. The excess of the fair value of purchase consideration over the acquired values of these identifiable assets and liabilities is recorded as goodwill. Transaction-related costs are recognized separately from the business combination and expensed as incurred. Refer to Note 21 (Acquisition) for further details. Goodwill . Goodwill represents the excess of the purchase price over the estimated acquired values of identifiable assets and liabilities acquired in a business combination at the acquisition date. In accordance with U.S. GAAP, goodwill is not amortized. The Company tests goodwill for impairment annually on July 1 and whenever events occur or circumstances change that would indicate the carrying value of goodwill more likely than not exceeds its fair value. All of the Company’s goodwill was obtained from the e-TeleQuote acquisition and the e-TeleQuote business has been designated as a separate operating segment called Senior Health. Therefore, goodwill has been allocated solely to the Senior Health segment and is evaluated for impairment at the Senior Health segment level, which is also defined as the reporting unit. For additional information on the results of the annual goodwill impairment test, see Note 22 (Goodwill). Intangible Assets. Intangible assets are amortized over their estimated useful lives. Any intangible asset that was deemed to have an indefinite useful life is not amortized but is subject to an annual impairment test. An impairment exists if the carrying value of the indefinite-lived intangible asset exceeds its fair value. For the other intangible assets, which are subject to amortization, an impairment is recognized if the carrying amount is not recoverable and exceeds the fair value of the intangible asset. The components of intangible assets were as follows:
December 31,
2023 2022
Gross carrying amount Accumulated amortization Net carrying amount Gross carrying amount Accumulated amortization Net carrying amount
(In thousands)
Indefinite-lived intangible asset $ 45,275 n/a $ 45,275 $ 45,275 n/a $ 45,275
Amortizing intangible assets 156,000 ( 26,250 ) 129,750 156,000 ( 15,750 ) 140,250
Total intangible assets $ 201,275 $ ( 26,250 ) $ 175,025 $ 201,275 $ ( 15,750 ) $ 185,525 We have an indefinite-lived intangible asset related to the 1989 purchase of the right to contract with the sales force. This asset represents the core distribution model of our business, which is our primary competitive advantage to profitably distribute term life insurance and investment and savings products on a significant scale, and as such, is considered to have an indefinite life. This indefinite-lived intangible asset is supported by a significant portion of the discounted cash flows of our future business. We assessed this asset for impairment as of its annual assessment date, October 1, 2023, and determined that no impairment had occurred. Intangible assets acquired from the acquisition of e-TeleQuote consist primarily of relationships with health insurance carriers, who are our customers, and are amortized over their estimated useful lives. The Company uses an estimated useful life of 15 years as our relationships with health insurance carriers are not expected to turn over rapidly because these relationships are in-depth, non-exclusive, and pay-for-performance. Intangible asset amortization expense was $ 10.5 million, $ 10.3 million, and $ 5.5 million in 2023, 2022 , and 2021, respectively. Amortization expense is expected to be approximately $ 10.5 million annually for the next five years. Intangible assets subject to amortization are evaluated for impairment in the event factors indicate that the net carrying value may not be recoverable or the asset will not be used throughout its estimated useful life . No events have occurred, and no factors exist as of December 31, 2023 that would indicate that the net carrying value of our amortizing intangible assets may not be recoverable or will not be used throughout their estimated useful life. Property and Equipment. Property and equipment, which are included in other assets, are stated at cost, less accumulated depreciation. 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Depreciation expense is included in other operating expenses in the consolidated statements of income. Depreciation expense was $ 21.7 million, $ 24.1 million, and $ 24.6 million for the years ended December 31, 2023, 2022, and 2021, respectively. Property and equipment balances were as follows:
December 31,
2023 2022
(In thousands)
Data processing equipment and software $ 124,306 $ 132,596
Leasehold improvements 18,662 18,137
Other, principally furniture and equipment 38,713 35,592
181,681 186,325
Accumulated depreciation ( 143,414 ) ( 133,668 )
Net property and equipment $ 38,267 $ 52,657 Separate Accounts. The separate accounts are primarily compo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insurance contracts. Purchasers of variable insurance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Funds’ assets are administered by Primerica Life Canada and are held separate and apart from the general assets of the Company. The liabilities reflect the variable insurance contract holders’ interests in the Funds’ net assets based upon actual investment performance of the respective Funds. Separate accounts operating results relating to contract holders’ interests are excluded from our consolidated statements of income. These Funds primarily consist of a series of branded investment funds known as the Asset Builder Funds, a registered retirement fund known as the Strategic Retirement Income Fund (“SRIF”), and a money market fund known as the Cash Management Fund. The principal investment objective of the Asset Builder Funds is to achieve long-term growth while preserving capital. The principal objective of the SRIF is to provide a stream of investment income during retirement plus the opportunity for modest capital appreciation. The Asset Builder Funds and the SRIF use diversified portfolios of publicly-traded Canadian stocks, investment-grade corporate bonds, Government of Canada bonds, and foreign equity investments to achieve their objectives. The Cash Management Fund invests in government guaranteed short-term bonds and short-term commercial and bank papers, with the principal investment objective being the provision of interest income while maintaining liquidity and preserving capital. Under these contract offerings, benefit payments to contract holders or their designated beneficiaries are only due upon death of the annuitant or upon reaching a specific maturity date. Benefit payments are based on the value of the contract holder’s units in the portfolio at the payment date, but are guaranteed to be no less than 75 % of the contract holder’s contribution, adjusted for withdrawals. Account values are not guaranteed for withdrawn units if contract holders make withdrawals prior to the maturity dates. Maturity dates for contracts investing in the Asset Builder Funds and Cash Management Fund vary by contract and range from 10 years from the contract issuance date to December 31, 2070 . Contracts investing in the SRIF mature when the policyholder reaches age 100, which is a minimum of 20 years after issue . The SRIF is designed to provide periodic retirement income payments and as such, regular withdrawals, subject to legislated minimums, are anticipated. The cumulative effects of the periodic withdrawals are expected to substantially reduce both account and minimum guaranteed values prior to maturity. Both the asset and the liability for the separate accounts reflect the net value of the underlying assets in the portfolio as of the reporting date. Primerica Life Canada’s exposure to losses under the guarantee at the time of account maturity is limited to contract holder accounts that have declined in value more than 25 %, adjusted for withdrawals since the contribution date, prior to maturity. As maturity dates are of a long-term nature, the likelihood that guarantee payments will be required at any given point is very small. Additionally, the portfolios consist of a very large number of individual contracts, further spreading the risk related to the guarantee. The length of the contract terms provides significant opportunity for the underlying portfolios to recover any short-term losses prior to maturity or the death of the contract holder. The Company has estimated the fair value associated with the market risk benefits provided by these limited guarantees to be immaterial. Furthermore, the Funds’ investment allocations are aligned with the maturity risks of the related contracts and include investments in Government Strip Bonds and floating-rate notes. Renewal Commissions Receivable. Renewal commissions receivable are contract assets that represent the renewal portion of estimated constrained variable consideration recognized in accordance with ASC Topic 606, Revenue from Contracts with Customers (“ASC 606”). Renewal commissions receivable primarily consist of the expected value of commissions to be collected by e-TeleQuote from the distribution of Medicare-related health insurance policies where the performance obligation has been satisfied but payment is not due as the underlying policy has not yet renewed. The estimate of renewal commissions requires significant judgment subject to the same assumptions as noted under “Commissions and Fees – Senior Health” below. Cash collections for these receivables are expected to occur over a period of several years. Renewal commissions receivable will be adjusted for differences between actual and expected cash collections as well as for changes in estimates. Under ASC 606, these receivables are not discounted as the timing for collection of payments is dependent on future policyholder renewals and not due to the presence of a significant financing component. Refer to Note 21 (Acquisition) for renewal commissions receivable recognized as part of the acquisition of e-TeleQuote. Liability for Future Policy Benefits. The LFPB on traditional life insurance products is established for future policy benefits, which includes death benefits, waiver of premium benefits and claim settlement expenses. The LFPB is calculated as the present value of expected future benefits less the present value of expected future net premiums receivable under the contracts. Net premiums are defined as the portion of the gross premiums received from policyholders that are needed to pay for all benefits. The assumptions underlying the LFPB include mortality, persistency, disability rates, and other assumptions that reflect our best estimate based on our historical experience and modified, as necessary, to reflect non-recurring and/or anticipated trends. The LFPB is estimated by grouping insurance policies into cohorts. Policy cohorts for the Term Life Insurance segment are based on the legal entity that issued the policy and the year the policy was issued. The cash flows and assumptions underlying the LFPB are unlocked each quarter to reflect differences between actual and expected experience. In general, assumption changes, to the extent necessary, are expected to only occur during the third quarter when we update our experience studies. However, they may occur at any time based on emerging experience. The impact of unlocking will be partly reflected in the current period and partly spread to future periods based on the remaining duration of the impacted cohort(s). The catch-up is retroactive back to the later of January 1, 2021 (the “Transition Date”) or issue date, after reinsurance recoverables and is recognized as a remeasurement gain or loss as a separate component of benefits and claims expense in the consolidated statements of income. The ceded reserve balances included in reinsurance recoverables are calculated in the same manner as the LFPB by cohort and apply best estimate assumptions and quarterly unlocking. The Company uses discount rates applied by country to align with local currency cash flows. Discount rates consist of yield curves that are developed using Bloomberg’s Evaluated Pricing Product based on senior unsecured fixed rate bonds ratings of A+, A or A-. The discount rate assumption is updated quarterly and the impact of remeasuring the net LFPB, after reinsurance recoverables from changes in the locked-in discount rate assumption is reflected in other comprehensive income in the consolidated statements of comprehensive income. The LFPB we establish is necessarily based on estimates, assumptions and our analysis of historical experience. Factors that could cause prospective assumptions to be different from historical experience include but are not limited to our term life product series, economic and societal trends, new pharmaceutical drugs, and the impact of regulatory changes. Our results depend upon the extent to which our actual experience is consistent with the assumptions we use in determining the LFPB. The assumptions and estimates underlying the LFPB require significant judgment and, therefore, are inherently uncertain. Unearned and Advance Premiums. Unearned and advance premiums primarily consist of premiums received from policyholders in advance of the premiums due date. Unearned and advance premiums are deferred upon collection and recognized as premiums revenue upon the premium due date. Other Policyholders’ Funds . Other policyholders’ funds primarily represent claim payments left on deposit with us. Litigation. The Company is involved from time-to-time in legal disputes, regulatory inquiries and arbitration proceedings in the normal course of business. Contingent litigation-related loss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 Income Taxes . We are subject to the income tax laws of the United States, its states, municipalities, and certain unincorporated territories, as well as foreign jurisdictions, most notably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 Income taxes are accounted for under the asset and liability method. Deferred tax assets and liabilities are recognized for the future tax consequences attributable to: (i) differences between the financial statement carrying amounts of acquired assets and liabilities and their respective tax bases and (ii) acquired e-TeleQuote net operating loss and interest deduction carryforwards available for future use.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likely-than-not applicable to the periods in which we expect the temporary difference will reverse. The Company has not recognized any material deferred taxes associated with goodwill as it has not acquired any material goodwill with tax basis. Refer to Note 21 (Acquisition) for deferred income taxes recognized as part of the acquisition of e-TeleQuote. Noncontrolling Interest. In connection with the Company’s acquisition of e-TeleQuote, the Company entered into a shareholders’ agreement with the noncontrolling equity holders of Primerica Health (the “Shareholders’ Agreement”). Under the terms of the Shareholders’ Agreement, the Company agreed to purchase, and the noncontrolling equity holders agreed to sell, the remaining 20 % stake over a period of up to four years through a series of call and put rights. The Shareholders’ Agreement provided for the purchase of the noncontrolling equity holders’ equity interests in Primerica Health at a contractually defined formulaic purchase price (the “Formulaic Price”), which was based on a discounted calculation of selected peer company equity value multiples times the trailing twelve months of adjusted earnings before interest, taxes, depreciation, and amortization (“Adjusted EBITDA”) reduced by the balance of intercompany debt owed by e-TeleQuote to the Parent Company. The noncontrolling equity holders’ interests in Primerica Health was recognized as redeemable noncontrolling interests (“Redeemable NCI”) in the temporary stockholders’ equity section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olicy Claims and Other Benefits Payable - Schedule of Liability For Policy Claims and Other Benefits Payable (Details) - USD ($) $ in Thousands</t>
        </is>
      </c>
      <c r="C1" s="2" t="inlineStr">
        <is>
          <t>12 Months Ended</t>
        </is>
      </c>
    </row>
    <row r="2">
      <c r="C2" s="2" t="inlineStr">
        <is>
          <t>Dec. 31, 2023</t>
        </is>
      </c>
      <c r="D2" s="2" t="inlineStr">
        <is>
          <t>Dec. 31, 2022</t>
        </is>
      </c>
    </row>
    <row r="3">
      <c r="A3" s="3" t="inlineStr">
        <is>
          <t>Liability for Unpaid Claims and Claims Adjustment Expense, Activity in Liability [Abstract]</t>
        </is>
      </c>
      <c r="C3" s="4" t="inlineStr">
        <is>
          <t xml:space="preserve"> </t>
        </is>
      </c>
      <c r="D3" s="4" t="inlineStr">
        <is>
          <t xml:space="preserve"> </t>
        </is>
      </c>
    </row>
    <row r="4">
      <c r="A4" s="4" t="inlineStr">
        <is>
          <t>Policy claims and other benefits payable, beginning of period</t>
        </is>
      </c>
      <c r="C4" s="6" t="n">
        <v>538250</v>
      </c>
      <c r="D4" s="6" t="n">
        <v>585382</v>
      </c>
    </row>
    <row r="5">
      <c r="A5" s="4" t="inlineStr">
        <is>
          <t>Reinsured policy claims and other benefits payable, beginning of period</t>
        </is>
      </c>
      <c r="C5" s="5" t="n">
        <v>542621</v>
      </c>
      <c r="D5" s="5" t="n">
        <v>637139</v>
      </c>
    </row>
    <row r="6">
      <c r="A6" s="4" t="inlineStr">
        <is>
          <t>Net balance, beginning of period</t>
        </is>
      </c>
      <c r="C6" s="5" t="n">
        <v>-4371</v>
      </c>
      <c r="D6" s="5" t="n">
        <v>-51757</v>
      </c>
    </row>
    <row r="7">
      <c r="A7" s="4" t="inlineStr">
        <is>
          <t>Incurred related to current year</t>
        </is>
      </c>
      <c r="C7" s="5" t="n">
        <v>253607</v>
      </c>
      <c r="D7" s="5" t="n">
        <v>248127</v>
      </c>
    </row>
    <row r="8">
      <c r="A8" s="4" t="inlineStr">
        <is>
          <t>Incurred related to prior years</t>
        </is>
      </c>
      <c r="B8" s="4" t="inlineStr">
        <is>
          <t>[1]</t>
        </is>
      </c>
      <c r="C8" s="5" t="n">
        <v>-3856</v>
      </c>
      <c r="D8" s="5" t="n">
        <v>-4363</v>
      </c>
    </row>
    <row r="9">
      <c r="A9" s="4" t="inlineStr">
        <is>
          <t>Total incurred</t>
        </is>
      </c>
      <c r="C9" s="5" t="n">
        <v>249751</v>
      </c>
      <c r="D9" s="5" t="n">
        <v>243764</v>
      </c>
    </row>
    <row r="10">
      <c r="A10" s="4" t="inlineStr">
        <is>
          <t>Claims paid related to current year, net of reinsured policy claims received</t>
        </is>
      </c>
      <c r="C10" s="5" t="n">
        <v>-283808</v>
      </c>
      <c r="D10" s="5" t="n">
        <v>-263114</v>
      </c>
    </row>
    <row r="11">
      <c r="A11" s="4" t="inlineStr">
        <is>
          <t>Reinsured policy claims received related to prior years, net of claims paid</t>
        </is>
      </c>
      <c r="C11" s="5" t="n">
        <v>18119</v>
      </c>
      <c r="D11" s="5" t="n">
        <v>67267</v>
      </c>
    </row>
    <row r="12">
      <c r="A12" s="4" t="inlineStr">
        <is>
          <t>Total paid</t>
        </is>
      </c>
      <c r="C12" s="5" t="n">
        <v>-265689</v>
      </c>
      <c r="D12" s="5" t="n">
        <v>-195847</v>
      </c>
    </row>
    <row r="13">
      <c r="A13" s="4" t="inlineStr">
        <is>
          <t>Foreign currency translation</t>
        </is>
      </c>
      <c r="C13" s="5" t="n">
        <v>250</v>
      </c>
      <c r="D13" s="5" t="n">
        <v>-531</v>
      </c>
    </row>
    <row r="14">
      <c r="A14" s="4" t="inlineStr">
        <is>
          <t>Net balance, end of period</t>
        </is>
      </c>
      <c r="C14" s="5" t="n">
        <v>-20059</v>
      </c>
      <c r="D14" s="5" t="n">
        <v>-4371</v>
      </c>
    </row>
    <row r="15">
      <c r="A15" s="4" t="inlineStr">
        <is>
          <t>Reinsured policy claims and other benefits payable, end of period</t>
        </is>
      </c>
      <c r="C15" s="5" t="n">
        <v>533862</v>
      </c>
      <c r="D15" s="5" t="n">
        <v>542621</v>
      </c>
    </row>
    <row r="16">
      <c r="A16" s="4" t="inlineStr">
        <is>
          <t>Policy claims and other benefits payable, end of period</t>
        </is>
      </c>
      <c r="C16" s="6" t="n">
        <v>513803</v>
      </c>
      <c r="D16" s="6" t="n">
        <v>538250</v>
      </c>
    </row>
    <row r="17"/>
    <row r="18">
      <c r="A18" s="4" t="inlineStr">
        <is>
          <t>[1] Includes the difference between our estimate of claims incurred but not yet reported at year end and the actual incurred claims reported after year end.</t>
        </is>
      </c>
    </row>
  </sheetData>
  <mergeCells count="4">
    <mergeCell ref="A1:B2"/>
    <mergeCell ref="C1:D1"/>
    <mergeCell ref="A17:C17"/>
    <mergeCell ref="A18:C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Future Policy Benefits - Schedule of Balances and Changes in Present Value of Expected Net Premiums and Present Value of Expected Future Policy Benefits Underlying LFPB (Details) - USD ($) $ in Thousands</t>
        </is>
      </c>
      <c r="C1" s="2" t="inlineStr">
        <is>
          <t>12 Months Ended</t>
        </is>
      </c>
    </row>
    <row r="2">
      <c r="B2" s="2" t="inlineStr">
        <is>
          <t>Jan. 01, 2021</t>
        </is>
      </c>
      <c r="C2" s="2" t="inlineStr">
        <is>
          <t>Dec. 31, 2023</t>
        </is>
      </c>
      <c r="D2" s="2" t="inlineStr">
        <is>
          <t>Dec. 31, 2022</t>
        </is>
      </c>
    </row>
    <row r="3">
      <c r="A3" s="3" t="inlineStr">
        <is>
          <t>Present Value of Expected Net Premiums</t>
        </is>
      </c>
      <c r="B3" s="4" t="inlineStr">
        <is>
          <t xml:space="preserve"> </t>
        </is>
      </c>
      <c r="C3" s="4" t="inlineStr">
        <is>
          <t xml:space="preserve"> </t>
        </is>
      </c>
      <c r="D3" s="4" t="inlineStr">
        <is>
          <t xml:space="preserve"> </t>
        </is>
      </c>
    </row>
    <row r="4">
      <c r="A4" s="4" t="inlineStr">
        <is>
          <t>Balance at then current discount rate, beginning of period, Present value of expected net premiums</t>
        </is>
      </c>
      <c r="B4" s="6" t="n">
        <v>10867358</v>
      </c>
      <c r="C4" s="6" t="n">
        <v>13053386</v>
      </c>
      <c r="D4" s="6" t="n">
        <v>14988852</v>
      </c>
    </row>
    <row r="5">
      <c r="A5" s="4" t="inlineStr">
        <is>
          <t>Balance at original discount rate, beginning of period, Present value of expected net premium</t>
        </is>
      </c>
      <c r="B5" s="5" t="n">
        <v>10730246</v>
      </c>
      <c r="C5" s="5" t="n">
        <v>13521221</v>
      </c>
      <c r="D5" s="5" t="n">
        <v>12800441</v>
      </c>
    </row>
    <row r="6">
      <c r="A6" s="4" t="inlineStr">
        <is>
          <t>Effect of changes in cash flow assumptions, Present value of expected net premiums</t>
        </is>
      </c>
      <c r="B6" s="4" t="inlineStr">
        <is>
          <t xml:space="preserve"> </t>
        </is>
      </c>
      <c r="C6" s="5" t="n">
        <v>-5364</v>
      </c>
      <c r="D6" s="5" t="n">
        <v>26090</v>
      </c>
    </row>
    <row r="7">
      <c r="A7" s="4" t="inlineStr">
        <is>
          <t>Effect of actual variances from expected experience, Present value of expected net premiums</t>
        </is>
      </c>
      <c r="B7" s="4" t="inlineStr">
        <is>
          <t xml:space="preserve"> </t>
        </is>
      </c>
      <c r="C7" s="5" t="n">
        <v>-229884</v>
      </c>
      <c r="D7" s="5" t="n">
        <v>8653</v>
      </c>
    </row>
    <row r="8">
      <c r="A8" s="4" t="inlineStr">
        <is>
          <t>Adjusted balance, beginning of period</t>
        </is>
      </c>
      <c r="B8" s="4" t="inlineStr">
        <is>
          <t xml:space="preserve"> </t>
        </is>
      </c>
      <c r="C8" s="5" t="n">
        <v>13285973</v>
      </c>
      <c r="D8" s="5" t="n">
        <v>12835184</v>
      </c>
    </row>
    <row r="9">
      <c r="A9" s="4" t="inlineStr">
        <is>
          <t>Issuances, Present value of expected net premiums</t>
        </is>
      </c>
      <c r="B9" s="4" t="inlineStr">
        <is>
          <t xml:space="preserve"> </t>
        </is>
      </c>
      <c r="C9" s="5" t="n">
        <v>1836290</v>
      </c>
      <c r="D9" s="5" t="n">
        <v>1892716</v>
      </c>
    </row>
    <row r="10">
      <c r="A10" s="4" t="inlineStr">
        <is>
          <t>Interest accrual at Original discount rate, Present value of expected net premiums</t>
        </is>
      </c>
      <c r="B10" s="4" t="inlineStr">
        <is>
          <t xml:space="preserve"> </t>
        </is>
      </c>
      <c r="C10" s="5" t="n">
        <v>544806</v>
      </c>
      <c r="D10" s="5" t="n">
        <v>486436</v>
      </c>
    </row>
    <row r="11">
      <c r="A11" s="4" t="inlineStr">
        <is>
          <t>Net premiums collected, Present value of expected net premiums</t>
        </is>
      </c>
      <c r="B11" s="5" t="n">
        <v>137112</v>
      </c>
      <c r="C11" s="5" t="n">
        <v>1682924</v>
      </c>
      <c r="D11" s="5" t="n">
        <v>1623000</v>
      </c>
    </row>
    <row r="12">
      <c r="A12" s="4" t="inlineStr">
        <is>
          <t>Foreign currency translation, Present value of expected net premiums</t>
        </is>
      </c>
      <c r="B12" s="4" t="inlineStr">
        <is>
          <t xml:space="preserve"> </t>
        </is>
      </c>
      <c r="C12" s="5" t="n">
        <v>28408</v>
      </c>
      <c r="D12" s="5" t="n">
        <v>-70115</v>
      </c>
    </row>
    <row r="13">
      <c r="A13" s="4" t="inlineStr">
        <is>
          <t>Expected net premiums at original discount rate, end of period</t>
        </is>
      </c>
      <c r="B13" s="4" t="inlineStr">
        <is>
          <t xml:space="preserve"> </t>
        </is>
      </c>
      <c r="C13" s="5" t="n">
        <v>14012553</v>
      </c>
      <c r="D13" s="5" t="n">
        <v>13521221</v>
      </c>
    </row>
    <row r="14">
      <c r="A14" s="4" t="inlineStr">
        <is>
          <t>Effect of changes in discount rate assumptions, Present value of expected net premiums</t>
        </is>
      </c>
      <c r="B14" s="5" t="n">
        <v>2774082</v>
      </c>
      <c r="C14" s="5" t="n">
        <v>-35200</v>
      </c>
      <c r="D14" s="5" t="n">
        <v>-467835</v>
      </c>
    </row>
    <row r="15">
      <c r="A15" s="4" t="inlineStr">
        <is>
          <t>Balance at then current discount rate, end of period, Present value of expected net premiums</t>
        </is>
      </c>
      <c r="B15" s="5" t="n">
        <v>13504328</v>
      </c>
      <c r="C15" s="5" t="n">
        <v>13977353</v>
      </c>
      <c r="D15" s="5" t="n">
        <v>13053386</v>
      </c>
    </row>
    <row r="16">
      <c r="A16" s="3" t="inlineStr">
        <is>
          <t>Present Value of Expected Future Policy Benefits</t>
        </is>
      </c>
      <c r="B16" s="4" t="inlineStr">
        <is>
          <t xml:space="preserve"> </t>
        </is>
      </c>
      <c r="C16" s="4" t="inlineStr">
        <is>
          <t xml:space="preserve"> </t>
        </is>
      </c>
      <c r="D16" s="4" t="inlineStr">
        <is>
          <t xml:space="preserve"> </t>
        </is>
      </c>
    </row>
    <row r="17">
      <c r="A17" s="4" t="inlineStr">
        <is>
          <t>Balance at then current discount rate, beginning of period, Present value of expected future policy benefits</t>
        </is>
      </c>
      <c r="B17" s="4" t="inlineStr">
        <is>
          <t xml:space="preserve"> </t>
        </is>
      </c>
      <c r="C17" s="5" t="n">
        <v>19143253</v>
      </c>
      <c r="D17" s="5" t="n">
        <v>23309576</v>
      </c>
    </row>
    <row r="18">
      <c r="A18" s="4" t="inlineStr">
        <is>
          <t>Balance at original discount rate, beginning of period, Present value of expected future policy benefits</t>
        </is>
      </c>
      <c r="B18" s="5" t="n">
        <v>17445700</v>
      </c>
      <c r="C18" s="5" t="n">
        <v>19706818</v>
      </c>
      <c r="D18" s="5" t="n">
        <v>18991175</v>
      </c>
    </row>
    <row r="19">
      <c r="A19" s="4" t="inlineStr">
        <is>
          <t>Effect of changes in cash flow assumptions, Present value of expected future policy benefits</t>
        </is>
      </c>
      <c r="B19" s="4" t="inlineStr">
        <is>
          <t xml:space="preserve"> </t>
        </is>
      </c>
      <c r="C19" s="5" t="n">
        <v>-7254</v>
      </c>
      <c r="D19" s="5" t="n">
        <v>29915</v>
      </c>
    </row>
    <row r="20">
      <c r="A20" s="4" t="inlineStr">
        <is>
          <t>Effect of actual variances from expected experience, Present value of expected future policy benefits</t>
        </is>
      </c>
      <c r="B20" s="4" t="inlineStr">
        <is>
          <t xml:space="preserve"> </t>
        </is>
      </c>
      <c r="C20" s="5" t="n">
        <v>-225539</v>
      </c>
      <c r="D20" s="5" t="n">
        <v>21101</v>
      </c>
    </row>
    <row r="21">
      <c r="A21" s="4" t="inlineStr">
        <is>
          <t>Adjusted balance, beginning of period, Present value of expected future policy benefits</t>
        </is>
      </c>
      <c r="B21" s="4" t="inlineStr">
        <is>
          <t xml:space="preserve"> </t>
        </is>
      </c>
      <c r="C21" s="5" t="n">
        <v>19474025</v>
      </c>
      <c r="D21" s="5" t="n">
        <v>19042191</v>
      </c>
    </row>
    <row r="22">
      <c r="A22" s="4" t="inlineStr">
        <is>
          <t>Issuances, Present value of expected future policy benefits</t>
        </is>
      </c>
      <c r="B22" s="4" t="inlineStr">
        <is>
          <t xml:space="preserve"> </t>
        </is>
      </c>
      <c r="C22" s="5" t="n">
        <v>1840996</v>
      </c>
      <c r="D22" s="5" t="n">
        <v>1892730</v>
      </c>
    </row>
    <row r="23">
      <c r="A23" s="4" t="inlineStr">
        <is>
          <t>Interest Accrual at Original discount rate, Present value of expected future policy benefits</t>
        </is>
      </c>
      <c r="B23" s="4" t="inlineStr">
        <is>
          <t xml:space="preserve"> </t>
        </is>
      </c>
      <c r="C23" s="5" t="n">
        <v>856727</v>
      </c>
      <c r="D23" s="5" t="n">
        <v>796017</v>
      </c>
    </row>
    <row r="24">
      <c r="A24" s="4" t="inlineStr">
        <is>
          <t>Benefit payments, Present value of expected future policy benefits</t>
        </is>
      </c>
      <c r="B24" s="4" t="inlineStr">
        <is>
          <t xml:space="preserve"> </t>
        </is>
      </c>
      <c r="C24" s="5" t="n">
        <v>-1823542</v>
      </c>
      <c r="D24" s="5" t="n">
        <v>-1915518</v>
      </c>
    </row>
    <row r="25">
      <c r="A25" s="4" t="inlineStr">
        <is>
          <t>Foreign currency translation, Present value of expected future policy benefits</t>
        </is>
      </c>
      <c r="B25" s="4" t="inlineStr">
        <is>
          <t xml:space="preserve"> </t>
        </is>
      </c>
      <c r="C25" s="5" t="n">
        <v>43488</v>
      </c>
      <c r="D25" s="5" t="n">
        <v>-108602</v>
      </c>
    </row>
    <row r="26">
      <c r="A26" s="4" t="inlineStr">
        <is>
          <t>Expected future policy benefits at original discount rate, end of period, Present value of expected future policy benefits</t>
        </is>
      </c>
      <c r="B26" s="5" t="n">
        <v>23070194</v>
      </c>
      <c r="C26" s="5" t="n">
        <v>20391694</v>
      </c>
      <c r="D26" s="5" t="n">
        <v>19706818</v>
      </c>
    </row>
    <row r="27">
      <c r="A27" s="4" t="inlineStr">
        <is>
          <t>Effect of changes in discount rate assumptions, Present value of expected future policy benefits</t>
        </is>
      </c>
      <c r="B27" s="6" t="n">
        <v>5624494</v>
      </c>
      <c r="C27" s="5" t="n">
        <v>116741</v>
      </c>
      <c r="D27" s="5" t="n">
        <v>-563565</v>
      </c>
    </row>
    <row r="28">
      <c r="A28" s="4" t="inlineStr">
        <is>
          <t>Expected future policy benefits at then current discount rate, end of period, Present value of expected future policy benefits</t>
        </is>
      </c>
      <c r="B28" s="4" t="inlineStr">
        <is>
          <t xml:space="preserve"> </t>
        </is>
      </c>
      <c r="C28" s="5" t="n">
        <v>20508435</v>
      </c>
      <c r="D28" s="5" t="n">
        <v>19143253</v>
      </c>
    </row>
    <row r="29">
      <c r="A29" s="4" t="inlineStr">
        <is>
          <t>LFPB</t>
        </is>
      </c>
      <c r="B29" s="4" t="inlineStr">
        <is>
          <t xml:space="preserve"> </t>
        </is>
      </c>
      <c r="C29" s="5" t="n">
        <v>6742025</v>
      </c>
      <c r="D29" s="5" t="n">
        <v>6297906</v>
      </c>
    </row>
    <row r="30">
      <c r="A30" s="4" t="inlineStr">
        <is>
          <t>Less: reinsurance recoverables</t>
        </is>
      </c>
      <c r="B30" s="4" t="inlineStr">
        <is>
          <t xml:space="preserve"> </t>
        </is>
      </c>
      <c r="C30" s="5" t="n">
        <v>3001074</v>
      </c>
      <c r="D30" s="5" t="n">
        <v>3186264</v>
      </c>
    </row>
    <row r="31">
      <c r="A31" s="4" t="inlineStr">
        <is>
          <t>Net LFPB, after reinsurance recoverables</t>
        </is>
      </c>
      <c r="B31" s="4" t="inlineStr">
        <is>
          <t xml:space="preserve"> </t>
        </is>
      </c>
      <c r="C31" s="6" t="n">
        <v>3530008</v>
      </c>
      <c r="D31" s="6" t="n">
        <v>2903603</v>
      </c>
    </row>
    <row r="32">
      <c r="A32" s="4" t="inlineStr">
        <is>
          <t>Weighted-average duration of net LFPB</t>
        </is>
      </c>
      <c r="B32" s="4" t="inlineStr">
        <is>
          <t xml:space="preserve"> </t>
        </is>
      </c>
      <c r="C32" s="4" t="inlineStr">
        <is>
          <t>7 years 10 months 24 days</t>
        </is>
      </c>
      <c r="D32" s="4" t="inlineStr">
        <is>
          <t>7 years 9 months 18 days</t>
        </is>
      </c>
    </row>
    <row r="33">
      <c r="A33" s="4" t="inlineStr">
        <is>
          <t>Term Life Insurance</t>
        </is>
      </c>
      <c r="B33" s="4" t="inlineStr">
        <is>
          <t xml:space="preserve"> </t>
        </is>
      </c>
      <c r="C33" s="4" t="inlineStr">
        <is>
          <t xml:space="preserve"> </t>
        </is>
      </c>
      <c r="D33" s="4" t="inlineStr">
        <is>
          <t xml:space="preserve"> </t>
        </is>
      </c>
    </row>
    <row r="34">
      <c r="A34" s="3" t="inlineStr">
        <is>
          <t>Present Value of Expected Future Policy Benefits</t>
        </is>
      </c>
      <c r="B34" s="4" t="inlineStr">
        <is>
          <t xml:space="preserve"> </t>
        </is>
      </c>
      <c r="C34" s="4" t="inlineStr">
        <is>
          <t xml:space="preserve"> </t>
        </is>
      </c>
      <c r="D34" s="4" t="inlineStr">
        <is>
          <t xml:space="preserve"> </t>
        </is>
      </c>
    </row>
    <row r="35">
      <c r="A35" s="4" t="inlineStr">
        <is>
          <t>LFPB</t>
        </is>
      </c>
      <c r="B35" s="4" t="inlineStr">
        <is>
          <t xml:space="preserve"> </t>
        </is>
      </c>
      <c r="C35" s="6" t="n">
        <v>6531082</v>
      </c>
      <c r="D35" s="6" t="n">
        <v>6089867</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uture Policy Benefits - Narrative (Details)</t>
        </is>
      </c>
      <c r="B1" s="2" t="inlineStr">
        <is>
          <t>12 Months Ended</t>
        </is>
      </c>
    </row>
    <row r="2">
      <c r="B2" s="2" t="inlineStr">
        <is>
          <t>Dec. 31, 2023</t>
        </is>
      </c>
      <c r="C2" s="2" t="inlineStr">
        <is>
          <t>Dec. 31, 2022</t>
        </is>
      </c>
      <c r="D2" s="2" t="inlineStr">
        <is>
          <t>Dec. 31, 2021</t>
        </is>
      </c>
    </row>
    <row r="3">
      <c r="A3" s="3" t="inlineStr">
        <is>
          <t>Liability for Claims and Claims Adjustment Expense [Abstract]</t>
        </is>
      </c>
      <c r="B3" s="4" t="inlineStr">
        <is>
          <t xml:space="preserve"> </t>
        </is>
      </c>
      <c r="C3" s="4" t="inlineStr">
        <is>
          <t xml:space="preserve"> </t>
        </is>
      </c>
      <c r="D3" s="4" t="inlineStr">
        <is>
          <t xml:space="preserve"> </t>
        </is>
      </c>
    </row>
    <row r="4">
      <c r="A4" s="4" t="inlineStr">
        <is>
          <t>Future policy benefits as level percentage</t>
        </is>
      </c>
      <c r="B4" s="8" t="n">
        <v>1</v>
      </c>
      <c r="C4" s="8" t="n">
        <v>1</v>
      </c>
      <c r="D4" s="8"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Reconcile LFPB (Details) - USD ($) $ in Thousands</t>
        </is>
      </c>
      <c r="B1" s="2" t="inlineStr">
        <is>
          <t>Dec.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Future policy benefits</t>
        </is>
      </c>
      <c r="B3" s="6" t="n">
        <v>6742025</v>
      </c>
      <c r="C3" s="6" t="n">
        <v>6297906</v>
      </c>
    </row>
    <row r="4">
      <c r="A4" s="4" t="inlineStr">
        <is>
          <t>Term Life Insuranc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t>
        </is>
      </c>
      <c r="B6" s="5" t="n">
        <v>6531082</v>
      </c>
      <c r="C6" s="5" t="n">
        <v>6089867</v>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t>
        </is>
      </c>
      <c r="B9" s="5" t="n">
        <v>210943</v>
      </c>
      <c r="C9" s="5" t="n">
        <v>208039</v>
      </c>
    </row>
    <row r="10">
      <c r="A10" s="4" t="inlineStr">
        <is>
          <t>Term Life and 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t>
        </is>
      </c>
      <c r="B12" s="6" t="n">
        <v>6742025</v>
      </c>
      <c r="C12" s="6" t="n">
        <v>62979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Reconcile Reinsurance Recoverables (Details) - USD ($) $ in Thousands</t>
        </is>
      </c>
      <c r="B1" s="2" t="inlineStr">
        <is>
          <t>Dec.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Reinsurance recoverables</t>
        </is>
      </c>
      <c r="B3" s="6" t="n">
        <v>3015777</v>
      </c>
      <c r="C3" s="6" t="n">
        <v>3209540</v>
      </c>
    </row>
    <row r="4">
      <c r="A4" s="4" t="inlineStr">
        <is>
          <t>Term Life Insuranc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Reinsurance recoverables</t>
        </is>
      </c>
      <c r="B6" s="5" t="n">
        <v>3001074</v>
      </c>
      <c r="C6" s="5" t="n">
        <v>3186264</v>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insurance recoverables</t>
        </is>
      </c>
      <c r="B9" s="5" t="n">
        <v>14703</v>
      </c>
      <c r="C9" s="5" t="n">
        <v>23276</v>
      </c>
    </row>
    <row r="10">
      <c r="A10" s="4" t="inlineStr">
        <is>
          <t>Term Life and 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insurance recoverables</t>
        </is>
      </c>
      <c r="B12" s="6" t="n">
        <v>3015777</v>
      </c>
      <c r="C12" s="6" t="n">
        <v>32095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Amount of Discounted (using the then current discount rate) and Undiscounted Expected Gross Premiums and Expected Future Benefit Payments (Details) - USD ($) $ in Thousands</t>
        </is>
      </c>
      <c r="B1" s="2" t="inlineStr">
        <is>
          <t>Dec. 31, 2023</t>
        </is>
      </c>
      <c r="C1" s="2" t="inlineStr">
        <is>
          <t>Dec. 31, 2022</t>
        </is>
      </c>
    </row>
    <row r="2">
      <c r="A2" s="3" t="inlineStr">
        <is>
          <t>Liability for Future Policy Benefit, after Reinsurance [Abstract]</t>
        </is>
      </c>
      <c r="B2" s="4" t="inlineStr">
        <is>
          <t xml:space="preserve"> </t>
        </is>
      </c>
      <c r="C2" s="4" t="inlineStr">
        <is>
          <t xml:space="preserve"> </t>
        </is>
      </c>
    </row>
    <row r="3">
      <c r="A3" s="4" t="inlineStr">
        <is>
          <t>Expected future benefit payments, Undiscounted</t>
        </is>
      </c>
      <c r="B3" s="6" t="n">
        <v>33342272</v>
      </c>
      <c r="C3" s="6" t="n">
        <v>31904059</v>
      </c>
    </row>
    <row r="4">
      <c r="A4" s="4" t="inlineStr">
        <is>
          <t>Expected future benefit payments, Discounted</t>
        </is>
      </c>
      <c r="B4" s="5" t="n">
        <v>20508435</v>
      </c>
      <c r="C4" s="5" t="n">
        <v>19143253</v>
      </c>
    </row>
    <row r="5">
      <c r="A5" s="4" t="inlineStr">
        <is>
          <t>Expected future gross premiums, Undiscounted</t>
        </is>
      </c>
      <c r="B5" s="5" t="n">
        <v>38701869</v>
      </c>
      <c r="C5" s="5" t="n">
        <v>37135605</v>
      </c>
    </row>
    <row r="6">
      <c r="A6" s="4" t="inlineStr">
        <is>
          <t>Expected future gross premiums, Discounted</t>
        </is>
      </c>
      <c r="B6" s="6" t="n">
        <v>26687880</v>
      </c>
      <c r="C6" s="6" t="n">
        <v>250708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Schedule of Amount of Revenue and Interest Recognized (Details) - USD ($) $ in Thousands</t>
        </is>
      </c>
      <c r="B1" s="2" t="inlineStr">
        <is>
          <t>12 Months Ended</t>
        </is>
      </c>
    </row>
    <row r="2">
      <c r="B2" s="2" t="inlineStr">
        <is>
          <t>Dec. 31, 2023</t>
        </is>
      </c>
      <c r="C2" s="2" t="inlineStr">
        <is>
          <t>Dec. 31, 2022</t>
        </is>
      </c>
      <c r="D2" s="2" t="inlineStr">
        <is>
          <t>Dec. 31, 2021</t>
        </is>
      </c>
    </row>
    <row r="3">
      <c r="A3" s="3" t="inlineStr">
        <is>
          <t>Liability for Future Policy Benefit, after Reinsurance [Abstract]</t>
        </is>
      </c>
      <c r="B3" s="4" t="inlineStr">
        <is>
          <t xml:space="preserve"> </t>
        </is>
      </c>
      <c r="C3" s="4" t="inlineStr">
        <is>
          <t xml:space="preserve"> </t>
        </is>
      </c>
      <c r="D3" s="4" t="inlineStr">
        <is>
          <t xml:space="preserve"> </t>
        </is>
      </c>
    </row>
    <row r="4">
      <c r="A4" s="4" t="inlineStr">
        <is>
          <t>Gross premiums</t>
        </is>
      </c>
      <c r="B4" s="6" t="n">
        <v>3292760</v>
      </c>
      <c r="C4" s="6" t="n">
        <v>3209088</v>
      </c>
      <c r="D4" s="6" t="n">
        <v>3099828</v>
      </c>
    </row>
    <row r="5">
      <c r="A5" s="4" t="inlineStr">
        <is>
          <t>Interest accretion (expense)</t>
        </is>
      </c>
      <c r="B5" s="6" t="n">
        <v>-311921</v>
      </c>
      <c r="C5" s="6" t="n">
        <v>-309581</v>
      </c>
      <c r="D5" s="6" t="n">
        <v>-3273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Policy Benefits - Schedule of Weighted Average Discount Rates (Details)</t>
        </is>
      </c>
      <c r="B1" s="2" t="inlineStr">
        <is>
          <t>Dec. 31, 2023</t>
        </is>
      </c>
      <c r="C1" s="2" t="inlineStr">
        <is>
          <t>Dec. 31, 2022</t>
        </is>
      </c>
    </row>
    <row r="2">
      <c r="A2" s="3" t="inlineStr">
        <is>
          <t>Liability for Future Policy Benefit, after Reinsurance [Abstract]</t>
        </is>
      </c>
      <c r="B2" s="4" t="inlineStr">
        <is>
          <t xml:space="preserve"> </t>
        </is>
      </c>
      <c r="C2" s="4" t="inlineStr">
        <is>
          <t xml:space="preserve"> </t>
        </is>
      </c>
    </row>
    <row r="3">
      <c r="A3" s="4" t="inlineStr">
        <is>
          <t>Original discount rate</t>
        </is>
      </c>
      <c r="B3" s="10" t="n">
        <v>0.0493</v>
      </c>
      <c r="C3" s="8" t="n">
        <v>0.05</v>
      </c>
    </row>
    <row r="4">
      <c r="A4" s="4" t="inlineStr">
        <is>
          <t>Current discount rate</t>
        </is>
      </c>
      <c r="B4" s="10" t="n">
        <v>0.0491</v>
      </c>
      <c r="C4" s="10" t="n">
        <v>0.05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Debt - Schedule of Notes Payable (Details) - USD ($) $ in Thousand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Unamortized issuance discount on notes payable</t>
        </is>
      </c>
      <c r="C3" s="6" t="n">
        <v>-2115</v>
      </c>
      <c r="D3" s="6" t="n">
        <v>-2385</v>
      </c>
    </row>
    <row r="4">
      <c r="A4" s="4" t="inlineStr">
        <is>
          <t>Total notes payable</t>
        </is>
      </c>
      <c r="B4" s="4" t="inlineStr">
        <is>
          <t>[1]</t>
        </is>
      </c>
      <c r="C4" s="5" t="n">
        <v>597885</v>
      </c>
      <c r="D4" s="5" t="n">
        <v>597615</v>
      </c>
    </row>
    <row r="5">
      <c r="A5" s="4" t="inlineStr">
        <is>
          <t>2.80% Senior Notes, due November 19, 2031</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Senior Notes</t>
        </is>
      </c>
      <c r="C7" s="6" t="n">
        <v>600000</v>
      </c>
      <c r="D7" s="6" t="n">
        <v>600000</v>
      </c>
    </row>
    <row r="8"/>
    <row r="9">
      <c r="A9" s="4" t="inlineStr">
        <is>
          <t>[1] E xcludes unamortized debt issuance costs.</t>
        </is>
      </c>
    </row>
  </sheetData>
  <mergeCells count="3">
    <mergeCell ref="A1:B1"/>
    <mergeCell ref="A8:C8"/>
    <mergeCell ref="A9:C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Schedule of Notes Payable (Parenthetical) (Details) - 2.80% Senior Notes, due November 19, 2031</t>
        </is>
      </c>
      <c r="B1" s="2" t="inlineStr">
        <is>
          <t>12 Months Ended</t>
        </is>
      </c>
    </row>
    <row r="2">
      <c r="B2" s="2" t="inlineStr">
        <is>
          <t>Dec. 31, 2023</t>
        </is>
      </c>
    </row>
    <row r="3">
      <c r="A3" s="3" t="inlineStr">
        <is>
          <t>Debt Instrument [Line Items]</t>
        </is>
      </c>
      <c r="B3" s="4" t="inlineStr">
        <is>
          <t xml:space="preserve"> </t>
        </is>
      </c>
    </row>
    <row r="4">
      <c r="A4" s="4" t="inlineStr">
        <is>
          <t>Debt instrument, interest rate, stated percentage</t>
        </is>
      </c>
      <c r="B4" s="10" t="n">
        <v>0.028</v>
      </c>
    </row>
    <row r="5">
      <c r="A5" s="4" t="inlineStr">
        <is>
          <t>Debt instrument maturity date</t>
        </is>
      </c>
      <c r="B5" s="4" t="inlineStr">
        <is>
          <t>Nov. 19,  20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Equity [Abstract]</t>
        </is>
      </c>
      <c r="B3" s="4" t="inlineStr">
        <is>
          <t xml:space="preserve"> </t>
        </is>
      </c>
    </row>
    <row r="4">
      <c r="A4" s="4" t="inlineStr">
        <is>
          <t>Other Comprehensive Income</t>
        </is>
      </c>
      <c r="B4" s="4" t="inlineStr">
        <is>
          <t xml:space="preserve">(2) Other Comprehensive Income The components of other comprehensive income (“OCI”), including the income tax expense or benefit allocated to each component, were as follows:
Year ended December 31,
2023 2022 2021
(In thousands)
Foreign currency translation adjustments:
Change in unrealized foreign currency translation gains (losses) $ 10,044 $ ( 20,826 ) $ 6,969
Income tax expense (benefit) on unrealized foreign currency - - -
Change in unrealized foreign currency translation gains $ 10,044 $ ( 20,826 ) $ 6,969
Unrealized gain (losses) on available-for-sale securities:
Change in unrealized holding gains (losses) arising during $ 87,390 $ ( 385,735 ) $ ( 78,348 )
Income tax expense (benefit) on unrealized holding gains 18,751 ( 82,185 ) ( 17,038 )
Change in unrealized holding gains (losses) on available-for-sale 68,639 ( 303,550 ) ( 61,310 )
Reclassification from accumulated OCI to net income for (gains) 2,811 ( 1,387 ) ( 3,849 )
Income tax (expense) benefit on (gains) losses reclassified from 590 ( 292 ) ( 808 )
Reclassification from accumulated OCI to net income for (gains) 2,221 ( 1,095 ) ( 3,041 )
Change in unrealized gains (losses) on available-for-sale $ 70,860 $ ( 304,645 ) $ ( 64,351 )
Effect of change in discount rate assumptions on the LFPB:
Change in effect in discount rate assumptions on the LFPB before income taxes $ ( 216,301 ) $ 1,739,762 $ 347,041
Income tax (expense) benefit on the effect of change in discount rate
assumptions on the LFPB from accumulated OCI to net income ( 46,799 ) 371,166 74,599
Change in effect in discount rate assumptions on the LFPB, net of income taxes $ ( 169,502 ) $ 1,368,596 $ 272,4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s>
  <sheetData>
    <row r="1">
      <c r="A1" s="1" t="inlineStr">
        <is>
          <t>Debt - Narrative (Details) - USD ($)</t>
        </is>
      </c>
      <c r="C1" s="2" t="inlineStr">
        <is>
          <t>1 Months Ended</t>
        </is>
      </c>
      <c r="D1" s="2" t="inlineStr">
        <is>
          <t>12 Months Ended</t>
        </is>
      </c>
    </row>
    <row r="2">
      <c r="B2" s="2" t="inlineStr">
        <is>
          <t>Jun. 22, 2021</t>
        </is>
      </c>
      <c r="C2" s="2" t="inlineStr">
        <is>
          <t>Nov. 30, 2021</t>
        </is>
      </c>
      <c r="D2" s="2" t="inlineStr">
        <is>
          <t>Dec. 31, 2023</t>
        </is>
      </c>
      <c r="E2" s="2" t="inlineStr">
        <is>
          <t>Dec. 31, 2021</t>
        </is>
      </c>
      <c r="F2" s="2" t="inlineStr">
        <is>
          <t>Jul.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ines of credit</t>
        </is>
      </c>
      <c r="B4" s="4" t="inlineStr">
        <is>
          <t xml:space="preserve"> </t>
        </is>
      </c>
      <c r="C4" s="4" t="inlineStr">
        <is>
          <t xml:space="preserve"> </t>
        </is>
      </c>
      <c r="D4" s="4" t="inlineStr">
        <is>
          <t xml:space="preserve"> </t>
        </is>
      </c>
      <c r="E4" s="6" t="n">
        <v>125000000</v>
      </c>
      <c r="F4" s="4" t="inlineStr">
        <is>
          <t xml:space="preserve"> </t>
        </is>
      </c>
    </row>
    <row r="5">
      <c r="A5" s="4" t="inlineStr">
        <is>
          <t>Loss on extinguishment of debt</t>
        </is>
      </c>
      <c r="B5" s="4" t="inlineStr">
        <is>
          <t xml:space="preserve"> </t>
        </is>
      </c>
      <c r="C5" s="4" t="inlineStr">
        <is>
          <t xml:space="preserve"> </t>
        </is>
      </c>
      <c r="D5" s="4" t="inlineStr">
        <is>
          <t xml:space="preserve"> </t>
        </is>
      </c>
      <c r="E5" s="5" t="n">
        <v>8927000</v>
      </c>
      <c r="F5" s="4" t="inlineStr">
        <is>
          <t xml:space="preserve"> </t>
        </is>
      </c>
    </row>
    <row r="6">
      <c r="A6" s="4" t="inlineStr">
        <is>
          <t>Proceeds from revolving credit facility</t>
        </is>
      </c>
      <c r="B6" s="4" t="inlineStr">
        <is>
          <t xml:space="preserve"> </t>
        </is>
      </c>
      <c r="C6" s="4" t="inlineStr">
        <is>
          <t xml:space="preserve"> </t>
        </is>
      </c>
      <c r="D6" s="4" t="inlineStr">
        <is>
          <t xml:space="preserve"> </t>
        </is>
      </c>
      <c r="E6" s="6" t="n">
        <v>125000000</v>
      </c>
      <c r="F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6" t="n">
        <v>200000000</v>
      </c>
      <c r="C9" s="4" t="inlineStr">
        <is>
          <t xml:space="preserve"> </t>
        </is>
      </c>
      <c r="D9" s="4" t="inlineStr">
        <is>
          <t xml:space="preserve"> </t>
        </is>
      </c>
      <c r="E9" s="4" t="inlineStr">
        <is>
          <t xml:space="preserve"> </t>
        </is>
      </c>
      <c r="F9" s="4" t="inlineStr">
        <is>
          <t xml:space="preserve"> </t>
        </is>
      </c>
    </row>
    <row r="10">
      <c r="A10" s="4" t="inlineStr">
        <is>
          <t>Debt instrument maturity date</t>
        </is>
      </c>
      <c r="B10" s="4" t="inlineStr">
        <is>
          <t>Jun. 22,  2026</t>
        </is>
      </c>
      <c r="C10" s="4" t="inlineStr">
        <is>
          <t xml:space="preserve"> </t>
        </is>
      </c>
      <c r="D10" s="4" t="inlineStr">
        <is>
          <t xml:space="preserve"> </t>
        </is>
      </c>
      <c r="E10" s="4" t="inlineStr">
        <is>
          <t xml:space="preserve"> </t>
        </is>
      </c>
      <c r="F10" s="4" t="inlineStr">
        <is>
          <t xml:space="preserve"> </t>
        </is>
      </c>
    </row>
    <row r="11">
      <c r="A11" s="4" t="inlineStr">
        <is>
          <t>Debt instrument, frequency of commitment fee payable</t>
        </is>
      </c>
      <c r="B11" s="4" t="inlineStr">
        <is>
          <t>quarterly</t>
        </is>
      </c>
      <c r="C11" s="4" t="inlineStr">
        <is>
          <t xml:space="preserve"> </t>
        </is>
      </c>
      <c r="D11" s="4" t="inlineStr">
        <is>
          <t xml:space="preserve"> </t>
        </is>
      </c>
      <c r="E11" s="4" t="inlineStr">
        <is>
          <t xml:space="preserve"> </t>
        </is>
      </c>
      <c r="F11" s="4" t="inlineStr">
        <is>
          <t xml:space="preserve"> </t>
        </is>
      </c>
    </row>
    <row r="12">
      <c r="A12" s="4" t="inlineStr">
        <is>
          <t>Proceeds from revolving credit facility</t>
        </is>
      </c>
      <c r="B12" s="4" t="inlineStr">
        <is>
          <t xml:space="preserve"> </t>
        </is>
      </c>
      <c r="C12" s="4" t="inlineStr">
        <is>
          <t xml:space="preserve"> </t>
        </is>
      </c>
      <c r="D12" s="6" t="n">
        <v>0</v>
      </c>
      <c r="E12" s="4" t="inlineStr">
        <is>
          <t xml:space="preserve"> </t>
        </is>
      </c>
      <c r="F12" s="4" t="inlineStr">
        <is>
          <t xml:space="preserve"> </t>
        </is>
      </c>
    </row>
    <row r="13">
      <c r="A13" s="4" t="inlineStr">
        <is>
          <t>Maximum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commitment fee percentage</t>
        </is>
      </c>
      <c r="B15" s="11" t="n">
        <v>0.00225</v>
      </c>
      <c r="C15" s="4" t="inlineStr">
        <is>
          <t xml:space="preserve"> </t>
        </is>
      </c>
      <c r="D15" s="4" t="inlineStr">
        <is>
          <t xml:space="preserve"> </t>
        </is>
      </c>
      <c r="E15" s="4" t="inlineStr">
        <is>
          <t xml:space="preserve"> </t>
        </is>
      </c>
      <c r="F15" s="4" t="inlineStr">
        <is>
          <t xml:space="preserve"> </t>
        </is>
      </c>
    </row>
    <row r="16">
      <c r="A16" s="4" t="inlineStr">
        <is>
          <t>Maximum [Member] | Base Rate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margin</t>
        </is>
      </c>
      <c r="B18" s="11" t="n">
        <v>0.00625</v>
      </c>
      <c r="C18" s="4" t="inlineStr">
        <is>
          <t xml:space="preserve"> </t>
        </is>
      </c>
      <c r="D18" s="4" t="inlineStr">
        <is>
          <t xml:space="preserve"> </t>
        </is>
      </c>
      <c r="E18" s="4" t="inlineStr">
        <is>
          <t xml:space="preserve"> </t>
        </is>
      </c>
      <c r="F18" s="4" t="inlineStr">
        <is>
          <t xml:space="preserve"> </t>
        </is>
      </c>
    </row>
    <row r="19">
      <c r="A19" s="4" t="inlineStr">
        <is>
          <t>Maximum [Member] | SOFR Rate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margin</t>
        </is>
      </c>
      <c r="B21" s="11" t="n">
        <v>0.01625</v>
      </c>
      <c r="C21" s="4" t="inlineStr">
        <is>
          <t xml:space="preserve"> </t>
        </is>
      </c>
      <c r="D21" s="4" t="inlineStr">
        <is>
          <t xml:space="preserve"> </t>
        </is>
      </c>
      <c r="E21" s="4" t="inlineStr">
        <is>
          <t xml:space="preserve"> </t>
        </is>
      </c>
      <c r="F21" s="4" t="inlineStr">
        <is>
          <t xml:space="preserve"> </t>
        </is>
      </c>
    </row>
    <row r="22">
      <c r="A22" s="4" t="inlineStr">
        <is>
          <t>Minimum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mmitment fee percentage</t>
        </is>
      </c>
      <c r="B24" s="10" t="n">
        <v>0.001</v>
      </c>
      <c r="C24" s="4" t="inlineStr">
        <is>
          <t xml:space="preserve"> </t>
        </is>
      </c>
      <c r="D24" s="4" t="inlineStr">
        <is>
          <t xml:space="preserve"> </t>
        </is>
      </c>
      <c r="E24" s="4" t="inlineStr">
        <is>
          <t xml:space="preserve"> </t>
        </is>
      </c>
      <c r="F24" s="4" t="inlineStr">
        <is>
          <t xml:space="preserve"> </t>
        </is>
      </c>
    </row>
    <row r="25">
      <c r="A25" s="4" t="inlineStr">
        <is>
          <t>Minimum [Member] | Base Rate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margin</t>
        </is>
      </c>
      <c r="B27" s="8" t="n">
        <v>0</v>
      </c>
      <c r="C27" s="4" t="inlineStr">
        <is>
          <t xml:space="preserve"> </t>
        </is>
      </c>
      <c r="D27" s="4" t="inlineStr">
        <is>
          <t xml:space="preserve"> </t>
        </is>
      </c>
      <c r="E27" s="4" t="inlineStr">
        <is>
          <t xml:space="preserve"> </t>
        </is>
      </c>
      <c r="F27" s="4" t="inlineStr">
        <is>
          <t xml:space="preserve"> </t>
        </is>
      </c>
    </row>
    <row r="28">
      <c r="A28" s="4" t="inlineStr">
        <is>
          <t>Minimum [Member] | SOFR Rate [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nterest rate margin</t>
        </is>
      </c>
      <c r="B30" s="8" t="n">
        <v>0.01</v>
      </c>
      <c r="C30" s="4" t="inlineStr">
        <is>
          <t xml:space="preserve"> </t>
        </is>
      </c>
      <c r="D30" s="4" t="inlineStr">
        <is>
          <t xml:space="preserve"> </t>
        </is>
      </c>
      <c r="E30" s="4" t="inlineStr">
        <is>
          <t xml:space="preserve"> </t>
        </is>
      </c>
      <c r="F30" s="4" t="inlineStr">
        <is>
          <t xml:space="preserve"> </t>
        </is>
      </c>
    </row>
    <row r="31">
      <c r="A31" s="4" t="inlineStr">
        <is>
          <t>Etelequote Bermuda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revolving credit facility</t>
        </is>
      </c>
      <c r="B33" s="4" t="inlineStr">
        <is>
          <t xml:space="preserve"> </t>
        </is>
      </c>
      <c r="C33" s="4" t="inlineStr">
        <is>
          <t xml:space="preserve"> </t>
        </is>
      </c>
      <c r="D33" s="5" t="n">
        <v>0</v>
      </c>
      <c r="E33" s="4" t="inlineStr">
        <is>
          <t xml:space="preserve"> </t>
        </is>
      </c>
      <c r="F33" s="4" t="inlineStr">
        <is>
          <t xml:space="preserve"> </t>
        </is>
      </c>
    </row>
    <row r="34">
      <c r="A34" s="4" t="inlineStr">
        <is>
          <t>Senior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4" t="inlineStr">
        <is>
          <t xml:space="preserve"> </t>
        </is>
      </c>
      <c r="C36" s="4" t="inlineStr">
        <is>
          <t xml:space="preserve"> </t>
        </is>
      </c>
      <c r="D36" s="5" t="n">
        <v>600000000</v>
      </c>
      <c r="E36" s="4" t="inlineStr">
        <is>
          <t xml:space="preserve"> </t>
        </is>
      </c>
      <c r="F36" s="4" t="inlineStr">
        <is>
          <t xml:space="preserve"> </t>
        </is>
      </c>
    </row>
    <row r="37">
      <c r="A37" s="4" t="inlineStr">
        <is>
          <t>Issue price of senior notes</t>
        </is>
      </c>
      <c r="B37" s="4" t="inlineStr">
        <is>
          <t xml:space="preserve"> </t>
        </is>
      </c>
      <c r="C37" s="10" t="n">
        <v>0.9955000000000001</v>
      </c>
      <c r="D37" s="4" t="inlineStr">
        <is>
          <t xml:space="preserve"> </t>
        </is>
      </c>
      <c r="E37" s="4" t="inlineStr">
        <is>
          <t xml:space="preserve"> </t>
        </is>
      </c>
      <c r="F37" s="4" t="inlineStr">
        <is>
          <t xml:space="preserve"> </t>
        </is>
      </c>
    </row>
    <row r="38">
      <c r="A38" s="4" t="inlineStr">
        <is>
          <t>Debt instrument, interest rate, stated percentage</t>
        </is>
      </c>
      <c r="B38" s="4" t="inlineStr">
        <is>
          <t xml:space="preserve"> </t>
        </is>
      </c>
      <c r="C38" s="10" t="n">
        <v>0.028</v>
      </c>
      <c r="D38" s="4" t="inlineStr">
        <is>
          <t xml:space="preserve"> </t>
        </is>
      </c>
      <c r="E38" s="4" t="inlineStr">
        <is>
          <t xml:space="preserve"> </t>
        </is>
      </c>
      <c r="F38" s="4" t="inlineStr">
        <is>
          <t xml:space="preserve"> </t>
        </is>
      </c>
    </row>
    <row r="39">
      <c r="A39" s="4" t="inlineStr">
        <is>
          <t>Debt instrument maturity date</t>
        </is>
      </c>
      <c r="B39" s="4" t="inlineStr">
        <is>
          <t xml:space="preserve"> </t>
        </is>
      </c>
      <c r="C39" s="4" t="inlineStr">
        <is>
          <t>Nov. 19,  2031</t>
        </is>
      </c>
      <c r="D39" s="4" t="inlineStr">
        <is>
          <t xml:space="preserve"> </t>
        </is>
      </c>
      <c r="E39" s="4" t="inlineStr">
        <is>
          <t xml:space="preserve"> </t>
        </is>
      </c>
      <c r="F39" s="4" t="inlineStr">
        <is>
          <t xml:space="preserve"> </t>
        </is>
      </c>
    </row>
    <row r="40">
      <c r="A40" s="4" t="inlineStr">
        <is>
          <t>Unsecured Subordinated Note [Member] | Etelequote Bermud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6" t="n">
        <v>15000000</v>
      </c>
    </row>
    <row r="43">
      <c r="A43" s="4" t="inlineStr">
        <is>
          <t>Surplus No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4" t="inlineStr">
        <is>
          <t xml:space="preserve"> </t>
        </is>
      </c>
      <c r="C45" s="4" t="inlineStr">
        <is>
          <t xml:space="preserve"> </t>
        </is>
      </c>
      <c r="D45" s="6" t="n">
        <v>1400000000</v>
      </c>
      <c r="E45" s="4" t="inlineStr">
        <is>
          <t xml:space="preserve"> </t>
        </is>
      </c>
      <c r="F45" s="4" t="inlineStr">
        <is>
          <t xml:space="preserve"> </t>
        </is>
      </c>
    </row>
    <row r="46">
      <c r="A46" s="4" t="inlineStr">
        <is>
          <t>Debt instrument, interest rate, stated percentage</t>
        </is>
      </c>
      <c r="B46" s="4" t="inlineStr">
        <is>
          <t xml:space="preserve"> </t>
        </is>
      </c>
      <c r="C46" s="4" t="inlineStr">
        <is>
          <t xml:space="preserve"> </t>
        </is>
      </c>
      <c r="D46" s="10" t="n">
        <v>0.045</v>
      </c>
      <c r="E46" s="4" t="inlineStr">
        <is>
          <t xml:space="preserve"> </t>
        </is>
      </c>
      <c r="F46" s="4" t="inlineStr">
        <is>
          <t xml:space="preserve"> </t>
        </is>
      </c>
    </row>
    <row r="47">
      <c r="A47" s="4" t="inlineStr">
        <is>
          <t>Debt instrument maturity date</t>
        </is>
      </c>
      <c r="B47" s="4" t="inlineStr">
        <is>
          <t xml:space="preserve"> </t>
        </is>
      </c>
      <c r="C47" s="4" t="inlineStr">
        <is>
          <t xml:space="preserve"> </t>
        </is>
      </c>
      <c r="D47" s="4" t="inlineStr">
        <is>
          <t>Dec. 31,  2030</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6" t="n">
        <v>170116</v>
      </c>
      <c r="C4" s="6" t="n">
        <v>149034</v>
      </c>
      <c r="D4" s="6" t="n">
        <v>115657</v>
      </c>
    </row>
    <row r="5">
      <c r="A5" s="4" t="inlineStr">
        <is>
          <t>Current foreign tax expense (benefit)</t>
        </is>
      </c>
      <c r="B5" s="5" t="n">
        <v>39818</v>
      </c>
      <c r="C5" s="5" t="n">
        <v>51692</v>
      </c>
      <c r="D5" s="5" t="n">
        <v>43687</v>
      </c>
    </row>
    <row r="6">
      <c r="A6" s="4" t="inlineStr">
        <is>
          <t>Current state and local tax expense (benefit)</t>
        </is>
      </c>
      <c r="B6" s="5" t="n">
        <v>8525</v>
      </c>
      <c r="C6" s="5" t="n">
        <v>5029</v>
      </c>
      <c r="D6" s="5" t="n">
        <v>5440</v>
      </c>
    </row>
    <row r="7">
      <c r="A7" s="4" t="inlineStr">
        <is>
          <t>Current income tax expense (benefit)</t>
        </is>
      </c>
      <c r="B7" s="5" t="n">
        <v>218459</v>
      </c>
      <c r="C7" s="5" t="n">
        <v>205755</v>
      </c>
      <c r="D7" s="5" t="n">
        <v>164784</v>
      </c>
    </row>
    <row r="8">
      <c r="A8" s="4" t="inlineStr">
        <is>
          <t>Deferred federal income tax expense (benefit)</t>
        </is>
      </c>
      <c r="B8" s="5" t="n">
        <v>-30865</v>
      </c>
      <c r="C8" s="5" t="n">
        <v>-25328</v>
      </c>
      <c r="D8" s="5" t="n">
        <v>14902</v>
      </c>
    </row>
    <row r="9">
      <c r="A9" s="4" t="inlineStr">
        <is>
          <t>Deferred foreign income tax expense (benefit)</t>
        </is>
      </c>
      <c r="B9" s="5" t="n">
        <v>-11318</v>
      </c>
      <c r="C9" s="5" t="n">
        <v>-24340</v>
      </c>
      <c r="D9" s="5" t="n">
        <v>-11028</v>
      </c>
    </row>
    <row r="10">
      <c r="A10" s="4" t="inlineStr">
        <is>
          <t>Deferred state and local income tax expense (benefit)</t>
        </is>
      </c>
      <c r="B10" s="5" t="n">
        <v>-1197</v>
      </c>
      <c r="C10" s="5" t="n">
        <v>-3134</v>
      </c>
      <c r="D10" s="5" t="n">
        <v>-1114</v>
      </c>
    </row>
    <row r="11">
      <c r="A11" s="4" t="inlineStr">
        <is>
          <t>Deferred income tax expense (benefit)</t>
        </is>
      </c>
      <c r="B11" s="5" t="n">
        <v>-43380</v>
      </c>
      <c r="C11" s="5" t="n">
        <v>-52802</v>
      </c>
      <c r="D11" s="5" t="n">
        <v>2760</v>
      </c>
    </row>
    <row r="12">
      <c r="A12" s="4" t="inlineStr">
        <is>
          <t>Federal income tax expense (benefit)</t>
        </is>
      </c>
      <c r="B12" s="5" t="n">
        <v>139251</v>
      </c>
      <c r="C12" s="5" t="n">
        <v>123706</v>
      </c>
      <c r="D12" s="5" t="n">
        <v>130559</v>
      </c>
    </row>
    <row r="13">
      <c r="A13" s="4" t="inlineStr">
        <is>
          <t>Foreign income tax expense (benefit)</t>
        </is>
      </c>
      <c r="B13" s="5" t="n">
        <v>28500</v>
      </c>
      <c r="C13" s="5" t="n">
        <v>27352</v>
      </c>
      <c r="D13" s="5" t="n">
        <v>32659</v>
      </c>
    </row>
    <row r="14">
      <c r="A14" s="4" t="inlineStr">
        <is>
          <t>State and local income tax expense (benefit)</t>
        </is>
      </c>
      <c r="B14" s="5" t="n">
        <v>7328</v>
      </c>
      <c r="C14" s="5" t="n">
        <v>1895</v>
      </c>
      <c r="D14" s="5" t="n">
        <v>4326</v>
      </c>
    </row>
    <row r="15">
      <c r="A15" s="4" t="inlineStr">
        <is>
          <t>Income tax expense (benefit)</t>
        </is>
      </c>
      <c r="B15" s="6" t="n">
        <v>175079</v>
      </c>
      <c r="C15" s="6" t="n">
        <v>152953</v>
      </c>
      <c r="D15" s="6" t="n">
        <v>1675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by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646865</v>
      </c>
      <c r="C4" s="6" t="n">
        <v>510749</v>
      </c>
      <c r="D4" s="6" t="n">
        <v>520537</v>
      </c>
    </row>
    <row r="5">
      <c r="A5" s="4" t="inlineStr">
        <is>
          <t>Foreign</t>
        </is>
      </c>
      <c r="B5" s="5" t="n">
        <v>104815</v>
      </c>
      <c r="C5" s="5" t="n">
        <v>109234</v>
      </c>
      <c r="D5" s="5" t="n">
        <v>122992</v>
      </c>
    </row>
    <row r="6">
      <c r="A6" s="4" t="inlineStr">
        <is>
          <t>Income before income taxes</t>
        </is>
      </c>
      <c r="B6" s="6" t="n">
        <v>751680</v>
      </c>
      <c r="C6" s="6" t="n">
        <v>619983</v>
      </c>
      <c r="D6" s="6" t="n">
        <v>64352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Federal Statutory Tax Rate</t>
        </is>
      </c>
      <c r="B4" s="8" t="n">
        <v>0.21</v>
      </c>
      <c r="C4" s="8" t="n">
        <v>0.21</v>
      </c>
      <c r="D4" s="8" t="n">
        <v>0.21</v>
      </c>
    </row>
    <row r="5">
      <c r="A5" s="4" t="inlineStr">
        <is>
          <t>Deferred tax assets, operating loss and interest carryforwards, federal</t>
        </is>
      </c>
      <c r="B5" s="6" t="n">
        <v>4100</v>
      </c>
      <c r="C5" s="4" t="inlineStr">
        <is>
          <t xml:space="preserve"> </t>
        </is>
      </c>
      <c r="D5" s="4" t="inlineStr">
        <is>
          <t xml:space="preserve"> </t>
        </is>
      </c>
    </row>
    <row r="6">
      <c r="A6" s="4" t="inlineStr">
        <is>
          <t>Deferred tax assets, operating loss carryforwards, state and local</t>
        </is>
      </c>
      <c r="B6" s="5" t="n">
        <v>15100</v>
      </c>
      <c r="C6" s="4" t="inlineStr">
        <is>
          <t xml:space="preserve"> </t>
        </is>
      </c>
      <c r="D6" s="4" t="inlineStr">
        <is>
          <t xml:space="preserve"> </t>
        </is>
      </c>
    </row>
    <row r="7">
      <c r="A7" s="4" t="inlineStr">
        <is>
          <t>Deferred tax assets valuation allowance</t>
        </is>
      </c>
      <c r="B7" s="5" t="n">
        <v>26724</v>
      </c>
      <c r="C7" s="6" t="n">
        <v>36511</v>
      </c>
      <c r="D7" s="4" t="inlineStr">
        <is>
          <t xml:space="preserve"> </t>
        </is>
      </c>
    </row>
    <row r="8">
      <c r="A8" s="4" t="inlineStr">
        <is>
          <t>Unrecognized tax benefits that would impact effective tax rate</t>
        </is>
      </c>
      <c r="B8" s="5" t="n">
        <v>18600</v>
      </c>
      <c r="C8" s="5" t="n">
        <v>18800</v>
      </c>
      <c r="D8" s="4" t="inlineStr">
        <is>
          <t xml:space="preserve"> </t>
        </is>
      </c>
    </row>
    <row r="9">
      <c r="A9" s="4" t="inlineStr">
        <is>
          <t>Unrecognized tax benefits, income tax penalties and interest accrued</t>
        </is>
      </c>
      <c r="B9" s="5" t="n">
        <v>3900</v>
      </c>
      <c r="C9" s="5" t="n">
        <v>3400</v>
      </c>
      <c r="D9" s="4" t="inlineStr">
        <is>
          <t xml:space="preserve"> </t>
        </is>
      </c>
    </row>
    <row r="10">
      <c r="A10" s="4" t="inlineStr">
        <is>
          <t>Unrecognized tax benefits, interest benefit</t>
        </is>
      </c>
      <c r="B10" s="5" t="n">
        <v>500</v>
      </c>
      <c r="C10" s="5" t="n">
        <v>500</v>
      </c>
      <c r="D10" s="6" t="n">
        <v>500</v>
      </c>
    </row>
    <row r="11">
      <c r="A11" s="4" t="inlineStr">
        <is>
          <t>Investment in qualified affordable housing projects</t>
        </is>
      </c>
      <c r="B11" s="5" t="n">
        <v>11500</v>
      </c>
      <c r="C11" s="5" t="n">
        <v>12800</v>
      </c>
      <c r="D11" s="4" t="inlineStr">
        <is>
          <t xml:space="preserve"> </t>
        </is>
      </c>
    </row>
    <row r="12">
      <c r="A12" s="4" t="inlineStr">
        <is>
          <t>Solar Farm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Carrying amount of investment</t>
        </is>
      </c>
      <c r="B14" s="5" t="n">
        <v>700</v>
      </c>
      <c r="C14" s="4" t="inlineStr">
        <is>
          <t xml:space="preserve"> </t>
        </is>
      </c>
      <c r="D14" s="4" t="inlineStr">
        <is>
          <t xml:space="preserve"> </t>
        </is>
      </c>
    </row>
    <row r="15">
      <c r="A15" s="4" t="inlineStr">
        <is>
          <t>Capital contributions of recognized carrying value</t>
        </is>
      </c>
      <c r="B15" s="5" t="n">
        <v>16200</v>
      </c>
      <c r="C15" s="4" t="inlineStr">
        <is>
          <t xml:space="preserve"> </t>
        </is>
      </c>
      <c r="D15" s="4" t="inlineStr">
        <is>
          <t xml:space="preserve"> </t>
        </is>
      </c>
    </row>
    <row r="16">
      <c r="A16" s="4" t="inlineStr">
        <is>
          <t>Reduction in capital contributions of tax credits and other tax</t>
        </is>
      </c>
      <c r="B16" s="5" t="n">
        <v>15500</v>
      </c>
      <c r="C16" s="4" t="inlineStr">
        <is>
          <t xml:space="preserve"> </t>
        </is>
      </c>
      <c r="D16" s="4" t="inlineStr">
        <is>
          <t xml:space="preserve"> </t>
        </is>
      </c>
    </row>
    <row r="17">
      <c r="A17" s="4" t="inlineStr">
        <is>
          <t>Maximum [Member] | Solar Farm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Investment in qualified affordable housing projects</t>
        </is>
      </c>
      <c r="B19" s="5" t="n">
        <v>5900</v>
      </c>
      <c r="C19" s="4" t="inlineStr">
        <is>
          <t xml:space="preserve"> </t>
        </is>
      </c>
      <c r="D19" s="4" t="inlineStr">
        <is>
          <t xml:space="preserve"> </t>
        </is>
      </c>
    </row>
    <row r="20">
      <c r="A20" s="4" t="inlineStr">
        <is>
          <t>Foreign [Member]</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Tax credits</t>
        </is>
      </c>
      <c r="B22" s="5" t="n">
        <v>26600</v>
      </c>
      <c r="C22" s="4" t="inlineStr">
        <is>
          <t xml:space="preserve"> </t>
        </is>
      </c>
      <c r="D22" s="4" t="inlineStr">
        <is>
          <t xml:space="preserve"> </t>
        </is>
      </c>
    </row>
    <row r="23">
      <c r="A23" s="4" t="inlineStr">
        <is>
          <t>Deferred tax assets valuation allowance</t>
        </is>
      </c>
      <c r="B23" s="5" t="n">
        <v>0</v>
      </c>
      <c r="C23" s="5" t="n">
        <v>0</v>
      </c>
      <c r="D23" s="4" t="inlineStr">
        <is>
          <t xml:space="preserve"> </t>
        </is>
      </c>
    </row>
    <row r="24">
      <c r="A24" s="4" t="inlineStr">
        <is>
          <t>Unfunded Commitments [Member]</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Investment in qualified affordable housing projects</t>
        </is>
      </c>
      <c r="B26" s="5" t="n">
        <v>9100</v>
      </c>
      <c r="C26" s="6" t="n">
        <v>9700</v>
      </c>
      <c r="D26" s="4" t="inlineStr">
        <is>
          <t xml:space="preserve"> </t>
        </is>
      </c>
    </row>
    <row r="27">
      <c r="A27" s="4" t="inlineStr">
        <is>
          <t>Scheduled Unfunded Loan Commitment [Member]</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Investment in qualified affordable housing projects</t>
        </is>
      </c>
      <c r="B29" s="6"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reconciliation, computed impairment loss</t>
        </is>
      </c>
      <c r="B4" s="6" t="n">
        <v>157853</v>
      </c>
      <c r="C4" s="6" t="n">
        <v>130196</v>
      </c>
      <c r="D4" s="6" t="n">
        <v>135141</v>
      </c>
    </row>
    <row r="5">
      <c r="A5" s="4" t="inlineStr">
        <is>
          <t>Income tax reconciliation, goodwill impairment loss</t>
        </is>
      </c>
      <c r="B5" s="4" t="inlineStr">
        <is>
          <t xml:space="preserve"> </t>
        </is>
      </c>
      <c r="C5" s="5" t="n">
        <v>12600</v>
      </c>
      <c r="D5" s="5" t="n">
        <v>15960</v>
      </c>
    </row>
    <row r="6">
      <c r="A6" s="4" t="inlineStr">
        <is>
          <t>Income tax reconciliation, other reconciling items</t>
        </is>
      </c>
      <c r="B6" s="5" t="n">
        <v>17226</v>
      </c>
      <c r="C6" s="5" t="n">
        <v>10157</v>
      </c>
      <c r="D6" s="5" t="n">
        <v>16443</v>
      </c>
    </row>
    <row r="7">
      <c r="A7" s="4" t="inlineStr">
        <is>
          <t>Income tax expense (benefit)</t>
        </is>
      </c>
      <c r="B7" s="6" t="n">
        <v>175079</v>
      </c>
      <c r="C7" s="6" t="n">
        <v>152953</v>
      </c>
      <c r="D7" s="6" t="n">
        <v>167544</v>
      </c>
    </row>
    <row r="8">
      <c r="A8" s="4" t="inlineStr">
        <is>
          <t>Effective income tax rate reconciliation, at federal statutory income tax rate</t>
        </is>
      </c>
      <c r="B8" s="8" t="n">
        <v>0.21</v>
      </c>
      <c r="C8" s="8" t="n">
        <v>0.21</v>
      </c>
      <c r="D8" s="8" t="n">
        <v>0.21</v>
      </c>
    </row>
    <row r="9">
      <c r="A9" s="4" t="inlineStr">
        <is>
          <t>Effective income tax rate reconciliation, goodwill impairment loss</t>
        </is>
      </c>
      <c r="B9" s="8" t="n">
        <v>0</v>
      </c>
      <c r="C9" s="8" t="n">
        <v>0.02</v>
      </c>
      <c r="D9" s="10" t="n">
        <v>0.025</v>
      </c>
    </row>
    <row r="10">
      <c r="A10" s="4" t="inlineStr">
        <is>
          <t>Effective income tax rate reconciliation, other adjustments</t>
        </is>
      </c>
      <c r="B10" s="10" t="n">
        <v>0.023</v>
      </c>
      <c r="C10" s="10" t="n">
        <v>0.017</v>
      </c>
      <c r="D10" s="10" t="n">
        <v>0.025</v>
      </c>
    </row>
    <row r="11">
      <c r="A11" s="4" t="inlineStr">
        <is>
          <t>Effective income tax rate</t>
        </is>
      </c>
      <c r="B11" s="10" t="n">
        <v>0.233</v>
      </c>
      <c r="C11" s="10" t="n">
        <v>0.247</v>
      </c>
      <c r="D11" s="8" t="n">
        <v>0.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uture policy benefit reserves and unpaid policy claims</t>
        </is>
      </c>
      <c r="B3" s="6" t="n">
        <v>492138</v>
      </c>
      <c r="C3" s="6" t="n">
        <v>368283</v>
      </c>
    </row>
    <row r="4">
      <c r="A4" s="4" t="inlineStr">
        <is>
          <t>Net operating loss and interest carryforwards</t>
        </is>
      </c>
      <c r="B4" s="5" t="n">
        <v>19219</v>
      </c>
      <c r="C4" s="5" t="n">
        <v>28675</v>
      </c>
    </row>
    <row r="5">
      <c r="A5" s="4" t="inlineStr">
        <is>
          <t>Investments</t>
        </is>
      </c>
      <c r="B5" s="5" t="n">
        <v>41590</v>
      </c>
      <c r="C5" s="5" t="n">
        <v>59085</v>
      </c>
    </row>
    <row r="6">
      <c r="A6" s="4" t="inlineStr">
        <is>
          <t>Future deductible liabilities</t>
        </is>
      </c>
      <c r="B6" s="5" t="n">
        <v>21791</v>
      </c>
      <c r="C6" s="5" t="n">
        <v>23217</v>
      </c>
    </row>
    <row r="7">
      <c r="A7" s="4" t="inlineStr">
        <is>
          <t>Foreign tax credits</t>
        </is>
      </c>
      <c r="B7" s="5" t="n">
        <v>26637</v>
      </c>
      <c r="C7" s="5" t="n">
        <v>36424</v>
      </c>
    </row>
    <row r="8">
      <c r="A8" s="4" t="inlineStr">
        <is>
          <t>Other</t>
        </is>
      </c>
      <c r="B8" s="5" t="n">
        <v>31437</v>
      </c>
      <c r="C8" s="5" t="n">
        <v>23809</v>
      </c>
    </row>
    <row r="9">
      <c r="A9" s="4" t="inlineStr">
        <is>
          <t>Total deferred tax assets before valuation allowance</t>
        </is>
      </c>
      <c r="B9" s="5" t="n">
        <v>632812</v>
      </c>
      <c r="C9" s="5" t="n">
        <v>539493</v>
      </c>
    </row>
    <row r="10">
      <c r="A10" s="4" t="inlineStr">
        <is>
          <t>Valuation allowance</t>
        </is>
      </c>
      <c r="B10" s="5" t="n">
        <v>-26724</v>
      </c>
      <c r="C10" s="5" t="n">
        <v>-36511</v>
      </c>
    </row>
    <row r="11">
      <c r="A11" s="4" t="inlineStr">
        <is>
          <t>Total deferred tax assets after valuation allowance</t>
        </is>
      </c>
      <c r="B11" s="5" t="n">
        <v>606088</v>
      </c>
      <c r="C11" s="5" t="n">
        <v>502982</v>
      </c>
    </row>
    <row r="12">
      <c r="A12" s="3" t="inlineStr">
        <is>
          <t>Deferred tax liabilities:</t>
        </is>
      </c>
      <c r="B12" s="4" t="inlineStr">
        <is>
          <t xml:space="preserve"> </t>
        </is>
      </c>
      <c r="C12" s="4" t="inlineStr">
        <is>
          <t xml:space="preserve"> </t>
        </is>
      </c>
    </row>
    <row r="13">
      <c r="A13" s="4" t="inlineStr">
        <is>
          <t>Deferred policy acquisition costs</t>
        </is>
      </c>
      <c r="B13" s="5" t="n">
        <v>-441730</v>
      </c>
      <c r="C13" s="5" t="n">
        <v>-408582</v>
      </c>
    </row>
    <row r="14">
      <c r="A14" s="4" t="inlineStr">
        <is>
          <t>Renewal commissions receivable</t>
        </is>
      </c>
      <c r="B14" s="5" t="n">
        <v>-50911</v>
      </c>
      <c r="C14" s="5" t="n">
        <v>-53874</v>
      </c>
    </row>
    <row r="15">
      <c r="A15" s="4" t="inlineStr">
        <is>
          <t>Intangibles</t>
        </is>
      </c>
      <c r="B15" s="5" t="n">
        <v>-45734</v>
      </c>
      <c r="C15" s="5" t="n">
        <v>-47806</v>
      </c>
    </row>
    <row r="16">
      <c r="A16" s="4" t="inlineStr">
        <is>
          <t>Reinsurance deposit asset</t>
        </is>
      </c>
      <c r="B16" s="5" t="n">
        <v>-39349</v>
      </c>
      <c r="C16" s="5" t="n">
        <v>-47118</v>
      </c>
    </row>
    <row r="17">
      <c r="A17" s="4" t="inlineStr">
        <is>
          <t>Other</t>
        </is>
      </c>
      <c r="B17" s="5" t="n">
        <v>-24348</v>
      </c>
      <c r="C17" s="5" t="n">
        <v>-19112</v>
      </c>
    </row>
    <row r="18">
      <c r="A18" s="4" t="inlineStr">
        <is>
          <t>Total deferred tax liabilities</t>
        </is>
      </c>
      <c r="B18" s="5" t="n">
        <v>-602072</v>
      </c>
      <c r="C18" s="5" t="n">
        <v>-576492</v>
      </c>
    </row>
    <row r="19">
      <c r="A19" s="4" t="inlineStr">
        <is>
          <t>Net deferred tax assets</t>
        </is>
      </c>
      <c r="B19" s="6" t="n">
        <v>4016</v>
      </c>
      <c r="C19" s="4" t="inlineStr">
        <is>
          <t xml:space="preserve"> </t>
        </is>
      </c>
    </row>
    <row r="20">
      <c r="A20" s="4" t="inlineStr">
        <is>
          <t>Net deferred tax liabilities</t>
        </is>
      </c>
      <c r="B20" s="4" t="inlineStr">
        <is>
          <t xml:space="preserve"> </t>
        </is>
      </c>
      <c r="C20" s="6" t="n">
        <v>-735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hange in Unrecognized Income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6" t="n">
        <v>20180</v>
      </c>
      <c r="C4" s="6" t="n">
        <v>19224</v>
      </c>
      <c r="D4" s="6" t="n">
        <v>17104</v>
      </c>
    </row>
    <row r="5">
      <c r="A5" s="4" t="inlineStr">
        <is>
          <t>Change in prior period unrecognized tax benefits</t>
        </is>
      </c>
      <c r="B5" s="5" t="n">
        <v>-2327</v>
      </c>
      <c r="C5" s="5" t="n">
        <v>-944</v>
      </c>
      <c r="D5" s="5" t="n">
        <v>-103</v>
      </c>
    </row>
    <row r="6">
      <c r="A6" s="4" t="inlineStr">
        <is>
          <t>Change in current period unrecognized tax benefits</t>
        </is>
      </c>
      <c r="B6" s="5" t="n">
        <v>3551</v>
      </c>
      <c r="C6" s="5" t="n">
        <v>3993</v>
      </c>
      <c r="D6" s="5" t="n">
        <v>3777</v>
      </c>
    </row>
    <row r="7">
      <c r="A7" s="4" t="inlineStr">
        <is>
          <t>Reductions as a result of a lapse in statute of limitations</t>
        </is>
      </c>
      <c r="B7" s="5" t="n">
        <v>-2042</v>
      </c>
      <c r="C7" s="5" t="n">
        <v>-2093</v>
      </c>
      <c r="D7" s="5" t="n">
        <v>-1554</v>
      </c>
    </row>
    <row r="8">
      <c r="A8" s="4" t="inlineStr">
        <is>
          <t>Unrecognized tax benefits, end of period</t>
        </is>
      </c>
      <c r="B8" s="6" t="n">
        <v>19362</v>
      </c>
      <c r="C8" s="6" t="n">
        <v>20180</v>
      </c>
      <c r="D8" s="6" t="n">
        <v>1922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Reconciliation of Number of Shares of Common Stock (Details) - share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tock, beginning of period</t>
        </is>
      </c>
      <c r="B4" s="4" t="inlineStr">
        <is>
          <t xml:space="preserve"> </t>
        </is>
      </c>
      <c r="C4" s="5" t="n">
        <v>36824000</v>
      </c>
      <c r="D4" s="5" t="n">
        <v>39368000</v>
      </c>
      <c r="E4" s="5" t="n">
        <v>39306000</v>
      </c>
    </row>
    <row r="5">
      <c r="A5" s="4" t="inlineStr">
        <is>
          <t>Shares of common stock issued upon exercise of stock options</t>
        </is>
      </c>
      <c r="B5" s="4" t="inlineStr">
        <is>
          <t xml:space="preserve"> </t>
        </is>
      </c>
      <c r="C5" s="5" t="n">
        <v>60000</v>
      </c>
      <c r="D5" s="4" t="inlineStr">
        <is>
          <t xml:space="preserve"> </t>
        </is>
      </c>
      <c r="E5" s="5" t="n">
        <v>10000</v>
      </c>
    </row>
    <row r="6">
      <c r="A6" s="4" t="inlineStr">
        <is>
          <t>Shares of common stock issued when sales restrictions on RSUs lapsed and PSUs were earned</t>
        </is>
      </c>
      <c r="B6" s="4" t="inlineStr">
        <is>
          <t xml:space="preserve"> </t>
        </is>
      </c>
      <c r="C6" s="5" t="n">
        <v>207000</v>
      </c>
      <c r="D6" s="5" t="n">
        <v>236000</v>
      </c>
      <c r="E6" s="5" t="n">
        <v>225000</v>
      </c>
    </row>
    <row r="7">
      <c r="A7" s="4" t="inlineStr">
        <is>
          <t>Common stock retired</t>
        </is>
      </c>
      <c r="B7" s="5" t="n">
        <v>-2025774</v>
      </c>
      <c r="C7" s="5" t="n">
        <v>-2095000</v>
      </c>
      <c r="D7" s="5" t="n">
        <v>-2780000</v>
      </c>
      <c r="E7" s="5" t="n">
        <v>-173000</v>
      </c>
    </row>
    <row r="8">
      <c r="A8" s="4" t="inlineStr">
        <is>
          <t>Common stock, end of period</t>
        </is>
      </c>
      <c r="B8" s="5" t="n">
        <v>34996000</v>
      </c>
      <c r="C8" s="5" t="n">
        <v>34996000</v>
      </c>
      <c r="D8" s="5" t="n">
        <v>36824000</v>
      </c>
      <c r="E8" s="5" t="n">
        <v>393680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Narrative (Details) - USD ($)</t>
        </is>
      </c>
      <c r="B1" s="2" t="inlineStr">
        <is>
          <t>1 Months Ended</t>
        </is>
      </c>
      <c r="C1" s="2" t="inlineStr">
        <is>
          <t>12 Months Ended</t>
        </is>
      </c>
    </row>
    <row r="2">
      <c r="B2" s="2" t="inlineStr">
        <is>
          <t>Dec. 31, 2023</t>
        </is>
      </c>
      <c r="C2" s="2" t="inlineStr">
        <is>
          <t>Dec. 31, 2023</t>
        </is>
      </c>
      <c r="D2" s="2" t="inlineStr">
        <is>
          <t>Dec. 31, 2022</t>
        </is>
      </c>
      <c r="E2" s="2" t="inlineStr">
        <is>
          <t>Dec. 31, 2021</t>
        </is>
      </c>
      <c r="F2" s="2" t="inlineStr">
        <is>
          <t>Nov. 16, 2023</t>
        </is>
      </c>
      <c r="G2" s="2" t="inlineStr">
        <is>
          <t>Nov. 1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program, authorized amount</t>
        </is>
      </c>
      <c r="B4" s="4" t="inlineStr">
        <is>
          <t xml:space="preserve"> </t>
        </is>
      </c>
      <c r="C4" s="4" t="inlineStr">
        <is>
          <t xml:space="preserve"> </t>
        </is>
      </c>
      <c r="D4" s="4" t="inlineStr">
        <is>
          <t xml:space="preserve"> </t>
        </is>
      </c>
      <c r="E4" s="4" t="inlineStr">
        <is>
          <t xml:space="preserve"> </t>
        </is>
      </c>
      <c r="F4" s="6" t="n">
        <v>425000000</v>
      </c>
      <c r="G4" s="6" t="n">
        <v>375000000</v>
      </c>
    </row>
    <row r="5">
      <c r="A5" s="4" t="inlineStr">
        <is>
          <t>Stock repurchased and retired during period, shares</t>
        </is>
      </c>
      <c r="B5" s="5" t="n">
        <v>2025774</v>
      </c>
      <c r="C5" s="5" t="n">
        <v>2095000</v>
      </c>
      <c r="D5" s="5" t="n">
        <v>2780000</v>
      </c>
      <c r="E5" s="5" t="n">
        <v>173000</v>
      </c>
      <c r="F5" s="4" t="inlineStr">
        <is>
          <t xml:space="preserve"> </t>
        </is>
      </c>
      <c r="G5" s="4" t="inlineStr">
        <is>
          <t xml:space="preserve"> </t>
        </is>
      </c>
    </row>
    <row r="6">
      <c r="A6" s="4" t="inlineStr">
        <is>
          <t>Stock repurchased and retired during period, value</t>
        </is>
      </c>
      <c r="B6" s="6" t="n">
        <v>37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remaining authorized repurchase amount</t>
        </is>
      </c>
      <c r="B7" s="6" t="n">
        <v>0</v>
      </c>
      <c r="C7" s="6" t="n">
        <v>0</v>
      </c>
      <c r="D7" s="4" t="inlineStr">
        <is>
          <t xml:space="preserve"> </t>
        </is>
      </c>
      <c r="E7" s="4" t="inlineStr">
        <is>
          <t xml:space="preserve"> </t>
        </is>
      </c>
      <c r="F7" s="4" t="inlineStr">
        <is>
          <t xml:space="preserve"> </t>
        </is>
      </c>
      <c r="G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on-option equity instruments, outstanding, number</t>
        </is>
      </c>
      <c r="B10" s="5" t="n">
        <v>256889</v>
      </c>
      <c r="C10" s="5" t="n">
        <v>256889</v>
      </c>
      <c r="D10" s="4" t="inlineStr">
        <is>
          <t xml:space="preserve"> </t>
        </is>
      </c>
      <c r="E10" s="4" t="inlineStr">
        <is>
          <t xml:space="preserve"> </t>
        </is>
      </c>
      <c r="F10" s="4" t="inlineStr">
        <is>
          <t xml:space="preserve"> </t>
        </is>
      </c>
      <c r="G10" s="4" t="inlineStr">
        <is>
          <t xml:space="preserve"> </t>
        </is>
      </c>
    </row>
    <row r="11">
      <c r="A11" s="4" t="inlineStr">
        <is>
          <t>Performance share units (P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on-option equity instruments, outstanding, number</t>
        </is>
      </c>
      <c r="B13" s="5" t="n">
        <v>65459</v>
      </c>
      <c r="C13" s="5" t="n">
        <v>65459</v>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576601</v>
      </c>
      <c r="C4" s="6" t="n">
        <v>472068</v>
      </c>
      <c r="D4" s="6" t="n">
        <v>477362</v>
      </c>
    </row>
    <row r="5">
      <c r="A5" s="4" t="inlineStr">
        <is>
          <t>Income attributable to unvested participating securities, basic EPS</t>
        </is>
      </c>
      <c r="B5" s="5" t="n">
        <v>-2483</v>
      </c>
      <c r="C5" s="5" t="n">
        <v>-2131</v>
      </c>
      <c r="D5" s="5" t="n">
        <v>-1960</v>
      </c>
    </row>
    <row r="6">
      <c r="A6" s="4" t="inlineStr">
        <is>
          <t>Net income used in calculating basic EPS</t>
        </is>
      </c>
      <c r="B6" s="6" t="n">
        <v>574118</v>
      </c>
      <c r="C6" s="6" t="n">
        <v>469937</v>
      </c>
      <c r="D6" s="6" t="n">
        <v>475402</v>
      </c>
    </row>
    <row r="7">
      <c r="A7" s="4" t="inlineStr">
        <is>
          <t>Weighted-average vested shares</t>
        </is>
      </c>
      <c r="B7" s="5" t="n">
        <v>35954</v>
      </c>
      <c r="C7" s="5" t="n">
        <v>37997</v>
      </c>
      <c r="D7" s="5" t="n">
        <v>39530</v>
      </c>
    </row>
    <row r="8">
      <c r="A8" s="4" t="inlineStr">
        <is>
          <t>Basic EPS</t>
        </is>
      </c>
      <c r="B8" s="7" t="n">
        <v>15.97</v>
      </c>
      <c r="C8" s="7" t="n">
        <v>12.37</v>
      </c>
      <c r="D8" s="7" t="n">
        <v>12.03</v>
      </c>
    </row>
    <row r="9">
      <c r="A9" s="4" t="inlineStr">
        <is>
          <t>Income attributable to unvested participating securities, diluted EPS</t>
        </is>
      </c>
      <c r="B9" s="6" t="n">
        <v>-2479</v>
      </c>
      <c r="C9" s="6" t="n">
        <v>-2126</v>
      </c>
      <c r="D9" s="6" t="n">
        <v>-1955</v>
      </c>
    </row>
    <row r="10">
      <c r="A10" s="4" t="inlineStr">
        <is>
          <t>Net income used in calculating diluted EPS</t>
        </is>
      </c>
      <c r="B10" s="6" t="n">
        <v>574122</v>
      </c>
      <c r="C10" s="6" t="n">
        <v>469942</v>
      </c>
      <c r="D10" s="6" t="n">
        <v>475407</v>
      </c>
    </row>
    <row r="11">
      <c r="A11" s="4" t="inlineStr">
        <is>
          <t>Dilutive effect of incremental shares to be issued for contingently-issuable shares</t>
        </is>
      </c>
      <c r="B11" s="5" t="n">
        <v>73</v>
      </c>
      <c r="C11" s="5" t="n">
        <v>109</v>
      </c>
      <c r="D11" s="5" t="n">
        <v>122</v>
      </c>
    </row>
    <row r="12">
      <c r="A12" s="4" t="inlineStr">
        <is>
          <t>Weighted-average shares used in calculating diluted EPS</t>
        </is>
      </c>
      <c r="B12" s="5" t="n">
        <v>36027</v>
      </c>
      <c r="C12" s="5" t="n">
        <v>38106</v>
      </c>
      <c r="D12" s="5" t="n">
        <v>39652</v>
      </c>
    </row>
    <row r="13">
      <c r="A13" s="4" t="inlineStr">
        <is>
          <t>Diluted EPS</t>
        </is>
      </c>
      <c r="B13" s="7" t="n">
        <v>15.94</v>
      </c>
      <c r="C13" s="7" t="n">
        <v>12.33</v>
      </c>
      <c r="D13" s="7" t="n">
        <v>11.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 xml:space="preserve">(3) Segment and Geographical Information Segments. We have three primary operating segments — Term Life Insurance, Investment and Savings Products and (as of July 1, 2021) Senior Health. The Term Life Insurance segment includes underwriting profits on our in-force book of term life insurance policies, net of reinsurance, which are underwritten by our life insurance company subsidiaries. The Investment and Savings Products segment includes retail and managed mutual funds and annuities distributed through licensed broker-dealer subsidiaries and includes segregated funds, an insurance savings product that we have underwritten in Canada through Primerica Life Canada. In the United States, we distribute mutual fund and annuity products of several third-party companies. We also earn fees for transfer agent recordkeeping functions and non-bank custodial services that we provide for certain mutual funds products we distribute. In Canada, we primarily offer a suite of mutual fund products, for which we serve as the principal distributor, managed by two well-known mutual fund companies. The Senior Health segment consists of the distribution of Medicare-related insurance products underwritten by third-party health insurance carriers to eligible Medicare beneficiaries through e-TeleQuote’s licensed health insurance agents. We also have a Corporate and Other Distributed Products segment, which consists primarily of revenues and expenses related to several discontinued lines of insurance other than our core term life insurance products and the distribution of various other financial products generally underwritten or offered by third-party providers. All of the Company’s net investment income is attributed to the Corporate and Other Distributed Products segment. In addition, interest expense incurred by the Company as well as gains and losses on our invested asset portfolio are entirely attributed to the Corporate and Other Distributed Products segment. Notable information included in profit or loss by segment was as follows:
Year ended December 31,
2023 2022 2021
(In thousands)
Revenues:
Term life insurance segment $ 1,693,042 $ 1,635,966 $ 1,539,200
Investment and savings products segment 865,265 863,432 941,847
Senior health segment 67,184 62,682 60,440
Corporate and other distributed products segment 190,200 158,053 168,245
Total revenues $ 2,815,691 $ 2,720,133 $ 2,709,732
Net investment income:
Term life insurance segment $ - $ - $ -
Investment and savings products segment - - -
Senior health segment - - -
Corporate and other distributed products segment 135,837 93,065 80,588
Total net investment income $ 135,837 $ 93,065 $ 80,588
Amortization of DAC:
Term life insurance segment $ 268,803 $ 254,875 $ 231,380
Investment and savings products segment 5,479 5,581 5,511
Senior health segment - - -
Corporate and other distributed products segment 1,534 1,173 1,379
Total amortization of DAC $ 275,816 $ 261,629 $ 238,270
Non-cash share-based compensation expense:
Term life insurance segment $ 4,285 $ 4,133 $ 4,153
Investment and savings products segment 2,927 3,212 3,206
Senior health segment 668 210 -
Corporate and other distributed products segment 11,031 14,806 9,483
Total non-cash share-based compensation expense $ 18,911 $ 22,361 $ 16,842
Income (loss) before income taxes:
Term life insurance segment $ 552,164 $ 514,409 $ 501,232
Investment and savings products segment 242,826 245,890 277,742
Senior health segment ( 20,058 ) ( 98,673 ) ( 85,050 )
Corporate and other distributed products segment ( 23,252 ) ( 41,643 ) ( 50,395 )
Total income (loss) before income taxes $ 751,680 $ 619,983 $ 643,529 Insurance expenses and other operating expenses directly attributable to the Term Life Insurance, Investment and Savings Products, and Senior Health segments are recorded directly to the applicable segment. We allocate certain other revenue and operating expenses that are not directly attributable to a specific operating segment using methods expected to reasonably measure the benefit received by each reporting segment. Such methods include time studies, recorded usage, revenue distribution, and sales force representative distribution. These allocated items include fees charged for access to Primerica Online (“POL”) and costs incurred for technology, sales force support, occupancy and other general and administrative costs. Costs that are not directly charged or allocated to our three primary operating segments are included in the Corporate and Other Distributed Products segment. Total assets by segment were as follows:
December 31, 2023 December 31, 2022 December 31, 2021
(In thousands)
Assets:
Term life insurance segment $ 6,543,923 $ 6,457,156 $ 7,340,732
Investment and savings products segment (1) 2,537,079 2,424,256 2,923,404
Senior health segment 419,110 431,993 528,974
Corporate and other distributed products segment 5,527,620 5,328,018 5,402,854
Total assets $ 15,027,732 $ 14,641,423 $ 16,195,964 (1) The Investment and Savings Products segment includes assets held in separate accounts. Excluding separate accounts, the Investment and Savings Products segment assets were $ 141.3 million, $ 118.6 million, and $ 123.5 million as of December 31, 2023, 2022, and 2021 , respectively. Assets specifically related to a segment are held in that segment. All invested assets held by the Company, including the deposit asset recognized in connection with our 10 % coinsurance agreement (the “10% Coinsurance Agreement”) and the held-to-maturity security received in connection with the Vidalia Re Coinsurance Agreement, are reported as assets of the Corporate and Other Distributed Products segment. DAC is recognized in a particular segment based on the product to which it relates. Separate account assets supporting the segregated funds product in Canada are held in the Investment and Savings Products segment. Any remaining unallocated assets are reported in the Corporate and Other Distributed Products segment. Geographical Information. Results of operations by country and long-lived assets — primarily tangible assets reported in other assets in our consolidated balance sheets —were as follows:
Year ended December 31,
2023 2022 2021
(In thousands)
Revenues by country:
United States $ 2,463,958 $ 2,355,139 $ 2,311,051
Canada 351,733 364,994 398,681
Total revenues $ 2,815,691 $ 2,720,133 $ 2,709,732
December 31, 2023 December 31, 2022 December 31, 2021
(In thousands)
Long-lived assets by country:
United States $ 35,434 $ 49,637 $ 62,921
Canada 2,636 2,803 3,871
Other 197 217 230
Total long-lived assets $ 38,267 $ 52,657 $ 67,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hare-Based Transactions - Narrative (Details) - USD ($)</t>
        </is>
      </c>
      <c r="C1" s="2" t="inlineStr">
        <is>
          <t>12 Months Ended</t>
        </is>
      </c>
    </row>
    <row r="2">
      <c r="B2" s="2" t="inlineStr">
        <is>
          <t>Jan. 01, 2024</t>
        </is>
      </c>
      <c r="C2" s="2" t="inlineStr">
        <is>
          <t>Dec. 31, 2023</t>
        </is>
      </c>
      <c r="D2" s="2" t="inlineStr">
        <is>
          <t>Dec. 31, 2022</t>
        </is>
      </c>
      <c r="E2" s="2" t="inlineStr">
        <is>
          <t>Dec. 31, 2021</t>
        </is>
      </c>
      <c r="F2" s="2" t="inlineStr">
        <is>
          <t>Dec. 31, 2013</t>
        </is>
      </c>
      <c r="G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number of shares available for grant</t>
        </is>
      </c>
      <c r="B4" s="4" t="inlineStr">
        <is>
          <t xml:space="preserve"> </t>
        </is>
      </c>
      <c r="C4" s="5" t="n">
        <v>1300000</v>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outstanding, weighted average remaining contractual term</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row>
    <row r="6">
      <c r="A6" s="4" t="inlineStr">
        <is>
          <t>Stock options exercise term, description</t>
        </is>
      </c>
      <c r="B6" s="4" t="inlineStr">
        <is>
          <t xml:space="preserve"> </t>
        </is>
      </c>
      <c r="C6" s="4" t="inlineStr">
        <is>
          <t>Upon retirement, employees had the lesser of three years or the remaining option term to exercise any vested options.</t>
        </is>
      </c>
      <c r="D6" s="4" t="inlineStr">
        <is>
          <t xml:space="preserve"> </t>
        </is>
      </c>
      <c r="E6" s="4" t="inlineStr">
        <is>
          <t xml:space="preserve"> </t>
        </is>
      </c>
      <c r="F6" s="4" t="inlineStr">
        <is>
          <t xml:space="preserve"> </t>
        </is>
      </c>
      <c r="G6" s="4" t="inlineStr">
        <is>
          <t xml:space="preserve"> </t>
        </is>
      </c>
    </row>
    <row r="7">
      <c r="A7" s="4" t="inlineStr">
        <is>
          <t>Number of stock options outstanding</t>
        </is>
      </c>
      <c r="B7" s="4" t="inlineStr">
        <is>
          <t xml:space="preserve"> </t>
        </is>
      </c>
      <c r="C7" s="4" t="inlineStr">
        <is>
          <t xml:space="preserve"> </t>
        </is>
      </c>
      <c r="D7" s="5" t="n">
        <v>60000</v>
      </c>
      <c r="E7" s="5" t="n">
        <v>60000</v>
      </c>
      <c r="F7" s="4" t="inlineStr">
        <is>
          <t xml:space="preserve"> </t>
        </is>
      </c>
      <c r="G7" s="5" t="n">
        <v>7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vested</t>
        </is>
      </c>
      <c r="B10" s="5" t="n">
        <v>253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 service share-based compensation, nonvested awards, total compensation cost not yet recognized</t>
        </is>
      </c>
      <c r="B13" s="4" t="inlineStr">
        <is>
          <t xml:space="preserve"> </t>
        </is>
      </c>
      <c r="C13" s="6" t="n">
        <v>5900000</v>
      </c>
      <c r="D13" s="4" t="inlineStr">
        <is>
          <t xml:space="preserve"> </t>
        </is>
      </c>
      <c r="E13" s="4" t="inlineStr">
        <is>
          <t xml:space="preserve"> </t>
        </is>
      </c>
      <c r="F13" s="4" t="inlineStr">
        <is>
          <t xml:space="preserve"> </t>
        </is>
      </c>
      <c r="G13" s="4" t="inlineStr">
        <is>
          <t xml:space="preserve"> </t>
        </is>
      </c>
    </row>
    <row r="14">
      <c r="A14" s="4" t="inlineStr">
        <is>
          <t>Employee service share-based compensation, nonvested awards, total compensation cost not yet recognized, period for recognition</t>
        </is>
      </c>
      <c r="B14" s="4" t="inlineStr">
        <is>
          <t xml:space="preserve"> </t>
        </is>
      </c>
      <c r="C14" s="4" t="inlineStr">
        <is>
          <t>9 months 18 days</t>
        </is>
      </c>
      <c r="D14" s="4" t="inlineStr">
        <is>
          <t xml:space="preserve"> </t>
        </is>
      </c>
      <c r="E14" s="4" t="inlineStr">
        <is>
          <t xml:space="preserve"> </t>
        </is>
      </c>
      <c r="F14" s="4" t="inlineStr">
        <is>
          <t xml:space="preserve"> </t>
        </is>
      </c>
      <c r="G14" s="4" t="inlineStr">
        <is>
          <t xml:space="preserve"> </t>
        </is>
      </c>
    </row>
    <row r="15">
      <c r="A15" s="4" t="inlineStr">
        <is>
          <t>Performance share units (P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Employee service share-based compensation, nonvested awards, total compensation cost not yet recognized</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Shares, vested</t>
        </is>
      </c>
      <c r="B19" s="4" t="inlineStr">
        <is>
          <t xml:space="preserve"> </t>
        </is>
      </c>
      <c r="C19" s="5" t="n">
        <v>21000</v>
      </c>
      <c r="D19" s="5" t="n">
        <v>28000</v>
      </c>
      <c r="E19" s="5" t="n">
        <v>33000</v>
      </c>
      <c r="F19" s="4" t="inlineStr">
        <is>
          <t xml:space="preserve"> </t>
        </is>
      </c>
      <c r="G19" s="4" t="inlineStr">
        <is>
          <t xml:space="preserve"> </t>
        </is>
      </c>
    </row>
    <row r="20">
      <c r="A20" s="4" t="inlineStr">
        <is>
          <t>Performance share units (PSUs) [Member] | ROAE Achieved Within Vesting Peri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number of shares of common stock may be received by recipients</t>
        </is>
      </c>
      <c r="B22" s="4" t="inlineStr">
        <is>
          <t xml:space="preserve"> </t>
        </is>
      </c>
      <c r="C22" s="5" t="n">
        <v>25709</v>
      </c>
      <c r="D22" s="5" t="n">
        <v>39713</v>
      </c>
      <c r="E22" s="5" t="n">
        <v>15398</v>
      </c>
      <c r="F22" s="4" t="inlineStr">
        <is>
          <t xml:space="preserve"> </t>
        </is>
      </c>
      <c r="G22" s="4" t="inlineStr">
        <is>
          <t xml:space="preserve"> </t>
        </is>
      </c>
    </row>
    <row r="23">
      <c r="A23" s="4" t="inlineStr">
        <is>
          <t>Performance share units (PSU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granted PSUs to be issued based on performance</t>
        </is>
      </c>
      <c r="B25" s="4" t="inlineStr">
        <is>
          <t xml:space="preserve"> </t>
        </is>
      </c>
      <c r="C25" s="8" t="n">
        <v>0</v>
      </c>
      <c r="D25" s="4" t="inlineStr">
        <is>
          <t xml:space="preserve"> </t>
        </is>
      </c>
      <c r="E25" s="4" t="inlineStr">
        <is>
          <t xml:space="preserve"> </t>
        </is>
      </c>
      <c r="F25" s="4" t="inlineStr">
        <is>
          <t xml:space="preserve"> </t>
        </is>
      </c>
      <c r="G25" s="4" t="inlineStr">
        <is>
          <t xml:space="preserve"> </t>
        </is>
      </c>
    </row>
    <row r="26">
      <c r="A26" s="4" t="inlineStr">
        <is>
          <t>Performance share units (PSU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granted PSUs to be issued based on performance</t>
        </is>
      </c>
      <c r="B28" s="4" t="inlineStr">
        <is>
          <t xml:space="preserve"> </t>
        </is>
      </c>
      <c r="C28" s="8" t="n">
        <v>1.5</v>
      </c>
      <c r="D28" s="4" t="inlineStr">
        <is>
          <t xml:space="preserve"> </t>
        </is>
      </c>
      <c r="E28" s="4" t="inlineStr">
        <is>
          <t xml:space="preserve"> </t>
        </is>
      </c>
      <c r="F28" s="4" t="inlineStr">
        <is>
          <t xml:space="preserve"> </t>
        </is>
      </c>
      <c r="G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award vesting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row>
    <row r="32">
      <c r="A32" s="4" t="inlineStr">
        <is>
          <t>Number of stock options issued</t>
        </is>
      </c>
      <c r="B32" s="4" t="inlineStr">
        <is>
          <t xml:space="preserve"> </t>
        </is>
      </c>
      <c r="C32" s="6" t="n">
        <v>0</v>
      </c>
      <c r="D32" s="6" t="n">
        <v>0</v>
      </c>
      <c r="E32" s="6" t="n">
        <v>0</v>
      </c>
      <c r="F32" s="4" t="inlineStr">
        <is>
          <t xml:space="preserve"> </t>
        </is>
      </c>
      <c r="G32" s="4" t="inlineStr">
        <is>
          <t xml:space="preserve"> </t>
        </is>
      </c>
    </row>
    <row r="33">
      <c r="A33" s="4" t="inlineStr">
        <is>
          <t>Number of stock options outstanding</t>
        </is>
      </c>
      <c r="B33" s="4" t="inlineStr">
        <is>
          <t xml:space="preserve"> </t>
        </is>
      </c>
      <c r="C33" s="5" t="n">
        <v>0</v>
      </c>
      <c r="D33" s="5" t="n">
        <v>0</v>
      </c>
      <c r="E33" s="5" t="n">
        <v>0</v>
      </c>
      <c r="F33" s="4" t="inlineStr">
        <is>
          <t xml:space="preserve"> </t>
        </is>
      </c>
      <c r="G33" s="4" t="inlineStr">
        <is>
          <t xml:space="preserve"> </t>
        </is>
      </c>
    </row>
    <row r="34">
      <c r="A34" s="4" t="inlineStr">
        <is>
          <t>Expense recognized for stock option awards</t>
        </is>
      </c>
      <c r="B34" s="4" t="inlineStr">
        <is>
          <t xml:space="preserve"> </t>
        </is>
      </c>
      <c r="C34" s="6" t="n">
        <v>0</v>
      </c>
      <c r="D34" s="6" t="n">
        <v>0</v>
      </c>
      <c r="E34" s="6" t="n">
        <v>0</v>
      </c>
      <c r="F34" s="4" t="inlineStr">
        <is>
          <t xml:space="preserve"> </t>
        </is>
      </c>
      <c r="G34" s="4" t="inlineStr">
        <is>
          <t xml:space="preserve"> </t>
        </is>
      </c>
    </row>
    <row r="35">
      <c r="A35" s="4" t="inlineStr">
        <is>
          <t>Tax benefit recognized for stock option awards</t>
        </is>
      </c>
      <c r="B35" s="4" t="inlineStr">
        <is>
          <t xml:space="preserve"> </t>
        </is>
      </c>
      <c r="C35" s="6" t="n">
        <v>0</v>
      </c>
      <c r="D35" s="6" t="n">
        <v>0</v>
      </c>
      <c r="E35" s="6" t="n">
        <v>0</v>
      </c>
      <c r="F35" s="4" t="inlineStr">
        <is>
          <t xml:space="preserve"> </t>
        </is>
      </c>
      <c r="G35" s="4" t="inlineStr">
        <is>
          <t xml:space="preserve"> </t>
        </is>
      </c>
    </row>
    <row r="36">
      <c r="A36" s="4" t="inlineStr">
        <is>
          <t>Management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award 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Directo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award vesting period</t>
        </is>
      </c>
      <c r="B41" s="4" t="inlineStr">
        <is>
          <t xml:space="preserve"> </t>
        </is>
      </c>
      <c r="C41" s="4" t="inlineStr">
        <is>
          <t>12 months</t>
        </is>
      </c>
      <c r="D41" s="4" t="inlineStr">
        <is>
          <t xml:space="preserve"> </t>
        </is>
      </c>
      <c r="E41" s="4" t="inlineStr">
        <is>
          <t xml:space="preserve"> </t>
        </is>
      </c>
      <c r="F41" s="4" t="inlineStr">
        <is>
          <t xml:space="preserve"> </t>
        </is>
      </c>
      <c r="G41" s="4" t="inlineStr">
        <is>
          <t xml:space="preserve"> </t>
        </is>
      </c>
    </row>
  </sheetData>
  <mergeCells count="2">
    <mergeCell ref="A1:A2"/>
    <mergeCell ref="C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Employee and Director Share-Based Transactions, Cost and Tax Benefit (Details) - USD ($) $ in Thousands</t>
        </is>
      </c>
      <c r="B1" s="2" t="inlineStr">
        <is>
          <t>12 Months Ended</t>
        </is>
      </c>
    </row>
    <row r="2">
      <c r="B2" s="2" t="inlineStr">
        <is>
          <t>Dec. 31, 2023</t>
        </is>
      </c>
      <c r="C2" s="2" t="inlineStr">
        <is>
          <t>Dec. 31, 2022</t>
        </is>
      </c>
      <c r="D2" s="2" t="inlineStr">
        <is>
          <t>Dec. 31, 2021</t>
        </is>
      </c>
    </row>
    <row r="3">
      <c r="A3" s="4" t="inlineStr">
        <is>
          <t>Restricted stock units (RSUs) [Member] | Employee and Director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Total equity awards expense recognized</t>
        </is>
      </c>
      <c r="B5" s="6" t="n">
        <v>11854</v>
      </c>
      <c r="C5" s="6" t="n">
        <v>12626</v>
      </c>
      <c r="D5" s="6" t="n">
        <v>11779</v>
      </c>
    </row>
    <row r="6">
      <c r="A6" s="4" t="inlineStr">
        <is>
          <t>Tax benefit associated with total employee and director share-based compensation share-based compensation</t>
        </is>
      </c>
      <c r="B6" s="5" t="n">
        <v>1874</v>
      </c>
      <c r="C6" s="5" t="n">
        <v>1642</v>
      </c>
      <c r="D6" s="5" t="n">
        <v>1638</v>
      </c>
    </row>
    <row r="7">
      <c r="A7" s="4" t="inlineStr">
        <is>
          <t>Performance share units (PSUs) [Member] | Employee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Total equity awards expense recognized</t>
        </is>
      </c>
      <c r="B9" s="6" t="n">
        <v>2565</v>
      </c>
      <c r="C9" s="6" t="n">
        <v>2092</v>
      </c>
      <c r="D9" s="6" t="n">
        <v>349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Employee and Director Share-Based Transactions, Restricted Stock and RSU Activity (Details) - Employee and Director [Member] - Restricted Stock and Restricted Stock Units RSU [Member] - $ / shares shares in Thousands</t>
        </is>
      </c>
      <c r="B1" s="2" t="inlineStr">
        <is>
          <t>12 Months Ended</t>
        </is>
      </c>
    </row>
    <row r="2">
      <c r="B2" s="2" t="inlineStr">
        <is>
          <t>Dec. 31, 2023</t>
        </is>
      </c>
      <c r="C2" s="2" t="inlineStr">
        <is>
          <t>Dec. 31, 2022</t>
        </is>
      </c>
      <c r="D2" s="2" t="inlineStr">
        <is>
          <t>Dec. 31, 2021</t>
        </is>
      </c>
    </row>
    <row r="3">
      <c r="A3" s="3" t="inlineStr">
        <is>
          <t>Share Based Compensation Arrangement [Abstract]</t>
        </is>
      </c>
      <c r="B3" s="4" t="inlineStr">
        <is>
          <t xml:space="preserve"> </t>
        </is>
      </c>
      <c r="C3" s="4" t="inlineStr">
        <is>
          <t xml:space="preserve"> </t>
        </is>
      </c>
      <c r="D3" s="4" t="inlineStr">
        <is>
          <t xml:space="preserve"> </t>
        </is>
      </c>
    </row>
    <row r="4">
      <c r="A4" s="4" t="inlineStr">
        <is>
          <t>Shares, beginning balance</t>
        </is>
      </c>
      <c r="B4" s="5" t="n">
        <v>173</v>
      </c>
      <c r="C4" s="5" t="n">
        <v>153</v>
      </c>
      <c r="D4" s="5" t="n">
        <v>166</v>
      </c>
    </row>
    <row r="5">
      <c r="A5" s="4" t="inlineStr">
        <is>
          <t>Shares, granted</t>
        </is>
      </c>
      <c r="B5" s="5" t="n">
        <v>67</v>
      </c>
      <c r="C5" s="5" t="n">
        <v>113</v>
      </c>
      <c r="D5" s="5" t="n">
        <v>84</v>
      </c>
    </row>
    <row r="6">
      <c r="A6" s="4" t="inlineStr">
        <is>
          <t>Shares, forfeited</t>
        </is>
      </c>
      <c r="B6" s="5" t="n">
        <v>-3</v>
      </c>
      <c r="C6" s="5" t="n">
        <v>-3</v>
      </c>
      <c r="D6" s="5" t="n">
        <v>-4</v>
      </c>
    </row>
    <row r="7">
      <c r="A7" s="4" t="inlineStr">
        <is>
          <t>Shares, vested</t>
        </is>
      </c>
      <c r="B7" s="5" t="n">
        <v>-91</v>
      </c>
      <c r="C7" s="5" t="n">
        <v>-90</v>
      </c>
      <c r="D7" s="5" t="n">
        <v>-93</v>
      </c>
    </row>
    <row r="8">
      <c r="A8" s="4" t="inlineStr">
        <is>
          <t>Shares, ending balance</t>
        </is>
      </c>
      <c r="B8" s="5" t="n">
        <v>146</v>
      </c>
      <c r="C8" s="5" t="n">
        <v>173</v>
      </c>
      <c r="D8" s="5" t="n">
        <v>153</v>
      </c>
    </row>
    <row r="9">
      <c r="A9" s="3" t="inlineStr">
        <is>
          <t>Weighted-Average Exercise Price Per Share [Abstract]</t>
        </is>
      </c>
      <c r="B9" s="4" t="inlineStr">
        <is>
          <t xml:space="preserve"> </t>
        </is>
      </c>
      <c r="C9" s="4" t="inlineStr">
        <is>
          <t xml:space="preserve"> </t>
        </is>
      </c>
      <c r="D9" s="4" t="inlineStr">
        <is>
          <t xml:space="preserve"> </t>
        </is>
      </c>
    </row>
    <row r="10">
      <c r="A10" s="4" t="inlineStr">
        <is>
          <t>Weighted-average measurement-date fair value per share, beginning balance</t>
        </is>
      </c>
      <c r="B10" s="7" t="n">
        <v>131.78</v>
      </c>
      <c r="C10" s="7" t="n">
        <v>132.85</v>
      </c>
      <c r="D10" s="7" t="n">
        <v>117.87</v>
      </c>
    </row>
    <row r="11">
      <c r="A11" s="4" t="inlineStr">
        <is>
          <t>Weighted-average measurement-date fair value per share, granted</t>
        </is>
      </c>
      <c r="B11" s="12" t="n">
        <v>185.71</v>
      </c>
      <c r="C11" s="12" t="n">
        <v>117.06</v>
      </c>
      <c r="D11" s="12" t="n">
        <v>144.95</v>
      </c>
    </row>
    <row r="12">
      <c r="A12" s="4" t="inlineStr">
        <is>
          <t>Weighted-average measurement-date fair value per share, forfeited</t>
        </is>
      </c>
      <c r="B12" s="12" t="n">
        <v>155.49</v>
      </c>
      <c r="C12" s="12" t="n">
        <v>123.38</v>
      </c>
      <c r="D12" s="12" t="n">
        <v>147.23</v>
      </c>
    </row>
    <row r="13">
      <c r="A13" s="4" t="inlineStr">
        <is>
          <t>Weighted-average measurement-date fair value per share, vested</t>
        </is>
      </c>
      <c r="B13" s="12" t="n">
        <v>132.72</v>
      </c>
      <c r="C13" s="12" t="n">
        <v>129.89</v>
      </c>
      <c r="D13" s="12" t="n">
        <v>116.55</v>
      </c>
    </row>
    <row r="14">
      <c r="A14" s="4" t="inlineStr">
        <is>
          <t>Weighted-average measurement-date fair value per share, ending balance</t>
        </is>
      </c>
      <c r="B14" s="7" t="n">
        <v>155.63</v>
      </c>
      <c r="C14" s="7" t="n">
        <v>131.78</v>
      </c>
      <c r="D14" s="7" t="n">
        <v>132.8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Transactions - Employee Share-Based Transactions, PSU Activity (Details) - Performance share units (PSUs) [Member] - $ / shares shares in Thousands</t>
        </is>
      </c>
      <c r="C1" s="2" t="inlineStr">
        <is>
          <t>12 Months Ended</t>
        </is>
      </c>
    </row>
    <row r="2">
      <c r="C2" s="2" t="inlineStr">
        <is>
          <t>Dec. 31, 2023</t>
        </is>
      </c>
      <c r="D2" s="2" t="inlineStr">
        <is>
          <t>Dec. 31, 2022</t>
        </is>
      </c>
      <c r="E2" s="2" t="inlineStr">
        <is>
          <t>Dec. 31, 2021</t>
        </is>
      </c>
    </row>
    <row r="3">
      <c r="A3" s="3" t="inlineStr">
        <is>
          <t>Share Based Compensation Arrangement [Abstract]</t>
        </is>
      </c>
      <c r="C3" s="4" t="inlineStr">
        <is>
          <t xml:space="preserve"> </t>
        </is>
      </c>
      <c r="D3" s="4" t="inlineStr">
        <is>
          <t xml:space="preserve"> </t>
        </is>
      </c>
      <c r="E3" s="4" t="inlineStr">
        <is>
          <t xml:space="preserve"> </t>
        </is>
      </c>
    </row>
    <row r="4">
      <c r="A4" s="4" t="inlineStr">
        <is>
          <t>Shares, beginning balance</t>
        </is>
      </c>
      <c r="B4" s="4" t="inlineStr">
        <is>
          <t>[1]</t>
        </is>
      </c>
      <c r="C4" s="5" t="n">
        <v>74</v>
      </c>
      <c r="D4" s="5" t="n">
        <v>73</v>
      </c>
      <c r="E4" s="5" t="n">
        <v>81</v>
      </c>
    </row>
    <row r="5">
      <c r="A5" s="4" t="inlineStr">
        <is>
          <t>Shares, granted</t>
        </is>
      </c>
      <c r="C5" s="5" t="n">
        <v>17</v>
      </c>
      <c r="D5" s="5" t="n">
        <v>27</v>
      </c>
      <c r="E5" s="5" t="n">
        <v>22</v>
      </c>
    </row>
    <row r="6">
      <c r="A6" s="4" t="inlineStr">
        <is>
          <t>Shares, performance adjustment</t>
        </is>
      </c>
      <c r="C6" s="5" t="n">
        <v>5</v>
      </c>
      <c r="D6" s="5" t="n">
        <v>2</v>
      </c>
      <c r="E6" s="5" t="n">
        <v>3</v>
      </c>
    </row>
    <row r="7">
      <c r="A7" s="4" t="inlineStr">
        <is>
          <t>Shares, vested</t>
        </is>
      </c>
      <c r="C7" s="5" t="n">
        <v>-21</v>
      </c>
      <c r="D7" s="5" t="n">
        <v>-28</v>
      </c>
      <c r="E7" s="5" t="n">
        <v>-33</v>
      </c>
    </row>
    <row r="8">
      <c r="A8" s="4" t="inlineStr">
        <is>
          <t>Shares, ending balance</t>
        </is>
      </c>
      <c r="B8" s="4" t="inlineStr">
        <is>
          <t>[1]</t>
        </is>
      </c>
      <c r="C8" s="5" t="n">
        <v>65</v>
      </c>
      <c r="D8" s="5" t="n">
        <v>74</v>
      </c>
      <c r="E8" s="5" t="n">
        <v>73</v>
      </c>
    </row>
    <row r="9">
      <c r="A9" s="3" t="inlineStr">
        <is>
          <t>Weighted-Average Exercise Price Per Share [Abstract]</t>
        </is>
      </c>
      <c r="C9" s="4" t="inlineStr">
        <is>
          <t xml:space="preserve"> </t>
        </is>
      </c>
      <c r="D9" s="4" t="inlineStr">
        <is>
          <t xml:space="preserve"> </t>
        </is>
      </c>
      <c r="E9" s="4" t="inlineStr">
        <is>
          <t xml:space="preserve"> </t>
        </is>
      </c>
    </row>
    <row r="10">
      <c r="A10" s="4" t="inlineStr">
        <is>
          <t>Weighted-average measurement-date fair value per share, beginning balance</t>
        </is>
      </c>
      <c r="B10" s="4" t="inlineStr">
        <is>
          <t>[1]</t>
        </is>
      </c>
      <c r="C10" s="7" t="n">
        <v>130.97</v>
      </c>
      <c r="D10" s="9" t="n">
        <v>128.3</v>
      </c>
      <c r="E10" s="7" t="n">
        <v>113.99</v>
      </c>
    </row>
    <row r="11">
      <c r="A11" s="4" t="inlineStr">
        <is>
          <t>Weighted-average measurement-date fair value per share, granted</t>
        </is>
      </c>
      <c r="C11" s="12" t="n">
        <v>185.24</v>
      </c>
      <c r="D11" s="13" t="n">
        <v>130.3</v>
      </c>
      <c r="E11" s="12" t="n">
        <v>143.04</v>
      </c>
    </row>
    <row r="12">
      <c r="A12" s="4" t="inlineStr">
        <is>
          <t>Weighted-average measurement-date fair value per share, performance adjustment</t>
        </is>
      </c>
      <c r="C12" s="12" t="n">
        <v>121.42</v>
      </c>
      <c r="D12" s="12" t="n">
        <v>122.62</v>
      </c>
      <c r="E12" s="12" t="n">
        <v>100.55</v>
      </c>
    </row>
    <row r="13">
      <c r="A13" s="4" t="inlineStr">
        <is>
          <t>Weighted-average measurement-date fair value per share, vested</t>
        </is>
      </c>
      <c r="C13" s="12" t="n">
        <v>121.42</v>
      </c>
      <c r="D13" s="12" t="n">
        <v>122.62</v>
      </c>
      <c r="E13" s="12" t="n">
        <v>100.55</v>
      </c>
    </row>
    <row r="14">
      <c r="A14" s="4" t="inlineStr">
        <is>
          <t>Weighted-average measurement-date fair value per share, ending balance</t>
        </is>
      </c>
      <c r="B14" s="4" t="inlineStr">
        <is>
          <t>[1]</t>
        </is>
      </c>
      <c r="C14" s="7" t="n">
        <v>148.94</v>
      </c>
      <c r="D14" s="7" t="n">
        <v>130.97</v>
      </c>
      <c r="E14" s="9" t="n">
        <v>128.3</v>
      </c>
    </row>
    <row r="15"/>
    <row r="16">
      <c r="A16" s="4" t="inlineStr">
        <is>
          <t>[1] The 2021 PSU awards outstanding are based on the actual performance for the 2021 to 2023 performance period. As a result of the performance achieved during the performance period, recipients will receive an aggregate of 15,398 shares of common stock on the vesting date of March 1, 2024, reflecting a payout rate of 70.5 %. The 2022 PSU awards outstanding are based on target. Depending upon the performance achieved during the performance period, recipients may receive between 0 and 39,713 shares of common stock. The 2023 PSU awards outstanding are based on target. Depending upon the performance achieved during the performance period, recipients may receive between 0 and 25,709 shares of common stock.</t>
        </is>
      </c>
    </row>
  </sheetData>
  <mergeCells count="4">
    <mergeCell ref="A1:B2"/>
    <mergeCell ref="C1:E1"/>
    <mergeCell ref="A15:D15"/>
    <mergeCell ref="A16:D1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Employee Share-Based Transactions, PSU Activity (Parenthetical) (Details) - Performance share units (PSUs) [Member] - ROAE Achieved Within Vesting Period [Member]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inimum number of shares of common stock may be received by recipients</t>
        </is>
      </c>
      <c r="B4" s="5" t="n">
        <v>0</v>
      </c>
      <c r="C4" s="5" t="n">
        <v>0</v>
      </c>
      <c r="D4" s="4" t="inlineStr">
        <is>
          <t xml:space="preserve"> </t>
        </is>
      </c>
    </row>
    <row r="5">
      <c r="A5" s="4" t="inlineStr">
        <is>
          <t>Maximum number of shares of common stock may be received by recipients</t>
        </is>
      </c>
      <c r="B5" s="5" t="n">
        <v>25709</v>
      </c>
      <c r="C5" s="5" t="n">
        <v>39713</v>
      </c>
      <c r="D5" s="5" t="n">
        <v>15398</v>
      </c>
    </row>
    <row r="6">
      <c r="A6" s="4" t="inlineStr">
        <is>
          <t>Payout rate</t>
        </is>
      </c>
      <c r="B6" s="4" t="inlineStr">
        <is>
          <t xml:space="preserve"> </t>
        </is>
      </c>
      <c r="C6" s="4" t="inlineStr">
        <is>
          <t xml:space="preserve"> </t>
        </is>
      </c>
      <c r="D6" s="10" t="n">
        <v>0.70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Transactions - Summary of Activity Related to Stock Options Outstanding and Exercisable (Details) - $ / shares shares in Thousands</t>
        </is>
      </c>
      <c r="B1" s="2" t="inlineStr">
        <is>
          <t>12 Months Ended</t>
        </is>
      </c>
    </row>
    <row r="2">
      <c r="B2" s="2" t="inlineStr">
        <is>
          <t>Dec. 31, 2023</t>
        </is>
      </c>
      <c r="C2" s="2" t="inlineStr">
        <is>
          <t>Dec. 31, 2021</t>
        </is>
      </c>
      <c r="D2" s="2" t="inlineStr">
        <is>
          <t>Dec. 31, 2022</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5" t="n">
        <v>60</v>
      </c>
      <c r="C4" s="5" t="n">
        <v>70</v>
      </c>
      <c r="D4" s="4" t="inlineStr">
        <is>
          <t xml:space="preserve"> </t>
        </is>
      </c>
      <c r="E4" s="4" t="inlineStr">
        <is>
          <t xml:space="preserve"> </t>
        </is>
      </c>
    </row>
    <row r="5">
      <c r="A5" s="4" t="inlineStr">
        <is>
          <t>Number of shares, exercised</t>
        </is>
      </c>
      <c r="B5" s="5" t="n">
        <v>-60</v>
      </c>
      <c r="C5" s="5" t="n">
        <v>-10</v>
      </c>
      <c r="D5" s="4" t="inlineStr">
        <is>
          <t xml:space="preserve"> </t>
        </is>
      </c>
      <c r="E5" s="4" t="inlineStr">
        <is>
          <t xml:space="preserve"> </t>
        </is>
      </c>
    </row>
    <row r="6">
      <c r="A6" s="4" t="inlineStr">
        <is>
          <t>Number of shares, outstanding ending balance</t>
        </is>
      </c>
      <c r="B6" s="4" t="inlineStr">
        <is>
          <t xml:space="preserve"> </t>
        </is>
      </c>
      <c r="C6" s="5" t="n">
        <v>60</v>
      </c>
      <c r="D6" s="4" t="inlineStr">
        <is>
          <t xml:space="preserve"> </t>
        </is>
      </c>
      <c r="E6" s="4" t="inlineStr">
        <is>
          <t xml:space="preserve"> </t>
        </is>
      </c>
    </row>
    <row r="7">
      <c r="A7" s="4" t="inlineStr">
        <is>
          <t>Weighted average exercise price, outstanding beginning balance</t>
        </is>
      </c>
      <c r="B7" s="7" t="n">
        <v>44.62</v>
      </c>
      <c r="C7" s="7" t="n">
        <v>44.23</v>
      </c>
      <c r="D7" s="4" t="inlineStr">
        <is>
          <t xml:space="preserve"> </t>
        </is>
      </c>
      <c r="E7" s="4" t="inlineStr">
        <is>
          <t xml:space="preserve"> </t>
        </is>
      </c>
    </row>
    <row r="8">
      <c r="A8" s="4" t="inlineStr">
        <is>
          <t>Weighted average exercise price, exercised</t>
        </is>
      </c>
      <c r="B8" s="7" t="n">
        <v>44.62</v>
      </c>
      <c r="C8" s="12" t="n">
        <v>41.88</v>
      </c>
      <c r="D8" s="4" t="inlineStr">
        <is>
          <t xml:space="preserve"> </t>
        </is>
      </c>
      <c r="E8" s="4" t="inlineStr">
        <is>
          <t xml:space="preserve"> </t>
        </is>
      </c>
    </row>
    <row r="9">
      <c r="A9" s="4" t="inlineStr">
        <is>
          <t>Weighted average exercise price, outstanding ending balance</t>
        </is>
      </c>
      <c r="B9" s="4" t="inlineStr">
        <is>
          <t xml:space="preserve"> </t>
        </is>
      </c>
      <c r="C9" s="7" t="n">
        <v>44.62</v>
      </c>
      <c r="D9" s="4" t="inlineStr">
        <is>
          <t xml:space="preserve"> </t>
        </is>
      </c>
      <c r="E9" s="4" t="inlineStr">
        <is>
          <t xml:space="preserve"> </t>
        </is>
      </c>
    </row>
    <row r="10">
      <c r="A10" s="4" t="inlineStr">
        <is>
          <t>Number of shares, exercisable</t>
        </is>
      </c>
      <c r="B10" s="4" t="inlineStr">
        <is>
          <t xml:space="preserve"> </t>
        </is>
      </c>
      <c r="C10" s="5" t="n">
        <v>60</v>
      </c>
      <c r="D10" s="5" t="n">
        <v>60</v>
      </c>
      <c r="E10" s="5" t="n">
        <v>70</v>
      </c>
    </row>
    <row r="11">
      <c r="A11" s="4" t="inlineStr">
        <is>
          <t>Weighted average exercise price, exercisable</t>
        </is>
      </c>
      <c r="B11" s="4" t="inlineStr">
        <is>
          <t xml:space="preserve"> </t>
        </is>
      </c>
      <c r="C11" s="7" t="n">
        <v>44.62</v>
      </c>
      <c r="D11" s="7" t="n">
        <v>44.62</v>
      </c>
      <c r="E11" s="7" t="n">
        <v>44.2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Transactions - Summary of Intrinsic Value, Tax Benefit Realized and Value of Shares Withheld Related to Option Exercise Activity (Details) - Employee Stock Option - USD ($) $ in Thousands</t>
        </is>
      </c>
      <c r="B1" s="2" t="inlineStr">
        <is>
          <t>12 Months Ended</t>
        </is>
      </c>
    </row>
    <row r="2">
      <c r="B2" s="2" t="inlineStr">
        <is>
          <t>Dec. 31, 2023</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Intrinsic value of options exercised</t>
        </is>
      </c>
      <c r="B4" s="6" t="n">
        <v>8606</v>
      </c>
      <c r="C4" s="6" t="n">
        <v>1156</v>
      </c>
    </row>
    <row r="5">
      <c r="A5" s="4" t="inlineStr">
        <is>
          <t>Value of issued shares withheld to satisfy option exercise price</t>
        </is>
      </c>
      <c r="B5" s="6" t="n">
        <v>2674</v>
      </c>
      <c r="C5" s="6" t="n">
        <v>41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Nonemployee Share-Based Transactions, RSU Activity (Details) - Nonemployee Shares [Member] - $ / shares shares in Thousands</t>
        </is>
      </c>
      <c r="B1" s="2" t="inlineStr">
        <is>
          <t>12 Months Ended</t>
        </is>
      </c>
    </row>
    <row r="2">
      <c r="B2" s="2" t="inlineStr">
        <is>
          <t>Dec. 31, 2023</t>
        </is>
      </c>
      <c r="C2" s="2" t="inlineStr">
        <is>
          <t>Dec. 31, 2022</t>
        </is>
      </c>
      <c r="D2" s="2" t="inlineStr">
        <is>
          <t>Dec. 31, 2021</t>
        </is>
      </c>
    </row>
    <row r="3">
      <c r="A3" s="3" t="inlineStr">
        <is>
          <t>Share Based Compensation Arrangement [Abstract]</t>
        </is>
      </c>
      <c r="B3" s="4" t="inlineStr">
        <is>
          <t xml:space="preserve"> </t>
        </is>
      </c>
      <c r="C3" s="4" t="inlineStr">
        <is>
          <t xml:space="preserve"> </t>
        </is>
      </c>
      <c r="D3" s="4" t="inlineStr">
        <is>
          <t xml:space="preserve"> </t>
        </is>
      </c>
    </row>
    <row r="4">
      <c r="A4" s="4" t="inlineStr">
        <is>
          <t>Shares, beginning balance</t>
        </is>
      </c>
      <c r="B4" s="5" t="n">
        <v>32</v>
      </c>
      <c r="C4" s="5" t="n">
        <v>31</v>
      </c>
      <c r="D4" s="5" t="n">
        <v>26</v>
      </c>
    </row>
    <row r="5">
      <c r="A5" s="4" t="inlineStr">
        <is>
          <t>Shares, granted</t>
        </is>
      </c>
      <c r="B5" s="5" t="n">
        <v>79</v>
      </c>
      <c r="C5" s="5" t="n">
        <v>118</v>
      </c>
      <c r="D5" s="5" t="n">
        <v>99</v>
      </c>
    </row>
    <row r="6">
      <c r="A6" s="4" t="inlineStr">
        <is>
          <t>Shares, vested</t>
        </is>
      </c>
      <c r="B6" s="5" t="n">
        <v>-86</v>
      </c>
      <c r="C6" s="5" t="n">
        <v>-117</v>
      </c>
      <c r="D6" s="5" t="n">
        <v>-94</v>
      </c>
    </row>
    <row r="7">
      <c r="A7" s="4" t="inlineStr">
        <is>
          <t>Shares, ending balance</t>
        </is>
      </c>
      <c r="B7" s="5" t="n">
        <v>25</v>
      </c>
      <c r="C7" s="5" t="n">
        <v>32</v>
      </c>
      <c r="D7" s="5" t="n">
        <v>31</v>
      </c>
    </row>
    <row r="8">
      <c r="A8" s="3" t="inlineStr">
        <is>
          <t>Weighted-Average Exercise Price Per Share [Abstract]</t>
        </is>
      </c>
      <c r="B8" s="4" t="inlineStr">
        <is>
          <t xml:space="preserve"> </t>
        </is>
      </c>
      <c r="C8" s="4" t="inlineStr">
        <is>
          <t xml:space="preserve"> </t>
        </is>
      </c>
      <c r="D8" s="4" t="inlineStr">
        <is>
          <t xml:space="preserve"> </t>
        </is>
      </c>
    </row>
    <row r="9">
      <c r="A9" s="4" t="inlineStr">
        <is>
          <t>Weighted-average measurement-date fair value per share, beginning balance</t>
        </is>
      </c>
      <c r="B9" s="9" t="n">
        <v>141.6</v>
      </c>
      <c r="C9" s="7" t="n">
        <v>154.59</v>
      </c>
      <c r="D9" s="7" t="n">
        <v>134.75</v>
      </c>
    </row>
    <row r="10">
      <c r="A10" s="4" t="inlineStr">
        <is>
          <t>Weighted-average measurement-date fair value per share, granted</t>
        </is>
      </c>
      <c r="B10" s="12" t="n">
        <v>189.64</v>
      </c>
      <c r="C10" s="12" t="n">
        <v>129.99</v>
      </c>
      <c r="D10" s="12" t="n">
        <v>150.72</v>
      </c>
    </row>
    <row r="11">
      <c r="A11" s="4" t="inlineStr">
        <is>
          <t>Weighted-average measurement-date fair value per share, vested</t>
        </is>
      </c>
      <c r="B11" s="12" t="n">
        <v>167.07</v>
      </c>
      <c r="C11" s="12" t="n">
        <v>133.25</v>
      </c>
      <c r="D11" s="12" t="n">
        <v>145.03</v>
      </c>
    </row>
    <row r="12">
      <c r="A12" s="4" t="inlineStr">
        <is>
          <t>Weighted-average measurement-date fair value per share, ending balance</t>
        </is>
      </c>
      <c r="B12" s="7" t="n">
        <v>205.67</v>
      </c>
      <c r="C12" s="9" t="n">
        <v>141.6</v>
      </c>
      <c r="D12" s="7" t="n">
        <v>154.5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Nonemployee Share-Based Transactions, Cost and Tax Benefit (Details) - Nonemployee Shares [Member] - USD ($) $ in Thousands</t>
        </is>
      </c>
      <c r="B1" s="2" t="inlineStr">
        <is>
          <t>12 Months Ended</t>
        </is>
      </c>
    </row>
    <row r="2">
      <c r="B2" s="2" t="inlineStr">
        <is>
          <t>Dec. 31, 2023</t>
        </is>
      </c>
      <c r="C2" s="2" t="inlineStr">
        <is>
          <t>Dec. 31, 2022</t>
        </is>
      </c>
      <c r="D2" s="2" t="inlineStr">
        <is>
          <t>Dec. 31, 2021</t>
        </is>
      </c>
    </row>
    <row r="3">
      <c r="A3" s="3" t="inlineStr">
        <is>
          <t>Share Based Goods And Nonemployee Services Transaction [Line Items]</t>
        </is>
      </c>
      <c r="B3" s="4" t="inlineStr">
        <is>
          <t xml:space="preserve"> </t>
        </is>
      </c>
      <c r="C3" s="4" t="inlineStr">
        <is>
          <t xml:space="preserve"> </t>
        </is>
      </c>
      <c r="D3" s="4" t="inlineStr">
        <is>
          <t xml:space="preserve"> </t>
        </is>
      </c>
    </row>
    <row r="4">
      <c r="A4" s="4" t="inlineStr">
        <is>
          <t>Quarterly incentive awards expense recognized currently</t>
        </is>
      </c>
      <c r="B4" s="6" t="n">
        <v>4492</v>
      </c>
      <c r="C4" s="6" t="n">
        <v>4060</v>
      </c>
      <c r="D4" s="6" t="n">
        <v>4036</v>
      </c>
    </row>
    <row r="5">
      <c r="A5" s="4" t="inlineStr">
        <is>
          <t>Quarterly incentive awards expense deferred</t>
        </is>
      </c>
      <c r="B5" s="5" t="n">
        <v>10546</v>
      </c>
      <c r="C5" s="5" t="n">
        <v>11260</v>
      </c>
      <c r="D5" s="5" t="n">
        <v>10807</v>
      </c>
    </row>
    <row r="6">
      <c r="A6" s="4" t="inlineStr">
        <is>
          <t>Tax benefit associated with incentive awards</t>
        </is>
      </c>
      <c r="B6" s="6" t="n">
        <v>2965</v>
      </c>
      <c r="C6" s="6" t="n">
        <v>3056</v>
      </c>
      <c r="D6" s="6" t="n">
        <v>290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and Dividend Restrictions - Statutory Accounting Practices Disclosure (Details) - USD ($) $ in Thousands</t>
        </is>
      </c>
      <c r="B1" s="2" t="inlineStr">
        <is>
          <t>Dec. 31, 2023</t>
        </is>
      </c>
      <c r="C1" s="2" t="inlineStr">
        <is>
          <t>Dec. 31, 2022</t>
        </is>
      </c>
    </row>
    <row r="2">
      <c r="A2" s="4" t="inlineStr">
        <is>
          <t>Primerica Life [Member] | TENNESSEE</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6" t="n">
        <v>781222</v>
      </c>
      <c r="C4" s="6" t="n">
        <v>8345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Investments AFS Securities. The amortized cost, gross unrealized gains and losses, and fair value of AFS fixed-maturity securities were as follows:
December 31, 2023
Amortized cost Gross unrealized gains Gross unrealized losses Fair value
(In thousands)
Securities available-for-sale, carried at fair value:
Fixed-maturity securities:
U.S. government and agencies $ 9,974 $ 18 $ ( 476 ) $ 9,516
Foreign government 170,354 1,616 ( 8,588 ) 163,382
States and political subdivisions 145,779 891 ( 14,681 ) 131,989
Corporates 1,723,023 14,787 ( 120,286 ) 1,617,524
Residential mortgage-backed securities 499,771 1,688 ( 63,928 ) 437,531
Commercial mortgage-backed securities 127,454 156 ( 15,443 ) 112,167
Other asset-backed securities 258,857 763 ( 12,262 ) 247,358
Total fixed-maturity securities $ 2,935,212 $ 19,919 $ ( 235,664 ) $ 2,719,467
Short-term investments 276 - - 276
Total fixed-maturity and short-term investments $ 2,935,488 $ 19,919 $ ( 235,664 ) $ 2,719,743
December 31, 2022
Amortized cost Gross unrealized gains Gross unrealized losses Fair value
(In thousands)
Securities available-for-sale, carried at fair value:
Fixed-maturity securities:
U.S. government and agencies $ 31,217 $ 18 $ ( 767 ) $ 30,468
Foreign government 163,725 780 ( 11,590 ) 152,915
States and political subdivisions 142,189 112 ( 20,056 ) 122,245
Corporates 1,665,962 2,439 ( 171,552 ) 1,496,849
Residential mortgage-backed securities 473,309 370 ( 71,949 ) 401,730
Commercial mortgage-backed securities 139,306 3 ( 16,342 ) 122,967
Other asset-backed securities 185,707 108 ( 17,533 ) 168,282
Total fixed-maturity securities $ 2,801,415 $ 3,830 $ ( 309,789 ) $ 2,495,456
Short-term investments 69,393 20 ( 7 ) 69,406
Total fixed-maturity and short-term investments $ 2,870,808 $ 3,850 $ ( 309,796 ) $ 2,564,862 All of our AFS mortgage- and asset-backed securities represent beneficial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FS fixed-maturity securities portfolio as of December 31, 2023 was as follows:
Amortized cost Fair value
(In thousands)
Due in one year or less $ 209,201 $ 206,639
Due after one year through five years 706,348 681,350
Due after five years through 10 years 809,733 739,504
Due after 10 years 323,848 294,918
2,049,130 1,922,411
Mortgage- and asset-backed securities 886,082 797,056
Total AFS fixed-maturity securities $ 2,935,212 $ 2,719,467 Expected maturities may differ from scheduled contractual maturities because issuers of securities may have the right to call or prepay obligations with or without call or prepayment penalties. Trading Securities. The costs and fair values of the fixed-maturity securities classified as trading securities were as follows:
December 31, 2023 December 31, 2022
Cost Fair value Cost Fair value
(In thousands)
Fixed-maturity securities $ 18,761 $ 18,383 $ 4,229 $ 3,698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s of the Surplus Note and the LLC Note have reached their peaks and are expected to decrease over time to coincide with the amount of policy reserves being contractually supported under the Vidalia Re Coinsurance Agreement. Both the LLC Note and the Surplus Note mature on December 31, 2030 and bear interest at an annual interest rate of 4.50 % . The LLC Note is guaranteed by Hannover Re through a credit enhancement feature in exchange for a fee, which is reflected in interest expense on our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they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 The LLC Note is classified as a held-to-maturity debt security in the Company’s invested asset portfolio as we have the positive intent and ability to hold the security until maturity. As of December 31, 2023, the LLC Note had an estimated unrealized holding loss of $ 52.1 million based on its amortized cost and estimated fair value. The estimated fair value of the LLC Note is expected to be at least equal to the estimated fair value of the offsetting Surplus Note. See Note 5 (Fair Value of Financial Instruments) for information on the fair value of our financial instruments and see Note 11 (Debt) for more information on the Surplus Note. As of December 31, 2023 , no credit losses have been recognized on the LLC Note held-to-maturity security. Investments on Deposit with Governmental Authorities. As required by law, we have investments on deposit with governmental authorities and banks for the protection of policyholders. The fair value of investments on deposit was $ 7.3 million and $ 7.1 million as of December 31, 2023 and 2022, respectively. Securities Lending Transactions. We participate in securities lending transactions with broker-dealers and other financial institutions to increase investment income with minimal risk. We require minimum collateral on securities loaned equal to 102 % of the fair value of the loaned securities. We accept collateral in the form of securities, which we are not able to sell or encumber, and to the extent the collateral declines in value below 100 %, we require additional collateral from the borrower. Any securities collateral received is not reflected on our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consolidated balance sheets during the terms of the loans, and we do not report them as sales. Cash collateral received and reinvested was $ 99.8 million and $ 100.9 million as of December 31, 2023 and 2022, respectively. Net Investment Income. The components of net investment income were as follows:
Year ended December 31,
2023 2022 2021
(In thousands)
Fixed-maturity securities (available-for-sale) $ 108,762 $ 90,975 $ 80,362
Fixed-maturity security (held-to-maturity) 65,474 63,922 62,207
Equity securities 1,523 1,509 1,632
Policy loans and other invested assets 1,297 1,046 1,019
Cash, cash equivalent and short-term investments 23,601 5,943 456
Total return on deposit asset underlying 10% coinsurance (1) 9,338 ( 65 ) 1,875
Gross investment income 209,995 163,330 147,551
Investment expenses ( 8,684 ) ( 6,343 ) ( 4,756 )
Investment income net of investment expenses 201,311 156,987 142,795
Interest expense on surplus note ( 65,474 ) ( 63,922 ) ( 62,207 )
Net investment income $ 135,837 $ 93,065 $ 80,588 (1) Includes $( 0.4 ) million, $( 3.8 ) million, and $( 2.5 ) of net gains (losses) recognized for the change in fair value of the d eposit asset underlying the 10 % coinsurance agreement for the years ended December 31, 2023, 2022, and 2021, respectively. The components of investment gains (losses), as well as details on gross realized investment gains (losses) and other investment gains (losses) were as follows:
Year ended December 31,
2023 2022 2021
(In thousands)
Realized investment gains (losses):
Gross gains from sales of available-for-sale fixed maturity securities $ 504 $ 2,036 $ 7,060
Gross losses from sales of available-for-sale fixed maturity securities ( 1,149 ) ( 592 ) ( 2,395 )
Net realized investment gains (losses): ( 645 ) 1,444 4,665
Other investment gains (losses):
Credit losses impairment of available-for-sale securities ( 2,166 ) ( 57 ) ( 816 )
Market gains (losses) recognized in net income during the period on equity securities ( 3,137 ) ( 2,375 ) 2,362
Gains (losses) from equity method investments 12 - -
Gains (losses) from bifurcated options 13 - ( 57 )
Gains (losses) on trading securities 27 ( 7 ) ( 282 )
Other investment gains (losses): ( 5,251 ) ( 2,439 ) 1,207
Investment gains (losses) $ ( 5,896 ) $ ( 995 ) $ 5,872 The proceeds from sales or other redemptions of AFS securities were as follows:
Year ended December 31,
2023 2022 2021
(In thousands)
Proceeds from sales or other redemptions $ 373,254 $ 496,898 $ 676,153 Accrued Interest. Accrued interest is recorded in accordance with the contractual interest schedule of the underlying security. In the event of default, the Company’s policy is to no longer accrue interest on these securities and to write off any remaining accrued interest. As a result, the Company has made the policy election to not record an allowance for credit losses on accrued interest. Credit Losses for Available-for-sale Fixed-maturity Securities. The following tables summarizes all AFS securities in an unrealized loss position for which an allowance for credit losses has not been recorded as of December 31, 2023, aggregated by major security type and by length of time such securities have continuously been in an unrealized loss position:
December 31, 2023
Less than 12 months 12 months or longer
Fair value Unrealized losses Fair value Unrealized losses
(In thousands)
Fixed-maturity securities:
U.S. government and agencies $ - $ - $ 9,188 $ ( 476 )
Foreign government 17,209 ( 62 ) 104,827 ( 8,526 )
States and political subdivisions 4,883 ( 46 ) 107,021 ( 14,635 )
Corporates 39,783 ( 907 ) 1,231,694 ( 119,379 )
Residential mortgage-backed securities 14,872 ( 142 ) 360,987 ( 63,786 )
Commercial mortgage-backed securities 4,721 ( 107 ) 97,417 ( 15,336 )
Other asset-backed securities 41,417 ( 159 ) 136,841 ( 12,103 )
Total fixed-maturity securities $ 122,885 $ ( 1,423 ) $ 2,047,975 $ ( 234,241 )
December 31, 2022
Less than 12 months 12 months or longer
Fair value Unrealized losses Fair value Unrealized losses
(In thousands)
Fixed-maturity securities:
U.S. government and agencies $ 4,927 $ ( 204 ) $ 25,209 $ ( 563 )
Foreign government 97,094 ( 4,430 ) 38,085 ( 7,160 )
States and political subdivisions 71,131 ( 10,666 ) 44,324 ( 9,390 )
Corporates 974,931 ( 69,726 ) 452,541 ( 101,826 )
Residential mortgage-backed securities 187,158 ( 22,171 ) 201,595 ( 49,778 )
Commercial mortgage-backed securities 65,165 ( 5,069 ) 56,799 ( 11,273 )
Other asset-backed securities 81,907 ( 5,807 ) 72,977 ( 11,726 )
Total fixed-maturity securities 1,482,313 ( 118,073 ) 891,530 ( 191,716 )
Short-term investments:
U.S. government and agencies 28,379 ( 5 ) - -
Foreign government 1,744 ( 2 ) - -
Total Short Term Bonds 30,123 ( 7 ) - -
Total fixed-maturity and Short Term securities $ 1,512,436 $ ( 118,080 ) $ 891,530 $ ( 191,716 ) The amortized cost of AFS securities with a cost basis in excess of their fair values were $ 2,406.5 million and $ 2,713.8 million as of December 31, 2023 and 2022, respectively. As of December 31, 2023 and 2022, no allowance for credit losses was recorded for AFS securities. Substantially all of the unrealized losses were the result of change in market interest rates compared to the date the securities were acquired rather than the credit quality of the securities, and we have no present intention to dispose of them. For the years ended December 31, 2023, 2022, and 2021 , we recorded $ 2.2 million, less than $ 0.1 million, and $ 0.8 million, respectively, for credit (gains) losses in the consolidated statements of income on AFS securities. We recognized credit losses on securities due to: (i) our intent to sell them; (ii) adverse credit events indicating that we will not receive the security’s contractual cash flows when contractually due, such as news of an impending filing for bankruptcy; (iii) analyses of the issuer’s most recent financial statements or other information indicating that significant liquidity deficiencies, significant losses and large declines in capitalization exist; and (iv) analyses of rating agency information for issuances with severe ratings downgrades indicating a significant increase in the possibility of default. The rollforward of the allowance for credit losses on AFS securities was as follows:
Year ended December 31,
2023 2022 2021
(In thousands)
Allowance for credit losses, beginning of period $ - $ 816 $ -
Additions to the allowance for credit losses on securities for which credit losses were not previously recorded - - 821
Additional increases (decreases) to the allowance for credit losses on securities that had an allowance recorded in a previous period - ( 81 ) ( 5 )
Write-offs charged against the allowance, if any - ( 735 ) -
Allowance for credit losses, end of period $ - $ - $ 816 Derivatives.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loss) was $ 26.4 million as of each of December 31, 2023 and 2022 . These deferred losses will not be recognized until such time as we sell or substantially liquidate our Canadian operations, although we have no such inten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Accounting and Dividend Restrictions - Narrative (Details) - USD ($) $ in Thousands</t>
        </is>
      </c>
      <c r="B1" s="2" t="inlineStr">
        <is>
          <t>12 Months Ended</t>
        </is>
      </c>
    </row>
    <row r="2">
      <c r="B2" s="2" t="inlineStr">
        <is>
          <t>Dec. 31, 2023</t>
        </is>
      </c>
      <c r="C2" s="2" t="inlineStr">
        <is>
          <t>Dec. 31, 2022</t>
        </is>
      </c>
      <c r="D2" s="2" t="inlineStr">
        <is>
          <t>Dec. 31, 2021</t>
        </is>
      </c>
      <c r="E2" s="2" t="inlineStr">
        <is>
          <t>Jan. 01, 2024</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Payments of dividends</t>
        </is>
      </c>
      <c r="B4" s="6" t="n">
        <v>330000</v>
      </c>
      <c r="C4" s="4" t="inlineStr">
        <is>
          <t xml:space="preserve"> </t>
        </is>
      </c>
      <c r="D4" s="4" t="inlineStr">
        <is>
          <t xml:space="preserve"> </t>
        </is>
      </c>
      <c r="E4" s="4" t="inlineStr">
        <is>
          <t xml:space="preserve"> </t>
        </is>
      </c>
    </row>
    <row r="5">
      <c r="A5" s="4" t="inlineStr">
        <is>
          <t>Primerica Life [Member] | TENNESSEE</t>
        </is>
      </c>
      <c r="B5" s="4" t="inlineStr">
        <is>
          <t xml:space="preserve"> </t>
        </is>
      </c>
      <c r="C5" s="4" t="inlineStr">
        <is>
          <t xml:space="preserve"> </t>
        </is>
      </c>
      <c r="D5" s="4" t="inlineStr">
        <is>
          <t xml:space="preserve"> </t>
        </is>
      </c>
      <c r="E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row>
    <row r="7">
      <c r="A7" s="4" t="inlineStr">
        <is>
          <t>Statutory accounting practices, statutory net income amount</t>
        </is>
      </c>
      <c r="B7" s="5" t="n">
        <v>290300</v>
      </c>
      <c r="C7" s="6" t="n">
        <v>446100</v>
      </c>
      <c r="D7" s="6" t="n">
        <v>257300</v>
      </c>
      <c r="E7" s="4" t="inlineStr">
        <is>
          <t xml:space="preserve"> </t>
        </is>
      </c>
    </row>
    <row r="8">
      <c r="A8" s="4" t="inlineStr">
        <is>
          <t>Payments of ordinary dividends</t>
        </is>
      </c>
      <c r="B8" s="5" t="n">
        <v>0</v>
      </c>
      <c r="C8" s="4" t="inlineStr">
        <is>
          <t xml:space="preserve"> </t>
        </is>
      </c>
      <c r="D8" s="4" t="inlineStr">
        <is>
          <t xml:space="preserve"> </t>
        </is>
      </c>
      <c r="E8" s="4" t="inlineStr">
        <is>
          <t xml:space="preserve"> </t>
        </is>
      </c>
    </row>
    <row r="9">
      <c r="A9" s="4" t="inlineStr">
        <is>
          <t>Statutory capital and surplus</t>
        </is>
      </c>
      <c r="B9" s="5" t="n">
        <v>781222</v>
      </c>
      <c r="C9" s="5" t="n">
        <v>834565</v>
      </c>
      <c r="D9" s="4" t="inlineStr">
        <is>
          <t xml:space="preserve"> </t>
        </is>
      </c>
      <c r="E9" s="4" t="inlineStr">
        <is>
          <t xml:space="preserve"> </t>
        </is>
      </c>
    </row>
    <row r="10">
      <c r="A10" s="4" t="inlineStr">
        <is>
          <t>Primerica Life [Member] | TENNESSEE | Subsequent Event</t>
        </is>
      </c>
      <c r="B10" s="4" t="inlineStr">
        <is>
          <t xml:space="preserve"> </t>
        </is>
      </c>
      <c r="C10" s="4" t="inlineStr">
        <is>
          <t xml:space="preserve"> </t>
        </is>
      </c>
      <c r="D10" s="4" t="inlineStr">
        <is>
          <t xml:space="preserve"> </t>
        </is>
      </c>
      <c r="E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c r="E11" s="4" t="inlineStr">
        <is>
          <t xml:space="preserve"> </t>
        </is>
      </c>
    </row>
    <row r="12">
      <c r="A12" s="4" t="inlineStr">
        <is>
          <t>Statutory accounting practices, statutory amount available for dividend payments without regulatory approval</t>
        </is>
      </c>
      <c r="B12" s="4" t="inlineStr">
        <is>
          <t xml:space="preserve"> </t>
        </is>
      </c>
      <c r="C12" s="4" t="inlineStr">
        <is>
          <t xml:space="preserve"> </t>
        </is>
      </c>
      <c r="D12" s="4" t="inlineStr">
        <is>
          <t xml:space="preserve"> </t>
        </is>
      </c>
      <c r="E12" s="6" t="n">
        <v>283500</v>
      </c>
    </row>
    <row r="13">
      <c r="A13" s="4" t="inlineStr">
        <is>
          <t>Peach Re [Member]</t>
        </is>
      </c>
      <c r="B13" s="4" t="inlineStr">
        <is>
          <t xml:space="preserve"> </t>
        </is>
      </c>
      <c r="C13" s="4" t="inlineStr">
        <is>
          <t xml:space="preserve"> </t>
        </is>
      </c>
      <c r="D13" s="4" t="inlineStr">
        <is>
          <t xml:space="preserve"> </t>
        </is>
      </c>
      <c r="E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c r="E14" s="4" t="inlineStr">
        <is>
          <t xml:space="preserve"> </t>
        </is>
      </c>
    </row>
    <row r="15">
      <c r="A15" s="4" t="inlineStr">
        <is>
          <t>State insurance department, statutory to NAIC, amount of reconciling item</t>
        </is>
      </c>
      <c r="B15" s="5" t="n">
        <v>53200</v>
      </c>
      <c r="C15" s="4" t="inlineStr">
        <is>
          <t xml:space="preserve"> </t>
        </is>
      </c>
      <c r="D15" s="4" t="inlineStr">
        <is>
          <t xml:space="preserve"> </t>
        </is>
      </c>
      <c r="E15" s="4" t="inlineStr">
        <is>
          <t xml:space="preserve"> </t>
        </is>
      </c>
    </row>
    <row r="16">
      <c r="A16" s="4" t="inlineStr">
        <is>
          <t>Peach Re [Member] | VERMONT</t>
        </is>
      </c>
      <c r="B16" s="4" t="inlineStr">
        <is>
          <t xml:space="preserve"> </t>
        </is>
      </c>
      <c r="C16" s="4" t="inlineStr">
        <is>
          <t xml:space="preserve"> </t>
        </is>
      </c>
      <c r="D16" s="4" t="inlineStr">
        <is>
          <t xml:space="preserve"> </t>
        </is>
      </c>
      <c r="E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c r="E17" s="4" t="inlineStr">
        <is>
          <t xml:space="preserve"> </t>
        </is>
      </c>
    </row>
    <row r="18">
      <c r="A18" s="4" t="inlineStr">
        <is>
          <t>State insurance department, statutory to NAIC, amount of reconciling item</t>
        </is>
      </c>
      <c r="B18" s="5" t="n">
        <v>41500</v>
      </c>
      <c r="C18" s="4" t="inlineStr">
        <is>
          <t xml:space="preserve"> </t>
        </is>
      </c>
      <c r="D18" s="4" t="inlineStr">
        <is>
          <t xml:space="preserve"> </t>
        </is>
      </c>
      <c r="E18" s="4" t="inlineStr">
        <is>
          <t xml:space="preserve"> </t>
        </is>
      </c>
    </row>
    <row r="19">
      <c r="A19" s="4" t="inlineStr">
        <is>
          <t>Primerica Life Canada [Member] | Canada [Member]</t>
        </is>
      </c>
      <c r="B19" s="4" t="inlineStr">
        <is>
          <t xml:space="preserve"> </t>
        </is>
      </c>
      <c r="C19" s="4" t="inlineStr">
        <is>
          <t xml:space="preserve"> </t>
        </is>
      </c>
      <c r="D19" s="4" t="inlineStr">
        <is>
          <t xml:space="preserve"> </t>
        </is>
      </c>
      <c r="E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c r="E20" s="4" t="inlineStr">
        <is>
          <t xml:space="preserve"> </t>
        </is>
      </c>
    </row>
    <row r="21">
      <c r="A21" s="4" t="inlineStr">
        <is>
          <t>Payments of ordinary dividends</t>
        </is>
      </c>
      <c r="B21" s="5" t="n">
        <v>22400</v>
      </c>
      <c r="C21" s="4" t="inlineStr">
        <is>
          <t xml:space="preserve"> </t>
        </is>
      </c>
      <c r="D21" s="4" t="inlineStr">
        <is>
          <t xml:space="preserve"> </t>
        </is>
      </c>
      <c r="E21" s="4" t="inlineStr">
        <is>
          <t xml:space="preserve"> </t>
        </is>
      </c>
    </row>
    <row r="22">
      <c r="A22" s="4" t="inlineStr">
        <is>
          <t>Statutory capital and surplus</t>
        </is>
      </c>
      <c r="B22" s="6" t="n">
        <v>682900</v>
      </c>
      <c r="C22" s="6" t="n">
        <v>511400</v>
      </c>
      <c r="D22" s="4" t="inlineStr">
        <is>
          <t xml:space="preserve"> </t>
        </is>
      </c>
      <c r="E22" s="4" t="inlineStr">
        <is>
          <t xml:space="preserve"> </t>
        </is>
      </c>
    </row>
    <row r="23">
      <c r="A23" s="4" t="inlineStr">
        <is>
          <t>Primerica Life Canada [Member] | Canada [Member] | Subsequent Event</t>
        </is>
      </c>
      <c r="B23" s="4" t="inlineStr">
        <is>
          <t xml:space="preserve"> </t>
        </is>
      </c>
      <c r="C23" s="4" t="inlineStr">
        <is>
          <t xml:space="preserve"> </t>
        </is>
      </c>
      <c r="D23" s="4" t="inlineStr">
        <is>
          <t xml:space="preserve"> </t>
        </is>
      </c>
      <c r="E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row>
    <row r="25">
      <c r="A25" s="4" t="inlineStr">
        <is>
          <t>Statutory accounting practices, statutory amount available for dividend payments without regulatory approval</t>
        </is>
      </c>
      <c r="B25" s="4" t="inlineStr">
        <is>
          <t xml:space="preserve"> </t>
        </is>
      </c>
      <c r="C25" s="4" t="inlineStr">
        <is>
          <t xml:space="preserve"> </t>
        </is>
      </c>
      <c r="D25" s="4" t="inlineStr">
        <is>
          <t xml:space="preserve"> </t>
        </is>
      </c>
      <c r="E25" s="6" t="n">
        <v>1809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Credit Facility Agreement [Member] - USD ($) $ in Millions</t>
        </is>
      </c>
      <c r="B1" s="2" t="inlineStr">
        <is>
          <t>Dec. 31, 2023</t>
        </is>
      </c>
      <c r="C1" s="2" t="inlineStr">
        <is>
          <t>Dec. 31, 2014</t>
        </is>
      </c>
    </row>
    <row r="2">
      <c r="A2" s="3" t="inlineStr">
        <is>
          <t>Commitments And Contingent Liabilities [Line Items]</t>
        </is>
      </c>
      <c r="B2" s="4" t="inlineStr">
        <is>
          <t xml:space="preserve"> </t>
        </is>
      </c>
      <c r="C2" s="4" t="inlineStr">
        <is>
          <t xml:space="preserve"> </t>
        </is>
      </c>
    </row>
    <row r="3">
      <c r="A3" s="4" t="inlineStr">
        <is>
          <t>Letter of credit, outstanding</t>
        </is>
      </c>
      <c r="B3" s="9" t="n">
        <v>41.5</v>
      </c>
      <c r="C3" s="4" t="inlineStr">
        <is>
          <t xml:space="preserve"> </t>
        </is>
      </c>
    </row>
    <row r="4">
      <c r="A4" s="4" t="inlineStr">
        <is>
          <t>Letter of Credit [Member]</t>
        </is>
      </c>
      <c r="B4" s="4" t="inlineStr">
        <is>
          <t xml:space="preserve"> </t>
        </is>
      </c>
      <c r="C4" s="4" t="inlineStr">
        <is>
          <t xml:space="preserve"> </t>
        </is>
      </c>
    </row>
    <row r="5">
      <c r="A5" s="3" t="inlineStr">
        <is>
          <t>Commitments And Contingent Liabilities [Line Items]</t>
        </is>
      </c>
      <c r="B5" s="4" t="inlineStr">
        <is>
          <t xml:space="preserve"> </t>
        </is>
      </c>
      <c r="C5" s="4" t="inlineStr">
        <is>
          <t xml:space="preserve"> </t>
        </is>
      </c>
    </row>
    <row r="6">
      <c r="A6" s="4" t="inlineStr">
        <is>
          <t>Letter of credit, outstanding</t>
        </is>
      </c>
      <c r="B6" s="6" t="n">
        <v>450</v>
      </c>
      <c r="C6" s="6" t="n">
        <v>50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s</t>
        </is>
      </c>
      <c r="B4" s="9" t="n">
        <v>11.5</v>
      </c>
      <c r="C4" s="9" t="n">
        <v>10.5</v>
      </c>
      <c r="D4" s="9" t="n">
        <v>10.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Revenues from Contract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Disaggregation of revenues from contracts with customers</t>
        </is>
      </c>
      <c r="B4" s="6" t="n">
        <v>2815691</v>
      </c>
      <c r="C4" s="6" t="n">
        <v>2720133</v>
      </c>
      <c r="D4" s="6" t="n">
        <v>2709732</v>
      </c>
    </row>
    <row r="5">
      <c r="A5" s="4" t="inlineStr">
        <is>
          <t>Term Life Insurance 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ion of revenues from contracts with customers</t>
        </is>
      </c>
      <c r="B7" s="5" t="n">
        <v>1693042</v>
      </c>
      <c r="C7" s="5" t="n">
        <v>1635966</v>
      </c>
      <c r="D7" s="5" t="n">
        <v>1539200</v>
      </c>
    </row>
    <row r="8">
      <c r="A8" s="4" t="inlineStr">
        <is>
          <t>Term Life Insurance Segment [Member] | Total Segment Revenues from Contracts with Customer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ion of revenues from contracts with customers</t>
        </is>
      </c>
      <c r="B10" s="5" t="n">
        <v>48286</v>
      </c>
      <c r="C10" s="5" t="n">
        <v>50320</v>
      </c>
      <c r="D10" s="5" t="n">
        <v>48970</v>
      </c>
    </row>
    <row r="11">
      <c r="A11" s="4" t="inlineStr">
        <is>
          <t>Term Life Insurance Segment [Member] | Total Segment Revenues from Contracts with Customers [Member] | Other, Ne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ion of revenues from contracts with customers</t>
        </is>
      </c>
      <c r="B13" s="5" t="n">
        <v>48286</v>
      </c>
      <c r="C13" s="5" t="n">
        <v>50320</v>
      </c>
      <c r="D13" s="5" t="n">
        <v>48970</v>
      </c>
    </row>
    <row r="14">
      <c r="A14" s="4" t="inlineStr">
        <is>
          <t>Term Life Insurance Segment [Member] | Revenues from Sources Other Than Contracts with Customers (Segregated Fund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isaggregation of revenues from contracts with customers</t>
        </is>
      </c>
      <c r="B16" s="5" t="n">
        <v>1644756</v>
      </c>
      <c r="C16" s="5" t="n">
        <v>1585646</v>
      </c>
      <c r="D16" s="5" t="n">
        <v>1490230</v>
      </c>
    </row>
    <row r="17">
      <c r="A17" s="4" t="inlineStr">
        <is>
          <t>Investment and Savings Products Seg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isaggregation of revenues from contracts with customers</t>
        </is>
      </c>
      <c r="B19" s="5" t="n">
        <v>865265</v>
      </c>
      <c r="C19" s="5" t="n">
        <v>863432</v>
      </c>
      <c r="D19" s="5" t="n">
        <v>941847</v>
      </c>
    </row>
    <row r="20">
      <c r="A20" s="4" t="inlineStr">
        <is>
          <t>Investment and Savings Products Segment [Member] | Total Segment Revenues from Contracts with Customer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ion of revenues from contracts with customers</t>
        </is>
      </c>
      <c r="B22" s="5" t="n">
        <v>810637</v>
      </c>
      <c r="C22" s="5" t="n">
        <v>804881</v>
      </c>
      <c r="D22" s="5" t="n">
        <v>877295</v>
      </c>
    </row>
    <row r="23">
      <c r="A23" s="4" t="inlineStr">
        <is>
          <t>Investment and Savings Products Segment [Member] | Total Segment Revenues from Contracts with Customers [Member] | Other, Ne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ion of revenues from contracts with customers</t>
        </is>
      </c>
      <c r="B25" s="5" t="n">
        <v>12504</v>
      </c>
      <c r="C25" s="5" t="n">
        <v>12610</v>
      </c>
      <c r="D25" s="5" t="n">
        <v>12097</v>
      </c>
    </row>
    <row r="26">
      <c r="A26" s="4" t="inlineStr">
        <is>
          <t>Investment and Savings Products Segment [Member] | Total Segment Revenues from Contracts with Customers [Member] | Commissions and Fees [Member] | Sales-based Revenu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isaggregation of revenues from contracts with customers</t>
        </is>
      </c>
      <c r="B28" s="5" t="n">
        <v>296617</v>
      </c>
      <c r="C28" s="5" t="n">
        <v>326378</v>
      </c>
      <c r="D28" s="5" t="n">
        <v>401508</v>
      </c>
    </row>
    <row r="29">
      <c r="A29" s="4" t="inlineStr">
        <is>
          <t>Investment and Savings Products Segment [Member] | Total Segment Revenues from Contracts with Customers [Member] | Commissions and Fees [Member] | Asset-based Revenu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Disaggregation of revenues from contracts with customers</t>
        </is>
      </c>
      <c r="B31" s="5" t="n">
        <v>408327</v>
      </c>
      <c r="C31" s="5" t="n">
        <v>375502</v>
      </c>
      <c r="D31" s="5" t="n">
        <v>376751</v>
      </c>
    </row>
    <row r="32">
      <c r="A32" s="4" t="inlineStr">
        <is>
          <t>Investment and Savings Products Segment [Member] | Total Segment Revenues from Contracts with Customers [Member] | Commissions and Fees [Member] | Account-based Revenu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Disaggregation of revenues from contracts with customers</t>
        </is>
      </c>
      <c r="B34" s="5" t="n">
        <v>93189</v>
      </c>
      <c r="C34" s="5" t="n">
        <v>90391</v>
      </c>
      <c r="D34" s="5" t="n">
        <v>86939</v>
      </c>
    </row>
    <row r="35">
      <c r="A35" s="4" t="inlineStr">
        <is>
          <t>Investment and Savings Products Segment [Member] | Revenues from Sources Other Than Contracts with Customers (Segregated Fund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Disaggregation of revenues from contracts with customers</t>
        </is>
      </c>
      <c r="B37" s="5" t="n">
        <v>54628</v>
      </c>
      <c r="C37" s="5" t="n">
        <v>58551</v>
      </c>
      <c r="D37" s="5" t="n">
        <v>64552</v>
      </c>
    </row>
    <row r="38">
      <c r="A38" s="4" t="inlineStr">
        <is>
          <t>Senior Health Segment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Disaggregation of revenues from contracts with customers</t>
        </is>
      </c>
      <c r="B40" s="5" t="n">
        <v>67184</v>
      </c>
      <c r="C40" s="5" t="n">
        <v>62682</v>
      </c>
      <c r="D40" s="5" t="n">
        <v>60440</v>
      </c>
    </row>
    <row r="41">
      <c r="A41" s="4" t="inlineStr">
        <is>
          <t>Senior Health Segment [Member] | Total Segment Revenues from Contracts with Customer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Disaggregation of revenues from contracts with customers</t>
        </is>
      </c>
      <c r="B43" s="5" t="n">
        <v>67184</v>
      </c>
      <c r="C43" s="5" t="n">
        <v>62682</v>
      </c>
      <c r="D43" s="5" t="n">
        <v>60440</v>
      </c>
    </row>
    <row r="44">
      <c r="A44" s="4" t="inlineStr">
        <is>
          <t>Senior Health Segment [Member] | Total Segment Revenues from Contracts with Customers [Member] | Other, Ne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Disaggregation of revenues from contracts with customers</t>
        </is>
      </c>
      <c r="B46" s="5" t="n">
        <v>9621</v>
      </c>
      <c r="C46" s="5" t="n">
        <v>15262</v>
      </c>
      <c r="D46" s="5" t="n">
        <v>9537</v>
      </c>
    </row>
    <row r="47">
      <c r="A47" s="4" t="inlineStr">
        <is>
          <t>Senior Health Segment [Member] | Total Segment Revenues from Contracts with Customers [Member] | Commissions and Fee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Disaggregation of revenues from contracts with customers</t>
        </is>
      </c>
      <c r="B49" s="5" t="n">
        <v>57563</v>
      </c>
      <c r="C49" s="5" t="n">
        <v>47420</v>
      </c>
      <c r="D49" s="5" t="n">
        <v>50903</v>
      </c>
    </row>
    <row r="50">
      <c r="A50" s="4" t="inlineStr">
        <is>
          <t>Corporate and Other Distributed Products Segment Revenu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Disaggregation of revenues from contracts with customers</t>
        </is>
      </c>
      <c r="B52" s="5" t="n">
        <v>190200</v>
      </c>
      <c r="C52" s="5" t="n">
        <v>158053</v>
      </c>
      <c r="D52" s="5" t="n">
        <v>168245</v>
      </c>
    </row>
    <row r="53">
      <c r="A53" s="4" t="inlineStr">
        <is>
          <t>Corporate and Other Distributed Products Segment Revenues [Member] | Total Segment Revenues from Contracts with Customer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Disaggregation of revenues from contracts with customers</t>
        </is>
      </c>
      <c r="B55" s="5" t="n">
        <v>44701</v>
      </c>
      <c r="C55" s="5" t="n">
        <v>51401</v>
      </c>
      <c r="D55" s="5" t="n">
        <v>66131</v>
      </c>
    </row>
    <row r="56">
      <c r="A56" s="4" t="inlineStr">
        <is>
          <t>Corporate and Other Distributed Products Segment Revenues [Member] | Total Segment Revenues from Contracts with Customers [Member] | Other, Ne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Disaggregation of revenues from contracts with customers</t>
        </is>
      </c>
      <c r="B58" s="5" t="n">
        <v>4609</v>
      </c>
      <c r="C58" s="5" t="n">
        <v>4967</v>
      </c>
      <c r="D58" s="5" t="n">
        <v>3971</v>
      </c>
    </row>
    <row r="59">
      <c r="A59" s="4" t="inlineStr">
        <is>
          <t>Corporate and Other Distributed Products Segment Revenues [Member] | Total Segment Revenues from Contracts with Customers [Member] | Commissions and Fee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Disaggregation of revenues from contracts with customers</t>
        </is>
      </c>
      <c r="B61" s="5" t="n">
        <v>40092</v>
      </c>
      <c r="C61" s="5" t="n">
        <v>46434</v>
      </c>
      <c r="D61" s="5" t="n">
        <v>62160</v>
      </c>
    </row>
    <row r="62">
      <c r="A62" s="4" t="inlineStr">
        <is>
          <t>Corporate and Other Distributed Products Segment Revenues [Member] | Revenues from Sources Other Than Contracts with Customers (Segregated Fund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Disaggregation of revenues from contracts with customers</t>
        </is>
      </c>
      <c r="B64" s="6" t="n">
        <v>145499</v>
      </c>
      <c r="C64" s="6" t="n">
        <v>106652</v>
      </c>
      <c r="D64" s="6" t="n">
        <v>10211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newal Commissions Receivable (Details) - USD ($) $ in Thousands</t>
        </is>
      </c>
      <c r="B1" s="2" t="inlineStr">
        <is>
          <t>12 Months Ended</t>
        </is>
      </c>
    </row>
    <row r="2">
      <c r="B2" s="2" t="inlineStr">
        <is>
          <t>Dec. 31, 2023</t>
        </is>
      </c>
      <c r="C2" s="2" t="inlineStr">
        <is>
          <t>Dec. 31, 2022</t>
        </is>
      </c>
      <c r="D2" s="2" t="inlineStr">
        <is>
          <t>Dec. 31, 2021</t>
        </is>
      </c>
    </row>
    <row r="3">
      <c r="A3" s="4" t="inlineStr">
        <is>
          <t>Senior Health Segment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Balance, beginning of period</t>
        </is>
      </c>
      <c r="B5" s="6" t="n">
        <v>139399</v>
      </c>
      <c r="C5" s="6" t="n">
        <v>172308</v>
      </c>
      <c r="D5" s="4" t="inlineStr">
        <is>
          <t xml:space="preserve"> </t>
        </is>
      </c>
    </row>
    <row r="6">
      <c r="A6" s="4" t="inlineStr">
        <is>
          <t>Contract balances acquired as part of business combination</t>
        </is>
      </c>
      <c r="B6" s="4" t="inlineStr">
        <is>
          <t xml:space="preserve"> </t>
        </is>
      </c>
      <c r="C6" s="4" t="inlineStr">
        <is>
          <t xml:space="preserve"> </t>
        </is>
      </c>
      <c r="D6" s="6" t="n">
        <v>199575</v>
      </c>
    </row>
    <row r="7">
      <c r="A7" s="4" t="inlineStr">
        <is>
          <t>Measurement period adjustment</t>
        </is>
      </c>
      <c r="B7" s="4" t="inlineStr">
        <is>
          <t xml:space="preserve"> </t>
        </is>
      </c>
      <c r="C7" s="5" t="n">
        <v>-11863</v>
      </c>
      <c r="D7" s="5" t="n">
        <v>-46128</v>
      </c>
    </row>
    <row r="8">
      <c r="A8" s="4" t="inlineStr">
        <is>
          <t>Commissions revenue</t>
        </is>
      </c>
      <c r="B8" s="5" t="n">
        <v>30892</v>
      </c>
      <c r="C8" s="5" t="n">
        <v>42628</v>
      </c>
      <c r="D8" s="5" t="n">
        <v>37225</v>
      </c>
    </row>
    <row r="9">
      <c r="A9" s="4" t="inlineStr">
        <is>
          <t>Less: collections</t>
        </is>
      </c>
      <c r="B9" s="5" t="n">
        <v>-43731</v>
      </c>
      <c r="C9" s="5" t="n">
        <v>-40740</v>
      </c>
      <c r="D9" s="5" t="n">
        <v>-13442</v>
      </c>
    </row>
    <row r="10">
      <c r="A10" s="4" t="inlineStr">
        <is>
          <t>Tail revenue adjustment from change in estimate</t>
        </is>
      </c>
      <c r="B10" s="5" t="n">
        <v>2326</v>
      </c>
      <c r="C10" s="5" t="n">
        <v>-22934</v>
      </c>
      <c r="D10" s="5" t="n">
        <v>-4922</v>
      </c>
    </row>
    <row r="11">
      <c r="A11" s="4" t="inlineStr">
        <is>
          <t>Balance, at the end of period</t>
        </is>
      </c>
      <c r="B11" s="5" t="n">
        <v>128886</v>
      </c>
      <c r="C11" s="5" t="n">
        <v>139399</v>
      </c>
      <c r="D11" s="5" t="n">
        <v>172308</v>
      </c>
    </row>
    <row r="12">
      <c r="A12" s="4" t="inlineStr">
        <is>
          <t>Corporate and Other Distributed Products Segment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Balance, beginning of period</t>
        </is>
      </c>
      <c r="B14" s="5" t="n">
        <v>60644</v>
      </c>
      <c r="C14" s="5" t="n">
        <v>59443</v>
      </c>
      <c r="D14" s="5" t="n">
        <v>54845</v>
      </c>
    </row>
    <row r="15">
      <c r="A15" s="4" t="inlineStr">
        <is>
          <t>Commissions revenue</t>
        </is>
      </c>
      <c r="B15" s="5" t="n">
        <v>25188</v>
      </c>
      <c r="C15" s="5" t="n">
        <v>25325</v>
      </c>
      <c r="D15" s="5" t="n">
        <v>27618</v>
      </c>
    </row>
    <row r="16">
      <c r="A16" s="4" t="inlineStr">
        <is>
          <t>Less: collections</t>
        </is>
      </c>
      <c r="B16" s="5" t="n">
        <v>-24460</v>
      </c>
      <c r="C16" s="5" t="n">
        <v>-24124</v>
      </c>
      <c r="D16" s="5" t="n">
        <v>-23020</v>
      </c>
    </row>
    <row r="17">
      <c r="A17" s="4" t="inlineStr">
        <is>
          <t>Balance, at the end of period</t>
        </is>
      </c>
      <c r="B17" s="6" t="n">
        <v>61372</v>
      </c>
      <c r="C17" s="6" t="n">
        <v>60644</v>
      </c>
      <c r="D17" s="6" t="n">
        <v>5944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Dec. 31, 2023 USD ($)</t>
        </is>
      </c>
    </row>
    <row r="2">
      <c r="A2" s="3" t="inlineStr">
        <is>
          <t>Revenue from Contract with Customer [Abstract]</t>
        </is>
      </c>
      <c r="B2" s="4" t="inlineStr">
        <is>
          <t xml:space="preserve"> </t>
        </is>
      </c>
    </row>
    <row r="3">
      <c r="A3" s="4" t="inlineStr">
        <is>
          <t>Assets recognized for incremental costs</t>
        </is>
      </c>
      <c r="B3"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Leases - Narratives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ase renewal term</t>
        </is>
      </c>
      <c r="B4" s="4" t="inlineStr">
        <is>
          <t>10 years</t>
        </is>
      </c>
      <c r="C4" s="4" t="inlineStr">
        <is>
          <t xml:space="preserve"> </t>
        </is>
      </c>
    </row>
    <row r="5">
      <c r="A5" s="4" t="inlineStr">
        <is>
          <t>Lease termination period</t>
        </is>
      </c>
      <c r="B5" s="4" t="inlineStr">
        <is>
          <t>1 year</t>
        </is>
      </c>
      <c r="C5" s="4" t="inlineStr">
        <is>
          <t xml:space="preserve"> </t>
        </is>
      </c>
    </row>
    <row r="6">
      <c r="A6" s="4" t="inlineStr">
        <is>
          <t>Finance lease right-of-use assets</t>
        </is>
      </c>
      <c r="B6" s="6" t="n">
        <v>500</v>
      </c>
      <c r="C6" s="6" t="n">
        <v>700</v>
      </c>
    </row>
    <row r="7">
      <c r="A7" s="4" t="inlineStr">
        <is>
          <t>Finance Lease, Right-of-Use Asset, Statement of Financial Position [Extensible Enumeration]</t>
        </is>
      </c>
      <c r="B7" s="4" t="inlineStr">
        <is>
          <t>Other assets</t>
        </is>
      </c>
      <c r="C7" s="4" t="inlineStr">
        <is>
          <t>Other assets</t>
        </is>
      </c>
    </row>
    <row r="8">
      <c r="A8" s="4" t="inlineStr">
        <is>
          <t>Finance lease liabilities</t>
        </is>
      </c>
      <c r="B8" s="6" t="n">
        <v>512</v>
      </c>
      <c r="C8" s="6" t="n">
        <v>800</v>
      </c>
    </row>
    <row r="9">
      <c r="A9" s="4" t="inlineStr">
        <is>
          <t>Finance Lease, Liability, Statement of Financial Position [Extensible Enumeration]</t>
        </is>
      </c>
      <c r="B9" s="4" t="inlineStr">
        <is>
          <t>us-gaap:OtherLiabilitiesMember</t>
        </is>
      </c>
      <c r="C9" s="4" t="inlineStr">
        <is>
          <t>us-gaap:OtherLiabilitiesMember</t>
        </is>
      </c>
    </row>
    <row r="10">
      <c r="A10" s="4" t="inlineStr">
        <is>
          <t>Office Facility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Option to Extend</t>
        </is>
      </c>
      <c r="B12" s="4" t="inlineStr">
        <is>
          <t>The lease was set to expire in June 2028 and was extended to December 31, 2035.</t>
        </is>
      </c>
      <c r="C12" s="4" t="inlineStr">
        <is>
          <t xml:space="preserve"> </t>
        </is>
      </c>
    </row>
    <row r="13">
      <c r="A13" s="4" t="inlineStr">
        <is>
          <t>Operating Lease, Extend</t>
        </is>
      </c>
      <c r="B13" s="4" t="inlineStr">
        <is>
          <t>true</t>
        </is>
      </c>
      <c r="C13" s="4" t="inlineStr">
        <is>
          <t xml:space="preserve"> </t>
        </is>
      </c>
    </row>
    <row r="14">
      <c r="A14" s="4" t="inlineStr">
        <is>
          <t>Lease Expiration Date</t>
        </is>
      </c>
      <c r="B14" s="4" t="inlineStr">
        <is>
          <t>Dec. 31,  2035</t>
        </is>
      </c>
      <c r="C14" s="4" t="inlineStr">
        <is>
          <t xml:space="preserve"> </t>
        </is>
      </c>
    </row>
    <row r="15">
      <c r="A15" s="4" t="inlineStr">
        <is>
          <t>Min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t>
        </is>
      </c>
      <c r="B17" s="4" t="inlineStr">
        <is>
          <t>1 year</t>
        </is>
      </c>
      <c r="C17" s="4" t="inlineStr">
        <is>
          <t xml:space="preserve"> </t>
        </is>
      </c>
    </row>
    <row r="18">
      <c r="A18" s="4" t="inlineStr">
        <is>
          <t>Maximum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maining lease term</t>
        </is>
      </c>
      <c r="B20" s="4" t="inlineStr">
        <is>
          <t>12 years</t>
        </is>
      </c>
      <c r="C20"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6" t="n">
        <v>9437</v>
      </c>
      <c r="C4" s="6" t="n">
        <v>9686</v>
      </c>
      <c r="D4" s="6" t="n">
        <v>8620</v>
      </c>
    </row>
    <row r="5">
      <c r="A5" s="4" t="inlineStr">
        <is>
          <t>Variable lease cost (includes taxes, common area maintenance and insurance)</t>
        </is>
      </c>
      <c r="B5" s="5" t="n">
        <v>1130</v>
      </c>
      <c r="C5" s="5" t="n">
        <v>1099</v>
      </c>
      <c r="D5" s="5" t="n">
        <v>980</v>
      </c>
    </row>
    <row r="6">
      <c r="A6" s="3" t="inlineStr">
        <is>
          <t>Finance lease cost</t>
        </is>
      </c>
      <c r="B6" s="4" t="inlineStr">
        <is>
          <t xml:space="preserve"> </t>
        </is>
      </c>
      <c r="C6" s="4" t="inlineStr">
        <is>
          <t xml:space="preserve"> </t>
        </is>
      </c>
      <c r="D6" s="4" t="inlineStr">
        <is>
          <t xml:space="preserve"> </t>
        </is>
      </c>
    </row>
    <row r="7">
      <c r="A7" s="4" t="inlineStr">
        <is>
          <t>Depreciation of finance lease assets</t>
        </is>
      </c>
      <c r="B7" s="5" t="n">
        <v>258</v>
      </c>
      <c r="C7" s="5" t="n">
        <v>271</v>
      </c>
      <c r="D7" s="5" t="n">
        <v>280</v>
      </c>
    </row>
    <row r="8">
      <c r="A8" s="4" t="inlineStr">
        <is>
          <t>Interest on lease liabilities</t>
        </is>
      </c>
      <c r="B8" s="5" t="n">
        <v>37</v>
      </c>
      <c r="C8" s="5" t="n">
        <v>55</v>
      </c>
      <c r="D8" s="5" t="n">
        <v>60</v>
      </c>
    </row>
    <row r="9">
      <c r="A9" s="4" t="inlineStr">
        <is>
          <t>Total lease cost</t>
        </is>
      </c>
      <c r="B9" s="6" t="n">
        <v>10862</v>
      </c>
      <c r="C9" s="6" t="n">
        <v>11111</v>
      </c>
      <c r="D9" s="6" t="n">
        <v>994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Other Information Related to Leases (Details) - USD ($) $ in Thousands</t>
        </is>
      </c>
      <c r="C1" s="2" t="inlineStr">
        <is>
          <t>12 Months Ended</t>
        </is>
      </c>
    </row>
    <row r="2">
      <c r="C2" s="2" t="inlineStr">
        <is>
          <t>Dec. 31, 2023</t>
        </is>
      </c>
      <c r="D2" s="2" t="inlineStr">
        <is>
          <t>Dec. 31, 2022</t>
        </is>
      </c>
      <c r="E2" s="2" t="inlineStr">
        <is>
          <t>Dec. 31, 2021</t>
        </is>
      </c>
    </row>
    <row r="3">
      <c r="A3" s="3" t="inlineStr">
        <is>
          <t>Cash paid for amounts included in the measurement of lease liabilities:</t>
        </is>
      </c>
      <c r="C3" s="4" t="inlineStr">
        <is>
          <t xml:space="preserve"> </t>
        </is>
      </c>
      <c r="D3" s="4" t="inlineStr">
        <is>
          <t xml:space="preserve"> </t>
        </is>
      </c>
      <c r="E3" s="4" t="inlineStr">
        <is>
          <t xml:space="preserve"> </t>
        </is>
      </c>
    </row>
    <row r="4">
      <c r="A4" s="4" t="inlineStr">
        <is>
          <t>Operating cash flows used in operating leases</t>
        </is>
      </c>
      <c r="B4" s="4" t="inlineStr">
        <is>
          <t>[1]</t>
        </is>
      </c>
      <c r="C4" s="6" t="n">
        <v>7478</v>
      </c>
      <c r="D4" s="6" t="n">
        <v>9960</v>
      </c>
      <c r="E4" s="6" t="n">
        <v>8878</v>
      </c>
    </row>
    <row r="5">
      <c r="A5" s="4" t="inlineStr">
        <is>
          <t>Operating cash flows used in finance leases</t>
        </is>
      </c>
      <c r="B5" s="4" t="inlineStr">
        <is>
          <t>[1]</t>
        </is>
      </c>
      <c r="C5" s="5" t="n">
        <v>37</v>
      </c>
      <c r="D5" s="5" t="n">
        <v>55</v>
      </c>
      <c r="E5" s="5" t="n">
        <v>60</v>
      </c>
    </row>
    <row r="6">
      <c r="A6" s="4" t="inlineStr">
        <is>
          <t>Financing cash flows used in finance leases</t>
        </is>
      </c>
      <c r="C6" s="6" t="n">
        <v>265</v>
      </c>
      <c r="D6" s="6" t="n">
        <v>262</v>
      </c>
      <c r="E6" s="6" t="n">
        <v>264</v>
      </c>
    </row>
    <row r="7">
      <c r="A7" s="4" t="inlineStr">
        <is>
          <t>Operating leases weighted average remaining lease term</t>
        </is>
      </c>
      <c r="C7" s="4" t="inlineStr">
        <is>
          <t>10 years</t>
        </is>
      </c>
      <c r="D7" s="4" t="inlineStr">
        <is>
          <t>6 years</t>
        </is>
      </c>
      <c r="E7" s="4" t="inlineStr">
        <is>
          <t xml:space="preserve"> </t>
        </is>
      </c>
    </row>
    <row r="8">
      <c r="A8" s="4" t="inlineStr">
        <is>
          <t>Finance leases weighted average remaining lease term</t>
        </is>
      </c>
      <c r="C8" s="4" t="inlineStr">
        <is>
          <t>2 years</t>
        </is>
      </c>
      <c r="D8" s="4" t="inlineStr">
        <is>
          <t>3 years</t>
        </is>
      </c>
      <c r="E8" s="4" t="inlineStr">
        <is>
          <t xml:space="preserve"> </t>
        </is>
      </c>
    </row>
    <row r="9">
      <c r="A9" s="4" t="inlineStr">
        <is>
          <t>Operating leases weighted average discount rate</t>
        </is>
      </c>
      <c r="C9" s="10" t="n">
        <v>0.047</v>
      </c>
      <c r="D9" s="10" t="n">
        <v>0.042</v>
      </c>
      <c r="E9" s="4" t="inlineStr">
        <is>
          <t xml:space="preserve"> </t>
        </is>
      </c>
    </row>
    <row r="10">
      <c r="A10" s="4" t="inlineStr">
        <is>
          <t>Finance leases weighted average discount rate</t>
        </is>
      </c>
      <c r="C10" s="10" t="n">
        <v>0.057</v>
      </c>
      <c r="D10" s="8" t="n">
        <v>0.06</v>
      </c>
      <c r="E10" s="4" t="inlineStr">
        <is>
          <t xml:space="preserve"> </t>
        </is>
      </c>
    </row>
    <row r="11"/>
    <row r="12">
      <c r="A12" s="4" t="inlineStr">
        <is>
          <t>[1] Included in change in other operating assets and liabilities, net in the accompanying consolidated statements of cash flows.</t>
        </is>
      </c>
    </row>
  </sheetData>
  <mergeCells count="4">
    <mergeCell ref="A1:B2"/>
    <mergeCell ref="C1:E1"/>
    <mergeCell ref="A11:D11"/>
    <mergeCell ref="A12:D1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Future Minimum Lease Payments Under Non-Cancellable Leases (Details) - USD ($) $ in Thousands</t>
        </is>
      </c>
      <c r="C1" s="2" t="inlineStr">
        <is>
          <t>Dec. 31, 2023</t>
        </is>
      </c>
      <c r="D1" s="2" t="inlineStr">
        <is>
          <t>Dec. 31, 2022</t>
        </is>
      </c>
    </row>
    <row r="2">
      <c r="A2" s="3" t="inlineStr">
        <is>
          <t>Operating Leases</t>
        </is>
      </c>
      <c r="C2" s="4" t="inlineStr">
        <is>
          <t xml:space="preserve"> </t>
        </is>
      </c>
      <c r="D2" s="4" t="inlineStr">
        <is>
          <t xml:space="preserve"> </t>
        </is>
      </c>
    </row>
    <row r="3">
      <c r="A3" s="4" t="inlineStr">
        <is>
          <t>2024</t>
        </is>
      </c>
      <c r="B3" s="4" t="inlineStr">
        <is>
          <t>[1]</t>
        </is>
      </c>
      <c r="C3" s="6" t="n">
        <v>5405</v>
      </c>
      <c r="D3" s="4" t="inlineStr">
        <is>
          <t xml:space="preserve"> </t>
        </is>
      </c>
    </row>
    <row r="4">
      <c r="A4" s="4" t="inlineStr">
        <is>
          <t>2025</t>
        </is>
      </c>
      <c r="C4" s="5" t="n">
        <v>8947</v>
      </c>
      <c r="D4" s="4" t="inlineStr">
        <is>
          <t xml:space="preserve"> </t>
        </is>
      </c>
    </row>
    <row r="5">
      <c r="A5" s="4" t="inlineStr">
        <is>
          <t>2026</t>
        </is>
      </c>
      <c r="C5" s="5" t="n">
        <v>8706</v>
      </c>
      <c r="D5" s="4" t="inlineStr">
        <is>
          <t xml:space="preserve"> </t>
        </is>
      </c>
    </row>
    <row r="6">
      <c r="A6" s="4" t="inlineStr">
        <is>
          <t>2027</t>
        </is>
      </c>
      <c r="C6" s="5" t="n">
        <v>8611</v>
      </c>
      <c r="D6" s="4" t="inlineStr">
        <is>
          <t xml:space="preserve"> </t>
        </is>
      </c>
    </row>
    <row r="7">
      <c r="A7" s="4" t="inlineStr">
        <is>
          <t>2028</t>
        </is>
      </c>
      <c r="C7" s="5" t="n">
        <v>5522</v>
      </c>
      <c r="D7" s="4" t="inlineStr">
        <is>
          <t xml:space="preserve"> </t>
        </is>
      </c>
    </row>
    <row r="8">
      <c r="A8" s="4" t="inlineStr">
        <is>
          <t>Thereafter</t>
        </is>
      </c>
      <c r="C8" s="5" t="n">
        <v>42883</v>
      </c>
      <c r="D8" s="4" t="inlineStr">
        <is>
          <t xml:space="preserve"> </t>
        </is>
      </c>
    </row>
    <row r="9">
      <c r="A9" s="4" t="inlineStr">
        <is>
          <t>Total minimum rental commitments for operating leases</t>
        </is>
      </c>
      <c r="C9" s="5" t="n">
        <v>80074</v>
      </c>
      <c r="D9" s="4" t="inlineStr">
        <is>
          <t xml:space="preserve"> </t>
        </is>
      </c>
    </row>
    <row r="10">
      <c r="A10" s="4" t="inlineStr">
        <is>
          <t>Less imputed interest</t>
        </is>
      </c>
      <c r="C10" s="5" t="n">
        <v>18716</v>
      </c>
      <c r="D10" s="4" t="inlineStr">
        <is>
          <t xml:space="preserve"> </t>
        </is>
      </c>
    </row>
    <row r="11">
      <c r="A11" s="4" t="inlineStr">
        <is>
          <t>Total lease liabilities</t>
        </is>
      </c>
      <c r="C11" s="5" t="n">
        <v>61358</v>
      </c>
      <c r="D11" s="6" t="n">
        <v>45995</v>
      </c>
    </row>
    <row r="12">
      <c r="A12" s="3" t="inlineStr">
        <is>
          <t>Finance Leases</t>
        </is>
      </c>
      <c r="C12" s="4" t="inlineStr">
        <is>
          <t xml:space="preserve"> </t>
        </is>
      </c>
      <c r="D12" s="4" t="inlineStr">
        <is>
          <t xml:space="preserve"> </t>
        </is>
      </c>
    </row>
    <row r="13">
      <c r="A13" s="4" t="inlineStr">
        <is>
          <t>2024</t>
        </is>
      </c>
      <c r="B13" s="4" t="inlineStr">
        <is>
          <t>[1]</t>
        </is>
      </c>
      <c r="C13" s="5" t="n">
        <v>270</v>
      </c>
      <c r="D13" s="4" t="inlineStr">
        <is>
          <t xml:space="preserve"> </t>
        </is>
      </c>
    </row>
    <row r="14">
      <c r="A14" s="4" t="inlineStr">
        <is>
          <t>2025</t>
        </is>
      </c>
      <c r="C14" s="5" t="n">
        <v>193</v>
      </c>
      <c r="D14" s="4" t="inlineStr">
        <is>
          <t xml:space="preserve"> </t>
        </is>
      </c>
    </row>
    <row r="15">
      <c r="A15" s="4" t="inlineStr">
        <is>
          <t>2026</t>
        </is>
      </c>
      <c r="C15" s="5" t="n">
        <v>78</v>
      </c>
      <c r="D15" s="4" t="inlineStr">
        <is>
          <t xml:space="preserve"> </t>
        </is>
      </c>
    </row>
    <row r="16">
      <c r="A16" s="4" t="inlineStr">
        <is>
          <t>Total minimum rental commitments for operating leases</t>
        </is>
      </c>
      <c r="C16" s="5" t="n">
        <v>541</v>
      </c>
      <c r="D16" s="4" t="inlineStr">
        <is>
          <t xml:space="preserve"> </t>
        </is>
      </c>
    </row>
    <row r="17">
      <c r="A17" s="4" t="inlineStr">
        <is>
          <t>Less imputed interest</t>
        </is>
      </c>
      <c r="C17" s="5" t="n">
        <v>29</v>
      </c>
      <c r="D17" s="4" t="inlineStr">
        <is>
          <t xml:space="preserve"> </t>
        </is>
      </c>
    </row>
    <row r="18">
      <c r="A18" s="4" t="inlineStr">
        <is>
          <t>Finance lease liabilities</t>
        </is>
      </c>
      <c r="C18" s="6" t="n">
        <v>512</v>
      </c>
      <c r="D18" s="6" t="n">
        <v>800</v>
      </c>
    </row>
    <row r="19"/>
    <row r="20">
      <c r="A20" s="4" t="inlineStr">
        <is>
          <t>[1] Excludes $ 4.8 million of scheduled rent payments expected to be offset by a leasehold improvement allowance funded by the landlord of our home office facility.</t>
        </is>
      </c>
    </row>
  </sheetData>
  <mergeCells count="3">
    <mergeCell ref="A1:B1"/>
    <mergeCell ref="A19:C19"/>
    <mergeCell ref="A20:C2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5) Fair Value of Financial Instruments Fair value is the price that would be received upon the sale of an asset or paid to transfer a liability in an orderly transaction between market participants at the measurement date. Invested assets recorded at fair value are measured and classified in accordance with a three-tier fair value hierarchy based 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levels: • Level 1. Quoted prices for identical instruments in active markets. Level 1 consists of financial instruments whose value is based on quoted market prices in active markets, such as cash, cash equivalents in money market fund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could include: cash equivalents and short-term investments in U.S. treasury securities;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could include less liquid mortgage- and asset-backed securities and equity securities. As of each reporting period, all assets and liabilities recorded at fair value are classified in their entirety based on the lowest level of input (Level 3 being the lowest in the hierarchy)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December 31, 2023
Level 1 Level 2 Level 3 Total
(In thousands)
Fair value assets:
Available-for-sale fixed-maturity securities:
U.S. government and agencies $ - $ 9,516 $ - $ 9,516
Foreign government - 163,382 - 163,382
States and political subdivisions - 131,989 - 131,989
Corporates 3,951 1,613,573 - 1,617,524
Mortgage-and asset-backed securities:
Residential mortgage-backed securities - 437,531 - 437,531
Commercial mortgage-backed securities - 112,167 - 112,167
Other asset-backed securities - 246,858 500 247,358
Total available-for-sale fixed-maturity securities 3,951 2,715,016 500 2,719,467
Short Term Investments - 276 - 276
Total available-for-sale securities 3,951 2,715,292 500 2,719,743
Equity securities 27,062 974 1,644 29,680
Trading securities - 18,383 - 18,383
Cash and cash equivalents 613,148 - - 613,148
Separate accounts - 2,395,842 - 2,395,842
Total fair value assets $ 644,161 $ 5,130,491 $ 2,144 $ 5,776,796
Fair value liabilities:
Separate accounts $ - $ 2,395,842 $ - $ 2,395,842
Total fair value liabilities $ - $ 2,395,842 $ - $ 2,395,842
December 31, 2022
Level 1 Level 2 Level 3 Total
(In thousands)
Fair value assets:
Available-for-sale fixed-maturity securities:
U.S. government and agencies $ - $ 30,468 $ - $ 30,468
Foreign government - 152,915 - 152,915
States and political subdivisions - 122,245 - 122,245
Corporates 3,586 1,493,263 - 1,496,849
Mortgage-and asset-backed securities:
Residential mortgage-backed securities - 401,730 - 401,730
Commercial mortgage-backed securities - 122,967 - 122,967
Other asset-backed securities - 168,282 - 168,282
Total available-for-sale fixed-maturity securities 3,586 2,491,870 - 2,495,456
Short Term Investments - 69,406 - 69,406
Total available-for-sale securities 3,586 2,561,276 - 2,564,862
Equity securities 32,727 967 1,710 35,404
Trading securities - 3,698 - 3,698
Cash and cash equivalents 489,240 - - 489,240
Separate accounts - 2,305,717 - 2,305,717
Total fair value assets $ 525,553 $ 4,871,658 $ 1,710 $ 5,398,921
Fair value liabilities:
Separate accounts $ - $ 2,305,717 $ - $ 2,305,717
Total fair value liabilities $ - $ 2,305,717 $ - $ 2,305,717 In estimating fair value of our investments, we use a third-party pricing service for approximately all of our securities that are measured at fair value on a recurring basis. The remaining securities are primarily thinly traded securities, such as private placements, and are valued using models based on observable inputs on public corporate spreads having similar characteristics (e.g., sector, average life and quality rating), liquidity and yield based on quality rating, average life and U.S. Treasury yields. All observable data inputs are corroborated by independent third-party data. We als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 or independently developed pricing methodologies. Furthermore, we perform internal reasonableness assessments on fair value determinations within our portfolio throughout the year and as of yea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 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Year ended December 31,
2023 2022
(In thousands)
Level 3 assets, beginning of period $ 1,710 $ 3,596
Net unrealized gains (losses) included in other - ( 1 )
Realized gains (losses) and accretion (amortization) ( 66 ) ( 204 )
Purchases 500 1,661
Sales - -
Settlements - -
Transfers into Level 3 - -
Transfers out of Level 3 - ( 3,342 )
Level 3 assets, end of period $ 2,144 $ 1,710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years ended December 31, 2023 and 2022. The carrying values and estimated fair values of our financial instruments were as follows:
December 31, 2023 December 31, 2022
Carrying value Estimated fair value Carrying value Estimated fair value
(In thousands)
Assets:
Fixed-maturity securities (available-for-sale) $ 2,719,467 $ 2,719,467 $ 2,495,456 $ 2,495,456
Fixed-maturity security (held-to-maturity) (1) 1,386,980 1,334,892 1,444,920 1,340,265
Short-term investments (available-for-sale) 276 276 69,406 69,406
Equity securities 29,680 29,680 35,404 35,404
Trading securities 18,383 18,383 3,698 3,698
Policy loans (1) 38,975 38,975 35,940 35,940
Deposit asset underlying 10 % coinsurance agreement (1) 187,377 187,377 224,371 224,371
Separate accounts 2,395,842 2,395,842 2,305,717 2,305,717
Liabilities:
Note payable (2) (3) 593,709 508,832 592,905 491,753
Surplus note (1) (2) 1,386,592 1,329,159 1,444,469 1,333,047
Separate accounts 2,395,842 2,395,842 2,305,717 2,305,717 (1) Classified as level 3 fair value measurement . (2) Carrying value amounts shown are net of unamortized issuance costs. (3) Classified as level 2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s. Estimated fair values of investments in AFS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and equity securities, including common and nonredeemable preferred stocks, are carried at fair value. Segregated funds in separate accounts are carried at the underlying value of the variable insurance contracts, which is fair value. The carrying amounts for cash and cash equivalents, trade receivables, accrued investment income, accounts payable, cash collateral and payables for security transactions approximate their fair values due to the short-term nature of these instruments. Consequently, such financial instruments are not included in the above tab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Parenthetical) (Details) $ in Millions</t>
        </is>
      </c>
      <c r="B1" s="2" t="inlineStr">
        <is>
          <t>12 Months Ended</t>
        </is>
      </c>
    </row>
    <row r="2">
      <c r="B2" s="2" t="inlineStr">
        <is>
          <t>Dec. 31, 2023 USD ($)</t>
        </is>
      </c>
    </row>
    <row r="3">
      <c r="A3" s="3" t="inlineStr">
        <is>
          <t>Leases [Abstract]</t>
        </is>
      </c>
      <c r="B3" s="4" t="inlineStr">
        <is>
          <t xml:space="preserve"> </t>
        </is>
      </c>
    </row>
    <row r="4">
      <c r="A4" s="4" t="inlineStr">
        <is>
          <t>Rent payments expected value</t>
        </is>
      </c>
      <c r="B4" s="9" t="n">
        <v>4.8</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Acquisition - (Narrative) (Details) - USD ($)</t>
        </is>
      </c>
      <c r="D1" s="2" t="inlineStr">
        <is>
          <t>12 Months Ended</t>
        </is>
      </c>
    </row>
    <row r="2">
      <c r="B2" s="2" t="inlineStr">
        <is>
          <t>Jul. 01, 2022</t>
        </is>
      </c>
      <c r="C2" s="2" t="inlineStr">
        <is>
          <t>Jul. 01, 2021</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t>
        </is>
      </c>
      <c r="B4" s="4" t="inlineStr">
        <is>
          <t xml:space="preserve"> </t>
        </is>
      </c>
      <c r="C4" s="4" t="inlineStr">
        <is>
          <t xml:space="preserve"> </t>
        </is>
      </c>
      <c r="D4" s="4" t="inlineStr">
        <is>
          <t xml:space="preserve"> </t>
        </is>
      </c>
      <c r="E4" s="6" t="n">
        <v>-3867000</v>
      </c>
      <c r="F4" s="6" t="n">
        <v>494459000</v>
      </c>
    </row>
    <row r="5">
      <c r="A5" s="4" t="inlineStr">
        <is>
          <t>Goodwill</t>
        </is>
      </c>
      <c r="B5" s="4" t="inlineStr">
        <is>
          <t xml:space="preserve"> </t>
        </is>
      </c>
      <c r="C5" s="4" t="inlineStr">
        <is>
          <t xml:space="preserve"> </t>
        </is>
      </c>
      <c r="D5" s="6" t="n">
        <v>127707000</v>
      </c>
      <c r="E5" s="5" t="n">
        <v>127707000</v>
      </c>
      <c r="F5" s="5" t="n">
        <v>179154000</v>
      </c>
    </row>
    <row r="6">
      <c r="A6" s="4" t="inlineStr">
        <is>
          <t>Goodwill impairment loss</t>
        </is>
      </c>
      <c r="B6" s="4" t="inlineStr">
        <is>
          <t xml:space="preserve"> </t>
        </is>
      </c>
      <c r="C6" s="4" t="inlineStr">
        <is>
          <t xml:space="preserve"> </t>
        </is>
      </c>
      <c r="D6" s="4" t="inlineStr">
        <is>
          <t xml:space="preserve"> </t>
        </is>
      </c>
      <c r="E6" s="5" t="n">
        <v>60000000</v>
      </c>
      <c r="F6" s="5" t="n">
        <v>76000000</v>
      </c>
    </row>
    <row r="7">
      <c r="A7" s="4" t="inlineStr">
        <is>
          <t>Etelequote Bermud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date of acquisition agreement</t>
        </is>
      </c>
      <c r="B9" s="4" t="inlineStr">
        <is>
          <t xml:space="preserve"> </t>
        </is>
      </c>
      <c r="C9" s="4" t="inlineStr">
        <is>
          <t>Jul.  01,  2021</t>
        </is>
      </c>
      <c r="D9" s="4" t="inlineStr">
        <is>
          <t xml:space="preserve"> </t>
        </is>
      </c>
      <c r="E9" s="4" t="inlineStr">
        <is>
          <t xml:space="preserve"> </t>
        </is>
      </c>
      <c r="F9" s="4" t="inlineStr">
        <is>
          <t xml:space="preserve"> </t>
        </is>
      </c>
    </row>
    <row r="10">
      <c r="A10" s="4" t="inlineStr">
        <is>
          <t>Percentage of interest acquired</t>
        </is>
      </c>
      <c r="B10" s="4" t="inlineStr">
        <is>
          <t xml:space="preserve"> </t>
        </is>
      </c>
      <c r="C10" s="8" t="n">
        <v>0.8</v>
      </c>
      <c r="D10" s="4" t="inlineStr">
        <is>
          <t xml:space="preserve"> </t>
        </is>
      </c>
      <c r="E10" s="4" t="inlineStr">
        <is>
          <t xml:space="preserve"> </t>
        </is>
      </c>
      <c r="F10" s="4" t="inlineStr">
        <is>
          <t xml:space="preserve"> </t>
        </is>
      </c>
    </row>
    <row r="11">
      <c r="A11" s="4" t="inlineStr">
        <is>
          <t>Percentage of voting interests acquired</t>
        </is>
      </c>
      <c r="B11" s="4" t="inlineStr">
        <is>
          <t xml:space="preserve"> </t>
        </is>
      </c>
      <c r="C11" s="8" t="n">
        <v>1</v>
      </c>
      <c r="D11" s="4" t="inlineStr">
        <is>
          <t xml:space="preserve"> </t>
        </is>
      </c>
      <c r="E11" s="4" t="inlineStr">
        <is>
          <t xml:space="preserve"> </t>
        </is>
      </c>
      <c r="F11" s="4" t="inlineStr">
        <is>
          <t xml:space="preserve"> </t>
        </is>
      </c>
    </row>
    <row r="12">
      <c r="A12" s="4" t="inlineStr">
        <is>
          <t>Amount paid-off in acquisition</t>
        </is>
      </c>
      <c r="B12" s="4" t="inlineStr">
        <is>
          <t xml:space="preserve"> </t>
        </is>
      </c>
      <c r="C12" s="6" t="n">
        <v>146000000</v>
      </c>
      <c r="D12" s="4" t="inlineStr">
        <is>
          <t xml:space="preserve"> </t>
        </is>
      </c>
      <c r="E12" s="4" t="inlineStr">
        <is>
          <t xml:space="preserve"> </t>
        </is>
      </c>
      <c r="F12" s="4" t="inlineStr">
        <is>
          <t xml:space="preserve"> </t>
        </is>
      </c>
    </row>
    <row r="13">
      <c r="A13" s="4" t="inlineStr">
        <is>
          <t>Payments to Acquire Business</t>
        </is>
      </c>
      <c r="B13" s="6" t="n">
        <v>0</v>
      </c>
      <c r="C13" s="6" t="n">
        <v>350000000</v>
      </c>
      <c r="D13" s="4" t="inlineStr">
        <is>
          <t xml:space="preserve"> </t>
        </is>
      </c>
      <c r="E13" s="4" t="inlineStr">
        <is>
          <t xml:space="preserve"> </t>
        </is>
      </c>
      <c r="F13" s="4" t="inlineStr">
        <is>
          <t xml:space="preserve"> </t>
        </is>
      </c>
    </row>
    <row r="14">
      <c r="A14" s="4" t="inlineStr">
        <is>
          <t>Percentage of common stock issued and outstanding</t>
        </is>
      </c>
      <c r="B14" s="4" t="inlineStr">
        <is>
          <t xml:space="preserve"> </t>
        </is>
      </c>
      <c r="C14" s="8" t="n">
        <v>0.2</v>
      </c>
      <c r="D14" s="4" t="inlineStr">
        <is>
          <t xml:space="preserve"> </t>
        </is>
      </c>
      <c r="E14" s="4" t="inlineStr">
        <is>
          <t xml:space="preserve"> </t>
        </is>
      </c>
      <c r="F14" s="4" t="inlineStr">
        <is>
          <t xml:space="preserve"> </t>
        </is>
      </c>
    </row>
    <row r="15">
      <c r="A15" s="4" t="inlineStr">
        <is>
          <t>Cash consideration</t>
        </is>
      </c>
      <c r="B15" s="4" t="inlineStr">
        <is>
          <t xml:space="preserve"> </t>
        </is>
      </c>
      <c r="C15" s="6" t="n">
        <v>3900000</v>
      </c>
      <c r="D15" s="4" t="inlineStr">
        <is>
          <t xml:space="preserve"> </t>
        </is>
      </c>
      <c r="E15" s="4" t="inlineStr">
        <is>
          <t xml:space="preserve"> </t>
        </is>
      </c>
      <c r="F15" s="4" t="inlineStr">
        <is>
          <t xml:space="preserve"> </t>
        </is>
      </c>
    </row>
    <row r="16">
      <c r="A16" s="4" t="inlineStr">
        <is>
          <t>Remaining percentage of interest acquired</t>
        </is>
      </c>
      <c r="B16" s="8" t="n">
        <v>0.2</v>
      </c>
      <c r="C16" s="4" t="inlineStr">
        <is>
          <t xml:space="preserve"> </t>
        </is>
      </c>
      <c r="D16" s="4" t="inlineStr">
        <is>
          <t xml:space="preserve"> </t>
        </is>
      </c>
      <c r="E16" s="4" t="inlineStr">
        <is>
          <t xml:space="preserve"> </t>
        </is>
      </c>
      <c r="F16" s="4" t="inlineStr">
        <is>
          <t xml:space="preserve"> </t>
        </is>
      </c>
    </row>
    <row r="17">
      <c r="A17" s="4" t="inlineStr">
        <is>
          <t>Business acquisition, effective date of acquisition</t>
        </is>
      </c>
      <c r="B17" s="4" t="inlineStr">
        <is>
          <t>Jul.  01,  2022</t>
        </is>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intangible assets</t>
        </is>
      </c>
      <c r="B18" s="4" t="inlineStr">
        <is>
          <t xml:space="preserve"> </t>
        </is>
      </c>
      <c r="C18" s="5" t="n">
        <v>156000000</v>
      </c>
      <c r="D18" s="4" t="inlineStr">
        <is>
          <t xml:space="preserve"> </t>
        </is>
      </c>
      <c r="E18" s="4" t="inlineStr">
        <is>
          <t xml:space="preserve"> </t>
        </is>
      </c>
      <c r="F18" s="4" t="inlineStr">
        <is>
          <t xml:space="preserve"> </t>
        </is>
      </c>
    </row>
    <row r="19">
      <c r="A19" s="4" t="inlineStr">
        <is>
          <t>Goodwill</t>
        </is>
      </c>
      <c r="B19" s="4" t="inlineStr">
        <is>
          <t xml:space="preserve"> </t>
        </is>
      </c>
      <c r="C19" s="5" t="n">
        <v>263700000</v>
      </c>
      <c r="D19" s="4" t="inlineStr">
        <is>
          <t xml:space="preserve"> </t>
        </is>
      </c>
      <c r="E19" s="4" t="inlineStr">
        <is>
          <t xml:space="preserve"> </t>
        </is>
      </c>
      <c r="F19" s="4" t="inlineStr">
        <is>
          <t xml:space="preserve"> </t>
        </is>
      </c>
    </row>
    <row r="20">
      <c r="A20" s="4" t="inlineStr">
        <is>
          <t>Etelequote Bermuda [Member] | Other Operating Expen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action costs related to acquisition</t>
        </is>
      </c>
      <c r="B22" s="4" t="inlineStr">
        <is>
          <t xml:space="preserve"> </t>
        </is>
      </c>
      <c r="C22" s="4" t="inlineStr">
        <is>
          <t xml:space="preserve"> </t>
        </is>
      </c>
      <c r="D22" s="6" t="n">
        <v>0</v>
      </c>
      <c r="E22" s="6" t="n">
        <v>-2000000</v>
      </c>
      <c r="F22" s="6" t="n">
        <v>12900000</v>
      </c>
    </row>
    <row r="23">
      <c r="A23" s="4" t="inlineStr">
        <is>
          <t>Etelequote Bermuda [Member] | 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intangible assets</t>
        </is>
      </c>
      <c r="B25" s="4" t="inlineStr">
        <is>
          <t xml:space="preserve"> </t>
        </is>
      </c>
      <c r="C25" s="6" t="n">
        <v>153000000</v>
      </c>
      <c r="D25" s="4" t="inlineStr">
        <is>
          <t xml:space="preserve"> </t>
        </is>
      </c>
      <c r="E25" s="4" t="inlineStr">
        <is>
          <t xml:space="preserve"> </t>
        </is>
      </c>
      <c r="F25" s="4" t="inlineStr">
        <is>
          <t xml:space="preserve"> </t>
        </is>
      </c>
    </row>
    <row r="26">
      <c r="A26" s="4" t="inlineStr">
        <is>
          <t>Estimated useful life</t>
        </is>
      </c>
      <c r="B26" s="4" t="inlineStr">
        <is>
          <t xml:space="preserve"> </t>
        </is>
      </c>
      <c r="C26" s="4" t="inlineStr">
        <is>
          <t>15 years</t>
        </is>
      </c>
      <c r="D26" s="4" t="inlineStr">
        <is>
          <t>15 years</t>
        </is>
      </c>
      <c r="E26" s="4" t="inlineStr">
        <is>
          <t xml:space="preserve"> </t>
        </is>
      </c>
      <c r="F26" s="4" t="inlineStr">
        <is>
          <t xml:space="preserve"> </t>
        </is>
      </c>
    </row>
    <row r="27">
      <c r="A27" s="4" t="inlineStr">
        <is>
          <t>Etelequote Bermuda [Member] | Unsecured Subordinated No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4" t="inlineStr">
        <is>
          <t xml:space="preserve"> </t>
        </is>
      </c>
      <c r="C29" s="6" t="n">
        <v>15000000</v>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 Summary of Identified Assets Acquired and Liabilities Assumed at Acquisition Date (Details) - Etelequote Bermuda [Member] - USD ($) $ in Thousands</t>
        </is>
      </c>
      <c r="C1" s="2" t="inlineStr">
        <is>
          <t>Jun. 30, 2022</t>
        </is>
      </c>
      <c r="D1" s="2" t="inlineStr">
        <is>
          <t>Dec. 31, 2021</t>
        </is>
      </c>
      <c r="E1" s="2" t="inlineStr">
        <is>
          <t>Jul. 01, 2021</t>
        </is>
      </c>
    </row>
    <row r="2">
      <c r="A2" s="3" t="inlineStr">
        <is>
          <t>Assets:</t>
        </is>
      </c>
      <c r="C2" s="4" t="inlineStr">
        <is>
          <t xml:space="preserve"> </t>
        </is>
      </c>
      <c r="D2" s="4" t="inlineStr">
        <is>
          <t xml:space="preserve"> </t>
        </is>
      </c>
      <c r="E2" s="4" t="inlineStr">
        <is>
          <t xml:space="preserve"> </t>
        </is>
      </c>
    </row>
    <row r="3">
      <c r="A3" s="4" t="inlineStr">
        <is>
          <t>Cash and cash equivalent</t>
        </is>
      </c>
      <c r="C3" s="4" t="inlineStr">
        <is>
          <t xml:space="preserve"> </t>
        </is>
      </c>
      <c r="D3" s="4" t="inlineStr">
        <is>
          <t xml:space="preserve"> </t>
        </is>
      </c>
      <c r="E3" s="6" t="n">
        <v>1080</v>
      </c>
    </row>
    <row r="4">
      <c r="A4" s="4" t="inlineStr">
        <is>
          <t>Accounts receivables</t>
        </is>
      </c>
      <c r="C4" s="4" t="inlineStr">
        <is>
          <t xml:space="preserve"> </t>
        </is>
      </c>
      <c r="D4" s="4" t="inlineStr">
        <is>
          <t xml:space="preserve"> </t>
        </is>
      </c>
      <c r="E4" s="5" t="n">
        <v>302</v>
      </c>
    </row>
    <row r="5">
      <c r="A5" s="4" t="inlineStr">
        <is>
          <t>Renewal commissions receivable</t>
        </is>
      </c>
      <c r="C5" s="4" t="inlineStr">
        <is>
          <t xml:space="preserve"> </t>
        </is>
      </c>
      <c r="D5" s="4" t="inlineStr">
        <is>
          <t xml:space="preserve"> </t>
        </is>
      </c>
      <c r="E5" s="5" t="n">
        <v>141584</v>
      </c>
    </row>
    <row r="6">
      <c r="A6" s="4" t="inlineStr">
        <is>
          <t>Other assets</t>
        </is>
      </c>
      <c r="C6" s="4" t="inlineStr">
        <is>
          <t xml:space="preserve"> </t>
        </is>
      </c>
      <c r="D6" s="4" t="inlineStr">
        <is>
          <t xml:space="preserve"> </t>
        </is>
      </c>
      <c r="E6" s="5" t="n">
        <v>15705</v>
      </c>
    </row>
    <row r="7">
      <c r="A7" s="4" t="inlineStr">
        <is>
          <t>Intangible assets</t>
        </is>
      </c>
      <c r="C7" s="4" t="inlineStr">
        <is>
          <t xml:space="preserve"> </t>
        </is>
      </c>
      <c r="D7" s="4" t="inlineStr">
        <is>
          <t xml:space="preserve"> </t>
        </is>
      </c>
      <c r="E7" s="5" t="n">
        <v>156000</v>
      </c>
    </row>
    <row r="8">
      <c r="A8" s="4" t="inlineStr">
        <is>
          <t>Goodwill</t>
        </is>
      </c>
      <c r="C8" s="4" t="inlineStr">
        <is>
          <t xml:space="preserve"> </t>
        </is>
      </c>
      <c r="D8" s="4" t="inlineStr">
        <is>
          <t xml:space="preserve"> </t>
        </is>
      </c>
      <c r="E8" s="5" t="n">
        <v>263707</v>
      </c>
    </row>
    <row r="9">
      <c r="A9" s="4" t="inlineStr">
        <is>
          <t>Total assets</t>
        </is>
      </c>
      <c r="C9" s="4" t="inlineStr">
        <is>
          <t xml:space="preserve"> </t>
        </is>
      </c>
      <c r="D9" s="4" t="inlineStr">
        <is>
          <t xml:space="preserve"> </t>
        </is>
      </c>
      <c r="E9" s="5" t="n">
        <v>578378</v>
      </c>
    </row>
    <row r="10">
      <c r="A10" s="3" t="inlineStr">
        <is>
          <t>Liabilities:</t>
        </is>
      </c>
      <c r="C10" s="4" t="inlineStr">
        <is>
          <t xml:space="preserve"> </t>
        </is>
      </c>
      <c r="D10" s="4" t="inlineStr">
        <is>
          <t xml:space="preserve"> </t>
        </is>
      </c>
      <c r="E10" s="4" t="inlineStr">
        <is>
          <t xml:space="preserve"> </t>
        </is>
      </c>
    </row>
    <row r="11">
      <c r="A11" s="4" t="inlineStr">
        <is>
          <t>Accounts payable and accrued expenses</t>
        </is>
      </c>
      <c r="C11" s="4" t="inlineStr">
        <is>
          <t xml:space="preserve"> </t>
        </is>
      </c>
      <c r="D11" s="4" t="inlineStr">
        <is>
          <t xml:space="preserve"> </t>
        </is>
      </c>
      <c r="E11" s="5" t="n">
        <v>4590</v>
      </c>
    </row>
    <row r="12">
      <c r="A12" s="4" t="inlineStr">
        <is>
          <t>Deferred tax liability</t>
        </is>
      </c>
      <c r="C12" s="4" t="inlineStr">
        <is>
          <t xml:space="preserve"> </t>
        </is>
      </c>
      <c r="D12" s="4" t="inlineStr">
        <is>
          <t xml:space="preserve"> </t>
        </is>
      </c>
      <c r="E12" s="5" t="n">
        <v>48633</v>
      </c>
    </row>
    <row r="13">
      <c r="A13" s="4" t="inlineStr">
        <is>
          <t>Other liabilities</t>
        </is>
      </c>
      <c r="C13" s="4" t="inlineStr">
        <is>
          <t xml:space="preserve"> </t>
        </is>
      </c>
      <c r="D13" s="4" t="inlineStr">
        <is>
          <t xml:space="preserve"> </t>
        </is>
      </c>
      <c r="E13" s="5" t="n">
        <v>10046</v>
      </c>
    </row>
    <row r="14">
      <c r="A14" s="4" t="inlineStr">
        <is>
          <t>Total liabilities</t>
        </is>
      </c>
      <c r="C14" s="4" t="inlineStr">
        <is>
          <t xml:space="preserve"> </t>
        </is>
      </c>
      <c r="D14" s="4" t="inlineStr">
        <is>
          <t xml:space="preserve"> </t>
        </is>
      </c>
      <c r="E14" s="5" t="n">
        <v>63269</v>
      </c>
    </row>
    <row r="15">
      <c r="A15" s="4" t="inlineStr">
        <is>
          <t>Net assets acquired</t>
        </is>
      </c>
      <c r="C15" s="4" t="inlineStr">
        <is>
          <t xml:space="preserve"> </t>
        </is>
      </c>
      <c r="D15" s="4" t="inlineStr">
        <is>
          <t xml:space="preserve"> </t>
        </is>
      </c>
      <c r="E15" s="5" t="n">
        <v>515109</v>
      </c>
    </row>
    <row r="16">
      <c r="A16" s="3" t="inlineStr">
        <is>
          <t>Temporary Stockholders' Equity:</t>
        </is>
      </c>
      <c r="C16" s="4" t="inlineStr">
        <is>
          <t xml:space="preserve"> </t>
        </is>
      </c>
      <c r="D16" s="4" t="inlineStr">
        <is>
          <t xml:space="preserve"> </t>
        </is>
      </c>
      <c r="E16" s="4" t="inlineStr">
        <is>
          <t xml:space="preserve"> </t>
        </is>
      </c>
    </row>
    <row r="17">
      <c r="A17" s="4" t="inlineStr">
        <is>
          <t>Redeemable noncontrolling interests</t>
        </is>
      </c>
      <c r="C17" s="4" t="inlineStr">
        <is>
          <t xml:space="preserve"> </t>
        </is>
      </c>
      <c r="D17" s="4" t="inlineStr">
        <is>
          <t xml:space="preserve"> </t>
        </is>
      </c>
      <c r="E17" s="5" t="n">
        <v>8437</v>
      </c>
    </row>
    <row r="18">
      <c r="A18" s="4" t="inlineStr">
        <is>
          <t>Total temporary stockholders' equity</t>
        </is>
      </c>
      <c r="C18" s="4" t="inlineStr">
        <is>
          <t xml:space="preserve"> </t>
        </is>
      </c>
      <c r="D18" s="4" t="inlineStr">
        <is>
          <t xml:space="preserve"> </t>
        </is>
      </c>
      <c r="E18" s="5" t="n">
        <v>8437</v>
      </c>
    </row>
    <row r="19">
      <c r="A19" s="4" t="inlineStr">
        <is>
          <t>Preliminary Purchase Price Adjustment [Member]</t>
        </is>
      </c>
      <c r="C19" s="4" t="inlineStr">
        <is>
          <t xml:space="preserve"> </t>
        </is>
      </c>
      <c r="D19" s="4" t="inlineStr">
        <is>
          <t xml:space="preserve"> </t>
        </is>
      </c>
      <c r="E19" s="4" t="inlineStr">
        <is>
          <t xml:space="preserve"> </t>
        </is>
      </c>
    </row>
    <row r="20">
      <c r="A20" s="3" t="inlineStr">
        <is>
          <t>Assets:</t>
        </is>
      </c>
      <c r="C20" s="4" t="inlineStr">
        <is>
          <t xml:space="preserve"> </t>
        </is>
      </c>
      <c r="D20" s="4" t="inlineStr">
        <is>
          <t xml:space="preserve"> </t>
        </is>
      </c>
      <c r="E20" s="4" t="inlineStr">
        <is>
          <t xml:space="preserve"> </t>
        </is>
      </c>
    </row>
    <row r="21">
      <c r="A21" s="4" t="inlineStr">
        <is>
          <t>Cash and cash equivalent</t>
        </is>
      </c>
      <c r="C21" s="4" t="inlineStr">
        <is>
          <t xml:space="preserve"> </t>
        </is>
      </c>
      <c r="D21" s="4" t="inlineStr">
        <is>
          <t xml:space="preserve"> </t>
        </is>
      </c>
      <c r="E21" s="5" t="n">
        <v>1080</v>
      </c>
    </row>
    <row r="22">
      <c r="A22" s="4" t="inlineStr">
        <is>
          <t>Accounts receivables</t>
        </is>
      </c>
      <c r="C22" s="4" t="inlineStr">
        <is>
          <t xml:space="preserve"> </t>
        </is>
      </c>
      <c r="D22" s="4" t="inlineStr">
        <is>
          <t xml:space="preserve"> </t>
        </is>
      </c>
      <c r="E22" s="5" t="n">
        <v>692</v>
      </c>
    </row>
    <row r="23">
      <c r="A23" s="4" t="inlineStr">
        <is>
          <t>Renewal commissions receivable</t>
        </is>
      </c>
      <c r="C23" s="4" t="inlineStr">
        <is>
          <t xml:space="preserve"> </t>
        </is>
      </c>
      <c r="D23" s="4" t="inlineStr">
        <is>
          <t xml:space="preserve"> </t>
        </is>
      </c>
      <c r="E23" s="5" t="n">
        <v>199575</v>
      </c>
    </row>
    <row r="24">
      <c r="A24" s="4" t="inlineStr">
        <is>
          <t>Other assets</t>
        </is>
      </c>
      <c r="C24" s="4" t="inlineStr">
        <is>
          <t xml:space="preserve"> </t>
        </is>
      </c>
      <c r="D24" s="4" t="inlineStr">
        <is>
          <t xml:space="preserve"> </t>
        </is>
      </c>
      <c r="E24" s="5" t="n">
        <v>15705</v>
      </c>
    </row>
    <row r="25">
      <c r="A25" s="4" t="inlineStr">
        <is>
          <t>Intangible assets</t>
        </is>
      </c>
      <c r="C25" s="4" t="inlineStr">
        <is>
          <t xml:space="preserve"> </t>
        </is>
      </c>
      <c r="D25" s="4" t="inlineStr">
        <is>
          <t xml:space="preserve"> </t>
        </is>
      </c>
      <c r="E25" s="5" t="n">
        <v>162000</v>
      </c>
    </row>
    <row r="26">
      <c r="A26" s="4" t="inlineStr">
        <is>
          <t>Goodwill</t>
        </is>
      </c>
      <c r="C26" s="4" t="inlineStr">
        <is>
          <t xml:space="preserve"> </t>
        </is>
      </c>
      <c r="D26" s="4" t="inlineStr">
        <is>
          <t xml:space="preserve"> </t>
        </is>
      </c>
      <c r="E26" s="5" t="n">
        <v>224180</v>
      </c>
    </row>
    <row r="27">
      <c r="A27" s="4" t="inlineStr">
        <is>
          <t>Total assets</t>
        </is>
      </c>
      <c r="C27" s="4" t="inlineStr">
        <is>
          <t xml:space="preserve"> </t>
        </is>
      </c>
      <c r="D27" s="4" t="inlineStr">
        <is>
          <t xml:space="preserve"> </t>
        </is>
      </c>
      <c r="E27" s="5" t="n">
        <v>603232</v>
      </c>
    </row>
    <row r="28">
      <c r="A28" s="3" t="inlineStr">
        <is>
          <t>Liabilities:</t>
        </is>
      </c>
      <c r="C28" s="4" t="inlineStr">
        <is>
          <t xml:space="preserve"> </t>
        </is>
      </c>
      <c r="D28" s="4" t="inlineStr">
        <is>
          <t xml:space="preserve"> </t>
        </is>
      </c>
      <c r="E28" s="4" t="inlineStr">
        <is>
          <t xml:space="preserve"> </t>
        </is>
      </c>
    </row>
    <row r="29">
      <c r="A29" s="4" t="inlineStr">
        <is>
          <t>Accounts payable and accrued expenses</t>
        </is>
      </c>
      <c r="C29" s="4" t="inlineStr">
        <is>
          <t xml:space="preserve"> </t>
        </is>
      </c>
      <c r="D29" s="4" t="inlineStr">
        <is>
          <t xml:space="preserve"> </t>
        </is>
      </c>
      <c r="E29" s="5" t="n">
        <v>8785</v>
      </c>
    </row>
    <row r="30">
      <c r="A30" s="4" t="inlineStr">
        <is>
          <t>Deferred tax liability</t>
        </is>
      </c>
      <c r="C30" s="4" t="inlineStr">
        <is>
          <t xml:space="preserve"> </t>
        </is>
      </c>
      <c r="D30" s="4" t="inlineStr">
        <is>
          <t xml:space="preserve"> </t>
        </is>
      </c>
      <c r="E30" s="5" t="n">
        <v>65425</v>
      </c>
    </row>
    <row r="31">
      <c r="A31" s="4" t="inlineStr">
        <is>
          <t>Other liabilities</t>
        </is>
      </c>
      <c r="C31" s="4" t="inlineStr">
        <is>
          <t xml:space="preserve"> </t>
        </is>
      </c>
      <c r="D31" s="4" t="inlineStr">
        <is>
          <t xml:space="preserve"> </t>
        </is>
      </c>
      <c r="E31" s="5" t="n">
        <v>10046</v>
      </c>
    </row>
    <row r="32">
      <c r="A32" s="4" t="inlineStr">
        <is>
          <t>Total liabilities</t>
        </is>
      </c>
      <c r="C32" s="4" t="inlineStr">
        <is>
          <t xml:space="preserve"> </t>
        </is>
      </c>
      <c r="D32" s="4" t="inlineStr">
        <is>
          <t xml:space="preserve"> </t>
        </is>
      </c>
      <c r="E32" s="5" t="n">
        <v>84256</v>
      </c>
    </row>
    <row r="33">
      <c r="A33" s="4" t="inlineStr">
        <is>
          <t>Net assets acquired</t>
        </is>
      </c>
      <c r="C33" s="4" t="inlineStr">
        <is>
          <t xml:space="preserve"> </t>
        </is>
      </c>
      <c r="D33" s="4" t="inlineStr">
        <is>
          <t xml:space="preserve"> </t>
        </is>
      </c>
      <c r="E33" s="5" t="n">
        <v>518976</v>
      </c>
    </row>
    <row r="34">
      <c r="A34" s="3" t="inlineStr">
        <is>
          <t>Temporary Stockholders' Equity:</t>
        </is>
      </c>
      <c r="C34" s="4" t="inlineStr">
        <is>
          <t xml:space="preserve"> </t>
        </is>
      </c>
      <c r="D34" s="4" t="inlineStr">
        <is>
          <t xml:space="preserve"> </t>
        </is>
      </c>
      <c r="E34" s="4" t="inlineStr">
        <is>
          <t xml:space="preserve"> </t>
        </is>
      </c>
    </row>
    <row r="35">
      <c r="A35" s="4" t="inlineStr">
        <is>
          <t>Redeemable noncontrolling interests</t>
        </is>
      </c>
      <c r="C35" s="4" t="inlineStr">
        <is>
          <t xml:space="preserve"> </t>
        </is>
      </c>
      <c r="D35" s="4" t="inlineStr">
        <is>
          <t xml:space="preserve"> </t>
        </is>
      </c>
      <c r="E35" s="5" t="n">
        <v>8437</v>
      </c>
    </row>
    <row r="36">
      <c r="A36" s="4" t="inlineStr">
        <is>
          <t>Total temporary stockholders' equity</t>
        </is>
      </c>
      <c r="C36" s="4" t="inlineStr">
        <is>
          <t xml:space="preserve"> </t>
        </is>
      </c>
      <c r="D36" s="4" t="inlineStr">
        <is>
          <t xml:space="preserve"> </t>
        </is>
      </c>
      <c r="E36" s="6" t="n">
        <v>8437</v>
      </c>
    </row>
    <row r="37">
      <c r="A37" s="4" t="inlineStr">
        <is>
          <t>2021 Measurement Period Adjustments [Member]</t>
        </is>
      </c>
      <c r="C37" s="4" t="inlineStr">
        <is>
          <t xml:space="preserve"> </t>
        </is>
      </c>
      <c r="D37" s="4" t="inlineStr">
        <is>
          <t xml:space="preserve"> </t>
        </is>
      </c>
      <c r="E37" s="4" t="inlineStr">
        <is>
          <t xml:space="preserve"> </t>
        </is>
      </c>
    </row>
    <row r="38">
      <c r="A38" s="3" t="inlineStr">
        <is>
          <t>Assets:</t>
        </is>
      </c>
      <c r="C38" s="4" t="inlineStr">
        <is>
          <t xml:space="preserve"> </t>
        </is>
      </c>
      <c r="D38" s="4" t="inlineStr">
        <is>
          <t xml:space="preserve"> </t>
        </is>
      </c>
      <c r="E38" s="4" t="inlineStr">
        <is>
          <t xml:space="preserve"> </t>
        </is>
      </c>
    </row>
    <row r="39">
      <c r="A39" s="4" t="inlineStr">
        <is>
          <t>Accounts receivables</t>
        </is>
      </c>
      <c r="C39" s="4" t="inlineStr">
        <is>
          <t xml:space="preserve"> </t>
        </is>
      </c>
      <c r="D39" s="6" t="n">
        <v>-390</v>
      </c>
      <c r="E39" s="4" t="inlineStr">
        <is>
          <t xml:space="preserve"> </t>
        </is>
      </c>
    </row>
    <row r="40">
      <c r="A40" s="4" t="inlineStr">
        <is>
          <t>Renewal commissions receivable</t>
        </is>
      </c>
      <c r="C40" s="4" t="inlineStr">
        <is>
          <t xml:space="preserve"> </t>
        </is>
      </c>
      <c r="D40" s="5" t="n">
        <v>-46128</v>
      </c>
      <c r="E40" s="4" t="inlineStr">
        <is>
          <t xml:space="preserve"> </t>
        </is>
      </c>
    </row>
    <row r="41">
      <c r="A41" s="4" t="inlineStr">
        <is>
          <t>Intangible assets</t>
        </is>
      </c>
      <c r="C41" s="4" t="inlineStr">
        <is>
          <t xml:space="preserve"> </t>
        </is>
      </c>
      <c r="D41" s="5" t="n">
        <v>-6000</v>
      </c>
      <c r="E41" s="4" t="inlineStr">
        <is>
          <t xml:space="preserve"> </t>
        </is>
      </c>
    </row>
    <row r="42">
      <c r="A42" s="4" t="inlineStr">
        <is>
          <t>Goodwill</t>
        </is>
      </c>
      <c r="C42" s="4" t="inlineStr">
        <is>
          <t xml:space="preserve"> </t>
        </is>
      </c>
      <c r="D42" s="5" t="n">
        <v>30974</v>
      </c>
      <c r="E42" s="4" t="inlineStr">
        <is>
          <t xml:space="preserve"> </t>
        </is>
      </c>
    </row>
    <row r="43">
      <c r="A43" s="4" t="inlineStr">
        <is>
          <t>Total assets</t>
        </is>
      </c>
      <c r="C43" s="4" t="inlineStr">
        <is>
          <t xml:space="preserve"> </t>
        </is>
      </c>
      <c r="D43" s="5" t="n">
        <v>-21544</v>
      </c>
      <c r="E43" s="4" t="inlineStr">
        <is>
          <t xml:space="preserve"> </t>
        </is>
      </c>
    </row>
    <row r="44">
      <c r="A44" s="3" t="inlineStr">
        <is>
          <t>Liabilities:</t>
        </is>
      </c>
      <c r="C44" s="4" t="inlineStr">
        <is>
          <t xml:space="preserve"> </t>
        </is>
      </c>
      <c r="D44" s="4" t="inlineStr">
        <is>
          <t xml:space="preserve"> </t>
        </is>
      </c>
      <c r="E44" s="4" t="inlineStr">
        <is>
          <t xml:space="preserve"> </t>
        </is>
      </c>
    </row>
    <row r="45">
      <c r="A45" s="4" t="inlineStr">
        <is>
          <t>Accounts payable and accrued expenses</t>
        </is>
      </c>
      <c r="B45" s="4" t="inlineStr">
        <is>
          <t>[1]</t>
        </is>
      </c>
      <c r="C45" s="4" t="inlineStr">
        <is>
          <t xml:space="preserve"> </t>
        </is>
      </c>
      <c r="D45" s="5" t="n">
        <v>-4195</v>
      </c>
      <c r="E45" s="4" t="inlineStr">
        <is>
          <t xml:space="preserve"> </t>
        </is>
      </c>
    </row>
    <row r="46">
      <c r="A46" s="4" t="inlineStr">
        <is>
          <t>Deferred tax liability</t>
        </is>
      </c>
      <c r="C46" s="4" t="inlineStr">
        <is>
          <t xml:space="preserve"> </t>
        </is>
      </c>
      <c r="D46" s="5" t="n">
        <v>-13482</v>
      </c>
      <c r="E46" s="4" t="inlineStr">
        <is>
          <t xml:space="preserve"> </t>
        </is>
      </c>
    </row>
    <row r="47">
      <c r="A47" s="4" t="inlineStr">
        <is>
          <t>Total liabilities</t>
        </is>
      </c>
      <c r="C47" s="4" t="inlineStr">
        <is>
          <t xml:space="preserve"> </t>
        </is>
      </c>
      <c r="D47" s="5" t="n">
        <v>-17677</v>
      </c>
      <c r="E47" s="4" t="inlineStr">
        <is>
          <t xml:space="preserve"> </t>
        </is>
      </c>
    </row>
    <row r="48">
      <c r="A48" s="4" t="inlineStr">
        <is>
          <t>Net assets acquired</t>
        </is>
      </c>
      <c r="C48" s="4" t="inlineStr">
        <is>
          <t xml:space="preserve"> </t>
        </is>
      </c>
      <c r="D48" s="6" t="n">
        <v>-3867</v>
      </c>
      <c r="E48" s="4" t="inlineStr">
        <is>
          <t xml:space="preserve"> </t>
        </is>
      </c>
    </row>
    <row r="49">
      <c r="A49" s="4" t="inlineStr">
        <is>
          <t>2022 Measurement Period Adjustments [Member]</t>
        </is>
      </c>
      <c r="C49" s="4" t="inlineStr">
        <is>
          <t xml:space="preserve"> </t>
        </is>
      </c>
      <c r="D49" s="4" t="inlineStr">
        <is>
          <t xml:space="preserve"> </t>
        </is>
      </c>
      <c r="E49" s="4" t="inlineStr">
        <is>
          <t xml:space="preserve"> </t>
        </is>
      </c>
    </row>
    <row r="50">
      <c r="A50" s="3" t="inlineStr">
        <is>
          <t>Assets:</t>
        </is>
      </c>
      <c r="C50" s="4" t="inlineStr">
        <is>
          <t xml:space="preserve"> </t>
        </is>
      </c>
      <c r="D50" s="4" t="inlineStr">
        <is>
          <t xml:space="preserve"> </t>
        </is>
      </c>
      <c r="E50" s="4" t="inlineStr">
        <is>
          <t xml:space="preserve"> </t>
        </is>
      </c>
    </row>
    <row r="51">
      <c r="A51" s="4" t="inlineStr">
        <is>
          <t>Renewal commissions receivable</t>
        </is>
      </c>
      <c r="C51" s="6" t="n">
        <v>-11863</v>
      </c>
      <c r="D51" s="4" t="inlineStr">
        <is>
          <t xml:space="preserve"> </t>
        </is>
      </c>
      <c r="E51" s="4" t="inlineStr">
        <is>
          <t xml:space="preserve"> </t>
        </is>
      </c>
    </row>
    <row r="52">
      <c r="A52" s="4" t="inlineStr">
        <is>
          <t>Goodwill</t>
        </is>
      </c>
      <c r="C52" s="5" t="n">
        <v>8553</v>
      </c>
      <c r="D52" s="4" t="inlineStr">
        <is>
          <t xml:space="preserve"> </t>
        </is>
      </c>
      <c r="E52" s="4" t="inlineStr">
        <is>
          <t xml:space="preserve"> </t>
        </is>
      </c>
    </row>
    <row r="53">
      <c r="A53" s="4" t="inlineStr">
        <is>
          <t>Total assets</t>
        </is>
      </c>
      <c r="C53" s="5" t="n">
        <v>-3310</v>
      </c>
      <c r="D53" s="4" t="inlineStr">
        <is>
          <t xml:space="preserve"> </t>
        </is>
      </c>
      <c r="E53" s="4" t="inlineStr">
        <is>
          <t xml:space="preserve"> </t>
        </is>
      </c>
    </row>
    <row r="54">
      <c r="A54" s="3" t="inlineStr">
        <is>
          <t>Liabilities:</t>
        </is>
      </c>
      <c r="C54" s="4" t="inlineStr">
        <is>
          <t xml:space="preserve"> </t>
        </is>
      </c>
      <c r="D54" s="4" t="inlineStr">
        <is>
          <t xml:space="preserve"> </t>
        </is>
      </c>
      <c r="E54" s="4" t="inlineStr">
        <is>
          <t xml:space="preserve"> </t>
        </is>
      </c>
    </row>
    <row r="55">
      <c r="A55" s="4" t="inlineStr">
        <is>
          <t>Deferred tax liability</t>
        </is>
      </c>
      <c r="C55" s="5" t="n">
        <v>-3310</v>
      </c>
      <c r="D55" s="4" t="inlineStr">
        <is>
          <t xml:space="preserve"> </t>
        </is>
      </c>
      <c r="E55" s="4" t="inlineStr">
        <is>
          <t xml:space="preserve"> </t>
        </is>
      </c>
    </row>
    <row r="56">
      <c r="A56" s="4" t="inlineStr">
        <is>
          <t>Total liabilities</t>
        </is>
      </c>
      <c r="C56" s="6" t="n">
        <v>-3310</v>
      </c>
      <c r="D56" s="4" t="inlineStr">
        <is>
          <t xml:space="preserve"> </t>
        </is>
      </c>
      <c r="E56" s="4" t="inlineStr">
        <is>
          <t xml:space="preserve"> </t>
        </is>
      </c>
    </row>
    <row r="57"/>
    <row r="58">
      <c r="A58" s="4" t="inlineStr">
        <is>
          <t>[1] The Company also recognized an adjustment during the measurement period to reclassify certain amounts from a payable to a reduction in the renewal commissions receivable.</t>
        </is>
      </c>
    </row>
  </sheetData>
  <mergeCells count="3">
    <mergeCell ref="A1:B1"/>
    <mergeCell ref="A57:D57"/>
    <mergeCell ref="A58:D58"/>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Unaudited Proforma Information (Details) - Etelequote Bermuda [Member]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6" t="n">
        <v>2774991</v>
      </c>
    </row>
    <row r="5">
      <c r="A5" s="4" t="inlineStr">
        <is>
          <t>Net income (loss)</t>
        </is>
      </c>
      <c r="B5" s="6" t="n">
        <v>361783</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Goodwill Recognized (Rollforward) (Details) - USD ($) $ in Thousands</t>
        </is>
      </c>
      <c r="B1" s="2" t="inlineStr">
        <is>
          <t>12 Months Ended</t>
        </is>
      </c>
    </row>
    <row r="2">
      <c r="B2" s="2" t="inlineStr">
        <is>
          <t>Dec. 31, 2022</t>
        </is>
      </c>
      <c r="C2" s="2" t="inlineStr">
        <is>
          <t>Dec. 31, 2021</t>
        </is>
      </c>
    </row>
    <row r="3">
      <c r="A3" s="3" t="inlineStr">
        <is>
          <t>Gross Goodwill</t>
        </is>
      </c>
      <c r="B3" s="4" t="inlineStr">
        <is>
          <t xml:space="preserve"> </t>
        </is>
      </c>
      <c r="C3" s="4" t="inlineStr">
        <is>
          <t xml:space="preserve"> </t>
        </is>
      </c>
    </row>
    <row r="4">
      <c r="A4" s="4" t="inlineStr">
        <is>
          <t>Goodwill Gross, Beginning Balance</t>
        </is>
      </c>
      <c r="B4" s="6" t="n">
        <v>255154</v>
      </c>
      <c r="C4" s="4" t="inlineStr">
        <is>
          <t xml:space="preserve"> </t>
        </is>
      </c>
    </row>
    <row r="5">
      <c r="A5" s="4" t="inlineStr">
        <is>
          <t>Goodwill acquired</t>
        </is>
      </c>
      <c r="B5" s="4" t="inlineStr">
        <is>
          <t xml:space="preserve"> </t>
        </is>
      </c>
      <c r="C5" s="6" t="n">
        <v>255154</v>
      </c>
    </row>
    <row r="6">
      <c r="A6" s="4" t="inlineStr">
        <is>
          <t>Gross Goodwill, Measurement period adjustment</t>
        </is>
      </c>
      <c r="B6" s="5" t="n">
        <v>8553</v>
      </c>
      <c r="C6" s="4" t="inlineStr">
        <is>
          <t xml:space="preserve"> </t>
        </is>
      </c>
    </row>
    <row r="7">
      <c r="A7" s="4" t="inlineStr">
        <is>
          <t>Goodwill Gross, Ending Balance</t>
        </is>
      </c>
      <c r="B7" s="5" t="n">
        <v>263707</v>
      </c>
      <c r="C7" s="5" t="n">
        <v>255154</v>
      </c>
    </row>
    <row r="8">
      <c r="A8" s="3" t="inlineStr">
        <is>
          <t>Accumulated Impairment Loss [Roll Forward]</t>
        </is>
      </c>
      <c r="B8" s="4" t="inlineStr">
        <is>
          <t xml:space="preserve"> </t>
        </is>
      </c>
      <c r="C8" s="4" t="inlineStr">
        <is>
          <t xml:space="preserve"> </t>
        </is>
      </c>
    </row>
    <row r="9">
      <c r="A9" s="4" t="inlineStr">
        <is>
          <t>Accumulated Impairment Loss, Beginning Balance</t>
        </is>
      </c>
      <c r="B9" s="5" t="n">
        <v>-76000</v>
      </c>
      <c r="C9" s="4" t="inlineStr">
        <is>
          <t xml:space="preserve"> </t>
        </is>
      </c>
    </row>
    <row r="10">
      <c r="A10" s="4" t="inlineStr">
        <is>
          <t>Impairment recognized</t>
        </is>
      </c>
      <c r="B10" s="5" t="n">
        <v>-60000</v>
      </c>
      <c r="C10" s="5" t="n">
        <v>-76000</v>
      </c>
    </row>
    <row r="11">
      <c r="A11" s="4" t="inlineStr">
        <is>
          <t>Accumulated Impairment Loss, Ending Balance</t>
        </is>
      </c>
      <c r="B11" s="5" t="n">
        <v>-136000</v>
      </c>
      <c r="C11" s="5" t="n">
        <v>-76000</v>
      </c>
    </row>
    <row r="12">
      <c r="A12" s="3" t="inlineStr">
        <is>
          <t>Goodwill [Roll Forward]</t>
        </is>
      </c>
      <c r="B12" s="4" t="inlineStr">
        <is>
          <t xml:space="preserve"> </t>
        </is>
      </c>
      <c r="C12" s="4" t="inlineStr">
        <is>
          <t xml:space="preserve"> </t>
        </is>
      </c>
    </row>
    <row r="13">
      <c r="A13" s="4" t="inlineStr">
        <is>
          <t>Goodwill, Beginning Balance</t>
        </is>
      </c>
      <c r="B13" s="5" t="n">
        <v>179154</v>
      </c>
      <c r="C13" s="4" t="inlineStr">
        <is>
          <t xml:space="preserve"> </t>
        </is>
      </c>
    </row>
    <row r="14">
      <c r="A14" s="4" t="inlineStr">
        <is>
          <t>Goodwill acquired</t>
        </is>
      </c>
      <c r="B14" s="4" t="inlineStr">
        <is>
          <t xml:space="preserve"> </t>
        </is>
      </c>
      <c r="C14" s="5" t="n">
        <v>255154</v>
      </c>
    </row>
    <row r="15">
      <c r="A15" s="4" t="inlineStr">
        <is>
          <t>Measurement period adjustment</t>
        </is>
      </c>
      <c r="B15" s="5" t="n">
        <v>8553</v>
      </c>
      <c r="C15" s="4" t="inlineStr">
        <is>
          <t xml:space="preserve"> </t>
        </is>
      </c>
    </row>
    <row r="16">
      <c r="A16" s="4" t="inlineStr">
        <is>
          <t>Impairment recognized</t>
        </is>
      </c>
      <c r="B16" s="5" t="n">
        <v>-60000</v>
      </c>
      <c r="C16" s="5" t="n">
        <v>-76000</v>
      </c>
    </row>
    <row r="17">
      <c r="A17" s="4" t="inlineStr">
        <is>
          <t>Goodwill, Ending Balance</t>
        </is>
      </c>
      <c r="B17" s="6" t="n">
        <v>127707</v>
      </c>
      <c r="C17" s="6" t="n">
        <v>17915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Thousands</t>
        </is>
      </c>
      <c r="B1" s="2" t="inlineStr">
        <is>
          <t>Dec. 31, 2023 USD ($)</t>
        </is>
      </c>
    </row>
    <row r="2">
      <c r="A2" s="3" t="inlineStr">
        <is>
          <t>Summary of Investments Other Than Investments In Related Parties</t>
        </is>
      </c>
      <c r="B2" s="4" t="inlineStr">
        <is>
          <t xml:space="preserve"> </t>
        </is>
      </c>
    </row>
    <row r="3">
      <c r="A3" s="4" t="inlineStr">
        <is>
          <t>Summary of investments, other than investments in related parties, cost</t>
        </is>
      </c>
      <c r="B3" s="6" t="n">
        <v>4419132</v>
      </c>
    </row>
    <row r="4">
      <c r="A4" s="4" t="inlineStr">
        <is>
          <t>Summary of investments, other than investments in related parties, fair value</t>
        </is>
      </c>
      <c r="B4" s="5" t="n">
        <v>4153873</v>
      </c>
    </row>
    <row r="5">
      <c r="A5" s="4" t="inlineStr">
        <is>
          <t>Summary of investments, other than investments in related parties, carrying amount</t>
        </is>
      </c>
      <c r="B5" s="5" t="n">
        <v>4205961</v>
      </c>
    </row>
    <row r="6">
      <c r="A6" s="4" t="inlineStr">
        <is>
          <t>US Government and Government Agencies and Authorities [Member]</t>
        </is>
      </c>
      <c r="B6" s="4" t="inlineStr">
        <is>
          <t xml:space="preserve"> </t>
        </is>
      </c>
    </row>
    <row r="7">
      <c r="A7" s="3" t="inlineStr">
        <is>
          <t>Summary of Investments Other Than Investments In Related Parties</t>
        </is>
      </c>
      <c r="B7" s="4" t="inlineStr">
        <is>
          <t xml:space="preserve"> </t>
        </is>
      </c>
    </row>
    <row r="8">
      <c r="A8" s="4" t="inlineStr">
        <is>
          <t>Summary of investments, other than investments in related parties, cost</t>
        </is>
      </c>
      <c r="B8" s="5" t="n">
        <v>103508</v>
      </c>
    </row>
    <row r="9">
      <c r="A9" s="4" t="inlineStr">
        <is>
          <t>Summary of investments, other than investments in related parties, fair value</t>
        </is>
      </c>
      <c r="B9" s="5" t="n">
        <v>99937</v>
      </c>
    </row>
    <row r="10">
      <c r="A10" s="4" t="inlineStr">
        <is>
          <t>Summary of investments, other than investments in related parties, carrying amount</t>
        </is>
      </c>
      <c r="B10" s="5" t="n">
        <v>99937</v>
      </c>
    </row>
    <row r="11">
      <c r="A11" s="4" t="inlineStr">
        <is>
          <t>US States and Political Subdivisions Debt Securities [Member]</t>
        </is>
      </c>
      <c r="B11" s="4" t="inlineStr">
        <is>
          <t xml:space="preserve"> </t>
        </is>
      </c>
    </row>
    <row r="12">
      <c r="A12" s="3" t="inlineStr">
        <is>
          <t>Summary of Investments Other Than Investments In Related Parties</t>
        </is>
      </c>
      <c r="B12" s="4" t="inlineStr">
        <is>
          <t xml:space="preserve"> </t>
        </is>
      </c>
    </row>
    <row r="13">
      <c r="A13" s="4" t="inlineStr">
        <is>
          <t>Summary of investments, other than investments in related parties, cost</t>
        </is>
      </c>
      <c r="B13" s="5" t="n">
        <v>145779</v>
      </c>
    </row>
    <row r="14">
      <c r="A14" s="4" t="inlineStr">
        <is>
          <t>Summary of investments, other than investments in related parties, fair value</t>
        </is>
      </c>
      <c r="B14" s="5" t="n">
        <v>131989</v>
      </c>
    </row>
    <row r="15">
      <c r="A15" s="4" t="inlineStr">
        <is>
          <t>Summary of investments, other than investments in related parties, carrying amount</t>
        </is>
      </c>
      <c r="B15" s="5" t="n">
        <v>131989</v>
      </c>
    </row>
    <row r="16">
      <c r="A16" s="4" t="inlineStr">
        <is>
          <t>Foreign Government Debt [Member]</t>
        </is>
      </c>
      <c r="B16" s="4" t="inlineStr">
        <is>
          <t xml:space="preserve"> </t>
        </is>
      </c>
    </row>
    <row r="17">
      <c r="A17" s="3" t="inlineStr">
        <is>
          <t>Summary of Investments Other Than Investments In Related Parties</t>
        </is>
      </c>
      <c r="B17" s="4" t="inlineStr">
        <is>
          <t xml:space="preserve"> </t>
        </is>
      </c>
    </row>
    <row r="18">
      <c r="A18" s="4" t="inlineStr">
        <is>
          <t>Summary of investments, other than investments in related parties, cost</t>
        </is>
      </c>
      <c r="B18" s="5" t="n">
        <v>170354</v>
      </c>
    </row>
    <row r="19">
      <c r="A19" s="4" t="inlineStr">
        <is>
          <t>Summary of investments, other than investments in related parties, fair value</t>
        </is>
      </c>
      <c r="B19" s="5" t="n">
        <v>163382</v>
      </c>
    </row>
    <row r="20">
      <c r="A20" s="4" t="inlineStr">
        <is>
          <t>Summary of investments, other than investments in related parties, carrying amount</t>
        </is>
      </c>
      <c r="B20" s="5" t="n">
        <v>163382</v>
      </c>
    </row>
    <row r="21">
      <c r="A21" s="4" t="inlineStr">
        <is>
          <t>All Other Corporate Bonds [Member]</t>
        </is>
      </c>
      <c r="B21" s="4" t="inlineStr">
        <is>
          <t xml:space="preserve"> </t>
        </is>
      </c>
    </row>
    <row r="22">
      <c r="A22" s="3" t="inlineStr">
        <is>
          <t>Summary of Investments Other Than Investments In Related Parties</t>
        </is>
      </c>
      <c r="B22" s="4" t="inlineStr">
        <is>
          <t xml:space="preserve"> </t>
        </is>
      </c>
    </row>
    <row r="23">
      <c r="A23" s="4" t="inlineStr">
        <is>
          <t>Summary of investments, other than investments in related parties, cost</t>
        </is>
      </c>
      <c r="B23" s="5" t="n">
        <v>3916511</v>
      </c>
    </row>
    <row r="24">
      <c r="A24" s="4" t="inlineStr">
        <is>
          <t>Summary of investments, other than investments in related parties, fair value</t>
        </is>
      </c>
      <c r="B24" s="5" t="n">
        <v>3673307</v>
      </c>
    </row>
    <row r="25">
      <c r="A25" s="4" t="inlineStr">
        <is>
          <t>Summary of investments, other than investments in related parties, carrying amount</t>
        </is>
      </c>
      <c r="B25" s="5" t="n">
        <v>3725395</v>
      </c>
    </row>
    <row r="26">
      <c r="A26" s="4" t="inlineStr">
        <is>
          <t>Certificates of Deposit [Member]</t>
        </is>
      </c>
      <c r="B26" s="4" t="inlineStr">
        <is>
          <t xml:space="preserve"> </t>
        </is>
      </c>
    </row>
    <row r="27">
      <c r="A27" s="3" t="inlineStr">
        <is>
          <t>Summary of Investments Other Than Investments In Related Parties</t>
        </is>
      </c>
      <c r="B27" s="4" t="inlineStr">
        <is>
          <t xml:space="preserve"> </t>
        </is>
      </c>
    </row>
    <row r="28">
      <c r="A28" s="4" t="inlineStr">
        <is>
          <t>Summary of investments, other than investments in related parties, cost</t>
        </is>
      </c>
      <c r="B28" s="5" t="n">
        <v>176</v>
      </c>
    </row>
    <row r="29">
      <c r="A29" s="4" t="inlineStr">
        <is>
          <t>Summary of investments, other than investments in related parties, fair value</t>
        </is>
      </c>
      <c r="B29" s="5" t="n">
        <v>176</v>
      </c>
    </row>
    <row r="30">
      <c r="A30" s="4" t="inlineStr">
        <is>
          <t>Summary of investments, other than investments in related parties, carrying amount</t>
        </is>
      </c>
      <c r="B30" s="5" t="n">
        <v>176</v>
      </c>
    </row>
    <row r="31">
      <c r="A31" s="4" t="inlineStr">
        <is>
          <t>Mandatorily Redeemable Preferred Stock [Member]</t>
        </is>
      </c>
      <c r="B31" s="4" t="inlineStr">
        <is>
          <t xml:space="preserve"> </t>
        </is>
      </c>
    </row>
    <row r="32">
      <c r="A32" s="3" t="inlineStr">
        <is>
          <t>Summary of Investments Other Than Investments In Related Parties</t>
        </is>
      </c>
      <c r="B32" s="4" t="inlineStr">
        <is>
          <t xml:space="preserve"> </t>
        </is>
      </c>
    </row>
    <row r="33">
      <c r="A33" s="4" t="inlineStr">
        <is>
          <t>Summary of investments, other than investments in related parties, cost</t>
        </is>
      </c>
      <c r="B33" s="5" t="n">
        <v>4247</v>
      </c>
    </row>
    <row r="34">
      <c r="A34" s="4" t="inlineStr">
        <is>
          <t>Summary of investments, other than investments in related parties, fair value</t>
        </is>
      </c>
      <c r="B34" s="5" t="n">
        <v>3951</v>
      </c>
    </row>
    <row r="35">
      <c r="A35" s="4" t="inlineStr">
        <is>
          <t>Summary of investments, other than investments in related parties, carrying amount</t>
        </is>
      </c>
      <c r="B35" s="5" t="n">
        <v>3951</v>
      </c>
    </row>
    <row r="36">
      <c r="A36" s="4" t="inlineStr">
        <is>
          <t>Fixed Maturities [Member]</t>
        </is>
      </c>
      <c r="B36" s="4" t="inlineStr">
        <is>
          <t xml:space="preserve"> </t>
        </is>
      </c>
    </row>
    <row r="37">
      <c r="A37" s="3" t="inlineStr">
        <is>
          <t>Summary of Investments Other Than Investments In Related Parties</t>
        </is>
      </c>
      <c r="B37" s="4" t="inlineStr">
        <is>
          <t xml:space="preserve"> </t>
        </is>
      </c>
    </row>
    <row r="38">
      <c r="A38" s="4" t="inlineStr">
        <is>
          <t>Summary of investments, other than investments in related parties, cost</t>
        </is>
      </c>
      <c r="B38" s="5" t="n">
        <v>4340575</v>
      </c>
    </row>
    <row r="39">
      <c r="A39" s="4" t="inlineStr">
        <is>
          <t>Summary of investments, other than investments in related parties, fair value</t>
        </is>
      </c>
      <c r="B39" s="5" t="n">
        <v>4072742</v>
      </c>
    </row>
    <row r="40">
      <c r="A40" s="4" t="inlineStr">
        <is>
          <t>Summary of investments, other than investments in related parties, carrying amount</t>
        </is>
      </c>
      <c r="B40" s="5" t="n">
        <v>4124830</v>
      </c>
    </row>
    <row r="41">
      <c r="A41" s="4" t="inlineStr">
        <is>
          <t>Public Utility, Equities [Member]</t>
        </is>
      </c>
      <c r="B41" s="4" t="inlineStr">
        <is>
          <t xml:space="preserve"> </t>
        </is>
      </c>
    </row>
    <row r="42">
      <c r="A42" s="3" t="inlineStr">
        <is>
          <t>Summary of Investments Other Than Investments In Related Parties</t>
        </is>
      </c>
      <c r="B42" s="4" t="inlineStr">
        <is>
          <t xml:space="preserve"> </t>
        </is>
      </c>
    </row>
    <row r="43">
      <c r="A43" s="4" t="inlineStr">
        <is>
          <t>Summary of investments, other than investments in related parties, cost</t>
        </is>
      </c>
      <c r="B43" s="5" t="n">
        <v>6469</v>
      </c>
    </row>
    <row r="44">
      <c r="A44" s="4" t="inlineStr">
        <is>
          <t>Summary of investments, other than investments in related parties, fair value</t>
        </is>
      </c>
      <c r="B44" s="5" t="n">
        <v>8173</v>
      </c>
    </row>
    <row r="45">
      <c r="A45" s="4" t="inlineStr">
        <is>
          <t>Summary of investments, other than investments in related parties, carrying amount</t>
        </is>
      </c>
      <c r="B45" s="5" t="n">
        <v>8173</v>
      </c>
    </row>
    <row r="46">
      <c r="A46" s="4" t="inlineStr">
        <is>
          <t>Banks, Trust and Insurance, Equities [Member]</t>
        </is>
      </c>
      <c r="B46" s="4" t="inlineStr">
        <is>
          <t xml:space="preserve"> </t>
        </is>
      </c>
    </row>
    <row r="47">
      <c r="A47" s="3" t="inlineStr">
        <is>
          <t>Summary of Investments Other Than Investments In Related Parties</t>
        </is>
      </c>
      <c r="B47" s="4" t="inlineStr">
        <is>
          <t xml:space="preserve"> </t>
        </is>
      </c>
    </row>
    <row r="48">
      <c r="A48" s="4" t="inlineStr">
        <is>
          <t>Summary of investments, other than investments in related parties, cost</t>
        </is>
      </c>
      <c r="B48" s="5" t="n">
        <v>14127</v>
      </c>
    </row>
    <row r="49">
      <c r="A49" s="4" t="inlineStr">
        <is>
          <t>Summary of investments, other than investments in related parties, fair value</t>
        </is>
      </c>
      <c r="B49" s="5" t="n">
        <v>13702</v>
      </c>
    </row>
    <row r="50">
      <c r="A50" s="4" t="inlineStr">
        <is>
          <t>Summary of investments, other than investments in related parties, carrying amount</t>
        </is>
      </c>
      <c r="B50" s="5" t="n">
        <v>13702</v>
      </c>
    </row>
    <row r="51">
      <c r="A51" s="4" t="inlineStr">
        <is>
          <t>Industrial, Miscellaneous, and All Others [Member]</t>
        </is>
      </c>
      <c r="B51" s="4" t="inlineStr">
        <is>
          <t xml:space="preserve"> </t>
        </is>
      </c>
    </row>
    <row r="52">
      <c r="A52" s="3" t="inlineStr">
        <is>
          <t>Summary of Investments Other Than Investments In Related Parties</t>
        </is>
      </c>
      <c r="B52" s="4" t="inlineStr">
        <is>
          <t xml:space="preserve"> </t>
        </is>
      </c>
    </row>
    <row r="53">
      <c r="A53" s="4" t="inlineStr">
        <is>
          <t>Summary of investments, other than investments in related parties, cost</t>
        </is>
      </c>
      <c r="B53" s="5" t="n">
        <v>4672</v>
      </c>
    </row>
    <row r="54">
      <c r="A54" s="4" t="inlineStr">
        <is>
          <t>Summary of investments, other than investments in related parties, fair value</t>
        </is>
      </c>
      <c r="B54" s="5" t="n">
        <v>6831</v>
      </c>
    </row>
    <row r="55">
      <c r="A55" s="4" t="inlineStr">
        <is>
          <t>Summary of investments, other than investments in related parties, carrying amount</t>
        </is>
      </c>
      <c r="B55" s="5" t="n">
        <v>6831</v>
      </c>
    </row>
    <row r="56">
      <c r="A56" s="4" t="inlineStr">
        <is>
          <t>Nonredeemable Preferred Stock [Member]</t>
        </is>
      </c>
      <c r="B56" s="4" t="inlineStr">
        <is>
          <t xml:space="preserve"> </t>
        </is>
      </c>
    </row>
    <row r="57">
      <c r="A57" s="3" t="inlineStr">
        <is>
          <t>Summary of Investments Other Than Investments In Related Parties</t>
        </is>
      </c>
      <c r="B57" s="4" t="inlineStr">
        <is>
          <t xml:space="preserve"> </t>
        </is>
      </c>
    </row>
    <row r="58">
      <c r="A58" s="4" t="inlineStr">
        <is>
          <t>Summary of investments, other than investments in related parties, cost</t>
        </is>
      </c>
      <c r="B58" s="5" t="n">
        <v>1838</v>
      </c>
    </row>
    <row r="59">
      <c r="A59" s="4" t="inlineStr">
        <is>
          <t>Summary of investments, other than investments in related parties, fair value</t>
        </is>
      </c>
      <c r="B59" s="5" t="n">
        <v>974</v>
      </c>
    </row>
    <row r="60">
      <c r="A60" s="4" t="inlineStr">
        <is>
          <t>Summary of investments, other than investments in related parties, carrying amount</t>
        </is>
      </c>
      <c r="B60" s="5" t="n">
        <v>974</v>
      </c>
    </row>
    <row r="61">
      <c r="A61" s="4" t="inlineStr">
        <is>
          <t>Equity Securities, Investment Summary [Member]</t>
        </is>
      </c>
      <c r="B61" s="4" t="inlineStr">
        <is>
          <t xml:space="preserve"> </t>
        </is>
      </c>
    </row>
    <row r="62">
      <c r="A62" s="3" t="inlineStr">
        <is>
          <t>Summary of Investments Other Than Investments In Related Parties</t>
        </is>
      </c>
      <c r="B62" s="4" t="inlineStr">
        <is>
          <t xml:space="preserve"> </t>
        </is>
      </c>
    </row>
    <row r="63">
      <c r="A63" s="4" t="inlineStr">
        <is>
          <t>Summary of investments, other than investments in related parties, cost</t>
        </is>
      </c>
      <c r="B63" s="5" t="n">
        <v>27106</v>
      </c>
    </row>
    <row r="64">
      <c r="A64" s="4" t="inlineStr">
        <is>
          <t>Summary of investments, other than investments in related parties, fair value</t>
        </is>
      </c>
      <c r="B64" s="5" t="n">
        <v>29680</v>
      </c>
    </row>
    <row r="65">
      <c r="A65" s="4" t="inlineStr">
        <is>
          <t>Summary of investments, other than investments in related parties, carrying amount</t>
        </is>
      </c>
      <c r="B65" s="5" t="n">
        <v>29680</v>
      </c>
    </row>
    <row r="66">
      <c r="A66" s="4" t="inlineStr">
        <is>
          <t>Policy Loans and Other Invested Assets [Member]</t>
        </is>
      </c>
      <c r="B66" s="4" t="inlineStr">
        <is>
          <t xml:space="preserve"> </t>
        </is>
      </c>
    </row>
    <row r="67">
      <c r="A67" s="3" t="inlineStr">
        <is>
          <t>Summary of Investments Other Than Investments In Related Parties</t>
        </is>
      </c>
      <c r="B67" s="4" t="inlineStr">
        <is>
          <t xml:space="preserve"> </t>
        </is>
      </c>
    </row>
    <row r="68">
      <c r="A68" s="4" t="inlineStr">
        <is>
          <t>Summary of investments, other than investments in related parties, cost</t>
        </is>
      </c>
      <c r="B68" s="5" t="n">
        <v>51175</v>
      </c>
    </row>
    <row r="69">
      <c r="A69" s="4" t="inlineStr">
        <is>
          <t>Summary of investments, other than investments in related parties, fair value</t>
        </is>
      </c>
      <c r="B69" s="5" t="n">
        <v>51175</v>
      </c>
    </row>
    <row r="70">
      <c r="A70" s="4" t="inlineStr">
        <is>
          <t>Summary of investments, other than investments in related parties, carrying amount</t>
        </is>
      </c>
      <c r="B70" s="5" t="n">
        <v>51175</v>
      </c>
    </row>
    <row r="71">
      <c r="A71" s="4" t="inlineStr">
        <is>
          <t>Short-Term Investments</t>
        </is>
      </c>
      <c r="B71" s="4" t="inlineStr">
        <is>
          <t xml:space="preserve"> </t>
        </is>
      </c>
    </row>
    <row r="72">
      <c r="A72" s="3" t="inlineStr">
        <is>
          <t>Summary of Investments Other Than Investments In Related Parties</t>
        </is>
      </c>
      <c r="B72" s="4" t="inlineStr">
        <is>
          <t xml:space="preserve"> </t>
        </is>
      </c>
    </row>
    <row r="73">
      <c r="A73" s="4" t="inlineStr">
        <is>
          <t>Summary of investments, other than investments in related parties, cost</t>
        </is>
      </c>
      <c r="B73" s="5" t="n">
        <v>276</v>
      </c>
    </row>
    <row r="74">
      <c r="A74" s="4" t="inlineStr">
        <is>
          <t>Summary of investments, other than investments in related parties, fair value</t>
        </is>
      </c>
      <c r="B74" s="5" t="n">
        <v>276</v>
      </c>
    </row>
    <row r="75">
      <c r="A75" s="4" t="inlineStr">
        <is>
          <t>Summary of investments, other than investments in related parties, carrying amount</t>
        </is>
      </c>
      <c r="B75" s="6" t="n">
        <v>27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Primerica, Inc. (Parent Only) - Condensed Balance Sheet (Details) - USD ($) $ in Thousands</t>
        </is>
      </c>
      <c r="B1" s="2" t="inlineStr">
        <is>
          <t>Dec. 31, 2023</t>
        </is>
      </c>
      <c r="C1" s="2" t="inlineStr">
        <is>
          <t>Dec. 31, 2022</t>
        </is>
      </c>
      <c r="D1" s="2" t="inlineStr">
        <is>
          <t>Dec. 31, 2021</t>
        </is>
      </c>
    </row>
    <row r="2">
      <c r="A2" s="3" t="inlineStr">
        <is>
          <t>Investments:</t>
        </is>
      </c>
      <c r="B2" s="4" t="inlineStr">
        <is>
          <t xml:space="preserve"> </t>
        </is>
      </c>
      <c r="C2" s="4" t="inlineStr">
        <is>
          <t xml:space="preserve"> </t>
        </is>
      </c>
      <c r="D2" s="4" t="inlineStr">
        <is>
          <t xml:space="preserve"> </t>
        </is>
      </c>
    </row>
    <row r="3">
      <c r="A3" s="4" t="inlineStr">
        <is>
          <t>Fixed-maturity securities available-for-sale, at fair value (amortized cost: $2,935,212 in 2023 and $2,801,415 in 2022)</t>
        </is>
      </c>
      <c r="B3" s="6" t="n">
        <v>2719467</v>
      </c>
      <c r="C3" s="6" t="n">
        <v>2495456</v>
      </c>
      <c r="D3" s="4" t="inlineStr">
        <is>
          <t xml:space="preserve"> </t>
        </is>
      </c>
    </row>
    <row r="4">
      <c r="A4" s="4" t="inlineStr">
        <is>
          <t>Short-term investments available-for-sale, at fair value (amortized cost: $276 in 2023 and $69,393 in 2022)</t>
        </is>
      </c>
      <c r="B4" s="5" t="n">
        <v>276</v>
      </c>
      <c r="C4" s="5" t="n">
        <v>69406</v>
      </c>
      <c r="D4" s="4" t="inlineStr">
        <is>
          <t xml:space="preserve"> </t>
        </is>
      </c>
    </row>
    <row r="5">
      <c r="A5" s="4" t="inlineStr">
        <is>
          <t>Equity securities, at fair value (historical cost: $27,106 in 2023 and $29,430 in 2022)</t>
        </is>
      </c>
      <c r="B5" s="5" t="n">
        <v>29680</v>
      </c>
      <c r="C5" s="5" t="n">
        <v>35404</v>
      </c>
      <c r="D5" s="4" t="inlineStr">
        <is>
          <t xml:space="preserve"> </t>
        </is>
      </c>
    </row>
    <row r="6">
      <c r="A6" s="4" t="inlineStr">
        <is>
          <t>Total investments</t>
        </is>
      </c>
      <c r="B6" s="5" t="n">
        <v>4205961</v>
      </c>
      <c r="C6" s="5" t="n">
        <v>4097597</v>
      </c>
      <c r="D6" s="4" t="inlineStr">
        <is>
          <t xml:space="preserve"> </t>
        </is>
      </c>
    </row>
    <row r="7">
      <c r="A7" s="4" t="inlineStr">
        <is>
          <t>Cash and cash equivalents</t>
        </is>
      </c>
      <c r="B7" s="5" t="n">
        <v>613148</v>
      </c>
      <c r="C7" s="5" t="n">
        <v>489240</v>
      </c>
      <c r="D7" s="4" t="inlineStr">
        <is>
          <t xml:space="preserve"> </t>
        </is>
      </c>
    </row>
    <row r="8">
      <c r="A8" s="4" t="inlineStr">
        <is>
          <t>Other receivables</t>
        </is>
      </c>
      <c r="B8" s="5" t="n">
        <v>273066</v>
      </c>
      <c r="C8" s="5" t="n">
        <v>254276</v>
      </c>
      <c r="D8" s="4" t="inlineStr">
        <is>
          <t xml:space="preserve"> </t>
        </is>
      </c>
    </row>
    <row r="9">
      <c r="A9" s="4" t="inlineStr">
        <is>
          <t>Income tax receivable</t>
        </is>
      </c>
      <c r="B9" s="5" t="n">
        <v>6920</v>
      </c>
      <c r="C9" s="4" t="inlineStr">
        <is>
          <t xml:space="preserve"> </t>
        </is>
      </c>
      <c r="D9" s="4" t="inlineStr">
        <is>
          <t xml:space="preserve"> </t>
        </is>
      </c>
    </row>
    <row r="10">
      <c r="A10" s="4" t="inlineStr">
        <is>
          <t>Deferred income taxes</t>
        </is>
      </c>
      <c r="B10" s="5" t="n">
        <v>116594</v>
      </c>
      <c r="C10" s="5" t="n">
        <v>93632</v>
      </c>
      <c r="D10" s="4" t="inlineStr">
        <is>
          <t xml:space="preserve"> </t>
        </is>
      </c>
    </row>
    <row r="11">
      <c r="A11" s="4" t="inlineStr">
        <is>
          <t>Other assets</t>
        </is>
      </c>
      <c r="B11" s="5" t="n">
        <v>382549</v>
      </c>
      <c r="C11" s="5" t="n">
        <v>428259</v>
      </c>
      <c r="D11" s="4" t="inlineStr">
        <is>
          <t xml:space="preserve"> </t>
        </is>
      </c>
    </row>
    <row r="12">
      <c r="A12" s="4" t="inlineStr">
        <is>
          <t>Total assets</t>
        </is>
      </c>
      <c r="B12" s="5" t="n">
        <v>15027732</v>
      </c>
      <c r="C12" s="5" t="n">
        <v>14641423</v>
      </c>
      <c r="D12" s="6" t="n">
        <v>16195964</v>
      </c>
    </row>
    <row r="13">
      <c r="A13" s="3" t="inlineStr">
        <is>
          <t>Liabilities:</t>
        </is>
      </c>
      <c r="B13" s="4" t="inlineStr">
        <is>
          <t xml:space="preserve"> </t>
        </is>
      </c>
      <c r="C13" s="4" t="inlineStr">
        <is>
          <t xml:space="preserve"> </t>
        </is>
      </c>
      <c r="D13" s="4" t="inlineStr">
        <is>
          <t xml:space="preserve"> </t>
        </is>
      </c>
    </row>
    <row r="14">
      <c r="A14" s="4" t="inlineStr">
        <is>
          <t>Note payable</t>
        </is>
      </c>
      <c r="B14" s="4" t="inlineStr">
        <is>
          <t xml:space="preserve"> </t>
        </is>
      </c>
      <c r="C14" s="5" t="n">
        <v>592905</v>
      </c>
      <c r="D14" s="4" t="inlineStr">
        <is>
          <t xml:space="preserve"> </t>
        </is>
      </c>
    </row>
    <row r="15">
      <c r="A15" s="4" t="inlineStr">
        <is>
          <t>Current income tax payable</t>
        </is>
      </c>
      <c r="B15" s="5" t="n">
        <v>22669</v>
      </c>
      <c r="C15" s="5" t="n">
        <v>36876</v>
      </c>
      <c r="D15" s="4" t="inlineStr">
        <is>
          <t xml:space="preserve"> </t>
        </is>
      </c>
    </row>
    <row r="16">
      <c r="A16" s="4" t="inlineStr">
        <is>
          <t>Deferred income taxes</t>
        </is>
      </c>
      <c r="B16" s="5" t="n">
        <v>112578</v>
      </c>
      <c r="C16" s="5" t="n">
        <v>167142</v>
      </c>
      <c r="D16" s="4" t="inlineStr">
        <is>
          <t xml:space="preserve"> </t>
        </is>
      </c>
    </row>
    <row r="17">
      <c r="A17" s="4" t="inlineStr">
        <is>
          <t>Other liabilities</t>
        </is>
      </c>
      <c r="B17" s="5" t="n">
        <v>583434</v>
      </c>
      <c r="C17" s="5" t="n">
        <v>580780</v>
      </c>
      <c r="D17" s="4" t="inlineStr">
        <is>
          <t xml:space="preserve"> </t>
        </is>
      </c>
    </row>
    <row r="18">
      <c r="A18" s="4" t="inlineStr">
        <is>
          <t>Commitments and contingent liabilities (see Note G)</t>
        </is>
      </c>
      <c r="B18" s="4" t="inlineStr">
        <is>
          <t xml:space="preserve"> </t>
        </is>
      </c>
      <c r="C18" s="4" t="inlineStr">
        <is>
          <t xml:space="preserve"> </t>
        </is>
      </c>
      <c r="D18" s="4" t="inlineStr">
        <is>
          <t xml:space="preserve"> </t>
        </is>
      </c>
    </row>
    <row r="19">
      <c r="A19" s="4" t="inlineStr">
        <is>
          <t>Total liabilities</t>
        </is>
      </c>
      <c r="B19" s="5" t="n">
        <v>12961765</v>
      </c>
      <c r="C19" s="5" t="n">
        <v>12610169</v>
      </c>
      <c r="D19" s="4" t="inlineStr">
        <is>
          <t xml:space="preserve"> </t>
        </is>
      </c>
    </row>
    <row r="20">
      <c r="A20" s="3" t="inlineStr">
        <is>
          <t>Equity attributable to Primerica, Inc.:</t>
        </is>
      </c>
      <c r="B20" s="4" t="inlineStr">
        <is>
          <t xml:space="preserve"> </t>
        </is>
      </c>
      <c r="C20" s="4" t="inlineStr">
        <is>
          <t xml:space="preserve"> </t>
        </is>
      </c>
      <c r="D20" s="4" t="inlineStr">
        <is>
          <t xml:space="preserve"> </t>
        </is>
      </c>
    </row>
    <row r="21">
      <c r="A21" s="4" t="inlineStr">
        <is>
          <t>Common stock ($0.01 par value; authorized 500,000 shares in 2023 and 2022; issued and outstanding 34,996 shares in 2023 and 36,824 shares in 2022)</t>
        </is>
      </c>
      <c r="B21" s="5" t="n">
        <v>350</v>
      </c>
      <c r="C21" s="5" t="n">
        <v>368</v>
      </c>
      <c r="D21" s="4" t="inlineStr">
        <is>
          <t xml:space="preserve"> </t>
        </is>
      </c>
    </row>
    <row r="22">
      <c r="A22" s="4" t="inlineStr">
        <is>
          <t>Retained earnings</t>
        </is>
      </c>
      <c r="B22" s="5" t="n">
        <v>2276946</v>
      </c>
      <c r="C22" s="5" t="n">
        <v>2153617</v>
      </c>
      <c r="D22" s="4" t="inlineStr">
        <is>
          <t xml:space="preserve"> </t>
        </is>
      </c>
    </row>
    <row r="23">
      <c r="A23" s="4" t="inlineStr">
        <is>
          <t>Total permanent stockholders’ equity</t>
        </is>
      </c>
      <c r="B23" s="5" t="n">
        <v>2065967</v>
      </c>
      <c r="C23" s="5" t="n">
        <v>2031254</v>
      </c>
      <c r="D23" s="6" t="n">
        <v>925427</v>
      </c>
    </row>
    <row r="24">
      <c r="A24" s="4" t="inlineStr">
        <is>
          <t>Total liabilities and temporary and permanent stockholders’ equity</t>
        </is>
      </c>
      <c r="B24" s="5" t="n">
        <v>15027732</v>
      </c>
      <c r="C24" s="5" t="n">
        <v>14641423</v>
      </c>
      <c r="D24" s="4" t="inlineStr">
        <is>
          <t xml:space="preserve"> </t>
        </is>
      </c>
    </row>
    <row r="25">
      <c r="A25" s="4" t="inlineStr">
        <is>
          <t>Parent Company [Member]</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Fixed-maturity securities available-for-sale, at fair value (amortized cost: $2,935,212 in 2023 and $2,801,415 in 2022)</t>
        </is>
      </c>
      <c r="B27" s="5" t="n">
        <v>152000</v>
      </c>
      <c r="C27" s="5" t="n">
        <v>107538</v>
      </c>
      <c r="D27" s="4" t="inlineStr">
        <is>
          <t xml:space="preserve"> </t>
        </is>
      </c>
    </row>
    <row r="28">
      <c r="A28" s="4" t="inlineStr">
        <is>
          <t>Short-term investments available-for-sale, at fair value (amortized cost: $276 in 2023 and $69,393 in 2022)</t>
        </is>
      </c>
      <c r="B28" s="4" t="inlineStr">
        <is>
          <t xml:space="preserve"> </t>
        </is>
      </c>
      <c r="C28" s="5" t="n">
        <v>39285</v>
      </c>
      <c r="D28" s="4" t="inlineStr">
        <is>
          <t xml:space="preserve"> </t>
        </is>
      </c>
    </row>
    <row r="29">
      <c r="A29" s="4" t="inlineStr">
        <is>
          <t>Equity securities, at fair value (historical cost: $27,106 in 2023 and $29,430 in 2022)</t>
        </is>
      </c>
      <c r="B29" s="4" t="inlineStr">
        <is>
          <t xml:space="preserve"> </t>
        </is>
      </c>
      <c r="C29" s="5" t="n">
        <v>2572</v>
      </c>
      <c r="D29" s="4" t="inlineStr">
        <is>
          <t xml:space="preserve"> </t>
        </is>
      </c>
    </row>
    <row r="30">
      <c r="A30" s="4" t="inlineStr">
        <is>
          <t>Other investments</t>
        </is>
      </c>
      <c r="B30" s="5" t="n">
        <v>725</v>
      </c>
      <c r="C30" s="4" t="inlineStr">
        <is>
          <t xml:space="preserve"> </t>
        </is>
      </c>
      <c r="D30" s="4" t="inlineStr">
        <is>
          <t xml:space="preserve"> </t>
        </is>
      </c>
    </row>
    <row r="31">
      <c r="A31" s="4" t="inlineStr">
        <is>
          <t>Total investments</t>
        </is>
      </c>
      <c r="B31" s="5" t="n">
        <v>152725</v>
      </c>
      <c r="C31" s="5" t="n">
        <v>149395</v>
      </c>
      <c r="D31" s="4" t="inlineStr">
        <is>
          <t xml:space="preserve"> </t>
        </is>
      </c>
    </row>
    <row r="32">
      <c r="A32" s="4" t="inlineStr">
        <is>
          <t>Cash and cash equivalents</t>
        </is>
      </c>
      <c r="B32" s="5" t="n">
        <v>229143</v>
      </c>
      <c r="C32" s="5" t="n">
        <v>157462</v>
      </c>
      <c r="D32" s="4" t="inlineStr">
        <is>
          <t xml:space="preserve"> </t>
        </is>
      </c>
    </row>
    <row r="33">
      <c r="A33" s="4" t="inlineStr">
        <is>
          <t>Other receivables</t>
        </is>
      </c>
      <c r="B33" s="5" t="n">
        <v>1345</v>
      </c>
      <c r="C33" s="5" t="n">
        <v>785</v>
      </c>
      <c r="D33" s="4" t="inlineStr">
        <is>
          <t xml:space="preserve"> </t>
        </is>
      </c>
    </row>
    <row r="34">
      <c r="A34" s="4" t="inlineStr">
        <is>
          <t>Income tax receivable</t>
        </is>
      </c>
      <c r="B34" s="5" t="n">
        <v>8334</v>
      </c>
      <c r="C34" s="5" t="n">
        <v>493</v>
      </c>
      <c r="D34" s="4" t="inlineStr">
        <is>
          <t xml:space="preserve"> </t>
        </is>
      </c>
    </row>
    <row r="35">
      <c r="A35" s="4" t="inlineStr">
        <is>
          <t>Deferred income taxes</t>
        </is>
      </c>
      <c r="B35" s="5" t="n">
        <v>5168</v>
      </c>
      <c r="C35" s="5" t="n">
        <v>6902</v>
      </c>
      <c r="D35" s="4" t="inlineStr">
        <is>
          <t xml:space="preserve"> </t>
        </is>
      </c>
    </row>
    <row r="36">
      <c r="A36" s="4" t="inlineStr">
        <is>
          <t>Investment in subsidiaries</t>
        </is>
      </c>
      <c r="B36" s="5" t="n">
        <v>2268581</v>
      </c>
      <c r="C36" s="5" t="n">
        <v>2304064</v>
      </c>
      <c r="D36" s="4" t="inlineStr">
        <is>
          <t xml:space="preserve"> </t>
        </is>
      </c>
    </row>
    <row r="37">
      <c r="A37" s="4" t="inlineStr">
        <is>
          <t>Other assets</t>
        </is>
      </c>
      <c r="B37" s="5" t="n">
        <v>945</v>
      </c>
      <c r="C37" s="5" t="n">
        <v>946</v>
      </c>
      <c r="D37" s="4" t="inlineStr">
        <is>
          <t xml:space="preserve"> </t>
        </is>
      </c>
    </row>
    <row r="38">
      <c r="A38" s="4" t="inlineStr">
        <is>
          <t>Total assets</t>
        </is>
      </c>
      <c r="B38" s="5" t="n">
        <v>2670831</v>
      </c>
      <c r="C38" s="5" t="n">
        <v>2629872</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Note payable</t>
        </is>
      </c>
      <c r="B40" s="5" t="n">
        <v>593709</v>
      </c>
      <c r="C40" s="5" t="n">
        <v>592905</v>
      </c>
      <c r="D40" s="4" t="inlineStr">
        <is>
          <t xml:space="preserve"> </t>
        </is>
      </c>
    </row>
    <row r="41">
      <c r="A41" s="4" t="inlineStr">
        <is>
          <t>Deferred income taxes</t>
        </is>
      </c>
      <c r="B41" s="5" t="n">
        <v>4694</v>
      </c>
      <c r="C41" s="5" t="n">
        <v>2434</v>
      </c>
      <c r="D41" s="4" t="inlineStr">
        <is>
          <t xml:space="preserve"> </t>
        </is>
      </c>
    </row>
    <row r="42">
      <c r="A42" s="4" t="inlineStr">
        <is>
          <t>Interest payable</t>
        </is>
      </c>
      <c r="B42" s="5" t="n">
        <v>1913</v>
      </c>
      <c r="C42" s="5" t="n">
        <v>1913</v>
      </c>
      <c r="D42" s="4" t="inlineStr">
        <is>
          <t xml:space="preserve"> </t>
        </is>
      </c>
    </row>
    <row r="43">
      <c r="A43" s="4" t="inlineStr">
        <is>
          <t>Other liabilities</t>
        </is>
      </c>
      <c r="B43" s="5" t="n">
        <v>4548</v>
      </c>
      <c r="C43" s="5" t="n">
        <v>1366</v>
      </c>
      <c r="D43" s="4" t="inlineStr">
        <is>
          <t xml:space="preserve"> </t>
        </is>
      </c>
    </row>
    <row r="44">
      <c r="A44" s="4" t="inlineStr">
        <is>
          <t>Commitments and contingent liabilities (see Note G)</t>
        </is>
      </c>
      <c r="B44" s="4" t="inlineStr">
        <is>
          <t xml:space="preserve"> </t>
        </is>
      </c>
      <c r="C44" s="4" t="inlineStr">
        <is>
          <t xml:space="preserve"> </t>
        </is>
      </c>
      <c r="D44" s="4" t="inlineStr">
        <is>
          <t xml:space="preserve"> </t>
        </is>
      </c>
    </row>
    <row r="45">
      <c r="A45" s="4" t="inlineStr">
        <is>
          <t>Total liabilities</t>
        </is>
      </c>
      <c r="B45" s="5" t="n">
        <v>604864</v>
      </c>
      <c r="C45" s="5" t="n">
        <v>598618</v>
      </c>
      <c r="D45" s="4" t="inlineStr">
        <is>
          <t xml:space="preserve"> </t>
        </is>
      </c>
    </row>
    <row r="46">
      <c r="A46" s="3" t="inlineStr">
        <is>
          <t>Equity attributable to Primerica, Inc.:</t>
        </is>
      </c>
      <c r="B46" s="4" t="inlineStr">
        <is>
          <t xml:space="preserve"> </t>
        </is>
      </c>
      <c r="C46" s="4" t="inlineStr">
        <is>
          <t xml:space="preserve"> </t>
        </is>
      </c>
      <c r="D46" s="4" t="inlineStr">
        <is>
          <t xml:space="preserve"> </t>
        </is>
      </c>
    </row>
    <row r="47">
      <c r="A47" s="4" t="inlineStr">
        <is>
          <t>Common stock ($0.01 par value; authorized 500,000 shares in 2023 and 2022; issued and outstanding 34,996 shares in 2023 and 36,824 shares in 2022)</t>
        </is>
      </c>
      <c r="B47" s="5" t="n">
        <v>350</v>
      </c>
      <c r="C47" s="5" t="n">
        <v>368</v>
      </c>
      <c r="D47" s="4" t="inlineStr">
        <is>
          <t xml:space="preserve"> </t>
        </is>
      </c>
    </row>
    <row r="48">
      <c r="A48" s="4" t="inlineStr">
        <is>
          <t>Retained earnings</t>
        </is>
      </c>
      <c r="B48" s="5" t="n">
        <v>2276946</v>
      </c>
      <c r="C48" s="5" t="n">
        <v>2153617</v>
      </c>
      <c r="D48" s="4" t="inlineStr">
        <is>
          <t xml:space="preserve"> </t>
        </is>
      </c>
    </row>
    <row r="49">
      <c r="A49" s="4" t="inlineStr">
        <is>
          <t>AOCI and equity, net of income tax</t>
        </is>
      </c>
      <c r="B49" s="5" t="n">
        <v>-211329</v>
      </c>
      <c r="C49" s="5" t="n">
        <v>-122731</v>
      </c>
      <c r="D49" s="4" t="inlineStr">
        <is>
          <t xml:space="preserve"> </t>
        </is>
      </c>
    </row>
    <row r="50">
      <c r="A50" s="4" t="inlineStr">
        <is>
          <t>Total permanent stockholders’ equity</t>
        </is>
      </c>
      <c r="B50" s="5" t="n">
        <v>2065967</v>
      </c>
      <c r="C50" s="5" t="n">
        <v>2031254</v>
      </c>
      <c r="D50" s="4" t="inlineStr">
        <is>
          <t xml:space="preserve"> </t>
        </is>
      </c>
    </row>
    <row r="51">
      <c r="A51" s="4" t="inlineStr">
        <is>
          <t>Total liabilities and temporary and permanent stockholders’ equity</t>
        </is>
      </c>
      <c r="B51" s="5" t="n">
        <v>2670831</v>
      </c>
      <c r="C51" s="5" t="n">
        <v>2629872</v>
      </c>
      <c r="D51" s="4" t="inlineStr">
        <is>
          <t xml:space="preserve"> </t>
        </is>
      </c>
    </row>
    <row r="52">
      <c r="A52" s="4" t="inlineStr">
        <is>
          <t>Parent Company [Member] | Affiliated Entity [Member]</t>
        </is>
      </c>
      <c r="B52" s="4" t="inlineStr">
        <is>
          <t xml:space="preserve"> </t>
        </is>
      </c>
      <c r="C52" s="4" t="inlineStr">
        <is>
          <t xml:space="preserve"> </t>
        </is>
      </c>
      <c r="D52" s="4" t="inlineStr">
        <is>
          <t xml:space="preserve"> </t>
        </is>
      </c>
    </row>
    <row r="53">
      <c r="A53" s="3" t="inlineStr">
        <is>
          <t>Investments:</t>
        </is>
      </c>
      <c r="B53" s="4" t="inlineStr">
        <is>
          <t xml:space="preserve"> </t>
        </is>
      </c>
      <c r="C53" s="4" t="inlineStr">
        <is>
          <t xml:space="preserve"> </t>
        </is>
      </c>
      <c r="D53" s="4" t="inlineStr">
        <is>
          <t xml:space="preserve"> </t>
        </is>
      </c>
    </row>
    <row r="54">
      <c r="A54" s="4" t="inlineStr">
        <is>
          <t>Due from affiliates</t>
        </is>
      </c>
      <c r="B54" s="6" t="n">
        <v>4590</v>
      </c>
      <c r="C54" s="6" t="n">
        <v>9825</v>
      </c>
      <c r="D54"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Primerica, Inc. (Parent Only) - Condensed Financial Information Parentheticals (Details) - USD ($) $ / shares in Units, $ in Thousands</t>
        </is>
      </c>
      <c r="B1" s="2" t="inlineStr">
        <is>
          <t>Dec. 31, 2023</t>
        </is>
      </c>
      <c r="C1" s="2" t="inlineStr">
        <is>
          <t>Dec. 31, 2022</t>
        </is>
      </c>
      <c r="D1" s="2" t="inlineStr">
        <is>
          <t>Dec. 31, 2021</t>
        </is>
      </c>
      <c r="E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Equity securities, at fair value, cost</t>
        </is>
      </c>
      <c r="B3" s="6" t="n">
        <v>27106</v>
      </c>
      <c r="C3" s="6" t="n">
        <v>29430</v>
      </c>
      <c r="D3" s="4" t="inlineStr">
        <is>
          <t xml:space="preserve"> </t>
        </is>
      </c>
      <c r="E3" s="4" t="inlineStr">
        <is>
          <t xml:space="preserve"> </t>
        </is>
      </c>
    </row>
    <row r="4">
      <c r="A4" s="4" t="inlineStr">
        <is>
          <t>Common stock, par or stated value per share</t>
        </is>
      </c>
      <c r="B4" s="7" t="n">
        <v>0.01</v>
      </c>
      <c r="C4" s="7" t="n">
        <v>0.01</v>
      </c>
      <c r="D4" s="4" t="inlineStr">
        <is>
          <t xml:space="preserve"> </t>
        </is>
      </c>
      <c r="E4" s="4" t="inlineStr">
        <is>
          <t xml:space="preserve"> </t>
        </is>
      </c>
    </row>
    <row r="5">
      <c r="A5" s="4" t="inlineStr">
        <is>
          <t>Common stock, shares authorized</t>
        </is>
      </c>
      <c r="B5" s="5" t="n">
        <v>500000000</v>
      </c>
      <c r="C5" s="5" t="n">
        <v>500000000</v>
      </c>
      <c r="D5" s="4" t="inlineStr">
        <is>
          <t xml:space="preserve"> </t>
        </is>
      </c>
      <c r="E5" s="4" t="inlineStr">
        <is>
          <t xml:space="preserve"> </t>
        </is>
      </c>
    </row>
    <row r="6">
      <c r="A6" s="4" t="inlineStr">
        <is>
          <t>Common stock, shares issued</t>
        </is>
      </c>
      <c r="B6" s="5" t="n">
        <v>34996000</v>
      </c>
      <c r="C6" s="5" t="n">
        <v>36824000</v>
      </c>
      <c r="D6" s="4" t="inlineStr">
        <is>
          <t xml:space="preserve"> </t>
        </is>
      </c>
      <c r="E6" s="4" t="inlineStr">
        <is>
          <t xml:space="preserve"> </t>
        </is>
      </c>
    </row>
    <row r="7">
      <c r="A7" s="4" t="inlineStr">
        <is>
          <t>Common stock, shares outstanding</t>
        </is>
      </c>
      <c r="B7" s="5" t="n">
        <v>34996000</v>
      </c>
      <c r="C7" s="5" t="n">
        <v>36824000</v>
      </c>
      <c r="D7" s="5" t="n">
        <v>39368000</v>
      </c>
      <c r="E7" s="5" t="n">
        <v>39306000</v>
      </c>
    </row>
    <row r="8">
      <c r="A8" s="4" t="inlineStr">
        <is>
          <t>Fixed Maturities</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Fixed-maturity securities and Short-term investments available-for-sale, amortized cost</t>
        </is>
      </c>
      <c r="B10" s="6" t="n">
        <v>2935212</v>
      </c>
      <c r="C10" s="6" t="n">
        <v>2801415</v>
      </c>
      <c r="D10" s="4" t="inlineStr">
        <is>
          <t xml:space="preserve"> </t>
        </is>
      </c>
      <c r="E10" s="4" t="inlineStr">
        <is>
          <t xml:space="preserve"> </t>
        </is>
      </c>
    </row>
    <row r="11">
      <c r="A11" s="4" t="inlineStr">
        <is>
          <t>Short-Term Investments</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Fixed-maturity securities and Short-term investments available-for-sale, amortized cost</t>
        </is>
      </c>
      <c r="B13" s="5" t="n">
        <v>276</v>
      </c>
      <c r="C13" s="6" t="n">
        <v>69393</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Equity securities, at fair value, cost</t>
        </is>
      </c>
      <c r="B16" s="6" t="n">
        <v>2517</v>
      </c>
      <c r="C16" s="4" t="inlineStr">
        <is>
          <t xml:space="preserve"> </t>
        </is>
      </c>
      <c r="D16" s="4" t="inlineStr">
        <is>
          <t xml:space="preserve"> </t>
        </is>
      </c>
      <c r="E16" s="4" t="inlineStr">
        <is>
          <t xml:space="preserve"> </t>
        </is>
      </c>
    </row>
    <row r="17">
      <c r="A17" s="4" t="inlineStr">
        <is>
          <t>Common stock, par or stated value per share</t>
        </is>
      </c>
      <c r="B17" s="7" t="n">
        <v>0.01</v>
      </c>
      <c r="C17" s="7" t="n">
        <v>0.01</v>
      </c>
      <c r="D17" s="4" t="inlineStr">
        <is>
          <t xml:space="preserve"> </t>
        </is>
      </c>
      <c r="E17" s="4" t="inlineStr">
        <is>
          <t xml:space="preserve"> </t>
        </is>
      </c>
    </row>
    <row r="18">
      <c r="A18" s="4" t="inlineStr">
        <is>
          <t>Common stock, shares authorized</t>
        </is>
      </c>
      <c r="B18" s="5" t="n">
        <v>500000000</v>
      </c>
      <c r="C18" s="5" t="n">
        <v>500000000</v>
      </c>
      <c r="D18" s="4" t="inlineStr">
        <is>
          <t xml:space="preserve"> </t>
        </is>
      </c>
      <c r="E18" s="4" t="inlineStr">
        <is>
          <t xml:space="preserve"> </t>
        </is>
      </c>
    </row>
    <row r="19">
      <c r="A19" s="4" t="inlineStr">
        <is>
          <t>Common stock, shares issued</t>
        </is>
      </c>
      <c r="B19" s="5" t="n">
        <v>34996000</v>
      </c>
      <c r="C19" s="5" t="n">
        <v>36824000</v>
      </c>
      <c r="D19" s="4" t="inlineStr">
        <is>
          <t xml:space="preserve"> </t>
        </is>
      </c>
      <c r="E19" s="4" t="inlineStr">
        <is>
          <t xml:space="preserve"> </t>
        </is>
      </c>
    </row>
    <row r="20">
      <c r="A20" s="4" t="inlineStr">
        <is>
          <t>Common stock, shares outstanding</t>
        </is>
      </c>
      <c r="B20" s="5" t="n">
        <v>34996000</v>
      </c>
      <c r="C20" s="5" t="n">
        <v>36824000</v>
      </c>
      <c r="D20" s="4" t="inlineStr">
        <is>
          <t xml:space="preserve"> </t>
        </is>
      </c>
      <c r="E20" s="4" t="inlineStr">
        <is>
          <t xml:space="preserve"> </t>
        </is>
      </c>
    </row>
    <row r="21">
      <c r="A21" s="4" t="inlineStr">
        <is>
          <t>Parent Company [Member] | Fixed Maturities</t>
        </is>
      </c>
      <c r="B21" s="4" t="inlineStr">
        <is>
          <t xml:space="preserve"> </t>
        </is>
      </c>
      <c r="C21" s="4" t="inlineStr">
        <is>
          <t xml:space="preserve"> </t>
        </is>
      </c>
      <c r="D21" s="4" t="inlineStr">
        <is>
          <t xml:space="preserve"> </t>
        </is>
      </c>
      <c r="E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row>
    <row r="23">
      <c r="A23" s="4" t="inlineStr">
        <is>
          <t>Fixed-maturity securities and Short-term investments available-for-sale, amortized cost</t>
        </is>
      </c>
      <c r="B23" s="6" t="n">
        <v>154983</v>
      </c>
      <c r="C23" s="6" t="n">
        <v>112052</v>
      </c>
      <c r="D23" s="4" t="inlineStr">
        <is>
          <t xml:space="preserve"> </t>
        </is>
      </c>
      <c r="E23" s="4" t="inlineStr">
        <is>
          <t xml:space="preserve"> </t>
        </is>
      </c>
    </row>
    <row r="24">
      <c r="A24" s="4" t="inlineStr">
        <is>
          <t>Parent Company [Member] | Short-Term Investments</t>
        </is>
      </c>
      <c r="B24" s="4" t="inlineStr">
        <is>
          <t xml:space="preserve"> </t>
        </is>
      </c>
      <c r="C24" s="4" t="inlineStr">
        <is>
          <t xml:space="preserve"> </t>
        </is>
      </c>
      <c r="D24" s="4" t="inlineStr">
        <is>
          <t xml:space="preserve"> </t>
        </is>
      </c>
      <c r="E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row>
    <row r="26">
      <c r="A26" s="4" t="inlineStr">
        <is>
          <t>Fixed-maturity securities and Short-term investments available-for-sale, amortized cost</t>
        </is>
      </c>
      <c r="B26" s="6" t="n">
        <v>39270</v>
      </c>
      <c r="C26" s="4" t="inlineStr">
        <is>
          <t xml:space="preserve"> </t>
        </is>
      </c>
      <c r="D26" s="4" t="inlineStr">
        <is>
          <t xml:space="preserve"> </t>
        </is>
      </c>
      <c r="E26"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rimerica, Inc. (Parent Only)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6" t="n">
        <v>135837</v>
      </c>
      <c r="C4" s="6" t="n">
        <v>93065</v>
      </c>
      <c r="D4" s="6" t="n">
        <v>80588</v>
      </c>
    </row>
    <row r="5">
      <c r="A5" s="4" t="inlineStr">
        <is>
          <t>Realized investment gains (losses)</t>
        </is>
      </c>
      <c r="B5" s="5" t="n">
        <v>-645</v>
      </c>
      <c r="C5" s="5" t="n">
        <v>1444</v>
      </c>
      <c r="D5" s="5" t="n">
        <v>4665</v>
      </c>
    </row>
    <row r="6">
      <c r="A6" s="4" t="inlineStr">
        <is>
          <t>Other investment gains (losses)</t>
        </is>
      </c>
      <c r="B6" s="5" t="n">
        <v>-5251</v>
      </c>
      <c r="C6" s="5" t="n">
        <v>-2439</v>
      </c>
      <c r="D6" s="5" t="n">
        <v>1207</v>
      </c>
    </row>
    <row r="7">
      <c r="A7" s="4" t="inlineStr">
        <is>
          <t>Investment gains (losses)</t>
        </is>
      </c>
      <c r="B7" s="5" t="n">
        <v>-5896</v>
      </c>
      <c r="C7" s="5" t="n">
        <v>-995</v>
      </c>
      <c r="D7" s="5" t="n">
        <v>5872</v>
      </c>
    </row>
    <row r="8">
      <c r="A8" s="4" t="inlineStr">
        <is>
          <t>Revenues</t>
        </is>
      </c>
      <c r="B8" s="5" t="n">
        <v>2815691</v>
      </c>
      <c r="C8" s="5" t="n">
        <v>2720133</v>
      </c>
      <c r="D8" s="5" t="n">
        <v>2709732</v>
      </c>
    </row>
    <row r="9">
      <c r="A9" s="3" t="inlineStr">
        <is>
          <t>Expenses:</t>
        </is>
      </c>
      <c r="B9" s="4" t="inlineStr">
        <is>
          <t xml:space="preserve"> </t>
        </is>
      </c>
      <c r="C9" s="4" t="inlineStr">
        <is>
          <t xml:space="preserve"> </t>
        </is>
      </c>
      <c r="D9" s="4" t="inlineStr">
        <is>
          <t xml:space="preserve"> </t>
        </is>
      </c>
    </row>
    <row r="10">
      <c r="A10" s="4" t="inlineStr">
        <is>
          <t>Interest expense, net</t>
        </is>
      </c>
      <c r="B10" s="5" t="n">
        <v>26594</v>
      </c>
      <c r="C10" s="5" t="n">
        <v>27237</v>
      </c>
      <c r="D10" s="5" t="n">
        <v>30618</v>
      </c>
    </row>
    <row r="11">
      <c r="A11" s="4" t="inlineStr">
        <is>
          <t>Loss on extinguishment of debt</t>
        </is>
      </c>
      <c r="B11" s="4" t="inlineStr">
        <is>
          <t xml:space="preserve"> </t>
        </is>
      </c>
      <c r="C11" s="4" t="inlineStr">
        <is>
          <t xml:space="preserve"> </t>
        </is>
      </c>
      <c r="D11" s="5" t="n">
        <v>8927</v>
      </c>
    </row>
    <row r="12">
      <c r="A12" s="4" t="inlineStr">
        <is>
          <t>Other operating expenses</t>
        </is>
      </c>
      <c r="B12" s="5" t="n">
        <v>336647</v>
      </c>
      <c r="C12" s="5" t="n">
        <v>320394</v>
      </c>
      <c r="D12" s="5" t="n">
        <v>296851</v>
      </c>
    </row>
    <row r="13">
      <c r="A13" s="4" t="inlineStr">
        <is>
          <t>Income before income taxes</t>
        </is>
      </c>
      <c r="B13" s="5" t="n">
        <v>751680</v>
      </c>
      <c r="C13" s="5" t="n">
        <v>619983</v>
      </c>
      <c r="D13" s="5" t="n">
        <v>643529</v>
      </c>
    </row>
    <row r="14">
      <c r="A14" s="4" t="inlineStr">
        <is>
          <t>Income taxes</t>
        </is>
      </c>
      <c r="B14" s="5" t="n">
        <v>175079</v>
      </c>
      <c r="C14" s="5" t="n">
        <v>152953</v>
      </c>
      <c r="D14" s="5" t="n">
        <v>167544</v>
      </c>
    </row>
    <row r="15">
      <c r="A15" s="4" t="inlineStr">
        <is>
          <t>Net income attributable to Primerica, Inc.</t>
        </is>
      </c>
      <c r="B15" s="5" t="n">
        <v>576601</v>
      </c>
      <c r="C15" s="5" t="n">
        <v>472068</v>
      </c>
      <c r="D15" s="5" t="n">
        <v>477362</v>
      </c>
    </row>
    <row r="16">
      <c r="A16" s="4" t="inlineStr">
        <is>
          <t>Parent Company [Member]</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Dividends from subsidiaries</t>
        </is>
      </c>
      <c r="B18" s="5" t="n">
        <v>555578</v>
      </c>
      <c r="C18" s="5" t="n">
        <v>450929</v>
      </c>
      <c r="D18" s="5" t="n">
        <v>387355</v>
      </c>
    </row>
    <row r="19">
      <c r="A19" s="4" t="inlineStr">
        <is>
          <t>Net investment income</t>
        </is>
      </c>
      <c r="B19" s="5" t="n">
        <v>12730</v>
      </c>
      <c r="C19" s="5" t="n">
        <v>3916</v>
      </c>
      <c r="D19" s="5" t="n">
        <v>1503</v>
      </c>
    </row>
    <row r="20">
      <c r="A20" s="4" t="inlineStr">
        <is>
          <t>Realized investment gains (losses)</t>
        </is>
      </c>
      <c r="B20" s="5" t="n">
        <v>84</v>
      </c>
      <c r="C20" s="5" t="n">
        <v>872</v>
      </c>
      <c r="D20" s="5" t="n">
        <v>115</v>
      </c>
    </row>
    <row r="21">
      <c r="A21" s="4" t="inlineStr">
        <is>
          <t>Other investment gains (losses)</t>
        </is>
      </c>
      <c r="B21" s="5" t="n">
        <v>235</v>
      </c>
      <c r="C21" s="5" t="n">
        <v>-519</v>
      </c>
      <c r="D21" s="5" t="n">
        <v>259</v>
      </c>
    </row>
    <row r="22">
      <c r="A22" s="4" t="inlineStr">
        <is>
          <t>Investment gains (losses)</t>
        </is>
      </c>
      <c r="B22" s="5" t="n">
        <v>319</v>
      </c>
      <c r="C22" s="5" t="n">
        <v>353</v>
      </c>
      <c r="D22" s="5" t="n">
        <v>374</v>
      </c>
    </row>
    <row r="23">
      <c r="A23" s="4" t="inlineStr">
        <is>
          <t>Revenues</t>
        </is>
      </c>
      <c r="B23" s="5" t="n">
        <v>568627</v>
      </c>
      <c r="C23" s="5" t="n">
        <v>455198</v>
      </c>
      <c r="D23" s="5" t="n">
        <v>389232</v>
      </c>
    </row>
    <row r="24">
      <c r="A24" s="3" t="inlineStr">
        <is>
          <t>Expenses:</t>
        </is>
      </c>
      <c r="B24" s="4" t="inlineStr">
        <is>
          <t xml:space="preserve"> </t>
        </is>
      </c>
      <c r="C24" s="4" t="inlineStr">
        <is>
          <t xml:space="preserve"> </t>
        </is>
      </c>
      <c r="D24" s="4" t="inlineStr">
        <is>
          <t xml:space="preserve"> </t>
        </is>
      </c>
    </row>
    <row r="25">
      <c r="A25" s="4" t="inlineStr">
        <is>
          <t>Interest expense, net</t>
        </is>
      </c>
      <c r="B25" s="5" t="n">
        <v>18041</v>
      </c>
      <c r="C25" s="5" t="n">
        <v>11066</v>
      </c>
      <c r="D25" s="5" t="n">
        <v>15675</v>
      </c>
    </row>
    <row r="26">
      <c r="A26" s="4" t="inlineStr">
        <is>
          <t>Loss on extinguishment of debt</t>
        </is>
      </c>
      <c r="B26" s="4" t="inlineStr">
        <is>
          <t xml:space="preserve"> </t>
        </is>
      </c>
      <c r="C26" s="4" t="inlineStr">
        <is>
          <t xml:space="preserve"> </t>
        </is>
      </c>
      <c r="D26" s="5" t="n">
        <v>8927</v>
      </c>
    </row>
    <row r="27">
      <c r="A27" s="4" t="inlineStr">
        <is>
          <t>Other operating expenses</t>
        </is>
      </c>
      <c r="B27" s="5" t="n">
        <v>14961</v>
      </c>
      <c r="C27" s="5" t="n">
        <v>13358</v>
      </c>
      <c r="D27" s="5" t="n">
        <v>26421</v>
      </c>
    </row>
    <row r="28">
      <c r="A28" s="4" t="inlineStr">
        <is>
          <t>Total expenses</t>
        </is>
      </c>
      <c r="B28" s="5" t="n">
        <v>33002</v>
      </c>
      <c r="C28" s="5" t="n">
        <v>24424</v>
      </c>
      <c r="D28" s="5" t="n">
        <v>51023</v>
      </c>
    </row>
    <row r="29">
      <c r="A29" s="4" t="inlineStr">
        <is>
          <t>Income before income taxes</t>
        </is>
      </c>
      <c r="B29" s="5" t="n">
        <v>535625</v>
      </c>
      <c r="C29" s="5" t="n">
        <v>430774</v>
      </c>
      <c r="D29" s="5" t="n">
        <v>338209</v>
      </c>
    </row>
    <row r="30">
      <c r="A30" s="4" t="inlineStr">
        <is>
          <t>Income taxes</t>
        </is>
      </c>
      <c r="B30" s="5" t="n">
        <v>-2840</v>
      </c>
      <c r="C30" s="5" t="n">
        <v>-1504</v>
      </c>
      <c r="D30" s="5" t="n">
        <v>-5786</v>
      </c>
    </row>
    <row r="31">
      <c r="A31" s="4" t="inlineStr">
        <is>
          <t>Income before equity in undistributed earnings of subsidiaries</t>
        </is>
      </c>
      <c r="B31" s="5" t="n">
        <v>538465</v>
      </c>
      <c r="C31" s="5" t="n">
        <v>432278</v>
      </c>
      <c r="D31" s="5" t="n">
        <v>343995</v>
      </c>
    </row>
    <row r="32">
      <c r="A32" s="4" t="inlineStr">
        <is>
          <t>Equity in undistributed earnings of subsidiaries</t>
        </is>
      </c>
      <c r="B32" s="5" t="n">
        <v>38136</v>
      </c>
      <c r="C32" s="5" t="n">
        <v>39790</v>
      </c>
      <c r="D32" s="5" t="n">
        <v>133367</v>
      </c>
    </row>
    <row r="33">
      <c r="A33" s="4" t="inlineStr">
        <is>
          <t>Net income attributable to Primerica, Inc.</t>
        </is>
      </c>
      <c r="B33" s="6" t="n">
        <v>576601</v>
      </c>
      <c r="C33" s="6" t="n">
        <v>472068</v>
      </c>
      <c r="D33" s="6" t="n">
        <v>47736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rimerica, Inc. (Parent Only) - Condens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6" t="n">
        <v>576601</v>
      </c>
      <c r="C4" s="6" t="n">
        <v>472068</v>
      </c>
      <c r="D4" s="6" t="n">
        <v>477362</v>
      </c>
    </row>
    <row r="5">
      <c r="A5" s="3" t="inlineStr">
        <is>
          <t>Unrealized investment gains (losses):</t>
        </is>
      </c>
      <c r="B5" s="4" t="inlineStr">
        <is>
          <t xml:space="preserve"> </t>
        </is>
      </c>
      <c r="C5" s="4" t="inlineStr">
        <is>
          <t xml:space="preserve"> </t>
        </is>
      </c>
      <c r="D5" s="4" t="inlineStr">
        <is>
          <t xml:space="preserve"> </t>
        </is>
      </c>
    </row>
    <row r="6">
      <c r="A6" s="4" t="inlineStr">
        <is>
          <t>Change in unrealized holding gains (losses) on available-for-sale securities</t>
        </is>
      </c>
      <c r="B6" s="5" t="n">
        <v>87390</v>
      </c>
      <c r="C6" s="5" t="n">
        <v>-385735</v>
      </c>
      <c r="D6" s="5" t="n">
        <v>-78348</v>
      </c>
    </row>
    <row r="7">
      <c r="A7" s="4" t="inlineStr">
        <is>
          <t>Reclassification adjustment for investment (gains) losses included in net income</t>
        </is>
      </c>
      <c r="B7" s="5" t="n">
        <v>2811</v>
      </c>
      <c r="C7" s="5" t="n">
        <v>-1387</v>
      </c>
      <c r="D7" s="5" t="n">
        <v>-3849</v>
      </c>
    </row>
    <row r="8">
      <c r="A8" s="4" t="inlineStr">
        <is>
          <t>Effect of change in discount rate assumptions on the liability for future policy benefits</t>
        </is>
      </c>
      <c r="B8" s="5" t="n">
        <v>-216301</v>
      </c>
      <c r="C8" s="5" t="n">
        <v>1739762</v>
      </c>
      <c r="D8" s="5" t="n">
        <v>347041</v>
      </c>
    </row>
    <row r="9">
      <c r="A9" s="3" t="inlineStr">
        <is>
          <t>Foreign currency translation adjustments:</t>
        </is>
      </c>
      <c r="B9" s="4" t="inlineStr">
        <is>
          <t xml:space="preserve"> </t>
        </is>
      </c>
      <c r="C9" s="4" t="inlineStr">
        <is>
          <t xml:space="preserve"> </t>
        </is>
      </c>
      <c r="D9" s="4" t="inlineStr">
        <is>
          <t xml:space="preserve"> </t>
        </is>
      </c>
    </row>
    <row r="10">
      <c r="A10" s="4" t="inlineStr">
        <is>
          <t>Equity in unrealized foreign currency translation gains (losses) of subsidiaries</t>
        </is>
      </c>
      <c r="B10" s="5" t="n">
        <v>10044</v>
      </c>
      <c r="C10" s="5" t="n">
        <v>-20826</v>
      </c>
      <c r="D10" s="5" t="n">
        <v>6969</v>
      </c>
    </row>
    <row r="11">
      <c r="A11" s="4" t="inlineStr">
        <is>
          <t>Total other comprehensive income (loss) before income taxes</t>
        </is>
      </c>
      <c r="B11" s="5" t="n">
        <v>-116056</v>
      </c>
      <c r="C11" s="5" t="n">
        <v>1331814</v>
      </c>
      <c r="D11" s="5" t="n">
        <v>271813</v>
      </c>
    </row>
    <row r="12">
      <c r="A12" s="4" t="inlineStr">
        <is>
          <t>Income tax expense (benefit) related to items of other comprehensive income (loss)</t>
        </is>
      </c>
      <c r="B12" s="5" t="n">
        <v>-27458</v>
      </c>
      <c r="C12" s="5" t="n">
        <v>288689</v>
      </c>
      <c r="D12" s="5" t="n">
        <v>56753</v>
      </c>
    </row>
    <row r="13">
      <c r="A13" s="4" t="inlineStr">
        <is>
          <t>Other comprehensive income (loss), net of income taxes</t>
        </is>
      </c>
      <c r="B13" s="5" t="n">
        <v>-88598</v>
      </c>
      <c r="C13" s="5" t="n">
        <v>1043125</v>
      </c>
      <c r="D13" s="5" t="n">
        <v>215060</v>
      </c>
    </row>
    <row r="14">
      <c r="A14" s="4" t="inlineStr">
        <is>
          <t>Total comprehensive income (loss)</t>
        </is>
      </c>
      <c r="B14" s="5" t="n">
        <v>488003</v>
      </c>
      <c r="C14" s="5" t="n">
        <v>1510155</v>
      </c>
      <c r="D14" s="5" t="n">
        <v>691045</v>
      </c>
    </row>
    <row r="15">
      <c r="A15" s="4" t="inlineStr">
        <is>
          <t>Parent Company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Net Income (Loss)</t>
        </is>
      </c>
      <c r="B17" s="5" t="n">
        <v>576601</v>
      </c>
      <c r="C17" s="5" t="n">
        <v>472068</v>
      </c>
      <c r="D17" s="5" t="n">
        <v>477362</v>
      </c>
    </row>
    <row r="18">
      <c r="A18" s="3" t="inlineStr">
        <is>
          <t>Unrealized investment gains (losses):</t>
        </is>
      </c>
      <c r="B18" s="4" t="inlineStr">
        <is>
          <t xml:space="preserve"> </t>
        </is>
      </c>
      <c r="C18" s="4" t="inlineStr">
        <is>
          <t xml:space="preserve"> </t>
        </is>
      </c>
      <c r="D18" s="4" t="inlineStr">
        <is>
          <t xml:space="preserve"> </t>
        </is>
      </c>
    </row>
    <row r="19">
      <c r="A19" s="4" t="inlineStr">
        <is>
          <t>Equity in unrealized holding gains (losses) on investment securities held by subsidiaries</t>
        </is>
      </c>
      <c r="B19" s="5" t="n">
        <v>69663</v>
      </c>
      <c r="C19" s="5" t="n">
        <v>-299847</v>
      </c>
      <c r="D19" s="5" t="n">
        <v>-63089</v>
      </c>
    </row>
    <row r="20">
      <c r="A20" s="4" t="inlineStr">
        <is>
          <t>Change in unrealized holding gains (losses) on available-for-sale securities</t>
        </is>
      </c>
      <c r="B20" s="5" t="n">
        <v>1600</v>
      </c>
      <c r="C20" s="5" t="n">
        <v>-5201</v>
      </c>
      <c r="D20" s="5" t="n">
        <v>-1483</v>
      </c>
    </row>
    <row r="21">
      <c r="A21" s="4" t="inlineStr">
        <is>
          <t>Reclassification adjustment for investment (gains) losses included in net income</t>
        </is>
      </c>
      <c r="B21" s="5" t="n">
        <v>-84</v>
      </c>
      <c r="C21" s="5" t="n">
        <v>-872</v>
      </c>
      <c r="D21" s="5" t="n">
        <v>-115</v>
      </c>
    </row>
    <row r="22">
      <c r="A22" s="4" t="inlineStr">
        <is>
          <t>Effect of change in discount rate assumptions on the liability for future policy benefits</t>
        </is>
      </c>
      <c r="B22" s="5" t="n">
        <v>-169502</v>
      </c>
      <c r="C22" s="5" t="n">
        <v>1368596</v>
      </c>
      <c r="D22" s="5" t="n">
        <v>272442</v>
      </c>
    </row>
    <row r="23">
      <c r="A23" s="3" t="inlineStr">
        <is>
          <t>Foreign currency translation adjustments:</t>
        </is>
      </c>
      <c r="B23" s="4" t="inlineStr">
        <is>
          <t xml:space="preserve"> </t>
        </is>
      </c>
      <c r="C23" s="4" t="inlineStr">
        <is>
          <t xml:space="preserve"> </t>
        </is>
      </c>
      <c r="D23" s="4" t="inlineStr">
        <is>
          <t xml:space="preserve"> </t>
        </is>
      </c>
    </row>
    <row r="24">
      <c r="A24" s="4" t="inlineStr">
        <is>
          <t>Equity in unrealized foreign currency translation gains (losses) of subsidiaries</t>
        </is>
      </c>
      <c r="B24" s="5" t="n">
        <v>10044</v>
      </c>
      <c r="C24" s="5" t="n">
        <v>-20826</v>
      </c>
      <c r="D24" s="5" t="n">
        <v>6969</v>
      </c>
    </row>
    <row r="25">
      <c r="A25" s="4" t="inlineStr">
        <is>
          <t>Total other comprehensive income (loss) before income taxes</t>
        </is>
      </c>
      <c r="B25" s="5" t="n">
        <v>-88279</v>
      </c>
      <c r="C25" s="5" t="n">
        <v>1041850</v>
      </c>
      <c r="D25" s="5" t="n">
        <v>214724</v>
      </c>
    </row>
    <row r="26">
      <c r="A26" s="4" t="inlineStr">
        <is>
          <t>Income tax expense (benefit) related to items of other comprehensive income (loss)</t>
        </is>
      </c>
      <c r="B26" s="5" t="n">
        <v>319</v>
      </c>
      <c r="C26" s="5" t="n">
        <v>-1275</v>
      </c>
      <c r="D26" s="5" t="n">
        <v>-336</v>
      </c>
    </row>
    <row r="27">
      <c r="A27" s="4" t="inlineStr">
        <is>
          <t>Other comprehensive income (loss), net of income taxes</t>
        </is>
      </c>
      <c r="B27" s="5" t="n">
        <v>-88598</v>
      </c>
      <c r="C27" s="5" t="n">
        <v>1043125</v>
      </c>
      <c r="D27" s="5" t="n">
        <v>215060</v>
      </c>
    </row>
    <row r="28">
      <c r="A28" s="4" t="inlineStr">
        <is>
          <t>Total comprehensive income (loss)</t>
        </is>
      </c>
      <c r="B28" s="6" t="n">
        <v>488003</v>
      </c>
      <c r="C28" s="6" t="n">
        <v>1515193</v>
      </c>
      <c r="D28" s="6" t="n">
        <v>69242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 xml:space="preserve">(6) Reinsurance We use reinsurance extensively, which has a significant effect on our results of operations. Reinsurance arrangements do not relieve us of our primary obligation to the policyholder. Our reinsurance contracts typically do not have a fixed term. In general, the reinsurers’ ability to terminate coverage for existing cessions is limited to such circumstances as material breach of contract or nonpayment of premiums by the ceding company. Our reinsurance contracts generally contain provisions intended to provide the ceding company with the ability to cede future business on a basis consistent with historical terms. However, either party may terminate any of the contracts with respect to the future business upon appropriate notice to the other party. Generally, the reinsurance contracts do not limit the overall amount of the loss that can be incurred by the reinsurer. Our policy is to limit the amount of life insurance retained on the life of any one person to $ 1 million. To limit our exposure with any one reinsurer, we monitor the concentration of credit risk we have with our reinsurance counterparties, as well as their financial condition. Reinsurance recoverables represents ceded policy benefit reserve balances, ceded claim liabilities, and ceded claims paid that have not been reimbursed. The amounts of ceded claim liabilities included in reinsurance recoverables that we paid and which are recoverable from those reinsurers were $ 22.0 million and $ 7.5 million as of December 31, 2023 and 2022, respectively. Benefits and claims ceded to reinsurers for 2023, 2022, and 2021 were $ 1,376.4 million, $ 1,340.6 million, and $ 1,258.1 million, respectively. In connection with our corporate reorganization that included an initial public offering (“IPO”) of our common stock by Citigroup, Inc. (“Citigroup”), Primerica Life, Primerica Life Canada and NBLIC entered into significant coinsurance transactions (the “IPO coinsurance agreements”) on March 30, 2010 with three insurance companies then affiliated with Citigroup (collectively, the “IPO coinsurers”). Under the IPO coinsurance agreements, we ceded between 80 % and 90 % of the risks and rewards of our term life insurance policies in force at year-end 2009. Because these agreements were part of a business reorganization among entities under common control, they did not generate any deferred gain or loss upon their execution. Concurrent with signing these agreements, we transferred the corresponding account balances in respect of the coinsured policies along with the assets to support the statutory liabilities assumed by the IPO coinsurers. Each of the account balances transferred were at book value with no gain or loss recorded in net income. Beginning in 2017, policies reaching the end of their initial term period are no longer ceded under the IPO coinsurance transactions, but the existing YRT reinsurance already in place prior to the IPO will continue. Three of the IPO coinsurance agreements satisfy U.S. GAAP risk transfer rules. Under these agreements, we ceded between 80% and 90% of our term life future policy benefit reserves, and we transferred a corresponding amount of assets to the IPO coinsurers. These transactions did not impact our future policy benefit reserves. As such, we have recorded an asset for the same amount of risk transferred in reinsurance recoverables. We also reduced DAC by a corresponding amount, which reduces future amortization expenses. In addition, we are transferring between 80% and 90% of all future premiums and benefits and claims associated with these policies to the corresponding reinsurance entities. We receive ongoing ceding allowances, which are reflected as a reduction to insurance expenses, to cover policy and claims administration expenses as well as certain corporate overhead charges under each of these reinsurance contracts. In the 10 % Coinsurance Agreement, we ceded to Prime Reinsurance Company (“Prime Re”), an affiliate of Citigroup, 10 % of our U.S. (except New York) term life insurance business in force at year-end 2009 subject to an experience refund provision. As the 10% Coinsurance Agreement includes an experience refund provision, it does not satisfy U.S. GAAP risk transfer rules. As a result, we have accounted for this contract using deposit method accounting and have recognized a deposit asset in other assets on our consolidated balance sheets for assets backing the economic reserves. The deposit asset held in support of this agreement was $ 187.4 million and $ 224.4 million at December 31, 2023 and 2022 , respectively. We make contributions to the deposit asset during the life of the agreement to fulfill our responsibility of funding the economic reserve. The market return on the deposit asset is reflected in net investment income during the life of the agreement. Prime Re is responsible for ensuring that there are sufficient assets to meet all statutory requirements. The finance charge on the statutory reserves in excess of economic reserves funded by Prime Re in support of the 10% Coinsurance Agreement is 0.5 % per annum and is reflected in interest expense in our consolidated statements of income. The following table represents the Company’s in-force life insurance as of December 31, 2023 and 2022:
December 31, 2023 December 31, 2022
(Dollars in thousands)
Direct life insurance in-force $ 946,756,416 $ 919,081,738
Amounts ceded to other companies ( 810,145,801 ) ( 787,907,229 )
Net life insurance in-force $ 136,610,615 $ 131,174,509
Percentage of reinsured life insurance in-force 86 % 86 % Reinsurance recoverables include ceded policy benefit reserve balances, ceded claim liabilities, and ceded claims paid that have not been reimbursed. The Company allocated reinsurance recoverables estimated at the cohort level to individual reinsurers for disclosure purposes. Reinsurance recoverables estimated by reinsurer and the financial strength ratings of those reinsurers were as follows:
December 31, 2023 December 31, 2022
Reinsurance recoverables A.M. Best rating Reinsurance recoverables A.M. Best rating
(In thousands)
Swiss Re Life and Health America, Inc. (Novated from Pecan Re Inc.) (1) $ 2,271,223 A+ $ 2,392,548 A+
Munich Re of Malta (1) (2) 243,890 N/R 244,435 NR
SCOR Global Life Reinsurance Companies (3) 160,381 A 180,958 A+
American Health and Life Insurance Company (1) 141,771 B++ 147,915 B++
Munich American Reassurance Company 50,273 A+ 59,522 A+
Swiss Re Life &amp; Health America Inc. (4) 43,873 A+ 54,403 A+
RGA Reinsurance Company 43,188 A+ 48,775 A+
Korean Reinsurance Company 41,373 A 45,206 A
All other reinsurers 20,925 - 38,714 -
Allowance for credit losses ( 1,120 ) ( 2,936 )
Reinsurance recoverables $ 3,015,777 $ 3,209,540 NR – not rated by A.M. Best (1) Reinsurance recoverables include balances ceded under coinsurance transactions of term life insurance policies that were in force as of December 31, 2009. Amounts shown are net of their share of the reinsurance receivable from other reinsurers. Arrangements with these reinsurers include collateral trust agreements held in support of reinsurance recoverables. (2) Entity is rated AA- by S&amp;P. (3) Includes amounts ceded to Transamerica Reinsurance Companies and fully retroceded to SCOR Global Life Reinsurance Companies. (4) Includes amounts ceded to Lincoln National Life Insurance and fully retroceded to Swiss Re Life &amp; Health America Inc. Certain reinsurers with which we do business receive group ratings. Individually, those reinsurers are SCOR Global Life Americas Reinsurance Company, SCOR Global Life U.S.A. Reinsurance Company, SCOR Global Life Re Insurance Company of Delaware, and SCOR Global Life of Canada. The IPO coinsurance agreements include provisions to ensure that Primerica Life, Primerica Life Canada and NBLIC receive full regulatory credit for the reinsurance treaties. Under these agreements, the ceded business can be recaptured with no fee in the event the IPO coinsurers do not comply with the various safeguard provisions in their respective IPO coinsurance agreements. Pecan Re Inc. also has entered into a capital maintenance agreement requiring Swiss Re Life and Health America, Inc. to provide additional funding, if needed, at any point during the term of the agreement up to the maximum as described in the capital maintenance agreement. The rollforward of the allowance for credit losses (“ACL”) on reinsurance recoverables for the years ended December 31, 2023, 2022, and 2021 were as follows:
Year ended December 31,
2023 2022 2021
(In thousands)
Balance, beginning of period $ 2,936 $ 2,942 $ 7,144
Current period provision for expected credit losses 3,703 164 502
Writeoffs charged against the ACL, if any ( 5,519 ) - ( 4,651 )
Recoveries of amounts previously written off - ( 170 ) ( 53 )
Balance, at the end of period $ 1,120 $ 2,936 $ 2,94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rimerica, Inc. (Parent Only) - Condensed Statements of Cash Flow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76601</v>
      </c>
      <c r="C4" s="6" t="n">
        <v>467030</v>
      </c>
      <c r="D4" s="6" t="n">
        <v>475985</v>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Deferred tax provision</t>
        </is>
      </c>
      <c r="B6" s="5" t="n">
        <v>-43380</v>
      </c>
      <c r="C6" s="5" t="n">
        <v>-52802</v>
      </c>
      <c r="D6" s="5" t="n">
        <v>2760</v>
      </c>
    </row>
    <row r="7">
      <c r="A7" s="4" t="inlineStr">
        <is>
          <t>Change in income taxes</t>
        </is>
      </c>
      <c r="B7" s="5" t="n">
        <v>-8842</v>
      </c>
      <c r="C7" s="5" t="n">
        <v>26398</v>
      </c>
      <c r="D7" s="5" t="n">
        <v>1650</v>
      </c>
    </row>
    <row r="8">
      <c r="A8" s="4" t="inlineStr">
        <is>
          <t>Investment (gains) losses</t>
        </is>
      </c>
      <c r="B8" s="5" t="n">
        <v>5896</v>
      </c>
      <c r="C8" s="5" t="n">
        <v>995</v>
      </c>
      <c r="D8" s="5" t="n">
        <v>-5872</v>
      </c>
    </row>
    <row r="9">
      <c r="A9" s="4" t="inlineStr">
        <is>
          <t>Accretion and amortization of investments</t>
        </is>
      </c>
      <c r="B9" s="5" t="n">
        <v>-2034</v>
      </c>
      <c r="C9" s="5" t="n">
        <v>3329</v>
      </c>
      <c r="D9" s="5" t="n">
        <v>5118</v>
      </c>
    </row>
    <row r="10">
      <c r="A10" s="4" t="inlineStr">
        <is>
          <t>Share-based compensation</t>
        </is>
      </c>
      <c r="B10" s="5" t="n">
        <v>18911</v>
      </c>
      <c r="C10" s="5" t="n">
        <v>22361</v>
      </c>
      <c r="D10" s="5" t="n">
        <v>16842</v>
      </c>
    </row>
    <row r="11">
      <c r="A11" s="4" t="inlineStr">
        <is>
          <t>Change in other operating assets and liabilities, net</t>
        </is>
      </c>
      <c r="B11" s="5" t="n">
        <v>36215</v>
      </c>
      <c r="C11" s="5" t="n">
        <v>-27539</v>
      </c>
      <c r="D11" s="5" t="n">
        <v>34490</v>
      </c>
    </row>
    <row r="12">
      <c r="A12" s="4" t="inlineStr">
        <is>
          <t>Loss on extinguishment of debt</t>
        </is>
      </c>
      <c r="B12" s="4" t="inlineStr">
        <is>
          <t xml:space="preserve"> </t>
        </is>
      </c>
      <c r="C12" s="4" t="inlineStr">
        <is>
          <t xml:space="preserve"> </t>
        </is>
      </c>
      <c r="D12" s="5" t="n">
        <v>8927</v>
      </c>
    </row>
    <row r="13">
      <c r="A13" s="4" t="inlineStr">
        <is>
          <t>Net cash provided by (used in) operating activities</t>
        </is>
      </c>
      <c r="B13" s="5" t="n">
        <v>692517</v>
      </c>
      <c r="C13" s="5" t="n">
        <v>757665</v>
      </c>
      <c r="D13" s="5" t="n">
        <v>656956</v>
      </c>
    </row>
    <row r="14">
      <c r="A14" s="3" t="inlineStr">
        <is>
          <t>Available-for-sale investments sold, matured or called:</t>
        </is>
      </c>
      <c r="B14" s="4" t="inlineStr">
        <is>
          <t xml:space="preserve"> </t>
        </is>
      </c>
      <c r="C14" s="4" t="inlineStr">
        <is>
          <t xml:space="preserve"> </t>
        </is>
      </c>
      <c r="D14" s="4" t="inlineStr">
        <is>
          <t xml:space="preserve"> </t>
        </is>
      </c>
    </row>
    <row r="15">
      <c r="A15" s="4" t="inlineStr">
        <is>
          <t>Fixed-maturity securities — sold</t>
        </is>
      </c>
      <c r="B15" s="5" t="n">
        <v>19230</v>
      </c>
      <c r="C15" s="5" t="n">
        <v>23628</v>
      </c>
      <c r="D15" s="5" t="n">
        <v>131953</v>
      </c>
    </row>
    <row r="16">
      <c r="A16" s="4" t="inlineStr">
        <is>
          <t>Fixed-maturity securities — matured or called</t>
        </is>
      </c>
      <c r="B16" s="5" t="n">
        <v>263443</v>
      </c>
      <c r="C16" s="5" t="n">
        <v>359717</v>
      </c>
      <c r="D16" s="5" t="n">
        <v>454135</v>
      </c>
    </row>
    <row r="17">
      <c r="A17" s="4" t="inlineStr">
        <is>
          <t>Short-term investments — sold</t>
        </is>
      </c>
      <c r="B17" s="5" t="n">
        <v>28799</v>
      </c>
      <c r="C17" s="5" t="n">
        <v>28251</v>
      </c>
      <c r="D17" s="5" t="n">
        <v>50065</v>
      </c>
    </row>
    <row r="18">
      <c r="A18" s="4" t="inlineStr">
        <is>
          <t>Short-term investments — matured or called</t>
        </is>
      </c>
      <c r="B18" s="5" t="n">
        <v>61782</v>
      </c>
      <c r="C18" s="5" t="n">
        <v>85302</v>
      </c>
      <c r="D18" s="5" t="n">
        <v>40000</v>
      </c>
    </row>
    <row r="19">
      <c r="A19" s="4" t="inlineStr">
        <is>
          <t>Equity securities — sold</t>
        </is>
      </c>
      <c r="B19" s="4" t="inlineStr">
        <is>
          <t xml:space="preserve"> </t>
        </is>
      </c>
      <c r="C19" s="5" t="n">
        <v>3063</v>
      </c>
      <c r="D19" s="4" t="inlineStr">
        <is>
          <t xml:space="preserve"> </t>
        </is>
      </c>
    </row>
    <row r="20">
      <c r="A20" s="3" t="inlineStr">
        <is>
          <t>Available-for-sale investments acquired:</t>
        </is>
      </c>
      <c r="B20" s="4" t="inlineStr">
        <is>
          <t xml:space="preserve"> </t>
        </is>
      </c>
      <c r="C20" s="4" t="inlineStr">
        <is>
          <t xml:space="preserve"> </t>
        </is>
      </c>
      <c r="D20" s="4" t="inlineStr">
        <is>
          <t xml:space="preserve"> </t>
        </is>
      </c>
    </row>
    <row r="21">
      <c r="A21" s="4" t="inlineStr">
        <is>
          <t>Fixed-maturity securities</t>
        </is>
      </c>
      <c r="B21" s="5" t="n">
        <v>-412262</v>
      </c>
      <c r="C21" s="5" t="n">
        <v>-580485</v>
      </c>
      <c r="D21" s="5" t="n">
        <v>-901591</v>
      </c>
    </row>
    <row r="22">
      <c r="A22" s="4" t="inlineStr">
        <is>
          <t>Short-term investments</t>
        </is>
      </c>
      <c r="B22" s="5" t="n">
        <v>-19767</v>
      </c>
      <c r="C22" s="5" t="n">
        <v>-97415</v>
      </c>
      <c r="D22" s="5" t="n">
        <v>-176125</v>
      </c>
    </row>
    <row r="23">
      <c r="A23" s="4" t="inlineStr">
        <is>
          <t>Equity securities — acquired</t>
        </is>
      </c>
      <c r="B23" s="5" t="n">
        <v>-430</v>
      </c>
      <c r="C23" s="5" t="n">
        <v>-187</v>
      </c>
      <c r="D23" s="5" t="n">
        <v>-3391</v>
      </c>
    </row>
    <row r="24">
      <c r="A24" s="4" t="inlineStr">
        <is>
          <t>Purchase of business, net of cash acquired</t>
        </is>
      </c>
      <c r="B24" s="4" t="inlineStr">
        <is>
          <t xml:space="preserve"> </t>
        </is>
      </c>
      <c r="C24" s="5" t="n">
        <v>3867</v>
      </c>
      <c r="D24" s="5" t="n">
        <v>-494459</v>
      </c>
    </row>
    <row r="25">
      <c r="A25" s="4" t="inlineStr">
        <is>
          <t>Net cash provided by (used in) investing activities</t>
        </is>
      </c>
      <c r="B25" s="5" t="n">
        <v>-90051</v>
      </c>
      <c r="C25" s="5" t="n">
        <v>-200048</v>
      </c>
      <c r="D25" s="5" t="n">
        <v>-923383</v>
      </c>
    </row>
    <row r="26">
      <c r="A26" s="3" t="inlineStr">
        <is>
          <t>Cash flows from financing activities:</t>
        </is>
      </c>
      <c r="B26" s="4" t="inlineStr">
        <is>
          <t xml:space="preserve"> </t>
        </is>
      </c>
      <c r="C26" s="4" t="inlineStr">
        <is>
          <t xml:space="preserve"> </t>
        </is>
      </c>
      <c r="D26" s="4" t="inlineStr">
        <is>
          <t xml:space="preserve"> </t>
        </is>
      </c>
    </row>
    <row r="27">
      <c r="A27" s="4" t="inlineStr">
        <is>
          <t>Dividends paid</t>
        </is>
      </c>
      <c r="B27" s="5" t="n">
        <v>-93715</v>
      </c>
      <c r="C27" s="5" t="n">
        <v>-83783</v>
      </c>
      <c r="D27" s="5" t="n">
        <v>-74636</v>
      </c>
    </row>
    <row r="28">
      <c r="A28" s="4" t="inlineStr">
        <is>
          <t>Common stock repurchased</t>
        </is>
      </c>
      <c r="B28" s="5" t="n">
        <v>-375062</v>
      </c>
      <c r="C28" s="5" t="n">
        <v>-356306</v>
      </c>
      <c r="D28" s="5" t="n">
        <v>-18751</v>
      </c>
    </row>
    <row r="29">
      <c r="A29" s="4" t="inlineStr">
        <is>
          <t>Proceeds from revolving credit facility</t>
        </is>
      </c>
      <c r="B29" s="4" t="inlineStr">
        <is>
          <t xml:space="preserve"> </t>
        </is>
      </c>
      <c r="C29" s="4" t="inlineStr">
        <is>
          <t xml:space="preserve"> </t>
        </is>
      </c>
      <c r="D29" s="5" t="n">
        <v>125000</v>
      </c>
    </row>
    <row r="30">
      <c r="A30" s="4" t="inlineStr">
        <is>
          <t>Repayment of revolving credit facility</t>
        </is>
      </c>
      <c r="B30" s="4" t="inlineStr">
        <is>
          <t xml:space="preserve"> </t>
        </is>
      </c>
      <c r="C30" s="4" t="inlineStr">
        <is>
          <t xml:space="preserve"> </t>
        </is>
      </c>
      <c r="D30" s="5" t="n">
        <v>-125000</v>
      </c>
    </row>
    <row r="31">
      <c r="A31" s="4" t="inlineStr">
        <is>
          <t>Proceeds from issuance of debt</t>
        </is>
      </c>
      <c r="B31" s="4" t="inlineStr">
        <is>
          <t xml:space="preserve"> </t>
        </is>
      </c>
      <c r="C31" s="4" t="inlineStr">
        <is>
          <t xml:space="preserve"> </t>
        </is>
      </c>
      <c r="D31" s="5" t="n">
        <v>597300</v>
      </c>
    </row>
    <row r="32">
      <c r="A32" s="4" t="inlineStr">
        <is>
          <t>Debt issuance costs</t>
        </is>
      </c>
      <c r="B32" s="4" t="inlineStr">
        <is>
          <t xml:space="preserve"> </t>
        </is>
      </c>
      <c r="C32" s="4" t="inlineStr">
        <is>
          <t xml:space="preserve"> </t>
        </is>
      </c>
      <c r="D32" s="5" t="n">
        <v>-5332</v>
      </c>
    </row>
    <row r="33">
      <c r="A33" s="4" t="inlineStr">
        <is>
          <t>Repayment of debt</t>
        </is>
      </c>
      <c r="B33" s="4" t="inlineStr">
        <is>
          <t xml:space="preserve"> </t>
        </is>
      </c>
      <c r="C33" s="4" t="inlineStr">
        <is>
          <t xml:space="preserve"> </t>
        </is>
      </c>
      <c r="D33" s="5" t="n">
        <v>-383691</v>
      </c>
    </row>
    <row r="34">
      <c r="A34" s="4" t="inlineStr">
        <is>
          <t>Tax withholdings on share-based compensation</t>
        </is>
      </c>
      <c r="B34" s="5" t="n">
        <v>-10579</v>
      </c>
      <c r="C34" s="5" t="n">
        <v>-5135</v>
      </c>
      <c r="D34" s="5" t="n">
        <v>-6652</v>
      </c>
    </row>
    <row r="35">
      <c r="A35" s="4" t="inlineStr">
        <is>
          <t>Net cash provided by (used in) financing activities</t>
        </is>
      </c>
      <c r="B35" s="5" t="n">
        <v>-479621</v>
      </c>
      <c r="C35" s="5" t="n">
        <v>-457850</v>
      </c>
      <c r="D35" s="5" t="n">
        <v>107974</v>
      </c>
    </row>
    <row r="36">
      <c r="A36" s="4" t="inlineStr">
        <is>
          <t>Change in cash and cash equivalents</t>
        </is>
      </c>
      <c r="B36" s="5" t="n">
        <v>123908</v>
      </c>
      <c r="C36" s="5" t="n">
        <v>96739</v>
      </c>
      <c r="D36" s="5" t="n">
        <v>-155068</v>
      </c>
    </row>
    <row r="37">
      <c r="A37" s="4" t="inlineStr">
        <is>
          <t>Cash and cash equivalents, beginning of period</t>
        </is>
      </c>
      <c r="B37" s="5" t="n">
        <v>489240</v>
      </c>
      <c r="C37" s="5" t="n">
        <v>392501</v>
      </c>
      <c r="D37" s="5" t="n">
        <v>547569</v>
      </c>
    </row>
    <row r="38">
      <c r="A38" s="4" t="inlineStr">
        <is>
          <t>Cash and cash equivalents, end of period</t>
        </is>
      </c>
      <c r="B38" s="5" t="n">
        <v>613148</v>
      </c>
      <c r="C38" s="5" t="n">
        <v>489240</v>
      </c>
      <c r="D38" s="5" t="n">
        <v>392501</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terest paid</t>
        </is>
      </c>
      <c r="B40" s="5" t="n">
        <v>27279</v>
      </c>
      <c r="C40" s="5" t="n">
        <v>27060</v>
      </c>
      <c r="D40" s="5" t="n">
        <v>33905</v>
      </c>
    </row>
    <row r="41">
      <c r="A41" s="4" t="inlineStr">
        <is>
          <t>Parent Company [Member]</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Net income</t>
        </is>
      </c>
      <c r="B43" s="5" t="n">
        <v>576601</v>
      </c>
      <c r="C43" s="5" t="n">
        <v>472068</v>
      </c>
      <c r="D43" s="5" t="n">
        <v>477362</v>
      </c>
    </row>
    <row r="44">
      <c r="A44" s="3" t="inlineStr">
        <is>
          <t>Adjustments to reconcile net income to cash provided by (used in) operating activities:</t>
        </is>
      </c>
      <c r="B44" s="4" t="inlineStr">
        <is>
          <t xml:space="preserve"> </t>
        </is>
      </c>
      <c r="C44" s="4" t="inlineStr">
        <is>
          <t xml:space="preserve"> </t>
        </is>
      </c>
      <c r="D44" s="4" t="inlineStr">
        <is>
          <t xml:space="preserve"> </t>
        </is>
      </c>
    </row>
    <row r="45">
      <c r="A45" s="4" t="inlineStr">
        <is>
          <t>Equity in undistributed earnings of subsidiaries</t>
        </is>
      </c>
      <c r="B45" s="5" t="n">
        <v>-108798</v>
      </c>
      <c r="C45" s="5" t="n">
        <v>-69096</v>
      </c>
      <c r="D45" s="5" t="n">
        <v>-104288</v>
      </c>
    </row>
    <row r="46">
      <c r="A46" s="4" t="inlineStr">
        <is>
          <t>Deferred tax provision</t>
        </is>
      </c>
      <c r="B46" s="5" t="n">
        <v>5496</v>
      </c>
      <c r="C46" s="5" t="n">
        <v>2800</v>
      </c>
      <c r="D46" s="5" t="n">
        <v>-3751</v>
      </c>
    </row>
    <row r="47">
      <c r="A47" s="4" t="inlineStr">
        <is>
          <t>Change in income taxes</t>
        </is>
      </c>
      <c r="B47" s="5" t="n">
        <v>5840</v>
      </c>
      <c r="C47" s="5" t="n">
        <v>3837</v>
      </c>
      <c r="D47" s="5" t="n">
        <v>-1696</v>
      </c>
    </row>
    <row r="48">
      <c r="A48" s="4" t="inlineStr">
        <is>
          <t>Investment (gains) losses</t>
        </is>
      </c>
      <c r="B48" s="5" t="n">
        <v>-319</v>
      </c>
      <c r="C48" s="5" t="n">
        <v>-353</v>
      </c>
      <c r="D48" s="5" t="n">
        <v>-374</v>
      </c>
    </row>
    <row r="49">
      <c r="A49" s="4" t="inlineStr">
        <is>
          <t>Accretion and amortization of investments</t>
        </is>
      </c>
      <c r="B49" s="5" t="n">
        <v>-2201</v>
      </c>
      <c r="C49" s="5" t="n">
        <v>205</v>
      </c>
      <c r="D49" s="5" t="n">
        <v>1448</v>
      </c>
    </row>
    <row r="50">
      <c r="A50" s="4" t="inlineStr">
        <is>
          <t>Share-based compensation</t>
        </is>
      </c>
      <c r="B50" s="5" t="n">
        <v>1195</v>
      </c>
      <c r="C50" s="5" t="n">
        <v>1592</v>
      </c>
      <c r="D50" s="5" t="n">
        <v>1559</v>
      </c>
    </row>
    <row r="51">
      <c r="A51" s="4" t="inlineStr">
        <is>
          <t>Change in due to/from affiliates</t>
        </is>
      </c>
      <c r="B51" s="5" t="n">
        <v>5235</v>
      </c>
      <c r="C51" s="5" t="n">
        <v>4458</v>
      </c>
      <c r="D51" s="5" t="n">
        <v>-34886</v>
      </c>
    </row>
    <row r="52">
      <c r="A52" s="4" t="inlineStr">
        <is>
          <t>Change in other operating assets and liabilities, net</t>
        </is>
      </c>
      <c r="B52" s="5" t="n">
        <v>1334</v>
      </c>
      <c r="C52" s="5" t="n">
        <v>1967</v>
      </c>
      <c r="D52" s="5" t="n">
        <v>-9519</v>
      </c>
    </row>
    <row r="53">
      <c r="A53" s="4" t="inlineStr">
        <is>
          <t>Loss on extinguishment of debt</t>
        </is>
      </c>
      <c r="B53" s="4" t="inlineStr">
        <is>
          <t xml:space="preserve"> </t>
        </is>
      </c>
      <c r="C53" s="4" t="inlineStr">
        <is>
          <t xml:space="preserve"> </t>
        </is>
      </c>
      <c r="D53" s="5" t="n">
        <v>8927</v>
      </c>
    </row>
    <row r="54">
      <c r="A54" s="4" t="inlineStr">
        <is>
          <t>Net cash provided by (used in) operating activities</t>
        </is>
      </c>
      <c r="B54" s="5" t="n">
        <v>484383</v>
      </c>
      <c r="C54" s="5" t="n">
        <v>417478</v>
      </c>
      <c r="D54" s="5" t="n">
        <v>334782</v>
      </c>
    </row>
    <row r="55">
      <c r="A55" s="3" t="inlineStr">
        <is>
          <t>Available-for-sale investments sold, matured or called:</t>
        </is>
      </c>
      <c r="B55" s="4" t="inlineStr">
        <is>
          <t xml:space="preserve"> </t>
        </is>
      </c>
      <c r="C55" s="4" t="inlineStr">
        <is>
          <t xml:space="preserve"> </t>
        </is>
      </c>
      <c r="D55" s="4" t="inlineStr">
        <is>
          <t xml:space="preserve"> </t>
        </is>
      </c>
    </row>
    <row r="56">
      <c r="A56" s="4" t="inlineStr">
        <is>
          <t>Fixed-maturity securities — sold</t>
        </is>
      </c>
      <c r="B56" s="5" t="n">
        <v>0</v>
      </c>
      <c r="C56" s="5" t="n">
        <v>409</v>
      </c>
      <c r="D56" s="4" t="inlineStr">
        <is>
          <t xml:space="preserve"> </t>
        </is>
      </c>
    </row>
    <row r="57">
      <c r="A57" s="4" t="inlineStr">
        <is>
          <t>Fixed-maturity securities — matured or called</t>
        </is>
      </c>
      <c r="B57" s="5" t="n">
        <v>93092</v>
      </c>
      <c r="C57" s="5" t="n">
        <v>94960</v>
      </c>
      <c r="D57" s="5" t="n">
        <v>91710</v>
      </c>
    </row>
    <row r="58">
      <c r="A58" s="4" t="inlineStr">
        <is>
          <t>Short-term investments — sold</t>
        </is>
      </c>
      <c r="B58" s="4" t="inlineStr">
        <is>
          <t xml:space="preserve"> </t>
        </is>
      </c>
      <c r="C58" s="4" t="inlineStr">
        <is>
          <t xml:space="preserve"> </t>
        </is>
      </c>
      <c r="D58" s="5" t="n">
        <v>50065</v>
      </c>
    </row>
    <row r="59">
      <c r="A59" s="4" t="inlineStr">
        <is>
          <t>Short-term investments — matured or called</t>
        </is>
      </c>
      <c r="B59" s="5" t="n">
        <v>60008</v>
      </c>
      <c r="C59" s="5" t="n">
        <v>85302</v>
      </c>
      <c r="D59" s="5" t="n">
        <v>40000</v>
      </c>
    </row>
    <row r="60">
      <c r="A60" s="4" t="inlineStr">
        <is>
          <t>Equity securities — sold</t>
        </is>
      </c>
      <c r="B60" s="5" t="n">
        <v>3051</v>
      </c>
      <c r="C60" s="5" t="n">
        <v>16</v>
      </c>
      <c r="D60" s="5" t="n">
        <v>718</v>
      </c>
    </row>
    <row r="61">
      <c r="A61" s="3" t="inlineStr">
        <is>
          <t>Available-for-sale investments acquired:</t>
        </is>
      </c>
      <c r="B61" s="4" t="inlineStr">
        <is>
          <t xml:space="preserve"> </t>
        </is>
      </c>
      <c r="C61" s="4" t="inlineStr">
        <is>
          <t xml:space="preserve"> </t>
        </is>
      </c>
      <c r="D61" s="4" t="inlineStr">
        <is>
          <t xml:space="preserve"> </t>
        </is>
      </c>
    </row>
    <row r="62">
      <c r="A62" s="4" t="inlineStr">
        <is>
          <t>Fixed-maturity securities</t>
        </is>
      </c>
      <c r="B62" s="5" t="n">
        <v>-53539</v>
      </c>
      <c r="C62" s="5" t="n">
        <v>-57762</v>
      </c>
      <c r="D62" s="5" t="n">
        <v>-84564</v>
      </c>
    </row>
    <row r="63">
      <c r="A63" s="4" t="inlineStr">
        <is>
          <t>Short-term investments</t>
        </is>
      </c>
      <c r="B63" s="5" t="n">
        <v>-19496</v>
      </c>
      <c r="C63" s="5" t="n">
        <v>-39090</v>
      </c>
      <c r="D63" s="5" t="n">
        <v>-176125</v>
      </c>
    </row>
    <row r="64">
      <c r="A64" s="4" t="inlineStr">
        <is>
          <t>Equity securities — acquired</t>
        </is>
      </c>
      <c r="B64" s="5" t="n">
        <v>-236</v>
      </c>
      <c r="C64" s="5" t="n">
        <v>-7</v>
      </c>
      <c r="D64" s="5" t="n">
        <v>-1155</v>
      </c>
    </row>
    <row r="65">
      <c r="A65" s="4" t="inlineStr">
        <is>
          <t>Purchase of business, net of cash acquired</t>
        </is>
      </c>
      <c r="B65" s="5" t="n">
        <v>0</v>
      </c>
      <c r="C65" s="5" t="n">
        <v>3867</v>
      </c>
      <c r="D65" s="5" t="n">
        <v>-494459</v>
      </c>
    </row>
    <row r="66">
      <c r="A66" s="4" t="inlineStr">
        <is>
          <t>Other investing activities</t>
        </is>
      </c>
      <c r="B66" s="5" t="n">
        <v>-16226</v>
      </c>
      <c r="C66" s="4" t="inlineStr">
        <is>
          <t xml:space="preserve"> </t>
        </is>
      </c>
      <c r="D66" s="4" t="inlineStr">
        <is>
          <t xml:space="preserve"> </t>
        </is>
      </c>
    </row>
    <row r="67">
      <c r="A67" s="4" t="inlineStr">
        <is>
          <t>Net cash provided by (used in) investing activities</t>
        </is>
      </c>
      <c r="B67" s="5" t="n">
        <v>66654</v>
      </c>
      <c r="C67" s="5" t="n">
        <v>87695</v>
      </c>
      <c r="D67" s="5" t="n">
        <v>-573810</v>
      </c>
    </row>
    <row r="68">
      <c r="A68" s="3" t="inlineStr">
        <is>
          <t>Cash flows from financing activities:</t>
        </is>
      </c>
      <c r="B68" s="4" t="inlineStr">
        <is>
          <t xml:space="preserve"> </t>
        </is>
      </c>
      <c r="C68" s="4" t="inlineStr">
        <is>
          <t xml:space="preserve"> </t>
        </is>
      </c>
      <c r="D68" s="4" t="inlineStr">
        <is>
          <t xml:space="preserve"> </t>
        </is>
      </c>
    </row>
    <row r="69">
      <c r="A69" s="4" t="inlineStr">
        <is>
          <t>Dividends paid</t>
        </is>
      </c>
      <c r="B69" s="5" t="n">
        <v>-93715</v>
      </c>
      <c r="C69" s="5" t="n">
        <v>-83783</v>
      </c>
      <c r="D69" s="5" t="n">
        <v>-74636</v>
      </c>
    </row>
    <row r="70">
      <c r="A70" s="4" t="inlineStr">
        <is>
          <t>Common stock repurchased</t>
        </is>
      </c>
      <c r="B70" s="5" t="n">
        <v>-375062</v>
      </c>
      <c r="C70" s="5" t="n">
        <v>-356306</v>
      </c>
      <c r="D70" s="5" t="n">
        <v>-18751</v>
      </c>
    </row>
    <row r="71">
      <c r="A71" s="4" t="inlineStr">
        <is>
          <t>Proceeds from revolving credit facility</t>
        </is>
      </c>
      <c r="B71" s="4" t="inlineStr">
        <is>
          <t xml:space="preserve"> </t>
        </is>
      </c>
      <c r="C71" s="4" t="inlineStr">
        <is>
          <t xml:space="preserve"> </t>
        </is>
      </c>
      <c r="D71" s="5" t="n">
        <v>125000</v>
      </c>
    </row>
    <row r="72">
      <c r="A72" s="4" t="inlineStr">
        <is>
          <t>Repayment of revolving credit facility</t>
        </is>
      </c>
      <c r="B72" s="4" t="inlineStr">
        <is>
          <t xml:space="preserve"> </t>
        </is>
      </c>
      <c r="C72" s="4" t="inlineStr">
        <is>
          <t xml:space="preserve"> </t>
        </is>
      </c>
      <c r="D72" s="5" t="n">
        <v>-125000</v>
      </c>
    </row>
    <row r="73">
      <c r="A73" s="4" t="inlineStr">
        <is>
          <t>Proceeds from issuance of debt</t>
        </is>
      </c>
      <c r="B73" s="4" t="inlineStr">
        <is>
          <t xml:space="preserve"> </t>
        </is>
      </c>
      <c r="C73" s="4" t="inlineStr">
        <is>
          <t xml:space="preserve"> </t>
        </is>
      </c>
      <c r="D73" s="5" t="n">
        <v>597300</v>
      </c>
    </row>
    <row r="74">
      <c r="A74" s="4" t="inlineStr">
        <is>
          <t>Debt issuance costs</t>
        </is>
      </c>
      <c r="B74" s="4" t="inlineStr">
        <is>
          <t xml:space="preserve"> </t>
        </is>
      </c>
      <c r="C74" s="4" t="inlineStr">
        <is>
          <t xml:space="preserve"> </t>
        </is>
      </c>
      <c r="D74" s="5" t="n">
        <v>-5332</v>
      </c>
    </row>
    <row r="75">
      <c r="A75" s="4" t="inlineStr">
        <is>
          <t>Repayment of debt</t>
        </is>
      </c>
      <c r="B75" s="4" t="inlineStr">
        <is>
          <t xml:space="preserve"> </t>
        </is>
      </c>
      <c r="C75" s="4" t="inlineStr">
        <is>
          <t xml:space="preserve"> </t>
        </is>
      </c>
      <c r="D75" s="5" t="n">
        <v>-383691</v>
      </c>
    </row>
    <row r="76">
      <c r="A76" s="4" t="inlineStr">
        <is>
          <t>Tax withholdings on share-based compensation</t>
        </is>
      </c>
      <c r="B76" s="5" t="n">
        <v>-10579</v>
      </c>
      <c r="C76" s="5" t="n">
        <v>-5135</v>
      </c>
      <c r="D76" s="5" t="n">
        <v>-6652</v>
      </c>
    </row>
    <row r="77">
      <c r="A77" s="4" t="inlineStr">
        <is>
          <t>Net cash provided by (used in) financing activities</t>
        </is>
      </c>
      <c r="B77" s="5" t="n">
        <v>-479356</v>
      </c>
      <c r="C77" s="5" t="n">
        <v>-445224</v>
      </c>
      <c r="D77" s="5" t="n">
        <v>108238</v>
      </c>
    </row>
    <row r="78">
      <c r="A78" s="4" t="inlineStr">
        <is>
          <t>Change in cash and cash equivalents</t>
        </is>
      </c>
      <c r="B78" s="5" t="n">
        <v>71681</v>
      </c>
      <c r="C78" s="5" t="n">
        <v>59949</v>
      </c>
      <c r="D78" s="5" t="n">
        <v>-130790</v>
      </c>
    </row>
    <row r="79">
      <c r="A79" s="4" t="inlineStr">
        <is>
          <t>Cash and cash equivalents, beginning of period</t>
        </is>
      </c>
      <c r="B79" s="5" t="n">
        <v>157462</v>
      </c>
      <c r="C79" s="5" t="n">
        <v>97513</v>
      </c>
      <c r="D79" s="5" t="n">
        <v>228303</v>
      </c>
    </row>
    <row r="80">
      <c r="A80" s="4" t="inlineStr">
        <is>
          <t>Cash and cash equivalents, end of period</t>
        </is>
      </c>
      <c r="B80" s="5" t="n">
        <v>229143</v>
      </c>
      <c r="C80" s="5" t="n">
        <v>157462</v>
      </c>
      <c r="D80" s="5" t="n">
        <v>97513</v>
      </c>
    </row>
    <row r="81">
      <c r="A81" s="3" t="inlineStr">
        <is>
          <t>Supplemental disclosures of cash flow information:</t>
        </is>
      </c>
      <c r="B81" s="4" t="inlineStr">
        <is>
          <t xml:space="preserve"> </t>
        </is>
      </c>
      <c r="C81" s="4" t="inlineStr">
        <is>
          <t xml:space="preserve"> </t>
        </is>
      </c>
      <c r="D81" s="4" t="inlineStr">
        <is>
          <t xml:space="preserve"> </t>
        </is>
      </c>
    </row>
    <row r="82">
      <c r="A82" s="4" t="inlineStr">
        <is>
          <t>Interest paid</t>
        </is>
      </c>
      <c r="B82" s="6" t="n">
        <v>17053</v>
      </c>
      <c r="C82" s="6" t="n">
        <v>17053</v>
      </c>
      <c r="D82" s="6" t="n">
        <v>2015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rimerica, Inc. (Parent Only) - Condensed Statements of Cash Flow Parenthetical (Details) - USD ($)</t>
        </is>
      </c>
      <c r="B1" s="2" t="inlineStr">
        <is>
          <t>12 Months Ended</t>
        </is>
      </c>
    </row>
    <row r="2">
      <c r="B2" s="2" t="inlineStr">
        <is>
          <t>Dec. 31, 2023</t>
        </is>
      </c>
      <c r="C2" s="2" t="inlineStr">
        <is>
          <t>Dec. 31, 2022</t>
        </is>
      </c>
      <c r="D2" s="2" t="inlineStr">
        <is>
          <t>Dec. 31, 2021</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Fixed-maturity securities transferred</t>
        </is>
      </c>
      <c r="B4" s="6" t="n">
        <v>81400000</v>
      </c>
      <c r="C4" s="6" t="n">
        <v>41300000</v>
      </c>
      <c r="D4" s="6" t="n">
        <v>0</v>
      </c>
    </row>
    <row r="5">
      <c r="A5" s="4" t="inlineStr">
        <is>
          <t>Debt forgiveness</t>
        </is>
      </c>
      <c r="B5" s="4" t="inlineStr">
        <is>
          <t xml:space="preserve"> </t>
        </is>
      </c>
      <c r="C5" s="6" t="n">
        <v>170500000</v>
      </c>
      <c r="D5"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5" customWidth="1" min="6" max="6"/>
    <col width="46" customWidth="1" min="7" max="7"/>
    <col width="46" customWidth="1" min="8" max="8"/>
    <col width="14" customWidth="1" min="9" max="9"/>
  </cols>
  <sheetData>
    <row r="1">
      <c r="A1" s="1" t="inlineStr">
        <is>
          <t>Schedule II - Primerica, Inc. (Parent Only) - Notes to Condensed Financial Statements (Details) - USD ($)</t>
        </is>
      </c>
      <c r="F1" s="2" t="inlineStr">
        <is>
          <t>1 Months Ended</t>
        </is>
      </c>
      <c r="G1" s="2" t="inlineStr">
        <is>
          <t>12 Months Ended</t>
        </is>
      </c>
    </row>
    <row r="2">
      <c r="B2" s="2" t="inlineStr">
        <is>
          <t>Jul. 01, 2022</t>
        </is>
      </c>
      <c r="C2" s="2" t="inlineStr">
        <is>
          <t>Nov. 19, 2021</t>
        </is>
      </c>
      <c r="D2" s="2" t="inlineStr">
        <is>
          <t>Jul. 01, 2021</t>
        </is>
      </c>
      <c r="E2" s="2" t="inlineStr">
        <is>
          <t>Jun. 22, 2021</t>
        </is>
      </c>
      <c r="F2" s="2" t="inlineStr">
        <is>
          <t>Nov. 30, 2021</t>
        </is>
      </c>
      <c r="G2" s="2" t="inlineStr">
        <is>
          <t>Dec. 31, 2023</t>
        </is>
      </c>
      <c r="H2" s="2" t="inlineStr">
        <is>
          <t>Dec. 31, 2022</t>
        </is>
      </c>
      <c r="I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us-gaap:AccountingStandardsUpdate201812Member</t>
        </is>
      </c>
      <c r="H4" s="4" t="inlineStr">
        <is>
          <t>us-gaap:AccountingStandardsUpdate201812Member</t>
        </is>
      </c>
      <c r="I4" s="4" t="inlineStr">
        <is>
          <t xml:space="preserve"> </t>
        </is>
      </c>
    </row>
    <row r="5">
      <c r="A5" s="4" t="inlineStr">
        <is>
          <t>Change in accounting principle, accounting standards update, adopted</t>
        </is>
      </c>
      <c r="B5" s="4" t="inlineStr">
        <is>
          <t xml:space="preserve"> </t>
        </is>
      </c>
      <c r="C5" s="4" t="inlineStr">
        <is>
          <t xml:space="preserve"> </t>
        </is>
      </c>
      <c r="D5" s="4" t="inlineStr">
        <is>
          <t xml:space="preserve"> </t>
        </is>
      </c>
      <c r="E5" s="4" t="inlineStr">
        <is>
          <t xml:space="preserve"> </t>
        </is>
      </c>
      <c r="F5" s="4" t="inlineStr">
        <is>
          <t xml:space="preserve"> </t>
        </is>
      </c>
      <c r="G5" s="4" t="inlineStr">
        <is>
          <t>true</t>
        </is>
      </c>
      <c r="H5" s="4" t="inlineStr">
        <is>
          <t xml:space="preserve"> </t>
        </is>
      </c>
      <c r="I5" s="4" t="inlineStr">
        <is>
          <t xml:space="preserve"> </t>
        </is>
      </c>
    </row>
    <row r="6">
      <c r="A6" s="4" t="inlineStr">
        <is>
          <t>Change in accounting principle, accounting standards update, adop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Jan.  01,  2023</t>
        </is>
      </c>
      <c r="H6" s="4" t="inlineStr">
        <is>
          <t xml:space="preserve"> </t>
        </is>
      </c>
      <c r="I6" s="4" t="inlineStr">
        <is>
          <t xml:space="preserve"> </t>
        </is>
      </c>
    </row>
    <row r="7">
      <c r="A7" s="4" t="inlineStr">
        <is>
          <t>Repayments of line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0000</v>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927000</v>
      </c>
    </row>
    <row r="9">
      <c r="A9" s="4" t="inlineStr">
        <is>
          <t>Proceeds from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000000</v>
      </c>
    </row>
    <row r="10">
      <c r="A10" s="4" t="inlineStr">
        <is>
          <t>Non-life Insurance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dividends paid to parent company</t>
        </is>
      </c>
      <c r="B12" s="4" t="inlineStr">
        <is>
          <t xml:space="preserve"> </t>
        </is>
      </c>
      <c r="C12" s="4" t="inlineStr">
        <is>
          <t xml:space="preserve"> </t>
        </is>
      </c>
      <c r="D12" s="4" t="inlineStr">
        <is>
          <t xml:space="preserve"> </t>
        </is>
      </c>
      <c r="E12" s="4" t="inlineStr">
        <is>
          <t xml:space="preserve"> </t>
        </is>
      </c>
      <c r="F12" s="4" t="inlineStr">
        <is>
          <t xml:space="preserve"> </t>
        </is>
      </c>
      <c r="G12" s="6" t="n">
        <v>203200000</v>
      </c>
      <c r="H12" s="6" t="n">
        <v>173000000</v>
      </c>
      <c r="I12" s="5" t="n">
        <v>217100000</v>
      </c>
    </row>
    <row r="13">
      <c r="A13" s="4" t="inlineStr">
        <is>
          <t>Life Insurance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s paid to parent company</t>
        </is>
      </c>
      <c r="B15" s="4" t="inlineStr">
        <is>
          <t xml:space="preserve"> </t>
        </is>
      </c>
      <c r="C15" s="4" t="inlineStr">
        <is>
          <t xml:space="preserve"> </t>
        </is>
      </c>
      <c r="D15" s="4" t="inlineStr">
        <is>
          <t xml:space="preserve"> </t>
        </is>
      </c>
      <c r="E15" s="4" t="inlineStr">
        <is>
          <t xml:space="preserve"> </t>
        </is>
      </c>
      <c r="F15" s="4" t="inlineStr">
        <is>
          <t xml:space="preserve"> </t>
        </is>
      </c>
      <c r="G15" s="5" t="n">
        <v>352300000</v>
      </c>
      <c r="H15" s="5" t="n">
        <v>277900000</v>
      </c>
      <c r="I15" s="5" t="n">
        <v>170200000</v>
      </c>
    </row>
    <row r="16">
      <c r="A16" s="4" t="inlineStr">
        <is>
          <t>Etelequote Bermud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interest acquired</t>
        </is>
      </c>
      <c r="B18" s="4" t="inlineStr">
        <is>
          <t xml:space="preserve"> </t>
        </is>
      </c>
      <c r="C18" s="4" t="inlineStr">
        <is>
          <t xml:space="preserve"> </t>
        </is>
      </c>
      <c r="D18" s="8" t="n">
        <v>0.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date of acquisition agreement</t>
        </is>
      </c>
      <c r="B19" s="4" t="inlineStr">
        <is>
          <t xml:space="preserve"> </t>
        </is>
      </c>
      <c r="C19" s="4" t="inlineStr">
        <is>
          <t xml:space="preserve"> </t>
        </is>
      </c>
      <c r="D19" s="4" t="inlineStr">
        <is>
          <t>Jul.  01,  2021</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maining percentage of interest acquired</t>
        </is>
      </c>
      <c r="B20" s="8"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acquisition, effective date of acquisition</t>
        </is>
      </c>
      <c r="B21" s="4" t="inlineStr">
        <is>
          <t>Jul.  0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4" t="inlineStr">
        <is>
          <t xml:space="preserve"> </t>
        </is>
      </c>
      <c r="E24" s="6" t="n">
        <v>200000000</v>
      </c>
      <c r="F24" s="4" t="inlineStr">
        <is>
          <t xml:space="preserve"> </t>
        </is>
      </c>
      <c r="G24" s="4" t="inlineStr">
        <is>
          <t xml:space="preserve"> </t>
        </is>
      </c>
      <c r="H24" s="4" t="inlineStr">
        <is>
          <t xml:space="preserve"> </t>
        </is>
      </c>
      <c r="I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Jun. 22,  2026</t>
        </is>
      </c>
      <c r="F25" s="4" t="inlineStr">
        <is>
          <t xml:space="preserve"> </t>
        </is>
      </c>
      <c r="G25" s="4" t="inlineStr">
        <is>
          <t xml:space="preserve"> </t>
        </is>
      </c>
      <c r="H25" s="4" t="inlineStr">
        <is>
          <t xml:space="preserve"> </t>
        </is>
      </c>
      <c r="I25" s="4" t="inlineStr">
        <is>
          <t xml:space="preserve"> </t>
        </is>
      </c>
    </row>
    <row r="26">
      <c r="A26" s="4" t="inlineStr">
        <is>
          <t>New unsecured revolving credit facility</t>
        </is>
      </c>
      <c r="B26" s="4" t="inlineStr">
        <is>
          <t xml:space="preserve"> </t>
        </is>
      </c>
      <c r="C26" s="4" t="inlineStr">
        <is>
          <t xml:space="preserve"> </t>
        </is>
      </c>
      <c r="D26" s="4" t="inlineStr">
        <is>
          <t xml:space="preserve"> </t>
        </is>
      </c>
      <c r="E26" s="6" t="n">
        <v>200000000</v>
      </c>
      <c r="F26" s="4" t="inlineStr">
        <is>
          <t xml:space="preserve"> </t>
        </is>
      </c>
      <c r="G26" s="4" t="inlineStr">
        <is>
          <t xml:space="preserve"> </t>
        </is>
      </c>
      <c r="H26" s="4" t="inlineStr">
        <is>
          <t xml:space="preserve"> </t>
        </is>
      </c>
      <c r="I26" s="4" t="inlineStr">
        <is>
          <t xml:space="preserve"> </t>
        </is>
      </c>
    </row>
    <row r="27">
      <c r="A27" s="4" t="inlineStr">
        <is>
          <t>Debt instrument, frequency of commitment fee payable</t>
        </is>
      </c>
      <c r="B27" s="4" t="inlineStr">
        <is>
          <t xml:space="preserve"> </t>
        </is>
      </c>
      <c r="C27" s="4" t="inlineStr">
        <is>
          <t xml:space="preserve"> </t>
        </is>
      </c>
      <c r="D27" s="4" t="inlineStr">
        <is>
          <t xml:space="preserve"> </t>
        </is>
      </c>
      <c r="E27" s="4" t="inlineStr">
        <is>
          <t>quarterly</t>
        </is>
      </c>
      <c r="F27" s="4" t="inlineStr">
        <is>
          <t xml:space="preserve"> </t>
        </is>
      </c>
      <c r="G27" s="4" t="inlineStr">
        <is>
          <t xml:space="preserve"> </t>
        </is>
      </c>
      <c r="H27" s="4" t="inlineStr">
        <is>
          <t xml:space="preserve"> </t>
        </is>
      </c>
      <c r="I27" s="4" t="inlineStr">
        <is>
          <t xml:space="preserve"> </t>
        </is>
      </c>
    </row>
    <row r="28">
      <c r="A28" s="4" t="inlineStr">
        <is>
          <t>Proceeds from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row>
    <row r="29">
      <c r="A29" s="4" t="inlineStr">
        <is>
          <t>Revolving Credit Facility [Member] | Etelequote Bermud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row>
    <row r="32">
      <c r="A32" s="4" t="inlineStr">
        <is>
          <t>Revolving Credit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mmitment fee percentage</t>
        </is>
      </c>
      <c r="B34" s="4" t="inlineStr">
        <is>
          <t xml:space="preserve"> </t>
        </is>
      </c>
      <c r="C34" s="4" t="inlineStr">
        <is>
          <t xml:space="preserve"> </t>
        </is>
      </c>
      <c r="D34" s="4" t="inlineStr">
        <is>
          <t xml:space="preserve"> </t>
        </is>
      </c>
      <c r="E34" s="10" t="n">
        <v>0.001</v>
      </c>
      <c r="F34" s="4" t="inlineStr">
        <is>
          <t xml:space="preserve"> </t>
        </is>
      </c>
      <c r="G34" s="4" t="inlineStr">
        <is>
          <t xml:space="preserve"> </t>
        </is>
      </c>
      <c r="H34" s="4" t="inlineStr">
        <is>
          <t xml:space="preserve"> </t>
        </is>
      </c>
      <c r="I34" s="4" t="inlineStr">
        <is>
          <t xml:space="preserve"> </t>
        </is>
      </c>
    </row>
    <row r="35">
      <c r="A35" s="4" t="inlineStr">
        <is>
          <t>Revolving Credit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mmitment fee percentage</t>
        </is>
      </c>
      <c r="B37" s="4" t="inlineStr">
        <is>
          <t xml:space="preserve"> </t>
        </is>
      </c>
      <c r="C37" s="4" t="inlineStr">
        <is>
          <t xml:space="preserve"> </t>
        </is>
      </c>
      <c r="D37" s="4" t="inlineStr">
        <is>
          <t xml:space="preserve"> </t>
        </is>
      </c>
      <c r="E37" s="11" t="n">
        <v>0.00225</v>
      </c>
      <c r="F37" s="4" t="inlineStr">
        <is>
          <t xml:space="preserve"> </t>
        </is>
      </c>
      <c r="G37" s="4" t="inlineStr">
        <is>
          <t xml:space="preserve"> </t>
        </is>
      </c>
      <c r="H37" s="4" t="inlineStr">
        <is>
          <t xml:space="preserve"> </t>
        </is>
      </c>
      <c r="I37" s="4" t="inlineStr">
        <is>
          <t xml:space="preserve"> </t>
        </is>
      </c>
    </row>
    <row r="38">
      <c r="A38" s="4" t="inlineStr">
        <is>
          <t>Revolving Credit Facility [Member] | Base Rate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densed Financial Statements,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margin</t>
        </is>
      </c>
      <c r="B40" s="4" t="inlineStr">
        <is>
          <t xml:space="preserve"> </t>
        </is>
      </c>
      <c r="C40" s="4" t="inlineStr">
        <is>
          <t xml:space="preserve"> </t>
        </is>
      </c>
      <c r="D40" s="4" t="inlineStr">
        <is>
          <t xml:space="preserve"> </t>
        </is>
      </c>
      <c r="E40" s="8" t="n">
        <v>0</v>
      </c>
      <c r="F40" s="4" t="inlineStr">
        <is>
          <t xml:space="preserve"> </t>
        </is>
      </c>
      <c r="G40" s="4" t="inlineStr">
        <is>
          <t xml:space="preserve"> </t>
        </is>
      </c>
      <c r="H40" s="4" t="inlineStr">
        <is>
          <t xml:space="preserve"> </t>
        </is>
      </c>
      <c r="I40" s="4" t="inlineStr">
        <is>
          <t xml:space="preserve"> </t>
        </is>
      </c>
    </row>
    <row r="41">
      <c r="A41" s="4" t="inlineStr">
        <is>
          <t>Revolving Credit Facility [Member] | Base Rate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margin</t>
        </is>
      </c>
      <c r="B43" s="4" t="inlineStr">
        <is>
          <t xml:space="preserve"> </t>
        </is>
      </c>
      <c r="C43" s="4" t="inlineStr">
        <is>
          <t xml:space="preserve"> </t>
        </is>
      </c>
      <c r="D43" s="4" t="inlineStr">
        <is>
          <t xml:space="preserve"> </t>
        </is>
      </c>
      <c r="E43" s="11" t="n">
        <v>0.00625</v>
      </c>
      <c r="F43" s="4" t="inlineStr">
        <is>
          <t xml:space="preserve"> </t>
        </is>
      </c>
      <c r="G43" s="4" t="inlineStr">
        <is>
          <t xml:space="preserve"> </t>
        </is>
      </c>
      <c r="H43" s="4" t="inlineStr">
        <is>
          <t xml:space="preserve"> </t>
        </is>
      </c>
      <c r="I43" s="4" t="inlineStr">
        <is>
          <t xml:space="preserve"> </t>
        </is>
      </c>
    </row>
    <row r="44">
      <c r="A44" s="4" t="inlineStr">
        <is>
          <t>Revolving Credit Facility [Member] | SOFR Rate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densed Financial Statements,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margin</t>
        </is>
      </c>
      <c r="B46" s="4" t="inlineStr">
        <is>
          <t xml:space="preserve"> </t>
        </is>
      </c>
      <c r="C46" s="4" t="inlineStr">
        <is>
          <t xml:space="preserve"> </t>
        </is>
      </c>
      <c r="D46" s="4" t="inlineStr">
        <is>
          <t xml:space="preserve"> </t>
        </is>
      </c>
      <c r="E46" s="8" t="n">
        <v>0.01</v>
      </c>
      <c r="F46" s="4" t="inlineStr">
        <is>
          <t xml:space="preserve"> </t>
        </is>
      </c>
      <c r="G46" s="4" t="inlineStr">
        <is>
          <t xml:space="preserve"> </t>
        </is>
      </c>
      <c r="H46" s="4" t="inlineStr">
        <is>
          <t xml:space="preserve"> </t>
        </is>
      </c>
      <c r="I46" s="4" t="inlineStr">
        <is>
          <t xml:space="preserve"> </t>
        </is>
      </c>
    </row>
    <row r="47">
      <c r="A47" s="4" t="inlineStr">
        <is>
          <t>Revolving Credit Facility [Member] | SOFR Rate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densed Financial Statements,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 margin</t>
        </is>
      </c>
      <c r="B49" s="4" t="inlineStr">
        <is>
          <t xml:space="preserve"> </t>
        </is>
      </c>
      <c r="C49" s="4" t="inlineStr">
        <is>
          <t xml:space="preserve"> </t>
        </is>
      </c>
      <c r="D49" s="4" t="inlineStr">
        <is>
          <t xml:space="preserve"> </t>
        </is>
      </c>
      <c r="E49" s="11" t="n">
        <v>0.01625</v>
      </c>
      <c r="F49" s="4" t="inlineStr">
        <is>
          <t xml:space="preserve"> </t>
        </is>
      </c>
      <c r="G49" s="4" t="inlineStr">
        <is>
          <t xml:space="preserve"> </t>
        </is>
      </c>
      <c r="H49" s="4" t="inlineStr">
        <is>
          <t xml:space="preserve"> </t>
        </is>
      </c>
      <c r="I49" s="4" t="inlineStr">
        <is>
          <t xml:space="preserve"> </t>
        </is>
      </c>
    </row>
    <row r="50">
      <c r="A50" s="4" t="inlineStr">
        <is>
          <t>Term Life Insurance Seg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ounting Standards Update [Extensible Enum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us-gaap:AccountingStandardsUpdate201812Member</t>
        </is>
      </c>
      <c r="H52" s="4" t="inlineStr">
        <is>
          <t xml:space="preserve"> </t>
        </is>
      </c>
      <c r="I52" s="4" t="inlineStr">
        <is>
          <t xml:space="preserve"> </t>
        </is>
      </c>
    </row>
    <row r="53">
      <c r="A53" s="4" t="inlineStr">
        <is>
          <t>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ndensed Financial Statements,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6" t="n">
        <v>600000000</v>
      </c>
      <c r="H55" s="4" t="inlineStr">
        <is>
          <t xml:space="preserve"> </t>
        </is>
      </c>
      <c r="I55" s="4" t="inlineStr">
        <is>
          <t xml:space="preserve"> </t>
        </is>
      </c>
    </row>
    <row r="56">
      <c r="A56" s="4" t="inlineStr">
        <is>
          <t>Issue price of senior notes</t>
        </is>
      </c>
      <c r="B56" s="4" t="inlineStr">
        <is>
          <t xml:space="preserve"> </t>
        </is>
      </c>
      <c r="C56" s="4" t="inlineStr">
        <is>
          <t xml:space="preserve"> </t>
        </is>
      </c>
      <c r="D56" s="4" t="inlineStr">
        <is>
          <t xml:space="preserve"> </t>
        </is>
      </c>
      <c r="E56" s="4" t="inlineStr">
        <is>
          <t xml:space="preserve"> </t>
        </is>
      </c>
      <c r="F56" s="10" t="n">
        <v>0.9955000000000001</v>
      </c>
      <c r="G56" s="4" t="inlineStr">
        <is>
          <t xml:space="preserve"> </t>
        </is>
      </c>
      <c r="H56" s="4" t="inlineStr">
        <is>
          <t xml:space="preserve"> </t>
        </is>
      </c>
      <c r="I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10" t="n">
        <v>0.028</v>
      </c>
      <c r="G57" s="4" t="inlineStr">
        <is>
          <t xml:space="preserve"> </t>
        </is>
      </c>
      <c r="H57" s="4" t="inlineStr">
        <is>
          <t xml:space="preserve"> </t>
        </is>
      </c>
      <c r="I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Nov. 19,  2031</t>
        </is>
      </c>
      <c r="G58" s="4" t="inlineStr">
        <is>
          <t xml:space="preserve"> </t>
        </is>
      </c>
      <c r="H58" s="4" t="inlineStr">
        <is>
          <t xml:space="preserve"> </t>
        </is>
      </c>
      <c r="I58" s="4" t="inlineStr">
        <is>
          <t xml:space="preserve"> </t>
        </is>
      </c>
    </row>
    <row r="59">
      <c r="A59" s="4" t="inlineStr">
        <is>
          <t>Parent Compan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ndensed Financial Statements,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6" t="n">
        <v>600000000</v>
      </c>
      <c r="H61" s="4" t="inlineStr">
        <is>
          <t xml:space="preserve"> </t>
        </is>
      </c>
      <c r="I61" s="4" t="inlineStr">
        <is>
          <t xml:space="preserve"> </t>
        </is>
      </c>
    </row>
    <row r="62">
      <c r="A62" s="4" t="inlineStr">
        <is>
          <t>Accounting Standards Update [Extensible Enum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us-gaap:AccountingStandardsUpdate201812Member</t>
        </is>
      </c>
      <c r="H62" s="4" t="inlineStr">
        <is>
          <t xml:space="preserve"> </t>
        </is>
      </c>
      <c r="I62" s="4" t="inlineStr">
        <is>
          <t xml:space="preserve"> </t>
        </is>
      </c>
    </row>
    <row r="63">
      <c r="A63" s="4" t="inlineStr">
        <is>
          <t>Change in accounting principle, accounting standards update, adop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true</t>
        </is>
      </c>
      <c r="H63" s="4" t="inlineStr">
        <is>
          <t xml:space="preserve"> </t>
        </is>
      </c>
      <c r="I63" s="4" t="inlineStr">
        <is>
          <t xml:space="preserve"> </t>
        </is>
      </c>
    </row>
    <row r="64">
      <c r="A64" s="4" t="inlineStr">
        <is>
          <t>Change in accounting principle, accounting standards update, adop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Jan.  01,  2023</t>
        </is>
      </c>
      <c r="H64" s="4" t="inlineStr">
        <is>
          <t xml:space="preserve"> </t>
        </is>
      </c>
      <c r="I64" s="4" t="inlineStr">
        <is>
          <t xml:space="preserve"> </t>
        </is>
      </c>
    </row>
    <row r="65">
      <c r="A65" s="4" t="inlineStr">
        <is>
          <t>Repayments of lines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25000000</v>
      </c>
    </row>
    <row r="66">
      <c r="A66" s="4" t="inlineStr">
        <is>
          <t>Loss on 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927000</v>
      </c>
    </row>
    <row r="67">
      <c r="A67" s="4" t="inlineStr">
        <is>
          <t>Proceeds from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5000000</v>
      </c>
    </row>
    <row r="68">
      <c r="A68" s="4" t="inlineStr">
        <is>
          <t>Increase in AOCI upon application of market observable r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29500000</v>
      </c>
      <c r="I68" s="4" t="inlineStr">
        <is>
          <t xml:space="preserve"> </t>
        </is>
      </c>
    </row>
    <row r="69">
      <c r="A69" s="4" t="inlineStr">
        <is>
          <t>Increase in investment in subsidiar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09800000</v>
      </c>
      <c r="I69" s="4" t="inlineStr">
        <is>
          <t xml:space="preserve"> </t>
        </is>
      </c>
    </row>
    <row r="70">
      <c r="A70" s="4" t="inlineStr">
        <is>
          <t>Increase in retained earn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80200000</v>
      </c>
      <c r="I70" s="4" t="inlineStr">
        <is>
          <t xml:space="preserve"> </t>
        </is>
      </c>
    </row>
    <row r="71">
      <c r="A71" s="4" t="inlineStr">
        <is>
          <t>Increase in equity in undistributed earnings of subsidiar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99100000</v>
      </c>
      <c r="I71" s="6" t="n">
        <v>104000000</v>
      </c>
    </row>
    <row r="72">
      <c r="A72" s="4" t="inlineStr">
        <is>
          <t>Parent Company [Member] | Etelequote Bermud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ndensed Financial Statements, Ca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centage of interest acquired</t>
        </is>
      </c>
      <c r="B74" s="4" t="inlineStr">
        <is>
          <t xml:space="preserve"> </t>
        </is>
      </c>
      <c r="C74" s="4" t="inlineStr">
        <is>
          <t xml:space="preserve"> </t>
        </is>
      </c>
      <c r="D74" s="8" t="n">
        <v>0.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usiness acquisition, date of acquisition agreement</t>
        </is>
      </c>
      <c r="B75" s="4" t="inlineStr">
        <is>
          <t xml:space="preserve"> </t>
        </is>
      </c>
      <c r="C75" s="4" t="inlineStr">
        <is>
          <t xml:space="preserve"> </t>
        </is>
      </c>
      <c r="D75" s="4" t="inlineStr">
        <is>
          <t>Jul.  01,  2021</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maining percentage of interest acquired</t>
        </is>
      </c>
      <c r="B76" s="8" t="n">
        <v>0.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usiness acquisition, effective date of acquisition</t>
        </is>
      </c>
      <c r="B77" s="4" t="inlineStr">
        <is>
          <t>Jul.  01,  202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arent Company [Member] | Vidalia 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ndensed Financial Statements, Ca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Guarantor obligations, maximum exposure, undiscounted</t>
        </is>
      </c>
      <c r="B80" s="4" t="inlineStr">
        <is>
          <t xml:space="preserve"> </t>
        </is>
      </c>
      <c r="C80" s="4" t="inlineStr">
        <is>
          <t xml:space="preserve"> </t>
        </is>
      </c>
      <c r="D80" s="4" t="inlineStr">
        <is>
          <t xml:space="preserve"> </t>
        </is>
      </c>
      <c r="E80" s="4" t="inlineStr">
        <is>
          <t xml:space="preserve"> </t>
        </is>
      </c>
      <c r="F80" s="4" t="inlineStr">
        <is>
          <t xml:space="preserve"> </t>
        </is>
      </c>
      <c r="G80" s="6" t="n">
        <v>20000000</v>
      </c>
      <c r="H80" s="4" t="inlineStr">
        <is>
          <t xml:space="preserve"> </t>
        </is>
      </c>
      <c r="I80" s="4" t="inlineStr">
        <is>
          <t xml:space="preserve"> </t>
        </is>
      </c>
    </row>
    <row r="81">
      <c r="A81" s="4" t="inlineStr">
        <is>
          <t>Parent Company [Member] | Peach R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ndensed Financial Statements, Cap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Guarantor obligations, maximum exposure, undiscounted</t>
        </is>
      </c>
      <c r="B83" s="4" t="inlineStr">
        <is>
          <t xml:space="preserve"> </t>
        </is>
      </c>
      <c r="C83" s="4" t="inlineStr">
        <is>
          <t xml:space="preserve"> </t>
        </is>
      </c>
      <c r="D83" s="4" t="inlineStr">
        <is>
          <t xml:space="preserve"> </t>
        </is>
      </c>
      <c r="E83" s="4" t="inlineStr">
        <is>
          <t xml:space="preserve"> </t>
        </is>
      </c>
      <c r="F83" s="4" t="inlineStr">
        <is>
          <t xml:space="preserve"> </t>
        </is>
      </c>
      <c r="G83" s="6" t="n">
        <v>20000000</v>
      </c>
      <c r="H83" s="4" t="inlineStr">
        <is>
          <t xml:space="preserve"> </t>
        </is>
      </c>
      <c r="I83" s="4" t="inlineStr">
        <is>
          <t xml:space="preserve"> </t>
        </is>
      </c>
    </row>
    <row r="84">
      <c r="A84" s="4" t="inlineStr">
        <is>
          <t>Coinsurance agreement terminated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Jan.  02,  2024</t>
        </is>
      </c>
      <c r="H84" s="4" t="inlineStr">
        <is>
          <t xml:space="preserve"> </t>
        </is>
      </c>
      <c r="I84" s="4" t="inlineStr">
        <is>
          <t xml:space="preserve"> </t>
        </is>
      </c>
    </row>
    <row r="85">
      <c r="A85" s="4" t="inlineStr">
        <is>
          <t>Parent Company [Member] | Term Life Insurance Seg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ondensed Financial Statements, Ca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ccounting Standards Update [Extensible Enum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us-gaap:AccountingStandardsUpdate201812Member</t>
        </is>
      </c>
      <c r="H87" s="4" t="inlineStr">
        <is>
          <t xml:space="preserve"> </t>
        </is>
      </c>
      <c r="I87" s="4" t="inlineStr">
        <is>
          <t xml:space="preserve"> </t>
        </is>
      </c>
    </row>
    <row r="88">
      <c r="A88" s="4" t="inlineStr">
        <is>
          <t>Parent Company [Member] | Senior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ondensed Financial Statements, Cap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6" t="n">
        <v>600000000</v>
      </c>
      <c r="H90" s="4" t="inlineStr">
        <is>
          <t xml:space="preserve"> </t>
        </is>
      </c>
      <c r="I90" s="4" t="inlineStr">
        <is>
          <t xml:space="preserve"> </t>
        </is>
      </c>
    </row>
    <row r="91">
      <c r="A91" s="4" t="inlineStr">
        <is>
          <t>Issue price of senior notes</t>
        </is>
      </c>
      <c r="B91" s="4" t="inlineStr">
        <is>
          <t xml:space="preserve"> </t>
        </is>
      </c>
      <c r="C91" s="10" t="n">
        <v>0.995500000000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interest rate, stated percentage</t>
        </is>
      </c>
      <c r="B92" s="4" t="inlineStr">
        <is>
          <t xml:space="preserve"> </t>
        </is>
      </c>
      <c r="C92" s="10" t="n">
        <v>0.02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maturity date</t>
        </is>
      </c>
      <c r="B93" s="4" t="inlineStr">
        <is>
          <t xml:space="preserve"> </t>
        </is>
      </c>
      <c r="C93" s="4" t="inlineStr">
        <is>
          <t>Nov. 19,  2031</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G1:I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3</t>
        </is>
      </c>
      <c r="C2" s="2" t="inlineStr">
        <is>
          <t>Dec. 31, 2022</t>
        </is>
      </c>
      <c r="D2" s="2" t="inlineStr">
        <is>
          <t>Dec. 31, 2021</t>
        </is>
      </c>
    </row>
    <row r="3">
      <c r="A3" s="3" t="inlineStr">
        <is>
          <t>Supplementary Insurance Information, by Segment [Line Items]</t>
        </is>
      </c>
      <c r="B3" s="4" t="inlineStr">
        <is>
          <t xml:space="preserve"> </t>
        </is>
      </c>
      <c r="C3" s="4" t="inlineStr">
        <is>
          <t xml:space="preserve"> </t>
        </is>
      </c>
      <c r="D3" s="4" t="inlineStr">
        <is>
          <t xml:space="preserve"> </t>
        </is>
      </c>
    </row>
    <row r="4">
      <c r="A4" s="4" t="inlineStr">
        <is>
          <t>Deferred policy acquisition costs</t>
        </is>
      </c>
      <c r="B4" s="6" t="n">
        <v>3447234</v>
      </c>
      <c r="C4" s="6" t="n">
        <v>3188502</v>
      </c>
      <c r="D4" s="4" t="inlineStr">
        <is>
          <t xml:space="preserve"> </t>
        </is>
      </c>
    </row>
    <row r="5">
      <c r="A5" s="4" t="inlineStr">
        <is>
          <t>Liability for future policy benefits, losses, claims and loss expense reserves</t>
        </is>
      </c>
      <c r="B5" s="5" t="n">
        <v>6742025</v>
      </c>
      <c r="C5" s="5" t="n">
        <v>6297906</v>
      </c>
      <c r="D5" s="4" t="inlineStr">
        <is>
          <t xml:space="preserve"> </t>
        </is>
      </c>
    </row>
    <row r="6">
      <c r="A6" s="4" t="inlineStr">
        <is>
          <t>Unearned and advance premiums</t>
        </is>
      </c>
      <c r="B6" s="5" t="n">
        <v>14876</v>
      </c>
      <c r="C6" s="5" t="n">
        <v>15422</v>
      </c>
      <c r="D6" s="4" t="inlineStr">
        <is>
          <t xml:space="preserve"> </t>
        </is>
      </c>
    </row>
    <row r="7">
      <c r="A7" s="4" t="inlineStr">
        <is>
          <t>Policy claims and other benefits payable</t>
        </is>
      </c>
      <c r="B7" s="5" t="n">
        <v>513803</v>
      </c>
      <c r="C7" s="5" t="n">
        <v>538250</v>
      </c>
      <c r="D7" s="4" t="inlineStr">
        <is>
          <t xml:space="preserve"> </t>
        </is>
      </c>
    </row>
    <row r="8">
      <c r="A8" s="4" t="inlineStr">
        <is>
          <t>Separate account liabilities</t>
        </is>
      </c>
      <c r="B8" s="5" t="n">
        <v>2395842</v>
      </c>
      <c r="C8" s="5" t="n">
        <v>2305717</v>
      </c>
      <c r="D8" s="4" t="inlineStr">
        <is>
          <t xml:space="preserve"> </t>
        </is>
      </c>
    </row>
    <row r="9">
      <c r="A9" s="4" t="inlineStr">
        <is>
          <t>Premium revenue</t>
        </is>
      </c>
      <c r="B9" s="5" t="n">
        <v>1660314</v>
      </c>
      <c r="C9" s="5" t="n">
        <v>1600228</v>
      </c>
      <c r="D9" s="6" t="n">
        <v>1505884</v>
      </c>
    </row>
    <row r="10">
      <c r="A10" s="4" t="inlineStr">
        <is>
          <t>Net investment income</t>
        </is>
      </c>
      <c r="B10" s="5" t="n">
        <v>135837</v>
      </c>
      <c r="C10" s="5" t="n">
        <v>93065</v>
      </c>
      <c r="D10" s="5" t="n">
        <v>80588</v>
      </c>
    </row>
    <row r="11">
      <c r="A11" s="4" t="inlineStr">
        <is>
          <t>Benefits, claims, losses and settlement expense</t>
        </is>
      </c>
      <c r="B11" s="5" t="n">
        <v>642979</v>
      </c>
      <c r="C11" s="5" t="n">
        <v>632403</v>
      </c>
      <c r="D11" s="5" t="n">
        <v>602007</v>
      </c>
    </row>
    <row r="12">
      <c r="A12" s="4" t="inlineStr">
        <is>
          <t>Amortization of deferred policy acquisition costs</t>
        </is>
      </c>
      <c r="B12" s="5" t="n">
        <v>275816</v>
      </c>
      <c r="C12" s="5" t="n">
        <v>261629</v>
      </c>
      <c r="D12" s="5" t="n">
        <v>238270</v>
      </c>
    </row>
    <row r="13">
      <c r="A13" s="4" t="inlineStr">
        <is>
          <t>Other operating expense</t>
        </is>
      </c>
      <c r="B13" s="5" t="n">
        <v>1145216</v>
      </c>
      <c r="C13" s="5" t="n">
        <v>1206118</v>
      </c>
      <c r="D13" s="5" t="n">
        <v>1225926</v>
      </c>
    </row>
    <row r="14">
      <c r="A14" s="4" t="inlineStr">
        <is>
          <t>Premiums written</t>
        </is>
      </c>
      <c r="B14" s="5" t="n">
        <v>557</v>
      </c>
      <c r="C14" s="5" t="n">
        <v>602</v>
      </c>
      <c r="D14" s="5" t="n">
        <v>670</v>
      </c>
    </row>
    <row r="15">
      <c r="A15" s="4" t="inlineStr">
        <is>
          <t>Term Life Insurance [Member]</t>
        </is>
      </c>
      <c r="B15" s="4" t="inlineStr">
        <is>
          <t xml:space="preserve"> </t>
        </is>
      </c>
      <c r="C15" s="4" t="inlineStr">
        <is>
          <t xml:space="preserve"> </t>
        </is>
      </c>
      <c r="D15" s="4" t="inlineStr">
        <is>
          <t xml:space="preserve"> </t>
        </is>
      </c>
    </row>
    <row r="16">
      <c r="A16" s="3" t="inlineStr">
        <is>
          <t>Supplementary Insurance Information, by Segment [Line Items]</t>
        </is>
      </c>
      <c r="B16" s="4" t="inlineStr">
        <is>
          <t xml:space="preserve"> </t>
        </is>
      </c>
      <c r="C16" s="4" t="inlineStr">
        <is>
          <t xml:space="preserve"> </t>
        </is>
      </c>
      <c r="D16" s="4" t="inlineStr">
        <is>
          <t xml:space="preserve"> </t>
        </is>
      </c>
    </row>
    <row r="17">
      <c r="A17" s="4" t="inlineStr">
        <is>
          <t>Deferred policy acquisition costs</t>
        </is>
      </c>
      <c r="B17" s="5" t="n">
        <v>3366280</v>
      </c>
      <c r="C17" s="5" t="n">
        <v>3106147</v>
      </c>
      <c r="D17" s="4" t="inlineStr">
        <is>
          <t xml:space="preserve"> </t>
        </is>
      </c>
    </row>
    <row r="18">
      <c r="A18" s="4" t="inlineStr">
        <is>
          <t>Liability for future policy benefits, losses, claims and loss expense reserves</t>
        </is>
      </c>
      <c r="B18" s="5" t="n">
        <v>6531082</v>
      </c>
      <c r="C18" s="5" t="n">
        <v>6089861</v>
      </c>
      <c r="D18" s="4" t="inlineStr">
        <is>
          <t xml:space="preserve"> </t>
        </is>
      </c>
    </row>
    <row r="19">
      <c r="A19" s="4" t="inlineStr">
        <is>
          <t>Unearned and advance premiums</t>
        </is>
      </c>
      <c r="B19" s="5" t="n">
        <v>14533</v>
      </c>
      <c r="C19" s="5" t="n">
        <v>14992</v>
      </c>
      <c r="D19" s="4" t="inlineStr">
        <is>
          <t xml:space="preserve"> </t>
        </is>
      </c>
    </row>
    <row r="20">
      <c r="A20" s="4" t="inlineStr">
        <is>
          <t>Policy claims and other benefits payable</t>
        </is>
      </c>
      <c r="B20" s="5" t="n">
        <v>503788</v>
      </c>
      <c r="C20" s="5" t="n">
        <v>525877</v>
      </c>
      <c r="D20" s="4" t="inlineStr">
        <is>
          <t xml:space="preserve"> </t>
        </is>
      </c>
    </row>
    <row r="21">
      <c r="A21" s="4" t="inlineStr">
        <is>
          <t>Premium revenue</t>
        </is>
      </c>
      <c r="B21" s="5" t="n">
        <v>1644756</v>
      </c>
      <c r="C21" s="5" t="n">
        <v>1585646</v>
      </c>
      <c r="D21" s="5" t="n">
        <v>1490230</v>
      </c>
    </row>
    <row r="22">
      <c r="A22" s="4" t="inlineStr">
        <is>
          <t>Benefits, claims, losses and settlement expense</t>
        </is>
      </c>
      <c r="B22" s="5" t="n">
        <v>622084</v>
      </c>
      <c r="C22" s="5" t="n">
        <v>619997</v>
      </c>
      <c r="D22" s="5" t="n">
        <v>589958</v>
      </c>
    </row>
    <row r="23">
      <c r="A23" s="4" t="inlineStr">
        <is>
          <t>Amortization of deferred policy acquisition costs</t>
        </is>
      </c>
      <c r="B23" s="5" t="n">
        <v>268803</v>
      </c>
      <c r="C23" s="5" t="n">
        <v>254875</v>
      </c>
      <c r="D23" s="5" t="n">
        <v>231380</v>
      </c>
    </row>
    <row r="24">
      <c r="A24" s="4" t="inlineStr">
        <is>
          <t>Other operating expense</t>
        </is>
      </c>
      <c r="B24" s="5" t="n">
        <v>249991</v>
      </c>
      <c r="C24" s="5" t="n">
        <v>246685</v>
      </c>
      <c r="D24" s="5" t="n">
        <v>216630</v>
      </c>
    </row>
    <row r="25">
      <c r="A25" s="4" t="inlineStr">
        <is>
          <t>Investment and Savings Products [Member]</t>
        </is>
      </c>
      <c r="B25" s="4" t="inlineStr">
        <is>
          <t xml:space="preserve"> </t>
        </is>
      </c>
      <c r="C25" s="4" t="inlineStr">
        <is>
          <t xml:space="preserve"> </t>
        </is>
      </c>
      <c r="D25" s="4" t="inlineStr">
        <is>
          <t xml:space="preserve"> </t>
        </is>
      </c>
    </row>
    <row r="26">
      <c r="A26" s="3" t="inlineStr">
        <is>
          <t>Supplementary Insurance Information, by Segment [Line Items]</t>
        </is>
      </c>
      <c r="B26" s="4" t="inlineStr">
        <is>
          <t xml:space="preserve"> </t>
        </is>
      </c>
      <c r="C26" s="4" t="inlineStr">
        <is>
          <t xml:space="preserve"> </t>
        </is>
      </c>
      <c r="D26" s="4" t="inlineStr">
        <is>
          <t xml:space="preserve"> </t>
        </is>
      </c>
    </row>
    <row r="27">
      <c r="A27" s="4" t="inlineStr">
        <is>
          <t>Deferred policy acquisition costs</t>
        </is>
      </c>
      <c r="B27" s="5" t="n">
        <v>63029</v>
      </c>
      <c r="C27" s="5" t="n">
        <v>62341</v>
      </c>
      <c r="D27" s="4" t="inlineStr">
        <is>
          <t xml:space="preserve"> </t>
        </is>
      </c>
    </row>
    <row r="28">
      <c r="A28" s="4" t="inlineStr">
        <is>
          <t>Separate account liabilities</t>
        </is>
      </c>
      <c r="B28" s="5" t="n">
        <v>2395819</v>
      </c>
      <c r="C28" s="5" t="n">
        <v>2305688</v>
      </c>
      <c r="D28" s="4" t="inlineStr">
        <is>
          <t xml:space="preserve"> </t>
        </is>
      </c>
    </row>
    <row r="29">
      <c r="A29" s="4" t="inlineStr">
        <is>
          <t>Amortization of deferred policy acquisition costs</t>
        </is>
      </c>
      <c r="B29" s="5" t="n">
        <v>5479</v>
      </c>
      <c r="C29" s="5" t="n">
        <v>5581</v>
      </c>
      <c r="D29" s="5" t="n">
        <v>5511</v>
      </c>
    </row>
    <row r="30">
      <c r="A30" s="4" t="inlineStr">
        <is>
          <t>Other operating expense</t>
        </is>
      </c>
      <c r="B30" s="5" t="n">
        <v>616960</v>
      </c>
      <c r="C30" s="5" t="n">
        <v>611961</v>
      </c>
      <c r="D30" s="5" t="n">
        <v>658594</v>
      </c>
    </row>
    <row r="31">
      <c r="A31" s="4" t="inlineStr">
        <is>
          <t>Senior Health [Member]</t>
        </is>
      </c>
      <c r="B31" s="4" t="inlineStr">
        <is>
          <t xml:space="preserve"> </t>
        </is>
      </c>
      <c r="C31" s="4" t="inlineStr">
        <is>
          <t xml:space="preserve"> </t>
        </is>
      </c>
      <c r="D31" s="4" t="inlineStr">
        <is>
          <t xml:space="preserve"> </t>
        </is>
      </c>
    </row>
    <row r="32">
      <c r="A32" s="3" t="inlineStr">
        <is>
          <t>Supplementary Insurance Information, by Segment [Line Items]</t>
        </is>
      </c>
      <c r="B32" s="4" t="inlineStr">
        <is>
          <t xml:space="preserve"> </t>
        </is>
      </c>
      <c r="C32" s="4" t="inlineStr">
        <is>
          <t xml:space="preserve"> </t>
        </is>
      </c>
      <c r="D32" s="4" t="inlineStr">
        <is>
          <t xml:space="preserve"> </t>
        </is>
      </c>
    </row>
    <row r="33">
      <c r="A33" s="4" t="inlineStr">
        <is>
          <t>Other operating expense</t>
        </is>
      </c>
      <c r="B33" s="5" t="n">
        <v>87242</v>
      </c>
      <c r="C33" s="5" t="n">
        <v>161355</v>
      </c>
      <c r="D33" s="5" t="n">
        <v>145490</v>
      </c>
    </row>
    <row r="34">
      <c r="A34" s="4" t="inlineStr">
        <is>
          <t>Corporate and Other Distributed Products Segment [Member]</t>
        </is>
      </c>
      <c r="B34" s="4" t="inlineStr">
        <is>
          <t xml:space="preserve"> </t>
        </is>
      </c>
      <c r="C34" s="4" t="inlineStr">
        <is>
          <t xml:space="preserve"> </t>
        </is>
      </c>
      <c r="D34" s="4" t="inlineStr">
        <is>
          <t xml:space="preserve"> </t>
        </is>
      </c>
    </row>
    <row r="35">
      <c r="A35" s="3" t="inlineStr">
        <is>
          <t>Supplementary Insurance Information, by Segment [Line Items]</t>
        </is>
      </c>
      <c r="B35" s="4" t="inlineStr">
        <is>
          <t xml:space="preserve"> </t>
        </is>
      </c>
      <c r="C35" s="4" t="inlineStr">
        <is>
          <t xml:space="preserve"> </t>
        </is>
      </c>
      <c r="D35" s="4" t="inlineStr">
        <is>
          <t xml:space="preserve"> </t>
        </is>
      </c>
    </row>
    <row r="36">
      <c r="A36" s="4" t="inlineStr">
        <is>
          <t>Deferred policy acquisition costs</t>
        </is>
      </c>
      <c r="B36" s="5" t="n">
        <v>17925</v>
      </c>
      <c r="C36" s="5" t="n">
        <v>20014</v>
      </c>
      <c r="D36" s="4" t="inlineStr">
        <is>
          <t xml:space="preserve"> </t>
        </is>
      </c>
    </row>
    <row r="37">
      <c r="A37" s="4" t="inlineStr">
        <is>
          <t>Liability for future policy benefits, losses, claims and loss expense reserves</t>
        </is>
      </c>
      <c r="B37" s="5" t="n">
        <v>210943</v>
      </c>
      <c r="C37" s="5" t="n">
        <v>208045</v>
      </c>
      <c r="D37" s="4" t="inlineStr">
        <is>
          <t xml:space="preserve"> </t>
        </is>
      </c>
    </row>
    <row r="38">
      <c r="A38" s="4" t="inlineStr">
        <is>
          <t>Unearned and advance premiums</t>
        </is>
      </c>
      <c r="B38" s="5" t="n">
        <v>343</v>
      </c>
      <c r="C38" s="5" t="n">
        <v>430</v>
      </c>
      <c r="D38" s="4" t="inlineStr">
        <is>
          <t xml:space="preserve"> </t>
        </is>
      </c>
    </row>
    <row r="39">
      <c r="A39" s="4" t="inlineStr">
        <is>
          <t>Policy claims and other benefits payable</t>
        </is>
      </c>
      <c r="B39" s="5" t="n">
        <v>10015</v>
      </c>
      <c r="C39" s="5" t="n">
        <v>12373</v>
      </c>
      <c r="D39" s="4" t="inlineStr">
        <is>
          <t xml:space="preserve"> </t>
        </is>
      </c>
    </row>
    <row r="40">
      <c r="A40" s="4" t="inlineStr">
        <is>
          <t>Separate account liabilities</t>
        </is>
      </c>
      <c r="B40" s="5" t="n">
        <v>23</v>
      </c>
      <c r="C40" s="5" t="n">
        <v>29</v>
      </c>
      <c r="D40" s="4" t="inlineStr">
        <is>
          <t xml:space="preserve"> </t>
        </is>
      </c>
    </row>
    <row r="41">
      <c r="A41" s="4" t="inlineStr">
        <is>
          <t>Premium revenue</t>
        </is>
      </c>
      <c r="B41" s="5" t="n">
        <v>15558</v>
      </c>
      <c r="C41" s="5" t="n">
        <v>14582</v>
      </c>
      <c r="D41" s="5" t="n">
        <v>15654</v>
      </c>
    </row>
    <row r="42">
      <c r="A42" s="4" t="inlineStr">
        <is>
          <t>Net investment income</t>
        </is>
      </c>
      <c r="B42" s="5" t="n">
        <v>135837</v>
      </c>
      <c r="C42" s="5" t="n">
        <v>93065</v>
      </c>
      <c r="D42" s="5" t="n">
        <v>80588</v>
      </c>
    </row>
    <row r="43">
      <c r="A43" s="4" t="inlineStr">
        <is>
          <t>Benefits, claims, losses and settlement expense</t>
        </is>
      </c>
      <c r="B43" s="5" t="n">
        <v>20895</v>
      </c>
      <c r="C43" s="5" t="n">
        <v>12406</v>
      </c>
      <c r="D43" s="5" t="n">
        <v>12049</v>
      </c>
    </row>
    <row r="44">
      <c r="A44" s="4" t="inlineStr">
        <is>
          <t>Amortization of deferred policy acquisition costs</t>
        </is>
      </c>
      <c r="B44" s="5" t="n">
        <v>1534</v>
      </c>
      <c r="C44" s="5" t="n">
        <v>1173</v>
      </c>
      <c r="D44" s="5" t="n">
        <v>1379</v>
      </c>
    </row>
    <row r="45">
      <c r="A45" s="4" t="inlineStr">
        <is>
          <t>Other operating expense</t>
        </is>
      </c>
      <c r="B45" s="5" t="n">
        <v>191023</v>
      </c>
      <c r="C45" s="5" t="n">
        <v>186117</v>
      </c>
      <c r="D45" s="5" t="n">
        <v>205212</v>
      </c>
    </row>
    <row r="46">
      <c r="A46" s="4" t="inlineStr">
        <is>
          <t>Premiums written</t>
        </is>
      </c>
      <c r="B46" s="6" t="n">
        <v>557</v>
      </c>
      <c r="C46" s="6" t="n">
        <v>602</v>
      </c>
      <c r="D46" s="6" t="n">
        <v>67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3</t>
        </is>
      </c>
      <c r="C2" s="2" t="inlineStr">
        <is>
          <t>Dec. 31, 2022</t>
        </is>
      </c>
      <c r="D2" s="2" t="inlineStr">
        <is>
          <t>Dec. 31, 2021</t>
        </is>
      </c>
    </row>
    <row r="3">
      <c r="A3" s="3" t="inlineStr">
        <is>
          <t>Reinsurance Premiums for Insurance Companies, by Product Segment [Line Items]</t>
        </is>
      </c>
      <c r="B3" s="4" t="inlineStr">
        <is>
          <t xml:space="preserve"> </t>
        </is>
      </c>
      <c r="C3" s="4" t="inlineStr">
        <is>
          <t xml:space="preserve"> </t>
        </is>
      </c>
      <c r="D3" s="4" t="inlineStr">
        <is>
          <t xml:space="preserve"> </t>
        </is>
      </c>
    </row>
    <row r="4">
      <c r="A4" s="4" t="inlineStr">
        <is>
          <t>Direct premiums, life insurance in force</t>
        </is>
      </c>
      <c r="B4" s="6" t="n">
        <v>946756416</v>
      </c>
      <c r="C4" s="6" t="n">
        <v>919081738</v>
      </c>
      <c r="D4" s="6" t="n">
        <v>905819671</v>
      </c>
    </row>
    <row r="5">
      <c r="A5" s="4" t="inlineStr">
        <is>
          <t>Direct premiums</t>
        </is>
      </c>
      <c r="B5" s="5" t="n">
        <v>3312125</v>
      </c>
      <c r="C5" s="5" t="n">
        <v>3230120</v>
      </c>
      <c r="D5" s="5" t="n">
        <v>3122148</v>
      </c>
    </row>
    <row r="6">
      <c r="A6" s="4" t="inlineStr">
        <is>
          <t>Ceded premiums, life insurance in force</t>
        </is>
      </c>
      <c r="B6" s="5" t="n">
        <v>810145801</v>
      </c>
      <c r="C6" s="5" t="n">
        <v>787907229</v>
      </c>
      <c r="D6" s="5" t="n">
        <v>777826233</v>
      </c>
    </row>
    <row r="7">
      <c r="A7" s="4" t="inlineStr">
        <is>
          <t>Ceded premiums</t>
        </is>
      </c>
      <c r="B7" s="5" t="n">
        <v>1651811</v>
      </c>
      <c r="C7" s="5" t="n">
        <v>1629892</v>
      </c>
      <c r="D7" s="5" t="n">
        <v>1616264</v>
      </c>
    </row>
    <row r="8">
      <c r="A8" s="4" t="inlineStr">
        <is>
          <t>Net life insurance in-force</t>
        </is>
      </c>
      <c r="B8" s="5" t="n">
        <v>136610615</v>
      </c>
      <c r="C8" s="5" t="n">
        <v>131174509</v>
      </c>
      <c r="D8" s="5" t="n">
        <v>127993438</v>
      </c>
    </row>
    <row r="9">
      <c r="A9" s="4" t="inlineStr">
        <is>
          <t>Premiums earned, net</t>
        </is>
      </c>
      <c r="B9" s="5" t="n">
        <v>1660314</v>
      </c>
      <c r="C9" s="5" t="n">
        <v>1600228</v>
      </c>
      <c r="D9" s="5" t="n">
        <v>1505884</v>
      </c>
    </row>
    <row r="10">
      <c r="A10" s="4" t="inlineStr">
        <is>
          <t>Life Insurance [Member]</t>
        </is>
      </c>
      <c r="B10" s="4" t="inlineStr">
        <is>
          <t xml:space="preserve"> </t>
        </is>
      </c>
      <c r="C10" s="4" t="inlineStr">
        <is>
          <t xml:space="preserve"> </t>
        </is>
      </c>
      <c r="D10" s="4" t="inlineStr">
        <is>
          <t xml:space="preserve"> </t>
        </is>
      </c>
    </row>
    <row r="11">
      <c r="A11" s="3" t="inlineStr">
        <is>
          <t>Reinsurance Premiums for Insurance Companies, by Product Segment [Line Items]</t>
        </is>
      </c>
      <c r="B11" s="4" t="inlineStr">
        <is>
          <t xml:space="preserve"> </t>
        </is>
      </c>
      <c r="C11" s="4" t="inlineStr">
        <is>
          <t xml:space="preserve"> </t>
        </is>
      </c>
      <c r="D11" s="4" t="inlineStr">
        <is>
          <t xml:space="preserve"> </t>
        </is>
      </c>
    </row>
    <row r="12">
      <c r="A12" s="4" t="inlineStr">
        <is>
          <t>Direct premiums</t>
        </is>
      </c>
      <c r="B12" s="5" t="n">
        <v>3311541</v>
      </c>
      <c r="C12" s="5" t="n">
        <v>3229229</v>
      </c>
      <c r="D12" s="5" t="n">
        <v>3121167</v>
      </c>
    </row>
    <row r="13">
      <c r="A13" s="4" t="inlineStr">
        <is>
          <t>Ceded premiums</t>
        </is>
      </c>
      <c r="B13" s="5" t="n">
        <v>1651811</v>
      </c>
      <c r="C13" s="5" t="n">
        <v>1629634</v>
      </c>
      <c r="D13" s="5" t="n">
        <v>1615966</v>
      </c>
    </row>
    <row r="14">
      <c r="A14" s="4" t="inlineStr">
        <is>
          <t>Premiums earned, net</t>
        </is>
      </c>
      <c r="B14" s="5" t="n">
        <v>1659730</v>
      </c>
      <c r="C14" s="5" t="n">
        <v>1599595</v>
      </c>
      <c r="D14" s="5" t="n">
        <v>1505201</v>
      </c>
    </row>
    <row r="15">
      <c r="A15" s="4" t="inlineStr">
        <is>
          <t>Accident and Health Insurance [Member]</t>
        </is>
      </c>
      <c r="B15" s="4" t="inlineStr">
        <is>
          <t xml:space="preserve"> </t>
        </is>
      </c>
      <c r="C15" s="4" t="inlineStr">
        <is>
          <t xml:space="preserve"> </t>
        </is>
      </c>
      <c r="D15" s="4" t="inlineStr">
        <is>
          <t xml:space="preserve"> </t>
        </is>
      </c>
    </row>
    <row r="16">
      <c r="A16" s="3" t="inlineStr">
        <is>
          <t>Reinsurance Premiums for Insurance Companies, by Product Segment [Line Items]</t>
        </is>
      </c>
      <c r="B16" s="4" t="inlineStr">
        <is>
          <t xml:space="preserve"> </t>
        </is>
      </c>
      <c r="C16" s="4" t="inlineStr">
        <is>
          <t xml:space="preserve"> </t>
        </is>
      </c>
      <c r="D16" s="4" t="inlineStr">
        <is>
          <t xml:space="preserve"> </t>
        </is>
      </c>
    </row>
    <row r="17">
      <c r="A17" s="4" t="inlineStr">
        <is>
          <t>Direct premiums</t>
        </is>
      </c>
      <c r="B17" s="5" t="n">
        <v>584</v>
      </c>
      <c r="C17" s="5" t="n">
        <v>891</v>
      </c>
      <c r="D17" s="5" t="n">
        <v>981</v>
      </c>
    </row>
    <row r="18">
      <c r="A18" s="4" t="inlineStr">
        <is>
          <t>Ceded premiums</t>
        </is>
      </c>
      <c r="B18" s="4" t="inlineStr">
        <is>
          <t xml:space="preserve"> </t>
        </is>
      </c>
      <c r="C18" s="5" t="n">
        <v>258</v>
      </c>
      <c r="D18" s="5" t="n">
        <v>298</v>
      </c>
    </row>
    <row r="19">
      <c r="A19" s="4" t="inlineStr">
        <is>
          <t>Premiums earned, net</t>
        </is>
      </c>
      <c r="B19" s="6" t="n">
        <v>584</v>
      </c>
      <c r="C19" s="6" t="n">
        <v>633</v>
      </c>
      <c r="D19" s="6" t="n">
        <v>68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38" customWidth="1" min="2" max="2"/>
    <col width="14" customWidth="1" min="3" max="3"/>
  </cols>
  <sheetData>
    <row r="1">
      <c r="A1" s="2" t="inlineStr">
        <is>
          <t>Label</t>
        </is>
      </c>
      <c r="B1" s="1" t="inlineStr">
        <is>
          <t>Element</t>
        </is>
      </c>
      <c r="C1" s="2" t="inlineStr">
        <is>
          <t>Value</t>
        </is>
      </c>
    </row>
    <row r="2">
      <c r="A2" s="4" t="inlineStr">
        <is>
          <t>Goodwill, Accumulated Impairment Loss</t>
        </is>
      </c>
      <c r="B2" s="4" t="inlineStr">
        <is>
          <t>pri_GoodwillAccumulatedImpairmentLoss</t>
        </is>
      </c>
      <c r="C2" s="6" t="n">
        <v>-136000000</v>
      </c>
    </row>
    <row r="3">
      <c r="A3" s="4" t="inlineStr">
        <is>
          <t>Goodwill, Gross</t>
        </is>
      </c>
      <c r="B3" s="4" t="inlineStr">
        <is>
          <t>us-gaap_GoodwillGross</t>
        </is>
      </c>
      <c r="C3" s="6" t="n">
        <v>263707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Policy Acquisition Costs</t>
        </is>
      </c>
      <c r="B4" s="4" t="inlineStr">
        <is>
          <t xml:space="preserve">(7) Deferred Policy Acquisition Costs The balances and activity in DAC were as follows:
Year ended December 31,
2023 2022
(In thousands)
Term Life Segregated Funds (Canada) Term Life Segregated Funds (Canada)
DAC balance, beginning of period $ 3,106,148 $ 62,341 $ 2,869,812 $ 65,411
Capitalization 521,718 4,353 507,834 7,003
Amortization ( 268,803 ) ( 5,479 ) ( 254,875 ) ( 5,581 )
Foreign exchange translation and other 7,218 1,814 ( 16,623 ) ( 4,492 )
DAC balance, end of period $ 3,366,281 $ 63,029 $ 3,106,148 $ 62,341 Reconciliation of DAC by product was as follows:
Year ended December 31,
2023 2022
(In thousands)
Term Life $ 3,366,281 $ 3,106,148
Segregated Funds (Canada) 63,029 62,341
Other 17,924 20,013
Total DAC, net $ 3,447,234 $ 3,188,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12 Months Ended</t>
        </is>
      </c>
    </row>
    <row r="2">
      <c r="B2" s="2" t="inlineStr">
        <is>
          <t>Dec. 31, 2023</t>
        </is>
      </c>
    </row>
    <row r="3">
      <c r="A3" s="3" t="inlineStr">
        <is>
          <t>Separate Accounts Disclosure [Abstract]</t>
        </is>
      </c>
      <c r="B3" s="4" t="inlineStr">
        <is>
          <t xml:space="preserve"> </t>
        </is>
      </c>
    </row>
    <row r="4">
      <c r="A4" s="4" t="inlineStr">
        <is>
          <t>Separate Accounts</t>
        </is>
      </c>
      <c r="B4" s="4" t="inlineStr">
        <is>
          <t xml:space="preserve">(8) Separate Accounts The following table represents the fair value of assets supporting separate accounts by major investment category:
Year ended December 31,
2023 2022
(In thousands)
Fixed-income securities $ 876,524 $ 796,384
Equity securities 1,436,122 1,340,541
Cash and cash equivalents 87,530 181,162
Due to/from funds ( 4,357 ) ( 12,399 )
Other 23 29
Total separate account assets $ 2,395,842 $ 2,305,717 The following table represents the balances of and changes in separate account liabilities:
Year ended December 31,
2023 2022
(In thousands)
Separate account liabilities balance, beginning of period $ 2,305,717 $ 2,799,992
Premiums and deposits 186,631 253,982
Surrenders and withdrawals ( 343,473 ) ( 293,278 )
Investment performance 245,565 ( 202,997 )
Management fees and other charges ( 62,159 ) ( 62,281 )
Foreign exchange translation 63,561 ( 189,701 )
Separate account liabilities balance, end of period $ 2,395,842 $ 2,305,717
Cash surrender value $ 2,354,813 $ 2,268,436 The cash surrender value represents the amount of the contract holders’ account balance distributable at the balance sheet date less the Company’s estimate of the deferred sales charges that would be assessed if the policyholders redeemed their contracts at the balance sheet date. This estimate requires the Company to make certain assumptions regarding the underlying account balances by contribution year and application of the contractually defined deferred sales charges that would be applicable to each contribution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Policy Claims and Other Benefits Payable</t>
        </is>
      </c>
      <c r="B4" s="4" t="inlineStr">
        <is>
          <t>(9) Policy Claims and Other Benefits Payable Changes in policy claims and other benefits payable were as follows:
Year ended December 31,
2023 2022
(In thousands)
Policy claims and other benefits payable, beginning of period $ 538,250 $ 585,382
Less reinsured policy claims and other benefits payable 542,621 637,139
Net balance, beginning of period ( 4,371 ) ( 51,757 )
Incurred related to current year 253,607 248,127
Incurred related to prior years (1) ( 3,856 ) ( 4,363 )
Total incurred 249,751 243,764
Claims paid related to current year, net of reinsured policy claims received ( 283,808 ) ( 263,114 )
Reinsured policy claims received related to prior years, net of claims paid 18,119 67,267
Total paid ( 265,689 ) ( 195,847 )
Foreign currency translation 250 ( 531 )
Net balance, end of period ( 20,059 ) ( 4,371 )
Add reinsured policy claims and other benefits payable 533,862 542,621
Balance, end of period $ 513,803 $ 538,250 (1) Includes the difference between our estimate of claims incurred but not yet reported at year end and the actual incurred claims reported after year 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Future Policy Benefits</t>
        </is>
      </c>
      <c r="B4" s="4" t="inlineStr">
        <is>
          <t>(10) Future Policy Benefits The following tables summarize balances and changes in the present value of expected net premiums and the present value of expected future policy benefits underlying the LFPB:
Year ended December 31,
2023 2022
(Dollars in thousands)
Present Value of Expected Net Premiums Term Life Insurance
Balance at then current discount rate, beginning of period $ 13,053,386 $ 14,988,852
Balance at original discount rate, beginning of period 13,521,221 12,800,441
Effect of changes in cash flow assumptions ( 5,364 ) 26,090
Effect of actual variances from expected experience ( 229,884 ) 8,653
Adjusted balance, beginning of period 13,285,973 12,835,184
Issuances 1,836,290 1,892,716
Interest accrual at original discount rate 544,806 486,436
Net premiums collected ( 1,682,924 ) ( 1,623,000 )
Foreign currency translation 28,408 ( 70,115 )
Expected net premiums at original discount rate, end of period 14,012,553 13,521,221
Effect of changes in discount rate assumptions ( 35,200 ) ( 467,835 )
Expected net premiums at then current discount rate, end of period $ 13,977,353 $ 13,053,386
Present Value of Expected Future Policy Benefits
Balance at then current discount rate, beginning of period $ 19,143,253 $ 23,309,576
Balance at original discount rate, beginning of period 19,706,818 18,991,175
Effect of changes in cash flow assumptions ( 7,254 ) 29,915
Effect of actual variances from expected experience ( 225,539 ) 21,101
Adjusted balance, beginning of period 19,474,025 19,042,191
Issuances 1,840,996 1,892,730
Interest Accrual at original discount rate 856,727 796,017
Benefit payments ( 1,823,542 ) ( 1,915,518 )
Foreign currency translation 43,488 ( 108,602 )
Expected future policy benefits at original discount rate, end of period 20,391,694 19,706,818
Effect of changes in discount rate assumptions 116,741 ( 563,565 )
Expected future policy benefits at then current discount rate, end of period $ 20,508,435 $ 19,143,253
LFPB $ 6,531,082 $ 6,089,867
Less: reinsurance recoverables 3,001,074 3,186,264
Net LFPB, after reinsurance recoverables $ 3,530,008 $ 2,903,603
Weighted-average duration of net LFPB (in years) 7.9 7.8 An annual review of our LFPB assumptions was performed during the third quarter of 2023 and included mortality, persistency, and disability rates (incidence and recovery rates for our waiver of premium rider). When reviewing assumptions, we used the Company’s own historical experience and considered quarterly cash flow variances by policy cohort. Judgment was also used when evaluating assumptions since prior historical experience was not fully reflective of future expected experience. During the review, volatility in our experience studies was observed across all material assumptions, in large part due to the impact of the COVID-19 pandemic, and in the case of persistency, current economic trends. Mortality in excess of LFPB assumptions was experienced from 2020 to the first half of 2022 due to an increase in death claims caused by the COVID-19 pandemic. Conversely, mortality experienced in 2023 has been lower than expected compared to our LFPB assumptions, which may be due in part to a pull forward effect from the COVID-19 pandemic. Persistency rates were at historical highs during the COVID-19 pandemic and into the early part of 2022 and then regressed well below our LFPB assumptions after the pandemic subsided in 2022. In 2023, persistency rates have trended towards more historical levels but are still below our LFPB assumptions for certain issue year cohorts. When examining our term life waiver of premium benefit experience, we have noted that disability incidence rates have fallen since the COVID-19 pandemic and disability recovery rates have also experienced volatility. We believe the recent fluctuations between actual experience and our LFPB assumptions was driven by the COVID-19 pandemic and its lingering impacts as well as economic conditions that have adversely impacted lapses. We believe the COVID-19 pandemic is a historically atypical event and not indicative of our long-term mortality, persistency and disability rate expectations and that economic conditions will trend to historical norms over time. Therefore, we continue to believe our best estimate LFPB assumptions are represented by our pre-pandemic experience. In the short-term, we may continue to see experience variances due to volatility created by the trailing effects of the COVID-19 pandemic and economic conditions. The only LFPB assumption that was changed during the year ended December 31, 2023 was shifting forward our assumption for long-term mortality improvement one year for applicable cohorts in our Term Life Insurance segment. We made a similar assumption change in 2022. The impact of this assumption change was immaterial to the measurement of the LFPB in both 2023 and 2022. Discount rates, while a material assumption to our LFPB, are not part of the assumption-setting process since they are updated quarterly based on observable rates. There have been no changes with the compilation of data sources used for this input. Losses recognized as a result of capping the net premium ratio at 100 % were immaterial during the years ended December 31, 2023, 2022, and 2021. The following table reconciles the LFPB to the consolidated balance sheets:
December 31, 2023 December 31, 2022
(In thousands)
Term Life Insurance $ 6,531,082 $ 6,089,867
Other 210,943 208,039
Total $ 6,742,025 $ 6,297,906 The following table reconciles the reinsurance recoverables to the consolidated balance sheets:
December 31, 2023 December 31, 2022
(In thousands)
Term Life Insurance $ 3,001,074 $ 3,186,264
Other 14,703 23,276
Total $ 3,015,777 $ 3,209,540 The amount of discounted (using the then current discount rate) and undiscounted expected gross premiums and expected future benefit payments were as follows:
December 31, 2023 December 31, 2022
(In thousands)
Term Life Insurance
Undiscounted Discounted Undiscounted Discounted
Expected future benefit payments $ 33,342,272 $ 20,508,435 $ 31,904,059 $ 19,143,253
Expected future gross premiums $ 38,701,869 $ 26,687,880 $ 37,135,605 $ 25,070,802 The amount of revenue and interest recognized in our consolidated statements of income were as follows:
Year ended December 31,
2023 2022 2021
(In thousands)
Term Life Insurance
Gross premiums $ 3,292,760 $ 3,209,088 $ 3,099,828
Interest accretion (expense) $ ( 311,921 ) $ ( 309,581 ) $ ( 327,378 ) The weighted-average discount rates were as follows:
December 31, 2023 December 31, 2022
Term Life Insurance
Original discount rate 4.93 % 5.00 %
Current discount rate 4.91 % 5.28 % There were no changes to the methods used to determine the discount rates during the years ended December 31, 2023,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maturity securities available-for-sale, at fair value (amortized cost: $2,935,212 in 2023 and $2,801,415 in 2022)</t>
        </is>
      </c>
      <c r="B3" s="6" t="n">
        <v>2719467</v>
      </c>
      <c r="C3" s="6" t="n">
        <v>2495456</v>
      </c>
    </row>
    <row r="4">
      <c r="A4" s="4" t="inlineStr">
        <is>
          <t>Fixed-maturity security held-to-maturity, at amortized cost (fair value: $1,334,892 in 2023 and $1,340,265 in 2022)</t>
        </is>
      </c>
      <c r="B4" s="5" t="n">
        <v>1386980</v>
      </c>
      <c r="C4" s="5" t="n">
        <v>1444920</v>
      </c>
    </row>
    <row r="5">
      <c r="A5" s="4" t="inlineStr">
        <is>
          <t>Short-term investments available-for-sale, at fair value (amortized cost: $276 in 2023 and $69,393 in 2022)</t>
        </is>
      </c>
      <c r="B5" s="5" t="n">
        <v>276</v>
      </c>
      <c r="C5" s="5" t="n">
        <v>69406</v>
      </c>
    </row>
    <row r="6">
      <c r="A6" s="4" t="inlineStr">
        <is>
          <t>Equity securities, at fair value (historical cost: $27,106 in 2023 and $29,430 in 2022)</t>
        </is>
      </c>
      <c r="B6" s="5" t="n">
        <v>29680</v>
      </c>
      <c r="C6" s="5" t="n">
        <v>35404</v>
      </c>
    </row>
    <row r="7">
      <c r="A7" s="4" t="inlineStr">
        <is>
          <t>Trading securities, at fair value (cost: $18,761 in 2023 and $4,229 in 2022)</t>
        </is>
      </c>
      <c r="B7" s="5" t="n">
        <v>18383</v>
      </c>
      <c r="C7" s="5" t="n">
        <v>3698</v>
      </c>
    </row>
    <row r="8">
      <c r="A8" s="4" t="inlineStr">
        <is>
          <t>Policy loans and other invested assets</t>
        </is>
      </c>
      <c r="B8" s="5" t="n">
        <v>51175</v>
      </c>
      <c r="C8" s="5" t="n">
        <v>48713</v>
      </c>
    </row>
    <row r="9">
      <c r="A9" s="4" t="inlineStr">
        <is>
          <t>Total investments</t>
        </is>
      </c>
      <c r="B9" s="5" t="n">
        <v>4205961</v>
      </c>
      <c r="C9" s="5" t="n">
        <v>4097597</v>
      </c>
    </row>
    <row r="10">
      <c r="A10" s="4" t="inlineStr">
        <is>
          <t>Cash and cash equivalents</t>
        </is>
      </c>
      <c r="B10" s="5" t="n">
        <v>613148</v>
      </c>
      <c r="C10" s="5" t="n">
        <v>489240</v>
      </c>
    </row>
    <row r="11">
      <c r="A11" s="4" t="inlineStr">
        <is>
          <t>Accrued investment income</t>
        </is>
      </c>
      <c r="B11" s="5" t="n">
        <v>23958</v>
      </c>
      <c r="C11" s="5" t="n">
        <v>20885</v>
      </c>
    </row>
    <row r="12">
      <c r="A12" s="4" t="inlineStr">
        <is>
          <t>Reinsurance recoverables</t>
        </is>
      </c>
      <c r="B12" s="5" t="n">
        <v>3015777</v>
      </c>
      <c r="C12" s="5" t="n">
        <v>3209540</v>
      </c>
    </row>
    <row r="13">
      <c r="A13" s="4" t="inlineStr">
        <is>
          <t>Deferred policy acquisition costs, net</t>
        </is>
      </c>
      <c r="B13" s="5" t="n">
        <v>3447234</v>
      </c>
      <c r="C13" s="5" t="n">
        <v>3188502</v>
      </c>
    </row>
    <row r="14">
      <c r="A14" s="4" t="inlineStr">
        <is>
          <t>Renewal commissions receivable</t>
        </is>
      </c>
      <c r="B14" s="5" t="n">
        <v>190258</v>
      </c>
      <c r="C14" s="5" t="n">
        <v>200043</v>
      </c>
    </row>
    <row r="15">
      <c r="A15" s="4" t="inlineStr">
        <is>
          <t>Agent balances, due premiums and other receivables</t>
        </is>
      </c>
      <c r="B15" s="5" t="n">
        <v>273066</v>
      </c>
      <c r="C15" s="5" t="n">
        <v>254276</v>
      </c>
    </row>
    <row r="16">
      <c r="A16" s="4" t="inlineStr">
        <is>
          <t>Goodwill</t>
        </is>
      </c>
      <c r="B16" s="5" t="n">
        <v>127707</v>
      </c>
      <c r="C16" s="5" t="n">
        <v>127707</v>
      </c>
    </row>
    <row r="17">
      <c r="A17" s="4" t="inlineStr">
        <is>
          <t>Intangible assets, net (accumulated amortization: $26,250 in 2023 and $15,750 in 2022)</t>
        </is>
      </c>
      <c r="B17" s="5" t="n">
        <v>175025</v>
      </c>
      <c r="C17" s="5" t="n">
        <v>185525</v>
      </c>
    </row>
    <row r="18">
      <c r="A18" s="4" t="inlineStr">
        <is>
          <t>Income tax receivable</t>
        </is>
      </c>
      <c r="B18" s="5" t="n">
        <v>6920</v>
      </c>
      <c r="C18" s="4" t="inlineStr">
        <is>
          <t xml:space="preserve"> </t>
        </is>
      </c>
    </row>
    <row r="19">
      <c r="A19" s="4" t="inlineStr">
        <is>
          <t>Deferred income taxes</t>
        </is>
      </c>
      <c r="B19" s="5" t="n">
        <v>116594</v>
      </c>
      <c r="C19" s="5" t="n">
        <v>93632</v>
      </c>
    </row>
    <row r="20">
      <c r="A20" s="4" t="inlineStr">
        <is>
          <t>Operating lease right-of-use assets</t>
        </is>
      </c>
      <c r="B20" s="5" t="n">
        <v>53693</v>
      </c>
      <c r="C20" s="5" t="n">
        <v>40500</v>
      </c>
    </row>
    <row r="21">
      <c r="A21" s="4" t="inlineStr">
        <is>
          <t>Other assets</t>
        </is>
      </c>
      <c r="B21" s="5" t="n">
        <v>382549</v>
      </c>
      <c r="C21" s="5" t="n">
        <v>428259</v>
      </c>
    </row>
    <row r="22">
      <c r="A22" s="4" t="inlineStr">
        <is>
          <t>Separate account assets</t>
        </is>
      </c>
      <c r="B22" s="5" t="n">
        <v>2395842</v>
      </c>
      <c r="C22" s="5" t="n">
        <v>2305717</v>
      </c>
    </row>
    <row r="23">
      <c r="A23" s="4" t="inlineStr">
        <is>
          <t>Total assets</t>
        </is>
      </c>
      <c r="B23" s="5" t="n">
        <v>15027732</v>
      </c>
      <c r="C23" s="5" t="n">
        <v>14641423</v>
      </c>
    </row>
    <row r="24">
      <c r="A24" s="3" t="inlineStr">
        <is>
          <t>Liabilities:</t>
        </is>
      </c>
      <c r="B24" s="4" t="inlineStr">
        <is>
          <t xml:space="preserve"> </t>
        </is>
      </c>
      <c r="C24" s="4" t="inlineStr">
        <is>
          <t xml:space="preserve"> </t>
        </is>
      </c>
    </row>
    <row r="25">
      <c r="A25" s="4" t="inlineStr">
        <is>
          <t>Future policy benefits</t>
        </is>
      </c>
      <c r="B25" s="5" t="n">
        <v>6742025</v>
      </c>
      <c r="C25" s="5" t="n">
        <v>6297906</v>
      </c>
    </row>
    <row r="26">
      <c r="A26" s="4" t="inlineStr">
        <is>
          <t>Unearned and advance premiums</t>
        </is>
      </c>
      <c r="B26" s="5" t="n">
        <v>14876</v>
      </c>
      <c r="C26" s="5" t="n">
        <v>15422</v>
      </c>
    </row>
    <row r="27">
      <c r="A27" s="4" t="inlineStr">
        <is>
          <t>Policy claims and other benefits payable</t>
        </is>
      </c>
      <c r="B27" s="5" t="n">
        <v>513803</v>
      </c>
      <c r="C27" s="5" t="n">
        <v>538250</v>
      </c>
    </row>
    <row r="28">
      <c r="A28" s="4" t="inlineStr">
        <is>
          <t>Other policyholders’ funds</t>
        </is>
      </c>
      <c r="B28" s="5" t="n">
        <v>435094</v>
      </c>
      <c r="C28" s="5" t="n">
        <v>483769</v>
      </c>
    </row>
    <row r="29">
      <c r="A29" s="4" t="inlineStr">
        <is>
          <t>Notes payable</t>
        </is>
      </c>
      <c r="B29" s="5" t="n">
        <v>593709</v>
      </c>
      <c r="C29" s="5" t="n">
        <v>592905</v>
      </c>
    </row>
    <row r="30">
      <c r="A30" s="4" t="inlineStr">
        <is>
          <t>Surplus note</t>
        </is>
      </c>
      <c r="B30" s="5" t="n">
        <v>1386592</v>
      </c>
      <c r="C30" s="5" t="n">
        <v>1444469</v>
      </c>
    </row>
    <row r="31">
      <c r="A31" s="4" t="inlineStr">
        <is>
          <t>Income tax payable</t>
        </is>
      </c>
      <c r="B31" s="5" t="n">
        <v>22669</v>
      </c>
      <c r="C31" s="5" t="n">
        <v>36876</v>
      </c>
    </row>
    <row r="32">
      <c r="A32" s="4" t="inlineStr">
        <is>
          <t>Deferred income taxes</t>
        </is>
      </c>
      <c r="B32" s="5" t="n">
        <v>112578</v>
      </c>
      <c r="C32" s="5" t="n">
        <v>167142</v>
      </c>
    </row>
    <row r="33">
      <c r="A33" s="4" t="inlineStr">
        <is>
          <t>Operating lease liabilities</t>
        </is>
      </c>
      <c r="B33" s="5" t="n">
        <v>61358</v>
      </c>
      <c r="C33" s="5" t="n">
        <v>45995</v>
      </c>
    </row>
    <row r="34">
      <c r="A34" s="4" t="inlineStr">
        <is>
          <t>Other liabilities</t>
        </is>
      </c>
      <c r="B34" s="5" t="n">
        <v>583434</v>
      </c>
      <c r="C34" s="5" t="n">
        <v>580780</v>
      </c>
    </row>
    <row r="35">
      <c r="A35" s="4" t="inlineStr">
        <is>
          <t>Payable under securities lending</t>
        </is>
      </c>
      <c r="B35" s="5" t="n">
        <v>99785</v>
      </c>
      <c r="C35" s="5" t="n">
        <v>100938</v>
      </c>
    </row>
    <row r="36">
      <c r="A36" s="4" t="inlineStr">
        <is>
          <t>Separate account liabilities</t>
        </is>
      </c>
      <c r="B36" s="5" t="n">
        <v>2395842</v>
      </c>
      <c r="C36" s="5" t="n">
        <v>2305717</v>
      </c>
    </row>
    <row r="37">
      <c r="A37" s="4" t="inlineStr">
        <is>
          <t>Commitments and contingent liabilities (see Commitments and Contingent Liabilities note)</t>
        </is>
      </c>
      <c r="B37" s="4" t="inlineStr">
        <is>
          <t xml:space="preserve"> </t>
        </is>
      </c>
      <c r="C37" s="4" t="inlineStr">
        <is>
          <t xml:space="preserve"> </t>
        </is>
      </c>
    </row>
    <row r="38">
      <c r="A38" s="4" t="inlineStr">
        <is>
          <t>Total liabilities</t>
        </is>
      </c>
      <c r="B38" s="5" t="n">
        <v>12961765</v>
      </c>
      <c r="C38" s="5" t="n">
        <v>12610169</v>
      </c>
    </row>
    <row r="39">
      <c r="A39" s="3" t="inlineStr">
        <is>
          <t>Equity attributable to Primerica, Inc.:</t>
        </is>
      </c>
      <c r="B39" s="4" t="inlineStr">
        <is>
          <t xml:space="preserve"> </t>
        </is>
      </c>
      <c r="C39" s="4" t="inlineStr">
        <is>
          <t xml:space="preserve"> </t>
        </is>
      </c>
    </row>
    <row r="40">
      <c r="A40" s="4" t="inlineStr">
        <is>
          <t>Common stock ($0.01 par value; authorized 500,000 shares in 2023 and 2022; issued and outstanding 34,996 shares in 2023 and 36,824 shares in 2022)</t>
        </is>
      </c>
      <c r="B40" s="5" t="n">
        <v>350</v>
      </c>
      <c r="C40" s="5" t="n">
        <v>368</v>
      </c>
    </row>
    <row r="41">
      <c r="A41" s="4" t="inlineStr">
        <is>
          <t>Retained earnings</t>
        </is>
      </c>
      <c r="B41" s="5" t="n">
        <v>2276946</v>
      </c>
      <c r="C41" s="5" t="n">
        <v>2153617</v>
      </c>
    </row>
    <row r="42">
      <c r="A42" s="3" t="inlineStr">
        <is>
          <t>Accumulated other comprehensive income (loss), net of income tax:</t>
        </is>
      </c>
      <c r="B42" s="4" t="inlineStr">
        <is>
          <t xml:space="preserve"> </t>
        </is>
      </c>
      <c r="C42" s="4" t="inlineStr">
        <is>
          <t xml:space="preserve"> </t>
        </is>
      </c>
    </row>
    <row r="43">
      <c r="A43" s="4" t="inlineStr">
        <is>
          <t>Effect of change in discount rate assumptions on the liability for future policy benefits</t>
        </is>
      </c>
      <c r="B43" s="5" t="n">
        <v>-39086</v>
      </c>
      <c r="C43" s="5" t="n">
        <v>130416</v>
      </c>
    </row>
    <row r="44">
      <c r="A44" s="4" t="inlineStr">
        <is>
          <t>Unrealized foreign currency translation gains (losses)</t>
        </is>
      </c>
      <c r="B44" s="5" t="n">
        <v>-2235</v>
      </c>
      <c r="C44" s="5" t="n">
        <v>-12279</v>
      </c>
    </row>
    <row r="45">
      <c r="A45" s="4" t="inlineStr">
        <is>
          <t>Net unrealized investment gains (losses) on available-for-sale securities</t>
        </is>
      </c>
      <c r="B45" s="5" t="n">
        <v>-170008</v>
      </c>
      <c r="C45" s="5" t="n">
        <v>-240868</v>
      </c>
    </row>
    <row r="46">
      <c r="A46" s="4" t="inlineStr">
        <is>
          <t>Total permanent stockholders’ equity</t>
        </is>
      </c>
      <c r="B46" s="5" t="n">
        <v>2065967</v>
      </c>
      <c r="C46" s="5" t="n">
        <v>2031254</v>
      </c>
    </row>
    <row r="47">
      <c r="A47" s="4" t="inlineStr">
        <is>
          <t>Total liabilities and temporary and permanent stockholders’ equity</t>
        </is>
      </c>
      <c r="B47" s="6" t="n">
        <v>15027732</v>
      </c>
      <c r="C47" s="6" t="n">
        <v>14641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1) Debt Notes Payable. Notes payable consisted of the following:
December 31, 2023 December 31, 2022
(In thousands)
2.80 % Senior Notes, due November 19, 2031 $ 600,000 $ 600,000
Unamortized issuance discount on notes payable ( 2,115 ) ( 2,385 )
Total notes payable (1) $ 597,885 $ 597,615 (1) E xcludes unamortized debt issuance costs. As of December 31, 2023, we had outstanding $ 600.0 million in principal amount of publicly-traded, senior unsecured notes (the “Senior Notes”). The Senior Notes were issued in November 2021 at a price of 99.55 % of the principal amount with an annual interest rate of 2.80 % , payable semi-annually in arrears on May 19 and November 19, and are scheduled to mature on November 19, 2031 . As of December 31, 2023, we were in compliance with the covenants of the Senior Notes. No events of default occurred on the Senior Notes during the year ended December 31, 2023. As unsecured senior obligations, the Senior Notes rank equally in right of payment with all existing and future unsubordinated indebtedness and senior to all existing and future subordinated indebtedness of the Parent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 Surplus Note. As of December 31, 2023, the principal amount outstanding on the Surplus Note issued by Vidalia Re was $ 1.4 billion, which is equal to the principal amount of the LLC Note. The principal amounts of the Surplus Note and the LLC Note have reached their peaks and are expected to decrease over time to coincide with the amount of policy reserves being contractually supported under the Vidalia Re Coinsurance Agreement. Both the LLC Note and the Surplus Note mature on December 31, 2030 and bear interest at an annual interest rate of 4.50 %. This financing arrangement is non-recourse to the Parent Company and Primerica Life, meaning that neither of these companies has guaranteed the Surplus Note or is otherwise liable for reimbursement for any payments triggered by the LLC Note’s credit enhancement feature. The Parent Company has agreed to support Vidalia Re’s obligation to pay the credit enhancement fee incurred on the LLC Note. See Note 4 (Investments) for more information on the LLC Note. Revolving Credit Facility. On June 22, 2021, we amended and restated our unsecured $ 200.0 million revolving credit facility (“Revolving Credit Facility”) with a syndicate of commercial banks. The Revolving Credit Facility has a scheduled termination date of June 22, 2026 . Amounts outstanding under the Revolving Credit Facility are borrowed, at our discretion, on the basis of either a Secured Overnight Financing Rate (“SOFR”) rate loan, or a base rate loan. SOFR rate loans bear interest at a periodic rate equal to one-, three-, or six-month Adjusted Term SOFR, plus an applicable margin. Base rate loans bear interest at the highest of (a) the Prime Rate, (b) the Federal Funds Rate plus 0.50% and (c) one-month Adjusted Term SOFR plus 1.00%, plus an applicable margin. The Revolving Credit Facility also permits the issuance of letters of credit. The applicable margins are based on our debt rating with such margins for SOFR rate loans and letters of credit ranging from 1.00 % to 1.625 % per annum and for base rate loans ranging from 0.00 % to 0.625 % per annum. Under the Revolving Credit Facility, we incur a commitment fee that is payable quarterly in arrears and is determined by our debt rating. This commitment fee ranges from 0.10 % to 0.225 % per annum of the aggregate amount of the $ 200.0 million commitment of the lenders under the Revolving Credit Facility that remains undrawn. During the year ended December 31, 2023 , no amounts were drawn under the Revolving Credit Facility. As of December 31, 2023, we were in compliance with the covenants of the Revolving Credit Facility. Furthermore, no events of default occurred under the Revolving Credit Facility during the year ende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Income tax expense. Income tax expense (benefit) consists of the following:
Current Deferred Total
(In thousands)
Year ended December 31, 2023
Federal $ 170,116 $ ( 30,865 ) $ 139,251
Foreign 39,818 ( 11,318 ) 28,500
State and local 8,525 ( 1,197 ) 7,328
Total tax expense $ 218,459 $ ( 43,380 ) $ 175,079
Year ended December 31, 2022
Federal $ 149,034 $ ( 25,328 ) $ 123,706
Foreign 51,692 ( 24,340 ) 27,352
State and local 5,029 ( 3,134 ) 1,895
Total tax expense $ 205,755 $ ( 52,802 ) $ 152,953
Year ended December 31, 2021
Federal $ 115,657 $ 14,902 $ 130,559
Foreign 43,687 ( 11,028 ) 32,659
State and local 5,440 ( 1,114 ) 4,326
Total tax expense $ 164,784 $ 2,760 $ 167,544 Income before income taxes. Income before income taxes by domestic and foreign were as follows:
Year ended December 31,
2023 2022 2021
(In thousands)
Income before income taxes by domestic and foreign
Domestic $ 646,865 $ 510,749 $ 520,537
Foreign 104,815 109,234 122,992
Total income before income taxes $ 751,680 $ 619,983 $ 643,529 Effective tax rate reconciliation. Total income tax expense is different from the amount determined by multiplying income before income taxes by the U.S. statutory federal tax rate of 21 % for the years ended December 31, 2023, 2022 and 2021 . The reconciliation for such difference follows:
Year ended December 31,
2023 2022 2021
Amount Percentage Amount Percentage Amount Percentage
(Dollars in thousands)
Computed tax expense $ 157,853 21.0 % $ 130,196 21.0 % $ 135,141 21.0 %
Goodwill impairment loss - 0.0 % 12,600 2.0 % 15,960 2.5 %
Other 17,226 2.3 % 10,157 1.7 % 16,443 2.5 %
Total tax expense / $ 175,079 23.3 % $ 152,953 24.7 % $ 167,544 26.0 % Deferred tax assets and liabilities. The main components of deferred income tax assets and liabilities were as follows:
December 31,
2023 2022
(In thousands)
Deferred tax assets:
Future policy benefit reserves and unpaid policy claims $ 492,138 $ 368,283
Net operating loss and interest carryforwards 19,219 28,675
Investments 41,590 59,085
Future deductible liabilities 21,791 23,217
Foreign tax credits 26,637 36,424
Other 31,437 23,809
Total deferred tax assets before valuation allowance 632,812 539,493
Valuation allowance ( 26,724 ) ( 36,511 )
Total deferred tax assets after valuation allowance $ 606,088 $ 502,982
Deferred tax liabilities:
Deferred policy acquisition costs $ ( 441,730 ) $ ( 408,582 )
Renewal commissions receivable ( 50,911 ) ( 53,874 )
Intangibles ( 45,734 ) ( 47,806 )
Reinsurance deposit asset ( 39,349 ) ( 47,118 )
Other ( 24,348 ) ( 19,112 )
Total deferred tax liabilities ( 602,072 ) ( 576,492 )
Net deferred tax assets (liabilities) $ 4,016 $ ( 73,510 ) The majority of total deferred tax assets are attributable to future policy benefit reserves and unpaid policy claims, which represents the difference between the financial statement carrying value and tax basis for liabilities related to future policy benefits. The tax basis for future policy benefit reserves and unpaid policy claims is actuarially determined in accordance with guidelines set forth in the respective jurisdictional tax codes in the U.S. and Canada. The majority of total deferred tax liabilities are attributable to DAC, which represents the difference between the policy acquisition costs capitalized for U.S. GAAP purposes and those capitalized for tax purposes, as well as the difference in the resulting amortization methods. The Company has federal net operating losses resulting in a deferred tax asset of $ 4.1 million as of December 31, 2023. The federal net operating losses as of December 31, 2023 have an indefinite life. The Company has state net operating losses and interest carryforwards resulting in a net deferred tax asset of $ 15.1 million, of which approximately half are available for use through 2037 and approximately half with an indefinite life. The Company has no other material net operating loss or credit carryforwards other than foreign tax credit carryforwards.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carryback and carryforward periods, and tax planning strategies in making this assessment. As of December 31, 2023, management identified excess foreign tax credits of approximately $ 26.6 million that could not be used to offset the mandatory deemed repatriation of foreign earnings tax stipulated by the Tax Cuts and Jobs Act of 2017 and believes it will not be able to utilize these foreign tax credits in the future. Therefore, the Company established a deferred tax asset for these foreign tax credits with a corresponding full valuation allowance. These foreign tax credits are available for use through 2027 with some beginning to expire in 2024. With the exception of these foreign tax credits, management believes that it is more likely than not that the results of future operations will generate sufficient taxable income to realize its deferred tax assets. Therefore, there were no other significant deferred tax asset valuation allowances as of December 31, 2023 or 2022. Controlled foreign corporations . The Company has direct ownership of a group of controlled foreign corporations. The tax effects of controlled foreign corporations other than in Canada were not material. We have not made a permanent reinvestment assertion for any unremitted earnings in Canada; therefore, we have recorded a deferred tax liability to account for Canadian withholding taxes that will occur upon repatriation of such earnings and we continue to record deferred tax liabilities to account for Canadian withholding taxes as earnings are recognized. The Company has no intentions to sell or substantially liquidate our Canadian operations and, therefore, has not provided for any additional outside basis difference for the amount of book basis in excess of tax basis in its Canadian subsidiaries. In addition, it is not practicable to determine the amount of the unrecognized deferred tax liability related to any additional outside basis difference in these entities. Unrecognized tax benefits. The total amount of unrecognized benefits on uncertain tax positions that, if recognized, would affect our effective tax rate was approximately $ 18.6 million and $ 18.8 million as of December 31, 2023 and 2022, respectively. We recognize interest expense related to unrecognized tax benefits in tax expense net of federal income tax. The total amount of accrued interest and penalties in the consolidated balance sheets was $ 3.9 million and $ 3.4 million as of December 31, 2023 and 2022, respectively. Additionally, we recognized less than $ 0.5 million of interest expense related to unrecognized tax benefits in the consolidated statements of income for the years ended December 31, 2023, 2022, and 2021. A reconciliation of the change in the unrecognized income tax benefit for the years ended December 31, 2023, 2022, and 2021 is as follows:
December 31,
2023 2022 2021
(In thousands)
Unrecognized tax benefits, beginning of period $ 20,180 $ 19,224 $ 17,104
Change in prior period unrecognized tax benefits ( 2,327 ) ( 944 ) ( 103 )
Change in current period unrecognized tax benefits 3,551 3,993 3,777
Reductions as a result of a lapse in statute of limitations ( 2,042 ) ( 2,093 ) ( 1,554 )
Unrecognized tax benefits, end of period $ 19,362 $ 20,180 $ 19,224 We have an immaterial amount of penalties included in calculating our provision for income taxes. There is no significant change that is reasonably possible to occur within twelve months of the reporting date. The major tax jurisdictions in which we operate are the United States and Canada. We are currently open to tax audit by the Internal Revenue Service for the year ended December 31, 2020 and thereafter for federal income tax purposes. We are currently open to audit in Canada for tax years ended December 31, 2019 and thereafter for federal and provincial income tax purposes. Qualified investment tax credit projects. We have investments in various limited partnerships that sponsor qualified affordable housing projects, which meet the definition of a VIE.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investments. The primary economic purpose of these investments is to achieve a satisfactory return on capital through the receipt of tax credits. Our qualified affordable housing project investments are accounted for using the proportional amortization method of accounting. During the year ended December 31, 2023 and 2022, the amount of income tax benefits recognized from these investments was insignificant . Our investment in qualified affordable housing projects was $ 11.5 million and $ 12.8 million as of December 31, 2023 and 2022 , respectively, and is included within policy loans and other invested assets on our consolidated balance sheets. Additionally, unfunded commitments to provide additional capital to investees in qualified affordable housing projects was $ 9.1 million and $ 9.7 million as of December 31, 2023 and 2022, respectively, and are included within other liabilities on our consolidated balance sheets. Substantially all of the unfunded commitments as of December 31, 2023 are expected to be paid out within the next four years. During the year ended December 31, 2023, we invested in a limited partnership that constructed and operates a solar energy generation facility (“Solar Farm”), which meets the definition of a VIE. We are not the primary beneficiary of this VIE because we do not have the power to direct the activities that most significantly impact the entity's economic performance. The maximum exposure to loss from our involvement in this VIE equals the carrying value of the investment. The primary economic purpose of this investment is to achieve a satisfactory return on capital through the receipt of tax credits and other tax attributes. Our investment in the Solar Farm is accounted for using the equity method of accounting. As of December 31, 2023, the carrying amount of our investment in the Solar Farm was $ 0.7 million and is included in Policy loans and other invested assets in the accompanying consolidated balance sheet. The carrying value recognized includes capital contributions of $ 16.2 million reduced by $ 15.5 million of tax credits and other tax attributes. The amount of investment income (loss) and income tax benefit recognized in the accompanying consolidated statements of income were not material due to our policy of reducing the carrying value of the investment by the tax credits and other tax attributes. As of December 31, 2023, there are no scheduled unfunded commitments; however, we have agreed to invest additional funds of up to $ 5.9 million if the Solar Farm provides us with a corresponding amount of additional qualified tax cre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13) Stockholders’ Equity The following table shows changes in our outstanding common stock:
Year ended December 31,
2023 2022 2021
(In thousands)
Common stock, beginning of period 36,824 39,368 39,306
Shares of common stock issued upon exercise of stock options 60 - 10
Shares of common stock issued when sales restrictions on RSUs lapsed and PSUs were earned 207 236 225
Common stock retired ( 2,095 ) ( 2,780 ) ( 173 )
Common stock, end of period 34,996 36,824 39,368 The above table excludes RSUs and PSUs, which do not have voting rights. As sales restrictions on RSUs lapse and PSUs are earned, we issue common shares with voting rights. As of December 31, 2023, we had a total of 256,889 RSUs and 65,459 PSUs outstanding. The PSU outstanding balance is based on the number of PSUs granted pursuant to the award agreement; however, the actual number of common shares earned could be higher or lower based on actual versus targeted performance. See Note 15 (Share-Based Transactions) for a discussion of the PSU award structure. On November 17, 2022, our Board of Directors authorized a share repurchase program for up to $ 375.0 million of our outstanding common stock for purchases from January 1, 2023 through December 31, 2023 (the “Share Repurchase Program”). Under the Share Repurchase Program, we repurchased 2,025,774 shares of our common stock in the open market for an aggregate purchase price of $ 375.0 million through December 31, 2023 . There is no remaining authority under the Share Repurchase Program as of December 31, 2023 . On November 16, 2023, our Board of Directors authorized a new $ 425.0 million share repurchase program (the "New Share Repurchase Program") to occur from November 16, 2023 through December 31, 2024. We did not repurchase any shares under the New Share Repurchase Program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4) Earnings Per Share The Company has outstanding common stock and equity awards that consist of RSUs and PSUs. All outstanding stock options were exercised during the year ended December 31, 2023.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issuable shares”) on EPS using the treasury-stock method. Under this method, we determine the proceeds that would be received from the issuance of the contingently- 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was as follows:
Year ended December 31,
2023 2022 2021
(In thousands, except per-share amounts)
Basic EPS:
Numerator:
Net income attributable to Primerica, Inc. $ 576,601 $ 472,068 $ 477,362
Income attributable to unvested participating securities ( 2,483 ) ( 2,131 ) ( 1,960 )
Net income used in calculating basic EPS $ 574,118 $ 469,937 $ 475,402
Denominator:
Weighted-average vested shares 35,954 37,997 39,530
Basic EPS $ 15.97 $ 12.37 $ 12.03
Diluted EPS:
Numerator:
Net income attributable to Primerica, Inc. $ 576,601 $ 472,068 $ 477,362
Income attributable to unvested participating securities ( 2,479 ) ( 2,126 ) ( 1,955 )
Net income used in calculating diluted EPS $ 574,122 $ 469,942 $ 475,407
Denominator:
Weighted-average vested shares 35,954 37,997 39,530
Dilutive effect of incremental shares to be issued for 73 109 122
Weighted-average shares used in calculating diluted EPS 36,027 38,106 39,652
Diluted EPS $ 15.94 $ 12.33 $ 1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Transactio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Transactions</t>
        </is>
      </c>
      <c r="B4" s="4" t="inlineStr">
        <is>
          <t xml:space="preserve">(15) Share-Based Transactions The Company has outstanding equity awards under the Primerica, Inc. Second Amended and Restated 2010 Omnibus Incentive Plan (“2010 OIP”), which expired in 2020 in accordance with its terms and under which no future awards will be made, and the Primerica, Inc. 2020 Omnibus Incentive Plan (the “2020 OIP”, and together with the 2010 OIP, the “OIP”), which was approved by the Company’s stockholders on May 13, 2020. The OIP provides for the issuance of equity awards, including stock options, stock appreciation rights, restricted stock, deferred stock, RSUs, PSUs, and stock payment awards, as well as cash-based awards. In addition to time-based vesting requirements, awards granted under the OIP may also be subject to specified performance criteria. Under the OIP, the Company issues equity awards to our management (officers and other key employees), non-employees who served on our Board of Directors, and sales force leaders. As of December 31, 2023, we had 1.3 million shares available for future grants under the 2020 OIP. Employee and Director Share-Based Compensation. As of December 31, 2023, the Company had outstanding RSUs and PSUs issued to our management (officers and other key employees), as well as RSUs issued to our directors, under the OIP. RSUs. • RSUs granted to management generally have time-based vesting requirements with equal and annual graded vesting over approximately three years subsequent to the grant date, but also generally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 RSUs granted to directors have time-based vesting requirements with equal and quarterly graded vesting over four quarters subsequent to the grant date. • In addition, certain directors elected to defer their cash and/or equity retainers into deferred RSUs, which vest immediately (for cash deferrals) or, if applicable, on the dates the RSUs would have vested. All of our outstanding employee and director RSU awards are eligible for dividend equivalents regardless of vesting status. We recognized expense and tax benefit offsets as follows for employee and director RSU share-based compensation:
Year ended December 31,
2023 2022 2021
(In thousands)
Total equity awards expense recognized $ 11,854 $ 12,626 $ 11,779
Tax benefit associated with total employee and director 1,874 1,642 1,638 The following table summarizes employee and director RSU activity during the years ended December 31, 2023, 2022, and 2021.
Shares Weighted-average measurement-date fair value per share
(Shares in thousands)
Unvested employee and director RSUs, December 31, 2020 166 $ 117.87
Granted 84 144.95
Forfeited ( 4 ) 147.23
Vested ( 93 ) 116.55
Unvested employee and director RSUs, December 31, 2021 153 132.85
Granted 113 117.06
Forfeited ( 3 ) 123.38
Vested ( 90 ) 129.89
Unvested employee and director RSUs, December 31, 2022 173 131.78
Granted 67 185.71
Forfeited ( 3 ) 155.49
Vested ( 91 ) 132.72
Unvested employee and director RSUs, December 31, 2023 146 155.63 As of December 31, 2023, total compensation cost not yet recognized in our consolidated financial statements related to employee and director RSU awards with time-based vesting conditions yet to be reached was $ 5.9 million, and the weighted-average period over which cost will be recognized was 0.8 years. PSUs. The Company issued PSUs to certain of its executive officers under the OIP as part of their annual equity compensation. To date, PSU awards have included a performance target of a specified average annual Return on Adjusted Equity (“ROAE”) and EPS growth (starting with the 2020 award) for the Company over a three-year performance period, as well as a threshold ROAE and EPS growth below which no shares would be earned and an ROAE and EPS growth metric at which the maximum number of shares can be earned. Awards are earned two months after the performance period ends. Depending on the ROAE and EPS growth, if applicable, achieved within the specified range, recipients may receive shares of common stock equal to between 0 % and 150 % of the number of PSUs granted. In addition, PSUs accrue forfeitable dividend equivalents, which are also paid out based on the number of shares earned. PSU awards provide for vesting upon the voluntary termination of employment by any employee who is “retirement eligible” as of his or her termination date. The number of shares that will be earned for a retirement-eligible employee is equal to the amount calculated using the Company’s actual performance metrics for the entire performance period, even if that employee retires prior to the completion of the performance period. In connection with our granting of PSU awards, we recognized expense and tax benefit offsets as follows:
Year ended December 31,
2023 2022 2021
(In thousands)
Total employee PSU award expense $ 2,565 $ 2,092 $ 3,494
Tax benefit associated with total employee PSU award expense - - - The following table summarizes PSU activity during the years ended December 31, 2023, 2022, and 2021.
Shares Weighted-average measurement-date fair value per share
(Shares in thousands)
Unvested employee PSUs, December 31, 2020 (1) 81 $ 113.99
Granted 22 143.04
Forfeited - -
Performance Adjustment 3 100.55
Vested ( 33 ) 100.55
Unvested employee PSUs, December 31, 2021 (1) 73 128.30
Granted 27 130.30
Forfeited - -
Performance Adjustment 2 122.62
Vested ( 28 ) 122.62
Unvested employee PSUs, December 31, 2022 (1) 74 130.97
Granted 17 185.24
Forfeited - -
Performance Adjustment ( 5 ) 121.42
Vested ( 21 ) 121.42
Unvested employee PSUs, December 31, 2023 (1) 65 148.94 (1) The 2021 PSU awards outstanding are based on the actual performance for the 2021 to 2023 performance period. As a result of the performance achieved during the performance period, recipients will receive an aggregate of 15,398 shares of common stock on the vesting date of March 1, 2024, reflecting a payout rate of 70.5 %. The 2022 PSU awards outstanding are based on target. Depending upon the performance achieved during the performance period, recipients may receive between 0 and 39,713 shares of common stock. The 2023 PSU awards outstanding are based on target. Depending upon the performance achieved during the performance period, recipients may receive between 0 and 25,709 shares of common stock. As of December 31, 2023 the Company did no t have any unrecognized compensation related to PSU awards. Stock Options. From 2013 to 2016, the Company issued stock options to certain of its executive officers under the OIP as part of their annual equity compensation. Stock options were granted with an exercise price equal to the fair market value of our common stock on the grant date, and they expire 10 years from the date of grant. These options had time-based restrictions with equal and annual graded vesting over a three-year period and are all fully vested. Upon retirement, employees had the lesser of three years or the remaining option term to exercise any vested options. We did no t issue any stock options in 2023, 2022 or 2021 and no stock options were outstanding as of December 31, 2023 . We did no t have any compensation expense or related tax benefits for stock option awards in 2023, 2022, or 2021. The following table summarizes activity related to stock options outstanding and exercisable during the years ended December 31, 2023, 2022, and 2021:
Outstanding Exercisable
Number of shares Weighted average exercise price Number of shares Weighted average exercise price
(Shares in thousands)
Outstanding at December 31, 2020 70 $ 44.23 70 $ 44.23
Granted - -
Exercised ( 10 ) 41.88
Outstanding at December 31, 2021 60 44.62 60 44.62
Granted - -
Exercised - -
Outstanding at December 31, 2022 60 44.62 60 44.62
Granted - -
Exercised ( 60 ) 44.62 - -
Outstanding at December 31, 2023 - - - - The intrinsic value, tax benefit realized and value of shares withheld related to option exercise activity are summarized as follows:
Year ended December 31,
2023 2022 2021
(In thousands)
Intrinsic value of options exercised $ 8,606 $ - $ 1,156
Tax benefit realized from the options exercised - - -
Value of issued shares withheld to satisfy option 2,674 - 419 Non-Employee Share-Based Compensation. Non-employee share-based transactions relate to the granting of RSUs to members of the sales force (“agent equity awards”). Agent equity awards are generally granted as a part of quarterly contests for successful life insurance policy acquisitions and for sales of investment and savings products for which the grant and the service period occur within the same quarterly reporting period. The following table summarizes non-employee RSU activity during the years ended December 31, 2023, 2022, and 2021.
Shares Weighted-average measurement-date fair value per share
(Shares in thousands)
Unvested non-employee RSUs, December 31, 2020 26 $ 134.75
Granted 99 150.72
Vested ( 94 ) 145.03
Unvested non-employee RSUs, December 31, 2021 31 154.59
Granted 118 129.99
Vested ( 117 ) 133.25
Unvested non-employee RSUs, December 31, 2022 32 141.60
Granted 79 189.64
Vested ( 86 ) 167.07
Unvested non-employee RSUs, December 31, 2023 25 205.67 Agent equity awards are measured using the fair market value at the grant date and vest during the service period, which occur within the same quarterly reporting period. To the extent that these awards are an incremental direct cost of successful acquisition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 All agent equity awards that are not directly related to the acquisition of life insurance policies are recognized as expense in the quarter granted and earned. Details on the granting and valuation of these awards were as follows:
Year ended December 31,
2023 2022 2021
(In thousands)
Quarterly incentive awards expense recognized currently $ 4,492 $ 4,060 $ 4,036
Quarterly incentive awards expense deferred 10,546 11,260 10,807
Tax benefit associated with incentive awards 2,965 3,056 2,904 As of December 31, 2023, all agent equity awards were fully vested with the exception of approximately 25,399 shares that vested on January 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3</t>
        </is>
      </c>
    </row>
    <row r="3">
      <c r="A3" s="3" t="inlineStr">
        <is>
          <t>Insurance [Abstract]</t>
        </is>
      </c>
      <c r="B3" s="4" t="inlineStr">
        <is>
          <t xml:space="preserve"> </t>
        </is>
      </c>
    </row>
    <row r="4">
      <c r="A4" s="4" t="inlineStr">
        <is>
          <t>Statutory Accounting and Dividend Restrictions</t>
        </is>
      </c>
      <c r="B4" s="4" t="inlineStr">
        <is>
          <t xml:space="preserve">(16) Statutory Accounting and Dividend Restrictions U.S. Insurance Subsidiaries. Our two underwriting U.S. insurance subsidiaries are Primerica Life and NBLIC. Primerica Life wholly owns Peach Re and Vidalia Re, and ceded to each in separate coinsurance arrangements certain level-premium term life insurance policies. Our U.S. insurance subsidiaries are required to report their results of operations and financial position to state authorities on the basis of statutory accounting practices prescribed or permitted by such authorities and the National Association of Insurance Commissioners (“NAIC”), which is a comprehensive basis of accounting other than U.S. GAAP. Prescribed statutory accounting practices include a variety of publications of the NAIC, as well as state laws, regulations and general administrative rules. Permitted statutory accounting practices encompass all accounting practices not so prescribed. The Company’s principal life insurance company, Primerica Life, prepares its statutory financial statements on the basis of accounting practices prescribed or permitted by the NAIC and the Tennessee Department of Commerce and Insurance (“Tennessee DOCI”) and includes the statutory financial statements of its wholly owned insurance subsidiaries, NBLIC, Peach Re, and Vidalia Re. NBLIC’s statutory financial statements are prepared on the basis of accounting practices prescribed or permitted by the NAIC or the New York State Department of Financial Services, while the statutory financial statements of Peach Re and Vidalia Re are prepared on the basis of accounting practices prescribed or permitted by the NAIC or the Vermont Department of Financial Regulation (“Vermont DOI”). Our U.S. insurance subsidiaries’ ability to pay dividends to their parent is subject to and limited by the various laws and regulations of their respective states. There are no regulatory restrictions on the ability of the Parent Company to pay dividends (other than limitations under the Delaware General Corporation Law that provide that dividends on common stock shall be declared by the Board of Directors out of surplus or, if there is no surplus, out of net profits for the fiscal year in which the dividend is declared and/or the preceding prior fiscal year). Primerica Life’s statutory ordinary dividend capacity is based on the greater of: (1) the previous year’s statutory net gain from operations (excluding pro rata distributions of any class of the insurer’s own securities) or (2) 10% of the previous year-end statutory surplus (net of capital stock). Dividends that, together with the amount of other distributions or dividends made within the preceding 12 months, exceed this statutory limitation are referred to as extraordinary dividends and require advance notice to the Tennessee DOCI, and are subject to potential disapproval. Dividends paid from other than statutory unassigned surplus require approval of the commissioner of the Tennessee DOCI. Primerica Life’s statutory capital and surplus as of December 31, 2023 and 2022 were as follows:
December 31, 2023 December 31, 2022
(In thousands)
Statutory capital and surplus $ 781,222 $ 834,565 Primerica Life’s statutory net gain from operations was $ 290.3 million, $ 446.1 million, and $ 257.3 million for 2023, 2022, and 2021 , respectively. Primerica Life made no pro rata distributions of any class of its own securities during 2023. During 2023, Primerica Life paid ordinary dividends of $ 330.0 million to the Parent Company. As of January 1, 2024, the amount of dividends Primerica Life could pay from statutory unassigned surplus without prior approval of the commissioner of the Tennessee DOCI was $ 283.5 million, which is limited by the amount of statutory unassigned surplus on that date. Primerica Life’s ordinary dividend capacity was subsequently reduced on January 2, 2024 due to the termination of the Peach Re Coinsurance Agreement discussed in the next paragraph. Primerica Life’s investment basis in NBLIC, Peach Re, and Vidalia Re reflect their statutory capital and surplus amounts recorded in accordance with statutory accounting practices prescribed or permitted by the NAIC and/or each subsidiary’s state of domicile; New York and Vermont. Peach Re was formed as a special-purpose financial captive insurance company and, with the explicit permission of the Vermont DOI, has included the value of a letter of credit serving as collateral for its policy reserves as an admitted asset in its statutory capital and surplus. This permitted accounting practice was critical to the organization and operational plans of Peach Re and explicitly included in the licensing order issued by the Vermont DOI. The impact of this permitted practice as of December 31, 2023 was $ 41.5 million on Peach Re’s statutory capital and surplus. As of December 31, 2023 , even if Peach Re had not been permitted to include the letter of credit as an admitted asset, Primerica Life would not have been below the minimum statutory capital and surplus level that triggers a regulatory action event. Effective January 2, 2024, Peach Re terminated the letter of credit as discussed further in Note 17 (Commitments and Contingent Liabilities), the impact of which decreased Primerica Life’s statutory capital and surplus and ordinary dividend capacity by $ 53.2 million. There are no other permitted accounting practices that are not encompassed in prescribed statutory accounting practices. Canadian Insurance Subsidiary. Primerica Life Canada is incorporated under the provisions of the Canada Business Corporations Act and is a domiciled Canadian Company subject to regulation under the Insurance Companies Act (Canada) by the Office of the Superintendent of Financial Institutions in Canada (“OSFI”) and by Provincial Superintendents of Financial Institutions/Insurance in those provinces in which Primerica Life Canada is licensed. The statutory financial statements of Primerica Life Canada reported to OSFI are prepared in accordance with International Financial Reporting Standards (“IFRS”). Primerica Life Canada’s capacity to pay ordinary dividends to its parent is limited by OSFI regulations to the extent that its capital exceeds internal capital targets. OSFI requires companies to set internal target levels of capital sufficient to provide for all the risks of the insurer, including risks specified in OSFI’s capital guidelines. As of December 31, 2023 and 2022, Primerica Life Canada’s statutory capital and surplus satisfied regulatory requirements and was $ 682.9 million and $ 511.4 million, respectively. In Canada, dividends can typically be paid subject to the paying insurance company continuing to have adequate capital and forms of liquidity as defined by OSFI following the dividend payment and upon 15 days minimum notice to OSFI. Primerica Life Canada’s dividend capacity at January 1, 2024 was estimated to be $ 180.9 million, which was calculated based on satisfying the Company’s internal capital targets. During 2023, Primerica Life Canada paid ordinary dividends of $ 22.4 million to its parent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1 7 ) Commitments and Contingent Liabilities Letter of Credit (“LOC”). Peach Re maintained a Credit Facility Agreement with Deutsche Bank (the “Credit Facility Agreement”) to support certain obligations for a portion of the reserves (commonly referred to as Regulation XXX reserves) related to level premium term life insurance policies ceded to Peach Re from Primerica Life under the Peach Re Coinsurance Agreement. Under the Credit Facility Agreement, Deutsche Bank issued a letter of credit in the initial amount of $ 450.0 million with a term that was originally set to expire on December 31, 2025 for the benefit of Primerica Life, the direct parent of Peach Re. Subject to certain conditions, the amount of the LOC periodically increased up to a maximum amount of approximately $ 507.0 million, which was reached in 2014. The amount of the LOC then declined over time to correspond to the declines in the Regulation XXX reserve. As of December 31, 2023, the amount outstanding under the LOC was $ 41.5 million, and the Company was in compliance with all financial covenants under the Credit Facility Agreement. Effective January 2, 2024, Primerica Life recaptured the block of business reinsured under the Peach Re Coinsurance Agreement and exercised its right to terminate the Credit Facility Agreement with Deutsche Bank without an early termination penalty. Contingent Liabilities. The Company is involved from time-to-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18) Benefit Plans We sponsor defined contribution plans for the benefit of our employees. The expense associated with these plans was approximately $ 11.5 million, $ 10.5 million, and $ 10.5 million in 2023, 2022, and 2021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s</t>
        </is>
      </c>
      <c r="B4" s="4" t="inlineStr">
        <is>
          <t>(19) Revenue from Contracts with Customers Our revenues from contracts with customers primarily include: • Commissions and fees earned for the marketing and distribution of investment and savings products underwritten by mutual fund companies and annuity providers. For purposes of revenue recognition, mutual fund companies and annuity providers are considered the customers in marketing and distribution arrangements; • Fees earned for investment advisory and administrative services within our managed investments program and shareholder service fees earned in Canada for mutual funds for which we serve as principal distributor; • Account-based fees for transfer agent recordkeeping functions and non-bank custodial services; • Commissions and fees earned from the distribution of Medicare-related insurance products on behalf of health insurance carriers, including tail revenue adjustments; • Other Senior Health segment revenues earned for providing certain marketing services and health risk assessment services, which are recorded in Other, net revenue; • Fees associated with mortgage brokerage and the distribution of other third-party financial products; and • Other revenue from the sale of miscellaneous products and services including monthly subscription fees from the sales representatives for access to POL, our primary sales force support tool. Premiums from insurance contracts we underwrite, fees received from segregated funds insurance contracts, and income earned on our invested assets are excluded from the definition of revenues from contracts with customers in accordance with U.S. GAAP. The disaggregation of our revenues from contracts with customers were as follows:
Year ended December 31,
2023 2022 2021
(In thousands)
Term Life Insurance segment revenues:
Other, net $ 48,286 $ 50,320 $ 48,970
Total segment revenues from contracts with customers 48,286 50,320 48,970
Revenues from sources other than contracts with customers 1,644,756 1,585,646 1,490,230
Total Term Life Insurance segment revenues $ 1,693,042 $ 1,635,966 $ 1,539,200
Investment and Savings Products segment revenues:
Commissions and fees:
Sales-based revenues $ 296,617 $ 326,378 $ 401,508
Asset-based revenues 408,327 375,502 376,751
Account-based revenues 93,189 90,391 86,939
Other, net 12,504 12,610 12,097
Total segment revenues from contracts with customers 810,637 804,881 877,295
Revenues from sources other than contracts 54,628 58,551 64,552
Total Investment and Savings Products segment revenues $ 865,265 $ 863,432 $ 941,847
Senior Health segment revenues:
Commissions and fees $ 57,563 $ 47,420 $ 50,903
Other, net 9,621 15,262 9,537
Total Senior Health segment revenues $ 67,184 $ 62,682 $ 60,440
Corporate and Other Distributed Products segment revenues:
Commissions and fees $ 40,092 $ 46,434 $ 62,160
Other, net 4,609 4,967 3,971
Total segment revenues from contracts with customers 44,701 51,401 66,131
Revenues from sources other than contracts with customers 145,499 106,652 102,114
Total Corporate and Other Distributed Products segment revenues $ 190,200 $ 158,053 $ 168,245 We recognize revenue upon the satisfaction of the related performance obligation, unless the transaction price includes variable consideration that is constrained; in such case, we recognize revenue when the uncertainty associated with the constrained amount is subsequently resolved. Variable consideration is not treated as constrained to the extent it is probable that no significant reversal in the amount of cumulative revenue recognized will occur when the uncertainty associated with the variable consideration is resolved. We have no material obligations for refunds of commission and fees on contracts with customers subsequent to completion of our performance obligation. Investment and Savings Products Marketing and Distribution Services. We receive commissions and fees from mutual fund companies and annuity providers for the marketing and distribution by the licensed sales representatives of investment and savings products underwritten by such companies and providers. We recognize the sales-based marketing and distribution revenue received from such companies and providers at the point in time our performance obligation to them is satisfied, which is the trade date. The sales-based commissions from mutual fund companies and annuity providers are known and are due at the same time our performance obligation to such mutual fund companies and annuity providers is satisfied. We also receive ongoing asset-based commissions from mutual fund companies and annuity providers each reporting period based on client asset values. We do not recognize revenue for asset-based marketing and distribution commissions until the end of each subsequent reporting period when the amount becomes known and due from mutual fund companies or annuity providers as this revenue represents variable consideration that is fully constrained at the point in time our distinct performance obligation to mutual fund companies and annuity providers is satisfied. We consider variable consideration in the form of asset-based marketing and distribution commissions to be fully constrained as the amounts we will be entitled to collect are highly uncertain and susceptible to factors outside of our control. Such factors include the market values of assets under management and the length of time investors hold their accounts. Asset-based marketing and distribution commissions recognized during the current period are almost exclusively attributable to distinct performance obligations satisfied to mutual fund companies and annuity providers in previous periods. Investment Advisory and Administrative Services. We provide investment advisory and administrative services over time to investors in the managed investments program we offer. We recognize revenue as our performance obligation is satisfied over time for daily investment advisory and administrative services that are substantially the same and have the same pattern of delivery. Fees for these services, which are based on a percentage of client assets in the managed investments program, become known and are charged to investors during the same reporting period in which the daily investment advisory and administrative services are performed. Shareholder Services. We provide shareholder services over time to investors in the mutual funds in which we serve as the principal distributor in Canada. We recognize revenue as our performance obligation is satisfied over time for shareholder services that are substantially the same and have the same pattern of delivery. Fees for these services, which are based on a percentage of client assets in the mutual funds, become known and are charged to investors during the same reporting period in which the shareholder services are performed. Account-based Services. We provide distinct transfer agent recordkeeping services for certain mutual funds we distribute and non-bank custodial services to investors purchasing investment products we distribute through qualified retirement accounts in the United States. Fees charged for these account-based services consist primarily of a stated fee for each investment position or each qualified retirement account. Generally, our performance obligation for each account-based service arrangement is satisfied over time and is substantially the same with the same pattern of delivery. We recognize revenue to which we are entitled for each investment position or each qualified account over time based on the time-based pro-rata amount earned each reporting period. Distribution of Medicare-Related Insurance Products on Behalf of Health Insurance Carriers. As a result of the acquisition of e-TeleQuote, the Company distributes Medicare-related insurance policies to eligible Medicare beneficiaries offered by third-party health insurance carriers. e-TeleQuote receives initial commissions and renewal commissions from health insurance carriers for enrollments in policies it has distributed. The Company recognizes commission revenue in accordance with the following five steps outlined in ASC 606 discussed in further detail below: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customers are the health insurance carriers that it contracts with to distribute Medicare-related insurance policies on their behalf. The Company reviews each contract with customers to determine what promises the Company must deliver and which of these promises are capable of being distinct in the context of the contract. The identification and delivery of new policyholders to the health insurance carriers is the only material promise specified within the contracts. After a policy is approved by the health insurance carrier, the Company has no material additional or recurring obligations to the policyholder or the health insurance carrier. The Company’s performance obligation is complete when a health insurance carrier has received and approved an insurance application. The Company’s contracts do not include downstream policyholder activities such as claims support or payment collection services. The transaction price is identified as the first-year commission, including administrative and marketing development payments received on a per approved policy basis, due upon the initial approval of a policy as well as an estimate of renewal commission, which we define collectively as the Lifetime value of commissions. Commissions earned are determined based on the health insurance carrier, where the insured is based, and the month in which the policy becomes effective. The commissions are based on contractually agreed upon rate cards for which guidance and ranges are set by the regulatory body – Centers for Medicare and Medicaid Services (“CMS”). To estimate LTV, the Company utilizes the expected value approach. This approach incorporates historical lapse experience and effective commission rates, an estimate of chargebacks for paid policies that are disenrolled in the first policy year, and forecasted renewal commissions. The estimate of initial and renewal commissions is considered variable consideration and requires significant judgment in determining the number of approved policies that will become disenrolled and the number of periods in which policyholders will remain enrolled. We apply a constraint on our estimate of renewal commissions based on historical experience so that it is probable that a significant reversal in the amount of cumulative revenue will not occur. The uncertainty associated with the variable consideration is subsequently resolved each period the policy remains enrolled or renews. The Company recognizes the expected Lifetime value of commission revenue by applying the use of a portfolio approach to policies grouped together by the health insurance carrier, Medicare product type, and period the policy was approved by the health insurance carrier (referred to as a “cohort”). This approach to estimating the commissions expected to be collected for each cohort involves the evaluation of various factors, including but not limited to, contracted commission rates, disenrollment experience and renewal persistency rates. We recognize revenue for approved applications during the period by applying the latest estimated constrained LTV. We recognize adjustments to revenue for approved applications in prior periods when our cash collections are, or are expected to be, different from the estimated constrained LTVs, which we refer to as tail adjustments. Tail adjustments to revenue occur when actual cash collections or communicated rate increases have indicated a trend that is different from the estimated constrained LTV. Tail adjustments to revenue can be positive or negative and we recognize positive adjustments to revenue when we do not believe it is probable that a significant reversal of cumulative revenue will occur. Other Senior Health Segment Revenues. As a result of the acquisition of e-TeleQuote, the Company earns revenues for providing certain marketing services and health risk assessment services to health insurance carriers during the process of selling Medicare-related insurance products on behalf of health insurance carriers, which are recorded in Other, net revenue. Distribution of Other Third-party Financial Products. We distribute various other financial products on behalf of third parties to consumers. We receive up-front commissions and/or renewal commissions from product providers for sales of other financial product sales we have arranged. We recognize revenue at the point in time our performance obligation to product providers is satisfied, which is generally on the date the financial product is purchased by the consumer from the product provider. For certain financial products, most notably prepaid legal subscriptions and auto and homeowners’ insurance referrals, we receive ongoing renewal commissions that coincide with recurring payments received by product providers from active subscribers or policyholders. Ongoing renewal commissions represent variable consideration that will not be resolved until after the reporting period in which our performance obligation has been satisfied. We estimate variable consideration in the transaction price for these financial products (with the exception of miscellaneous products for which we expect nominal ongoing commissions) as the expected amount of commissions to be received over the life of the subscription or referred policy and apply a constraint so that it is probable that a subsequent change in estimate will not result in a significant revenue reversal. Management judgment primarily is required to determine the average life of a subscription or referred policy, which we establish based on historical information. We recognize variable consideration in excess of the amount constrained in subsequent reporting periods when the uncertainty is resolved and the excess amounts are due from the product providers. Revenue for Other Services. We recognize revenue from the sale of other miscellaneous products and services, including monthly subscription fees from the sales representatives for access to POL, upon the transfer of the promised product or service. For POL subscriptions, we satisfy our performance obligation by providing subscribers access to the promised services over time during each monthly subscription period. Revenue recognized from the sale of other miscellaneous products and services becomes known and charged at the same time we satisfy the corresponding performance obligation. Renewal Commissions Receivable. For revenue associated with ongoing renewal commissions in the Senior Health and Corporate and Other Distributed Products segments, we record a renewal commission receivable asset for the amount of ongoing renewal commissions we anticipate collecting in reporting periods subsequent to the satisfaction of the performance obligation, less amounts that are constrained in the accompanying consolidated balance sheets. Activity in the Renewal commissions receivable account was as follows:
December 31, 2023 December 31, 2022 December 31, 2021
(In thousands)
Senior Health segment:
Balance, beginning of period $ 139,399 $ 172,308 $ -
Contract balances acquired as part of business combination - - 199,575
Measurement period adjustment - ( 11,863 ) ( 46,128 )
Commissions revenue 30,892 42,628 37,225
Less: collections ( 43,731 ) ( 40,740 ) ( 13,442 )
Tail revenue adjustment from change in estimate 2,326 ( 22,934 ) ( 4,922 )
Balance, at the end of period $ 128,886 $ 139,399 $ 172,308
Corporate and Other Distributed Products segment:
Balance, beginning of period $ 60,644 $ 59,443 $ 54,845
Commissions revenue 25,188 25,325 27,618
Less: collections ( 24,460 ) ( 24,124 ) ( 23,020 )
Balance, at the end of period $ 61,372 $ 60,644 $ 59,443 Incremental costs to obtain or fulfill contracts, most notably sales commissions to the sales representatives, are not incurred prior to the recognition of the related revenue. Therefore, we have no assets recognized for incremental costs to obtain or fulfill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20) Leases We have operating leases for office space and other real estate and finance leases of office equipment. During 2023, we extended the lease for our home office facility located in Duluth, Georgia. The lease was set to expire in June 2028 and was extended to December 31, 2035 . Upon modifying the lease, the Company reassessed its classification and concluded the lease remains an operating lease. The lease disclosures below reflect the extension of this lease as of December 31, 2023. In aggregate, our leases have remaining lease terms of less than 1 year to 12 years, some of which include options to extend the leases for up to 10 years, and some of which include options to terminate the leases within 1 year, exercisable at the Company’s discretion. Operating lease right-of-use assets and operating lease liabilities are presented separately in our consolidated balance sheets. As of December 31, 2023 and December 31, 2022, finance lease right-of-use assets of $ 0.5 million and $ 0.7 million, respectively, and finance lease liabilities of $ 0.5 million and $ 0.8 million, respectively, were recorded within Other assets and Other liabilities within our consolidated balance sheets. The Company determines its lease liabilities, which are measured at the present value of future lease payments, using the Company’s incremental secured borrowing rate at the lease commencement date that is commensurate with the term of the underlying lease or the rate implicit in the lease if readily determinable. The components of lease expense were as follows:
Year ended December 31,
2023 2022 2021
(In thousands)
Operating lease cost
Operating lease cost $ 9,437 $ 9,686 $ 8,620
Variable lease cost (includes taxes, common area maintenance and insurance) 1,130 1,099 980
Finance lease cost
Depreciation of finance lease assets 258 271 280
Interest on lease liabilities 37 55 60
Total lease cost $ 10,862 $ 11,111 $ 9,940 Other information related to leases was as follows:
Year ended December 31,
2023 2022 2021
(In thousands)
Supplemental Cash Flows Information
Cash paid for amounts included in the measurement of lease liabilities:
Operating cash flows used in operating leases (1) $ 7,478 $ 9,960 $ 8,878
Operating cash flows used in finance leases (1) 37 55 60
Financing cash flows used in finance leases 265 262 264 (1) Included in change in other operating assets and liabilities, net in the accompanying consolidated statements of cash flows.
December 31, 2023 December 31, 2022
Weighted Average Remaining Lease Term
Operating leases 10 years 6 years
Finance leases 2 years 3 years
Weighted Average Discount Rate
Operating leases 4.7 % 4.2 %
Finance leases 5.7 % 6.0 % Future minimum lease payments under non-cancellable leases were as follows:
Operating Leases Finance Leases
Year Ended December 31, (In thousands)
2024 (1) $ 5,405 $ 270
2025 8,947 193
2026 8,706 78
2027 8,611 -
2028 5,522 -
Thereafter 42,883 -
Total minimum rental commitments for operating leases 80,074 541
Less imputed interest 18,716 29
Total lease liabilities $ 61,358 $ 512 (1) Excludes $ 4.8 million of scheduled rent payments expected to be offset by a leasehold improvement allowance funded by the landlord of our home office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3</t>
        </is>
      </c>
      <c r="C1" s="2" t="inlineStr">
        <is>
          <t>Dec. 31, 2022</t>
        </is>
      </c>
      <c r="D1" s="2" t="inlineStr">
        <is>
          <t>Dec. 31, 2021</t>
        </is>
      </c>
      <c r="E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ixed-maturity security held to maturity, fair value</t>
        </is>
      </c>
      <c r="B3" s="6" t="n">
        <v>1334892</v>
      </c>
      <c r="C3" s="6" t="n">
        <v>1340265</v>
      </c>
      <c r="D3" s="4" t="inlineStr">
        <is>
          <t xml:space="preserve"> </t>
        </is>
      </c>
      <c r="E3" s="4" t="inlineStr">
        <is>
          <t xml:space="preserve"> </t>
        </is>
      </c>
    </row>
    <row r="4">
      <c r="A4" s="4" t="inlineStr">
        <is>
          <t>Equity securities, at fair value, historical cost</t>
        </is>
      </c>
      <c r="B4" s="5" t="n">
        <v>27106</v>
      </c>
      <c r="C4" s="5" t="n">
        <v>29430</v>
      </c>
      <c r="D4" s="4" t="inlineStr">
        <is>
          <t xml:space="preserve"> </t>
        </is>
      </c>
      <c r="E4" s="4" t="inlineStr">
        <is>
          <t xml:space="preserve"> </t>
        </is>
      </c>
    </row>
    <row r="5">
      <c r="A5" s="4" t="inlineStr">
        <is>
          <t>Trading securities, amortized cost</t>
        </is>
      </c>
      <c r="B5" s="5" t="n">
        <v>18761</v>
      </c>
      <c r="C5" s="5" t="n">
        <v>4229</v>
      </c>
      <c r="D5" s="4" t="inlineStr">
        <is>
          <t xml:space="preserve"> </t>
        </is>
      </c>
      <c r="E5" s="4" t="inlineStr">
        <is>
          <t xml:space="preserve"> </t>
        </is>
      </c>
    </row>
    <row r="6">
      <c r="A6" s="3" t="inlineStr">
        <is>
          <t>Intangible assets, net</t>
        </is>
      </c>
      <c r="B6" s="4" t="inlineStr">
        <is>
          <t xml:space="preserve"> </t>
        </is>
      </c>
      <c r="C6" s="4" t="inlineStr">
        <is>
          <t xml:space="preserve"> </t>
        </is>
      </c>
      <c r="D6" s="4" t="inlineStr">
        <is>
          <t xml:space="preserve"> </t>
        </is>
      </c>
      <c r="E6" s="4" t="inlineStr">
        <is>
          <t xml:space="preserve"> </t>
        </is>
      </c>
    </row>
    <row r="7">
      <c r="A7" s="4" t="inlineStr">
        <is>
          <t>Accumulated amortization</t>
        </is>
      </c>
      <c r="B7" s="6" t="n">
        <v>26250</v>
      </c>
      <c r="C7" s="6" t="n">
        <v>15750</v>
      </c>
      <c r="D7" s="4" t="inlineStr">
        <is>
          <t xml:space="preserve"> </t>
        </is>
      </c>
      <c r="E7" s="4" t="inlineStr">
        <is>
          <t xml:space="preserve"> </t>
        </is>
      </c>
    </row>
    <row r="8">
      <c r="A8" s="3" t="inlineStr">
        <is>
          <t>Equity attributable to Primerica, Inc.:</t>
        </is>
      </c>
      <c r="B8" s="4" t="inlineStr">
        <is>
          <t xml:space="preserve"> </t>
        </is>
      </c>
      <c r="C8" s="4" t="inlineStr">
        <is>
          <t xml:space="preserve"> </t>
        </is>
      </c>
      <c r="D8" s="4" t="inlineStr">
        <is>
          <t xml:space="preserve"> </t>
        </is>
      </c>
      <c r="E8" s="4" t="inlineStr">
        <is>
          <t xml:space="preserve"> </t>
        </is>
      </c>
    </row>
    <row r="9">
      <c r="A9" s="4" t="inlineStr">
        <is>
          <t>Common stock, par value</t>
        </is>
      </c>
      <c r="B9" s="7" t="n">
        <v>0.01</v>
      </c>
      <c r="C9" s="7" t="n">
        <v>0.01</v>
      </c>
      <c r="D9" s="4" t="inlineStr">
        <is>
          <t xml:space="preserve"> </t>
        </is>
      </c>
      <c r="E9" s="4" t="inlineStr">
        <is>
          <t xml:space="preserve"> </t>
        </is>
      </c>
    </row>
    <row r="10">
      <c r="A10" s="4" t="inlineStr">
        <is>
          <t>Common stock, shares authorized</t>
        </is>
      </c>
      <c r="B10" s="5" t="n">
        <v>500000000</v>
      </c>
      <c r="C10" s="5" t="n">
        <v>500000000</v>
      </c>
      <c r="D10" s="4" t="inlineStr">
        <is>
          <t xml:space="preserve"> </t>
        </is>
      </c>
      <c r="E10" s="4" t="inlineStr">
        <is>
          <t xml:space="preserve"> </t>
        </is>
      </c>
    </row>
    <row r="11">
      <c r="A11" s="4" t="inlineStr">
        <is>
          <t>Common stock, shares issued</t>
        </is>
      </c>
      <c r="B11" s="5" t="n">
        <v>34996000</v>
      </c>
      <c r="C11" s="5" t="n">
        <v>36824000</v>
      </c>
      <c r="D11" s="4" t="inlineStr">
        <is>
          <t xml:space="preserve"> </t>
        </is>
      </c>
      <c r="E11" s="4" t="inlineStr">
        <is>
          <t xml:space="preserve"> </t>
        </is>
      </c>
    </row>
    <row r="12">
      <c r="A12" s="4" t="inlineStr">
        <is>
          <t>Common stock, shares outstanding</t>
        </is>
      </c>
      <c r="B12" s="5" t="n">
        <v>34996000</v>
      </c>
      <c r="C12" s="5" t="n">
        <v>36824000</v>
      </c>
      <c r="D12" s="5" t="n">
        <v>39368000</v>
      </c>
      <c r="E12" s="5" t="n">
        <v>39306000</v>
      </c>
    </row>
    <row r="13">
      <c r="A13" s="4" t="inlineStr">
        <is>
          <t>Fixed Maturities</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Fixed-maturity securities and Short-term investments available-for-sale, amortized cost</t>
        </is>
      </c>
      <c r="B15" s="6" t="n">
        <v>2935212</v>
      </c>
      <c r="C15" s="6" t="n">
        <v>2801415</v>
      </c>
      <c r="D15" s="4" t="inlineStr">
        <is>
          <t xml:space="preserve"> </t>
        </is>
      </c>
      <c r="E15" s="4" t="inlineStr">
        <is>
          <t xml:space="preserve"> </t>
        </is>
      </c>
    </row>
    <row r="16">
      <c r="A16" s="4" t="inlineStr">
        <is>
          <t>Fixed-maturity security held to maturity, fair value</t>
        </is>
      </c>
      <c r="B16" s="4" t="inlineStr">
        <is>
          <t xml:space="preserve"> </t>
        </is>
      </c>
      <c r="C16" s="5" t="n">
        <v>1340265</v>
      </c>
      <c r="D16" s="4" t="inlineStr">
        <is>
          <t xml:space="preserve"> </t>
        </is>
      </c>
      <c r="E16" s="4" t="inlineStr">
        <is>
          <t xml:space="preserve"> </t>
        </is>
      </c>
    </row>
    <row r="17">
      <c r="A17" s="4" t="inlineStr">
        <is>
          <t>Short-Term Investments</t>
        </is>
      </c>
      <c r="B17" s="4" t="inlineStr">
        <is>
          <t xml:space="preserve"> </t>
        </is>
      </c>
      <c r="C17" s="4" t="inlineStr">
        <is>
          <t xml:space="preserve"> </t>
        </is>
      </c>
      <c r="D17" s="4" t="inlineStr">
        <is>
          <t xml:space="preserve"> </t>
        </is>
      </c>
      <c r="E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row>
    <row r="19">
      <c r="A19" s="4" t="inlineStr">
        <is>
          <t>Fixed-maturity securities and Short-term investments available-for-sale, amortized cost</t>
        </is>
      </c>
      <c r="B19" s="6" t="n">
        <v>276</v>
      </c>
      <c r="C19" s="6" t="n">
        <v>69393</v>
      </c>
      <c r="D19" s="4" t="inlineStr">
        <is>
          <t xml:space="preserve"> </t>
        </is>
      </c>
      <c r="E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 xml:space="preserve">(21) Acquisition On July 1, 2021 , the Company acquired an 80 % interest, as described in the next paragraph, in the operating subsidiaries of Etelequote Bermuda, including e-TeleQuote, a Florida corporation that is a senior health insurance distributor of Medicare-related insurance policies in all 50 states and Puerto Rico (the “Acquisition”). The Company’s subsidiary, Primerica Health, purchased from the shareholders of Etelequote Limited (“Etelequote Bermuda”) 100 % of the issued and outstanding capital stock of e-TeleQuote and its subsidiaries for consideration of (i) approximately $ 350 million in cash, (ii) replacement of e-TeleQuote’s debt as of the closing date of $ 146 million with intercompany funding provided by the Parent Company, (iii) a $ 15 million majority shareholder note and (iv) common shares of Primerica Health constituting 20 % of the total issued and outstanding shares of capital stock of Primerica Health that were issued to Etelequote Bermuda’s minority shareholders, most of which included or were beneficially owned by e-TeleQuote’s management (“noncontrolling equity holders”). The cash consideration provided was subsequently reduced by $ 3.9 million as a result of the final purchase price agreed upon with the sellers following finalization of the closing statement. In connection with the Company’s acquisition of 80% of e-TeleQuote on July 1, 2021 (the “Acquisition Date”), the Company entered into a Shareholders’ Agreement with the noncontrolling equity holders of Primerica Health. Under the terms of the Shareholders’ Agreement, the Company agreed to purchase, and the noncontrolling equity holders agreed to sell, the remaining 20 % stake over a period of up to four years through a series of call and put rights. The Shareholders’ Agreement provided for the purchase of the noncontrolling equity holders’ equity interests in Primerica Health at a contractually defined Formulaic Price, which was based on a discounted calculation of selected peer company equity value multiples times the trailing twelve months of Adjusted EBITDA reduced by the balance of intercompany debt owed by e-TeleQuote to the Parent Company. Effective July 1, 2022 , the Company executed its call option to acquire the remaining 20 % of Primerica Health. The Formulaic Price calculation resulted in a purchase price of zero . As such, no further consideration was required to obtain the outstanding 20% stake in Primerica Health and the noncontrolling interest in the Company ’s consolidated financial statements was redeemed. The following table presents the preliminary purchase price allocation recorded in the Company’s consolidated balance sheets as of the Acquisition Date, adjustments made during the measurement period that ended June 30, 2022, and the final purchase price allocation:
Preliminary Purchase Price Allocation 2021 Measurement Period Adjustments 2022 Measurement Period Adjustments Revised Preliminary Purchase Price Allocation
(In thousands)
Assets:
Cash and cash equivalent $ 1,080 $ - $ - $ 1,080
Accounts receivables 692 ( 390 ) - 302
Renewal commissions receivable 199,575 ( 46,128 ) ( 11,863 ) 141,584
Other assets 15,705 - - 15,705
Intangible assets 162,000 ( 6,000 ) - 156,000
Goodwill 224,180 30,974 8,553 263,707
Total assets $ 603,232 $ ( 21,544 ) $ ( 3,310 ) $ 578,378
Liabilities:
Accounts payable and accrued expenses 8,785 ( 4,195 ) (1) - 4,590
Deferred tax liability 65,425 ( 13,482 ) ( 3,310 ) 48,633
Other liabilities 10,046 - - 10,046
Total liabilities 84,256 ( 17,677 ) ( 3,310 ) 63,269
Net assets acquired $ 518,976 $ ( 3,867 ) $ - $ 515,109
Temporary Stockholders' Equity:
Redeemable noncontrolling interests $ 8,437 $ - $ - $ 8,437
Total temporary stockholders' equity $ 8,437 $ - $ - $ 8,437 (1) The Company also recognized an adjustment during the measurement period to reclassify certain amounts from a payable to a reduction in the renewal commissions receivable. Renewal commissions receivable from the acquired business was recognized in accordance with Accounting Standards Codification Topic 606, Revenue from Contracts with Customers (“ASC 606” ) as the Company adopted Accounting Standards Update No. 2021-08, Business Combinations (Topic 805): Accounting for Contract Assets and Contract Liabilities from Contracts with Customers (“ASU 2021-08”). ASU 2021-08 requires contract assets arising from revenue contracts with customers to be accounted for in accordance with ASC 606 instead of at fair value. During the measurement period, the Company made two adjustments to renewal commissions receivable as of the Acquisition Date. The adjustments, which were booked in 2021 and 2022, resulted from the Company’s reassessment of the estimates made by e-TeleQuote for the variable consideration expected for approved policies as of the Acquisition Date. The reassessment of estimates involved the implementation of an enhanced algorithmic model for processing historical lapse data and forecasting future policy duration curves. In addition, the Company revised the estimate for renewal commission rate escalation assumptions in accordance with its accounting policy for determining constraints of variable consideration. As a result, the Company recognized a purchase price allocation adjustment to decrease renewal commissions receivable and deferred tax liability with a corresponding increase to goodwill. Intangible assets identified in the acquisition of the business are capitalized separately from goodwill if the fair value can be measured reliably on initial recognition (transaction date). The primary intangible assets identified were customer relationships with health insurance carriers of $ 153.0 million with an estimated useful life of 15 years. The Company will amortize the intangible assets acquired on a straight-line basis over their estimated useful lives. During the measurement period, the Company revised long-term growth rates used in the cash flow projections that support the intangibles valuation. As a result, the Company recognized a purchase price allocation adjustment to decrease intangible assets and deferred tax liability with a corresponding increase to goodwill. Goodwill is calculated as the difference between the acquisition date fair value of the total consideration transferred and the aggregate values assigned to the assets acquired and liabilities assumed. The amount of goodwill calculated as of the Acquisition Date determined by the final purchase price allocation was $ 263.7 million. The goodwill created in the acquisition is not deductible for tax purposes. Refer to Note 22 (Goodwill) for more information regarding the valuation of goodwill. Transaction costs related to the e-TeleQuote acquisition included within Other operating expenses on the consolidated statements of income was $( 2.0 ) million and $ 12.9 million for the years ended December 31, 2022 and 2021, respectively. There were no transaction costs related to the e-TeleQuote acquisition recorded for the year ended December 31, 2023. The following unaudited pro forma consolidated financial information combines the audited results of the Company for the year ended December 31, 2021 and the unaudited results of e-TeleQuote for the year ended December 31, 2021, and assumes that the Acquisition, which closed on July 1, 2021, was completed on January 1, 2021 (the first day of fiscal year 2021). The pro forma consolidated financial information has been calculated after applying adjustments for amortization expense of acquired intangible assets and the consequential tax effect. These pro forma results have been prepared for comparative purpose only and do not purport to be indicative of the operating results of the Company that would have been achieved had the e-TeleQuote acquisition actually taken place on January 1, 2021.
Year ended December 31, 2021
(in thousands)
Revenue $ 2,774,991
Net income (loss) 361,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22) Goodwill The rollforward of goodwill recognized by the Company in its Senior Health reporting unit was as follows:
Gross Goodwill Accumulated Impairment Loss Net Goodwill
(In thousands)
Balance as of December 31, 2020 $ - $ - $ -
Goodwill acquired 255,154 - 255,154
Impairment recognized - ( 76,000 ) ( 76,000 )
Balance as of December 31, 2021 $ 255,154 $ ( 76,000 ) $ 179,154
Measurement period adjustment 8,553 - 8,553
Impairment recognized - ( 60,000 ) ( 60,000 )
Balance as of December 31, 2022 $ 263,707 $ ( 136,000 ) $ 127,707
Impairment recognized - - -
Balance as of December 31, 2023 $ 263,707 $ ( 136,000 ) $ 127,707 As of December 31, 2021, we identified events and circumstances that suggested it was more likely than not that the fair value of the Senior Health reporting unit was not greater than its carrying value. These events and circumstances consisted of various factors, including recent financial performance, elevated industry-wide policy churn, and declines in the market value of publicly traded peers. As a result, the Company performed a quantitative impairment analysis using a combination of the income and market approaches. We utilized an income approach by preparing a discounted cash flow analysis to determine the reporting unit’s fair value. The discounted cash flow analysis included key assumptions such as the weighted average cost of capital (“WACC”), long-term growth rate and projected operating results such as approved policies, LTV’s, contract acquisition costs, operating expenses, collections of renewal commissions receivable, and utilization of net operating losses for income tax purposes. We utilized a market approach by deriving the reporting unit’s fair value applying publicly-traded peer company trading multiples to forward looking operating results. We then weighted each approach to determine the reporting unit’s fair value placing greater emphasis on the income approach as we believe management’s expectations of the cash flow generated by the reporting unit were more relevant in determining fair value given the limitations in the creditability of available peer company data. The measurement of the reporting unit’s fair value as of December 31, 2021 was classified as a level 3 fair value measurement given significance of the unobservable inputs such as forecasted operating results, discount rates, normalized peer company operating information and weights assigned to each approach that are used in determining the fair value. After the fair value of the reporting unit was determined, the Company calculated its carrying value by taking the reporting unit’s assets minus its liabilities. The carrying value of the reporting unit was then compared to its fair value to determine the goodwill impairment recognized as of December 31, 2021. During the annual impairment test as of July 1, 2022, the Company performed a quantitative impairment analysis using the income approach by preparing a discounted cash flow analysis to determine the reporting unit’s fair value. The discounted cash flow analysis included key assumptions such as the WACC, long-term growth rate and projected operating results such as approved policies, lifetime value of commissions, contract acquisition costs, operating expenses, collections of renewal commissions receivable, and utilization of net operating losses for income tax purposes. We did not utilize a market approach as part of the quantitative impairment analysis as of July 1, 2022 as we identified a lack of credibility in the available peer company data at that time and believed management’s expectations of the cash flow generated by the reporting unit were more relevant in determining the fair value. The measurement of the reporting unit’s fair value as of July 1, 2022 was classified as a Level 3 fair value measurement given the significance of the unobservable inputs such as forecasted operating results and discount rates. After the fair value of the reporting unit was determined, the Company calculated its carrying value by taking the reporting unit’s assets minus its liabilities. The carrying value of the reporting unit was then compared to its fair value to determine the goodwill impairment recognized as of July 1, 2022. The decline of the Senior Health reporting unit’s fair value below its carrying value as of July 1, 2022 that led to the impairment recognized in 2022 was primarily driven by an increase in the market-based WACC used to discount the forecasted cash flows at that time. The increase in the WACC as of July 1, 2022 was driven by increases in the equity market risk premium and higher interest rates. During the annual impairment test as of July 1, 2023, the Company performed a quantitative impairment analysis using the income approach by preparing a discounted cash flow analysis to determine the reporting unit’s fair value. The discounted cash flow analysis included key assumptions such as the WACC, long-term growth rate and projected operating results such as approved policies, lifetime value of commissions, contract acquisition costs, operating expenses, collections of renewal commissions receivable, and utilization of net operating losses for income tax purposes. Similar to 2022, we did not utilize a market approach as part of the quantitative impairment analysis as of July 1, 2023 as we identified a lack of credibility in the available peer company data at that time and management’s assessment that its expectations of the cash flow generated by the reporting unit were more relevant in determining the fair value. The measurement of the reporting unit’s fair value as of July 1, 2023 was classified as a Level 3 fair value measurement given the significance of the unobservable inputs such as forecasted operating results and discount rates. After the fair value of the reporting unit was determined, the Company calculated its carrying value by taking the reporting unit’s assets minus its liabilities. The carrying value of the reporting unit was then compared to its fair value and no impairment was determined as its fair value exceeded its carrying value as of July 1, 2023. ﻿ The goodwill impairment charges recognized in 2022 and 2021 did not impact the Company’s income tax expense as the goodwill acquired from the e-TeleQuote acquisition does not have any tax basis. The determination of whether the carrying value of the reporting unit exceeds its fair value involves a high degree of estimation and can be affected by a number of industry and company-specific risk factors that are subject to change over 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 Summary of Investments - Other Than Investments in Related Party</t>
        </is>
      </c>
      <c r="B1" s="2" t="inlineStr">
        <is>
          <t>12 Months Ended</t>
        </is>
      </c>
    </row>
    <row r="2">
      <c r="B2" s="2" t="inlineStr">
        <is>
          <t>Dec. 31, 2023</t>
        </is>
      </c>
    </row>
    <row r="3">
      <c r="A3" s="3" t="inlineStr">
        <is>
          <t>Debt Securities [Abstract]</t>
        </is>
      </c>
      <c r="B3" s="4" t="inlineStr">
        <is>
          <t xml:space="preserve"> </t>
        </is>
      </c>
    </row>
    <row r="4">
      <c r="A4" s="4" t="inlineStr">
        <is>
          <t>Consolidated Summary of Investments-Other than Investments in Related Parties</t>
        </is>
      </c>
      <c r="B4" s="4" t="inlineStr">
        <is>
          <t>Sc hedule I Consolidated Summary of Investments — Other Than Investments in Related Parties PRIMERICA, INC.
December 31, 2023
Type of Investment Cost Fair value Amount at which shown in the balance sheet
(In thousands)
Fixed maturities:
Bonds (1) :
United States government and government agencies and authorities $ 103,508 $ 99,937 $ 99,937
States, municipalities, and political subdivisions 145,779 131,989 131,989
Foreign governments 170,354 163,382 163,382
All other corporate bonds (1) 3,916,511 3,673,307 3,725,395
Certificates of deposit 176 176 176
Redeemable preferred stocks 4,247 3,951 3,951
Total fixed maturities 4,340,575 4,072,742 4,124,830
Equity securities:
Common stocks:
Public utilities 6,469 8,173 8,173
Banks, trusts and insurance companies 14,127 13,702 13,702
Industrial, miscellaneous and all other 4,672 6,831 6,831
Nonredeemable preferred stocks 1,838 974 974
Total equity securities 27,106 29,680 29,680
Policy loans and other invested assets 51,175 51,175 51,175
Short-term investments 276 276 276
Total investments $ 4,419,132 $ 4,153,873 $ 4,205,961 (1) The amount shown on the consolidated balance sheet does not match the amortized cost or cost or fair value for “All other corporate bonds” due to our held-to-maturity security, which is carried at cost on the consolidated balance sheet and all other fixed maturities are carried at fair value. See the report of independent registered public accounting fi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Sc hedule II Condensed Financial Information of Registrant PRIMERICA, INC. (Parent Only) Condensed Balance Sheets
December 31,
2023 2022
(In thousands)
Assets
Investments:
Fixed-maturity securities available-for-sale, at fair value (amortized cost: 154,983 in 2023 and $ 112,052 in 2022) $ 152,000 $ 107,538
Short-term investments available-for-sale, at fair value (amortized cost: $ 39,270 in 2022) - 39,285
Equity securities, at fair value (historical cost: $ 2,517 in 2022) - 2,572
Other investments 725 -
Total investments 152,725 149,395
Cash and cash equivalents 229,143 157,462
Due from affiliates* 4,590 9,825
Other receivables 1,345 785
Income tax receivable 8,334 493
Deferred income taxes 5,168 6,902
Investment in subsidiaries* 2,268,581 2,304,064
Other assets 945 946
Total assets $ 2,670,831 $ 2,629,872
Liabilities and Stockholders’ Equity
Liabilities:
Notes payable $ 593,709 $ 592,905
Deferred income taxes 4,694 2,434
Interest payable 1,913 1,913
Other liabilities 4,548 1,366
Commitments and contingent liabilities (see Note G)
Total liabilities 604,864 598,618
Temporary Stockholders' Equity
Redeemable noncontrolling interests in consolidated entities - -
Permanent Stockholders' Equity
Equity attributable to Primerica, Inc.:
Common stock ($ 0.01 par value; authorized 500,000 in 2023 and 2022; issued and 34,996 shares in 2023 and 36,824 shares in 2022) 350 368
Paid-in capital - -
Retained earnings 2,276,946 2,153,617
Accumulated other comprehensive income, net of income tax ( 211,329 ) ( 122,731 )
Total permanent stockholders’ equity 2,065,967 2,031,254
Total liabilities and temporary and permanent stockholders’ equity $ 2,670,831 $ 2,629,872 * Eliminated in consolidation. Prior year amounts related to long-duration insurance contracts have been adjusted for the adoption of accounting guidance effective January 1, 2023. See the accompanying notes to condensed financial statements. See the report of independent registered public accounting firm. Schedule II Condensed Financial Information of Registrant PRIMERICA, INC. (Parent Only) Condensed Statements of Income
Year ended December 31,
2023 2022 2021
(In thousands)
Revenues:
Dividends from subsidiaries* $ 555,578 $ 450,929 $ 387,355
Net investment income 12,730 3,916 1,503
Realized investment gains (losses) 84 872 115
Other investment gains (losses) 235 ( 519 ) 259
Investment gains (losses), including credit losses 319 353 374
Total revenues 568,627 455,198 389,232
Expenses:
Interest expense, net 18,041 11,066 15,675
Loss on extinguishment of debt - - 8,927
Other operating expenses 14,961 13,358 26,421
Total expenses 33,002 24,424 51,023
Income before income taxes 535,625 430,774 338,209
Income taxes ( 2,840 ) ( 1,504 ) ( 5,786 )
Income before equity in undistributed earnings of subsidiaries 538,465 432,278 343,995
Equity in undistributed earnings of subsidiaries* 38,136 39,790 133,367
Net income $ 576,601 $ 472,068 $ 477,362 * Eliminated in consolidation. Prior year amounts related to long-duration insurance contracts have been adjusted for the adoption of accounting guidance effective January 1, 2023. See the accompanying notes to condensed financial statements. See the report of independent registered public accounting firm. Schedule II Condensed Financial Information of Registrant PRIMERICA, INC. (Parent Only) Condensed Statements of Comprehensive Income
Year ended December 31,
2023 2022 2021
(In thousands)
Net income $ 576,601 $ 472,068 $ 477,362
Other comprehensive income (loss) before income taxes:
Unrealized investment gains (losses):
Equity in unrealized holding gains (losses) on investment securities 69,663 ( 299,847 ) ( 63,089 )
Change in unrealized holding gains (losses) on investment securities 1,600 ( 5,201 ) ( 1,483 )
Reclassification adjustment for realized investment (gains) losses ( 84 ) ( 872 ) ( 115 )
Equity in effect of change in discount rate assumptions on the liability for ( 169,502 ) 1,368,596 272,442
Foreign currency translation adjustments:
Equity in unrealized foreign currency translation gains (losses) of subsidiaries 10,044 ( 20,826 ) 6,969
Total other comprehensive income (loss) before income taxes ( 88,279 ) 1,041,850 214,724
Income tax expense (benefit) related to items of other comprehensive 319 ( 1,275 ) ( 336 )
Other comprehensive income (loss), net of income taxes ( 88,598 ) 1,043,125 215,060
Total comprehensive income $ 488,003 $ 1,515,193 $ 692,422 Prior year amounts related to long-duration insurance contracts have been adjusted for the adoption of accounting guidance effective January 1, 2023. See the accompanying notes to condensed financial statements. See the report of independent registered public accounting firm. Schedule II Condensed Financial Information of Registrant PRIMERICA, INC. (Parent Only) Condensed Statements of Cash Flows
Year ended December 31,
2023 2022 2021
(In thousands)
Cash flows from operating activities:
Net income $ 576,601 $ 472,068 $ 477,362
Adjustments to reconcile net income to cash provided by (used in) operating activities:
Equity in undistributed earnings of subsidiaries* (1) ( 108,798 ) ( 69,096 ) ( 104,288 )
Deferred tax provision 5,496 2,800 ( 3,751 )
Change in income taxes 5,840 3,837 ( 1,696 )
Investment (gains) losses ( 319 ) ( 353 ) ( 374 )
Accretion and amortization of investments ( 2,201 ) 205 1,448
Share-based compensation 1,195 1,592 1,559
Change in due to/from affiliates* (2) 5,235 4,458 ( 34,886 )
Trading securities sold, matured, or called (acquired), net - - -
Change in other operating assets and liabilities, net 1,334 1,967 ( 9,519 )
Loss on extinguishment of debt - - 8,927
Net cash provided by (used in) operating activities 484,383 417,478 334,782
Cash flows from investing activities:
Available-for-sale investments sold, matured or called:
Fixed maturity securities — sold - 409 -
Fixed-maturity securities — matured or called 93,092 94,960 91,710
Short-term investments —sold - - 50,065
Short-term investments — matured or called 60,008 85,302 40,000
Equity securities — sold 3,051 16 718
Available-for-sale investments acquired:
Fixed-maturity securities (1) ( 53,539 ) ( 57,762 ) ( 84,564 )
Short-term investments ( 19,496 ) ( 39,090 ) ( 176,125 )
Equity securities acquired ( 236 ) ( 7 ) ( 1,155 )
Purchase of business, net of cash acquired - 3,867 ( 494,459 )
Other investing activities ( 16,226 ) - -
Net cash provided by (used in) investing activities 66,654 87,695 ( 573,810 )
Cash flows from financing activities:
Dividends paid ( 93,715 ) ( 83,783 ) ( 74,636 )
Common stock repurchased ( 375,062 ) ( 356,306 ) ( 18,751 )
Proceeds from revolving credit facility - - 125,000
Repayment of revolving credit facility - - ( 125,000 )
Proceeds from issuance of debt - - 597,300
Debt issuance costs - - ( 5,332 )
Repayment of debt - - ( 383,691 )
Tax withholdings on share-based compensation ( 10,579 ) ( 5,135 ) ( 6,652 )
Net cash provided by (used in) financing activities ( 479,356 ) ( 445,224 ) 108,238
Change in cash and cash equivalents 71,681 59,949 ( 130,790 )
Cash and cash equivalents, beginning of period 157,462 97,513 228,303
Cash and cash equivalents, end of period $ 229,143 $ 157,462 $ 97,513
Supplement disclosures:
Interest paid $ 17,053 $ 17,053 $ 20,150
* Eliminated in consolidation. (1) Does not include $ 81.4 million and $ 41.3 million of fixed-maturity securities transferred from subsidiaries in the form of noncash dividend for the years ended December 31, 2023 and 2022, respectively. There were no fixed-maturity securities transferred from subsidiaries in the form of noncash dividends for the year ended December 31, 2021. (2) Does not include $ 170.5 million reduction in due from affiliates for the conversion of a subsidiary note to an equity contribution in that subsidiary during the year ended December 31, 2022. Prior year amounts related to long-duration insurance contracts have been adjusted for the adoption of accounting guidance effective January 1, 2023. See the accompanying notes to condensed financial statements. See the report of independent registered public accounting firm. Schedule II Condensed Financial Information of Registrant PRIMERICA, INC. (Parent Only) Notes to Condensed Financial Statements (A) Description of Business Primerica, Inc. (“we”, “us” or the “Company”) is a holding company with our primary asset being the capital stock of our wholly owned operating subsidiaries, and our primary liability being $ 600.0 million in principal amount of senior unsecured notes issued in a public offering in 2021 (the “Senior Notes”). Our subsidiaries assist clients in meeting their needs for term life insurance, which our insurance subsidiaries underwrite, and mutual funds, annuities, managed investments and other financial products, which our subsidiaries distribute primarily on behalf of third parties. We acquired 80 % of e-TeleQuote Insurance, Inc. and subsidiaries (collectively, “e-TeleQuote”) through our subsidiary, Primerica Health, Inc. on July 1, 2021 and the remaining 20 % of e-TeleQuote on July 1, 2022 . e-TeleQuote markets Medicare-related insurance products underwritten by third-party health insurance carriers to eligible Medicare beneficiaries through its licensed health insurance agents. Our primary subsidiaries include the following entities: Primerica Financial Services, LLC, a general agency and marketing company; Primerica Life Insurance Company (“Primerica Life”), our principal life insurance company; PFS Investments Inc., an investment products company and broker-dealer; and Primerica Financial Services (Canada) Ltd., a holding company for our Canadian operations, which includes Primerica Life Insurance Company of Canada and PFSL Investments Canada Ltd. Primerica Life, domiciled in Tennessee, owns National Benefit Life Insurance Company, a New York insurance company. In addition, we established Vidalia Re, Inc. (“Vidalia Re”) as a special purpose financial captive insurance company domiciled in Vermont and a wholly owned subsidiary of Primerica Life. (B) Basis of Presentation These condensed financial statements reflect the results of operations, financial position and cash flows for the Company. We prepare our financial statements in accordance with U.S. generally accepted accounting principles (“U.S. GAAP”). These principles are established primarily by the Financial Accounting Standards Board.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 that involves a greater degree of accounting estimates subject to change in the future is the determination of our investments in subsidiaries. Estimates for this and other items are subject to change and are reassessed by management in accordance with U.S. GAAP. Actual results could differ from those estimates. The accompanying condensed financial statements should be read in conjunction with the consolidated financial statements and notes thereto of Primerica, Inc. and subsidiaries included in Part II, Item 8 of this report. (C) Summary of Significant Accounting Policies In August 2018, the Financial Accounting Standards Board issued Accounting Standards Update No. 2018-12 , Financial Services—Insurance (Topic 944) — Targeted Improvements to the Accounting for Long-Duration Contracts (“ASU 2018-12”). The amendments in this update changed accounting guidance for insurance companies that issue long-duration contracts, such as term life insurance and segregated funds products. The Company adopted ASU 2018-12 on January 1, 2023 through the modified retrospective method, recording adjustments effective as of January 1, 2021. Although the Company itself does not have any insurance contracts in scope of ASU 2018-12, the standard affects its subsidiaries such that there are resulting adjustments to the Company's equity in undistributed earnings of subsidiaries for prior periods on the condensed statements of income, equity in effect of change in discount rate assumptions on the liability for future policy benefits of subsidiaries on the condensed statements of comprehensive income, and related changes to investment in subsidiaries, retained earnings, and accumulated other comprehensive income ("AOCI") on the condensed balance sheets. The impact of LDTI on the Company’s balance sheet as of December 31, 2022 as previously reported before the adoption of LDTI (“Previously Reported”) was an increase to investment in subsidiaries of $ 309.8 million, an increase in retained earnings of $ 180.2 million, and an increase in AOCI of $ 129.5 million. The impact of LDTI on the Company’s Previously Reported statements of income for the years ended December 31, 2022 and 2021 was an increase in equity in undistributed earnings of subsidiaries of $ 99.1 million and $ 104.0 million, respectively. (D) Notes Payable Notes Payable. As of December 31, 2023 , we had $ 600.0 million in principal amount of publicly-traded, senior unsecured notes (the “Senior Notes”). The Senior Notes were issued in November 2021 at a price of 99.55 % of the principal amount with an annual interest rate of 2.80 %, payable semi-annually in arrears on May 19 and November 19, and are scheduled to mature on November 19, 2031 . As of December 31, 2023, we were in compliance with the covenants of the Senior Notes. No events of default occurred on the Senior Notes during the year ended December 31, 2023. As unsecured senior obligations, the Senior Notes rank equally in right of payment with all existing and future unsubordinated indebtedness and senior to all existing and future subordinated indebtedness of the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 (E) Revolving Credit Facility On June 22, 2021, we amended and restated our unsecured $ 200.0 million revolving credit facility (“Revolving Credit Facility”) with a syndicate of commercial banks. The Revolving Credit Facility has a scheduled termination date of June 22, 2026. Amounts outstanding under the Revolving Credit Facility are borrowed, at our discretion, on the basis of either a Secured Overnight Financing Rate (“SOFR”) rate loan, or a base rate loan. SOFR rate loans bear interest at a periodic rate equal to one-, three-, or six-month Adjusted Term SOFR, plus an applicable margin. Base rate loans bear interest at the highest of (a) the Prime Rate, (b) the Federal Funds Rate plus 0.50% and (c) one-month Adjusted Term SOFR plus 1.00%, plus an applicable margin. The Revolving Credit Facility contains language providing for a benchmark replacement in the event that SOFR is no longer available. The Revolving Credit Facility also permits the issuance of letters of credit. The applicable margins are based on our debt rating with such margins for SOFR rate loans and letters of credit ranging from 1.00 % to 1.625 % per annum and for base rate loans ranging from 0.00 % to 0.625 % per annum. Under the Revolving Credit Facility, we incur a commitment fee that is payable quarterly in arrears and is determined by our debt rating. This commitment fee ranges from 0.10 % to 0.225 % per annum of the aggregate amount of the $ 200.0 million commitment of the lenders under the Revolving Credit Facility that remains undrawn. During the year ended December 31, 2023, no amounts were drawn under the Revolving Credit Facility. As of December 31, 2023, we were in compliance with the covenants of the Revolving Credit Facility. Furthermore, no events of default occurred under the Revolving Credit Facility during the year ended December 31, 2023. (F) Dividends For the years ended December 31, 2023, 2022, and 2021, the Company received dividends from our non-life insurance subsidiaries of $ 203.2 million, $ 173.0 million, and $ 217.1 million, respectively. For the years ended December 31, 2023, 2022, and 2021, the Company received dividends from our life insurance subsidiaries of $ 352.3 million, $ 277.9 million, and $ 170.2 million, respectively. (G) Commitments and Contingent Liabilities Vidalia Re has entered into a coinsurance agreement with Primerica Life whereby Primerica Life has ceded certain level-premium term life insurance policies to Vidalia Re. In conjunction with the coinsurance agreement, we have a capital maintenance agreement with Vidalia Re. The capital maintenance agreement may require us at times to make capital contributions to Vidalia Re to ensure that its regulatory account, as defined in the coinsurance agreement with Primerica Life, will not be less than $ 20.0 million for the financial captive insurance company. The regulatory account will only be used to satisfy obligations under its coinsurance agreement after all other available assets have been used, including its held-to-maturity security ultimately guaranteed by Hannover Life Reassurance Company of America. As of December 31, 2023, Primerica Life also had a coinsurance agreement with Peach Re, Inc. (“Peach Re”), a special purpose financial captive insurance company domiciled in Vermont and a wholly owned subsidiary of Primerica Life, which included a capital maintenance agreement that could have required us to make capital contributions to Peach Re to ensure that a regulatory account held by Peach Re would not be less than $ 20.0 million. The coinsurance agreement with Peach Re was terminated effective January 2, 2024 when Primerica Life recaptured the block of business reinsured under the coinsurance agreement and our guarantee to support Peach Re’s regulatory account will not be utilized. The Company is involved from time-to-time in legal disputes, regulatory inquiries and arbitration proceedings in the normal course of business. These disputes are subject to uncertainties, including large and/or indeterminate amounts sought in certain of these matters and the inherent unpredictability of litigation. As such, the Company is unable to estimate the possible loss or range of loss that may result from these matt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Schedu le III Supplementary Insurance Information PRIMERICA, INC.
Deferred policy acquisition costs Future policy benefits Unearned and advance premiums Policy claims and other benefits payable Separate account liabilities
(In thousands)
December 31, 2023
Term Life Insurance $ 3,366,280 $ 6,531,082 $ 14,533 $ 503,788 $ -
Investment and Savings Products 63,029 - - - 2,395,819
Senior Health - - - - -
Corporate and Other Distributed Products 17,925 210,943 343 10,015 23
Total $ 3,447,234 $ 6,742,025 $ 14,876 $ 513,803 $ 2,395,842
December 31, 2022
Term Life Insurance $ 3,106,147 $ 6,089,861 $ 14,992 $ 525,877 $ -
Investment and Savings Products 62,341 - - - 2,305,688
Senior Health - - - - -
Corporate and Other Distributed Products 20,014 208,045 430 12,373 29
Total $ 3,188,502 $ 6,297,906 $ 15,422 $ 538,250 $ 2,305,717
Premium revenue Net investment income Benefits and claims Amortization of deferred policy acquisition costs Other operating expenses Premiums written
(In thousands)
Year ended December 31, 2023
Term Life Insurance $ 1,644,756 $ - $ 622,084 $ 268,803 $ 249,991 $ -
Investment and Savings Products - - - 5,479 616,960 -
Senior Health - - - - 87,242 -
Corporate and Other Distributed Products 15,558 135,837 20,895 1,534 191,023 557
Total $ 1,660,314 $ 135,837 $ 642,979 $ 275,816 $ 1,145,216 $ 557
Year ended December 31, 2022
Term Life Insurance $ 1,585,646 $ - $ 619,997 $ 254,875 $ 246,685 $ -
Investment and Savings Products - - - 5,581 611,961 -
Senior Health - - - - 161,355 -
Corporate and Other Distributed Products 14,582 93,065 12,406 1,173 186,117 602
Total $ 1,600,228 $ 93,065 $ 632,403 $ 261,629 $ 1,206,118 $ 602
Year ended December 31, 2021
Term Life Insurance $ 1,490,230 $ - $ 589,958 $ 231,380 $ 216,630 $ -
Investment and Savings Products - - - 5,511 658,594 -
Senior Health - - - - 145,490 -
Corporate and Other Distributed Products 15,654 80,588 12,049 1,379 205,212 670
Total $ 1,505,884 $ 80,588 $ 602,007 $ 238,270 $ 1,225,926 $ 670 See the report of independent registered public accounting fi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 IV - Reinsurance</t>
        </is>
      </c>
      <c r="B1" s="2" t="inlineStr">
        <is>
          <t>12 Months Ended</t>
        </is>
      </c>
    </row>
    <row r="2">
      <c r="B2" s="2" t="inlineStr">
        <is>
          <t>Dec. 31, 2023</t>
        </is>
      </c>
    </row>
    <row r="3">
      <c r="A3" s="3" t="inlineStr">
        <is>
          <t>Schedule Iv Reinsurance [Abstract]</t>
        </is>
      </c>
      <c r="B3" s="4" t="inlineStr">
        <is>
          <t xml:space="preserve"> </t>
        </is>
      </c>
    </row>
    <row r="4">
      <c r="A4" s="4" t="inlineStr">
        <is>
          <t>Reinsurance</t>
        </is>
      </c>
      <c r="B4" s="4" t="inlineStr">
        <is>
          <t>S chedule IV Reinsurance PRIMERICA, INC.
Year ended December 31, 2023
Gross amount Ceded to other companies Assumed from other companies Net amount Percentage of amount assumed to net
(Dollars in thousands)
Life insurance in force $ 946,756,416 $ 810,145,801 $ - $ 136,610,615 — %
Premiums:
Life insurance $ 3,311,541 $ 1,651,811 $ - $ 1,659,730 — %
Accident and health insurance 584 - - 584 — %
Total premiums $ 3,312,125 $ 1,651,811 $ - $ 1,660,314 — %
Year ended December 31, 2022
Gross amount Ceded to other companies Assumed from other companies Net amount Percentage of amount assumed to net
(Dollars in thousands)
Life insurance in force $ 919,081,738 $ 787,907,229 $ - $ 131,174,509 — %
Premiums:
Life insurance $ 3,229,229 $ 1,629,634 $ - $ 1,599,595 — %
Accident and health insurance 891 258 - 633 — %
Total premiums $ 3,230,120 $ 1,629,892 $ - $ 1,600,228 — %
Year ended December 31, 2021
Gross amount Ceded to other companies Assumed from other companies Net amount Percentage of amount assumed to net
(Dollars in thousands)
Life insurance in force $ 905,819,671 $ 777,826,233 $ - $ 127,993,438 — %
Premiums:
Life insurance $ 3,121,167 $ 1,615,966 $ - $ 1,505,201 — %
Accident and health insurance 981 298 - 683 — %
Total premiums $ 3,122,148 $ 1,616,264 $ - $ 1,505,88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We prepare our financial statements in accordance with U.S. generally accepted accounting principles (“U.S. GAAP”). These principles are established primarily by the Financial Accounting Standards Board (“FASB”). </t>
        </is>
      </c>
    </row>
    <row r="5">
      <c r="A5" s="4" t="inlineStr">
        <is>
          <t>Use of Estimates</t>
        </is>
      </c>
      <c r="B5" s="4" t="inlineStr">
        <is>
          <t>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liability for future policy benefit reserves (“LFPB”) and corresponding amounts recoverable from reinsurers, renewal commissions receivable, income taxes, and valuation of goodwill. Estimates for these and other items are subject to change and are reassessed by management in accordance with U.S. GAAP. Actual results could differ from those estimates.</t>
        </is>
      </c>
    </row>
    <row r="6">
      <c r="A6" s="4" t="inlineStr">
        <is>
          <t>Consolidation</t>
        </is>
      </c>
      <c r="B6" s="4" t="inlineStr">
        <is>
          <t>Consolidation. The accompanying consolidated financial statements include the accounts of the Company and those entities required to be consolidated under U.S. GAAP. All material intercompany profits, transactions, and balances among the consolidated entities have been eliminated.</t>
        </is>
      </c>
    </row>
    <row r="7">
      <c r="A7" s="4" t="inlineStr">
        <is>
          <t>Reclassifications</t>
        </is>
      </c>
      <c r="B7" s="4" t="inlineStr">
        <is>
          <t>Reclassifications. Certain reclassifications have been made to prior-period amounts to conform to current-period reporting classifications. These reclassifications had no impact on net income or total stockholders’ equity.</t>
        </is>
      </c>
    </row>
    <row r="8">
      <c r="A8" s="4" t="inlineStr">
        <is>
          <t>Foreign Currency Translation</t>
        </is>
      </c>
      <c r="B8" s="4" t="inlineStr">
        <is>
          <t xml:space="preserve">Foreign Currency Translation. Assets and liabilities of our Canadian subsidiaries are translated into U.S. dollars using year-end exchange rates, and the translation adjustments are reported in other comprehensive income (loss). Revenues and expenses of our Canadian subsidiaries are translated monthly at amounts that approximate weighted-average exchange rates. </t>
        </is>
      </c>
    </row>
    <row r="9">
      <c r="A9" s="4" t="inlineStr">
        <is>
          <t>Investments</t>
        </is>
      </c>
      <c r="B9" s="4" t="inlineStr">
        <is>
          <t>Investments. Investments are reported on the following bases: • Available-for-sale (“AFS”) fixed-maturity securities, including bonds and redeemable preferred stocks, are carried at fair value. • Our held-to-maturity fixed-maturity security is carried at amortized cost. • Equity securities, including common and nonredeemable preferred stocks, are carried at fair value. Changes in fair value of equity securities are included in realized investment gains (losses) in the period in which the change occurred. • Trading securities, which primarily consist of bonds held by PFS Investments, are carried at fair value. Changes in fair value of trading securities are included in realized investment gains (losses) in the period in which the change occurred. • Policy loans are carried at unpaid principal balances, which approximate fair value. Investment transactions are recorded on a trade-date basis. We use the specific-identification method to determine the realized gains or losses from securities transactions and report the investment gains or losses in the accompanying consolidated statements of income. Unrealized gains and losses on AFS securities are included as a separate component of other comprehensive income (loss), except for credit loss impairment discussed below. For an AFS security with an amortized cost that exceeds its fair value, we first determine if we intend to sell or will more-likely-than-not be required to sell the security before the expected recovery of its amortized cost. If we intend to sell or will more-likely-than-not be required to sell the security, then we recognize the impairment as a credit loss in our consolidated statements of income by writing down the security’s amortized cost to its fair value. If we do not intend to sell or it is not more-likely-than-not that we will be required to sell the security before the expected recovery of its amortized cost, we recognize the portion of the impairment that is due to a credit loss, if any, in our consolidated statements of income through an allowance. The portion of the impairment that is due to factors other than a credit loss is recognized in other comprehensive income in the consolidated statements of comprehensive income as an unrealized loss. Credit losses recognized in the allowance for credit losses are reversed in situations where the estimate of credit losses on those securities has declined. When determining whether an impairment is due to a credit loss or other factors, we determine the extent to which we do not expect to recover the security’s amortized cost and record such amount, if any, as a credit loss. Factors we consider in determining whether the security’s decline in fair value is below amortized cost due to a credit loss include the magnitude of the security’s decline in fair value below its amortized cost, the financial condition, long and near-term prospects for the issuer, industry conditions and trends, rating agency actions, the payment structure of the security, likelihood of the recoverability of principal and interest, and our ability and intent to hold the security for a period of time sufficient to allow for the anticipated recovery of its amortized cost. In assessing our ability and intent to hold the security for a period of time to allow for the anticipated recovery of its amortized cost, we also consider our anticipated sources of cash to fund operating activities and share repurchases. If we do not anticipate recovering a security’s amortized cost basis, we estimate the present value of the security’s expected cash flows and recognize the difference from amortized cost (using fair value as a floor) as a credit loss. Interest income on fixed-maturity securities is recorded when earned by determining the effective yield, which gives consideration to amortization of premiums, accretion of discounts, and any previous credit losses. Dividend income on equity securities is recorded when declared. These amounts are included in net investment income in the accompanying consolidated statements of income. 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and updated quarterly.</t>
        </is>
      </c>
    </row>
    <row r="10">
      <c r="A10" s="4" t="inlineStr">
        <is>
          <t>Cash and Cash Equivalents</t>
        </is>
      </c>
      <c r="B10" s="4" t="inlineStr">
        <is>
          <t xml:space="preserve">Cash and Cash Equivalents. Cash and cash equivalents include cash on hand, money market instruments, and all other highly liquid investments purchased with an original or remaining maturity of three months or less at the date of acquisition. </t>
        </is>
      </c>
    </row>
    <row r="11">
      <c r="A11" s="4" t="inlineStr">
        <is>
          <t>Reinsurance</t>
        </is>
      </c>
      <c r="B11" s="4" t="inlineStr">
        <is>
          <t>Reinsurance. 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 All reinsurance contracts in effect for the three-year period ended December 31, 2023 transfer a reasonable possibility of substantial loss to the reinsurer or are accounted for under the deposit method of accounting. Ceded premiums are treated as a reduction to direct premiums and are recognized when due to the assuming company. Ceded claims are treated as a reduction to direct benefits and are recognized when the claim is incurred on a direct basis. Ceded policy benefit reserve changes are also treated as a reduction to benefits and claims expense and are recognized during the applicable financial reporting period. Reinsurance premiums, commissions, expense reimbursements and ceded policy benefit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the LFPB associated with reinsured policies. Ceded policy benefit reserves and claims liabilities relating to insurance ceded are shown as reinsurance recoverables on the consolidated balance sheets. We analyze and monitor the credit-worthiness of each of our reinsurance partners to minimize collection issues. For reinsurance contracts with unauthorized reinsurers, we require collateral such as letters of credit. 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 We estimate and recognize lifetime expected credit losses for reinsurance recoverables. In estimating the allowance for expected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s, while also factoring in any third-party letters of credit that support the reinsurance agreement, in order to calculate our allowance for credit losses.</t>
        </is>
      </c>
    </row>
    <row r="12">
      <c r="A12" s="4" t="inlineStr">
        <is>
          <t>Deferred Policy Acquisition Costs</t>
        </is>
      </c>
      <c r="B12" s="4" t="inlineStr">
        <is>
          <t>DAC. We defer incremental direct costs of successful contract acquisitions that result from and are essential to the contract transaction(s) and that would not have been incurred had the contract transaction(s) not occurred. These deferred policy acquisition costs mainly include commissions, underwriting costs and certain other policy issuance expenses associated with successful contract acquisition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n a constant-level basis over the expected term of the contracts using face amount as the unit of measure. Contracts are grouped by cohorts consistent with the grouping used in estimating the LFPB. The cohorts are defined by the legal entity that issued the policy and the year the policy was issued. Assumptions of face amounts used to amortize DAC for term life insurance policies, including persistency and mortality, are consistent with the assumptions used in estimating the LFPB. DAC for Canadian segregated funds is amortized on a constant-level basis over the expected term of the contracts using policy count as the unit of measure. Contracts are grouped by cohorts based on the issue year of the policy. Interest is not accrued on unamortized DAC balances, and DAC is not subject to impairment testing.</t>
        </is>
      </c>
    </row>
    <row r="13">
      <c r="A13" s="4" t="inlineStr">
        <is>
          <t>Business Combination</t>
        </is>
      </c>
      <c r="B13" s="4" t="inlineStr">
        <is>
          <t xml:space="preserve">Business Combination . The Company acquired e-TeleQuote on July 1, 2021 and accounts for the acquisition as a business combination in accordance with ASC Topic 805, Business Combinations (“ASC 805”), which requires most identifiable assets and liabilities acquired in a business combination to be recorded at fair value at the acquisition date, subject to certain exceptions. Additionally, ASC 805 requires transaction-related costs to be expensed in the period incurred. The Company allocates the fair value of the purchase consideration of its acquired business to the tangible assets, liabilities assumed, and intangible assets acquired at the acquisition date. The excess of the fair value of purchase consideration over the acquired values of these identifiable assets and liabilities is recorded as goodwill. Transaction-related costs are recognized separately from the business combination and expensed as incurred. Refer to Note 21 (Acquisition) for further details. </t>
        </is>
      </c>
    </row>
    <row r="14">
      <c r="A14" s="4" t="inlineStr">
        <is>
          <t>Goodwill</t>
        </is>
      </c>
      <c r="B14" s="4" t="inlineStr">
        <is>
          <t xml:space="preserve">Goodwill . Goodwill represents the excess of the purchase price over the estimated acquired values of identifiable assets and liabilities acquired in a business combination at the acquisition date. In accordance with U.S. GAAP, goodwill is not amortized. The Company tests goodwill for impairment annually on July 1 and whenever events occur or circumstances change that would indicate the carrying value of goodwill more likely than not exceeds its fair value. All of the Company’s goodwill was obtained from the e-TeleQuote acquisition and the e-TeleQuote business has been designated as a separate operating segment called Senior Health. Therefore, goodwill has been allocated solely to the Senior Health segment and is evaluated for impairment at the Senior Health segment level, which is also defined as the reporting unit. For additional information on the results of the annual goodwill impairment test, see Note 22 (Goodwill). </t>
        </is>
      </c>
    </row>
    <row r="15">
      <c r="A15" s="4" t="inlineStr">
        <is>
          <t>Intangible Assets</t>
        </is>
      </c>
      <c r="B15" s="4" t="inlineStr">
        <is>
          <t>Intangible Assets. Intangible assets are amortized over their estimated useful lives. Any intangible asset that was deemed to have an indefinite useful life is not amortized but is subject to an annual impairment test. An impairment exists if the carrying value of the indefinite-lived intangible asset exceeds its fair value. For the other intangible assets, which are subject to amortization, an impairment is recognized if the carrying amount is not recoverable and exceeds the fair value of the intangible asset. The components of intangible assets were as follows:
December 31,
2023 2022
Gross carrying amount Accumulated amortization Net carrying amount Gross carrying amount Accumulated amortization Net carrying amount
(In thousands)
Indefinite-lived intangible asset $ 45,275 n/a $ 45,275 $ 45,275 n/a $ 45,275
Amortizing intangible assets 156,000 ( 26,250 ) 129,750 156,000 ( 15,750 ) 140,250
Total intangible assets $ 201,275 $ ( 26,250 ) $ 175,025 $ 201,275 $ ( 15,750 ) $ 185,525 We have an indefinite-lived intangible asset related to the 1989 purchase of the right to contract with the sales force. This asset represents the core distribution model of our business, which is our primary competitive advantage to profitably distribute term life insurance and investment and savings products on a significant scale, and as such, is considered to have an indefinite life. This indefinite-lived intangible asset is supported by a significant portion of the discounted cash flows of our future business. We assessed this asset for impairment as of its annual assessment date, October 1, 2023, and determined that no impairment had occurred. Intangible assets acquired from the acquisition of e-TeleQuote consist primarily of relationships with health insurance carriers, who are our customers, and are amortized over their estimated useful lives. The Company uses an estimated useful life of 15 years as our relationships with health insurance carriers are not expected to turn over rapidly because these relationships are in-depth, non-exclusive, and pay-for-performance. Intangible asset amortization expense was $ 10.5 million, $ 10.3 million, and $ 5.5 million in 2023, 2022 , and 2021, respectively. Amortization expense is expected to be approximately $ 10.5 million annually for the next five years. Intangible assets subject to amortization are evaluated for impairment in the event factors indicate that the net carrying value may not be recoverable or the asset will not be used throughout its estimated useful life . No events have occurred, and no factors exist as of December 31, 2023 that would indicate that the net carrying value of our amortizing intangible assets may not be recoverable or will not be used throughout their estimated useful life.</t>
        </is>
      </c>
    </row>
    <row r="16">
      <c r="A16" s="4" t="inlineStr">
        <is>
          <t>Property and Equipment</t>
        </is>
      </c>
      <c r="B16" s="4" t="inlineStr">
        <is>
          <t xml:space="preserve">Property and Equipment. Property and equipment, which are included in other assets, are stated at cost, less accumulated depreciation. 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Depreciation expense is included in other operating expenses in the consolidated statements of income. Depreciation expense was $ 21.7 million, $ 24.1 million, and $ 24.6 million for the years ended December 31, 2023, 2022, and 2021, respectively. Property and equipment balances were as follows:
December 31,
2023 2022
(In thousands)
Data processing equipment and software $ 124,306 $ 132,596
Leasehold improvements 18,662 18,137
Other, principally furniture and equipment 38,713 35,592
181,681 186,325
Accumulated depreciation ( 143,414 ) ( 133,668 )
Net property and equipment $ 38,267 $ 52,657 </t>
        </is>
      </c>
    </row>
    <row r="17">
      <c r="A17" s="4" t="inlineStr">
        <is>
          <t>Separate Accounts</t>
        </is>
      </c>
      <c r="B17" s="4" t="inlineStr">
        <is>
          <t>Separate Accounts. The separate accounts are primarily compo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insurance contracts. Purchasers of variable insurance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Funds’ assets are administered by Primerica Life Canada and are held separate and apart from the general assets of the Company. The liabilities reflect the variable insurance contract holders’ interests in the Funds’ net assets based upon actual investment performance of the respective Funds. Separate accounts operating results relating to contract holders’ interests are excluded from our consolidated statements of income. These Funds primarily consist of a series of branded investment funds known as the Asset Builder Funds, a registered retirement fund known as the Strategic Retirement Income Fund (“SRIF”), and a money market fund known as the Cash Management Fund. The principal investment objective of the Asset Builder Funds is to achieve long-term growth while preserving capital. The principal objective of the SRIF is to provide a stream of investment income during retirement plus the opportunity for modest capital appreciation. The Asset Builder Funds and the SRIF use diversified portfolios of publicly-traded Canadian stocks, investment-grade corporate bonds, Government of Canada bonds, and foreign equity investments to achieve their objectives. The Cash Management Fund invests in government guaranteed short-term bonds and short-term commercial and bank papers, with the principal investment objective being the provision of interest income while maintaining liquidity and preserving capital. Under these contract offerings, benefit payments to contract holders or their designated beneficiaries are only due upon death of the annuitant or upon reaching a specific maturity date. Benefit payments are based on the value of the contract holder’s units in the portfolio at the payment date, but are guaranteed to be no less than 75 % of the contract holder’s contribution, adjusted for withdrawals. Account values are not guaranteed for withdrawn units if contract holders make withdrawals prior to the maturity dates. Maturity dates for contracts investing in the Asset Builder Funds and Cash Management Fund vary by contract and range from 10 years from the contract issuance date to December 31, 2070 . Contracts investing in the SRIF mature when the policyholder reaches age 100, which is a minimum of 20 years after issue . The SRIF is designed to provide periodic retirement income payments and as such, regular withdrawals, subject to legislated minimums, are anticipated. The cumulative effects of the periodic withdrawals are expected to substantially reduce both account and minimum guaranteed values prior to maturity. Both the asset and the liability for the separate accounts reflect the net value of the underlying assets in the portfolio as of the reporting date. Primerica Life Canada’s exposure to losses under the guarantee at the time of account maturity is limited to contract holder accounts that have declined in value more than 25 %, adjusted for withdrawals since the contribution date, prior to maturity. As maturity dates are of a long-term nature, the likelihood that guarantee payments will be required at any given point is very small. Additionally, the portfolios consist of a very large number of individual contracts, further spreading the risk related to the guarantee. The length of the contract terms provides significant opportunity for the underlying portfolios to recover any short-term losses prior to maturity or the death of the contract holder. The Company has estimated the fair value associated with the market risk benefits provided by these limited guarantees to be immaterial. Furthermore, the Funds’ investment allocations are aligned with the maturity risks of the related contracts and include investments in Government Strip Bonds and floating-rate notes.</t>
        </is>
      </c>
    </row>
    <row r="18">
      <c r="A18" s="4" t="inlineStr">
        <is>
          <t>Renewal Commissions Receivable</t>
        </is>
      </c>
      <c r="B18" s="4" t="inlineStr">
        <is>
          <t>Renewal Commissions Receivable. Renewal commissions receivable are contract assets that represent the renewal portion of estimated constrained variable consideration recognized in accordance with ASC Topic 606, Revenue from Contracts with Customers (“ASC 606”). Renewal commissions receivable primarily consist of the expected value of commissions to be collected by e-TeleQuote from the distribution of Medicare-related health insurance policies where the performance obligation has been satisfied but payment is not due as the underlying policy has not yet renewed. The estimate of renewal commissions requires significant judgment subject to the same assumptions as noted under “Commissions and Fees – Senior Health” below. Cash collections for these receivables are expected to occur over a period of several years. Renewal commissions receivable will be adjusted for differences between actual and expected cash collections as well as for changes in estimates. Under ASC 606, these receivables are not discounted as the timing for collection of payments is dependent on future policyholder renewals and not due to the presence of a significant financing component. Refer to Note 21 (Acquisition) for renewal commissions receivable recognized as part of the acquisition of e-TeleQuote.</t>
        </is>
      </c>
    </row>
    <row r="19">
      <c r="A19" s="4" t="inlineStr">
        <is>
          <t>Future Policy Benefits Liability</t>
        </is>
      </c>
      <c r="B19" s="4" t="inlineStr">
        <is>
          <t xml:space="preserve">Liability for Future Policy Benefits. The LFPB on traditional life insurance products is established for future policy benefits, which includes death benefits, waiver of premium benefits and claim settlement expenses. The LFPB is calculated as the present value of expected future benefits less the present value of expected future net premiums receivable under the contracts. Net premiums are defined as the portion of the gross premiums received from policyholders that are needed to pay for all benefits. The assumptions underlying the LFPB include mortality, persistency, disability rates, and other assumptions that reflect our best estimate based on our historical experience and modified, as necessary, to reflect non-recurring and/or anticipated trends. The LFPB is estimated by grouping insurance policies into cohorts. Policy cohorts for the Term Life Insurance segment are based on the legal entity that issued the policy and the year the policy was issued. The cash flows and assumptions underlying the LFPB are unlocked each quarter to reflect differences between actual and expected experience. In general, assumption changes, to the extent necessary, are expected to only occur during the third quarter when we update our experience studies. However, they may occur at any time based on emerging experience. The impact of unlocking will be partly reflected in the current period and partly spread to future periods based on the remaining duration of the impacted cohort(s). The catch-up is retroactive back to the later of January 1, 2021 (the “Transition Date”) or issue date, after reinsurance recoverables and is recognized as a remeasurement gain or loss as a separate component of benefits and claims expense in the consolidated statements of income. The ceded reserve balances included in reinsurance recoverables are calculated in the same manner as the LFPB by cohort and apply best estimate assumptions and quarterly unlocking. The Company uses discount rates applied by country to align with local currency cash flows. Discount rates consist of yield curves that are developed using Bloomberg’s Evaluated Pricing Product based on senior unsecured fixed rate bonds ratings of A+, A or A-. The discount rate assumption is updated quarterly and the impact of remeasuring the net LFPB, after reinsurance recoverables from changes in the locked-in discount rate assumption is reflected in other comprehensive income in the consolidated statements of comprehensive income. The LFPB we establish is necessarily based on estimates, assumptions and our analysis of historical experience. Factors that could cause prospective assumptions to be different from historical experience include but are not limited to our term life product series, economic and societal trends, new pharmaceutical drugs, and the impact of regulatory changes. Our results depend upon the extent to which our actual experience is consistent with the assumptions we use in determining the LFPB. The assumptions and estimates underlying the LFPB require significant judgment and, therefore, are inherently uncertain. </t>
        </is>
      </c>
    </row>
    <row r="20">
      <c r="A20" s="4" t="inlineStr">
        <is>
          <t>Unearned and Advance Premiums</t>
        </is>
      </c>
      <c r="B20" s="4" t="inlineStr">
        <is>
          <t>Unearned and Advance Premiums. Unearned and advance premiums primarily consist of premiums received from policyholders in advance of the premiums due date. Unearned and advance premiums are deferred upon collection and recognized as premiums revenue upon the premium due date.</t>
        </is>
      </c>
    </row>
    <row r="21">
      <c r="A21" s="4" t="inlineStr">
        <is>
          <t>Litigation</t>
        </is>
      </c>
      <c r="B21" s="4" t="inlineStr">
        <is>
          <t>Litigation. The Company is involved from time-to-time in legal disputes, regulatory inquiries and arbitration proceedings in the normal course of business. Contingent litigation-related loss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t>
        </is>
      </c>
    </row>
    <row r="22">
      <c r="A22" s="4" t="inlineStr">
        <is>
          <t>Income Taxes</t>
        </is>
      </c>
      <c r="B22" s="4" t="inlineStr">
        <is>
          <t>Income Taxes . We are subject to the income tax laws of the United States, its states, municipalities, and certain unincorporated territories, as well as foreign jurisdictions, most notably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 Income taxes are accounted for under the asset and liability method. Deferred tax assets and liabilities are recognized for the future tax consequences attributable to: (i) differences between the financial statement carrying amounts of acquired assets and liabilities and their respective tax bases and (ii) acquired e-TeleQuote net operating loss and interest deduction carryforwards available for future use.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likely-than-not applicable to the periods in which we expect the temporary difference will reverse. The Company has not recognized any material deferred taxes associated with goodwill as it has not acquired any material goodwill with tax basis. Refer to Note 21 (Acquisition) for deferred income taxes recognized as part of the acquisition of e-TeleQuote.</t>
        </is>
      </c>
    </row>
    <row r="23">
      <c r="A23" s="4" t="inlineStr">
        <is>
          <t>Noncontrolling Interest</t>
        </is>
      </c>
      <c r="B23" s="4" t="inlineStr">
        <is>
          <t>Noncontrolling Interest. In connection with the Company’s acquisition of e-TeleQuote, the Company entered into a shareholders’ agreement with the noncontrolling equity holders of Primerica Health (the “Shareholders’ Agreement”). Under the terms of the Shareholders’ Agreement, the Company agreed to purchase, and the noncontrolling equity holders agreed to sell, the remaining 20 % stake over a period of up to four years through a series of call and put rights. The Shareholders’ Agreement provided for the purchase of the noncontrolling equity holders’ equity interests in Primerica Health at a contractually defined formulaic purchase price (the “Formulaic Price”), which was based on a discounted calculation of selected peer company equity value multiples times the trailing twelve months of adjusted earnings before interest, taxes, depreciation, and amortization (“Adjusted EBITDA”) reduced by the balance of intercompany debt owed by e-TeleQuote to the Parent Company. The noncontrolling equity holders’ interests in Primerica Health was recognized as redeemable noncontrolling interests (“Redeemable NCI”) in the temporary stockholders’ equity section of the consolidated balance sheets. Effective July 1, 2022 , the Company executed its call option to acquire the remaining 20 % of Primerica Health. The Formulaic Price calculation resulted in a purchase price of zero. As such, no further consideration was required to obtain the outstanding 20% stake in Primerica Health and the noncontrolling interest in the Company’s consolidated financial statements was redeemed. Prior to redemption, the Company adjusted the Redeemable NCI for net income (loss) attributable to the noncontrolling interests in Primerica Health. Upon redemption, the Redeemable NCI in the temporary stockholders’ equity section of the consolidated balance sheets was eliminated through an adjustment to additional paid in capital as no further consideration was required.</t>
        </is>
      </c>
    </row>
    <row r="24">
      <c r="A24" s="4" t="inlineStr">
        <is>
          <t>Premium Revenues</t>
        </is>
      </c>
      <c r="B24" s="4" t="inlineStr">
        <is>
          <t>Premium Revenues . Traditional life insurance products consist principally of those products with fixed and guaranteed premiums and benefits, and are primarily related to term products. Premiums are recognized as revenues when due.</t>
        </is>
      </c>
    </row>
    <row r="25">
      <c r="A25" s="4" t="inlineStr">
        <is>
          <t>Commissions and Fees</t>
        </is>
      </c>
      <c r="B25" s="4" t="inlineStr">
        <is>
          <t>Commissions and Fees. We receive commissions and fees revenue from the sale of various non-life insurance products. Commissions revenue is generally received on the sale of mutual funds and annuities. We also receive trail commissions revenue from mutual fund and annuity products based on the net asset value of shares sold by us. We, in turn, pay sales commissions to the sales force. We also receive investment advisory and administrative fees based on the average daily net asset value of client assets held in managed investments programs and contracts related to separate account assets issued by Primerica Life Canada. We, in turn, pay asset-based commissions to the sales force. We earn recordkeeping fees for transfer agent recordkeeping services that we perform on behalf of several of our mutual fund providers and custodial fees for services performed as a non-bank custodian of our clients’ retirement plan accounts. See Note 19 (Revenue from Contracts with Customers) for details related to our commission and fees revenues recognition policies.</t>
        </is>
      </c>
    </row>
    <row r="26">
      <c r="A26" s="4" t="inlineStr">
        <is>
          <t>Commissions and Fees ? Senior Health</t>
        </is>
      </c>
      <c r="B26" s="4" t="inlineStr">
        <is>
          <t xml:space="preserve">Commissions and Fees – Senior Health. As a result of the acquisition of e-TeleQuote, the Company distributes Medicare-related insurance policies offered by third-party health insurance carriers to eligible Medicare beneficiaries. e-TeleQuote receives initial commissions from health insurance carriers, who are considered its customers, for enrollments in policies it has distributed as well as ongoing renewal commissions that coincide with the period an eligible Medicare beneficiary remains enrolled in a policy after the first policy effective date (collectively, “Lifetime value of commissions” or “LTV”). Revenue is recognized at the point in time e-TeleQuote’s single performance obligation to health insurance carriers is satisfied, which is generally on the date the policy application is approved by the health insurance carrier. The expected commissions represent variable consideration that will not be resolved until after the performance obligation has been satisfied. The Company estimates variable consideration in the transaction price for policies it has distributed as the expected amount of initial and renewal commissions to be received over the life of the enrolled policy. Variable consideration is estimated by using a portfolio approach to policies grouped together by health insurance carrier, Medicare product type, and policy effective date (referred to as a “cohort”). This approach to estimating the initial and renewal commissions expected to be collected involves the evaluation of various factors, including but not limited to, contracted commission rates, disenrollment experience and renewal persistency rates. Upon development of the estimate of expected renewal commissions using the portfolio approach, management applies a constraint so that it is probable that a subsequent change in estimate will not result in a significant revenue reversal. Management judgment is required to determine the inputs to these estimates and the inputs are established primarily based on historical activity. There could be situations where new facts or circumstances, that were not available at the time of the initial estimate, may indicate that the expected renewal commissions are higher or lower than our renewal commissions receivable. In those situations, the expected renewal commissions receivable will be written down or up to its revised expected value by adjustments to revenue, which we refer to as tail revenue adjustments. Refer to Note 19 (Revenue from Contracts with Customers) for detail related to commissions and fees revenues recognized by e-TeleQuote. </t>
        </is>
      </c>
    </row>
    <row r="27">
      <c r="A27" s="4" t="inlineStr">
        <is>
          <t>Benefits and Expenses</t>
        </is>
      </c>
      <c r="B27" s="4" t="inlineStr">
        <is>
          <t>Benefits and Expenses . Benefit and expense items are charged to income in the period in which they are incurred. Both the change in policyholder liabilities, which is included in benefits and claims, and the amortization of deferred policy acquisition costs will vary with policyholder persistency.</t>
        </is>
      </c>
    </row>
    <row r="28">
      <c r="A28" s="4" t="inlineStr">
        <is>
          <t>Share-Based Transactions</t>
        </is>
      </c>
      <c r="B28" s="4" t="inlineStr">
        <is>
          <t>Share-Based Transactions. For employee and director share-based compensation awards, we determine a grant date fair value based on the price of our publicly-traded common stock and recognize the related compensation expense, adjusted for actual forfeitures, in the consolidated statements of income on a straight-line basis over the requisite service period for the entire award. For non-employee share-based compensation, we recognize the impact during the period of performance, and the fair value of the award is measured as of the grant date, which occurs in the same quarter as the service period. To the extent non-employee share-based compensation is an incremental direct cost of successful acquisitions or renewal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t>
        </is>
      </c>
    </row>
    <row r="29">
      <c r="A29" s="4" t="inlineStr">
        <is>
          <t>Earnings Per Share</t>
        </is>
      </c>
      <c r="B29" s="4" t="inlineStr">
        <is>
          <t>Earnings Per Share (“EPS”). The Company has outstanding equity awards that consist of restricted stock units (“RSUs”), performance-based stock units (“PSUs”), and stock option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See Note 14 (Earnings Per Share) for details related to the calculations of our basic and diluted EPS using the two-class method.</t>
        </is>
      </c>
    </row>
    <row r="30">
      <c r="A30" s="4" t="inlineStr">
        <is>
          <t>New Accounting Principles</t>
        </is>
      </c>
      <c r="B30" s="4" t="inlineStr">
        <is>
          <t>New Accounting Standards Adopted. In August 2018, the FASB issued Accounting Standards Update No. 2018-12 , Financial Services—Insurance (Topic 944) — Targeted Improvements to the Accounting for Long-Duration Contracts (“ASU 2018-12” or “LDTI”). The amendments in this update changed accounting guidance for insurance companies that issue long-duration contracts, such as term life insurance and segregated funds products. ASU 2018-12 requires companies that issue long-duration insurance contracts to review assumptions used in measuring the LFPB and DAC, including mortality, disability, and persistency, at least annually and update as necessary instead of locking those assumptions at contract inception and reflecting differences in assumptions and actual performance as the experience occurs. ASU 2018-12 also changed how insurance companies that issue long-duration contracts amortize DAC and determine and update the discount rate assumptions used in measuring both the LFPB and ceded reserves that are part of reinsurance recoverables while increasing the level of financial statement disclosures required. The Company adopted ASU 2018-12 on January 1, 2023 through the modified retrospective method, which applies the provisions of the standard by pivoting off the historical December 31, 2020 liability for future policy benefits (“Pre-transition Reserve”) and DAC balances just prior to the Transition Date. Upon adoption, the Company recorded certain adjustments to its consolidated balance sheet as of the Transition Date. • LDTI requires entities to use market observable rates, based on an upper-medium grade fixed income instrument yield, to measure future policy benefits reserves each period. The difference between the LFPB calculated using market observable rates and the Pre-transition Reserve was recognized as part of accumulated other comprehensive income (“AOCI”) at the Transition Date. Given how low market observable rates were at the Transition Date, we recorded a reduction to AOCI of approximately $ 1.5 billion, net of income tax, as of January 1, 2021. Market observable rates have increased since the Transition Date, which resulted in a cumulative decrease to AOCI of $ 39.1 million as of December 31, 2023. • Under LDTI, policies are grouped into cohorts and the net premium ratio for each policy cohort is used to calculate the LFPB. At the Transition Date, the “Net Premium Ratio” is defined as the present value of future benefits, which includes claim settlement expenses less the Pre-transition Reserve divided by the present value of the gross premiums. Expected future benefits and gross premiums use best estimate cash flow assumptions and the locked-in discount rate at the Transition Date is used in the calculation. Under LDTI, a cohort’s Net Premium Ratio is capped at 100 %. The adjustment necessary at the Transition Date to cap the Net Premium Ratio for cohorts at 100 % was approximately $ 23 million, which was recognized as a reduction to retained earnings as of January 1, 2021. The identified impact from capping the Net Premium Ratio at 100 % was solely attributable to a limited amount of older policy year cohorts. The impact of LDTI on the Company’s audited consolidated balance sheet as of December 31, 2022 as previously reported before the adoption of LDTI (“Previously Reported”) is as follows:
Consolidated Balance Sheet
December 31, 2022
As Previously Reported Adoption Impacts As Adjusted
(In thousands, except per-share amounts)
Assets:
Investments:
Fixed-maturity securities available-for-sale, at fair value (amortized cost: $ 2,801,415 ) $ 2,495,456 $ - $ 2,495,456
Fixed-maturity security held-to-maturity, at amortized cost (fair value: $ 1,340,265 ) 1,444,920 - 1,444,920
Short-term investments available-for-sale, at fair value (amortized cost: $ 69,393 ) 69,406 - 69,406
Equity securities, at fair value (historical cost: $ 29,430 ) 35,404 - 35,404
Trading securities, at fair value (cost: $ 4,229 ) 3,698 - 3,698
Policy loans and other invested assets 48,713 - 48,713
Total investments 4,097,597 - 4,097,597
Cash and cash equivalents 489,240 - 489,240
Accrued investment income 20,885 - 20,885
Reinsurance recoverables 4,015,909 ( 806,369 ) 3,209,540
Deferred policy acquisition costs, net 3,081,886 106,616 3,188,502
Renewal commissions receivable 200,043 - 200,043
Agent balances, due premiums and other receivables 254,276 - 254,276
Goodwill 127,707 - 127,707
Intangible assets, net 185,525 - 185,525
Deferred income taxes 101,333 ( 7,701 ) 93,632
Operating lease right-of-use assets 40,500 - 40,500
Other assets 428,259 - 428,259
Separate account assets 2,305,717 - 2,305,717
Total assets $ 15,348,877 $ ( 707,454 ) $ 14,641,423
Liabilities and Stockholders’ Equity:
Liabilities:
Future policy benefits $ 7,390,800 $ ( 1,092,894 ) $ 6,297,906
Unearned and advance premiums 15,422 - 15,422
Policy claims and other benefits payable 538,250 - 538,250
Other policyholders’ funds 483,769 - 483,769
Note payable 592,905 - 592,905
Surplus note 1,444,469 - 1,444,469
Income tax payable 36,876 - 36,876
Deferred income taxes 91,457 75,685 167,142
Operating lease liabilities 45,995 - 45,995
Other liabilities 580,780 - 580,780
Payable under securities lending 100,938 - 100,938
Separate account liabilities 2,305,717 - 2,305,717
Commitments and contingent liabilities (see Commitments and Contingent Liabilities note)
Total liabilities 13,627,378 ( 1,017,209 ) 12,610,169
Temporary Stockholders’ Equity
Redeemable noncontrolling interests in consolidated entities - - -
Permanent Stockholders’ Equity
Equity attributable to Primerica, Inc.:
Common stock ($ 0.01 par value; authorized 500,000 shares; issued and outstanding 36,824 shares) 368 - 368
Paid-in capital - - -
Retained earnings 1,973,403 180,214 2,153,617
Accumulated other comprehensive income (loss), net of income tax: -
Effect of change in discount rate assumptions on the liability for future policy benefits - 130,416 130,416
Unrealized foreign currency translation gains (losses) ( 11,404 ) ( 875 ) ( 12,279 )
Net unrealized investment gains (losses) on available-for-sale securities ( 240,868 ) - ( 240,868 )
Total permanent stockholders’ equity 1,721,499 309,755 2,031,254
Total liabilities and temporary and permanent stockholders’ equity $ 15,348,877 $ ( 707,454 ) $ 14,641,423 The impact of LDTI on the Company’s Previously Reported audited consolidated statements of income for the years ended December 31, 2022 and 2021 is as follows:
Consolidated Statements of Income
Year ended December 31, 2022 Year ended December 31, 2021
As Previously Reported Adoption Impacts As Adjusted As Previously Reported Adoption Impacts As Adjusted
(In thousands except per-share amounts)
Revenues:
Direct premiums $ 3,230,120 $ - $ 3,230,120 $ 3,122,148 $ - $ 3,122,148
Ceded premiums ( 1,629,892 ) - ( 1,629,892 ) ( 1,616,264 ) - ( 1,616,264 )
Net premiums 1,600,228 - 1,600,228 1,505,884 - 1,505,884
Commissions and fees 944,676 - 944,676 1,042,813 - 1,042,813
Investment income net of investment expenses 156,987 - 156,987 142,795 - 142,795
Interest expense on surplus note ( 63,922 ) - ( 63,922 ) ( 62,207 ) - ( 62,207 )
Net investment income 93,065 - 93,065 80,588 - 80,588
Realized investment gains (losses) 1,444 - 1,444 4,665 - 4,665
Other investment gains (losses) ( 2,439 ) - ( 2,439 ) 1,207 - 1,207
Investment gains (losses) ( 995 ) - ( 995 ) 5,872 - 5,872
Other, net 83,159 - 83,159 74,575 - 74,575
Total revenues 2,720,133 - 2,720,133 2,709,732 - 2,709,732
Benefits and expenses:
Benefits and claims 665,749 ( 33,346 ) 632,403 722,753 ( 120,746 ) 602,007
Future policy benefits remeasurement (gain) loss - 1,626 1,626 - 1,297 1,297
Amortization of deferred policy acquisition costs 356,143 ( 94,514 ) 261,629 251,179 ( 12,909 ) 238,270
Sales commissions 462,764 - 462,764 522,308 - 522,308
Insurance expenses 235,405 - 235,405 202,605 - 202,605
Insurance commissions 30,261 - 30,261 34,532 - 34,532
Contract acquisition costs 68,431 - 68,431 52,788 - 52,788
Interest expense 27,237 - 27,237 30,618 - 30,618
Goodwill impairment loss 60,000 - 60,000 76,000 - 76,000
Loss on extinguishment of debt - - - 8,927 - 8,927
Other operating expenses 320,394 - 320,394 296,851 - 296,851
Total benefits and expenses 2,226,384 ( 126,234 ) 2,100,150 2,198,561 ( 132,358 ) 2,066,203
Income before income taxes 493,749 126,234 619,983 511,171 132,358 643,529
Income taxes 125,775 27,178 152,953 139,191 28,353 167,544
Net income 367,974 99,056 467,030 371,980 104,005 475,985
Net income (loss) attributable to noncontrolling interests ( 5,038 ) - ( 5,038 ) ( 1,377 ) - ( 1,377 )
Net income attributable to Primerica, Inc. $ 373,012 $ 99,056 $ 472,068 $ 373,357 $ 104,005 $ 477,362
Earnings per share attributable to common stockholders:
Basic earnings per share $ 9.77 $ 2.60 $ 12.37 $ 9.41 $ 2.62 $ 12.03
Diluted earnings per share $ 9.74 $ 2.59 $ 12.33 $ 9.38 $ 2.61 $ 11.99
Weighted-average shares used in computing earnings
Basic 37,997 - 37,997 39,530 - 39,530
Diluted 38,106 - 38,106 39,652 - 39,652 Transition Impact on the Liability for Future Policy Benefits. The Company adopted ASU 2018-12 using the modified retrospective transition method. As part of the transition disclosures, ASU 2018-12 requires a reconciliation of the adoption impacts to the Company’s LFPB, separated between the changes in the present value of expected net premiums and the present value of expected future policy benefits as of the Transition Date. These balances are presented before reinsurance and income taxes for the Term Life Insurance segment, which makes up the substantial portion of the Company ’s long-duration insurance contract liabilities.
Transition Impact at January 1, 2021
(In thousands)
Present Value of Expected Premiums Term Life
Balance at December 31, 2020 $ 10,867,358
Impact to retained earnings from capping Transition Date net premium ratio ( 137,112 )
Balance at original discount rate 10,730,246
Effect of changes in discount rate assumptions 2,774,082
Balance at January 1, 2021 $ 13,504,328
Present Value of Expected Future Policy Benefits
Balance at December 31, 2020 $ 17,445,700
Effect of changes in discount rate assumptions 5,624,494
Balance at January 1, 2021 $ 23,070,194 New Accounting Standards Not Yet Adopted.
Accounting standard Adoption date Description Effects on the financial statements
Segment Reporting (Topic 280)— Improvements to Reportable Segment Disclosures ASU 2023-07 Annual periods beginning after December 15, 2023 and interim periods thereafter. Early adoption is permitted. Retrospective transition for all periods presented. In November 2023, the FASB issued the ASU to enhance segment disclosures. The amendments (1) require disclosure of significant segment expenses that are regularly provided to the chief operating decision maker (“CODM”) and included within each reported measure of segment profit or loss; (2) require disclosure of “other segment items” by reportable segment, which is the difference between segment revenue and significant segment expenses; (3) require annual segment disclosures to be included in interim financial statements; (4) clarify that if the CODM uses more than one measure of a segment’s profit or loss in assessing segment performance and deciding how to allocate resources, an entity may report one or more of those additional measures; and (5) require disclosure of the title and position of the CODM and an explanation of how the CODM uses the reported measure(s) of segment profit or loss in assessing segment performance and deciding how to allocate resources. We do not believe the adoption of the standard will have a material impact on our consolidated financial statements. We will revise disclosures in accordance with the new standard in our annual 2024 financial statements and for interim periods thereafter.
Income Taxes (Topic 740)—Improvements to Income Tax Disclosures ASU 2023-09 Annual periods beginning after December 15, 2024. Early adoption is permitted. Prospective transition, although retrospective transition is permitted. In December 2023, the FASB issued the ASU to increase income tax transparency through improvements primarily related to the existing rate reconciliation and income taxes paid disclosures. The amendments require (1) consistent categories and greater disaggregation of information in the rate reconciliation; and (2) income taxes paid disaggregated by jurisdiction. The ASU also removes certain disclosure requirements, such as reasonably possible significant changes in the total amount of unrecognized tax benefits within 12 months of the reporting date. We do not believe the adoption of the standard will have a material impact on our consolidated financial statements. We will revise disclosures in accordance with the new standard in our annual 2025 financial statements. Recently-issued accounting guidance not discussed above is not applicable, is immaterial to our consolidated financial statements, or did not or is not expected to have a material impact on our busin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tangible Assets</t>
        </is>
      </c>
      <c r="B4" s="4" t="inlineStr">
        <is>
          <t xml:space="preserve">The components of intangible assets were as follows:
December 31,
2023 2022
Gross carrying amount Accumulated amortization Net carrying amount Gross carrying amount Accumulated amortization Net carrying amount
(In thousands)
Indefinite-lived intangible asset $ 45,275 n/a $ 45,275 $ 45,275 n/a $ 45,275
Amortizing intangible assets 156,000 ( 26,250 ) 129,750 156,000 ( 15,750 ) 140,250
Total intangible assets $ 201,275 $ ( 26,250 ) $ 175,025 $ 201,275 $ ( 15,750 ) $ 185,525 </t>
        </is>
      </c>
    </row>
    <row r="5">
      <c r="A5" s="4" t="inlineStr">
        <is>
          <t>Schedule of Assets Estimated Useful Life</t>
        </is>
      </c>
      <c r="B5" s="4" t="inlineStr">
        <is>
          <t>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t>
        </is>
      </c>
    </row>
    <row r="6">
      <c r="A6" s="4" t="inlineStr">
        <is>
          <t>Property and Equipment</t>
        </is>
      </c>
      <c r="B6" s="4" t="inlineStr">
        <is>
          <t xml:space="preserve">Property and equipment balances were as follows:
December 31,
2023 2022
(In thousands)
Data processing equipment and software $ 124,306 $ 132,596
Leasehold improvements 18,662 18,137
Other, principally furniture and equipment 38,713 35,592
181,681 186,325
Accumulated depreciation ( 143,414 ) ( 133,668 )
Net property and equipment $ 38,267 $ 52,657 </t>
        </is>
      </c>
    </row>
    <row r="7">
      <c r="A7" s="4" t="inlineStr">
        <is>
          <t>Summary of Consolidated Balance sheet and Consolidated Statement of Income</t>
        </is>
      </c>
      <c r="B7" s="4" t="inlineStr">
        <is>
          <t xml:space="preserve">The impact of LDTI on the Company’s audited consolidated balance sheet as of December 31, 2022 as previously reported before the adoption of LDTI (“Previously Reported”) is as follows:
Consolidated Balance Sheet
December 31, 2022
As Previously Reported Adoption Impacts As Adjusted
(In thousands, except per-share amounts)
Assets:
Investments:
Fixed-maturity securities available-for-sale, at fair value (amortized cost: $ 2,801,415 ) $ 2,495,456 $ - $ 2,495,456
Fixed-maturity security held-to-maturity, at amortized cost (fair value: $ 1,340,265 ) 1,444,920 - 1,444,920
Short-term investments available-for-sale, at fair value (amortized cost: $ 69,393 ) 69,406 - 69,406
Equity securities, at fair value (historical cost: $ 29,430 ) 35,404 - 35,404
Trading securities, at fair value (cost: $ 4,229 ) 3,698 - 3,698
Policy loans and other invested assets 48,713 - 48,713
Total investments 4,097,597 - 4,097,597
Cash and cash equivalents 489,240 - 489,240
Accrued investment income 20,885 - 20,885
Reinsurance recoverables 4,015,909 ( 806,369 ) 3,209,540
Deferred policy acquisition costs, net 3,081,886 106,616 3,188,502
Renewal commissions receivable 200,043 - 200,043
Agent balances, due premiums and other receivables 254,276 - 254,276
Goodwill 127,707 - 127,707
Intangible assets, net 185,525 - 185,525
Deferred income taxes 101,333 ( 7,701 ) 93,632
Operating lease right-of-use assets 40,500 - 40,500
Other assets 428,259 - 428,259
Separate account assets 2,305,717 - 2,305,717
Total assets $ 15,348,877 $ ( 707,454 ) $ 14,641,423
Liabilities and Stockholders’ Equity:
Liabilities:
Future policy benefits $ 7,390,800 $ ( 1,092,894 ) $ 6,297,906
Unearned and advance premiums 15,422 - 15,422
Policy claims and other benefits payable 538,250 - 538,250
Other policyholders’ funds 483,769 - 483,769
Note payable 592,905 - 592,905
Surplus note 1,444,469 - 1,444,469
Income tax payable 36,876 - 36,876
Deferred income taxes 91,457 75,685 167,142
Operating lease liabilities 45,995 - 45,995
Other liabilities 580,780 - 580,780
Payable under securities lending 100,938 - 100,938
Separate account liabilities 2,305,717 - 2,305,717
Commitments and contingent liabilities (see Commitments and Contingent Liabilities note)
Total liabilities 13,627,378 ( 1,017,209 ) 12,610,169
Temporary Stockholders’ Equity
Redeemable noncontrolling interests in consolidated entities - - -
Permanent Stockholders’ Equity
Equity attributable to Primerica, Inc.:
Common stock ($ 0.01 par value; authorized 500,000 shares; issued and outstanding 36,824 shares) 368 - 368
Paid-in capital - - -
Retained earnings 1,973,403 180,214 2,153,617
Accumulated other comprehensive income (loss), net of income tax: -
Effect of change in discount rate assumptions on the liability for future policy benefits - 130,416 130,416
Unrealized foreign currency translation gains (losses) ( 11,404 ) ( 875 ) ( 12,279 )
Net unrealized investment gains (losses) on available-for-sale securities ( 240,868 ) - ( 240,868 )
Total permanent stockholders’ equity 1,721,499 309,755 2,031,254
Total liabilities and temporary and permanent stockholders’ equity $ 15,348,877 $ ( 707,454 ) $ 14,641,423 The impact of LDTI on the Company’s Previously Reported audited consolidated statements of income for the years ended December 31, 2022 and 2021 is as follows:
Consolidated Statements of Income
Year ended December 31, 2022 Year ended December 31, 2021
As Previously Reported Adoption Impacts As Adjusted As Previously Reported Adoption Impacts As Adjusted
(In thousands except per-share amounts)
Revenues:
Direct premiums $ 3,230,120 $ - $ 3,230,120 $ 3,122,148 $ - $ 3,122,148
Ceded premiums ( 1,629,892 ) - ( 1,629,892 ) ( 1,616,264 ) - ( 1,616,264 )
Net premiums 1,600,228 - 1,600,228 1,505,884 - 1,505,884
Commissions and fees 944,676 - 944,676 1,042,813 - 1,042,813
Investment income net of investment expenses 156,987 - 156,987 142,795 - 142,795
Interest expense on surplus note ( 63,922 ) - ( 63,922 ) ( 62,207 ) - ( 62,207 )
Net investment income 93,065 - 93,065 80,588 - 80,588
Realized investment gains (losses) 1,444 - 1,444 4,665 - 4,665
Other investment gains (losses) ( 2,439 ) - ( 2,439 ) 1,207 - 1,207
Investment gains (losses) ( 995 ) - ( 995 ) 5,872 - 5,872
Other, net 83,159 - 83,159 74,575 - 74,575
Total revenues 2,720,133 - 2,720,133 2,709,732 - 2,709,732
Benefits and expenses:
Benefits and claims 665,749 ( 33,346 ) 632,403 722,753 ( 120,746 ) 602,007
Future policy benefits remeasurement (gain) loss - 1,626 1,626 - 1,297 1,297
Amortization of deferred policy acquisition costs 356,143 ( 94,514 ) 261,629 251,179 ( 12,909 ) 238,270
Sales commissions 462,764 - 462,764 522,308 - 522,308
Insurance expenses 235,405 - 235,405 202,605 - 202,605
Insurance commissions 30,261 - 30,261 34,532 - 34,532
Contract acquisition costs 68,431 - 68,431 52,788 - 52,788
Interest expense 27,237 - 27,237 30,618 - 30,618
Goodwill impairment loss 60,000 - 60,000 76,000 - 76,000
Loss on extinguishment of debt - - - 8,927 - 8,927
Other operating expenses 320,394 - 320,394 296,851 - 296,851
Total benefits and expenses 2,226,384 ( 126,234 ) 2,100,150 2,198,561 ( 132,358 ) 2,066,203
Income before income taxes 493,749 126,234 619,983 511,171 132,358 643,529
Income taxes 125,775 27,178 152,953 139,191 28,353 167,544
Net income 367,974 99,056 467,030 371,980 104,005 475,985
Net income (loss) attributable to noncontrolling interests ( 5,038 ) - ( 5,038 ) ( 1,377 ) - ( 1,377 )
Net income attributable to Primerica, Inc. $ 373,012 $ 99,056 $ 472,068 $ 373,357 $ 104,005 $ 477,362
Earnings per share attributable to common stockholders:
Basic earnings per share $ 9.77 $ 2.60 $ 12.37 $ 9.41 $ 2.62 $ 12.03
Diluted earnings per share $ 9.74 $ 2.59 $ 12.33 $ 9.38 $ 2.61 $ 11.99
Weighted-average shares used in computing earnings
Basic 37,997 - 37,997 39,530 - 39,530
Diluted 38,106 - 38,106 39,652 - 39,652 </t>
        </is>
      </c>
    </row>
    <row r="8">
      <c r="A8" s="4" t="inlineStr">
        <is>
          <t>Schedule of Transition Impact on Liability for Future Policy Benefits</t>
        </is>
      </c>
      <c r="B8" s="4" t="inlineStr">
        <is>
          <t xml:space="preserve">The Company adopted ASU 2018-12 using the modified retrospective transition method. As part of the transition disclosures, ASU 2018-12 requires a reconciliation of the adoption impacts to the Company’s LFPB, separated between the changes in the present value of expected net premiums and the present value of expected future policy benefits as of the Transition Date. These balances are presented before reinsurance and income taxes for the Term Life Insurance segment, which makes up the substantial portion of the Company ’s long-duration insurance contract liabilities.
Transition Impact at January 1, 2021
(In thousands)
Present Value of Expected Premiums Term Life
Balance at December 31, 2020 $ 10,867,358
Impact to retained earnings from capping Transition Date net premium ratio ( 137,112 )
Balance at original discount rate 10,730,246
Effect of changes in discount rate assumptions 2,774,082
Balance at January 1, 2021 $ 13,504,328
Present Value of Expected Future Policy Benefits
Balance at December 31, 2020 $ 17,445,700
Effect of changes in discount rate assumptions 5,624,494
Balance at January 1, 2021 $ 23,070,1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 xml:space="preserve">The components of other comprehensive income (“OCI”), including the income tax expense or benefit allocated to each component, were as follows:
Year ended December 31,
2023 2022 2021
(In thousands)
Foreign currency translation adjustments:
Change in unrealized foreign currency translation gains (losses) $ 10,044 $ ( 20,826 ) $ 6,969
Income tax expense (benefit) on unrealized foreign currency - - -
Change in unrealized foreign currency translation gains $ 10,044 $ ( 20,826 ) $ 6,969
Unrealized gain (losses) on available-for-sale securities:
Change in unrealized holding gains (losses) arising during $ 87,390 $ ( 385,735 ) $ ( 78,348 )
Income tax expense (benefit) on unrealized holding gains 18,751 ( 82,185 ) ( 17,038 )
Change in unrealized holding gains (losses) on available-for-sale 68,639 ( 303,550 ) ( 61,310 )
Reclassification from accumulated OCI to net income for (gains) 2,811 ( 1,387 ) ( 3,849 )
Income tax (expense) benefit on (gains) losses reclassified from 590 ( 292 ) ( 808 )
Reclassification from accumulated OCI to net income for (gains) 2,221 ( 1,095 ) ( 3,041 )
Change in unrealized gains (losses) on available-for-sale $ 70,860 $ ( 304,645 ) $ ( 64,351 )
Effect of change in discount rate assumptions on the LFPB:
Change in effect in discount rate assumptions on the LFPB before income taxes $ ( 216,301 ) $ 1,739,762 $ 347,041
Income tax (expense) benefit on the effect of change in discount rate
assumptions on the LFPB from accumulated OCI to net income ( 46,799 ) 371,166 74,599
Change in effect in discount rate assumptions on the LFPB, net of income taxes $ ( 169,502 ) $ 1,368,596 $ 272,4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Assets and Profit or Loss by Segment</t>
        </is>
      </c>
      <c r="B4" s="4" t="inlineStr">
        <is>
          <t xml:space="preserve">Notable information included in profit or loss by segment was as follows:
Year ended December 31,
2023 2022 2021
(In thousands)
Revenues:
Term life insurance segment $ 1,693,042 $ 1,635,966 $ 1,539,200
Investment and savings products segment 865,265 863,432 941,847
Senior health segment 67,184 62,682 60,440
Corporate and other distributed products segment 190,200 158,053 168,245
Total revenues $ 2,815,691 $ 2,720,133 $ 2,709,732
Net investment income:
Term life insurance segment $ - $ - $ -
Investment and savings products segment - - -
Senior health segment - - -
Corporate and other distributed products segment 135,837 93,065 80,588
Total net investment income $ 135,837 $ 93,065 $ 80,588
Amortization of DAC:
Term life insurance segment $ 268,803 $ 254,875 $ 231,380
Investment and savings products segment 5,479 5,581 5,511
Senior health segment - - -
Corporate and other distributed products segment 1,534 1,173 1,379
Total amortization of DAC $ 275,816 $ 261,629 $ 238,270
Non-cash share-based compensation expense:
Term life insurance segment $ 4,285 $ 4,133 $ 4,153
Investment and savings products segment 2,927 3,212 3,206
Senior health segment 668 210 -
Corporate and other distributed products segment 11,031 14,806 9,483
Total non-cash share-based compensation expense $ 18,911 $ 22,361 $ 16,842
Income (loss) before income taxes:
Term life insurance segment $ 552,164 $ 514,409 $ 501,232
Investment and savings products segment 242,826 245,890 277,742
Senior health segment ( 20,058 ) ( 98,673 ) ( 85,050 )
Corporate and other distributed products segment ( 23,252 ) ( 41,643 ) ( 50,395 )
Total income (loss) before income taxes $ 751,680 $ 619,983 $ 643,529 </t>
        </is>
      </c>
    </row>
    <row r="5">
      <c r="A5" s="4" t="inlineStr">
        <is>
          <t>Total Assets by Segment</t>
        </is>
      </c>
      <c r="B5" s="4" t="inlineStr">
        <is>
          <t>Total assets by segment were as follows:
December 31, 2023 December 31, 2022 December 31, 2021
(In thousands)
Assets:
Term life insurance segment $ 6,543,923 $ 6,457,156 $ 7,340,732
Investment and savings products segment (1) 2,537,079 2,424,256 2,923,404
Senior health segment 419,110 431,993 528,974
Corporate and other distributed products segment 5,527,620 5,328,018 5,402,854
Total assets $ 15,027,732 $ 14,641,423 $ 16,195,964 (1) The Investment and Savings Products segment includes assets held in separate accounts. Excluding separate accounts, the Investment and Savings Products segment assets were $ 141.3 million, $ 118.6 million, and $ 123.5 million as of December 31, 2023, 2022, and 2021 , respectively.</t>
        </is>
      </c>
    </row>
    <row r="6">
      <c r="A6" s="4" t="inlineStr">
        <is>
          <t>Long Lived Assets and Continuing Operations by Country</t>
        </is>
      </c>
      <c r="B6" s="4" t="inlineStr">
        <is>
          <t xml:space="preserve">Geographical Information. Results of operations by country and long-lived assets — primarily tangible assets reported in other assets in our consolidated balance sheets —were as follows:
Year ended December 31,
2023 2022 2021
(In thousands)
Revenues by country:
United States $ 2,463,958 $ 2,355,139 $ 2,311,051
Canada 351,733 364,994 398,681
Total revenues $ 2,815,691 $ 2,720,133 $ 2,709,732
December 31, 2023 December 31, 2022 December 31, 2021
(In thousands)
Long-lived assets by country:
United States $ 35,434 $ 49,637 $ 62,921
Canada 2,636 2,803 3,871
Other 197 217 230
Total long-lived assets $ 38,267 $ 52,657 $ 67,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Direct premiums</t>
        </is>
      </c>
      <c r="B4" s="6" t="n">
        <v>3312125</v>
      </c>
      <c r="C4" s="6" t="n">
        <v>3230120</v>
      </c>
      <c r="D4" s="6" t="n">
        <v>3122148</v>
      </c>
    </row>
    <row r="5">
      <c r="A5" s="4" t="inlineStr">
        <is>
          <t>Ceded premiums</t>
        </is>
      </c>
      <c r="B5" s="5" t="n">
        <v>-1651811</v>
      </c>
      <c r="C5" s="5" t="n">
        <v>-1629892</v>
      </c>
      <c r="D5" s="5" t="n">
        <v>-1616264</v>
      </c>
    </row>
    <row r="6">
      <c r="A6" s="4" t="inlineStr">
        <is>
          <t>Net premiums</t>
        </is>
      </c>
      <c r="B6" s="5" t="n">
        <v>1660314</v>
      </c>
      <c r="C6" s="5" t="n">
        <v>1600228</v>
      </c>
      <c r="D6" s="5" t="n">
        <v>1505884</v>
      </c>
    </row>
    <row r="7">
      <c r="A7" s="4" t="inlineStr">
        <is>
          <t>Commissions and fees</t>
        </is>
      </c>
      <c r="B7" s="5" t="n">
        <v>950416</v>
      </c>
      <c r="C7" s="5" t="n">
        <v>944676</v>
      </c>
      <c r="D7" s="5" t="n">
        <v>1042813</v>
      </c>
    </row>
    <row r="8">
      <c r="A8" s="4" t="inlineStr">
        <is>
          <t>Investment income net of investment expenses</t>
        </is>
      </c>
      <c r="B8" s="5" t="n">
        <v>201311</v>
      </c>
      <c r="C8" s="5" t="n">
        <v>156987</v>
      </c>
      <c r="D8" s="5" t="n">
        <v>142795</v>
      </c>
    </row>
    <row r="9">
      <c r="A9" s="4" t="inlineStr">
        <is>
          <t>Interest expense on surplus note</t>
        </is>
      </c>
      <c r="B9" s="5" t="n">
        <v>-65474</v>
      </c>
      <c r="C9" s="5" t="n">
        <v>-63922</v>
      </c>
      <c r="D9" s="5" t="n">
        <v>-62207</v>
      </c>
    </row>
    <row r="10">
      <c r="A10" s="4" t="inlineStr">
        <is>
          <t>Net investment income</t>
        </is>
      </c>
      <c r="B10" s="5" t="n">
        <v>135837</v>
      </c>
      <c r="C10" s="5" t="n">
        <v>93065</v>
      </c>
      <c r="D10" s="5" t="n">
        <v>80588</v>
      </c>
    </row>
    <row r="11">
      <c r="A11" s="4" t="inlineStr">
        <is>
          <t>Realized investment gains (losses)</t>
        </is>
      </c>
      <c r="B11" s="5" t="n">
        <v>-645</v>
      </c>
      <c r="C11" s="5" t="n">
        <v>1444</v>
      </c>
      <c r="D11" s="5" t="n">
        <v>4665</v>
      </c>
    </row>
    <row r="12">
      <c r="A12" s="4" t="inlineStr">
        <is>
          <t>Other investment gains (losses)</t>
        </is>
      </c>
      <c r="B12" s="5" t="n">
        <v>-5251</v>
      </c>
      <c r="C12" s="5" t="n">
        <v>-2439</v>
      </c>
      <c r="D12" s="5" t="n">
        <v>1207</v>
      </c>
    </row>
    <row r="13">
      <c r="A13" s="4" t="inlineStr">
        <is>
          <t>Investment gains (losses)</t>
        </is>
      </c>
      <c r="B13" s="5" t="n">
        <v>-5896</v>
      </c>
      <c r="C13" s="5" t="n">
        <v>-995</v>
      </c>
      <c r="D13" s="5" t="n">
        <v>5872</v>
      </c>
    </row>
    <row r="14">
      <c r="A14" s="4" t="inlineStr">
        <is>
          <t>Other, net</t>
        </is>
      </c>
      <c r="B14" s="5" t="n">
        <v>75020</v>
      </c>
      <c r="C14" s="5" t="n">
        <v>83159</v>
      </c>
      <c r="D14" s="5" t="n">
        <v>74575</v>
      </c>
    </row>
    <row r="15">
      <c r="A15" s="4" t="inlineStr">
        <is>
          <t>Revenues</t>
        </is>
      </c>
      <c r="B15" s="5" t="n">
        <v>2815691</v>
      </c>
      <c r="C15" s="5" t="n">
        <v>2720133</v>
      </c>
      <c r="D15" s="5" t="n">
        <v>2709732</v>
      </c>
    </row>
    <row r="16">
      <c r="A16" s="3" t="inlineStr">
        <is>
          <t>Benefits and expenses:</t>
        </is>
      </c>
      <c r="B16" s="4" t="inlineStr">
        <is>
          <t xml:space="preserve"> </t>
        </is>
      </c>
      <c r="C16" s="4" t="inlineStr">
        <is>
          <t xml:space="preserve"> </t>
        </is>
      </c>
      <c r="D16" s="4" t="inlineStr">
        <is>
          <t xml:space="preserve"> </t>
        </is>
      </c>
    </row>
    <row r="17">
      <c r="A17" s="4" t="inlineStr">
        <is>
          <t>Benefits and claims</t>
        </is>
      </c>
      <c r="B17" s="5" t="n">
        <v>642979</v>
      </c>
      <c r="C17" s="5" t="n">
        <v>632403</v>
      </c>
      <c r="D17" s="5" t="n">
        <v>602007</v>
      </c>
    </row>
    <row r="18">
      <c r="A18" s="4" t="inlineStr">
        <is>
          <t>Future policy benefits remeasurement (gain) loss</t>
        </is>
      </c>
      <c r="B18" s="5" t="n">
        <v>-384</v>
      </c>
      <c r="C18" s="5" t="n">
        <v>1626</v>
      </c>
      <c r="D18" s="5" t="n">
        <v>1297</v>
      </c>
    </row>
    <row r="19">
      <c r="A19" s="4" t="inlineStr">
        <is>
          <t>Amortization of deferred policy acquisition costs</t>
        </is>
      </c>
      <c r="B19" s="5" t="n">
        <v>275816</v>
      </c>
      <c r="C19" s="5" t="n">
        <v>261629</v>
      </c>
      <c r="D19" s="5" t="n">
        <v>238270</v>
      </c>
    </row>
    <row r="20">
      <c r="A20" s="4" t="inlineStr">
        <is>
          <t>Sales commissions</t>
        </is>
      </c>
      <c r="B20" s="5" t="n">
        <v>457444</v>
      </c>
      <c r="C20" s="5" t="n">
        <v>462764</v>
      </c>
      <c r="D20" s="5" t="n">
        <v>522308</v>
      </c>
    </row>
    <row r="21">
      <c r="A21" s="4" t="inlineStr">
        <is>
          <t>Insurance expenses</t>
        </is>
      </c>
      <c r="B21" s="5" t="n">
        <v>235460</v>
      </c>
      <c r="C21" s="5" t="n">
        <v>235405</v>
      </c>
      <c r="D21" s="5" t="n">
        <v>202605</v>
      </c>
    </row>
    <row r="22">
      <c r="A22" s="4" t="inlineStr">
        <is>
          <t>Insurance commissions</t>
        </is>
      </c>
      <c r="B22" s="5" t="n">
        <v>34222</v>
      </c>
      <c r="C22" s="5" t="n">
        <v>30261</v>
      </c>
      <c r="D22" s="5" t="n">
        <v>34532</v>
      </c>
    </row>
    <row r="23">
      <c r="A23" s="4" t="inlineStr">
        <is>
          <t>Contract acquisition costs</t>
        </is>
      </c>
      <c r="B23" s="5" t="n">
        <v>55233</v>
      </c>
      <c r="C23" s="5" t="n">
        <v>68431</v>
      </c>
      <c r="D23" s="5" t="n">
        <v>52788</v>
      </c>
    </row>
    <row r="24">
      <c r="A24" s="4" t="inlineStr">
        <is>
          <t>Interest expense</t>
        </is>
      </c>
      <c r="B24" s="5" t="n">
        <v>26594</v>
      </c>
      <c r="C24" s="5" t="n">
        <v>27237</v>
      </c>
      <c r="D24" s="5" t="n">
        <v>30618</v>
      </c>
    </row>
    <row r="25">
      <c r="A25" s="4" t="inlineStr">
        <is>
          <t>Goodwill impairment loss</t>
        </is>
      </c>
      <c r="B25" s="4" t="inlineStr">
        <is>
          <t xml:space="preserve"> </t>
        </is>
      </c>
      <c r="C25" s="5" t="n">
        <v>60000</v>
      </c>
      <c r="D25" s="5" t="n">
        <v>76000</v>
      </c>
    </row>
    <row r="26">
      <c r="A26" s="4" t="inlineStr">
        <is>
          <t>Loss on extinguishment of debt</t>
        </is>
      </c>
      <c r="B26" s="4" t="inlineStr">
        <is>
          <t xml:space="preserve"> </t>
        </is>
      </c>
      <c r="C26" s="4" t="inlineStr">
        <is>
          <t xml:space="preserve"> </t>
        </is>
      </c>
      <c r="D26" s="5" t="n">
        <v>8927</v>
      </c>
    </row>
    <row r="27">
      <c r="A27" s="4" t="inlineStr">
        <is>
          <t>Other operating expenses</t>
        </is>
      </c>
      <c r="B27" s="5" t="n">
        <v>336647</v>
      </c>
      <c r="C27" s="5" t="n">
        <v>320394</v>
      </c>
      <c r="D27" s="5" t="n">
        <v>296851</v>
      </c>
    </row>
    <row r="28">
      <c r="A28" s="4" t="inlineStr">
        <is>
          <t>Total benefits and expenses</t>
        </is>
      </c>
      <c r="B28" s="5" t="n">
        <v>2064011</v>
      </c>
      <c r="C28" s="5" t="n">
        <v>2100150</v>
      </c>
      <c r="D28" s="5" t="n">
        <v>2066203</v>
      </c>
    </row>
    <row r="29">
      <c r="A29" s="4" t="inlineStr">
        <is>
          <t>Income before income taxes</t>
        </is>
      </c>
      <c r="B29" s="5" t="n">
        <v>751680</v>
      </c>
      <c r="C29" s="5" t="n">
        <v>619983</v>
      </c>
      <c r="D29" s="5" t="n">
        <v>643529</v>
      </c>
    </row>
    <row r="30">
      <c r="A30" s="4" t="inlineStr">
        <is>
          <t>Income taxes</t>
        </is>
      </c>
      <c r="B30" s="5" t="n">
        <v>175079</v>
      </c>
      <c r="C30" s="5" t="n">
        <v>152953</v>
      </c>
      <c r="D30" s="5" t="n">
        <v>167544</v>
      </c>
    </row>
    <row r="31">
      <c r="A31" s="4" t="inlineStr">
        <is>
          <t>Net income</t>
        </is>
      </c>
      <c r="B31" s="5" t="n">
        <v>576601</v>
      </c>
      <c r="C31" s="5" t="n">
        <v>467030</v>
      </c>
      <c r="D31" s="5" t="n">
        <v>475985</v>
      </c>
    </row>
    <row r="32">
      <c r="A32" s="4" t="inlineStr">
        <is>
          <t>Net loss attributable to noncontrolling interests</t>
        </is>
      </c>
      <c r="B32" s="4" t="inlineStr">
        <is>
          <t xml:space="preserve"> </t>
        </is>
      </c>
      <c r="C32" s="5" t="n">
        <v>-5038</v>
      </c>
      <c r="D32" s="5" t="n">
        <v>-1377</v>
      </c>
    </row>
    <row r="33">
      <c r="A33" s="4" t="inlineStr">
        <is>
          <t>Net income attributable to Primerica, Inc.</t>
        </is>
      </c>
      <c r="B33" s="6" t="n">
        <v>576601</v>
      </c>
      <c r="C33" s="6" t="n">
        <v>472068</v>
      </c>
      <c r="D33" s="6" t="n">
        <v>477362</v>
      </c>
    </row>
    <row r="34">
      <c r="A34" s="3" t="inlineStr">
        <is>
          <t>Earnings per share attributable to common stockholders:</t>
        </is>
      </c>
      <c r="B34" s="4" t="inlineStr">
        <is>
          <t xml:space="preserve"> </t>
        </is>
      </c>
      <c r="C34" s="4" t="inlineStr">
        <is>
          <t xml:space="preserve"> </t>
        </is>
      </c>
      <c r="D34" s="4" t="inlineStr">
        <is>
          <t xml:space="preserve"> </t>
        </is>
      </c>
    </row>
    <row r="35">
      <c r="A35" s="4" t="inlineStr">
        <is>
          <t>Basic earnings per share</t>
        </is>
      </c>
      <c r="B35" s="7" t="n">
        <v>15.97</v>
      </c>
      <c r="C35" s="7" t="n">
        <v>12.37</v>
      </c>
      <c r="D35" s="7" t="n">
        <v>12.03</v>
      </c>
    </row>
    <row r="36">
      <c r="A36" s="4" t="inlineStr">
        <is>
          <t>Diluted earnings per share</t>
        </is>
      </c>
      <c r="B36" s="7" t="n">
        <v>15.94</v>
      </c>
      <c r="C36" s="7" t="n">
        <v>12.33</v>
      </c>
      <c r="D36" s="7" t="n">
        <v>11.99</v>
      </c>
    </row>
    <row r="37">
      <c r="A37" s="3" t="inlineStr">
        <is>
          <t>Weighted-average shares used in computing earnings per share:</t>
        </is>
      </c>
      <c r="B37" s="4" t="inlineStr">
        <is>
          <t xml:space="preserve"> </t>
        </is>
      </c>
      <c r="C37" s="4" t="inlineStr">
        <is>
          <t xml:space="preserve"> </t>
        </is>
      </c>
      <c r="D37" s="4" t="inlineStr">
        <is>
          <t xml:space="preserve"> </t>
        </is>
      </c>
    </row>
    <row r="38">
      <c r="A38" s="4" t="inlineStr">
        <is>
          <t>Basic</t>
        </is>
      </c>
      <c r="B38" s="5" t="n">
        <v>35954</v>
      </c>
      <c r="C38" s="5" t="n">
        <v>37997</v>
      </c>
      <c r="D38" s="5" t="n">
        <v>39530</v>
      </c>
    </row>
    <row r="39">
      <c r="A39" s="4" t="inlineStr">
        <is>
          <t>Diluted</t>
        </is>
      </c>
      <c r="B39" s="5" t="n">
        <v>36027</v>
      </c>
      <c r="C39" s="5" t="n">
        <v>38106</v>
      </c>
      <c r="D39" s="5" t="n">
        <v>396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FS Securities Reconciliation</t>
        </is>
      </c>
      <c r="B4" s="4" t="inlineStr">
        <is>
          <t xml:space="preserve">The amortized cost, gross unrealized gains and losses, and fair value of AFS fixed-maturity securities were as follows:
December 31, 2023
Amortized cost Gross unrealized gains Gross unrealized losses Fair value
(In thousands)
Securities available-for-sale, carried at fair value:
Fixed-maturity securities:
U.S. government and agencies $ 9,974 $ 18 $ ( 476 ) $ 9,516
Foreign government 170,354 1,616 ( 8,588 ) 163,382
States and political subdivisions 145,779 891 ( 14,681 ) 131,989
Corporates 1,723,023 14,787 ( 120,286 ) 1,617,524
Residential mortgage-backed securities 499,771 1,688 ( 63,928 ) 437,531
Commercial mortgage-backed securities 127,454 156 ( 15,443 ) 112,167
Other asset-backed securities 258,857 763 ( 12,262 ) 247,358
Total fixed-maturity securities $ 2,935,212 $ 19,919 $ ( 235,664 ) $ 2,719,467
Short-term investments 276 - - 276
Total fixed-maturity and short-term investments $ 2,935,488 $ 19,919 $ ( 235,664 ) $ 2,719,743
December 31, 2022
Amortized cost Gross unrealized gains Gross unrealized losses Fair value
(In thousands)
Securities available-for-sale, carried at fair value:
Fixed-maturity securities:
U.S. government and agencies $ 31,217 $ 18 $ ( 767 ) $ 30,468
Foreign government 163,725 780 ( 11,590 ) 152,915
States and political subdivisions 142,189 112 ( 20,056 ) 122,245
Corporates 1,665,962 2,439 ( 171,552 ) 1,496,849
Residential mortgage-backed securities 473,309 370 ( 71,949 ) 401,730
Commercial mortgage-backed securities 139,306 3 ( 16,342 ) 122,967
Other asset-backed securities 185,707 108 ( 17,533 ) 168,282
Total fixed-maturity securities $ 2,801,415 $ 3,830 $ ( 309,789 ) $ 2,495,456
Short-term investments 69,393 20 ( 7 ) 69,406
Total fixed-maturity and short-term investments $ 2,870,808 $ 3,850 $ ( 309,796 ) $ 2,564,862 </t>
        </is>
      </c>
    </row>
    <row r="5">
      <c r="A5" s="4" t="inlineStr">
        <is>
          <t>Fixed-maturity Securities Classified by Contractual Maturity Securities Date</t>
        </is>
      </c>
      <c r="B5" s="4" t="inlineStr">
        <is>
          <t xml:space="preserve">The scheduled maturity distribution of the AFS fixed-maturity securities portfolio as of December 31, 2023 was as follows:
Amortized cost Fair value
(In thousands)
Due in one year or less $ 209,201 $ 206,639
Due after one year through five years 706,348 681,350
Due after five years through 10 years 809,733 739,504
Due after 10 years 323,848 294,918
2,049,130 1,922,411
Mortgage- and asset-backed securities 886,082 797,056
Total AFS fixed-maturity securities $ 2,935,212 $ 2,719,467 </t>
        </is>
      </c>
    </row>
    <row r="6">
      <c r="A6" s="4" t="inlineStr">
        <is>
          <t>Costs and Fair Values of Fixed-Maturity Securities Classified as Trading Securities</t>
        </is>
      </c>
      <c r="B6" s="4" t="inlineStr">
        <is>
          <t xml:space="preserve">The costs and fair values of the fixed-maturity securities classified as trading securities were as follows:
December 31, 2023 December 31, 2022
Cost Fair value Cost Fair value
(In thousands)
Fixed-maturity securities $ 18,761 $ 18,383 $ 4,229 $ 3,698 </t>
        </is>
      </c>
    </row>
    <row r="7">
      <c r="A7" s="4" t="inlineStr">
        <is>
          <t>Net Investment Income</t>
        </is>
      </c>
      <c r="B7" s="4" t="inlineStr">
        <is>
          <t xml:space="preserve">The components of net investment income were as follows:
Year ended December 31,
2023 2022 2021
(In thousands)
Fixed-maturity securities (available-for-sale) $ 108,762 $ 90,975 $ 80,362
Fixed-maturity security (held-to-maturity) 65,474 63,922 62,207
Equity securities 1,523 1,509 1,632
Policy loans and other invested assets 1,297 1,046 1,019
Cash, cash equivalent and short-term investments 23,601 5,943 456
Total return on deposit asset underlying 10% coinsurance (1) 9,338 ( 65 ) 1,875
Gross investment income 209,995 163,330 147,551
Investment expenses ( 8,684 ) ( 6,343 ) ( 4,756 )
Investment income net of investment expenses 201,311 156,987 142,795
Interest expense on surplus note ( 65,474 ) ( 63,922 ) ( 62,207 )
Net investment income $ 135,837 $ 93,065 $ 80,588 (1) Includes $( 0.4 ) million, $( 3.8 ) million, and $( 2.5 ) of net gains (losses) recognized for the change in fair value of the d eposit asset underlying the 10 % coinsurance agreement for the years ended December 31, 2023, 2022, and 2021, respectively. </t>
        </is>
      </c>
    </row>
    <row r="8">
      <c r="A8" s="4" t="inlineStr">
        <is>
          <t>Schedule of Components of Investment Gains (Losses)</t>
        </is>
      </c>
      <c r="B8" s="4" t="inlineStr">
        <is>
          <t xml:space="preserve">The components of investment gains (losses), as well as details on gross realized investment gains (losses) and other investment gains (losses) were as follows:
Year ended December 31,
2023 2022 2021
(In thousands)
Realized investment gains (losses):
Gross gains from sales of available-for-sale fixed maturity securities $ 504 $ 2,036 $ 7,060
Gross losses from sales of available-for-sale fixed maturity securities ( 1,149 ) ( 592 ) ( 2,395 )
Net realized investment gains (losses): ( 645 ) 1,444 4,665
Other investment gains (losses):
Credit losses impairment of available-for-sale securities ( 2,166 ) ( 57 ) ( 816 )
Market gains (losses) recognized in net income during the period on equity securities ( 3,137 ) ( 2,375 ) 2,362
Gains (losses) from equity method investments 12 - -
Gains (losses) from bifurcated options 13 - ( 57 )
Gains (losses) on trading securities 27 ( 7 ) ( 282 )
Other investment gains (losses): ( 5,251 ) ( 2,439 ) 1,207
Investment gains (losses) $ ( 5,896 ) $ ( 995 ) $ 5,872 </t>
        </is>
      </c>
    </row>
    <row r="9">
      <c r="A9" s="4" t="inlineStr">
        <is>
          <t>Schedule of Proceeds from Sales or Other Redemptions of Available-for-Sale Securities</t>
        </is>
      </c>
      <c r="B9" s="4" t="inlineStr">
        <is>
          <t xml:space="preserve">The proceeds from sales or other redemptions of AFS securities were as follows:
Year ended December 31,
2023 2022 2021
(In thousands)
Proceeds from sales or other redemptions $ 373,254 $ 496,898 $ 676,153 </t>
        </is>
      </c>
    </row>
    <row r="10">
      <c r="A10" s="4" t="inlineStr">
        <is>
          <t>Schedule of Securities in Unrealized Loss Position</t>
        </is>
      </c>
      <c r="B10" s="4" t="inlineStr">
        <is>
          <t xml:space="preserve">The following tables summarizes all AFS securities in an unrealized loss position for which an allowance for credit losses has not been recorded as of December 31, 2023, aggregated by major security type and by length of time such securities have continuously been in an unrealized loss position:
December 31, 2023
Less than 12 months 12 months or longer
Fair value Unrealized losses Fair value Unrealized losses
(In thousands)
Fixed-maturity securities:
U.S. government and agencies $ - $ - $ 9,188 $ ( 476 )
Foreign government 17,209 ( 62 ) 104,827 ( 8,526 )
States and political subdivisions 4,883 ( 46 ) 107,021 ( 14,635 )
Corporates 39,783 ( 907 ) 1,231,694 ( 119,379 )
Residential mortgage-backed securities 14,872 ( 142 ) 360,987 ( 63,786 )
Commercial mortgage-backed securities 4,721 ( 107 ) 97,417 ( 15,336 )
Other asset-backed securities 41,417 ( 159 ) 136,841 ( 12,103 )
Total fixed-maturity securities $ 122,885 $ ( 1,423 ) $ 2,047,975 $ ( 234,241 )
December 31, 2022
Less than 12 months 12 months or longer
Fair value Unrealized losses Fair value Unrealized losses
(In thousands)
Fixed-maturity securities:
U.S. government and agencies $ 4,927 $ ( 204 ) $ 25,209 $ ( 563 )
Foreign government 97,094 ( 4,430 ) 38,085 ( 7,160 )
States and political subdivisions 71,131 ( 10,666 ) 44,324 ( 9,390 )
Corporates 974,931 ( 69,726 ) 452,541 ( 101,826 )
Residential mortgage-backed securities 187,158 ( 22,171 ) 201,595 ( 49,778 )
Commercial mortgage-backed securities 65,165 ( 5,069 ) 56,799 ( 11,273 )
Other asset-backed securities 81,907 ( 5,807 ) 72,977 ( 11,726 )
Total fixed-maturity securities 1,482,313 ( 118,073 ) 891,530 ( 191,716 )
Short-term investments:
U.S. government and agencies 28,379 ( 5 ) - -
Foreign government 1,744 ( 2 ) - -
Total Short Term Bonds 30,123 ( 7 ) - -
Total fixed-maturity and Short Term securities $ 1,512,436 $ ( 118,080 ) $ 891,530 $ ( 191,716 ) </t>
        </is>
      </c>
    </row>
    <row r="11">
      <c r="A11" s="4" t="inlineStr">
        <is>
          <t>Schedule of Securities in Allowance for Credit Losses</t>
        </is>
      </c>
      <c r="B11" s="4" t="inlineStr">
        <is>
          <t xml:space="preserve">The rollforward of the allowance for credit losses on AFS securities was as follows:
Year ended December 31,
2023 2022 2021
(In thousands)
Allowance for credit losses, beginning of period $ - $ 816 $ -
Additions to the allowance for credit losses on securities for which credit losses were not previously recorded - - 821
Additional increases (decreases) to the allowance for credit losses on securities that had an allowance recorded in a previous period - ( 81 ) ( 5 )
Write-offs charged against the allowance, if any - ( 735 ) -
Allowance for credit losses, end of period $ - $ - $ 8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estimated fair value and hierarchy classifications for assets and liabilities that are measured at fair value on a recurring basis were as follows:
December 31, 2023
Level 1 Level 2 Level 3 Total
(In thousands)
Fair value assets:
Available-for-sale fixed-maturity securities:
U.S. government and agencies $ - $ 9,516 $ - $ 9,516
Foreign government - 163,382 - 163,382
States and political subdivisions - 131,989 - 131,989
Corporates 3,951 1,613,573 - 1,617,524
Mortgage-and asset-backed securities:
Residential mortgage-backed securities - 437,531 - 437,531
Commercial mortgage-backed securities - 112,167 - 112,167
Other asset-backed securities - 246,858 500 247,358
Total available-for-sale fixed-maturity securities 3,951 2,715,016 500 2,719,467
Short Term Investments - 276 - 276
Total available-for-sale securities 3,951 2,715,292 500 2,719,743
Equity securities 27,062 974 1,644 29,680
Trading securities - 18,383 - 18,383
Cash and cash equivalents 613,148 - - 613,148
Separate accounts - 2,395,842 - 2,395,842
Total fair value assets $ 644,161 $ 5,130,491 $ 2,144 $ 5,776,796
Fair value liabilities:
Separate accounts $ - $ 2,395,842 $ - $ 2,395,842
Total fair value liabilities $ - $ 2,395,842 $ - $ 2,395,842
December 31, 2022
Level 1 Level 2 Level 3 Total
(In thousands)
Fair value assets:
Available-for-sale fixed-maturity securities:
U.S. government and agencies $ - $ 30,468 $ - $ 30,468
Foreign government - 152,915 - 152,915
States and political subdivisions - 122,245 - 122,245
Corporates 3,586 1,493,263 - 1,496,849
Mortgage-and asset-backed securities:
Residential mortgage-backed securities - 401,730 - 401,730
Commercial mortgage-backed securities - 122,967 - 122,967
Other asset-backed securities - 168,282 - 168,282
Total available-for-sale fixed-maturity securities 3,586 2,491,870 - 2,495,456
Short Term Investments - 69,406 - 69,406
Total available-for-sale securities 3,586 2,561,276 - 2,564,862
Equity securities 32,727 967 1,710 35,404
Trading securities - 3,698 - 3,698
Cash and cash equivalents 489,240 - - 489,240
Separate accounts - 2,305,717 - 2,305,717
Total fair value assets $ 525,553 $ 4,871,658 $ 1,710 $ 5,398,921
Fair value liabilities:
Separate accounts $ - $ 2,305,717 $ - $ 2,305,717
Total fair value liabilities $ - $ 2,305,717 $ - $ 2,305,717 </t>
        </is>
      </c>
    </row>
    <row r="5">
      <c r="A5" s="4" t="inlineStr">
        <is>
          <t>Roll forward of Level 3 Assets Measured on Recurring Basis</t>
        </is>
      </c>
      <c r="B5" s="4" t="inlineStr">
        <is>
          <t xml:space="preserve">The roll-forward of the Level 3 assets measured at fair value on a recurring basis was as follows:
Year ended December 31,
2023 2022
(In thousands)
Level 3 assets, beginning of period $ 1,710 $ 3,596
Net unrealized gains (losses) included in other - ( 1 )
Realized gains (losses) and accretion (amortization) ( 66 ) ( 204 )
Purchases 500 1,661
Sales - -
Settlements - -
Transfers into Level 3 - -
Transfers out of Level 3 - ( 3,342 )
Level 3 assets, end of period $ 2,144 $ 1,710 </t>
        </is>
      </c>
    </row>
    <row r="6">
      <c r="A6" s="4" t="inlineStr">
        <is>
          <t>Carrying Values and Estimated Fair Values of Financial Instruments</t>
        </is>
      </c>
      <c r="B6" s="4" t="inlineStr">
        <is>
          <t>The carrying values and estimated fair values of our financial instruments were as follows:
December 31, 2023 December 31, 2022
Carrying value Estimated fair value Carrying value Estimated fair value
(In thousands)
Assets:
Fixed-maturity securities (available-for-sale) $ 2,719,467 $ 2,719,467 $ 2,495,456 $ 2,495,456
Fixed-maturity security (held-to-maturity) (1) 1,386,980 1,334,892 1,444,920 1,340,265
Short-term investments (available-for-sale) 276 276 69,406 69,406
Equity securities 29,680 29,680 35,404 35,404
Trading securities 18,383 18,383 3,698 3,698
Policy loans (1) 38,975 38,975 35,940 35,940
Deposit asset underlying 10 % coinsurance agreement (1) 187,377 187,377 224,371 224,371
Separate accounts 2,395,842 2,395,842 2,305,717 2,305,717
Liabilities:
Note payable (2) (3) 593,709 508,832 592,905 491,753
Surplus note (1) (2) 1,386,592 1,329,159 1,444,469 1,333,047
Separate accounts 2,395,842 2,395,842 2,305,717 2,305,717 (1) Classified as level 3 fair value measurement . (2) Carrying value amounts shown are net of unamortized issuance costs. (3) Classified as level 2 fair value measur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In-force Life Insurance</t>
        </is>
      </c>
      <c r="B4" s="4" t="inlineStr">
        <is>
          <t>The following table represents the Company’s in-force life insurance as of December 31, 2023 and 2022:
December 31, 2023 December 31, 2022
(Dollars in thousands)
Direct life insurance in-force $ 946,756,416 $ 919,081,738
Amounts ceded to other companies ( 810,145,801 ) ( 787,907,229 )
Net life insurance in-force $ 136,610,615 $ 131,174,509
Percentage of reinsured life insurance in-force 86 % 86 %</t>
        </is>
      </c>
    </row>
    <row r="5">
      <c r="A5" s="4" t="inlineStr">
        <is>
          <t>Reinsurance Recoverable Estimated by Reinsurer and Financial Strength Ratings of Reinsurer</t>
        </is>
      </c>
      <c r="B5" s="4" t="inlineStr">
        <is>
          <t>Reinsurance recoverables include ceded policy benefit reserve balances, ceded claim liabilities, and ceded claims paid that have not been reimbursed. The Company allocated reinsurance recoverables estimated at the cohort level to individual reinsurers for disclosure purposes. Reinsurance recoverables estimated by reinsurer and the financial strength ratings of those reinsurers were as follows:
December 31, 2023 December 31, 2022
Reinsurance recoverables A.M. Best rating Reinsurance recoverables A.M. Best rating
(In thousands)
Swiss Re Life and Health America, Inc. (Novated from Pecan Re Inc.) (1) $ 2,271,223 A+ $ 2,392,548 A+
Munich Re of Malta (1) (2) 243,890 N/R 244,435 NR
SCOR Global Life Reinsurance Companies (3) 160,381 A 180,958 A+
American Health and Life Insurance Company (1) 141,771 B++ 147,915 B++
Munich American Reassurance Company 50,273 A+ 59,522 A+
Swiss Re Life &amp; Health America Inc. (4) 43,873 A+ 54,403 A+
RGA Reinsurance Company 43,188 A+ 48,775 A+
Korean Reinsurance Company 41,373 A 45,206 A
All other reinsurers 20,925 - 38,714 -
Allowance for credit losses ( 1,120 ) ( 2,936 )
Reinsurance recoverables $ 3,015,777 $ 3,209,540 NR – not rated by A.M. Best (1) Reinsurance recoverables include balances ceded under coinsurance transactions of term life insurance policies that were in force as of December 31, 2009. Amounts shown are net of their share of the reinsurance receivable from other reinsurers. Arrangements with these reinsurers include collateral trust agreements held in support of reinsurance recoverables. (2) Entity is rated AA- by S&amp;P. (3) Includes amounts ceded to Transamerica Reinsurance Companies and fully retroceded to SCOR Global Life Reinsurance Companies. (4) Includes amounts ceded to Lincoln National Life Insurance and fully retroceded to Swiss Re Life &amp; Health America Inc.</t>
        </is>
      </c>
    </row>
    <row r="6">
      <c r="A6" s="4" t="inlineStr">
        <is>
          <t>Allowance for Credit Loss on Reinsurance Recoverable</t>
        </is>
      </c>
      <c r="B6" s="4" t="inlineStr">
        <is>
          <t xml:space="preserve">The rollforward of the allowance for credit losses (“ACL”) on reinsurance recoverables for the years ended December 31, 2023, 2022, and 2021 were as follows:
Year ended December 31,
2023 2022 2021
(In thousands)
Balance, beginning of period $ 2,936 $ 2,942 $ 7,144
Current period provision for expected credit losses 3,703 164 502
Writeoffs charged against the ACL, if any ( 5,519 ) - ( 4,651 )
Recoveries of amounts previously written off - ( 170 ) ( 53 )
Balance, at the end of period $ 1,120 $ 2,936 $ 2,9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Balances and Activity in DAC Roll Forward</t>
        </is>
      </c>
      <c r="B4" s="4" t="inlineStr">
        <is>
          <t xml:space="preserve">The balances and activity in DAC were as follows:
Year ended December 31,
2023 2022
(In thousands)
Term Life Segregated Funds (Canada) Term Life Segregated Funds (Canada)
DAC balance, beginning of period $ 3,106,148 $ 62,341 $ 2,869,812 $ 65,411
Capitalization 521,718 4,353 507,834 7,003
Amortization ( 268,803 ) ( 5,479 ) ( 254,875 ) ( 5,581 )
Foreign exchange translation and other 7,218 1,814 ( 16,623 ) ( 4,492 )
DAC balance, end of period $ 3,366,281 $ 63,029 $ 3,106,148 $ 62,341 </t>
        </is>
      </c>
    </row>
    <row r="5">
      <c r="A5" s="4" t="inlineStr">
        <is>
          <t>Reconciliation of DAC</t>
        </is>
      </c>
      <c r="B5" s="4" t="inlineStr">
        <is>
          <t xml:space="preserve">Reconciliation of DAC by product was as follows:
Year ended December 31,
2023 2022
(In thousands)
Term Life $ 3,366,281 $ 3,106,148
Segregated Funds (Canada) 63,029 62,341
Other 17,924 20,013
Total DAC, net $ 3,447,234 $ 3,188,5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parate Accounts (Tables)</t>
        </is>
      </c>
      <c r="B1" s="2" t="inlineStr">
        <is>
          <t>12 Months Ended</t>
        </is>
      </c>
    </row>
    <row r="2">
      <c r="B2" s="2" t="inlineStr">
        <is>
          <t>Dec. 31, 2023</t>
        </is>
      </c>
    </row>
    <row r="3">
      <c r="A3" s="3" t="inlineStr">
        <is>
          <t>Separate Accounts Disclosure [Abstract]</t>
        </is>
      </c>
      <c r="B3" s="4" t="inlineStr">
        <is>
          <t xml:space="preserve"> </t>
        </is>
      </c>
    </row>
    <row r="4">
      <c r="A4" s="4" t="inlineStr">
        <is>
          <t>Schedule of Fair Value of Separate Accounts by Major Category of Investment</t>
        </is>
      </c>
      <c r="B4" s="4" t="inlineStr">
        <is>
          <t xml:space="preserve">The following table represents the fair value of assets supporting separate accounts by major investment category:
Year ended December 31,
2023 2022
(In thousands)
Fixed-income securities $ 876,524 $ 796,384
Equity securities 1,436,122 1,340,541
Cash and cash equivalents 87,530 181,162
Due to/from funds ( 4,357 ) ( 12,399 )
Other 23 29
Total separate account assets $ 2,395,842 $ 2,305,717 </t>
        </is>
      </c>
    </row>
    <row r="5">
      <c r="A5" s="4" t="inlineStr">
        <is>
          <t>Schedule of Balances and Changes in Seperate Account Liabilities</t>
        </is>
      </c>
      <c r="B5" s="4" t="inlineStr">
        <is>
          <t xml:space="preserve">The following table represents the balances of and changes in separate account liabilities:
Year ended December 31,
2023 2022
(In thousands)
Separate account liabilities balance, beginning of period $ 2,305,717 $ 2,799,992
Premiums and deposits 186,631 253,982
Surrenders and withdrawals ( 343,473 ) ( 293,278 )
Investment performance 245,565 ( 202,997 )
Management fees and other charges ( 62,159 ) ( 62,281 )
Foreign exchange translation 63,561 ( 189,701 )
Separate account liabilities balance, end of period $ 2,395,842 $ 2,305,717
Cash surrender value $ 2,354,813 $ 2,268,4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 (Tabl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Schedule of Liability For Future Policy Benefits and Unpaid Claims</t>
        </is>
      </c>
      <c r="B4" s="4" t="inlineStr">
        <is>
          <t>Changes in policy claims and other benefits payable were as follows:
Year ended December 31,
2023 2022
(In thousands)
Policy claims and other benefits payable, beginning of period $ 538,250 $ 585,382
Less reinsured policy claims and other benefits payable 542,621 637,139
Net balance, beginning of period ( 4,371 ) ( 51,757 )
Incurred related to current year 253,607 248,127
Incurred related to prior years (1) ( 3,856 ) ( 4,363 )
Total incurred 249,751 243,764
Claims paid related to current year, net of reinsured policy claims received ( 283,808 ) ( 263,114 )
Reinsured policy claims received related to prior years, net of claims paid 18,119 67,267
Total paid ( 265,689 ) ( 195,847 )
Foreign currency translation 250 ( 531 )
Net balance, end of period ( 20,059 ) ( 4,371 )
Add reinsured policy claims and other benefits payable 533,862 542,621
Balance, end of period $ 513,803 $ 538,250 (1) Includes the difference between our estimate of claims incurred but not yet reported at year end and the actual incurred claims reported after year en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Schedule of Balances and Changes in Present Value of Expected Net Premiums and Present Value of Expected Future Policy Benefits Underlying LFPB</t>
        </is>
      </c>
      <c r="B4" s="4" t="inlineStr">
        <is>
          <t xml:space="preserve">The following tables summarize balances and changes in the present value of expected net premiums and the present value of expected future policy benefits underlying the LFPB:
Year ended December 31,
2023 2022
(Dollars in thousands)
Present Value of Expected Net Premiums Term Life Insurance
Balance at then current discount rate, beginning of period $ 13,053,386 $ 14,988,852
Balance at original discount rate, beginning of period 13,521,221 12,800,441
Effect of changes in cash flow assumptions ( 5,364 ) 26,090
Effect of actual variances from expected experience ( 229,884 ) 8,653
Adjusted balance, beginning of period 13,285,973 12,835,184
Issuances 1,836,290 1,892,716
Interest accrual at original discount rate 544,806 486,436
Net premiums collected ( 1,682,924 ) ( 1,623,000 )
Foreign currency translation 28,408 ( 70,115 )
Expected net premiums at original discount rate, end of period 14,012,553 13,521,221
Effect of changes in discount rate assumptions ( 35,200 ) ( 467,835 )
Expected net premiums at then current discount rate, end of period $ 13,977,353 $ 13,053,386
Present Value of Expected Future Policy Benefits
Balance at then current discount rate, beginning of period $ 19,143,253 $ 23,309,576
Balance at original discount rate, beginning of period 19,706,818 18,991,175
Effect of changes in cash flow assumptions ( 7,254 ) 29,915
Effect of actual variances from expected experience ( 225,539 ) 21,101
Adjusted balance, beginning of period 19,474,025 19,042,191
Issuances 1,840,996 1,892,730
Interest Accrual at original discount rate 856,727 796,017
Benefit payments ( 1,823,542 ) ( 1,915,518 )
Foreign currency translation 43,488 ( 108,602 )
Expected future policy benefits at original discount rate, end of period 20,391,694 19,706,818
Effect of changes in discount rate assumptions 116,741 ( 563,565 )
Expected future policy benefits at then current discount rate, end of period $ 20,508,435 $ 19,143,253
LFPB $ 6,531,082 $ 6,089,867
Less: reinsurance recoverables 3,001,074 3,186,264
Net LFPB, after reinsurance recoverables $ 3,530,008 $ 2,903,603
Weighted-average duration of net LFPB (in years) 7.9 7.8 </t>
        </is>
      </c>
    </row>
    <row r="5">
      <c r="A5" s="4" t="inlineStr">
        <is>
          <t>Schedule of Reconcile LFPB</t>
        </is>
      </c>
      <c r="B5" s="4" t="inlineStr">
        <is>
          <t xml:space="preserve">The following table reconciles the LFPB to the consolidated balance sheets:
December 31, 2023 December 31, 2022
(In thousands)
Term Life Insurance $ 6,531,082 $ 6,089,867
Other 210,943 208,039
Total $ 6,742,025 $ 6,297,906 </t>
        </is>
      </c>
    </row>
    <row r="6">
      <c r="A6" s="4" t="inlineStr">
        <is>
          <t>Schedule of Reconcile Reinsurance Recoverables</t>
        </is>
      </c>
      <c r="B6" s="4" t="inlineStr">
        <is>
          <t xml:space="preserve">The following table reconciles the reinsurance recoverables to the consolidated balance sheets:
December 31, 2023 December 31, 2022
(In thousands)
Term Life Insurance $ 3,001,074 $ 3,186,264
Other 14,703 23,276
Total $ 3,015,777 $ 3,209,540 </t>
        </is>
      </c>
    </row>
    <row r="7">
      <c r="A7" s="4" t="inlineStr">
        <is>
          <t>Schedule of Amount of Discounted (using the then current discount rate) and Undiscounted Expected Gross Premiums and Expected Future Benefit Payments</t>
        </is>
      </c>
      <c r="B7" s="4" t="inlineStr">
        <is>
          <t xml:space="preserve">The amount of discounted (using the then current discount rate) and undiscounted expected gross premiums and expected future benefit payments were as follows:
December 31, 2023 December 31, 2022
(In thousands)
Term Life Insurance
Undiscounted Discounted Undiscounted Discounted
Expected future benefit payments $ 33,342,272 $ 20,508,435 $ 31,904,059 $ 19,143,253
Expected future gross premiums $ 38,701,869 $ 26,687,880 $ 37,135,605 $ 25,070,802 </t>
        </is>
      </c>
    </row>
    <row r="8">
      <c r="A8" s="4" t="inlineStr">
        <is>
          <t>Schedule of Amount of Revenue and Interest Recognized</t>
        </is>
      </c>
      <c r="B8" s="4" t="inlineStr">
        <is>
          <t>The amount of revenue and interest recognized in our consolidated statements of income were as follows:
Year ended December 31,
2023 2022 2021
(In thousands)
Term Life Insurance
Gross premiums $ 3,292,760 $ 3,209,088 $ 3,099,828
Interest accretion (expense) $ ( 311,921 ) $ ( 309,581 ) $ ( 327,378 )</t>
        </is>
      </c>
    </row>
    <row r="9">
      <c r="A9" s="4" t="inlineStr">
        <is>
          <t>Schedule of Weighted Average Rates</t>
        </is>
      </c>
      <c r="B9" s="4" t="inlineStr">
        <is>
          <t>The weighted-average discount rates were as follows:
December 31, 2023 December 31, 2022
Term Life Insurance
Original discount rate 4.93 % 5.00 %
Current discount rate 4.91 % 5.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Notes Payable. Notes payable consisted of the following:
December 31, 2023 December 31, 2022
(In thousands)
2.80 % Senior Notes, due November 19, 2031 $ 600,000 $ 600,000
Unamortized issuance discount on notes payable ( 2,115 ) ( 2,385 )
Total notes payable (1) $ 597,885 $ 597,615 (1) E xcludes unamortized debt issuance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Income tax expense. Income tax expense (benefit) consists of the following:
Current Deferred Total
(In thousands)
Year ended December 31, 2023
Federal $ 170,116 $ ( 30,865 ) $ 139,251
Foreign 39,818 ( 11,318 ) 28,500
State and local 8,525 ( 1,197 ) 7,328
Total tax expense $ 218,459 $ ( 43,380 ) $ 175,079
Year ended December 31, 2022
Federal $ 149,034 $ ( 25,328 ) $ 123,706
Foreign 51,692 ( 24,340 ) 27,352
State and local 5,029 ( 3,134 ) 1,895
Total tax expense $ 205,755 $ ( 52,802 ) $ 152,953
Year ended December 31, 2021
Federal $ 115,657 $ 14,902 $ 130,559
Foreign 43,687 ( 11,028 ) 32,659
State and local 5,440 ( 1,114 ) 4,326
Total tax expense $ 164,784 $ 2,760 $ 167,544 </t>
        </is>
      </c>
    </row>
    <row r="5">
      <c r="A5" s="4" t="inlineStr">
        <is>
          <t>Schedule of Income before Income Taxes by Domestic and Foreign</t>
        </is>
      </c>
      <c r="B5" s="4" t="inlineStr">
        <is>
          <t xml:space="preserve">Income before income taxes. Income before income taxes by domestic and foreign were as follows:
Year ended December 31,
2023 2022 2021
(In thousands)
Income before income taxes by domestic and foreign
Domestic $ 646,865 $ 510,749 $ 520,537
Foreign 104,815 109,234 122,992
Total income before income taxes $ 751,680 $ 619,983 $ 643,529 </t>
        </is>
      </c>
    </row>
    <row r="6">
      <c r="A6" s="4" t="inlineStr">
        <is>
          <t>Schedule of Effective Income Tax Rate Reconciliation</t>
        </is>
      </c>
      <c r="B6" s="4" t="inlineStr">
        <is>
          <t>The reconciliation for such difference follows:
Year ended December 31,
2023 2022 2021
Amount Percentage Amount Percentage Amount Percentage
(Dollars in thousands)
Computed tax expense $ 157,853 21.0 % $ 130,196 21.0 % $ 135,141 21.0 %
Goodwill impairment loss - 0.0 % 12,600 2.0 % 15,960 2.5 %
Other 17,226 2.3 % 10,157 1.7 % 16,443 2.5 %
Total tax expense / $ 175,079 23.3 % $ 152,953 24.7 % $ 167,544 26.0 %</t>
        </is>
      </c>
    </row>
    <row r="7">
      <c r="A7" s="4" t="inlineStr">
        <is>
          <t>Schedule of Deferred Tax Assets and Liabilities</t>
        </is>
      </c>
      <c r="B7" s="4" t="inlineStr">
        <is>
          <t>Deferred tax assets and liabilities. The main components of deferred income tax assets and liabilities were as follows:
December 31,
2023 2022
(In thousands)
Deferred tax assets:
Future policy benefit reserves and unpaid policy claims $ 492,138 $ 368,283
Net operating loss and interest carryforwards 19,219 28,675
Investments 41,590 59,085
Future deductible liabilities 21,791 23,217
Foreign tax credits 26,637 36,424
Other 31,437 23,809
Total deferred tax assets before valuation allowance 632,812 539,493
Valuation allowance ( 26,724 ) ( 36,511 )
Total deferred tax assets after valuation allowance $ 606,088 $ 502,982
Deferred tax liabilities:
Deferred policy acquisition costs $ ( 441,730 ) $ ( 408,582 )
Renewal commissions receivable ( 50,911 ) ( 53,874 )
Intangibles ( 45,734 ) ( 47,806 )
Reinsurance deposit asset ( 39,349 ) ( 47,118 )
Other ( 24,348 ) ( 19,112 )
Total deferred tax liabilities ( 602,072 ) ( 576,492 )
Net deferred tax assets (liabilities) $ 4,016 $ ( 73,510 )</t>
        </is>
      </c>
    </row>
    <row r="8">
      <c r="A8" s="4" t="inlineStr">
        <is>
          <t>Summary of Reconciliation of Change in Unrecognized Income Tax Benefit</t>
        </is>
      </c>
      <c r="B8" s="4" t="inlineStr">
        <is>
          <t xml:space="preserve">A reconciliation of the change in the unrecognized income tax benefit for the years ended December 31, 2023, 2022, and 2021 is as follows:
December 31,
2023 2022 2021
(In thousands)
Unrecognized tax benefits, beginning of period $ 20,180 $ 19,224 $ 17,104
Change in prior period unrecognized tax benefits ( 2,327 ) ( 944 ) ( 103 )
Change in current period unrecognized tax benefits 3,551 3,993 3,777
Reductions as a result of a lapse in statute of limitations ( 2,042 ) ( 2,093 ) ( 1,554 )
Unrecognized tax benefits, end of period $ 19,362 $ 20,180 $ 19,2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Changes in Outstanding Common Stock</t>
        </is>
      </c>
      <c r="B4" s="4" t="inlineStr">
        <is>
          <t xml:space="preserve">The following table shows changes in our outstanding common stock:
Year ended December 31,
2023 2022 2021
(In thousands)
Common stock, beginning of period 36,824 39,368 39,306
Shares of common stock issued upon exercise of stock options 60 - 10
Shares of common stock issued when sales restrictions on RSUs lapsed and PSUs were earned 207 236 225
Common stock retired ( 2,095 ) ( 2,780 ) ( 173 )
Common stock, end of period 34,996 36,824 39,3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76601</v>
      </c>
      <c r="C4" s="6" t="n">
        <v>467030</v>
      </c>
      <c r="D4" s="6" t="n">
        <v>475985</v>
      </c>
    </row>
    <row r="5">
      <c r="A5" s="3" t="inlineStr">
        <is>
          <t>Unrealized investment gains (losses) on available-for-sale securities:</t>
        </is>
      </c>
      <c r="B5" s="4" t="inlineStr">
        <is>
          <t xml:space="preserve"> </t>
        </is>
      </c>
      <c r="C5" s="4" t="inlineStr">
        <is>
          <t xml:space="preserve"> </t>
        </is>
      </c>
      <c r="D5" s="4" t="inlineStr">
        <is>
          <t xml:space="preserve"> </t>
        </is>
      </c>
    </row>
    <row r="6">
      <c r="A6" s="4" t="inlineStr">
        <is>
          <t>Change in unrealized holding gains (losses) on available-for-sale securities</t>
        </is>
      </c>
      <c r="B6" s="5" t="n">
        <v>87390</v>
      </c>
      <c r="C6" s="5" t="n">
        <v>-385735</v>
      </c>
      <c r="D6" s="5" t="n">
        <v>-78348</v>
      </c>
    </row>
    <row r="7">
      <c r="A7" s="4" t="inlineStr">
        <is>
          <t>Reclassification adjustment for investment (gains) losses included in net income</t>
        </is>
      </c>
      <c r="B7" s="5" t="n">
        <v>2811</v>
      </c>
      <c r="C7" s="5" t="n">
        <v>-1387</v>
      </c>
      <c r="D7" s="5" t="n">
        <v>-3849</v>
      </c>
    </row>
    <row r="8">
      <c r="A8" s="4" t="inlineStr">
        <is>
          <t>Effect of change in discount rate assumptions on the liability for future policy benefits</t>
        </is>
      </c>
      <c r="B8" s="5" t="n">
        <v>-216301</v>
      </c>
      <c r="C8" s="5" t="n">
        <v>1739762</v>
      </c>
      <c r="D8" s="5" t="n">
        <v>347041</v>
      </c>
    </row>
    <row r="9">
      <c r="A9" s="3" t="inlineStr">
        <is>
          <t>Foreign currency translation adjustments:</t>
        </is>
      </c>
      <c r="B9" s="4" t="inlineStr">
        <is>
          <t xml:space="preserve"> </t>
        </is>
      </c>
      <c r="C9" s="4" t="inlineStr">
        <is>
          <t xml:space="preserve"> </t>
        </is>
      </c>
      <c r="D9" s="4" t="inlineStr">
        <is>
          <t xml:space="preserve"> </t>
        </is>
      </c>
    </row>
    <row r="10">
      <c r="A10" s="4" t="inlineStr">
        <is>
          <t>Change in unrealized foreign currency translation gains (losses)</t>
        </is>
      </c>
      <c r="B10" s="5" t="n">
        <v>10044</v>
      </c>
      <c r="C10" s="5" t="n">
        <v>-20826</v>
      </c>
      <c r="D10" s="5" t="n">
        <v>6969</v>
      </c>
    </row>
    <row r="11">
      <c r="A11" s="4" t="inlineStr">
        <is>
          <t>Total other comprehensive income (loss) before income taxes</t>
        </is>
      </c>
      <c r="B11" s="5" t="n">
        <v>-116056</v>
      </c>
      <c r="C11" s="5" t="n">
        <v>1331814</v>
      </c>
      <c r="D11" s="5" t="n">
        <v>271813</v>
      </c>
    </row>
    <row r="12">
      <c r="A12" s="4" t="inlineStr">
        <is>
          <t>Income tax expense (benefit) related to items of other comprehensive income (loss)</t>
        </is>
      </c>
      <c r="B12" s="5" t="n">
        <v>-27458</v>
      </c>
      <c r="C12" s="5" t="n">
        <v>288689</v>
      </c>
      <c r="D12" s="5" t="n">
        <v>56753</v>
      </c>
    </row>
    <row r="13">
      <c r="A13" s="4" t="inlineStr">
        <is>
          <t>Other comprehensive income (loss), net of income taxes</t>
        </is>
      </c>
      <c r="B13" s="5" t="n">
        <v>-88598</v>
      </c>
      <c r="C13" s="5" t="n">
        <v>1043125</v>
      </c>
      <c r="D13" s="5" t="n">
        <v>215060</v>
      </c>
    </row>
    <row r="14">
      <c r="A14" s="4" t="inlineStr">
        <is>
          <t>Total comprehensive income (loss)</t>
        </is>
      </c>
      <c r="B14" s="5" t="n">
        <v>488003</v>
      </c>
      <c r="C14" s="5" t="n">
        <v>1510155</v>
      </c>
      <c r="D14" s="5" t="n">
        <v>691045</v>
      </c>
    </row>
    <row r="15">
      <c r="A15" s="4" t="inlineStr">
        <is>
          <t>Net income (loss) attributable to noncontrolling interests</t>
        </is>
      </c>
      <c r="B15" s="4" t="inlineStr">
        <is>
          <t xml:space="preserve"> </t>
        </is>
      </c>
      <c r="C15" s="5" t="n">
        <v>-5038</v>
      </c>
      <c r="D15" s="5" t="n">
        <v>-1377</v>
      </c>
    </row>
    <row r="16">
      <c r="A16" s="4" t="inlineStr">
        <is>
          <t>Comprehensive income (loss) attributable to Primerica, Inc.</t>
        </is>
      </c>
      <c r="B16" s="6" t="n">
        <v>488003</v>
      </c>
      <c r="C16" s="6" t="n">
        <v>1515193</v>
      </c>
      <c r="D16" s="6" t="n">
        <v>6924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PS was as follows:
Year ended December 31,
2023 2022 2021
(In thousands, except per-share amounts)
Basic EPS:
Numerator:
Net income attributable to Primerica, Inc. $ 576,601 $ 472,068 $ 477,362
Income attributable to unvested participating securities ( 2,483 ) ( 2,131 ) ( 1,960 )
Net income used in calculating basic EPS $ 574,118 $ 469,937 $ 475,402
Denominator:
Weighted-average vested shares 35,954 37,997 39,530
Basic EPS $ 15.97 $ 12.37 $ 12.03
Diluted EPS:
Numerator:
Net income attributable to Primerica, Inc. $ 576,601 $ 472,068 $ 477,362
Income attributable to unvested participating securities ( 2,479 ) ( 2,126 ) ( 1,955 )
Net income used in calculating diluted EPS $ 574,122 $ 469,942 $ 475,407
Denominator:
Weighted-average vested shares 35,954 37,997 39,530
Dilutive effect of incremental shares to be issued for 73 109 122
Weighted-average shares used in calculating diluted EPS 36,027 38,106 39,652
Diluted EPS $ 15.94 $ 12.33 $ 11.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Transactions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chedule of Share-based Compensation, Restricted Stock and Restricted Stock Units Activity</t>
        </is>
      </c>
      <c r="B4" s="4" t="inlineStr">
        <is>
          <t xml:space="preserve">The following table summarizes employee and director RSU activity during the years ended December 31, 2023, 2022, and 2021.
Shares Weighted-average measurement-date fair value per share
(Shares in thousands)
Unvested employee and director RSUs, December 31, 2020 166 $ 117.87
Granted 84 144.95
Forfeited ( 4 ) 147.23
Vested ( 93 ) 116.55
Unvested employee and director RSUs, December 31, 2021 153 132.85
Granted 113 117.06
Forfeited ( 3 ) 123.38
Vested ( 90 ) 129.89
Unvested employee and director RSUs, December 31, 2022 173 131.78
Granted 67 185.71
Forfeited ( 3 ) 155.49
Vested ( 91 ) 132.72
Unvested employee and director RSUs, December 31, 2023 146 155.63 </t>
        </is>
      </c>
    </row>
    <row r="5">
      <c r="A5" s="4" t="inlineStr">
        <is>
          <t>Schedule of Share-Based Transactions, PSU Activity</t>
        </is>
      </c>
      <c r="B5" s="4" t="inlineStr">
        <is>
          <t>The following table summarizes PSU activity during the years ended December 31, 2023, 2022, and 2021.
Shares Weighted-average measurement-date fair value per share
(Shares in thousands)
Unvested employee PSUs, December 31, 2020 (1) 81 $ 113.99
Granted 22 143.04
Forfeited - -
Performance Adjustment 3 100.55
Vested ( 33 ) 100.55
Unvested employee PSUs, December 31, 2021 (1) 73 128.30
Granted 27 130.30
Forfeited - -
Performance Adjustment 2 122.62
Vested ( 28 ) 122.62
Unvested employee PSUs, December 31, 2022 (1) 74 130.97
Granted 17 185.24
Forfeited - -
Performance Adjustment ( 5 ) 121.42
Vested ( 21 ) 121.42
Unvested employee PSUs, December 31, 2023 (1) 65 148.94 (1) The 2021 PSU awards outstanding are based on the actual performance for the 2021 to 2023 performance period. As a result of the performance achieved during the performance period, recipients will receive an aggregate of 15,398 shares of common stock on the vesting date of March 1, 2024, reflecting a payout rate of 70.5 %. The 2022 PSU awards outstanding are based on target. Depending upon the performance achieved during the performance period, recipients may receive between 0 and 39,713 shares of common stock. The 2023 PSU awards outstanding are based on target. Depending upon the performance achieved during the performance period, recipients may receive between 0 and 25,709 shares of common stock.</t>
        </is>
      </c>
    </row>
    <row r="6">
      <c r="A6" s="4" t="inlineStr">
        <is>
          <t>Summary of Activity Related to Stock Options Outstanding and Exercisable</t>
        </is>
      </c>
      <c r="B6" s="4" t="inlineStr">
        <is>
          <t xml:space="preserve">The following table summarizes activity related to stock options outstanding and exercisable during the years ended December 31, 2023, 2022, and 2021:
Outstanding Exercisable
Number of shares Weighted average exercise price Number of shares Weighted average exercise price
(Shares in thousands)
Outstanding at December 31, 2020 70 $ 44.23 70 $ 44.23
Granted - -
Exercised ( 10 ) 41.88
Outstanding at December 31, 2021 60 44.62 60 44.62
Granted - -
Exercised - -
Outstanding at December 31, 2022 60 44.62 60 44.62
Granted - -
Exercised ( 60 ) 44.62 - -
Outstanding at December 31, 2023 - - - - </t>
        </is>
      </c>
    </row>
    <row r="7">
      <c r="A7" s="4" t="inlineStr">
        <is>
          <t>Summary of Intrinsic Value, Tax Benefit Realized and Value of Shares Withheld Related to Option Exercise Activity</t>
        </is>
      </c>
      <c r="B7" s="4" t="inlineStr">
        <is>
          <t xml:space="preserve">The intrinsic value, tax benefit realized and value of shares withheld related to option exercise activity are summarized as follows:
Year ended December 31,
2023 2022 2021
(In thousands)
Intrinsic value of options exercised $ 8,606 $ - $ 1,156
Tax benefit realized from the options exercised - - -
Value of issued shares withheld to satisfy option 2,674 - 419 </t>
        </is>
      </c>
    </row>
    <row r="8">
      <c r="A8" s="4" t="inlineStr">
        <is>
          <t>Schedule of Share-based Goods and Nonemployee Services Transaction by Supplier</t>
        </is>
      </c>
      <c r="B8" s="4" t="inlineStr">
        <is>
          <t xml:space="preserve">The following table summarizes non-employee RSU activity during the years ended December 31, 2023, 2022, and 2021.
Shares Weighted-average measurement-date fair value per share
(Shares in thousands)
Unvested non-employee RSUs, December 31, 2020 26 $ 134.75
Granted 99 150.72
Vested ( 94 ) 145.03
Unvested non-employee RSUs, December 31, 2021 31 154.59
Granted 118 129.99
Vested ( 117 ) 133.25
Unvested non-employee RSUs, December 31, 2022 32 141.60
Granted 79 189.64
Vested ( 86 ) 167.07
Unvested non-employee RSUs, December 31, 2023 25 205.67 </t>
        </is>
      </c>
    </row>
    <row r="9">
      <c r="A9" s="4" t="inlineStr">
        <is>
          <t>Schedule of Compensation Cost and Tax Benefits for Share Based Payment Arrangements Nonemployee Equity Awards</t>
        </is>
      </c>
      <c r="B9" s="4" t="inlineStr">
        <is>
          <t xml:space="preserve">Details on the granting and valuation of these awards were as follows:
Year ended December 31,
2023 2022 2021
(In thousands)
Quarterly incentive awards expense recognized currently $ 4,492 $ 4,060 $ 4,036
Quarterly incentive awards expense deferred 10,546 11,260 10,807
Tax benefit associated with incentive awards 2,965 3,056 2,904 </t>
        </is>
      </c>
    </row>
    <row r="10">
      <c r="A10" s="4" t="inlineStr">
        <is>
          <t>Restricted stock units (RSUs) [Member] | Employee and Director [Member]</t>
        </is>
      </c>
      <c r="B10" s="4" t="inlineStr">
        <is>
          <t xml:space="preserve"> </t>
        </is>
      </c>
    </row>
    <row r="11">
      <c r="A11" s="3" t="inlineStr">
        <is>
          <t>Share Based Compensation Arrangement By Share Based Payment Award [Line Items]</t>
        </is>
      </c>
      <c r="B11" s="4" t="inlineStr">
        <is>
          <t xml:space="preserve"> </t>
        </is>
      </c>
    </row>
    <row r="12">
      <c r="A12" s="4" t="inlineStr">
        <is>
          <t>Schedule of Share-Based Compensation, Recognized Expense and Tax Benefit Offsets</t>
        </is>
      </c>
      <c r="B12" s="4" t="inlineStr">
        <is>
          <t xml:space="preserve">We recognized expense and tax benefit offsets as follows for employee and director RSU share-based compensation:
Year ended December 31,
2023 2022 2021
(In thousands)
Total equity awards expense recognized $ 11,854 $ 12,626 $ 11,779
Tax benefit associated with total employee and director 1,874 1,642 1,638 </t>
        </is>
      </c>
    </row>
    <row r="13">
      <c r="A13" s="4" t="inlineStr">
        <is>
          <t>Performance share units (PSUs) [Member] | Employee [Member]</t>
        </is>
      </c>
      <c r="B13" s="4" t="inlineStr">
        <is>
          <t xml:space="preserve"> </t>
        </is>
      </c>
    </row>
    <row r="14">
      <c r="A14" s="3" t="inlineStr">
        <is>
          <t>Share Based Compensation Arrangement By Share Based Payment Award [Line Items]</t>
        </is>
      </c>
      <c r="B14" s="4" t="inlineStr">
        <is>
          <t xml:space="preserve"> </t>
        </is>
      </c>
    </row>
    <row r="15">
      <c r="A15" s="4" t="inlineStr">
        <is>
          <t>Schedule of Share-Based Compensation, Recognized Expense and Tax Benefit Offsets</t>
        </is>
      </c>
      <c r="B15" s="4" t="inlineStr">
        <is>
          <t xml:space="preserve">In connection with our granting of PSU awards, we recognized expense and tax benefit offsets as follows:
Year ended December 31,
2023 2022 2021
(In thousands)
Total employee PSU award expense $ 2,565 $ 2,092 $ 3,494
Tax benefit associated with total employee PSU award expense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Accounting and Dividend Restrictions (Tables)</t>
        </is>
      </c>
      <c r="B1" s="2" t="inlineStr">
        <is>
          <t>12 Months Ended</t>
        </is>
      </c>
    </row>
    <row r="2">
      <c r="B2" s="2" t="inlineStr">
        <is>
          <t>Dec. 31, 2023</t>
        </is>
      </c>
    </row>
    <row r="3">
      <c r="A3" s="3" t="inlineStr">
        <is>
          <t>Insurance [Abstract]</t>
        </is>
      </c>
      <c r="B3" s="4" t="inlineStr">
        <is>
          <t xml:space="preserve"> </t>
        </is>
      </c>
    </row>
    <row r="4">
      <c r="A4" s="4" t="inlineStr">
        <is>
          <t>Statutory Accounting Practices Disclosure</t>
        </is>
      </c>
      <c r="B4" s="4" t="inlineStr">
        <is>
          <t xml:space="preserve">Primerica Life’s statutory capital and surplus as of December 31, 2023 and 2022 were as follows:
December 31, 2023 December 31, 2022
(In thousands)
Statutory capital and surplus $ 781,222 $ 834,5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s from Contracts</t>
        </is>
      </c>
      <c r="B4" s="4" t="inlineStr">
        <is>
          <t xml:space="preserve">The disaggregation of our revenues from contracts with customers were as follows:
Year ended December 31,
2023 2022 2021
(In thousands)
Term Life Insurance segment revenues:
Other, net $ 48,286 $ 50,320 $ 48,970
Total segment revenues from contracts with customers 48,286 50,320 48,970
Revenues from sources other than contracts with customers 1,644,756 1,585,646 1,490,230
Total Term Life Insurance segment revenues $ 1,693,042 $ 1,635,966 $ 1,539,200
Investment and Savings Products segment revenues:
Commissions and fees:
Sales-based revenues $ 296,617 $ 326,378 $ 401,508
Asset-based revenues 408,327 375,502 376,751
Account-based revenues 93,189 90,391 86,939
Other, net 12,504 12,610 12,097
Total segment revenues from contracts with customers 810,637 804,881 877,295
Revenues from sources other than contracts 54,628 58,551 64,552
Total Investment and Savings Products segment revenues $ 865,265 $ 863,432 $ 941,847
Senior Health segment revenues:
Commissions and fees $ 57,563 $ 47,420 $ 50,903
Other, net 9,621 15,262 9,537
Total Senior Health segment revenues $ 67,184 $ 62,682 $ 60,440
Corporate and Other Distributed Products segment revenues:
Commissions and fees $ 40,092 $ 46,434 $ 62,160
Other, net 4,609 4,967 3,971
Total segment revenues from contracts with customers 44,701 51,401 66,131
Revenues from sources other than contracts with customers 145,499 106,652 102,114
Total Corporate and Other Distributed Products segment revenues $ 190,200 $ 158,053 $ 168,245 </t>
        </is>
      </c>
    </row>
    <row r="5">
      <c r="A5" s="4" t="inlineStr">
        <is>
          <t>Summary of Renewal Commissions Receivable</t>
        </is>
      </c>
      <c r="B5" s="4" t="inlineStr">
        <is>
          <t xml:space="preserve">Activity in the Renewal commissions receivable account was as follows:
December 31, 2023 December 31, 2022 December 31, 2021
(In thousands)
Senior Health segment:
Balance, beginning of period $ 139,399 $ 172,308 $ -
Contract balances acquired as part of business combination - - 199,575
Measurement period adjustment - ( 11,863 ) ( 46,128 )
Commissions revenue 30,892 42,628 37,225
Less: collections ( 43,731 ) ( 40,740 ) ( 13,442 )
Tail revenue adjustment from change in estimate 2,326 ( 22,934 ) ( 4,922 )
Balance, at the end of period $ 128,886 $ 139,399 $ 172,308
Corporate and Other Distributed Products segment:
Balance, beginning of period $ 60,644 $ 59,443 $ 54,845
Commissions revenue 25,188 25,325 27,618
Less: collections ( 24,460 ) ( 24,124 ) ( 23,020 )
Balance, at the end of period $ 61,372 $ 60,644 $ 59,4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Components of Lease Expense</t>
        </is>
      </c>
      <c r="B4" s="4" t="inlineStr">
        <is>
          <t xml:space="preserve">The components of lease expense were as follows:
Year ended December 31,
2023 2022 2021
(In thousands)
Operating lease cost
Operating lease cost $ 9,437 $ 9,686 $ 8,620
Variable lease cost (includes taxes, common area maintenance and insurance) 1,130 1,099 980
Finance lease cost
Depreciation of finance lease assets 258 271 280
Interest on lease liabilities 37 55 60
Total lease cost $ 10,862 $ 11,111 $ 9,940 </t>
        </is>
      </c>
    </row>
    <row r="5">
      <c r="A5" s="4" t="inlineStr">
        <is>
          <t>Schedule of Other Information Related to Leases</t>
        </is>
      </c>
      <c r="B5" s="4" t="inlineStr">
        <is>
          <t>Other information related to leases was as follows:
Year ended December 31,
2023 2022 2021
(In thousands)
Supplemental Cash Flows Information
Cash paid for amounts included in the measurement of lease liabilities:
Operating cash flows used in operating leases (1) $ 7,478 $ 9,960 $ 8,878
Operating cash flows used in finance leases (1) 37 55 60
Financing cash flows used in finance leases 265 262 264 (1) Included in change in other operating assets and liabilities, net in the accompanying consolidated statements of cash flows.
December 31, 2023 December 31, 2022
Weighted Average Remaining Lease Term
Operating leases 10 years 6 years
Finance leases 2 years 3 years
Weighted Average Discount Rate
Operating leases 4.7 % 4.2 %
Finance leases 5.7 % 6.0 %</t>
        </is>
      </c>
    </row>
    <row r="6">
      <c r="A6" s="4" t="inlineStr">
        <is>
          <t>Schedule of Future Minimum Lease Payments Under Non-Cancellable Leases</t>
        </is>
      </c>
      <c r="B6" s="4" t="inlineStr">
        <is>
          <t>Future minimum lease payments under non-cancellable leases were as follows:
Operating Leases Finance Leases
Year Ended December 31, (In thousands)
2024 (1) $ 5,405 $ 270
2025 8,947 193
2026 8,706 78
2027 8,611 -
2028 5,522 -
Thereafter 42,883 -
Total minimum rental commitments for operating leases 80,074 541
Less imputed interest 18,716 29
Total lease liabilities $ 61,358 $ 512 (1) Excludes $ 4.8 million of scheduled rent payments expected to be offset by a leasehold improvement allowance funded by the landlord of our home office facilit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Identified Assets Acquired and Liabilities Assumed at Acquisition Date</t>
        </is>
      </c>
      <c r="B4" s="4" t="inlineStr">
        <is>
          <t>The following table presents the preliminary purchase price allocation recorded in the Company’s consolidated balance sheets as of the Acquisition Date, adjustments made during the measurement period that ended June 30, 2022, and the final purchase price allocation:
Preliminary Purchase Price Allocation 2021 Measurement Period Adjustments 2022 Measurement Period Adjustments Revised Preliminary Purchase Price Allocation
(In thousands)
Assets:
Cash and cash equivalent $ 1,080 $ - $ - $ 1,080
Accounts receivables 692 ( 390 ) - 302
Renewal commissions receivable 199,575 ( 46,128 ) ( 11,863 ) 141,584
Other assets 15,705 - - 15,705
Intangible assets 162,000 ( 6,000 ) - 156,000
Goodwill 224,180 30,974 8,553 263,707
Total assets $ 603,232 $ ( 21,544 ) $ ( 3,310 ) $ 578,378
Liabilities:
Accounts payable and accrued expenses 8,785 ( 4,195 ) (1) - 4,590
Deferred tax liability 65,425 ( 13,482 ) ( 3,310 ) 48,633
Other liabilities 10,046 - - 10,046
Total liabilities 84,256 ( 17,677 ) ( 3,310 ) 63,269
Net assets acquired $ 518,976 $ ( 3,867 ) $ - $ 515,109
Temporary Stockholders' Equity:
Redeemable noncontrolling interests $ 8,437 $ - $ - $ 8,437
Total temporary stockholders' equity $ 8,437 $ - $ - $ 8,437 (1) The Company also recognized an adjustment during the measurement period to reclassify certain amounts from a payable to a reduction in the renewal commissions receivable.</t>
        </is>
      </c>
    </row>
    <row r="5">
      <c r="A5" s="4" t="inlineStr">
        <is>
          <t>Summary of Unaudited Proforma Information</t>
        </is>
      </c>
      <c r="B5" s="4" t="inlineStr">
        <is>
          <t xml:space="preserve">The following unaudited pro forma consolidated financial information combines the audited results of the Company for the year ended December 31, 2021 and the unaudited results of e-TeleQuote for the year ended December 31, 2021, and assumes that the Acquisition, which closed on July 1, 2021, was completed on January 1, 2021 (the first day of fiscal year 2021). The pro forma consolidated financial information has been calculated after applying adjustments for amortization expense of acquired intangible assets and the consequential tax effect. These pro forma results have been prepared for comparative purpose only and do not purport to be indicative of the operating results of the Company that would have been achieved had the e-TeleQuote acquisition actually taken place on January 1, 2021.
Year ended December 31, 2021
(in thousands)
Revenue $ 2,774,991
Net income (loss) 361,7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Recognized (Rollforward)</t>
        </is>
      </c>
      <c r="B4" s="4" t="inlineStr">
        <is>
          <t xml:space="preserve">The rollforward of goodwill recognized by the Company in its Senior Health reporting unit was as follows:
Gross Goodwill Accumulated Impairment Loss Net Goodwill
(In thousands)
Balance as of December 31, 2020 $ - $ - $ -
Goodwill acquired 255,154 - 255,154
Impairment recognized - ( 76,000 ) ( 76,000 )
Balance as of December 31, 2021 $ 255,154 $ ( 76,000 ) $ 179,154
Measurement period adjustment 8,553 - 8,553
Impairment recognized - ( 60,000 ) ( 60,000 )
Balance as of December 31, 2022 $ 263,707 $ ( 136,000 ) $ 127,707
Impairment recognized - - -
Balance as of December 31, 2023 $ 263,707 $ ( 136,000 ) $ 127,7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 width="46" customWidth="1" min="6" max="6"/>
    <col width="14" customWidth="1" min="7" max="7"/>
  </cols>
  <sheetData>
    <row r="1">
      <c r="A1" s="1" t="inlineStr">
        <is>
          <t>Description of Business, Basis of Presentation, and Summary of Significant Accounting Policies - Narrative (Details) - USD ($) $ in Thousands</t>
        </is>
      </c>
      <c r="E1" s="2" t="inlineStr">
        <is>
          <t>12 Months Ended</t>
        </is>
      </c>
    </row>
    <row r="2">
      <c r="B2" s="2" t="inlineStr">
        <is>
          <t>Jul. 01, 2022</t>
        </is>
      </c>
      <c r="C2" s="2" t="inlineStr">
        <is>
          <t>Jul. 01, 2021</t>
        </is>
      </c>
      <c r="D2" s="2" t="inlineStr">
        <is>
          <t>Jan. 01, 2021</t>
        </is>
      </c>
      <c r="E2" s="2" t="inlineStr">
        <is>
          <t>Dec. 31, 2023</t>
        </is>
      </c>
      <c r="F2" s="2" t="inlineStr">
        <is>
          <t>Dec. 31, 2022</t>
        </is>
      </c>
      <c r="G2" s="2" t="inlineStr">
        <is>
          <t>Dec. 31, 2021</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parate accounts contract's minimum guaranteed payments, percentage of policyholder's contribution</t>
        </is>
      </c>
      <c r="B4" s="4" t="inlineStr">
        <is>
          <t xml:space="preserve"> </t>
        </is>
      </c>
      <c r="C4" s="4" t="inlineStr">
        <is>
          <t xml:space="preserve"> </t>
        </is>
      </c>
      <c r="D4" s="4" t="inlineStr">
        <is>
          <t xml:space="preserve"> </t>
        </is>
      </c>
      <c r="E4" s="8" t="n">
        <v>0.75</v>
      </c>
      <c r="F4" s="4" t="inlineStr">
        <is>
          <t xml:space="preserve"> </t>
        </is>
      </c>
      <c r="G4" s="4" t="inlineStr">
        <is>
          <t xml:space="preserve"> </t>
        </is>
      </c>
    </row>
    <row r="5">
      <c r="A5" s="4" t="inlineStr">
        <is>
          <t>Separate accounts contract minimum maturity, years</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Separate accounts contract maximum maturity, date</t>
        </is>
      </c>
      <c r="B6" s="4" t="inlineStr">
        <is>
          <t xml:space="preserve"> </t>
        </is>
      </c>
      <c r="C6" s="4" t="inlineStr">
        <is>
          <t xml:space="preserve"> </t>
        </is>
      </c>
      <c r="D6" s="4" t="inlineStr">
        <is>
          <t xml:space="preserve"> </t>
        </is>
      </c>
      <c r="E6" s="4" t="inlineStr">
        <is>
          <t>Dec. 31,  2070</t>
        </is>
      </c>
      <c r="F6" s="4" t="inlineStr">
        <is>
          <t xml:space="preserve"> </t>
        </is>
      </c>
      <c r="G6" s="4" t="inlineStr">
        <is>
          <t xml:space="preserve"> </t>
        </is>
      </c>
    </row>
    <row r="7">
      <c r="A7" s="4" t="inlineStr">
        <is>
          <t>Strategic retirement income fund maturity description</t>
        </is>
      </c>
      <c r="B7" s="4" t="inlineStr">
        <is>
          <t xml:space="preserve"> </t>
        </is>
      </c>
      <c r="C7" s="4" t="inlineStr">
        <is>
          <t xml:space="preserve"> </t>
        </is>
      </c>
      <c r="D7" s="4" t="inlineStr">
        <is>
          <t xml:space="preserve"> </t>
        </is>
      </c>
      <c r="E7" s="4" t="inlineStr">
        <is>
          <t>SRIF mature when the policyholder reaches age 100, which is a minimum of 20 years after issue</t>
        </is>
      </c>
      <c r="F7" s="4" t="inlineStr">
        <is>
          <t xml:space="preserve"> </t>
        </is>
      </c>
      <c r="G7" s="4" t="inlineStr">
        <is>
          <t xml:space="preserve"> </t>
        </is>
      </c>
    </row>
    <row r="8">
      <c r="A8" s="4" t="inlineStr">
        <is>
          <t>Separate accounts contract maturity, years</t>
        </is>
      </c>
      <c r="B8" s="4" t="inlineStr">
        <is>
          <t xml:space="preserve"> </t>
        </is>
      </c>
      <c r="C8" s="4" t="inlineStr">
        <is>
          <t xml:space="preserve"> </t>
        </is>
      </c>
      <c r="D8" s="4" t="inlineStr">
        <is>
          <t xml:space="preserve"> </t>
        </is>
      </c>
      <c r="E8" s="4" t="inlineStr">
        <is>
          <t>20 years</t>
        </is>
      </c>
      <c r="F8" s="4" t="inlineStr">
        <is>
          <t xml:space="preserve"> </t>
        </is>
      </c>
      <c r="G8" s="4" t="inlineStr">
        <is>
          <t xml:space="preserve"> </t>
        </is>
      </c>
    </row>
    <row r="9">
      <c r="A9" s="4" t="inlineStr">
        <is>
          <t>Separate accounts contracts minimum guaranteed payments, decline in percentage of policyholder's contribution</t>
        </is>
      </c>
      <c r="B9" s="4" t="inlineStr">
        <is>
          <t xml:space="preserve"> </t>
        </is>
      </c>
      <c r="C9" s="4" t="inlineStr">
        <is>
          <t xml:space="preserve"> </t>
        </is>
      </c>
      <c r="D9" s="4" t="inlineStr">
        <is>
          <t xml:space="preserve"> </t>
        </is>
      </c>
      <c r="E9" s="8" t="n">
        <v>0.25</v>
      </c>
      <c r="F9" s="4" t="inlineStr">
        <is>
          <t xml:space="preserve"> </t>
        </is>
      </c>
      <c r="G9" s="4" t="inlineStr">
        <is>
          <t xml:space="preserve"> </t>
        </is>
      </c>
    </row>
    <row r="10">
      <c r="A10" s="4" t="inlineStr">
        <is>
          <t>Reduction to AOCI net of income tax</t>
        </is>
      </c>
      <c r="B10" s="4" t="inlineStr">
        <is>
          <t xml:space="preserve"> </t>
        </is>
      </c>
      <c r="C10" s="4" t="inlineStr">
        <is>
          <t xml:space="preserve"> </t>
        </is>
      </c>
      <c r="D10" s="6" t="n">
        <v>1500000</v>
      </c>
      <c r="E10" s="4" t="inlineStr">
        <is>
          <t xml:space="preserve"> </t>
        </is>
      </c>
      <c r="F10" s="4" t="inlineStr">
        <is>
          <t xml:space="preserve"> </t>
        </is>
      </c>
      <c r="G10" s="4" t="inlineStr">
        <is>
          <t xml:space="preserve"> </t>
        </is>
      </c>
    </row>
    <row r="11">
      <c r="A11" s="4" t="inlineStr">
        <is>
          <t>Adjustment amount necessary at transition date to cap net premium ratio for a cohort</t>
        </is>
      </c>
      <c r="B11" s="4" t="inlineStr">
        <is>
          <t xml:space="preserve"> </t>
        </is>
      </c>
      <c r="C11" s="4" t="inlineStr">
        <is>
          <t xml:space="preserve"> </t>
        </is>
      </c>
      <c r="D11" s="4" t="inlineStr">
        <is>
          <t xml:space="preserve"> </t>
        </is>
      </c>
      <c r="E11" s="6" t="n">
        <v>23000</v>
      </c>
      <c r="F11" s="4" t="inlineStr">
        <is>
          <t xml:space="preserve"> </t>
        </is>
      </c>
      <c r="G11" s="4" t="inlineStr">
        <is>
          <t xml:space="preserve"> </t>
        </is>
      </c>
    </row>
    <row r="12">
      <c r="A12" s="4" t="inlineStr">
        <is>
          <t>Percentage of net premium ratio capped</t>
        </is>
      </c>
      <c r="B12" s="4" t="inlineStr">
        <is>
          <t xml:space="preserve"> </t>
        </is>
      </c>
      <c r="C12" s="4" t="inlineStr">
        <is>
          <t xml:space="preserve"> </t>
        </is>
      </c>
      <c r="D12" s="4" t="inlineStr">
        <is>
          <t xml:space="preserve"> </t>
        </is>
      </c>
      <c r="E12" s="8" t="n">
        <v>1</v>
      </c>
      <c r="F12" s="4" t="inlineStr">
        <is>
          <t xml:space="preserve"> </t>
        </is>
      </c>
      <c r="G12" s="4" t="inlineStr">
        <is>
          <t xml:space="preserve"> </t>
        </is>
      </c>
    </row>
    <row r="13">
      <c r="A13" s="4" t="inlineStr">
        <is>
          <t>Future policy benefits reserve percentage of net premium ratio</t>
        </is>
      </c>
      <c r="B13" s="4" t="inlineStr">
        <is>
          <t xml:space="preserve"> </t>
        </is>
      </c>
      <c r="C13" s="4" t="inlineStr">
        <is>
          <t xml:space="preserve"> </t>
        </is>
      </c>
      <c r="D13" s="4" t="inlineStr">
        <is>
          <t xml:space="preserve"> </t>
        </is>
      </c>
      <c r="E13" s="8" t="n">
        <v>1</v>
      </c>
      <c r="F13" s="4" t="inlineStr">
        <is>
          <t xml:space="preserve"> </t>
        </is>
      </c>
      <c r="G13" s="4" t="inlineStr">
        <is>
          <t xml:space="preserve"> </t>
        </is>
      </c>
    </row>
    <row r="14">
      <c r="A14" s="4" t="inlineStr">
        <is>
          <t>Decrease in AOCI upon application of market observable rates</t>
        </is>
      </c>
      <c r="B14" s="4" t="inlineStr">
        <is>
          <t xml:space="preserve"> </t>
        </is>
      </c>
      <c r="C14" s="4" t="inlineStr">
        <is>
          <t xml:space="preserve"> </t>
        </is>
      </c>
      <c r="D14" s="4" t="inlineStr">
        <is>
          <t xml:space="preserve"> </t>
        </is>
      </c>
      <c r="E14" s="6" t="n">
        <v>39100</v>
      </c>
      <c r="F14" s="4" t="inlineStr">
        <is>
          <t xml:space="preserve"> </t>
        </is>
      </c>
      <c r="G14" s="4" t="inlineStr">
        <is>
          <t xml:space="preserve"> </t>
        </is>
      </c>
    </row>
    <row r="15">
      <c r="A15" s="4" t="inlineStr">
        <is>
          <t>Goodwill impairment loss</t>
        </is>
      </c>
      <c r="B15" s="4" t="inlineStr">
        <is>
          <t xml:space="preserve"> </t>
        </is>
      </c>
      <c r="C15" s="4" t="inlineStr">
        <is>
          <t xml:space="preserve"> </t>
        </is>
      </c>
      <c r="D15" s="4" t="inlineStr">
        <is>
          <t xml:space="preserve"> </t>
        </is>
      </c>
      <c r="E15" s="4" t="inlineStr">
        <is>
          <t xml:space="preserve"> </t>
        </is>
      </c>
      <c r="F15" s="6" t="n">
        <v>60000</v>
      </c>
      <c r="G15" s="6" t="n">
        <v>76000</v>
      </c>
    </row>
    <row r="16">
      <c r="A16" s="4" t="inlineStr">
        <is>
          <t>Goodwill</t>
        </is>
      </c>
      <c r="B16" s="4" t="inlineStr">
        <is>
          <t xml:space="preserve"> </t>
        </is>
      </c>
      <c r="C16" s="4" t="inlineStr">
        <is>
          <t xml:space="preserve"> </t>
        </is>
      </c>
      <c r="D16" s="4" t="inlineStr">
        <is>
          <t xml:space="preserve"> </t>
        </is>
      </c>
      <c r="E16" s="5" t="n">
        <v>127707</v>
      </c>
      <c r="F16" s="5" t="n">
        <v>127707</v>
      </c>
      <c r="G16" s="5" t="n">
        <v>179154</v>
      </c>
    </row>
    <row r="17">
      <c r="A17" s="4" t="inlineStr">
        <is>
          <t>Depreciation expense</t>
        </is>
      </c>
      <c r="B17" s="4" t="inlineStr">
        <is>
          <t xml:space="preserve"> </t>
        </is>
      </c>
      <c r="C17" s="4" t="inlineStr">
        <is>
          <t xml:space="preserve"> </t>
        </is>
      </c>
      <c r="D17" s="4" t="inlineStr">
        <is>
          <t xml:space="preserve"> </t>
        </is>
      </c>
      <c r="E17" s="6" t="n">
        <v>21700</v>
      </c>
      <c r="F17" s="6" t="n">
        <v>24100</v>
      </c>
      <c r="G17" s="5" t="n">
        <v>24600</v>
      </c>
    </row>
    <row r="18">
      <c r="A18" s="4" t="inlineStr">
        <is>
          <t>Change in Accounting Principle, Accounting Standards Update, Adopted [true false]</t>
        </is>
      </c>
      <c r="B18" s="4" t="inlineStr">
        <is>
          <t xml:space="preserve"> </t>
        </is>
      </c>
      <c r="C18" s="4" t="inlineStr">
        <is>
          <t xml:space="preserve"> </t>
        </is>
      </c>
      <c r="D18" s="4" t="inlineStr">
        <is>
          <t xml:space="preserve"> </t>
        </is>
      </c>
      <c r="E18" s="4" t="inlineStr">
        <is>
          <t>true</t>
        </is>
      </c>
      <c r="F18" s="4" t="inlineStr">
        <is>
          <t xml:space="preserve"> </t>
        </is>
      </c>
      <c r="G18" s="4" t="inlineStr">
        <is>
          <t xml:space="preserve"> </t>
        </is>
      </c>
    </row>
    <row r="19">
      <c r="A19" s="4" t="inlineStr">
        <is>
          <t>Change in Accounting Principle, Accounting Standards Update, Adoption Date</t>
        </is>
      </c>
      <c r="B19" s="4" t="inlineStr">
        <is>
          <t xml:space="preserve"> </t>
        </is>
      </c>
      <c r="C19" s="4" t="inlineStr">
        <is>
          <t xml:space="preserve"> </t>
        </is>
      </c>
      <c r="D19" s="4" t="inlineStr">
        <is>
          <t xml:space="preserve"> </t>
        </is>
      </c>
      <c r="E19" s="4" t="inlineStr">
        <is>
          <t>Jan.  01,  2023</t>
        </is>
      </c>
      <c r="F19" s="4" t="inlineStr">
        <is>
          <t xml:space="preserve"> </t>
        </is>
      </c>
      <c r="G19" s="4" t="inlineStr">
        <is>
          <t xml:space="preserve"> </t>
        </is>
      </c>
    </row>
    <row r="20">
      <c r="A20" s="4" t="inlineStr">
        <is>
          <t>Accounting standards update [extensible enumeration]</t>
        </is>
      </c>
      <c r="B20" s="4" t="inlineStr">
        <is>
          <t xml:space="preserve"> </t>
        </is>
      </c>
      <c r="C20" s="4" t="inlineStr">
        <is>
          <t xml:space="preserve"> </t>
        </is>
      </c>
      <c r="D20" s="4" t="inlineStr">
        <is>
          <t xml:space="preserve"> </t>
        </is>
      </c>
      <c r="E20" s="4" t="inlineStr">
        <is>
          <t>us-gaap:AccountingStandardsUpdate201812Member</t>
        </is>
      </c>
      <c r="F20" s="4" t="inlineStr">
        <is>
          <t>us-gaap:AccountingStandardsUpdate201812Member</t>
        </is>
      </c>
      <c r="G20" s="4" t="inlineStr">
        <is>
          <t xml:space="preserve"> </t>
        </is>
      </c>
    </row>
    <row r="21">
      <c r="A21" s="4" t="inlineStr">
        <is>
          <t>Term Life Insurance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Consolidation Basis Of Presentation Business Description And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net premium ratio capped</t>
        </is>
      </c>
      <c r="B23" s="4" t="inlineStr">
        <is>
          <t xml:space="preserve"> </t>
        </is>
      </c>
      <c r="C23" s="4" t="inlineStr">
        <is>
          <t xml:space="preserve"> </t>
        </is>
      </c>
      <c r="D23" s="4" t="inlineStr">
        <is>
          <t xml:space="preserve"> </t>
        </is>
      </c>
      <c r="E23" s="8" t="n">
        <v>1</v>
      </c>
      <c r="F23" s="4" t="inlineStr">
        <is>
          <t xml:space="preserve"> </t>
        </is>
      </c>
      <c r="G23" s="4" t="inlineStr">
        <is>
          <t xml:space="preserve"> </t>
        </is>
      </c>
    </row>
    <row r="24">
      <c r="A24" s="4" t="inlineStr">
        <is>
          <t>Accounting standards update [extensible enumeration]</t>
        </is>
      </c>
      <c r="B24" s="4" t="inlineStr">
        <is>
          <t xml:space="preserve"> </t>
        </is>
      </c>
      <c r="C24" s="4" t="inlineStr">
        <is>
          <t xml:space="preserve"> </t>
        </is>
      </c>
      <c r="D24" s="4" t="inlineStr">
        <is>
          <t xml:space="preserve"> </t>
        </is>
      </c>
      <c r="E24" s="4" t="inlineStr">
        <is>
          <t>us-gaap:AccountingStandardsUpdate201812Member</t>
        </is>
      </c>
      <c r="F24" s="4" t="inlineStr">
        <is>
          <t xml:space="preserve"> </t>
        </is>
      </c>
      <c r="G24" s="4" t="inlineStr">
        <is>
          <t xml:space="preserve"> </t>
        </is>
      </c>
    </row>
    <row r="25">
      <c r="A25" s="4" t="inlineStr">
        <is>
          <t>Etelequote Bermu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Basis Of Presentation Business Description And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date of acquisition agreement</t>
        </is>
      </c>
      <c r="B27" s="4" t="inlineStr">
        <is>
          <t xml:space="preserve"> </t>
        </is>
      </c>
      <c r="C27" s="4" t="inlineStr">
        <is>
          <t>Jul.  01,  2021</t>
        </is>
      </c>
      <c r="D27" s="4" t="inlineStr">
        <is>
          <t xml:space="preserve"> </t>
        </is>
      </c>
      <c r="E27" s="4" t="inlineStr">
        <is>
          <t xml:space="preserve"> </t>
        </is>
      </c>
      <c r="F27" s="4" t="inlineStr">
        <is>
          <t xml:space="preserve"> </t>
        </is>
      </c>
      <c r="G27" s="4" t="inlineStr">
        <is>
          <t xml:space="preserve"> </t>
        </is>
      </c>
    </row>
    <row r="28">
      <c r="A28" s="4" t="inlineStr">
        <is>
          <t>Business acquisition, effective date of acquisition</t>
        </is>
      </c>
      <c r="B28" s="4" t="inlineStr">
        <is>
          <t>Jul.  01,  2022</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interest acquired</t>
        </is>
      </c>
      <c r="B29" s="4" t="inlineStr">
        <is>
          <t xml:space="preserve"> </t>
        </is>
      </c>
      <c r="C29" s="8" t="n">
        <v>0.8</v>
      </c>
      <c r="D29" s="4" t="inlineStr">
        <is>
          <t xml:space="preserve"> </t>
        </is>
      </c>
      <c r="E29" s="4" t="inlineStr">
        <is>
          <t xml:space="preserve"> </t>
        </is>
      </c>
      <c r="F29" s="4" t="inlineStr">
        <is>
          <t xml:space="preserve"> </t>
        </is>
      </c>
      <c r="G29" s="4" t="inlineStr">
        <is>
          <t xml:space="preserve"> </t>
        </is>
      </c>
    </row>
    <row r="30">
      <c r="A30" s="4" t="inlineStr">
        <is>
          <t>Remaining percentage of interest acquired</t>
        </is>
      </c>
      <c r="B30" s="8" t="n">
        <v>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6" t="n">
        <v>263700</v>
      </c>
      <c r="D31" s="4" t="inlineStr">
        <is>
          <t xml:space="preserve"> </t>
        </is>
      </c>
      <c r="E31" s="4" t="inlineStr">
        <is>
          <t xml:space="preserve"> </t>
        </is>
      </c>
      <c r="F31" s="4" t="inlineStr">
        <is>
          <t xml:space="preserve"> </t>
        </is>
      </c>
      <c r="G31" s="4" t="inlineStr">
        <is>
          <t xml:space="preserve"> </t>
        </is>
      </c>
    </row>
    <row r="32">
      <c r="A32" s="4" t="inlineStr">
        <is>
          <t>Intangible asset amortization expense</t>
        </is>
      </c>
      <c r="B32" s="4" t="inlineStr">
        <is>
          <t xml:space="preserve"> </t>
        </is>
      </c>
      <c r="C32" s="4" t="inlineStr">
        <is>
          <t xml:space="preserve"> </t>
        </is>
      </c>
      <c r="D32" s="4" t="inlineStr">
        <is>
          <t xml:space="preserve"> </t>
        </is>
      </c>
      <c r="E32" s="6" t="n">
        <v>10500</v>
      </c>
      <c r="F32" s="6" t="n">
        <v>10300</v>
      </c>
      <c r="G32" s="6" t="n">
        <v>5500</v>
      </c>
    </row>
    <row r="33">
      <c r="A33" s="4" t="inlineStr">
        <is>
          <t>Amortization expense expected year one</t>
        </is>
      </c>
      <c r="B33" s="4" t="inlineStr">
        <is>
          <t xml:space="preserve"> </t>
        </is>
      </c>
      <c r="C33" s="4" t="inlineStr">
        <is>
          <t xml:space="preserve"> </t>
        </is>
      </c>
      <c r="D33" s="4" t="inlineStr">
        <is>
          <t xml:space="preserve"> </t>
        </is>
      </c>
      <c r="E33" s="5" t="n">
        <v>10500</v>
      </c>
      <c r="F33" s="4" t="inlineStr">
        <is>
          <t xml:space="preserve"> </t>
        </is>
      </c>
      <c r="G33" s="4" t="inlineStr">
        <is>
          <t xml:space="preserve"> </t>
        </is>
      </c>
    </row>
    <row r="34">
      <c r="A34" s="4" t="inlineStr">
        <is>
          <t>Amortization expense expected year two</t>
        </is>
      </c>
      <c r="B34" s="4" t="inlineStr">
        <is>
          <t xml:space="preserve"> </t>
        </is>
      </c>
      <c r="C34" s="4" t="inlineStr">
        <is>
          <t xml:space="preserve"> </t>
        </is>
      </c>
      <c r="D34" s="4" t="inlineStr">
        <is>
          <t xml:space="preserve"> </t>
        </is>
      </c>
      <c r="E34" s="5" t="n">
        <v>10500</v>
      </c>
      <c r="F34" s="4" t="inlineStr">
        <is>
          <t xml:space="preserve"> </t>
        </is>
      </c>
      <c r="G34" s="4" t="inlineStr">
        <is>
          <t xml:space="preserve"> </t>
        </is>
      </c>
    </row>
    <row r="35">
      <c r="A35" s="4" t="inlineStr">
        <is>
          <t>Amortization expense expected year three</t>
        </is>
      </c>
      <c r="B35" s="4" t="inlineStr">
        <is>
          <t xml:space="preserve"> </t>
        </is>
      </c>
      <c r="C35" s="4" t="inlineStr">
        <is>
          <t xml:space="preserve"> </t>
        </is>
      </c>
      <c r="D35" s="4" t="inlineStr">
        <is>
          <t xml:space="preserve"> </t>
        </is>
      </c>
      <c r="E35" s="5" t="n">
        <v>10500</v>
      </c>
      <c r="F35" s="4" t="inlineStr">
        <is>
          <t xml:space="preserve"> </t>
        </is>
      </c>
      <c r="G35" s="4" t="inlineStr">
        <is>
          <t xml:space="preserve"> </t>
        </is>
      </c>
    </row>
    <row r="36">
      <c r="A36" s="4" t="inlineStr">
        <is>
          <t>Amortization expense expected year four</t>
        </is>
      </c>
      <c r="B36" s="4" t="inlineStr">
        <is>
          <t xml:space="preserve"> </t>
        </is>
      </c>
      <c r="C36" s="4" t="inlineStr">
        <is>
          <t xml:space="preserve"> </t>
        </is>
      </c>
      <c r="D36" s="4" t="inlineStr">
        <is>
          <t xml:space="preserve"> </t>
        </is>
      </c>
      <c r="E36" s="5" t="n">
        <v>10500</v>
      </c>
      <c r="F36" s="4" t="inlineStr">
        <is>
          <t xml:space="preserve"> </t>
        </is>
      </c>
      <c r="G36" s="4" t="inlineStr">
        <is>
          <t xml:space="preserve"> </t>
        </is>
      </c>
    </row>
    <row r="37">
      <c r="A37" s="4" t="inlineStr">
        <is>
          <t>Amortization expense expected year five</t>
        </is>
      </c>
      <c r="B37" s="4" t="inlineStr">
        <is>
          <t xml:space="preserve"> </t>
        </is>
      </c>
      <c r="C37" s="4" t="inlineStr">
        <is>
          <t xml:space="preserve"> </t>
        </is>
      </c>
      <c r="D37" s="4" t="inlineStr">
        <is>
          <t xml:space="preserve"> </t>
        </is>
      </c>
      <c r="E37" s="6" t="n">
        <v>10500</v>
      </c>
      <c r="F37" s="4" t="inlineStr">
        <is>
          <t xml:space="preserve"> </t>
        </is>
      </c>
      <c r="G37" s="4" t="inlineStr">
        <is>
          <t xml:space="preserve"> </t>
        </is>
      </c>
    </row>
    <row r="38">
      <c r="A38" s="4" t="inlineStr">
        <is>
          <t>Etelequote Bermuda [Member] | Customer Relationship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Consolidation Basis Of Presentation Business Description And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fe</t>
        </is>
      </c>
      <c r="B40" s="4" t="inlineStr">
        <is>
          <t xml:space="preserve"> </t>
        </is>
      </c>
      <c r="C40" s="4" t="inlineStr">
        <is>
          <t>15 years</t>
        </is>
      </c>
      <c r="D40" s="4" t="inlineStr">
        <is>
          <t xml:space="preserve"> </t>
        </is>
      </c>
      <c r="E40" s="4" t="inlineStr">
        <is>
          <t>15 years</t>
        </is>
      </c>
      <c r="F40" s="4" t="inlineStr">
        <is>
          <t xml:space="preserve"> </t>
        </is>
      </c>
      <c r="G40"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Intangible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definite-lived intangible asset</t>
        </is>
      </c>
      <c r="B3" s="6" t="n">
        <v>45275</v>
      </c>
      <c r="C3" s="6" t="n">
        <v>45275</v>
      </c>
    </row>
    <row r="4">
      <c r="A4" s="4" t="inlineStr">
        <is>
          <t>Amortizing intangible assets, Gross carrying value</t>
        </is>
      </c>
      <c r="B4" s="5" t="n">
        <v>156000</v>
      </c>
      <c r="C4" s="5" t="n">
        <v>156000</v>
      </c>
    </row>
    <row r="5">
      <c r="A5" s="4" t="inlineStr">
        <is>
          <t>Amortizing intangible assets, Accumulated amortization</t>
        </is>
      </c>
      <c r="B5" s="5" t="n">
        <v>-26250</v>
      </c>
      <c r="C5" s="5" t="n">
        <v>-15750</v>
      </c>
    </row>
    <row r="6">
      <c r="A6" s="4" t="inlineStr">
        <is>
          <t>Amortizing intangible assets, Net carrying amount</t>
        </is>
      </c>
      <c r="B6" s="5" t="n">
        <v>129750</v>
      </c>
      <c r="C6" s="5" t="n">
        <v>140250</v>
      </c>
    </row>
    <row r="7">
      <c r="A7" s="4" t="inlineStr">
        <is>
          <t>Total intangible assets, Gross carrying amount</t>
        </is>
      </c>
      <c r="B7" s="5" t="n">
        <v>201275</v>
      </c>
      <c r="C7" s="5" t="n">
        <v>201275</v>
      </c>
    </row>
    <row r="8">
      <c r="A8" s="4" t="inlineStr">
        <is>
          <t>Total intangible assets, Net carrying amount</t>
        </is>
      </c>
      <c r="B8" s="6" t="n">
        <v>175025</v>
      </c>
      <c r="C8" s="6" t="n">
        <v>1855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Summary of Significant Accounting Policies - Property, Plant and Equipment Useful Life (Details)</t>
        </is>
      </c>
      <c r="B1" s="2" t="inlineStr">
        <is>
          <t>Dec. 31, 2023</t>
        </is>
      </c>
    </row>
    <row r="2">
      <c r="A2" s="4" t="inlineStr">
        <is>
          <t>Data Processing Equipment and Software [Member] | Minimum [Member]</t>
        </is>
      </c>
      <c r="B2" s="4" t="inlineStr">
        <is>
          <t xml:space="preserve"> </t>
        </is>
      </c>
    </row>
    <row r="3">
      <c r="A3" s="3" t="inlineStr">
        <is>
          <t>Finite Lived Intangible Assets [Line Items]</t>
        </is>
      </c>
      <c r="B3" s="4" t="inlineStr">
        <is>
          <t xml:space="preserve"> </t>
        </is>
      </c>
    </row>
    <row r="4">
      <c r="A4" s="4" t="inlineStr">
        <is>
          <t>Property and equipment, useful life</t>
        </is>
      </c>
      <c r="B4" s="4" t="inlineStr">
        <is>
          <t>3 years</t>
        </is>
      </c>
    </row>
    <row r="5">
      <c r="A5" s="4" t="inlineStr">
        <is>
          <t>Data Processing Equipment and Software [Member] | Maximum [Member]</t>
        </is>
      </c>
      <c r="B5" s="4" t="inlineStr">
        <is>
          <t xml:space="preserve"> </t>
        </is>
      </c>
    </row>
    <row r="6">
      <c r="A6" s="3" t="inlineStr">
        <is>
          <t>Finite Lived Intangible Assets [Line Items]</t>
        </is>
      </c>
      <c r="B6" s="4" t="inlineStr">
        <is>
          <t xml:space="preserve"> </t>
        </is>
      </c>
    </row>
    <row r="7">
      <c r="A7" s="4" t="inlineStr">
        <is>
          <t>Property and equipment, useful life</t>
        </is>
      </c>
      <c r="B7" s="4" t="inlineStr">
        <is>
          <t>7 years</t>
        </is>
      </c>
    </row>
    <row r="8">
      <c r="A8" s="4" t="inlineStr">
        <is>
          <t>Leasehold Improvements [Member] | Maximum [Member]</t>
        </is>
      </c>
      <c r="B8" s="4" t="inlineStr">
        <is>
          <t xml:space="preserve"> </t>
        </is>
      </c>
    </row>
    <row r="9">
      <c r="A9" s="3" t="inlineStr">
        <is>
          <t>Finite Lived Intangible Assets [Line Items]</t>
        </is>
      </c>
      <c r="B9" s="4" t="inlineStr">
        <is>
          <t xml:space="preserve"> </t>
        </is>
      </c>
    </row>
    <row r="10">
      <c r="A10" s="4" t="inlineStr">
        <is>
          <t>Property and equipment, useful life</t>
        </is>
      </c>
      <c r="B10" s="4" t="inlineStr">
        <is>
          <t>15 years</t>
        </is>
      </c>
    </row>
    <row r="11">
      <c r="A11" s="4" t="inlineStr">
        <is>
          <t>Furniture and Fixtures [Member] | Minimum [Member]</t>
        </is>
      </c>
      <c r="B11" s="4" t="inlineStr">
        <is>
          <t xml:space="preserve"> </t>
        </is>
      </c>
    </row>
    <row r="12">
      <c r="A12" s="3" t="inlineStr">
        <is>
          <t>Finite Lived Intangible Assets [Line Items]</t>
        </is>
      </c>
      <c r="B12" s="4" t="inlineStr">
        <is>
          <t xml:space="preserve"> </t>
        </is>
      </c>
    </row>
    <row r="13">
      <c r="A13" s="4" t="inlineStr">
        <is>
          <t>Property and equipment, useful life</t>
        </is>
      </c>
      <c r="B13" s="4" t="inlineStr">
        <is>
          <t>5 years</t>
        </is>
      </c>
    </row>
    <row r="14">
      <c r="A14" s="4" t="inlineStr">
        <is>
          <t>Furniture and Fixtures [Member] | Maximum [Member]</t>
        </is>
      </c>
      <c r="B14" s="4" t="inlineStr">
        <is>
          <t xml:space="preserve"> </t>
        </is>
      </c>
    </row>
    <row r="15">
      <c r="A15" s="3" t="inlineStr">
        <is>
          <t>Finite Lived Intangible Assets [Line Items]</t>
        </is>
      </c>
      <c r="B15" s="4" t="inlineStr">
        <is>
          <t xml:space="preserve"> </t>
        </is>
      </c>
    </row>
    <row r="16">
      <c r="A16" s="4" t="inlineStr">
        <is>
          <t>Property and equipment, useful life</t>
        </is>
      </c>
      <c r="B16"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46" customWidth="1" min="2" max="2"/>
    <col width="75" customWidth="1" min="3" max="3"/>
    <col width="29" customWidth="1" min="4" max="4"/>
    <col width="22" customWidth="1" min="5" max="5"/>
    <col width="25" customWidth="1" min="6" max="6"/>
    <col width="27" customWidth="1" min="7" max="7"/>
    <col width="56" customWidth="1" min="8" max="8"/>
    <col width="80" customWidth="1" min="9" max="9"/>
    <col width="55" customWidth="1" min="10" max="10"/>
    <col width="80" customWidth="1" min="11" max="11"/>
    <col width="80" customWidth="1" min="12" max="12"/>
    <col width="80" customWidth="1" min="13" max="13"/>
  </cols>
  <sheetData>
    <row r="1">
      <c r="A1" s="1" t="inlineStr">
        <is>
          <t>Consolidated Statements of Stockholders' Equity - USD ($) $ in Thousands</t>
        </is>
      </c>
      <c r="B1" s="2" t="inlineStr">
        <is>
          <t>Total</t>
        </is>
      </c>
      <c r="C1" s="2" t="inlineStr">
        <is>
          <t>Revision of Prior Period, Accounting Standards Update, Adjustment [Member]</t>
        </is>
      </c>
      <c r="D1" s="2" t="inlineStr">
        <is>
          <t>Previously Reported [Member]</t>
        </is>
      </c>
      <c r="E1" s="2" t="inlineStr">
        <is>
          <t>Common Stock [Member]</t>
        </is>
      </c>
      <c r="F1" s="2" t="inlineStr">
        <is>
          <t>Paid-in Capital [Member]</t>
        </is>
      </c>
      <c r="G1" s="2" t="inlineStr">
        <is>
          <t>Retained Earnings [Member]</t>
        </is>
      </c>
      <c r="H1" s="2" t="inlineStr">
        <is>
          <t>Retained Earnings [Member] Previously Reported [Member]</t>
        </is>
      </c>
      <c r="I1" s="2" t="inlineStr">
        <is>
          <t>Retained Earnings [Member] Cumulative Effect, Period of Adoption, Adjustment [Member] Revision of Prior Period, Accounting Standards Update, Adjustment [Member]</t>
        </is>
      </c>
      <c r="J1" s="2" t="inlineStr">
        <is>
          <t>Accumulated Other Comprehensive Income (Loss) [Member]</t>
        </is>
      </c>
      <c r="K1" s="2" t="inlineStr">
        <is>
          <t>Accumulated Other Comprehensive Income (Loss) [Member] Previously Reported [Member]</t>
        </is>
      </c>
      <c r="L1" s="2" t="inlineStr">
        <is>
          <t>Accumulated Other Comprehensive Income (Loss) [Member] Cumulative Effect, Period of Adoption, Adjustment [Member] Revision of Prior Period, Accounting Standards Update, Adjustment [Member]</t>
        </is>
      </c>
      <c r="M1" s="2" t="inlineStr">
        <is>
          <t>Redeemable Noncontrolling Interests in Consolidated Entities/Temporary Stockholders' Equity [Member]</t>
        </is>
      </c>
    </row>
    <row r="2">
      <c r="A2" s="4" t="inlineStr">
        <is>
          <t>Balance, beginning of period at Dec. 31, 2020</t>
        </is>
      </c>
      <c r="B2" s="4" t="inlineStr">
        <is>
          <t xml:space="preserve"> </t>
        </is>
      </c>
      <c r="C2" s="4" t="inlineStr">
        <is>
          <t xml:space="preserve"> </t>
        </is>
      </c>
      <c r="D2" s="4" t="inlineStr">
        <is>
          <t xml:space="preserve"> </t>
        </is>
      </c>
      <c r="E2" s="6" t="n">
        <v>393</v>
      </c>
      <c r="F2" s="4" t="inlineStr">
        <is>
          <t xml:space="preserve"> </t>
        </is>
      </c>
      <c r="G2" s="6" t="n">
        <v>1682939</v>
      </c>
      <c r="H2" s="6" t="n">
        <v>1705786</v>
      </c>
      <c r="I2" s="6" t="n">
        <v>-22847</v>
      </c>
      <c r="J2" s="6" t="n">
        <v>-1380916</v>
      </c>
      <c r="K2" s="6" t="n">
        <v>129706</v>
      </c>
      <c r="L2" s="6" t="n">
        <v>-1510622</v>
      </c>
      <c r="M2" s="4" t="inlineStr">
        <is>
          <t xml:space="preserve"> </t>
        </is>
      </c>
    </row>
    <row r="3">
      <c r="A3" s="4" t="inlineStr">
        <is>
          <t>Repurchases of common stock</t>
        </is>
      </c>
      <c r="B3" s="4" t="inlineStr">
        <is>
          <t xml:space="preserve"> </t>
        </is>
      </c>
      <c r="C3" s="4" t="inlineStr">
        <is>
          <t xml:space="preserve"> </t>
        </is>
      </c>
      <c r="D3" s="4" t="inlineStr">
        <is>
          <t xml:space="preserve"> </t>
        </is>
      </c>
      <c r="E3" s="5" t="n">
        <v>-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emption of noncontrolling interest in consolidated entities</t>
        </is>
      </c>
      <c r="B4" s="4" t="inlineStr">
        <is>
          <t xml:space="preserve"> </t>
        </is>
      </c>
      <c r="C4" s="4" t="inlineStr">
        <is>
          <t xml:space="preserve"> </t>
        </is>
      </c>
      <c r="D4" s="4" t="inlineStr">
        <is>
          <t xml:space="preserve"> </t>
        </is>
      </c>
      <c r="E4" s="4" t="inlineStr">
        <is>
          <t xml:space="preserve"> </t>
        </is>
      </c>
      <c r="F4" s="6" t="n">
        <v>2581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5" t="n">
        <v>3104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ssuance of common stock</t>
        </is>
      </c>
      <c r="B6" s="4" t="inlineStr">
        <is>
          <t xml:space="preserve"> </t>
        </is>
      </c>
      <c r="C6" s="4" t="inlineStr">
        <is>
          <t xml:space="preserve"> </t>
        </is>
      </c>
      <c r="D6" s="4" t="inlineStr">
        <is>
          <t xml:space="preserve"> </t>
        </is>
      </c>
      <c r="E6" s="5" t="n">
        <v>2</v>
      </c>
      <c r="F6" s="5"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 (Loss)</t>
        </is>
      </c>
      <c r="B7" s="6" t="n">
        <v>477362</v>
      </c>
      <c r="C7" s="6" t="n">
        <v>104005</v>
      </c>
      <c r="D7" s="6" t="n">
        <v>373357</v>
      </c>
      <c r="E7" s="4" t="inlineStr">
        <is>
          <t xml:space="preserve"> </t>
        </is>
      </c>
      <c r="F7" s="4" t="inlineStr">
        <is>
          <t xml:space="preserve"> </t>
        </is>
      </c>
      <c r="G7" s="5" t="n">
        <v>47736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5" t="n">
        <v>-7463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nge in foreign currency translation adjustment, net of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969</v>
      </c>
      <c r="K9" s="4" t="inlineStr">
        <is>
          <t xml:space="preserve"> </t>
        </is>
      </c>
      <c r="L9" s="4" t="inlineStr">
        <is>
          <t xml:space="preserve"> </t>
        </is>
      </c>
      <c r="M9" s="4" t="inlineStr">
        <is>
          <t xml:space="preserve"> </t>
        </is>
      </c>
    </row>
    <row r="10">
      <c r="A10" s="4" t="inlineStr">
        <is>
          <t>Acquisition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438</v>
      </c>
    </row>
    <row r="11">
      <c r="A11" s="4" t="inlineStr">
        <is>
          <t>Net loss attributable to noncontrolling interests</t>
        </is>
      </c>
      <c r="B11" s="5" t="n">
        <v>-1377</v>
      </c>
      <c r="C11" s="4" t="inlineStr">
        <is>
          <t xml:space="preserve"> </t>
        </is>
      </c>
      <c r="D11" s="5" t="n">
        <v>-137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377</v>
      </c>
    </row>
    <row r="12">
      <c r="A12" s="4" t="inlineStr">
        <is>
          <t>Changes in noncontrolling interests in consolidated entiti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10</v>
      </c>
    </row>
    <row r="13">
      <c r="A13" s="4" t="inlineStr">
        <is>
          <t>Change in net unrealized investment gains (losses)during the period, net of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4351</v>
      </c>
      <c r="K13" s="4" t="inlineStr">
        <is>
          <t xml:space="preserve"> </t>
        </is>
      </c>
      <c r="L13" s="4" t="inlineStr">
        <is>
          <t xml:space="preserve"> </t>
        </is>
      </c>
      <c r="M13" s="4" t="inlineStr">
        <is>
          <t xml:space="preserve"> </t>
        </is>
      </c>
    </row>
    <row r="14">
      <c r="A14" s="4" t="inlineStr">
        <is>
          <t>Effect of change in discount rate assumptions on the liability for future policy benefits, net of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72442</v>
      </c>
      <c r="K14" s="4" t="inlineStr">
        <is>
          <t xml:space="preserve"> </t>
        </is>
      </c>
      <c r="L14" s="4" t="inlineStr">
        <is>
          <t xml:space="preserve"> </t>
        </is>
      </c>
      <c r="M14" s="4" t="inlineStr">
        <is>
          <t xml:space="preserve"> </t>
        </is>
      </c>
    </row>
    <row r="15">
      <c r="A15" s="4" t="inlineStr">
        <is>
          <t>Balance, end of period at Dec. 31, 2021</t>
        </is>
      </c>
      <c r="B15" s="6" t="n">
        <v>925427</v>
      </c>
      <c r="C15" s="4" t="inlineStr">
        <is>
          <t xml:space="preserve"> </t>
        </is>
      </c>
      <c r="D15" s="4" t="inlineStr">
        <is>
          <t xml:space="preserve"> </t>
        </is>
      </c>
      <c r="E15" s="5" t="n">
        <v>394</v>
      </c>
      <c r="F15" s="5" t="n">
        <v>5224</v>
      </c>
      <c r="G15" s="5" t="n">
        <v>2085665</v>
      </c>
      <c r="H15" s="5" t="n">
        <v>2085665</v>
      </c>
      <c r="I15" s="4" t="inlineStr">
        <is>
          <t xml:space="preserve"> </t>
        </is>
      </c>
      <c r="J15" s="5" t="n">
        <v>-1165856</v>
      </c>
      <c r="K15" s="5" t="n">
        <v>-1165856</v>
      </c>
      <c r="L15" s="4" t="inlineStr">
        <is>
          <t xml:space="preserve"> </t>
        </is>
      </c>
      <c r="M15" s="5" t="n">
        <v>7271</v>
      </c>
    </row>
    <row r="16">
      <c r="A16" s="4" t="inlineStr">
        <is>
          <t>Dividends declared per share</t>
        </is>
      </c>
      <c r="B16" s="7" t="n">
        <v>1.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s of common stock</t>
        </is>
      </c>
      <c r="B17" s="4" t="inlineStr">
        <is>
          <t xml:space="preserve"> </t>
        </is>
      </c>
      <c r="C17" s="4" t="inlineStr">
        <is>
          <t xml:space="preserve"> </t>
        </is>
      </c>
      <c r="D17" s="4" t="inlineStr">
        <is>
          <t xml:space="preserve"> </t>
        </is>
      </c>
      <c r="E17" s="5" t="n">
        <v>-28</v>
      </c>
      <c r="F17" s="5" t="n">
        <v>-41079</v>
      </c>
      <c r="G17" s="5" t="n">
        <v>-32033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emption of noncontrolling interest in consolidated entities</t>
        </is>
      </c>
      <c r="B18" s="4" t="inlineStr">
        <is>
          <t xml:space="preserve"> </t>
        </is>
      </c>
      <c r="C18" s="4" t="inlineStr">
        <is>
          <t xml:space="preserve"> </t>
        </is>
      </c>
      <c r="D18" s="4" t="inlineStr">
        <is>
          <t xml:space="preserve"> </t>
        </is>
      </c>
      <c r="E18" s="4" t="inlineStr">
        <is>
          <t xml:space="preserve"> </t>
        </is>
      </c>
      <c r="F18" s="5" t="n">
        <v>223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233</v>
      </c>
    </row>
    <row r="19">
      <c r="A19" s="4" t="inlineStr">
        <is>
          <t>Share-based compensation</t>
        </is>
      </c>
      <c r="B19" s="4" t="inlineStr">
        <is>
          <t xml:space="preserve"> </t>
        </is>
      </c>
      <c r="C19" s="4" t="inlineStr">
        <is>
          <t xml:space="preserve"> </t>
        </is>
      </c>
      <c r="D19" s="4" t="inlineStr">
        <is>
          <t xml:space="preserve"> </t>
        </is>
      </c>
      <c r="E19" s="4" t="inlineStr">
        <is>
          <t xml:space="preserve"> </t>
        </is>
      </c>
      <c r="F19" s="5" t="n">
        <v>3362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ssuance of common stock</t>
        </is>
      </c>
      <c r="B20" s="4" t="inlineStr">
        <is>
          <t xml:space="preserve"> </t>
        </is>
      </c>
      <c r="C20" s="4" t="inlineStr">
        <is>
          <t xml:space="preserve"> </t>
        </is>
      </c>
      <c r="D20" s="4" t="inlineStr">
        <is>
          <t xml:space="preserve"> </t>
        </is>
      </c>
      <c r="E20" s="5" t="n">
        <v>2</v>
      </c>
      <c r="F20" s="5"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t>
        </is>
      </c>
      <c r="B21" s="6" t="n">
        <v>472068</v>
      </c>
      <c r="C21" s="6" t="n">
        <v>99056</v>
      </c>
      <c r="D21" s="5" t="n">
        <v>373012</v>
      </c>
      <c r="E21" s="4" t="inlineStr">
        <is>
          <t xml:space="preserve"> </t>
        </is>
      </c>
      <c r="F21" s="4" t="inlineStr">
        <is>
          <t xml:space="preserve"> </t>
        </is>
      </c>
      <c r="G21" s="5" t="n">
        <v>47206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s</t>
        </is>
      </c>
      <c r="B22" s="4" t="inlineStr">
        <is>
          <t xml:space="preserve"> </t>
        </is>
      </c>
      <c r="C22" s="4" t="inlineStr">
        <is>
          <t xml:space="preserve"> </t>
        </is>
      </c>
      <c r="D22" s="4" t="inlineStr">
        <is>
          <t xml:space="preserve"> </t>
        </is>
      </c>
      <c r="E22" s="4" t="inlineStr">
        <is>
          <t xml:space="preserve"> </t>
        </is>
      </c>
      <c r="F22" s="4" t="inlineStr">
        <is>
          <t xml:space="preserve"> </t>
        </is>
      </c>
      <c r="G22" s="5" t="n">
        <v>-8378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hange in foreign currency translation adjustment, net of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826</v>
      </c>
      <c r="K23" s="4" t="inlineStr">
        <is>
          <t xml:space="preserve"> </t>
        </is>
      </c>
      <c r="L23" s="4" t="inlineStr">
        <is>
          <t xml:space="preserve"> </t>
        </is>
      </c>
      <c r="M23" s="4" t="inlineStr">
        <is>
          <t xml:space="preserve"> </t>
        </is>
      </c>
    </row>
    <row r="24">
      <c r="A24" s="4" t="inlineStr">
        <is>
          <t>Net loss attributable to noncontrolling interests</t>
        </is>
      </c>
      <c r="B24" s="6" t="n">
        <v>-5038</v>
      </c>
      <c r="C24" s="4" t="inlineStr">
        <is>
          <t xml:space="preserve"> </t>
        </is>
      </c>
      <c r="D24" s="5" t="n">
        <v>-50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038</v>
      </c>
    </row>
    <row r="25">
      <c r="A25" s="4" t="inlineStr">
        <is>
          <t>Change in net unrealized investment gains (losses)during the period, net of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4645</v>
      </c>
      <c r="K25" s="4" t="inlineStr">
        <is>
          <t xml:space="preserve"> </t>
        </is>
      </c>
      <c r="L25" s="4" t="inlineStr">
        <is>
          <t xml:space="preserve"> </t>
        </is>
      </c>
      <c r="M25" s="4" t="inlineStr">
        <is>
          <t xml:space="preserve"> </t>
        </is>
      </c>
    </row>
    <row r="26">
      <c r="A26" s="4" t="inlineStr">
        <is>
          <t>Accounting Standards Update [Extensible Enumeration]</t>
        </is>
      </c>
      <c r="B26" s="4" t="inlineStr">
        <is>
          <t>us-gaap:AccountingStandardsUpdate201812Member</t>
        </is>
      </c>
      <c r="C26" s="4" t="inlineStr">
        <is>
          <t>us-gaap:AccountingStandardsUpdate201812Membe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us-gaap:AccountingStandardsUpdate201812Member</t>
        </is>
      </c>
      <c r="J26" s="4" t="inlineStr">
        <is>
          <t xml:space="preserve"> </t>
        </is>
      </c>
      <c r="K26" s="4" t="inlineStr">
        <is>
          <t xml:space="preserve"> </t>
        </is>
      </c>
      <c r="L26" s="4" t="inlineStr">
        <is>
          <t>us-gaap:AccountingStandardsUpdate201812Member</t>
        </is>
      </c>
      <c r="M26" s="4" t="inlineStr">
        <is>
          <t xml:space="preserve"> </t>
        </is>
      </c>
    </row>
    <row r="27">
      <c r="A27" s="4" t="inlineStr">
        <is>
          <t>Effect of change in discount rate assumptions on the liability for future policy benefits, net of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68596</v>
      </c>
      <c r="K27" s="4" t="inlineStr">
        <is>
          <t xml:space="preserve"> </t>
        </is>
      </c>
      <c r="L27" s="4" t="inlineStr">
        <is>
          <t xml:space="preserve"> </t>
        </is>
      </c>
      <c r="M27" s="4" t="inlineStr">
        <is>
          <t xml:space="preserve"> </t>
        </is>
      </c>
    </row>
    <row r="28">
      <c r="A28" s="4" t="inlineStr">
        <is>
          <t>Balance, end of period at Dec. 31, 2022</t>
        </is>
      </c>
      <c r="B28" s="6" t="n">
        <v>2031254</v>
      </c>
      <c r="C28" s="6" t="n">
        <v>309755</v>
      </c>
      <c r="D28" s="5" t="n">
        <v>1721499</v>
      </c>
      <c r="E28" s="5" t="n">
        <v>368</v>
      </c>
      <c r="F28" s="4" t="inlineStr">
        <is>
          <t xml:space="preserve"> </t>
        </is>
      </c>
      <c r="G28" s="5" t="n">
        <v>2153617</v>
      </c>
      <c r="H28" s="6" t="n">
        <v>2153617</v>
      </c>
      <c r="I28" s="4" t="inlineStr">
        <is>
          <t xml:space="preserve"> </t>
        </is>
      </c>
      <c r="J28" s="5" t="n">
        <v>-122731</v>
      </c>
      <c r="K28" s="6" t="n">
        <v>-122731</v>
      </c>
      <c r="L28" s="4" t="inlineStr">
        <is>
          <t xml:space="preserve"> </t>
        </is>
      </c>
      <c r="M28" s="4" t="inlineStr">
        <is>
          <t xml:space="preserve"> </t>
        </is>
      </c>
    </row>
    <row r="29">
      <c r="A29" s="4" t="inlineStr">
        <is>
          <t>Dividends declared per share</t>
        </is>
      </c>
      <c r="B29" s="7" t="n">
        <v>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umulative effect from the adoption of new accounting standards, net at Dec. 31, 2022</t>
        </is>
      </c>
      <c r="B30" s="6" t="n">
        <v>2153617</v>
      </c>
      <c r="C30" s="6" t="n">
        <v>180214</v>
      </c>
      <c r="D30" s="6" t="n">
        <v>19734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urchases of common stock</t>
        </is>
      </c>
      <c r="B31" s="4" t="inlineStr">
        <is>
          <t xml:space="preserve"> </t>
        </is>
      </c>
      <c r="C31" s="4" t="inlineStr">
        <is>
          <t xml:space="preserve"> </t>
        </is>
      </c>
      <c r="D31" s="4" t="inlineStr">
        <is>
          <t xml:space="preserve"> </t>
        </is>
      </c>
      <c r="E31" s="5" t="n">
        <v>-21</v>
      </c>
      <c r="F31" s="5" t="n">
        <v>-32127</v>
      </c>
      <c r="G31" s="5" t="n">
        <v>-35955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t>
        </is>
      </c>
      <c r="B32" s="4" t="inlineStr">
        <is>
          <t xml:space="preserve"> </t>
        </is>
      </c>
      <c r="C32" s="4" t="inlineStr">
        <is>
          <t xml:space="preserve"> </t>
        </is>
      </c>
      <c r="D32" s="4" t="inlineStr">
        <is>
          <t xml:space="preserve"> </t>
        </is>
      </c>
      <c r="E32" s="4" t="inlineStr">
        <is>
          <t xml:space="preserve"> </t>
        </is>
      </c>
      <c r="F32" s="5" t="n">
        <v>3213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ssuance of common stock</t>
        </is>
      </c>
      <c r="B33" s="4" t="inlineStr">
        <is>
          <t xml:space="preserve"> </t>
        </is>
      </c>
      <c r="C33" s="4" t="inlineStr">
        <is>
          <t xml:space="preserve"> </t>
        </is>
      </c>
      <c r="D33" s="4" t="inlineStr">
        <is>
          <t xml:space="preserve"> </t>
        </is>
      </c>
      <c r="E33" s="5" t="n">
        <v>3</v>
      </c>
      <c r="F33" s="6" t="n">
        <v>-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 (Loss)</t>
        </is>
      </c>
      <c r="B34" s="6" t="n">
        <v>576601</v>
      </c>
      <c r="C34" s="4" t="inlineStr">
        <is>
          <t xml:space="preserve"> </t>
        </is>
      </c>
      <c r="D34" s="4" t="inlineStr">
        <is>
          <t xml:space="preserve"> </t>
        </is>
      </c>
      <c r="E34" s="4" t="inlineStr">
        <is>
          <t xml:space="preserve"> </t>
        </is>
      </c>
      <c r="F34" s="4" t="inlineStr">
        <is>
          <t xml:space="preserve"> </t>
        </is>
      </c>
      <c r="G34" s="5" t="n">
        <v>5766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vidends</t>
        </is>
      </c>
      <c r="B35" s="4" t="inlineStr">
        <is>
          <t xml:space="preserve"> </t>
        </is>
      </c>
      <c r="C35" s="4" t="inlineStr">
        <is>
          <t xml:space="preserve"> </t>
        </is>
      </c>
      <c r="D35" s="4" t="inlineStr">
        <is>
          <t xml:space="preserve"> </t>
        </is>
      </c>
      <c r="E35" s="4" t="inlineStr">
        <is>
          <t xml:space="preserve"> </t>
        </is>
      </c>
      <c r="F35" s="4" t="inlineStr">
        <is>
          <t xml:space="preserve"> </t>
        </is>
      </c>
      <c r="G35" s="5" t="n">
        <v>-9371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hange in foreign currency translation adjustment, net of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44</v>
      </c>
      <c r="K36" s="4" t="inlineStr">
        <is>
          <t xml:space="preserve"> </t>
        </is>
      </c>
      <c r="L36" s="4" t="inlineStr">
        <is>
          <t xml:space="preserve"> </t>
        </is>
      </c>
      <c r="M36" s="4" t="inlineStr">
        <is>
          <t xml:space="preserve"> </t>
        </is>
      </c>
    </row>
    <row r="37">
      <c r="A37" s="4" t="inlineStr">
        <is>
          <t>Change in net unrealized investment gains (losses)during the period, net of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0860</v>
      </c>
      <c r="K37" s="4" t="inlineStr">
        <is>
          <t xml:space="preserve"> </t>
        </is>
      </c>
      <c r="L37" s="4" t="inlineStr">
        <is>
          <t xml:space="preserve"> </t>
        </is>
      </c>
      <c r="M37" s="4" t="inlineStr">
        <is>
          <t xml:space="preserve"> </t>
        </is>
      </c>
    </row>
    <row r="38">
      <c r="A38" s="4" t="inlineStr">
        <is>
          <t>Accounting Standards Update [Extensible Enumeration]</t>
        </is>
      </c>
      <c r="B38" s="4" t="inlineStr">
        <is>
          <t>us-gaap:AccountingStandardsUpdate201812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ffect of change in discount rate assumptions on the liability for future policy benefits, net of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69502</v>
      </c>
      <c r="K39" s="4" t="inlineStr">
        <is>
          <t xml:space="preserve"> </t>
        </is>
      </c>
      <c r="L39" s="4" t="inlineStr">
        <is>
          <t xml:space="preserve"> </t>
        </is>
      </c>
      <c r="M39" s="4" t="inlineStr">
        <is>
          <t xml:space="preserve"> </t>
        </is>
      </c>
    </row>
    <row r="40">
      <c r="A40" s="4" t="inlineStr">
        <is>
          <t>Balance, end of period at Dec. 31, 2023</t>
        </is>
      </c>
      <c r="B40" s="6" t="n">
        <v>2065967</v>
      </c>
      <c r="C40" s="4" t="inlineStr">
        <is>
          <t xml:space="preserve"> </t>
        </is>
      </c>
      <c r="D40" s="4" t="inlineStr">
        <is>
          <t xml:space="preserve"> </t>
        </is>
      </c>
      <c r="E40" s="6" t="n">
        <v>350</v>
      </c>
      <c r="F40" s="4" t="inlineStr">
        <is>
          <t xml:space="preserve"> </t>
        </is>
      </c>
      <c r="G40" s="6" t="n">
        <v>2276946</v>
      </c>
      <c r="H40" s="4" t="inlineStr">
        <is>
          <t xml:space="preserve"> </t>
        </is>
      </c>
      <c r="I40" s="4" t="inlineStr">
        <is>
          <t xml:space="preserve"> </t>
        </is>
      </c>
      <c r="J40" s="6" t="n">
        <v>211329</v>
      </c>
      <c r="K40" s="4" t="inlineStr">
        <is>
          <t xml:space="preserve"> </t>
        </is>
      </c>
      <c r="L40" s="4" t="inlineStr">
        <is>
          <t xml:space="preserve"> </t>
        </is>
      </c>
      <c r="M40" s="4" t="inlineStr">
        <is>
          <t xml:space="preserve"> </t>
        </is>
      </c>
    </row>
    <row r="41">
      <c r="A41" s="4" t="inlineStr">
        <is>
          <t>Dividends declared per share</t>
        </is>
      </c>
      <c r="B41" s="7" t="n">
        <v>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Property, Plant, and Equipment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ata processing equipment and software</t>
        </is>
      </c>
      <c r="B3" s="6" t="n">
        <v>124306</v>
      </c>
      <c r="C3" s="6" t="n">
        <v>132596</v>
      </c>
    </row>
    <row r="4">
      <c r="A4" s="4" t="inlineStr">
        <is>
          <t>Leasehold improvements</t>
        </is>
      </c>
      <c r="B4" s="5" t="n">
        <v>18662</v>
      </c>
      <c r="C4" s="5" t="n">
        <v>18137</v>
      </c>
    </row>
    <row r="5">
      <c r="A5" s="4" t="inlineStr">
        <is>
          <t>Other, principally furniture and equipment</t>
        </is>
      </c>
      <c r="B5" s="5" t="n">
        <v>38713</v>
      </c>
      <c r="C5" s="5" t="n">
        <v>35592</v>
      </c>
    </row>
    <row r="6">
      <c r="A6" s="4" t="inlineStr">
        <is>
          <t>Total property, plant and equipment, Gross</t>
        </is>
      </c>
      <c r="B6" s="5" t="n">
        <v>181681</v>
      </c>
      <c r="C6" s="5" t="n">
        <v>186325</v>
      </c>
    </row>
    <row r="7">
      <c r="A7" s="4" t="inlineStr">
        <is>
          <t>Accumulated depreciation</t>
        </is>
      </c>
      <c r="B7" s="5" t="n">
        <v>-143414</v>
      </c>
      <c r="C7" s="5" t="n">
        <v>-133668</v>
      </c>
    </row>
    <row r="8">
      <c r="A8" s="4" t="inlineStr">
        <is>
          <t>Net property and equipment</t>
        </is>
      </c>
      <c r="B8" s="6" t="n">
        <v>38267</v>
      </c>
      <c r="C8" s="6" t="n">
        <v>526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Description of Business, Basis of Presentation, and Summary of Significant Accounting Policies - Summary of Impact of LDTI on Previously Reported Consolidated Balance Sheet (Details) - USD ($) $ in Thousands</t>
        </is>
      </c>
      <c r="B1" s="2" t="inlineStr">
        <is>
          <t>12 Months Ended</t>
        </is>
      </c>
    </row>
    <row r="2">
      <c r="B2" s="2" t="inlineStr">
        <is>
          <t>Dec. 31, 2023</t>
        </is>
      </c>
      <c r="C2" s="2" t="inlineStr">
        <is>
          <t>Dec. 31, 2022</t>
        </is>
      </c>
      <c r="D2" s="2" t="inlineStr">
        <is>
          <t>Dec. 31, 2021</t>
        </is>
      </c>
    </row>
    <row r="3">
      <c r="A3" s="3" t="inlineStr">
        <is>
          <t>Investments:</t>
        </is>
      </c>
      <c r="B3" s="4" t="inlineStr">
        <is>
          <t xml:space="preserve"> </t>
        </is>
      </c>
      <c r="C3" s="4" t="inlineStr">
        <is>
          <t xml:space="preserve"> </t>
        </is>
      </c>
      <c r="D3" s="4" t="inlineStr">
        <is>
          <t xml:space="preserve"> </t>
        </is>
      </c>
    </row>
    <row r="4">
      <c r="A4" s="4" t="inlineStr">
        <is>
          <t>Total available-for-sale fixed-maturity securities</t>
        </is>
      </c>
      <c r="B4" s="6" t="n">
        <v>2719467</v>
      </c>
      <c r="C4" s="6" t="n">
        <v>2495456</v>
      </c>
      <c r="D4" s="4" t="inlineStr">
        <is>
          <t xml:space="preserve"> </t>
        </is>
      </c>
    </row>
    <row r="5">
      <c r="A5" s="4" t="inlineStr">
        <is>
          <t>Fixed-maturity security held-to-maturity, at amortized cost (fair value: $1,340,265)</t>
        </is>
      </c>
      <c r="B5" s="5" t="n">
        <v>1386980</v>
      </c>
      <c r="C5" s="5" t="n">
        <v>1444920</v>
      </c>
      <c r="D5" s="4" t="inlineStr">
        <is>
          <t xml:space="preserve"> </t>
        </is>
      </c>
    </row>
    <row r="6">
      <c r="A6" s="4" t="inlineStr">
        <is>
          <t>Short-term investments available-for-sale, at fair value (amortized cost: $69,393)</t>
        </is>
      </c>
      <c r="B6" s="5" t="n">
        <v>276</v>
      </c>
      <c r="C6" s="5" t="n">
        <v>69406</v>
      </c>
      <c r="D6" s="4" t="inlineStr">
        <is>
          <t xml:space="preserve"> </t>
        </is>
      </c>
    </row>
    <row r="7">
      <c r="A7" s="4" t="inlineStr">
        <is>
          <t>Equity securities, at fair value (historical cost: $29,430)</t>
        </is>
      </c>
      <c r="B7" s="5" t="n">
        <v>29680</v>
      </c>
      <c r="C7" s="5" t="n">
        <v>35404</v>
      </c>
      <c r="D7" s="4" t="inlineStr">
        <is>
          <t xml:space="preserve"> </t>
        </is>
      </c>
    </row>
    <row r="8">
      <c r="A8" s="4" t="inlineStr">
        <is>
          <t>Trading securities, at fair value (cost: $4,229)</t>
        </is>
      </c>
      <c r="B8" s="5" t="n">
        <v>18383</v>
      </c>
      <c r="C8" s="5" t="n">
        <v>3698</v>
      </c>
      <c r="D8" s="4" t="inlineStr">
        <is>
          <t xml:space="preserve"> </t>
        </is>
      </c>
    </row>
    <row r="9">
      <c r="A9" s="4" t="inlineStr">
        <is>
          <t>Policy loans and other invested assets</t>
        </is>
      </c>
      <c r="B9" s="5" t="n">
        <v>51175</v>
      </c>
      <c r="C9" s="5" t="n">
        <v>48713</v>
      </c>
      <c r="D9" s="4" t="inlineStr">
        <is>
          <t xml:space="preserve"> </t>
        </is>
      </c>
    </row>
    <row r="10">
      <c r="A10" s="4" t="inlineStr">
        <is>
          <t>Total investments</t>
        </is>
      </c>
      <c r="B10" s="5" t="n">
        <v>4205961</v>
      </c>
      <c r="C10" s="5" t="n">
        <v>4097597</v>
      </c>
      <c r="D10" s="4" t="inlineStr">
        <is>
          <t xml:space="preserve"> </t>
        </is>
      </c>
    </row>
    <row r="11">
      <c r="A11" s="4" t="inlineStr">
        <is>
          <t>Cash and cash equivalents</t>
        </is>
      </c>
      <c r="B11" s="5" t="n">
        <v>613148</v>
      </c>
      <c r="C11" s="5" t="n">
        <v>489240</v>
      </c>
      <c r="D11" s="4" t="inlineStr">
        <is>
          <t xml:space="preserve"> </t>
        </is>
      </c>
    </row>
    <row r="12">
      <c r="A12" s="4" t="inlineStr">
        <is>
          <t>Accrued investment income</t>
        </is>
      </c>
      <c r="B12" s="5" t="n">
        <v>23958</v>
      </c>
      <c r="C12" s="5" t="n">
        <v>20885</v>
      </c>
      <c r="D12" s="4" t="inlineStr">
        <is>
          <t xml:space="preserve"> </t>
        </is>
      </c>
    </row>
    <row r="13">
      <c r="A13" s="4" t="inlineStr">
        <is>
          <t>Reinsurance recoverables</t>
        </is>
      </c>
      <c r="B13" s="5" t="n">
        <v>3015777</v>
      </c>
      <c r="C13" s="5" t="n">
        <v>3209540</v>
      </c>
      <c r="D13" s="4" t="inlineStr">
        <is>
          <t xml:space="preserve"> </t>
        </is>
      </c>
    </row>
    <row r="14">
      <c r="A14" s="4" t="inlineStr">
        <is>
          <t>Deferred policy acquisition costs, net</t>
        </is>
      </c>
      <c r="B14" s="5" t="n">
        <v>3447234</v>
      </c>
      <c r="C14" s="5" t="n">
        <v>3188502</v>
      </c>
      <c r="D14" s="4" t="inlineStr">
        <is>
          <t xml:space="preserve"> </t>
        </is>
      </c>
    </row>
    <row r="15">
      <c r="A15" s="4" t="inlineStr">
        <is>
          <t>Renewal commissions receivable</t>
        </is>
      </c>
      <c r="B15" s="5" t="n">
        <v>190258</v>
      </c>
      <c r="C15" s="5" t="n">
        <v>200043</v>
      </c>
      <c r="D15" s="4" t="inlineStr">
        <is>
          <t xml:space="preserve"> </t>
        </is>
      </c>
    </row>
    <row r="16">
      <c r="A16" s="4" t="inlineStr">
        <is>
          <t>Agent balances, due premiums and other receivables</t>
        </is>
      </c>
      <c r="B16" s="5" t="n">
        <v>273066</v>
      </c>
      <c r="C16" s="5" t="n">
        <v>254276</v>
      </c>
      <c r="D16" s="4" t="inlineStr">
        <is>
          <t xml:space="preserve"> </t>
        </is>
      </c>
    </row>
    <row r="17">
      <c r="A17" s="4" t="inlineStr">
        <is>
          <t>Goodwill</t>
        </is>
      </c>
      <c r="B17" s="5" t="n">
        <v>127707</v>
      </c>
      <c r="C17" s="5" t="n">
        <v>127707</v>
      </c>
      <c r="D17" s="6" t="n">
        <v>179154</v>
      </c>
    </row>
    <row r="18">
      <c r="A18" s="4" t="inlineStr">
        <is>
          <t>Intangible assets, net</t>
        </is>
      </c>
      <c r="B18" s="5" t="n">
        <v>175025</v>
      </c>
      <c r="C18" s="5" t="n">
        <v>185525</v>
      </c>
      <c r="D18" s="4" t="inlineStr">
        <is>
          <t xml:space="preserve"> </t>
        </is>
      </c>
    </row>
    <row r="19">
      <c r="A19" s="4" t="inlineStr">
        <is>
          <t>Deferred income taxes</t>
        </is>
      </c>
      <c r="B19" s="5" t="n">
        <v>116594</v>
      </c>
      <c r="C19" s="5" t="n">
        <v>93632</v>
      </c>
      <c r="D19" s="4" t="inlineStr">
        <is>
          <t xml:space="preserve"> </t>
        </is>
      </c>
    </row>
    <row r="20">
      <c r="A20" s="4" t="inlineStr">
        <is>
          <t>Operating lease right-of-use assets</t>
        </is>
      </c>
      <c r="B20" s="5" t="n">
        <v>53693</v>
      </c>
      <c r="C20" s="5" t="n">
        <v>40500</v>
      </c>
      <c r="D20" s="4" t="inlineStr">
        <is>
          <t xml:space="preserve"> </t>
        </is>
      </c>
    </row>
    <row r="21">
      <c r="A21" s="4" t="inlineStr">
        <is>
          <t>Other assets</t>
        </is>
      </c>
      <c r="B21" s="5" t="n">
        <v>382549</v>
      </c>
      <c r="C21" s="5" t="n">
        <v>428259</v>
      </c>
      <c r="D21" s="4" t="inlineStr">
        <is>
          <t xml:space="preserve"> </t>
        </is>
      </c>
    </row>
    <row r="22">
      <c r="A22" s="4" t="inlineStr">
        <is>
          <t>Separate account assets</t>
        </is>
      </c>
      <c r="B22" s="5" t="n">
        <v>2395842</v>
      </c>
      <c r="C22" s="5" t="n">
        <v>2305717</v>
      </c>
      <c r="D22" s="4" t="inlineStr">
        <is>
          <t xml:space="preserve"> </t>
        </is>
      </c>
    </row>
    <row r="23">
      <c r="A23" s="4" t="inlineStr">
        <is>
          <t>Total assets</t>
        </is>
      </c>
      <c r="B23" s="5" t="n">
        <v>15027732</v>
      </c>
      <c r="C23" s="5" t="n">
        <v>14641423</v>
      </c>
      <c r="D23" s="5" t="n">
        <v>16195964</v>
      </c>
    </row>
    <row r="24">
      <c r="A24" s="3" t="inlineStr">
        <is>
          <t>Liabilities:</t>
        </is>
      </c>
      <c r="B24" s="4" t="inlineStr">
        <is>
          <t xml:space="preserve"> </t>
        </is>
      </c>
      <c r="C24" s="4" t="inlineStr">
        <is>
          <t xml:space="preserve"> </t>
        </is>
      </c>
      <c r="D24" s="4" t="inlineStr">
        <is>
          <t xml:space="preserve"> </t>
        </is>
      </c>
    </row>
    <row r="25">
      <c r="A25" s="4" t="inlineStr">
        <is>
          <t>Future policy benefits</t>
        </is>
      </c>
      <c r="B25" s="5" t="n">
        <v>6742025</v>
      </c>
      <c r="C25" s="5" t="n">
        <v>6297906</v>
      </c>
      <c r="D25" s="4" t="inlineStr">
        <is>
          <t xml:space="preserve"> </t>
        </is>
      </c>
    </row>
    <row r="26">
      <c r="A26" s="4" t="inlineStr">
        <is>
          <t>Unearned and advance premiums</t>
        </is>
      </c>
      <c r="B26" s="5" t="n">
        <v>14876</v>
      </c>
      <c r="C26" s="5" t="n">
        <v>15422</v>
      </c>
      <c r="D26" s="4" t="inlineStr">
        <is>
          <t xml:space="preserve"> </t>
        </is>
      </c>
    </row>
    <row r="27">
      <c r="A27" s="4" t="inlineStr">
        <is>
          <t>Policy claims and other benefits payable</t>
        </is>
      </c>
      <c r="B27" s="5" t="n">
        <v>513803</v>
      </c>
      <c r="C27" s="5" t="n">
        <v>538250</v>
      </c>
      <c r="D27" s="5" t="n">
        <v>585382</v>
      </c>
    </row>
    <row r="28">
      <c r="A28" s="4" t="inlineStr">
        <is>
          <t>Other policyholders’ funds</t>
        </is>
      </c>
      <c r="B28" s="5" t="n">
        <v>435094</v>
      </c>
      <c r="C28" s="5" t="n">
        <v>483769</v>
      </c>
      <c r="D28" s="4" t="inlineStr">
        <is>
          <t xml:space="preserve"> </t>
        </is>
      </c>
    </row>
    <row r="29">
      <c r="A29" s="4" t="inlineStr">
        <is>
          <t>Note payable</t>
        </is>
      </c>
      <c r="B29" s="4" t="inlineStr">
        <is>
          <t xml:space="preserve"> </t>
        </is>
      </c>
      <c r="C29" s="5" t="n">
        <v>592905</v>
      </c>
      <c r="D29" s="4" t="inlineStr">
        <is>
          <t xml:space="preserve"> </t>
        </is>
      </c>
    </row>
    <row r="30">
      <c r="A30" s="4" t="inlineStr">
        <is>
          <t>Surplus note</t>
        </is>
      </c>
      <c r="B30" s="5" t="n">
        <v>1386592</v>
      </c>
      <c r="C30" s="5" t="n">
        <v>1444469</v>
      </c>
      <c r="D30" s="4" t="inlineStr">
        <is>
          <t xml:space="preserve"> </t>
        </is>
      </c>
    </row>
    <row r="31">
      <c r="A31" s="4" t="inlineStr">
        <is>
          <t>Income tax payable</t>
        </is>
      </c>
      <c r="B31" s="5" t="n">
        <v>22669</v>
      </c>
      <c r="C31" s="5" t="n">
        <v>36876</v>
      </c>
      <c r="D31" s="4" t="inlineStr">
        <is>
          <t xml:space="preserve"> </t>
        </is>
      </c>
    </row>
    <row r="32">
      <c r="A32" s="4" t="inlineStr">
        <is>
          <t>Deferred income taxes</t>
        </is>
      </c>
      <c r="B32" s="4" t="inlineStr">
        <is>
          <t xml:space="preserve"> </t>
        </is>
      </c>
      <c r="C32" s="5" t="n">
        <v>167142</v>
      </c>
      <c r="D32" s="4" t="inlineStr">
        <is>
          <t xml:space="preserve"> </t>
        </is>
      </c>
    </row>
    <row r="33">
      <c r="A33" s="4" t="inlineStr">
        <is>
          <t>Total lease liabilities</t>
        </is>
      </c>
      <c r="B33" s="5" t="n">
        <v>61358</v>
      </c>
      <c r="C33" s="5" t="n">
        <v>45995</v>
      </c>
      <c r="D33" s="4" t="inlineStr">
        <is>
          <t xml:space="preserve"> </t>
        </is>
      </c>
    </row>
    <row r="34">
      <c r="A34" s="4" t="inlineStr">
        <is>
          <t>Other liabilities</t>
        </is>
      </c>
      <c r="B34" s="5" t="n">
        <v>583434</v>
      </c>
      <c r="C34" s="5" t="n">
        <v>580780</v>
      </c>
      <c r="D34" s="4" t="inlineStr">
        <is>
          <t xml:space="preserve"> </t>
        </is>
      </c>
    </row>
    <row r="35">
      <c r="A35" s="4" t="inlineStr">
        <is>
          <t>Payable under securities lending</t>
        </is>
      </c>
      <c r="B35" s="5" t="n">
        <v>99785</v>
      </c>
      <c r="C35" s="5" t="n">
        <v>100938</v>
      </c>
      <c r="D35" s="4" t="inlineStr">
        <is>
          <t xml:space="preserve"> </t>
        </is>
      </c>
    </row>
    <row r="36">
      <c r="A36" s="4" t="inlineStr">
        <is>
          <t>Separate account liabilities</t>
        </is>
      </c>
      <c r="B36" s="5" t="n">
        <v>2395842</v>
      </c>
      <c r="C36" s="5" t="n">
        <v>2305717</v>
      </c>
      <c r="D36" s="5" t="n">
        <v>2799992</v>
      </c>
    </row>
    <row r="37">
      <c r="A37" s="4" t="inlineStr">
        <is>
          <t>Commitments and contingent liabilities (see Commitments and Contingent Liabilities note)</t>
        </is>
      </c>
      <c r="B37" s="4" t="inlineStr">
        <is>
          <t xml:space="preserve"> </t>
        </is>
      </c>
      <c r="C37" s="4" t="inlineStr">
        <is>
          <t xml:space="preserve"> </t>
        </is>
      </c>
      <c r="D37" s="4" t="inlineStr">
        <is>
          <t xml:space="preserve"> </t>
        </is>
      </c>
    </row>
    <row r="38">
      <c r="A38" s="4" t="inlineStr">
        <is>
          <t>Total liabilities</t>
        </is>
      </c>
      <c r="B38" s="5" t="n">
        <v>12961765</v>
      </c>
      <c r="C38" s="5" t="n">
        <v>12610169</v>
      </c>
      <c r="D38" s="4" t="inlineStr">
        <is>
          <t xml:space="preserve"> </t>
        </is>
      </c>
    </row>
    <row r="39">
      <c r="A39" s="3" t="inlineStr">
        <is>
          <t>Equity attributable to Primerica, Inc.:</t>
        </is>
      </c>
      <c r="B39" s="4" t="inlineStr">
        <is>
          <t xml:space="preserve"> </t>
        </is>
      </c>
      <c r="C39" s="4" t="inlineStr">
        <is>
          <t xml:space="preserve"> </t>
        </is>
      </c>
      <c r="D39" s="4" t="inlineStr">
        <is>
          <t xml:space="preserve"> </t>
        </is>
      </c>
    </row>
    <row r="40">
      <c r="A40" s="4" t="inlineStr">
        <is>
          <t>Common stock ($0.01 par value; authorized 500,000 shares; issued and outstanding 36,824 shares)</t>
        </is>
      </c>
      <c r="B40" s="5" t="n">
        <v>350</v>
      </c>
      <c r="C40" s="5" t="n">
        <v>368</v>
      </c>
      <c r="D40" s="4" t="inlineStr">
        <is>
          <t xml:space="preserve"> </t>
        </is>
      </c>
    </row>
    <row r="41">
      <c r="A41" s="4" t="inlineStr">
        <is>
          <t>Retained earnings</t>
        </is>
      </c>
      <c r="B41" s="5" t="n">
        <v>2276946</v>
      </c>
      <c r="C41" s="5" t="n">
        <v>2153617</v>
      </c>
      <c r="D41" s="4" t="inlineStr">
        <is>
          <t xml:space="preserve"> </t>
        </is>
      </c>
    </row>
    <row r="42">
      <c r="A42" s="3" t="inlineStr">
        <is>
          <t>Accumulated other comprehensive income (loss), net of income tax:</t>
        </is>
      </c>
      <c r="B42" s="4" t="inlineStr">
        <is>
          <t xml:space="preserve"> </t>
        </is>
      </c>
      <c r="C42" s="4" t="inlineStr">
        <is>
          <t xml:space="preserve"> </t>
        </is>
      </c>
      <c r="D42" s="4" t="inlineStr">
        <is>
          <t xml:space="preserve"> </t>
        </is>
      </c>
    </row>
    <row r="43">
      <c r="A43" s="4" t="inlineStr">
        <is>
          <t>Effect of change in discount rate assumptions on the liability for future policy benefits</t>
        </is>
      </c>
      <c r="B43" s="5" t="n">
        <v>-39086</v>
      </c>
      <c r="C43" s="5" t="n">
        <v>130416</v>
      </c>
      <c r="D43" s="4" t="inlineStr">
        <is>
          <t xml:space="preserve"> </t>
        </is>
      </c>
    </row>
    <row r="44">
      <c r="A44" s="4" t="inlineStr">
        <is>
          <t>Unrealized foreign currency translation gains (losses)</t>
        </is>
      </c>
      <c r="B44" s="5" t="n">
        <v>-2235</v>
      </c>
      <c r="C44" s="5" t="n">
        <v>-12279</v>
      </c>
      <c r="D44" s="4" t="inlineStr">
        <is>
          <t xml:space="preserve"> </t>
        </is>
      </c>
    </row>
    <row r="45">
      <c r="A45" s="4" t="inlineStr">
        <is>
          <t>Net unrealized investment gains (losses) on available-for-sale securities</t>
        </is>
      </c>
      <c r="B45" s="5" t="n">
        <v>-170008</v>
      </c>
      <c r="C45" s="5" t="n">
        <v>-240868</v>
      </c>
      <c r="D45" s="4" t="inlineStr">
        <is>
          <t xml:space="preserve"> </t>
        </is>
      </c>
    </row>
    <row r="46">
      <c r="A46" s="4" t="inlineStr">
        <is>
          <t>Total permanent stockholders’ equity</t>
        </is>
      </c>
      <c r="B46" s="5" t="n">
        <v>2065967</v>
      </c>
      <c r="C46" s="5" t="n">
        <v>2031254</v>
      </c>
      <c r="D46" s="6" t="n">
        <v>925427</v>
      </c>
    </row>
    <row r="47">
      <c r="A47" s="4" t="inlineStr">
        <is>
          <t>Total liabilities and temporary and permanent stockholders’ equity</t>
        </is>
      </c>
      <c r="B47" s="6" t="n">
        <v>15027732</v>
      </c>
      <c r="C47" s="6" t="n">
        <v>14641423</v>
      </c>
      <c r="D47" s="4" t="inlineStr">
        <is>
          <t xml:space="preserve"> </t>
        </is>
      </c>
    </row>
    <row r="48">
      <c r="A48" s="4" t="inlineStr">
        <is>
          <t>Accounting standards update [extensible enumeration]</t>
        </is>
      </c>
      <c r="B48" s="4" t="inlineStr">
        <is>
          <t>us-gaap:AccountingStandardsUpdate201812Member</t>
        </is>
      </c>
      <c r="C48" s="4" t="inlineStr">
        <is>
          <t>us-gaap:AccountingStandardsUpdate201812Member</t>
        </is>
      </c>
      <c r="D48" s="4" t="inlineStr">
        <is>
          <t xml:space="preserve"> </t>
        </is>
      </c>
    </row>
    <row r="49">
      <c r="A49" s="4" t="inlineStr">
        <is>
          <t>As Previously Reported [Member]</t>
        </is>
      </c>
      <c r="B49" s="4" t="inlineStr">
        <is>
          <t xml:space="preserve"> </t>
        </is>
      </c>
      <c r="C49" s="4" t="inlineStr">
        <is>
          <t xml:space="preserve"> </t>
        </is>
      </c>
      <c r="D49" s="4" t="inlineStr">
        <is>
          <t xml:space="preserve"> </t>
        </is>
      </c>
    </row>
    <row r="50">
      <c r="A50" s="3" t="inlineStr">
        <is>
          <t>Investments:</t>
        </is>
      </c>
      <c r="B50" s="4" t="inlineStr">
        <is>
          <t xml:space="preserve"> </t>
        </is>
      </c>
      <c r="C50" s="4" t="inlineStr">
        <is>
          <t xml:space="preserve"> </t>
        </is>
      </c>
      <c r="D50" s="4" t="inlineStr">
        <is>
          <t xml:space="preserve"> </t>
        </is>
      </c>
    </row>
    <row r="51">
      <c r="A51" s="4" t="inlineStr">
        <is>
          <t>Total available-for-sale fixed-maturity securities</t>
        </is>
      </c>
      <c r="B51" s="4" t="inlineStr">
        <is>
          <t xml:space="preserve"> </t>
        </is>
      </c>
      <c r="C51" s="6" t="n">
        <v>2495456</v>
      </c>
      <c r="D51" s="4" t="inlineStr">
        <is>
          <t xml:space="preserve"> </t>
        </is>
      </c>
    </row>
    <row r="52">
      <c r="A52" s="4" t="inlineStr">
        <is>
          <t>Fixed-maturity security held-to-maturity, at amortized cost (fair value: $1,340,265)</t>
        </is>
      </c>
      <c r="B52" s="4" t="inlineStr">
        <is>
          <t xml:space="preserve"> </t>
        </is>
      </c>
      <c r="C52" s="5" t="n">
        <v>1444920</v>
      </c>
      <c r="D52" s="4" t="inlineStr">
        <is>
          <t xml:space="preserve"> </t>
        </is>
      </c>
    </row>
    <row r="53">
      <c r="A53" s="4" t="inlineStr">
        <is>
          <t>Short-term investments available-for-sale, at fair value (amortized cost: $69,393)</t>
        </is>
      </c>
      <c r="B53" s="4" t="inlineStr">
        <is>
          <t xml:space="preserve"> </t>
        </is>
      </c>
      <c r="C53" s="5" t="n">
        <v>69406</v>
      </c>
      <c r="D53" s="4" t="inlineStr">
        <is>
          <t xml:space="preserve"> </t>
        </is>
      </c>
    </row>
    <row r="54">
      <c r="A54" s="4" t="inlineStr">
        <is>
          <t>Equity securities, at fair value (historical cost: $29,430)</t>
        </is>
      </c>
      <c r="B54" s="4" t="inlineStr">
        <is>
          <t xml:space="preserve"> </t>
        </is>
      </c>
      <c r="C54" s="5" t="n">
        <v>35404</v>
      </c>
      <c r="D54" s="4" t="inlineStr">
        <is>
          <t xml:space="preserve"> </t>
        </is>
      </c>
    </row>
    <row r="55">
      <c r="A55" s="4" t="inlineStr">
        <is>
          <t>Trading securities, at fair value (cost: $4,229)</t>
        </is>
      </c>
      <c r="B55" s="4" t="inlineStr">
        <is>
          <t xml:space="preserve"> </t>
        </is>
      </c>
      <c r="C55" s="5" t="n">
        <v>3698</v>
      </c>
      <c r="D55" s="4" t="inlineStr">
        <is>
          <t xml:space="preserve"> </t>
        </is>
      </c>
    </row>
    <row r="56">
      <c r="A56" s="4" t="inlineStr">
        <is>
          <t>Policy loans and other invested assets</t>
        </is>
      </c>
      <c r="B56" s="4" t="inlineStr">
        <is>
          <t xml:space="preserve"> </t>
        </is>
      </c>
      <c r="C56" s="5" t="n">
        <v>48713</v>
      </c>
      <c r="D56" s="4" t="inlineStr">
        <is>
          <t xml:space="preserve"> </t>
        </is>
      </c>
    </row>
    <row r="57">
      <c r="A57" s="4" t="inlineStr">
        <is>
          <t>Total investments</t>
        </is>
      </c>
      <c r="B57" s="4" t="inlineStr">
        <is>
          <t xml:space="preserve"> </t>
        </is>
      </c>
      <c r="C57" s="5" t="n">
        <v>4097597</v>
      </c>
      <c r="D57" s="4" t="inlineStr">
        <is>
          <t xml:space="preserve"> </t>
        </is>
      </c>
    </row>
    <row r="58">
      <c r="A58" s="4" t="inlineStr">
        <is>
          <t>Cash and cash equivalents</t>
        </is>
      </c>
      <c r="B58" s="4" t="inlineStr">
        <is>
          <t xml:space="preserve"> </t>
        </is>
      </c>
      <c r="C58" s="5" t="n">
        <v>489240</v>
      </c>
      <c r="D58" s="4" t="inlineStr">
        <is>
          <t xml:space="preserve"> </t>
        </is>
      </c>
    </row>
    <row r="59">
      <c r="A59" s="4" t="inlineStr">
        <is>
          <t>Accrued investment income</t>
        </is>
      </c>
      <c r="B59" s="4" t="inlineStr">
        <is>
          <t xml:space="preserve"> </t>
        </is>
      </c>
      <c r="C59" s="5" t="n">
        <v>20885</v>
      </c>
      <c r="D59" s="4" t="inlineStr">
        <is>
          <t xml:space="preserve"> </t>
        </is>
      </c>
    </row>
    <row r="60">
      <c r="A60" s="4" t="inlineStr">
        <is>
          <t>Reinsurance recoverables</t>
        </is>
      </c>
      <c r="B60" s="4" t="inlineStr">
        <is>
          <t xml:space="preserve"> </t>
        </is>
      </c>
      <c r="C60" s="5" t="n">
        <v>4015909</v>
      </c>
      <c r="D60" s="4" t="inlineStr">
        <is>
          <t xml:space="preserve"> </t>
        </is>
      </c>
    </row>
    <row r="61">
      <c r="A61" s="4" t="inlineStr">
        <is>
          <t>Deferred policy acquisition costs, net</t>
        </is>
      </c>
      <c r="B61" s="4" t="inlineStr">
        <is>
          <t xml:space="preserve"> </t>
        </is>
      </c>
      <c r="C61" s="5" t="n">
        <v>3081886</v>
      </c>
      <c r="D61" s="4" t="inlineStr">
        <is>
          <t xml:space="preserve"> </t>
        </is>
      </c>
    </row>
    <row r="62">
      <c r="A62" s="4" t="inlineStr">
        <is>
          <t>Renewal commissions receivable</t>
        </is>
      </c>
      <c r="B62" s="4" t="inlineStr">
        <is>
          <t xml:space="preserve"> </t>
        </is>
      </c>
      <c r="C62" s="5" t="n">
        <v>200043</v>
      </c>
      <c r="D62" s="4" t="inlineStr">
        <is>
          <t xml:space="preserve"> </t>
        </is>
      </c>
    </row>
    <row r="63">
      <c r="A63" s="4" t="inlineStr">
        <is>
          <t>Agent balances, due premiums and other receivables</t>
        </is>
      </c>
      <c r="B63" s="4" t="inlineStr">
        <is>
          <t xml:space="preserve"> </t>
        </is>
      </c>
      <c r="C63" s="5" t="n">
        <v>254276</v>
      </c>
      <c r="D63" s="4" t="inlineStr">
        <is>
          <t xml:space="preserve"> </t>
        </is>
      </c>
    </row>
    <row r="64">
      <c r="A64" s="4" t="inlineStr">
        <is>
          <t>Goodwill</t>
        </is>
      </c>
      <c r="B64" s="4" t="inlineStr">
        <is>
          <t xml:space="preserve"> </t>
        </is>
      </c>
      <c r="C64" s="5" t="n">
        <v>127707</v>
      </c>
      <c r="D64" s="4" t="inlineStr">
        <is>
          <t xml:space="preserve"> </t>
        </is>
      </c>
    </row>
    <row r="65">
      <c r="A65" s="4" t="inlineStr">
        <is>
          <t>Intangible assets, net</t>
        </is>
      </c>
      <c r="B65" s="4" t="inlineStr">
        <is>
          <t xml:space="preserve"> </t>
        </is>
      </c>
      <c r="C65" s="5" t="n">
        <v>185525</v>
      </c>
      <c r="D65" s="4" t="inlineStr">
        <is>
          <t xml:space="preserve"> </t>
        </is>
      </c>
    </row>
    <row r="66">
      <c r="A66" s="4" t="inlineStr">
        <is>
          <t>Deferred income taxes</t>
        </is>
      </c>
      <c r="B66" s="4" t="inlineStr">
        <is>
          <t xml:space="preserve"> </t>
        </is>
      </c>
      <c r="C66" s="5" t="n">
        <v>101333</v>
      </c>
      <c r="D66" s="4" t="inlineStr">
        <is>
          <t xml:space="preserve"> </t>
        </is>
      </c>
    </row>
    <row r="67">
      <c r="A67" s="4" t="inlineStr">
        <is>
          <t>Operating lease right-of-use assets</t>
        </is>
      </c>
      <c r="B67" s="4" t="inlineStr">
        <is>
          <t xml:space="preserve"> </t>
        </is>
      </c>
      <c r="C67" s="5" t="n">
        <v>40500</v>
      </c>
      <c r="D67" s="4" t="inlineStr">
        <is>
          <t xml:space="preserve"> </t>
        </is>
      </c>
    </row>
    <row r="68">
      <c r="A68" s="4" t="inlineStr">
        <is>
          <t>Other assets</t>
        </is>
      </c>
      <c r="B68" s="4" t="inlineStr">
        <is>
          <t xml:space="preserve"> </t>
        </is>
      </c>
      <c r="C68" s="5" t="n">
        <v>428259</v>
      </c>
      <c r="D68" s="4" t="inlineStr">
        <is>
          <t xml:space="preserve"> </t>
        </is>
      </c>
    </row>
    <row r="69">
      <c r="A69" s="4" t="inlineStr">
        <is>
          <t>Separate account assets</t>
        </is>
      </c>
      <c r="B69" s="4" t="inlineStr">
        <is>
          <t xml:space="preserve"> </t>
        </is>
      </c>
      <c r="C69" s="5" t="n">
        <v>2305717</v>
      </c>
      <c r="D69" s="4" t="inlineStr">
        <is>
          <t xml:space="preserve"> </t>
        </is>
      </c>
    </row>
    <row r="70">
      <c r="A70" s="4" t="inlineStr">
        <is>
          <t>Total assets</t>
        </is>
      </c>
      <c r="B70" s="4" t="inlineStr">
        <is>
          <t xml:space="preserve"> </t>
        </is>
      </c>
      <c r="C70" s="5" t="n">
        <v>15348877</v>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Future policy benefits</t>
        </is>
      </c>
      <c r="B72" s="4" t="inlineStr">
        <is>
          <t xml:space="preserve"> </t>
        </is>
      </c>
      <c r="C72" s="5" t="n">
        <v>7390800</v>
      </c>
      <c r="D72" s="4" t="inlineStr">
        <is>
          <t xml:space="preserve"> </t>
        </is>
      </c>
    </row>
    <row r="73">
      <c r="A73" s="4" t="inlineStr">
        <is>
          <t>Unearned and advance premiums</t>
        </is>
      </c>
      <c r="B73" s="4" t="inlineStr">
        <is>
          <t xml:space="preserve"> </t>
        </is>
      </c>
      <c r="C73" s="5" t="n">
        <v>15422</v>
      </c>
      <c r="D73" s="4" t="inlineStr">
        <is>
          <t xml:space="preserve"> </t>
        </is>
      </c>
    </row>
    <row r="74">
      <c r="A74" s="4" t="inlineStr">
        <is>
          <t>Policy claims and other benefits payable</t>
        </is>
      </c>
      <c r="B74" s="4" t="inlineStr">
        <is>
          <t xml:space="preserve"> </t>
        </is>
      </c>
      <c r="C74" s="5" t="n">
        <v>538250</v>
      </c>
      <c r="D74" s="4" t="inlineStr">
        <is>
          <t xml:space="preserve"> </t>
        </is>
      </c>
    </row>
    <row r="75">
      <c r="A75" s="4" t="inlineStr">
        <is>
          <t>Other policyholders’ funds</t>
        </is>
      </c>
      <c r="B75" s="4" t="inlineStr">
        <is>
          <t xml:space="preserve"> </t>
        </is>
      </c>
      <c r="C75" s="5" t="n">
        <v>483769</v>
      </c>
      <c r="D75" s="4" t="inlineStr">
        <is>
          <t xml:space="preserve"> </t>
        </is>
      </c>
    </row>
    <row r="76">
      <c r="A76" s="4" t="inlineStr">
        <is>
          <t>Note payable</t>
        </is>
      </c>
      <c r="B76" s="4" t="inlineStr">
        <is>
          <t xml:space="preserve"> </t>
        </is>
      </c>
      <c r="C76" s="5" t="n">
        <v>592905</v>
      </c>
      <c r="D76" s="4" t="inlineStr">
        <is>
          <t xml:space="preserve"> </t>
        </is>
      </c>
    </row>
    <row r="77">
      <c r="A77" s="4" t="inlineStr">
        <is>
          <t>Surplus note</t>
        </is>
      </c>
      <c r="B77" s="4" t="inlineStr">
        <is>
          <t xml:space="preserve"> </t>
        </is>
      </c>
      <c r="C77" s="5" t="n">
        <v>1444469</v>
      </c>
      <c r="D77" s="4" t="inlineStr">
        <is>
          <t xml:space="preserve"> </t>
        </is>
      </c>
    </row>
    <row r="78">
      <c r="A78" s="4" t="inlineStr">
        <is>
          <t>Income tax payable</t>
        </is>
      </c>
      <c r="B78" s="4" t="inlineStr">
        <is>
          <t xml:space="preserve"> </t>
        </is>
      </c>
      <c r="C78" s="5" t="n">
        <v>36876</v>
      </c>
      <c r="D78" s="4" t="inlineStr">
        <is>
          <t xml:space="preserve"> </t>
        </is>
      </c>
    </row>
    <row r="79">
      <c r="A79" s="4" t="inlineStr">
        <is>
          <t>Deferred income taxes</t>
        </is>
      </c>
      <c r="B79" s="4" t="inlineStr">
        <is>
          <t xml:space="preserve"> </t>
        </is>
      </c>
      <c r="C79" s="5" t="n">
        <v>91457</v>
      </c>
      <c r="D79" s="4" t="inlineStr">
        <is>
          <t xml:space="preserve"> </t>
        </is>
      </c>
    </row>
    <row r="80">
      <c r="A80" s="4" t="inlineStr">
        <is>
          <t>Total lease liabilities</t>
        </is>
      </c>
      <c r="B80" s="4" t="inlineStr">
        <is>
          <t xml:space="preserve"> </t>
        </is>
      </c>
      <c r="C80" s="5" t="n">
        <v>45995</v>
      </c>
      <c r="D80" s="4" t="inlineStr">
        <is>
          <t xml:space="preserve"> </t>
        </is>
      </c>
    </row>
    <row r="81">
      <c r="A81" s="4" t="inlineStr">
        <is>
          <t>Other liabilities</t>
        </is>
      </c>
      <c r="B81" s="4" t="inlineStr">
        <is>
          <t xml:space="preserve"> </t>
        </is>
      </c>
      <c r="C81" s="5" t="n">
        <v>580780</v>
      </c>
      <c r="D81" s="4" t="inlineStr">
        <is>
          <t xml:space="preserve"> </t>
        </is>
      </c>
    </row>
    <row r="82">
      <c r="A82" s="4" t="inlineStr">
        <is>
          <t>Payable under securities lending</t>
        </is>
      </c>
      <c r="B82" s="4" t="inlineStr">
        <is>
          <t xml:space="preserve"> </t>
        </is>
      </c>
      <c r="C82" s="5" t="n">
        <v>100938</v>
      </c>
      <c r="D82" s="4" t="inlineStr">
        <is>
          <t xml:space="preserve"> </t>
        </is>
      </c>
    </row>
    <row r="83">
      <c r="A83" s="4" t="inlineStr">
        <is>
          <t>Separate account liabilities</t>
        </is>
      </c>
      <c r="B83" s="4" t="inlineStr">
        <is>
          <t xml:space="preserve"> </t>
        </is>
      </c>
      <c r="C83" s="5" t="n">
        <v>2305717</v>
      </c>
      <c r="D83" s="4" t="inlineStr">
        <is>
          <t xml:space="preserve"> </t>
        </is>
      </c>
    </row>
    <row r="84">
      <c r="A84" s="4" t="inlineStr">
        <is>
          <t>Total liabilities</t>
        </is>
      </c>
      <c r="B84" s="4" t="inlineStr">
        <is>
          <t xml:space="preserve"> </t>
        </is>
      </c>
      <c r="C84" s="5" t="n">
        <v>13627378</v>
      </c>
      <c r="D84" s="4" t="inlineStr">
        <is>
          <t xml:space="preserve"> </t>
        </is>
      </c>
    </row>
    <row r="85">
      <c r="A85" s="3" t="inlineStr">
        <is>
          <t>Equity attributable to Primerica, Inc.:</t>
        </is>
      </c>
      <c r="B85" s="4" t="inlineStr">
        <is>
          <t xml:space="preserve"> </t>
        </is>
      </c>
      <c r="C85" s="4" t="inlineStr">
        <is>
          <t xml:space="preserve"> </t>
        </is>
      </c>
      <c r="D85" s="4" t="inlineStr">
        <is>
          <t xml:space="preserve"> </t>
        </is>
      </c>
    </row>
    <row r="86">
      <c r="A86" s="4" t="inlineStr">
        <is>
          <t>Common stock ($0.01 par value; authorized 500,000 shares; issued and outstanding 36,824 shares)</t>
        </is>
      </c>
      <c r="B86" s="4" t="inlineStr">
        <is>
          <t xml:space="preserve"> </t>
        </is>
      </c>
      <c r="C86" s="5" t="n">
        <v>368</v>
      </c>
      <c r="D86" s="4" t="inlineStr">
        <is>
          <t xml:space="preserve"> </t>
        </is>
      </c>
    </row>
    <row r="87">
      <c r="A87" s="4" t="inlineStr">
        <is>
          <t>Retained earnings</t>
        </is>
      </c>
      <c r="B87" s="4" t="inlineStr">
        <is>
          <t xml:space="preserve"> </t>
        </is>
      </c>
      <c r="C87" s="5" t="n">
        <v>1973403</v>
      </c>
      <c r="D87" s="4" t="inlineStr">
        <is>
          <t xml:space="preserve"> </t>
        </is>
      </c>
    </row>
    <row r="88">
      <c r="A88" s="3" t="inlineStr">
        <is>
          <t>Accumulated other comprehensive income (loss), net of income tax:</t>
        </is>
      </c>
      <c r="B88" s="4" t="inlineStr">
        <is>
          <t xml:space="preserve"> </t>
        </is>
      </c>
      <c r="C88" s="4" t="inlineStr">
        <is>
          <t xml:space="preserve"> </t>
        </is>
      </c>
      <c r="D88" s="4" t="inlineStr">
        <is>
          <t xml:space="preserve"> </t>
        </is>
      </c>
    </row>
    <row r="89">
      <c r="A89" s="4" t="inlineStr">
        <is>
          <t>Unrealized foreign currency translation gains (losses)</t>
        </is>
      </c>
      <c r="B89" s="4" t="inlineStr">
        <is>
          <t xml:space="preserve"> </t>
        </is>
      </c>
      <c r="C89" s="5" t="n">
        <v>-11404</v>
      </c>
      <c r="D89" s="4" t="inlineStr">
        <is>
          <t xml:space="preserve"> </t>
        </is>
      </c>
    </row>
    <row r="90">
      <c r="A90" s="4" t="inlineStr">
        <is>
          <t>Net unrealized investment gains (losses) on available-for-sale securities</t>
        </is>
      </c>
      <c r="B90" s="4" t="inlineStr">
        <is>
          <t xml:space="preserve"> </t>
        </is>
      </c>
      <c r="C90" s="5" t="n">
        <v>-240868</v>
      </c>
      <c r="D90" s="4" t="inlineStr">
        <is>
          <t xml:space="preserve"> </t>
        </is>
      </c>
    </row>
    <row r="91">
      <c r="A91" s="4" t="inlineStr">
        <is>
          <t>Total permanent stockholders’ equity</t>
        </is>
      </c>
      <c r="B91" s="4" t="inlineStr">
        <is>
          <t xml:space="preserve"> </t>
        </is>
      </c>
      <c r="C91" s="5" t="n">
        <v>1721499</v>
      </c>
      <c r="D91" s="4" t="inlineStr">
        <is>
          <t xml:space="preserve"> </t>
        </is>
      </c>
    </row>
    <row r="92">
      <c r="A92" s="4" t="inlineStr">
        <is>
          <t>Total liabilities and temporary and permanent stockholders’ equity</t>
        </is>
      </c>
      <c r="B92" s="4" t="inlineStr">
        <is>
          <t xml:space="preserve"> </t>
        </is>
      </c>
      <c r="C92" s="5" t="n">
        <v>15348877</v>
      </c>
      <c r="D92" s="4" t="inlineStr">
        <is>
          <t xml:space="preserve"> </t>
        </is>
      </c>
    </row>
    <row r="93">
      <c r="A93" s="4" t="inlineStr">
        <is>
          <t>Adoption Impacts [Member]</t>
        </is>
      </c>
      <c r="B93" s="4" t="inlineStr">
        <is>
          <t xml:space="preserve"> </t>
        </is>
      </c>
      <c r="C93" s="4" t="inlineStr">
        <is>
          <t xml:space="preserve"> </t>
        </is>
      </c>
      <c r="D93" s="4" t="inlineStr">
        <is>
          <t xml:space="preserve"> </t>
        </is>
      </c>
    </row>
    <row r="94">
      <c r="A94" s="3" t="inlineStr">
        <is>
          <t>Investments:</t>
        </is>
      </c>
      <c r="B94" s="4" t="inlineStr">
        <is>
          <t xml:space="preserve"> </t>
        </is>
      </c>
      <c r="C94" s="4" t="inlineStr">
        <is>
          <t xml:space="preserve"> </t>
        </is>
      </c>
      <c r="D94" s="4" t="inlineStr">
        <is>
          <t xml:space="preserve"> </t>
        </is>
      </c>
    </row>
    <row r="95">
      <c r="A95" s="4" t="inlineStr">
        <is>
          <t>Reinsurance recoverables</t>
        </is>
      </c>
      <c r="B95" s="4" t="inlineStr">
        <is>
          <t xml:space="preserve"> </t>
        </is>
      </c>
      <c r="C95" s="5" t="n">
        <v>-806369</v>
      </c>
      <c r="D95" s="4" t="inlineStr">
        <is>
          <t xml:space="preserve"> </t>
        </is>
      </c>
    </row>
    <row r="96">
      <c r="A96" s="4" t="inlineStr">
        <is>
          <t>Deferred policy acquisition costs, net</t>
        </is>
      </c>
      <c r="B96" s="4" t="inlineStr">
        <is>
          <t xml:space="preserve"> </t>
        </is>
      </c>
      <c r="C96" s="5" t="n">
        <v>106616</v>
      </c>
      <c r="D96" s="4" t="inlineStr">
        <is>
          <t xml:space="preserve"> </t>
        </is>
      </c>
    </row>
    <row r="97">
      <c r="A97" s="4" t="inlineStr">
        <is>
          <t>Deferred income taxes</t>
        </is>
      </c>
      <c r="B97" s="4" t="inlineStr">
        <is>
          <t xml:space="preserve"> </t>
        </is>
      </c>
      <c r="C97" s="5" t="n">
        <v>-7701</v>
      </c>
      <c r="D97" s="4" t="inlineStr">
        <is>
          <t xml:space="preserve"> </t>
        </is>
      </c>
    </row>
    <row r="98">
      <c r="A98" s="4" t="inlineStr">
        <is>
          <t>Total assets</t>
        </is>
      </c>
      <c r="B98" s="4" t="inlineStr">
        <is>
          <t xml:space="preserve"> </t>
        </is>
      </c>
      <c r="C98" s="5" t="n">
        <v>-707454</v>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Future policy benefits</t>
        </is>
      </c>
      <c r="B100" s="4" t="inlineStr">
        <is>
          <t xml:space="preserve"> </t>
        </is>
      </c>
      <c r="C100" s="5" t="n">
        <v>-1092894</v>
      </c>
      <c r="D100" s="4" t="inlineStr">
        <is>
          <t xml:space="preserve"> </t>
        </is>
      </c>
    </row>
    <row r="101">
      <c r="A101" s="4" t="inlineStr">
        <is>
          <t>Deferred income taxes</t>
        </is>
      </c>
      <c r="B101" s="4" t="inlineStr">
        <is>
          <t xml:space="preserve"> </t>
        </is>
      </c>
      <c r="C101" s="5" t="n">
        <v>75685</v>
      </c>
      <c r="D101" s="4" t="inlineStr">
        <is>
          <t xml:space="preserve"> </t>
        </is>
      </c>
    </row>
    <row r="102">
      <c r="A102" s="4" t="inlineStr">
        <is>
          <t>Total liabilities</t>
        </is>
      </c>
      <c r="B102" s="4" t="inlineStr">
        <is>
          <t xml:space="preserve"> </t>
        </is>
      </c>
      <c r="C102" s="5" t="n">
        <v>-1017209</v>
      </c>
      <c r="D102" s="4" t="inlineStr">
        <is>
          <t xml:space="preserve"> </t>
        </is>
      </c>
    </row>
    <row r="103">
      <c r="A103" s="3" t="inlineStr">
        <is>
          <t>Equity attributable to Primerica, Inc.:</t>
        </is>
      </c>
      <c r="B103" s="4" t="inlineStr">
        <is>
          <t xml:space="preserve"> </t>
        </is>
      </c>
      <c r="C103" s="4" t="inlineStr">
        <is>
          <t xml:space="preserve"> </t>
        </is>
      </c>
      <c r="D103" s="4" t="inlineStr">
        <is>
          <t xml:space="preserve"> </t>
        </is>
      </c>
    </row>
    <row r="104">
      <c r="A104" s="4" t="inlineStr">
        <is>
          <t>Retained earnings</t>
        </is>
      </c>
      <c r="B104" s="4" t="inlineStr">
        <is>
          <t xml:space="preserve"> </t>
        </is>
      </c>
      <c r="C104" s="5" t="n">
        <v>180214</v>
      </c>
      <c r="D104" s="4" t="inlineStr">
        <is>
          <t xml:space="preserve"> </t>
        </is>
      </c>
    </row>
    <row r="105">
      <c r="A105" s="3" t="inlineStr">
        <is>
          <t>Accumulated other comprehensive income (loss), net of income tax:</t>
        </is>
      </c>
      <c r="B105" s="4" t="inlineStr">
        <is>
          <t xml:space="preserve"> </t>
        </is>
      </c>
      <c r="C105" s="4" t="inlineStr">
        <is>
          <t xml:space="preserve"> </t>
        </is>
      </c>
      <c r="D105" s="4" t="inlineStr">
        <is>
          <t xml:space="preserve"> </t>
        </is>
      </c>
    </row>
    <row r="106">
      <c r="A106" s="4" t="inlineStr">
        <is>
          <t>Effect of change in discount rate assumptions on the liability for future policy benefits</t>
        </is>
      </c>
      <c r="B106" s="4" t="inlineStr">
        <is>
          <t xml:space="preserve"> </t>
        </is>
      </c>
      <c r="C106" s="5" t="n">
        <v>130416</v>
      </c>
      <c r="D106" s="4" t="inlineStr">
        <is>
          <t xml:space="preserve"> </t>
        </is>
      </c>
    </row>
    <row r="107">
      <c r="A107" s="4" t="inlineStr">
        <is>
          <t>Unrealized foreign currency translation gains (losses)</t>
        </is>
      </c>
      <c r="B107" s="4" t="inlineStr">
        <is>
          <t xml:space="preserve"> </t>
        </is>
      </c>
      <c r="C107" s="5" t="n">
        <v>-875</v>
      </c>
      <c r="D107" s="4" t="inlineStr">
        <is>
          <t xml:space="preserve"> </t>
        </is>
      </c>
    </row>
    <row r="108">
      <c r="A108" s="4" t="inlineStr">
        <is>
          <t>Total permanent stockholders’ equity</t>
        </is>
      </c>
      <c r="B108" s="4" t="inlineStr">
        <is>
          <t xml:space="preserve"> </t>
        </is>
      </c>
      <c r="C108" s="5" t="n">
        <v>309755</v>
      </c>
      <c r="D108" s="4" t="inlineStr">
        <is>
          <t xml:space="preserve"> </t>
        </is>
      </c>
    </row>
    <row r="109">
      <c r="A109" s="4" t="inlineStr">
        <is>
          <t>Total liabilities and temporary and permanent stockholders’ equity</t>
        </is>
      </c>
      <c r="B109" s="4" t="inlineStr">
        <is>
          <t xml:space="preserve"> </t>
        </is>
      </c>
      <c r="C109" s="6" t="n">
        <v>-707454</v>
      </c>
      <c r="D109" s="4" t="inlineStr">
        <is>
          <t xml:space="preserve"> </t>
        </is>
      </c>
    </row>
    <row r="110">
      <c r="A110" s="4" t="inlineStr">
        <is>
          <t>Accounting standards update [extensible enumeration]</t>
        </is>
      </c>
      <c r="B110" s="4" t="inlineStr">
        <is>
          <t xml:space="preserve"> </t>
        </is>
      </c>
      <c r="C110" s="4" t="inlineStr">
        <is>
          <t>us-gaap:AccountingStandardsUpdate201812Member</t>
        </is>
      </c>
      <c r="D1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ummary of Significant Accounting Policies - Summary of Impact of LDTI on Previously Reported Consolidated Balance Sheet (Parenthetical) (Details) - USD ($) $ / shares in Units, $ in Thousands</t>
        </is>
      </c>
      <c r="B1" s="2" t="inlineStr">
        <is>
          <t>Dec. 31, 2023</t>
        </is>
      </c>
      <c r="C1" s="2" t="inlineStr">
        <is>
          <t>Dec. 31, 2022</t>
        </is>
      </c>
      <c r="D1" s="2" t="inlineStr">
        <is>
          <t>Dec. 31, 2021</t>
        </is>
      </c>
      <c r="E1" s="2" t="inlineStr">
        <is>
          <t>Dec. 31, 2020</t>
        </is>
      </c>
    </row>
    <row r="2">
      <c r="A2" s="4" t="inlineStr">
        <is>
          <t>Fixed-maturity security held to maturity, fair value</t>
        </is>
      </c>
      <c r="B2" s="6" t="n">
        <v>1334892</v>
      </c>
      <c r="C2" s="6" t="n">
        <v>1340265</v>
      </c>
      <c r="D2" s="4" t="inlineStr">
        <is>
          <t xml:space="preserve"> </t>
        </is>
      </c>
      <c r="E2" s="4" t="inlineStr">
        <is>
          <t xml:space="preserve"> </t>
        </is>
      </c>
    </row>
    <row r="3">
      <c r="A3" s="4" t="inlineStr">
        <is>
          <t>Equity securities, at fair value, historical cost</t>
        </is>
      </c>
      <c r="B3" s="5" t="n">
        <v>27106</v>
      </c>
      <c r="C3" s="5" t="n">
        <v>29430</v>
      </c>
      <c r="D3" s="4" t="inlineStr">
        <is>
          <t xml:space="preserve"> </t>
        </is>
      </c>
      <c r="E3" s="4" t="inlineStr">
        <is>
          <t xml:space="preserve"> </t>
        </is>
      </c>
    </row>
    <row r="4">
      <c r="A4" s="4" t="inlineStr">
        <is>
          <t>Trading securities, amortized cost</t>
        </is>
      </c>
      <c r="B4" s="6" t="n">
        <v>18761</v>
      </c>
      <c r="C4" s="6" t="n">
        <v>4229</v>
      </c>
      <c r="D4" s="4" t="inlineStr">
        <is>
          <t xml:space="preserve"> </t>
        </is>
      </c>
      <c r="E4" s="4" t="inlineStr">
        <is>
          <t xml:space="preserve"> </t>
        </is>
      </c>
    </row>
    <row r="5">
      <c r="A5" s="4" t="inlineStr">
        <is>
          <t>Common stock, par value</t>
        </is>
      </c>
      <c r="B5" s="7" t="n">
        <v>0.01</v>
      </c>
      <c r="C5" s="7" t="n">
        <v>0.01</v>
      </c>
      <c r="D5" s="4" t="inlineStr">
        <is>
          <t xml:space="preserve"> </t>
        </is>
      </c>
      <c r="E5" s="4" t="inlineStr">
        <is>
          <t xml:space="preserve"> </t>
        </is>
      </c>
    </row>
    <row r="6">
      <c r="A6" s="4" t="inlineStr">
        <is>
          <t>Common stock, shares authorized</t>
        </is>
      </c>
      <c r="B6" s="5" t="n">
        <v>500000000</v>
      </c>
      <c r="C6" s="5" t="n">
        <v>500000000</v>
      </c>
      <c r="D6" s="4" t="inlineStr">
        <is>
          <t xml:space="preserve"> </t>
        </is>
      </c>
      <c r="E6" s="4" t="inlineStr">
        <is>
          <t xml:space="preserve"> </t>
        </is>
      </c>
    </row>
    <row r="7">
      <c r="A7" s="4" t="inlineStr">
        <is>
          <t>Common stock, shares issued</t>
        </is>
      </c>
      <c r="B7" s="5" t="n">
        <v>34996000</v>
      </c>
      <c r="C7" s="5" t="n">
        <v>36824000</v>
      </c>
      <c r="D7" s="4" t="inlineStr">
        <is>
          <t xml:space="preserve"> </t>
        </is>
      </c>
      <c r="E7" s="4" t="inlineStr">
        <is>
          <t xml:space="preserve"> </t>
        </is>
      </c>
    </row>
    <row r="8">
      <c r="A8" s="4" t="inlineStr">
        <is>
          <t>Common stock, shares outstanding</t>
        </is>
      </c>
      <c r="B8" s="5" t="n">
        <v>34996000</v>
      </c>
      <c r="C8" s="5" t="n">
        <v>36824000</v>
      </c>
      <c r="D8" s="5" t="n">
        <v>39368000</v>
      </c>
      <c r="E8" s="5" t="n">
        <v>39306000</v>
      </c>
    </row>
    <row r="9">
      <c r="A9" s="4" t="inlineStr">
        <is>
          <t>Fixed Maturities</t>
        </is>
      </c>
      <c r="B9" s="4" t="inlineStr">
        <is>
          <t xml:space="preserve"> </t>
        </is>
      </c>
      <c r="C9" s="4" t="inlineStr">
        <is>
          <t xml:space="preserve"> </t>
        </is>
      </c>
      <c r="D9" s="4" t="inlineStr">
        <is>
          <t xml:space="preserve"> </t>
        </is>
      </c>
      <c r="E9" s="4" t="inlineStr">
        <is>
          <t xml:space="preserve"> </t>
        </is>
      </c>
    </row>
    <row r="10">
      <c r="A10" s="4" t="inlineStr">
        <is>
          <t>Fixed-maturity securities available for sale, amortized cost</t>
        </is>
      </c>
      <c r="B10" s="6" t="n">
        <v>2935212</v>
      </c>
      <c r="C10" s="6" t="n">
        <v>2801415</v>
      </c>
      <c r="D10" s="4" t="inlineStr">
        <is>
          <t xml:space="preserve"> </t>
        </is>
      </c>
      <c r="E10" s="4" t="inlineStr">
        <is>
          <t xml:space="preserve"> </t>
        </is>
      </c>
    </row>
    <row r="11">
      <c r="A11" s="4" t="inlineStr">
        <is>
          <t>Fixed-maturity security held to maturity, fair value</t>
        </is>
      </c>
      <c r="B11" s="4" t="inlineStr">
        <is>
          <t xml:space="preserve"> </t>
        </is>
      </c>
      <c r="C11" s="5" t="n">
        <v>1340265</v>
      </c>
      <c r="D11" s="4" t="inlineStr">
        <is>
          <t xml:space="preserve"> </t>
        </is>
      </c>
      <c r="E11" s="4" t="inlineStr">
        <is>
          <t xml:space="preserve"> </t>
        </is>
      </c>
    </row>
    <row r="12">
      <c r="A12" s="4" t="inlineStr">
        <is>
          <t>Short-Term Investments</t>
        </is>
      </c>
      <c r="B12" s="4" t="inlineStr">
        <is>
          <t xml:space="preserve"> </t>
        </is>
      </c>
      <c r="C12" s="4" t="inlineStr">
        <is>
          <t xml:space="preserve"> </t>
        </is>
      </c>
      <c r="D12" s="4" t="inlineStr">
        <is>
          <t xml:space="preserve"> </t>
        </is>
      </c>
      <c r="E12" s="4" t="inlineStr">
        <is>
          <t xml:space="preserve"> </t>
        </is>
      </c>
    </row>
    <row r="13">
      <c r="A13" s="4" t="inlineStr">
        <is>
          <t>Fixed-maturity securities available for sale, amortized cost</t>
        </is>
      </c>
      <c r="B13" s="6" t="n">
        <v>276</v>
      </c>
      <c r="C13" s="6" t="n">
        <v>69393</v>
      </c>
      <c r="D13" s="4" t="inlineStr">
        <is>
          <t xml:space="preserve"> </t>
        </is>
      </c>
      <c r="E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Description of Business, Basis of Presentation, and Summary of Significant Accounting Policies - Summary of Impact of LDTI on Previously Reported Consolidated Statement of Incom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Direct premiums</t>
        </is>
      </c>
      <c r="B4" s="6" t="n">
        <v>3312125</v>
      </c>
      <c r="C4" s="6" t="n">
        <v>3230120</v>
      </c>
      <c r="D4" s="6" t="n">
        <v>3122148</v>
      </c>
    </row>
    <row r="5">
      <c r="A5" s="4" t="inlineStr">
        <is>
          <t>Ceded premiums</t>
        </is>
      </c>
      <c r="B5" s="5" t="n">
        <v>-1651811</v>
      </c>
      <c r="C5" s="5" t="n">
        <v>-1629892</v>
      </c>
      <c r="D5" s="5" t="n">
        <v>-1616264</v>
      </c>
    </row>
    <row r="6">
      <c r="A6" s="4" t="inlineStr">
        <is>
          <t>Net premiums</t>
        </is>
      </c>
      <c r="B6" s="5" t="n">
        <v>1660314</v>
      </c>
      <c r="C6" s="5" t="n">
        <v>1600228</v>
      </c>
      <c r="D6" s="5" t="n">
        <v>1505884</v>
      </c>
    </row>
    <row r="7">
      <c r="A7" s="4" t="inlineStr">
        <is>
          <t>Commissions and fees</t>
        </is>
      </c>
      <c r="B7" s="5" t="n">
        <v>950416</v>
      </c>
      <c r="C7" s="5" t="n">
        <v>944676</v>
      </c>
      <c r="D7" s="5" t="n">
        <v>1042813</v>
      </c>
    </row>
    <row r="8">
      <c r="A8" s="4" t="inlineStr">
        <is>
          <t>Investment income net of investment expenses</t>
        </is>
      </c>
      <c r="B8" s="5" t="n">
        <v>201311</v>
      </c>
      <c r="C8" s="5" t="n">
        <v>156987</v>
      </c>
      <c r="D8" s="5" t="n">
        <v>142795</v>
      </c>
    </row>
    <row r="9">
      <c r="A9" s="4" t="inlineStr">
        <is>
          <t>Interest expense on surplus note</t>
        </is>
      </c>
      <c r="B9" s="5" t="n">
        <v>-65474</v>
      </c>
      <c r="C9" s="5" t="n">
        <v>-63922</v>
      </c>
      <c r="D9" s="5" t="n">
        <v>-62207</v>
      </c>
    </row>
    <row r="10">
      <c r="A10" s="4" t="inlineStr">
        <is>
          <t>Net investment income</t>
        </is>
      </c>
      <c r="B10" s="5" t="n">
        <v>135837</v>
      </c>
      <c r="C10" s="5" t="n">
        <v>93065</v>
      </c>
      <c r="D10" s="5" t="n">
        <v>80588</v>
      </c>
    </row>
    <row r="11">
      <c r="A11" s="4" t="inlineStr">
        <is>
          <t>Realized investment gains (losses)</t>
        </is>
      </c>
      <c r="B11" s="5" t="n">
        <v>-645</v>
      </c>
      <c r="C11" s="5" t="n">
        <v>1444</v>
      </c>
      <c r="D11" s="5" t="n">
        <v>4665</v>
      </c>
    </row>
    <row r="12">
      <c r="A12" s="4" t="inlineStr">
        <is>
          <t>Other investment gains (losses)</t>
        </is>
      </c>
      <c r="B12" s="5" t="n">
        <v>-5251</v>
      </c>
      <c r="C12" s="5" t="n">
        <v>-2439</v>
      </c>
      <c r="D12" s="5" t="n">
        <v>1207</v>
      </c>
    </row>
    <row r="13">
      <c r="A13" s="4" t="inlineStr">
        <is>
          <t>Investment gains (losses)</t>
        </is>
      </c>
      <c r="B13" s="5" t="n">
        <v>-5896</v>
      </c>
      <c r="C13" s="5" t="n">
        <v>-995</v>
      </c>
      <c r="D13" s="5" t="n">
        <v>5872</v>
      </c>
    </row>
    <row r="14">
      <c r="A14" s="4" t="inlineStr">
        <is>
          <t>Other, net</t>
        </is>
      </c>
      <c r="B14" s="5" t="n">
        <v>75020</v>
      </c>
      <c r="C14" s="5" t="n">
        <v>83159</v>
      </c>
      <c r="D14" s="5" t="n">
        <v>74575</v>
      </c>
    </row>
    <row r="15">
      <c r="A15" s="4" t="inlineStr">
        <is>
          <t>Revenues</t>
        </is>
      </c>
      <c r="B15" s="5" t="n">
        <v>2815691</v>
      </c>
      <c r="C15" s="5" t="n">
        <v>2720133</v>
      </c>
      <c r="D15" s="5" t="n">
        <v>2709732</v>
      </c>
    </row>
    <row r="16">
      <c r="A16" s="3" t="inlineStr">
        <is>
          <t>Benefits and expenses:</t>
        </is>
      </c>
      <c r="B16" s="4" t="inlineStr">
        <is>
          <t xml:space="preserve"> </t>
        </is>
      </c>
      <c r="C16" s="4" t="inlineStr">
        <is>
          <t xml:space="preserve"> </t>
        </is>
      </c>
      <c r="D16" s="4" t="inlineStr">
        <is>
          <t xml:space="preserve"> </t>
        </is>
      </c>
    </row>
    <row r="17">
      <c r="A17" s="4" t="inlineStr">
        <is>
          <t>Benefits and claims</t>
        </is>
      </c>
      <c r="B17" s="5" t="n">
        <v>642979</v>
      </c>
      <c r="C17" s="5" t="n">
        <v>632403</v>
      </c>
      <c r="D17" s="5" t="n">
        <v>602007</v>
      </c>
    </row>
    <row r="18">
      <c r="A18" s="4" t="inlineStr">
        <is>
          <t>Future policy benefits remeasurement (gain) loss</t>
        </is>
      </c>
      <c r="B18" s="5" t="n">
        <v>-384</v>
      </c>
      <c r="C18" s="5" t="n">
        <v>1626</v>
      </c>
      <c r="D18" s="5" t="n">
        <v>1297</v>
      </c>
    </row>
    <row r="19">
      <c r="A19" s="4" t="inlineStr">
        <is>
          <t>Amortization of deferred policy acquisition costs</t>
        </is>
      </c>
      <c r="B19" s="5" t="n">
        <v>275816</v>
      </c>
      <c r="C19" s="5" t="n">
        <v>261629</v>
      </c>
      <c r="D19" s="5" t="n">
        <v>238270</v>
      </c>
    </row>
    <row r="20">
      <c r="A20" s="4" t="inlineStr">
        <is>
          <t>Sales commissions</t>
        </is>
      </c>
      <c r="B20" s="5" t="n">
        <v>457444</v>
      </c>
      <c r="C20" s="5" t="n">
        <v>462764</v>
      </c>
      <c r="D20" s="5" t="n">
        <v>522308</v>
      </c>
    </row>
    <row r="21">
      <c r="A21" s="4" t="inlineStr">
        <is>
          <t>Insurance expenses</t>
        </is>
      </c>
      <c r="B21" s="5" t="n">
        <v>235460</v>
      </c>
      <c r="C21" s="5" t="n">
        <v>235405</v>
      </c>
      <c r="D21" s="5" t="n">
        <v>202605</v>
      </c>
    </row>
    <row r="22">
      <c r="A22" s="4" t="inlineStr">
        <is>
          <t>Insurance commissions</t>
        </is>
      </c>
      <c r="B22" s="5" t="n">
        <v>34222</v>
      </c>
      <c r="C22" s="5" t="n">
        <v>30261</v>
      </c>
      <c r="D22" s="5" t="n">
        <v>34532</v>
      </c>
    </row>
    <row r="23">
      <c r="A23" s="4" t="inlineStr">
        <is>
          <t>Contract acquisition costs</t>
        </is>
      </c>
      <c r="B23" s="5" t="n">
        <v>55233</v>
      </c>
      <c r="C23" s="5" t="n">
        <v>68431</v>
      </c>
      <c r="D23" s="5" t="n">
        <v>52788</v>
      </c>
    </row>
    <row r="24">
      <c r="A24" s="4" t="inlineStr">
        <is>
          <t>Interest expense</t>
        </is>
      </c>
      <c r="B24" s="5" t="n">
        <v>26594</v>
      </c>
      <c r="C24" s="5" t="n">
        <v>27237</v>
      </c>
      <c r="D24" s="5" t="n">
        <v>30618</v>
      </c>
    </row>
    <row r="25">
      <c r="A25" s="4" t="inlineStr">
        <is>
          <t>Goodwill impairment loss</t>
        </is>
      </c>
      <c r="B25" s="4" t="inlineStr">
        <is>
          <t xml:space="preserve"> </t>
        </is>
      </c>
      <c r="C25" s="5" t="n">
        <v>60000</v>
      </c>
      <c r="D25" s="5" t="n">
        <v>76000</v>
      </c>
    </row>
    <row r="26">
      <c r="A26" s="4" t="inlineStr">
        <is>
          <t>Loss on extinguishment of debt</t>
        </is>
      </c>
      <c r="B26" s="4" t="inlineStr">
        <is>
          <t xml:space="preserve"> </t>
        </is>
      </c>
      <c r="C26" s="4" t="inlineStr">
        <is>
          <t xml:space="preserve"> </t>
        </is>
      </c>
      <c r="D26" s="5" t="n">
        <v>8927</v>
      </c>
    </row>
    <row r="27">
      <c r="A27" s="4" t="inlineStr">
        <is>
          <t>Other operating expenses</t>
        </is>
      </c>
      <c r="B27" s="5" t="n">
        <v>336647</v>
      </c>
      <c r="C27" s="5" t="n">
        <v>320394</v>
      </c>
      <c r="D27" s="5" t="n">
        <v>296851</v>
      </c>
    </row>
    <row r="28">
      <c r="A28" s="4" t="inlineStr">
        <is>
          <t>Total benefits and expenses</t>
        </is>
      </c>
      <c r="B28" s="5" t="n">
        <v>2064011</v>
      </c>
      <c r="C28" s="5" t="n">
        <v>2100150</v>
      </c>
      <c r="D28" s="5" t="n">
        <v>2066203</v>
      </c>
    </row>
    <row r="29">
      <c r="A29" s="4" t="inlineStr">
        <is>
          <t>Income before income taxes</t>
        </is>
      </c>
      <c r="B29" s="5" t="n">
        <v>751680</v>
      </c>
      <c r="C29" s="5" t="n">
        <v>619983</v>
      </c>
      <c r="D29" s="5" t="n">
        <v>643529</v>
      </c>
    </row>
    <row r="30">
      <c r="A30" s="4" t="inlineStr">
        <is>
          <t>Income taxes</t>
        </is>
      </c>
      <c r="B30" s="5" t="n">
        <v>175079</v>
      </c>
      <c r="C30" s="5" t="n">
        <v>152953</v>
      </c>
      <c r="D30" s="5" t="n">
        <v>167544</v>
      </c>
    </row>
    <row r="31">
      <c r="A31" s="4" t="inlineStr">
        <is>
          <t>Net income</t>
        </is>
      </c>
      <c r="B31" s="5" t="n">
        <v>576601</v>
      </c>
      <c r="C31" s="5" t="n">
        <v>467030</v>
      </c>
      <c r="D31" s="5" t="n">
        <v>475985</v>
      </c>
    </row>
    <row r="32">
      <c r="A32" s="4" t="inlineStr">
        <is>
          <t>Net loss attributable to noncontrolling interests</t>
        </is>
      </c>
      <c r="B32" s="4" t="inlineStr">
        <is>
          <t xml:space="preserve"> </t>
        </is>
      </c>
      <c r="C32" s="5" t="n">
        <v>-5038</v>
      </c>
      <c r="D32" s="5" t="n">
        <v>-1377</v>
      </c>
    </row>
    <row r="33">
      <c r="A33" s="4" t="inlineStr">
        <is>
          <t>Net income attributable to Primerica, Inc.</t>
        </is>
      </c>
      <c r="B33" s="6" t="n">
        <v>576601</v>
      </c>
      <c r="C33" s="6" t="n">
        <v>472068</v>
      </c>
      <c r="D33" s="6" t="n">
        <v>477362</v>
      </c>
    </row>
    <row r="34">
      <c r="A34" s="3" t="inlineStr">
        <is>
          <t>Earnings per share attributable to common stockholders:</t>
        </is>
      </c>
      <c r="B34" s="4" t="inlineStr">
        <is>
          <t xml:space="preserve"> </t>
        </is>
      </c>
      <c r="C34" s="4" t="inlineStr">
        <is>
          <t xml:space="preserve"> </t>
        </is>
      </c>
      <c r="D34" s="4" t="inlineStr">
        <is>
          <t xml:space="preserve"> </t>
        </is>
      </c>
    </row>
    <row r="35">
      <c r="A35" s="4" t="inlineStr">
        <is>
          <t>Basic earnings per share</t>
        </is>
      </c>
      <c r="B35" s="7" t="n">
        <v>15.97</v>
      </c>
      <c r="C35" s="7" t="n">
        <v>12.37</v>
      </c>
      <c r="D35" s="7" t="n">
        <v>12.03</v>
      </c>
    </row>
    <row r="36">
      <c r="A36" s="4" t="inlineStr">
        <is>
          <t>Diluted earnings per share</t>
        </is>
      </c>
      <c r="B36" s="7" t="n">
        <v>15.94</v>
      </c>
      <c r="C36" s="7" t="n">
        <v>12.33</v>
      </c>
      <c r="D36" s="7" t="n">
        <v>11.99</v>
      </c>
    </row>
    <row r="37">
      <c r="A37" s="3" t="inlineStr">
        <is>
          <t>Weighted-average shares used in computing earnings per share:</t>
        </is>
      </c>
      <c r="B37" s="4" t="inlineStr">
        <is>
          <t xml:space="preserve"> </t>
        </is>
      </c>
      <c r="C37" s="4" t="inlineStr">
        <is>
          <t xml:space="preserve"> </t>
        </is>
      </c>
      <c r="D37" s="4" t="inlineStr">
        <is>
          <t xml:space="preserve"> </t>
        </is>
      </c>
    </row>
    <row r="38">
      <c r="A38" s="4" t="inlineStr">
        <is>
          <t>Basic</t>
        </is>
      </c>
      <c r="B38" s="5" t="n">
        <v>35954</v>
      </c>
      <c r="C38" s="5" t="n">
        <v>37997</v>
      </c>
      <c r="D38" s="5" t="n">
        <v>39530</v>
      </c>
    </row>
    <row r="39">
      <c r="A39" s="4" t="inlineStr">
        <is>
          <t>Diluted</t>
        </is>
      </c>
      <c r="B39" s="5" t="n">
        <v>36027</v>
      </c>
      <c r="C39" s="5" t="n">
        <v>38106</v>
      </c>
      <c r="D39" s="5" t="n">
        <v>39652</v>
      </c>
    </row>
    <row r="40">
      <c r="A40" s="4" t="inlineStr">
        <is>
          <t>Accounting standards update [extensible enumeration]</t>
        </is>
      </c>
      <c r="B40" s="4" t="inlineStr">
        <is>
          <t>us-gaap:AccountingStandardsUpdate201812Member</t>
        </is>
      </c>
      <c r="C40" s="4" t="inlineStr">
        <is>
          <t>us-gaap:AccountingStandardsUpdate201812Member</t>
        </is>
      </c>
      <c r="D40" s="4" t="inlineStr">
        <is>
          <t xml:space="preserve"> </t>
        </is>
      </c>
    </row>
    <row r="41">
      <c r="A41" s="4" t="inlineStr">
        <is>
          <t>As Previously Reported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Direct premiums</t>
        </is>
      </c>
      <c r="B43" s="4" t="inlineStr">
        <is>
          <t xml:space="preserve"> </t>
        </is>
      </c>
      <c r="C43" s="6" t="n">
        <v>3230120</v>
      </c>
      <c r="D43" s="6" t="n">
        <v>3122148</v>
      </c>
    </row>
    <row r="44">
      <c r="A44" s="4" t="inlineStr">
        <is>
          <t>Ceded premiums</t>
        </is>
      </c>
      <c r="B44" s="4" t="inlineStr">
        <is>
          <t xml:space="preserve"> </t>
        </is>
      </c>
      <c r="C44" s="5" t="n">
        <v>-1629892</v>
      </c>
      <c r="D44" s="5" t="n">
        <v>-1616264</v>
      </c>
    </row>
    <row r="45">
      <c r="A45" s="4" t="inlineStr">
        <is>
          <t>Net premiums</t>
        </is>
      </c>
      <c r="B45" s="4" t="inlineStr">
        <is>
          <t xml:space="preserve"> </t>
        </is>
      </c>
      <c r="C45" s="5" t="n">
        <v>1600228</v>
      </c>
      <c r="D45" s="5" t="n">
        <v>1505884</v>
      </c>
    </row>
    <row r="46">
      <c r="A46" s="4" t="inlineStr">
        <is>
          <t>Commissions and fees</t>
        </is>
      </c>
      <c r="B46" s="4" t="inlineStr">
        <is>
          <t xml:space="preserve"> </t>
        </is>
      </c>
      <c r="C46" s="5" t="n">
        <v>944676</v>
      </c>
      <c r="D46" s="5" t="n">
        <v>1042813</v>
      </c>
    </row>
    <row r="47">
      <c r="A47" s="4" t="inlineStr">
        <is>
          <t>Investment income net of investment expenses</t>
        </is>
      </c>
      <c r="B47" s="4" t="inlineStr">
        <is>
          <t xml:space="preserve"> </t>
        </is>
      </c>
      <c r="C47" s="5" t="n">
        <v>156987</v>
      </c>
      <c r="D47" s="5" t="n">
        <v>142795</v>
      </c>
    </row>
    <row r="48">
      <c r="A48" s="4" t="inlineStr">
        <is>
          <t>Interest expense on surplus note</t>
        </is>
      </c>
      <c r="B48" s="4" t="inlineStr">
        <is>
          <t xml:space="preserve"> </t>
        </is>
      </c>
      <c r="C48" s="5" t="n">
        <v>-63922</v>
      </c>
      <c r="D48" s="5" t="n">
        <v>-62207</v>
      </c>
    </row>
    <row r="49">
      <c r="A49" s="4" t="inlineStr">
        <is>
          <t>Net investment income</t>
        </is>
      </c>
      <c r="B49" s="4" t="inlineStr">
        <is>
          <t xml:space="preserve"> </t>
        </is>
      </c>
      <c r="C49" s="5" t="n">
        <v>93065</v>
      </c>
      <c r="D49" s="5" t="n">
        <v>80588</v>
      </c>
    </row>
    <row r="50">
      <c r="A50" s="4" t="inlineStr">
        <is>
          <t>Realized investment gains (losses)</t>
        </is>
      </c>
      <c r="B50" s="4" t="inlineStr">
        <is>
          <t xml:space="preserve"> </t>
        </is>
      </c>
      <c r="C50" s="5" t="n">
        <v>1444</v>
      </c>
      <c r="D50" s="5" t="n">
        <v>4665</v>
      </c>
    </row>
    <row r="51">
      <c r="A51" s="4" t="inlineStr">
        <is>
          <t>Other investment gains (losses)</t>
        </is>
      </c>
      <c r="B51" s="4" t="inlineStr">
        <is>
          <t xml:space="preserve"> </t>
        </is>
      </c>
      <c r="C51" s="5" t="n">
        <v>-2439</v>
      </c>
      <c r="D51" s="5" t="n">
        <v>1207</v>
      </c>
    </row>
    <row r="52">
      <c r="A52" s="4" t="inlineStr">
        <is>
          <t>Investment gains (losses)</t>
        </is>
      </c>
      <c r="B52" s="4" t="inlineStr">
        <is>
          <t xml:space="preserve"> </t>
        </is>
      </c>
      <c r="C52" s="5" t="n">
        <v>-995</v>
      </c>
      <c r="D52" s="5" t="n">
        <v>5872</v>
      </c>
    </row>
    <row r="53">
      <c r="A53" s="4" t="inlineStr">
        <is>
          <t>Other, net</t>
        </is>
      </c>
      <c r="B53" s="4" t="inlineStr">
        <is>
          <t xml:space="preserve"> </t>
        </is>
      </c>
      <c r="C53" s="5" t="n">
        <v>83159</v>
      </c>
      <c r="D53" s="5" t="n">
        <v>74575</v>
      </c>
    </row>
    <row r="54">
      <c r="A54" s="4" t="inlineStr">
        <is>
          <t>Revenues</t>
        </is>
      </c>
      <c r="B54" s="4" t="inlineStr">
        <is>
          <t xml:space="preserve"> </t>
        </is>
      </c>
      <c r="C54" s="5" t="n">
        <v>2720133</v>
      </c>
      <c r="D54" s="5" t="n">
        <v>2709732</v>
      </c>
    </row>
    <row r="55">
      <c r="A55" s="3" t="inlineStr">
        <is>
          <t>Benefits and expenses:</t>
        </is>
      </c>
      <c r="B55" s="4" t="inlineStr">
        <is>
          <t xml:space="preserve"> </t>
        </is>
      </c>
      <c r="C55" s="4" t="inlineStr">
        <is>
          <t xml:space="preserve"> </t>
        </is>
      </c>
      <c r="D55" s="4" t="inlineStr">
        <is>
          <t xml:space="preserve"> </t>
        </is>
      </c>
    </row>
    <row r="56">
      <c r="A56" s="4" t="inlineStr">
        <is>
          <t>Benefits and claims</t>
        </is>
      </c>
      <c r="B56" s="4" t="inlineStr">
        <is>
          <t xml:space="preserve"> </t>
        </is>
      </c>
      <c r="C56" s="5" t="n">
        <v>665749</v>
      </c>
      <c r="D56" s="5" t="n">
        <v>722753</v>
      </c>
    </row>
    <row r="57">
      <c r="A57" s="4" t="inlineStr">
        <is>
          <t>Amortization of deferred policy acquisition costs</t>
        </is>
      </c>
      <c r="B57" s="4" t="inlineStr">
        <is>
          <t xml:space="preserve"> </t>
        </is>
      </c>
      <c r="C57" s="5" t="n">
        <v>356143</v>
      </c>
      <c r="D57" s="5" t="n">
        <v>251179</v>
      </c>
    </row>
    <row r="58">
      <c r="A58" s="4" t="inlineStr">
        <is>
          <t>Sales commissions</t>
        </is>
      </c>
      <c r="B58" s="4" t="inlineStr">
        <is>
          <t xml:space="preserve"> </t>
        </is>
      </c>
      <c r="C58" s="5" t="n">
        <v>462764</v>
      </c>
      <c r="D58" s="5" t="n">
        <v>522308</v>
      </c>
    </row>
    <row r="59">
      <c r="A59" s="4" t="inlineStr">
        <is>
          <t>Insurance expenses</t>
        </is>
      </c>
      <c r="B59" s="4" t="inlineStr">
        <is>
          <t xml:space="preserve"> </t>
        </is>
      </c>
      <c r="C59" s="5" t="n">
        <v>235405</v>
      </c>
      <c r="D59" s="5" t="n">
        <v>202605</v>
      </c>
    </row>
    <row r="60">
      <c r="A60" s="4" t="inlineStr">
        <is>
          <t>Insurance commissions</t>
        </is>
      </c>
      <c r="B60" s="4" t="inlineStr">
        <is>
          <t xml:space="preserve"> </t>
        </is>
      </c>
      <c r="C60" s="5" t="n">
        <v>30261</v>
      </c>
      <c r="D60" s="5" t="n">
        <v>34532</v>
      </c>
    </row>
    <row r="61">
      <c r="A61" s="4" t="inlineStr">
        <is>
          <t>Contract acquisition costs</t>
        </is>
      </c>
      <c r="B61" s="4" t="inlineStr">
        <is>
          <t xml:space="preserve"> </t>
        </is>
      </c>
      <c r="C61" s="5" t="n">
        <v>68431</v>
      </c>
      <c r="D61" s="5" t="n">
        <v>52788</v>
      </c>
    </row>
    <row r="62">
      <c r="A62" s="4" t="inlineStr">
        <is>
          <t>Interest expense</t>
        </is>
      </c>
      <c r="B62" s="4" t="inlineStr">
        <is>
          <t xml:space="preserve"> </t>
        </is>
      </c>
      <c r="C62" s="5" t="n">
        <v>27237</v>
      </c>
      <c r="D62" s="5" t="n">
        <v>30618</v>
      </c>
    </row>
    <row r="63">
      <c r="A63" s="4" t="inlineStr">
        <is>
          <t>Goodwill impairment loss</t>
        </is>
      </c>
      <c r="B63" s="4" t="inlineStr">
        <is>
          <t xml:space="preserve"> </t>
        </is>
      </c>
      <c r="C63" s="5" t="n">
        <v>60000</v>
      </c>
      <c r="D63" s="5" t="n">
        <v>76000</v>
      </c>
    </row>
    <row r="64">
      <c r="A64" s="4" t="inlineStr">
        <is>
          <t>Loss on extinguishment of debt</t>
        </is>
      </c>
      <c r="B64" s="4" t="inlineStr">
        <is>
          <t xml:space="preserve"> </t>
        </is>
      </c>
      <c r="C64" s="4" t="inlineStr">
        <is>
          <t xml:space="preserve"> </t>
        </is>
      </c>
      <c r="D64" s="5" t="n">
        <v>8927</v>
      </c>
    </row>
    <row r="65">
      <c r="A65" s="4" t="inlineStr">
        <is>
          <t>Other operating expenses</t>
        </is>
      </c>
      <c r="B65" s="4" t="inlineStr">
        <is>
          <t xml:space="preserve"> </t>
        </is>
      </c>
      <c r="C65" s="5" t="n">
        <v>320394</v>
      </c>
      <c r="D65" s="5" t="n">
        <v>296851</v>
      </c>
    </row>
    <row r="66">
      <c r="A66" s="4" t="inlineStr">
        <is>
          <t>Total benefits and expenses</t>
        </is>
      </c>
      <c r="B66" s="4" t="inlineStr">
        <is>
          <t xml:space="preserve"> </t>
        </is>
      </c>
      <c r="C66" s="5" t="n">
        <v>2226384</v>
      </c>
      <c r="D66" s="5" t="n">
        <v>2198561</v>
      </c>
    </row>
    <row r="67">
      <c r="A67" s="4" t="inlineStr">
        <is>
          <t>Income before income taxes</t>
        </is>
      </c>
      <c r="B67" s="4" t="inlineStr">
        <is>
          <t xml:space="preserve"> </t>
        </is>
      </c>
      <c r="C67" s="5" t="n">
        <v>493749</v>
      </c>
      <c r="D67" s="5" t="n">
        <v>511171</v>
      </c>
    </row>
    <row r="68">
      <c r="A68" s="4" t="inlineStr">
        <is>
          <t>Income taxes</t>
        </is>
      </c>
      <c r="B68" s="4" t="inlineStr">
        <is>
          <t xml:space="preserve"> </t>
        </is>
      </c>
      <c r="C68" s="5" t="n">
        <v>125775</v>
      </c>
      <c r="D68" s="5" t="n">
        <v>139191</v>
      </c>
    </row>
    <row r="69">
      <c r="A69" s="4" t="inlineStr">
        <is>
          <t>Net income</t>
        </is>
      </c>
      <c r="B69" s="4" t="inlineStr">
        <is>
          <t xml:space="preserve"> </t>
        </is>
      </c>
      <c r="C69" s="5" t="n">
        <v>367974</v>
      </c>
      <c r="D69" s="5" t="n">
        <v>371980</v>
      </c>
    </row>
    <row r="70">
      <c r="A70" s="4" t="inlineStr">
        <is>
          <t>Net loss attributable to noncontrolling interests</t>
        </is>
      </c>
      <c r="B70" s="4" t="inlineStr">
        <is>
          <t xml:space="preserve"> </t>
        </is>
      </c>
      <c r="C70" s="5" t="n">
        <v>-5038</v>
      </c>
      <c r="D70" s="5" t="n">
        <v>-1377</v>
      </c>
    </row>
    <row r="71">
      <c r="A71" s="4" t="inlineStr">
        <is>
          <t>Net income attributable to Primerica, Inc.</t>
        </is>
      </c>
      <c r="B71" s="4" t="inlineStr">
        <is>
          <t xml:space="preserve"> </t>
        </is>
      </c>
      <c r="C71" s="6" t="n">
        <v>373012</v>
      </c>
      <c r="D71" s="6" t="n">
        <v>373357</v>
      </c>
    </row>
    <row r="72">
      <c r="A72" s="3" t="inlineStr">
        <is>
          <t>Earnings per share attributable to common stockholders:</t>
        </is>
      </c>
      <c r="B72" s="4" t="inlineStr">
        <is>
          <t xml:space="preserve"> </t>
        </is>
      </c>
      <c r="C72" s="4" t="inlineStr">
        <is>
          <t xml:space="preserve"> </t>
        </is>
      </c>
      <c r="D72" s="4" t="inlineStr">
        <is>
          <t xml:space="preserve"> </t>
        </is>
      </c>
    </row>
    <row r="73">
      <c r="A73" s="4" t="inlineStr">
        <is>
          <t>Basic earnings per share</t>
        </is>
      </c>
      <c r="B73" s="4" t="inlineStr">
        <is>
          <t xml:space="preserve"> </t>
        </is>
      </c>
      <c r="C73" s="7" t="n">
        <v>9.77</v>
      </c>
      <c r="D73" s="7" t="n">
        <v>9.41</v>
      </c>
    </row>
    <row r="74">
      <c r="A74" s="4" t="inlineStr">
        <is>
          <t>Diluted earnings per share</t>
        </is>
      </c>
      <c r="B74" s="4" t="inlineStr">
        <is>
          <t xml:space="preserve"> </t>
        </is>
      </c>
      <c r="C74" s="7" t="n">
        <v>9.74</v>
      </c>
      <c r="D74" s="7" t="n">
        <v>9.380000000000001</v>
      </c>
    </row>
    <row r="75">
      <c r="A75" s="3" t="inlineStr">
        <is>
          <t>Weighted-average shares used in computing earnings per share:</t>
        </is>
      </c>
      <c r="B75" s="4" t="inlineStr">
        <is>
          <t xml:space="preserve"> </t>
        </is>
      </c>
      <c r="C75" s="4" t="inlineStr">
        <is>
          <t xml:space="preserve"> </t>
        </is>
      </c>
      <c r="D75" s="4" t="inlineStr">
        <is>
          <t xml:space="preserve"> </t>
        </is>
      </c>
    </row>
    <row r="76">
      <c r="A76" s="4" t="inlineStr">
        <is>
          <t>Basic</t>
        </is>
      </c>
      <c r="B76" s="4" t="inlineStr">
        <is>
          <t xml:space="preserve"> </t>
        </is>
      </c>
      <c r="C76" s="5" t="n">
        <v>37997</v>
      </c>
      <c r="D76" s="5" t="n">
        <v>39530</v>
      </c>
    </row>
    <row r="77">
      <c r="A77" s="4" t="inlineStr">
        <is>
          <t>Diluted</t>
        </is>
      </c>
      <c r="B77" s="4" t="inlineStr">
        <is>
          <t xml:space="preserve"> </t>
        </is>
      </c>
      <c r="C77" s="5" t="n">
        <v>38106</v>
      </c>
      <c r="D77" s="5" t="n">
        <v>39652</v>
      </c>
    </row>
    <row r="78">
      <c r="A78" s="4" t="inlineStr">
        <is>
          <t>Adoption Impacts [Member]</t>
        </is>
      </c>
      <c r="B78" s="4" t="inlineStr">
        <is>
          <t xml:space="preserve"> </t>
        </is>
      </c>
      <c r="C78" s="4" t="inlineStr">
        <is>
          <t xml:space="preserve"> </t>
        </is>
      </c>
      <c r="D78" s="4" t="inlineStr">
        <is>
          <t xml:space="preserve"> </t>
        </is>
      </c>
    </row>
    <row r="79">
      <c r="A79" s="3" t="inlineStr">
        <is>
          <t>Benefits and expenses:</t>
        </is>
      </c>
      <c r="B79" s="4" t="inlineStr">
        <is>
          <t xml:space="preserve"> </t>
        </is>
      </c>
      <c r="C79" s="4" t="inlineStr">
        <is>
          <t xml:space="preserve"> </t>
        </is>
      </c>
      <c r="D79" s="4" t="inlineStr">
        <is>
          <t xml:space="preserve"> </t>
        </is>
      </c>
    </row>
    <row r="80">
      <c r="A80" s="4" t="inlineStr">
        <is>
          <t>Benefits and claims</t>
        </is>
      </c>
      <c r="B80" s="4" t="inlineStr">
        <is>
          <t xml:space="preserve"> </t>
        </is>
      </c>
      <c r="C80" s="6" t="n">
        <v>-33346</v>
      </c>
      <c r="D80" s="6" t="n">
        <v>-120746</v>
      </c>
    </row>
    <row r="81">
      <c r="A81" s="4" t="inlineStr">
        <is>
          <t>Future policy benefits remeasurement (gain) loss</t>
        </is>
      </c>
      <c r="B81" s="4" t="inlineStr">
        <is>
          <t xml:space="preserve"> </t>
        </is>
      </c>
      <c r="C81" s="5" t="n">
        <v>1626</v>
      </c>
      <c r="D81" s="5" t="n">
        <v>1297</v>
      </c>
    </row>
    <row r="82">
      <c r="A82" s="4" t="inlineStr">
        <is>
          <t>Amortization of deferred policy acquisition costs</t>
        </is>
      </c>
      <c r="B82" s="4" t="inlineStr">
        <is>
          <t xml:space="preserve"> </t>
        </is>
      </c>
      <c r="C82" s="5" t="n">
        <v>-94514</v>
      </c>
      <c r="D82" s="5" t="n">
        <v>-12909</v>
      </c>
    </row>
    <row r="83">
      <c r="A83" s="4" t="inlineStr">
        <is>
          <t>Total benefits and expenses</t>
        </is>
      </c>
      <c r="B83" s="4" t="inlineStr">
        <is>
          <t xml:space="preserve"> </t>
        </is>
      </c>
      <c r="C83" s="5" t="n">
        <v>-126234</v>
      </c>
      <c r="D83" s="5" t="n">
        <v>-132358</v>
      </c>
    </row>
    <row r="84">
      <c r="A84" s="4" t="inlineStr">
        <is>
          <t>Income before income taxes</t>
        </is>
      </c>
      <c r="B84" s="4" t="inlineStr">
        <is>
          <t xml:space="preserve"> </t>
        </is>
      </c>
      <c r="C84" s="5" t="n">
        <v>126234</v>
      </c>
      <c r="D84" s="5" t="n">
        <v>132358</v>
      </c>
    </row>
    <row r="85">
      <c r="A85" s="4" t="inlineStr">
        <is>
          <t>Income taxes</t>
        </is>
      </c>
      <c r="B85" s="4" t="inlineStr">
        <is>
          <t xml:space="preserve"> </t>
        </is>
      </c>
      <c r="C85" s="5" t="n">
        <v>27178</v>
      </c>
      <c r="D85" s="5" t="n">
        <v>28353</v>
      </c>
    </row>
    <row r="86">
      <c r="A86" s="4" t="inlineStr">
        <is>
          <t>Net income</t>
        </is>
      </c>
      <c r="B86" s="4" t="inlineStr">
        <is>
          <t xml:space="preserve"> </t>
        </is>
      </c>
      <c r="C86" s="5" t="n">
        <v>99056</v>
      </c>
      <c r="D86" s="5" t="n">
        <v>104005</v>
      </c>
    </row>
    <row r="87">
      <c r="A87" s="4" t="inlineStr">
        <is>
          <t>Net income attributable to Primerica, Inc.</t>
        </is>
      </c>
      <c r="B87" s="4" t="inlineStr">
        <is>
          <t xml:space="preserve"> </t>
        </is>
      </c>
      <c r="C87" s="6" t="n">
        <v>99056</v>
      </c>
      <c r="D87" s="6" t="n">
        <v>104005</v>
      </c>
    </row>
    <row r="88">
      <c r="A88" s="3" t="inlineStr">
        <is>
          <t>Earnings per share attributable to common stockholders:</t>
        </is>
      </c>
      <c r="B88" s="4" t="inlineStr">
        <is>
          <t xml:space="preserve"> </t>
        </is>
      </c>
      <c r="C88" s="4" t="inlineStr">
        <is>
          <t xml:space="preserve"> </t>
        </is>
      </c>
      <c r="D88" s="4" t="inlineStr">
        <is>
          <t xml:space="preserve"> </t>
        </is>
      </c>
    </row>
    <row r="89">
      <c r="A89" s="4" t="inlineStr">
        <is>
          <t>Basic earnings per share</t>
        </is>
      </c>
      <c r="B89" s="4" t="inlineStr">
        <is>
          <t xml:space="preserve"> </t>
        </is>
      </c>
      <c r="C89" s="9" t="n">
        <v>2.6</v>
      </c>
      <c r="D89" s="7" t="n">
        <v>2.62</v>
      </c>
    </row>
    <row r="90">
      <c r="A90" s="4" t="inlineStr">
        <is>
          <t>Diluted earnings per share</t>
        </is>
      </c>
      <c r="B90" s="4" t="inlineStr">
        <is>
          <t xml:space="preserve"> </t>
        </is>
      </c>
      <c r="C90" s="7" t="n">
        <v>2.59</v>
      </c>
      <c r="D90" s="7" t="n">
        <v>2.61</v>
      </c>
    </row>
    <row r="91">
      <c r="A91" s="3" t="inlineStr">
        <is>
          <t>Weighted-average shares used in computing earnings per share:</t>
        </is>
      </c>
      <c r="B91" s="4" t="inlineStr">
        <is>
          <t xml:space="preserve"> </t>
        </is>
      </c>
      <c r="C91" s="4" t="inlineStr">
        <is>
          <t xml:space="preserve"> </t>
        </is>
      </c>
      <c r="D91" s="4" t="inlineStr">
        <is>
          <t xml:space="preserve"> </t>
        </is>
      </c>
    </row>
    <row r="92">
      <c r="A92" s="4" t="inlineStr">
        <is>
          <t>Accounting standards update [extensible enumeration]</t>
        </is>
      </c>
      <c r="B92" s="4" t="inlineStr">
        <is>
          <t xml:space="preserve"> </t>
        </is>
      </c>
      <c r="C92" s="4" t="inlineStr">
        <is>
          <t>us-gaap:AccountingStandardsUpdate201812Member</t>
        </is>
      </c>
      <c r="D9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Business, Basis of Presentation, and Summary of Significant Accounting Policies - Schedule of Transition Impact on the Liability for Future Policy Benefits (Details) - USD ($) $ in Thousands</t>
        </is>
      </c>
      <c r="C1" s="2" t="inlineStr">
        <is>
          <t>12 Months Ended</t>
        </is>
      </c>
    </row>
    <row r="2">
      <c r="B2" s="2" t="inlineStr">
        <is>
          <t>Jan. 01, 2021</t>
        </is>
      </c>
      <c r="C2" s="2" t="inlineStr">
        <is>
          <t>Dec. 31, 2023</t>
        </is>
      </c>
      <c r="D2" s="2" t="inlineStr">
        <is>
          <t>Dec. 31, 2022</t>
        </is>
      </c>
    </row>
    <row r="3">
      <c r="A3" s="3" t="inlineStr">
        <is>
          <t>Present Value of Expected Net Premiums</t>
        </is>
      </c>
      <c r="B3" s="4" t="inlineStr">
        <is>
          <t xml:space="preserve"> </t>
        </is>
      </c>
      <c r="C3" s="4" t="inlineStr">
        <is>
          <t xml:space="preserve"> </t>
        </is>
      </c>
      <c r="D3" s="4" t="inlineStr">
        <is>
          <t xml:space="preserve"> </t>
        </is>
      </c>
    </row>
    <row r="4">
      <c r="A4" s="4" t="inlineStr">
        <is>
          <t>Balance at then current discount rate, beginning of period, Present value of expected net premiums</t>
        </is>
      </c>
      <c r="B4" s="6" t="n">
        <v>10867358</v>
      </c>
      <c r="C4" s="6" t="n">
        <v>13053386</v>
      </c>
      <c r="D4" s="6" t="n">
        <v>14988852</v>
      </c>
    </row>
    <row r="5">
      <c r="A5" s="4" t="inlineStr">
        <is>
          <t>Net premiums collected, Present value of expected net premiums</t>
        </is>
      </c>
      <c r="B5" s="5" t="n">
        <v>-137112</v>
      </c>
      <c r="C5" s="5" t="n">
        <v>-1682924</v>
      </c>
      <c r="D5" s="5" t="n">
        <v>-1623000</v>
      </c>
    </row>
    <row r="6">
      <c r="A6" s="4" t="inlineStr">
        <is>
          <t>Balance at original discount rate, beginning of period, Present value of expected net premium</t>
        </is>
      </c>
      <c r="B6" s="5" t="n">
        <v>10730246</v>
      </c>
      <c r="C6" s="5" t="n">
        <v>13521221</v>
      </c>
      <c r="D6" s="5" t="n">
        <v>12800441</v>
      </c>
    </row>
    <row r="7">
      <c r="A7" s="4" t="inlineStr">
        <is>
          <t>Effect of changes in discount rate assumptions, Present value of expected net premiums</t>
        </is>
      </c>
      <c r="B7" s="5" t="n">
        <v>2774082</v>
      </c>
      <c r="C7" s="5" t="n">
        <v>-35200</v>
      </c>
      <c r="D7" s="5" t="n">
        <v>-467835</v>
      </c>
    </row>
    <row r="8">
      <c r="A8" s="4" t="inlineStr">
        <is>
          <t>Balance at then current discount rate, end of period, Present value of expected net premiums</t>
        </is>
      </c>
      <c r="B8" s="5" t="n">
        <v>13504328</v>
      </c>
      <c r="C8" s="5" t="n">
        <v>13977353</v>
      </c>
      <c r="D8" s="5" t="n">
        <v>13053386</v>
      </c>
    </row>
    <row r="9">
      <c r="A9" s="3" t="inlineStr">
        <is>
          <t>Present Value of Expected Future Policy Benefits</t>
        </is>
      </c>
      <c r="B9" s="4" t="inlineStr">
        <is>
          <t xml:space="preserve"> </t>
        </is>
      </c>
      <c r="C9" s="4" t="inlineStr">
        <is>
          <t xml:space="preserve"> </t>
        </is>
      </c>
      <c r="D9" s="4" t="inlineStr">
        <is>
          <t xml:space="preserve"> </t>
        </is>
      </c>
    </row>
    <row r="10">
      <c r="A10" s="4" t="inlineStr">
        <is>
          <t>Balance at original discount rate, beginning of period, Present value of expected future policy benefits</t>
        </is>
      </c>
      <c r="B10" s="5" t="n">
        <v>17445700</v>
      </c>
      <c r="C10" s="5" t="n">
        <v>19706818</v>
      </c>
      <c r="D10" s="5" t="n">
        <v>18991175</v>
      </c>
    </row>
    <row r="11">
      <c r="A11" s="4" t="inlineStr">
        <is>
          <t>Effect of changes in discount rate assumptions, Present value of expected future policy benefits</t>
        </is>
      </c>
      <c r="B11" s="5" t="n">
        <v>5624494</v>
      </c>
      <c r="C11" s="5" t="n">
        <v>116741</v>
      </c>
      <c r="D11" s="5" t="n">
        <v>-563565</v>
      </c>
    </row>
    <row r="12">
      <c r="A12" s="4" t="inlineStr">
        <is>
          <t>Expected future policy benefits at original discount rate, end of period, Present value of expected future policy benefits</t>
        </is>
      </c>
      <c r="B12" s="6" t="n">
        <v>23070194</v>
      </c>
      <c r="C12" s="6" t="n">
        <v>20391694</v>
      </c>
      <c r="D12" s="6" t="n">
        <v>19706818</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Thousands</t>
        </is>
      </c>
      <c r="B1" s="2" t="inlineStr">
        <is>
          <t>12 Months Ended</t>
        </is>
      </c>
    </row>
    <row r="2">
      <c r="B2" s="2" t="inlineStr">
        <is>
          <t>Dec. 31, 2023</t>
        </is>
      </c>
      <c r="C2" s="2" t="inlineStr">
        <is>
          <t>Dec. 31, 2022</t>
        </is>
      </c>
      <c r="D2" s="2" t="inlineStr">
        <is>
          <t>Dec. 31, 2021</t>
        </is>
      </c>
    </row>
    <row r="3">
      <c r="A3" s="3" t="inlineStr">
        <is>
          <t>Foreign currency translation adjustments:</t>
        </is>
      </c>
      <c r="B3" s="4" t="inlineStr">
        <is>
          <t xml:space="preserve"> </t>
        </is>
      </c>
      <c r="C3" s="4" t="inlineStr">
        <is>
          <t xml:space="preserve"> </t>
        </is>
      </c>
      <c r="D3" s="4" t="inlineStr">
        <is>
          <t xml:space="preserve"> </t>
        </is>
      </c>
    </row>
    <row r="4">
      <c r="A4" s="4" t="inlineStr">
        <is>
          <t>Change in unrealized foreign currency translation gains (losses)</t>
        </is>
      </c>
      <c r="B4" s="6" t="n">
        <v>10044</v>
      </c>
      <c r="C4" s="6" t="n">
        <v>-20826</v>
      </c>
      <c r="D4" s="6" t="n">
        <v>6969</v>
      </c>
    </row>
    <row r="5">
      <c r="A5" s="4" t="inlineStr">
        <is>
          <t>Change in unrealized foreign currency translation gains (losses), net of income taxes</t>
        </is>
      </c>
      <c r="B5" s="5" t="n">
        <v>10044</v>
      </c>
      <c r="C5" s="5" t="n">
        <v>-20826</v>
      </c>
      <c r="D5" s="5" t="n">
        <v>6969</v>
      </c>
    </row>
    <row r="6">
      <c r="A6" s="3" t="inlineStr">
        <is>
          <t>Unrealized gain (losses) on available-for-sale securities:</t>
        </is>
      </c>
      <c r="B6" s="4" t="inlineStr">
        <is>
          <t xml:space="preserve"> </t>
        </is>
      </c>
      <c r="C6" s="4" t="inlineStr">
        <is>
          <t xml:space="preserve"> </t>
        </is>
      </c>
      <c r="D6" s="4" t="inlineStr">
        <is>
          <t xml:space="preserve"> </t>
        </is>
      </c>
    </row>
    <row r="7">
      <c r="A7" s="4" t="inlineStr">
        <is>
          <t>Change in unrealized holding gains (losses) arising during period before income taxes</t>
        </is>
      </c>
      <c r="B7" s="5" t="n">
        <v>87390</v>
      </c>
      <c r="C7" s="5" t="n">
        <v>-385735</v>
      </c>
      <c r="D7" s="5" t="n">
        <v>-78348</v>
      </c>
    </row>
    <row r="8">
      <c r="A8" s="4" t="inlineStr">
        <is>
          <t>Income tax expense (benefit) on unrealized holding gains (losses) arising during period</t>
        </is>
      </c>
      <c r="B8" s="5" t="n">
        <v>18751</v>
      </c>
      <c r="C8" s="5" t="n">
        <v>-82185</v>
      </c>
      <c r="D8" s="5" t="n">
        <v>-17038</v>
      </c>
    </row>
    <row r="9">
      <c r="A9" s="4" t="inlineStr">
        <is>
          <t>Change in unrealized holding gains (losses) on available-for-sale securities arising during period, net of income taxes</t>
        </is>
      </c>
      <c r="B9" s="5" t="n">
        <v>68639</v>
      </c>
      <c r="C9" s="5" t="n">
        <v>-303550</v>
      </c>
      <c r="D9" s="5" t="n">
        <v>-61310</v>
      </c>
    </row>
    <row r="10">
      <c r="A10" s="4" t="inlineStr">
        <is>
          <t>Reclassification adjustment for investment (gains) losses included in net income</t>
        </is>
      </c>
      <c r="B10" s="5" t="n">
        <v>2811</v>
      </c>
      <c r="C10" s="5" t="n">
        <v>-1387</v>
      </c>
      <c r="D10" s="5" t="n">
        <v>-3849</v>
      </c>
    </row>
    <row r="11">
      <c r="A11" s="4" t="inlineStr">
        <is>
          <t>Income tax (expense) benefit on (gains) losses reclassified from accumulated OCI to net income</t>
        </is>
      </c>
      <c r="B11" s="5" t="n">
        <v>590</v>
      </c>
      <c r="C11" s="5" t="n">
        <v>-292</v>
      </c>
      <c r="D11" s="5" t="n">
        <v>-808</v>
      </c>
    </row>
    <row r="12">
      <c r="A12" s="4" t="inlineStr">
        <is>
          <t>Reclassification from accumulated OCI to net income for (gains) losses realized on available-for-sale securities, net of income taxes</t>
        </is>
      </c>
      <c r="B12" s="5" t="n">
        <v>2221</v>
      </c>
      <c r="C12" s="5" t="n">
        <v>-1095</v>
      </c>
      <c r="D12" s="5" t="n">
        <v>-3041</v>
      </c>
    </row>
    <row r="13">
      <c r="A13" s="4" t="inlineStr">
        <is>
          <t>Change in unrealized gains (losses) on available-for-sale securities, net of income taxes and reclassification adjustment</t>
        </is>
      </c>
      <c r="B13" s="5" t="n">
        <v>70860</v>
      </c>
      <c r="C13" s="5" t="n">
        <v>-304645</v>
      </c>
      <c r="D13" s="5" t="n">
        <v>-64351</v>
      </c>
    </row>
    <row r="14">
      <c r="A14" s="3" t="inlineStr">
        <is>
          <t>Effect of change in discount rate assumptions on the LFPB:</t>
        </is>
      </c>
      <c r="B14" s="4" t="inlineStr">
        <is>
          <t xml:space="preserve"> </t>
        </is>
      </c>
      <c r="C14" s="4" t="inlineStr">
        <is>
          <t xml:space="preserve"> </t>
        </is>
      </c>
      <c r="D14" s="4" t="inlineStr">
        <is>
          <t xml:space="preserve"> </t>
        </is>
      </c>
    </row>
    <row r="15">
      <c r="A15" s="4" t="inlineStr">
        <is>
          <t>Change in effect in discount rate assumptions on the LFPB before income taxes</t>
        </is>
      </c>
      <c r="B15" s="5" t="n">
        <v>-216301</v>
      </c>
      <c r="C15" s="5" t="n">
        <v>1739762</v>
      </c>
      <c r="D15" s="5" t="n">
        <v>347041</v>
      </c>
    </row>
    <row r="16">
      <c r="A16" s="4" t="inlineStr">
        <is>
          <t>Income tax (expense) benefit on the effect of change in discount rate assumptions on the LFPB from accumulated OCI to net income</t>
        </is>
      </c>
      <c r="B16" s="5" t="n">
        <v>-46799</v>
      </c>
      <c r="C16" s="5" t="n">
        <v>371166</v>
      </c>
      <c r="D16" s="5" t="n">
        <v>74599</v>
      </c>
    </row>
    <row r="17">
      <c r="A17" s="4" t="inlineStr">
        <is>
          <t>Change in effect in discount rate assumptions on the LFPB, net of income taxes</t>
        </is>
      </c>
      <c r="B17" s="6" t="n">
        <v>-169502</v>
      </c>
      <c r="C17" s="6" t="n">
        <v>1368596</v>
      </c>
      <c r="D17" s="6" t="n">
        <v>2724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and Geographical Information - Narrative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5" t="n">
        <v>3</v>
      </c>
      <c r="C4" s="4" t="inlineStr">
        <is>
          <t xml:space="preserve"> </t>
        </is>
      </c>
      <c r="D4" s="4" t="inlineStr">
        <is>
          <t xml:space="preserve"> </t>
        </is>
      </c>
    </row>
    <row r="5">
      <c r="A5" s="4" t="inlineStr">
        <is>
          <t>Percentage of coinsurance costs</t>
        </is>
      </c>
      <c r="B5" s="8" t="n">
        <v>0.1</v>
      </c>
      <c r="C5" s="8" t="n">
        <v>0.1</v>
      </c>
      <c r="D5" s="8" t="n">
        <v>0.1</v>
      </c>
    </row>
    <row r="6">
      <c r="A6" s="4" t="inlineStr">
        <is>
          <t>Vidalia Re Coinsurance Agree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coinsurance costs</t>
        </is>
      </c>
      <c r="B8" s="8" t="n">
        <v>0.1</v>
      </c>
      <c r="C8" s="4" t="inlineStr">
        <is>
          <t xml:space="preserve"> </t>
        </is>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al Information - Summary of Assets and Profit or Loss by Segment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2815691</v>
      </c>
      <c r="D4" s="6" t="n">
        <v>2720133</v>
      </c>
      <c r="E4" s="6" t="n">
        <v>2709732</v>
      </c>
    </row>
    <row r="5">
      <c r="A5" s="4" t="inlineStr">
        <is>
          <t>Net investment income</t>
        </is>
      </c>
      <c r="C5" s="5" t="n">
        <v>135837</v>
      </c>
      <c r="D5" s="5" t="n">
        <v>93065</v>
      </c>
      <c r="E5" s="5" t="n">
        <v>80588</v>
      </c>
    </row>
    <row r="6">
      <c r="A6" s="4" t="inlineStr">
        <is>
          <t>Amortization of deferred policy acquisition costs</t>
        </is>
      </c>
      <c r="C6" s="5" t="n">
        <v>275816</v>
      </c>
      <c r="D6" s="5" t="n">
        <v>261629</v>
      </c>
      <c r="E6" s="5" t="n">
        <v>238270</v>
      </c>
    </row>
    <row r="7">
      <c r="A7" s="4" t="inlineStr">
        <is>
          <t>Non-cash share-based compensation expense</t>
        </is>
      </c>
      <c r="C7" s="5" t="n">
        <v>18911</v>
      </c>
      <c r="D7" s="5" t="n">
        <v>22361</v>
      </c>
      <c r="E7" s="5" t="n">
        <v>16842</v>
      </c>
    </row>
    <row r="8">
      <c r="A8" s="4" t="inlineStr">
        <is>
          <t>Income (loss) before income taxes</t>
        </is>
      </c>
      <c r="C8" s="5" t="n">
        <v>751680</v>
      </c>
      <c r="D8" s="5" t="n">
        <v>619983</v>
      </c>
      <c r="E8" s="5" t="n">
        <v>643529</v>
      </c>
    </row>
    <row r="9">
      <c r="A9" s="4" t="inlineStr">
        <is>
          <t>Assets</t>
        </is>
      </c>
      <c r="C9" s="5" t="n">
        <v>15027732</v>
      </c>
      <c r="D9" s="5" t="n">
        <v>14641423</v>
      </c>
      <c r="E9" s="5" t="n">
        <v>16195964</v>
      </c>
    </row>
    <row r="10">
      <c r="A10" s="4" t="inlineStr">
        <is>
          <t>Term Life Insurance Segment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Revenues</t>
        </is>
      </c>
      <c r="C12" s="5" t="n">
        <v>1693042</v>
      </c>
      <c r="D12" s="5" t="n">
        <v>1635966</v>
      </c>
      <c r="E12" s="5" t="n">
        <v>1539200</v>
      </c>
    </row>
    <row r="13">
      <c r="A13" s="4" t="inlineStr">
        <is>
          <t>Amortization of deferred policy acquisition costs</t>
        </is>
      </c>
      <c r="C13" s="5" t="n">
        <v>268803</v>
      </c>
      <c r="D13" s="5" t="n">
        <v>254875</v>
      </c>
      <c r="E13" s="5" t="n">
        <v>231380</v>
      </c>
    </row>
    <row r="14">
      <c r="A14" s="4" t="inlineStr">
        <is>
          <t>Non-cash share-based compensation expense</t>
        </is>
      </c>
      <c r="C14" s="5" t="n">
        <v>4285</v>
      </c>
      <c r="D14" s="5" t="n">
        <v>4133</v>
      </c>
      <c r="E14" s="5" t="n">
        <v>4153</v>
      </c>
    </row>
    <row r="15">
      <c r="A15" s="4" t="inlineStr">
        <is>
          <t>Income (loss) before income taxes</t>
        </is>
      </c>
      <c r="C15" s="5" t="n">
        <v>552164</v>
      </c>
      <c r="D15" s="5" t="n">
        <v>514409</v>
      </c>
      <c r="E15" s="5" t="n">
        <v>501232</v>
      </c>
    </row>
    <row r="16">
      <c r="A16" s="4" t="inlineStr">
        <is>
          <t>Assets</t>
        </is>
      </c>
      <c r="C16" s="5" t="n">
        <v>6543923</v>
      </c>
      <c r="D16" s="5" t="n">
        <v>6457156</v>
      </c>
      <c r="E16" s="5" t="n">
        <v>7340732</v>
      </c>
    </row>
    <row r="17">
      <c r="A17" s="4" t="inlineStr">
        <is>
          <t>Investment and Savings Products Segment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s</t>
        </is>
      </c>
      <c r="C19" s="5" t="n">
        <v>865265</v>
      </c>
      <c r="D19" s="5" t="n">
        <v>863432</v>
      </c>
      <c r="E19" s="5" t="n">
        <v>941847</v>
      </c>
    </row>
    <row r="20">
      <c r="A20" s="4" t="inlineStr">
        <is>
          <t>Amortization of deferred policy acquisition costs</t>
        </is>
      </c>
      <c r="C20" s="5" t="n">
        <v>5479</v>
      </c>
      <c r="D20" s="5" t="n">
        <v>5581</v>
      </c>
      <c r="E20" s="5" t="n">
        <v>5511</v>
      </c>
    </row>
    <row r="21">
      <c r="A21" s="4" t="inlineStr">
        <is>
          <t>Non-cash share-based compensation expense</t>
        </is>
      </c>
      <c r="C21" s="5" t="n">
        <v>2927</v>
      </c>
      <c r="D21" s="5" t="n">
        <v>3212</v>
      </c>
      <c r="E21" s="5" t="n">
        <v>3206</v>
      </c>
    </row>
    <row r="22">
      <c r="A22" s="4" t="inlineStr">
        <is>
          <t>Income (loss) before income taxes</t>
        </is>
      </c>
      <c r="C22" s="5" t="n">
        <v>242826</v>
      </c>
      <c r="D22" s="5" t="n">
        <v>245890</v>
      </c>
      <c r="E22" s="5" t="n">
        <v>277742</v>
      </c>
    </row>
    <row r="23">
      <c r="A23" s="4" t="inlineStr">
        <is>
          <t>Assets</t>
        </is>
      </c>
      <c r="B23" s="4" t="inlineStr">
        <is>
          <t>[1]</t>
        </is>
      </c>
      <c r="C23" s="5" t="n">
        <v>2537079</v>
      </c>
      <c r="D23" s="5" t="n">
        <v>2424256</v>
      </c>
      <c r="E23" s="5" t="n">
        <v>2923404</v>
      </c>
    </row>
    <row r="24">
      <c r="A24" s="4" t="inlineStr">
        <is>
          <t>Senior Health Segment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s</t>
        </is>
      </c>
      <c r="C26" s="5" t="n">
        <v>67184</v>
      </c>
      <c r="D26" s="5" t="n">
        <v>62682</v>
      </c>
      <c r="E26" s="5" t="n">
        <v>60440</v>
      </c>
    </row>
    <row r="27">
      <c r="A27" s="4" t="inlineStr">
        <is>
          <t>Non-cash share-based compensation expense</t>
        </is>
      </c>
      <c r="C27" s="5" t="n">
        <v>668</v>
      </c>
      <c r="D27" s="5" t="n">
        <v>210</v>
      </c>
      <c r="E27" s="4" t="inlineStr">
        <is>
          <t xml:space="preserve"> </t>
        </is>
      </c>
    </row>
    <row r="28">
      <c r="A28" s="4" t="inlineStr">
        <is>
          <t>Income (loss) before income taxes</t>
        </is>
      </c>
      <c r="C28" s="5" t="n">
        <v>-20058</v>
      </c>
      <c r="D28" s="5" t="n">
        <v>-98673</v>
      </c>
      <c r="E28" s="5" t="n">
        <v>-85050</v>
      </c>
    </row>
    <row r="29">
      <c r="A29" s="4" t="inlineStr">
        <is>
          <t>Assets</t>
        </is>
      </c>
      <c r="C29" s="5" t="n">
        <v>419110</v>
      </c>
      <c r="D29" s="5" t="n">
        <v>431993</v>
      </c>
      <c r="E29" s="5" t="n">
        <v>528974</v>
      </c>
    </row>
    <row r="30">
      <c r="A30" s="4" t="inlineStr">
        <is>
          <t>Corporate and Other Distributed Products Segment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s</t>
        </is>
      </c>
      <c r="C32" s="5" t="n">
        <v>190200</v>
      </c>
      <c r="D32" s="5" t="n">
        <v>158053</v>
      </c>
      <c r="E32" s="5" t="n">
        <v>168245</v>
      </c>
    </row>
    <row r="33">
      <c r="A33" s="4" t="inlineStr">
        <is>
          <t>Net investment income</t>
        </is>
      </c>
      <c r="C33" s="5" t="n">
        <v>135837</v>
      </c>
      <c r="D33" s="5" t="n">
        <v>93065</v>
      </c>
      <c r="E33" s="5" t="n">
        <v>80588</v>
      </c>
    </row>
    <row r="34">
      <c r="A34" s="4" t="inlineStr">
        <is>
          <t>Amortization of deferred policy acquisition costs</t>
        </is>
      </c>
      <c r="C34" s="5" t="n">
        <v>1534</v>
      </c>
      <c r="D34" s="5" t="n">
        <v>1173</v>
      </c>
      <c r="E34" s="5" t="n">
        <v>1379</v>
      </c>
    </row>
    <row r="35">
      <c r="A35" s="4" t="inlineStr">
        <is>
          <t>Non-cash share-based compensation expense</t>
        </is>
      </c>
      <c r="C35" s="5" t="n">
        <v>11031</v>
      </c>
      <c r="D35" s="5" t="n">
        <v>14806</v>
      </c>
      <c r="E35" s="5" t="n">
        <v>9483</v>
      </c>
    </row>
    <row r="36">
      <c r="A36" s="4" t="inlineStr">
        <is>
          <t>Income (loss) before income taxes</t>
        </is>
      </c>
      <c r="C36" s="5" t="n">
        <v>-23252</v>
      </c>
      <c r="D36" s="5" t="n">
        <v>-41643</v>
      </c>
      <c r="E36" s="5" t="n">
        <v>-50395</v>
      </c>
    </row>
    <row r="37">
      <c r="A37" s="4" t="inlineStr">
        <is>
          <t>Assets</t>
        </is>
      </c>
      <c r="C37" s="6" t="n">
        <v>5527620</v>
      </c>
      <c r="D37" s="6" t="n">
        <v>5328018</v>
      </c>
      <c r="E37" s="6" t="n">
        <v>5402854</v>
      </c>
    </row>
    <row r="38"/>
    <row r="39">
      <c r="A39" s="4" t="inlineStr">
        <is>
          <t>[1] The Investment and Savings Products segment includes assets held in separate accounts. Excluding separate accounts, the Investment and Savings Products segment assets were $ 141.3 million, $ 118.6 million, and $ 123.5 million as of December 31, 2023, 2022, and 2021 , respectively.</t>
        </is>
      </c>
    </row>
  </sheetData>
  <mergeCells count="4">
    <mergeCell ref="A1:B2"/>
    <mergeCell ref="C1:E1"/>
    <mergeCell ref="A38:D38"/>
    <mergeCell ref="A39:D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Summary of Assets and Profit or Loss by Segment (Parenthetical) (Details) - USD ($) $ in Millions</t>
        </is>
      </c>
      <c r="B1" s="2" t="inlineStr">
        <is>
          <t>Dec. 31, 2023</t>
        </is>
      </c>
      <c r="C1" s="2" t="inlineStr">
        <is>
          <t>Dec. 31, 2022</t>
        </is>
      </c>
      <c r="D1" s="2" t="inlineStr">
        <is>
          <t>Dec. 31, 2021</t>
        </is>
      </c>
    </row>
    <row r="2">
      <c r="A2" s="4" t="inlineStr">
        <is>
          <t>Investment and Savings Products Segment [Member]</t>
        </is>
      </c>
      <c r="B2" s="4" t="inlineStr">
        <is>
          <t xml:space="preserve"> </t>
        </is>
      </c>
      <c r="C2" s="4" t="inlineStr">
        <is>
          <t xml:space="preserve"> </t>
        </is>
      </c>
      <c r="D2" s="4" t="inlineStr">
        <is>
          <t xml:space="preserve"> </t>
        </is>
      </c>
    </row>
    <row r="3">
      <c r="A3" s="3" t="inlineStr">
        <is>
          <t>Segment Reporting Information [Line Items]</t>
        </is>
      </c>
      <c r="B3" s="4" t="inlineStr">
        <is>
          <t xml:space="preserve"> </t>
        </is>
      </c>
      <c r="C3" s="4" t="inlineStr">
        <is>
          <t xml:space="preserve"> </t>
        </is>
      </c>
      <c r="D3" s="4" t="inlineStr">
        <is>
          <t xml:space="preserve"> </t>
        </is>
      </c>
    </row>
    <row r="4">
      <c r="A4" s="4" t="inlineStr">
        <is>
          <t>Assets, excluding separate account assets</t>
        </is>
      </c>
      <c r="B4" s="9" t="n">
        <v>141.3</v>
      </c>
      <c r="C4" s="9" t="n">
        <v>118.6</v>
      </c>
      <c r="D4" s="9" t="n">
        <v>12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Long Lived Assets and Continuing Operations by Country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s</t>
        </is>
      </c>
      <c r="B4" s="6" t="n">
        <v>2815691</v>
      </c>
      <c r="C4" s="6" t="n">
        <v>2720133</v>
      </c>
      <c r="D4" s="6" t="n">
        <v>2709732</v>
      </c>
    </row>
    <row r="5">
      <c r="A5" s="4" t="inlineStr">
        <is>
          <t>Long-lived assets</t>
        </is>
      </c>
      <c r="B5" s="5" t="n">
        <v>38267</v>
      </c>
      <c r="C5" s="5" t="n">
        <v>52657</v>
      </c>
      <c r="D5" s="5" t="n">
        <v>67022</v>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s</t>
        </is>
      </c>
      <c r="B8" s="5" t="n">
        <v>2463958</v>
      </c>
      <c r="C8" s="5" t="n">
        <v>2355139</v>
      </c>
      <c r="D8" s="5" t="n">
        <v>2311051</v>
      </c>
    </row>
    <row r="9">
      <c r="A9" s="4" t="inlineStr">
        <is>
          <t>Long-lived assets</t>
        </is>
      </c>
      <c r="B9" s="5" t="n">
        <v>35434</v>
      </c>
      <c r="C9" s="5" t="n">
        <v>49637</v>
      </c>
      <c r="D9" s="5" t="n">
        <v>62921</v>
      </c>
    </row>
    <row r="10">
      <c r="A10" s="4" t="inlineStr">
        <is>
          <t>Canada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s</t>
        </is>
      </c>
      <c r="B12" s="5" t="n">
        <v>351733</v>
      </c>
      <c r="C12" s="5" t="n">
        <v>364994</v>
      </c>
      <c r="D12" s="5" t="n">
        <v>398681</v>
      </c>
    </row>
    <row r="13">
      <c r="A13" s="4" t="inlineStr">
        <is>
          <t>Long-lived assets</t>
        </is>
      </c>
      <c r="B13" s="5" t="n">
        <v>2636</v>
      </c>
      <c r="C13" s="5" t="n">
        <v>2803</v>
      </c>
      <c r="D13" s="5" t="n">
        <v>3871</v>
      </c>
    </row>
    <row r="14">
      <c r="A14" s="4" t="inlineStr">
        <is>
          <t>Other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Long-lived assets</t>
        </is>
      </c>
      <c r="B16" s="6" t="n">
        <v>197</v>
      </c>
      <c r="C16" s="6" t="n">
        <v>217</v>
      </c>
      <c r="D16" s="6" t="n">
        <v>2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76601</v>
      </c>
      <c r="C4" s="6" t="n">
        <v>467030</v>
      </c>
      <c r="D4" s="6" t="n">
        <v>475985</v>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Change in future policy benefits and other policy liabilities</t>
        </is>
      </c>
      <c r="B6" s="5" t="n">
        <v>102540</v>
      </c>
      <c r="C6" s="5" t="n">
        <v>-35831</v>
      </c>
      <c r="D6" s="5" t="n">
        <v>-417640</v>
      </c>
    </row>
    <row r="7">
      <c r="A7" s="4" t="inlineStr">
        <is>
          <t>Deferral of policy acquisition costs</t>
        </is>
      </c>
      <c r="B7" s="5" t="n">
        <v>-514970</v>
      </c>
      <c r="C7" s="5" t="n">
        <v>-503336</v>
      </c>
      <c r="D7" s="5" t="n">
        <v>-552192</v>
      </c>
    </row>
    <row r="8">
      <c r="A8" s="4" t="inlineStr">
        <is>
          <t>Amortization of deferred policy acquisition costs</t>
        </is>
      </c>
      <c r="B8" s="5" t="n">
        <v>275816</v>
      </c>
      <c r="C8" s="5" t="n">
        <v>261629</v>
      </c>
      <c r="D8" s="5" t="n">
        <v>238270</v>
      </c>
    </row>
    <row r="9">
      <c r="A9" s="4" t="inlineStr">
        <is>
          <t>Deferred tax provision</t>
        </is>
      </c>
      <c r="B9" s="5" t="n">
        <v>-43380</v>
      </c>
      <c r="C9" s="5" t="n">
        <v>-52802</v>
      </c>
      <c r="D9" s="5" t="n">
        <v>2760</v>
      </c>
    </row>
    <row r="10">
      <c r="A10" s="4" t="inlineStr">
        <is>
          <t>Change in income taxes</t>
        </is>
      </c>
      <c r="B10" s="5" t="n">
        <v>-8842</v>
      </c>
      <c r="C10" s="5" t="n">
        <v>26398</v>
      </c>
      <c r="D10" s="5" t="n">
        <v>1650</v>
      </c>
    </row>
    <row r="11">
      <c r="A11" s="4" t="inlineStr">
        <is>
          <t>Investment (gains) losses</t>
        </is>
      </c>
      <c r="B11" s="5" t="n">
        <v>5896</v>
      </c>
      <c r="C11" s="5" t="n">
        <v>995</v>
      </c>
      <c r="D11" s="5" t="n">
        <v>-5872</v>
      </c>
    </row>
    <row r="12">
      <c r="A12" s="4" t="inlineStr">
        <is>
          <t>Accretion and amortization of investments</t>
        </is>
      </c>
      <c r="B12" s="5" t="n">
        <v>-2034</v>
      </c>
      <c r="C12" s="5" t="n">
        <v>3329</v>
      </c>
      <c r="D12" s="5" t="n">
        <v>5118</v>
      </c>
    </row>
    <row r="13">
      <c r="A13" s="4" t="inlineStr">
        <is>
          <t>Depreciation and amortization</t>
        </is>
      </c>
      <c r="B13" s="5" t="n">
        <v>31964</v>
      </c>
      <c r="C13" s="5" t="n">
        <v>34174</v>
      </c>
      <c r="D13" s="5" t="n">
        <v>29836</v>
      </c>
    </row>
    <row r="14">
      <c r="A14" s="4" t="inlineStr">
        <is>
          <t>Change in reinsurance recoverables</t>
        </is>
      </c>
      <c r="B14" s="5" t="n">
        <v>237328</v>
      </c>
      <c r="C14" s="5" t="n">
        <v>461925</v>
      </c>
      <c r="D14" s="5" t="n">
        <v>769012</v>
      </c>
    </row>
    <row r="15">
      <c r="A15" s="4" t="inlineStr">
        <is>
          <t>Change in agent balances, due premiums and other receivables</t>
        </is>
      </c>
      <c r="B15" s="5" t="n">
        <v>-18761</v>
      </c>
      <c r="C15" s="5" t="n">
        <v>-475</v>
      </c>
      <c r="D15" s="5" t="n">
        <v>6046</v>
      </c>
    </row>
    <row r="16">
      <c r="A16" s="4" t="inlineStr">
        <is>
          <t>Change in renewal commissions receivable</t>
        </is>
      </c>
      <c r="B16" s="5" t="n">
        <v>9785</v>
      </c>
      <c r="C16" s="5" t="n">
        <v>19845</v>
      </c>
      <c r="D16" s="5" t="n">
        <v>-23459</v>
      </c>
    </row>
    <row r="17">
      <c r="A17" s="4" t="inlineStr">
        <is>
          <t>Trading securities sold, matured, or called (acquired), net</t>
        </is>
      </c>
      <c r="B17" s="5" t="n">
        <v>-14552</v>
      </c>
      <c r="C17" s="5" t="n">
        <v>19962</v>
      </c>
      <c r="D17" s="5" t="n">
        <v>-8817</v>
      </c>
    </row>
    <row r="18">
      <c r="A18" s="4" t="inlineStr">
        <is>
          <t>Share-based compensation</t>
        </is>
      </c>
      <c r="B18" s="5" t="n">
        <v>18911</v>
      </c>
      <c r="C18" s="5" t="n">
        <v>22361</v>
      </c>
      <c r="D18" s="5" t="n">
        <v>16842</v>
      </c>
    </row>
    <row r="19">
      <c r="A19" s="4" t="inlineStr">
        <is>
          <t>Goodwill impairment loss</t>
        </is>
      </c>
      <c r="B19" s="4" t="inlineStr">
        <is>
          <t xml:space="preserve"> </t>
        </is>
      </c>
      <c r="C19" s="5" t="n">
        <v>60000</v>
      </c>
      <c r="D19" s="5" t="n">
        <v>76000</v>
      </c>
    </row>
    <row r="20">
      <c r="A20" s="4" t="inlineStr">
        <is>
          <t>Loss on extinguishment of debt</t>
        </is>
      </c>
      <c r="B20" s="4" t="inlineStr">
        <is>
          <t xml:space="preserve"> </t>
        </is>
      </c>
      <c r="C20" s="4" t="inlineStr">
        <is>
          <t xml:space="preserve"> </t>
        </is>
      </c>
      <c r="D20" s="5" t="n">
        <v>8927</v>
      </c>
    </row>
    <row r="21">
      <c r="A21" s="4" t="inlineStr">
        <is>
          <t>Change in other operating assets and liabilities, net</t>
        </is>
      </c>
      <c r="B21" s="5" t="n">
        <v>36215</v>
      </c>
      <c r="C21" s="5" t="n">
        <v>-27539</v>
      </c>
      <c r="D21" s="5" t="n">
        <v>34490</v>
      </c>
    </row>
    <row r="22">
      <c r="A22" s="4" t="inlineStr">
        <is>
          <t>Net cash provided by (used in) operating activities</t>
        </is>
      </c>
      <c r="B22" s="5" t="n">
        <v>692517</v>
      </c>
      <c r="C22" s="5" t="n">
        <v>757665</v>
      </c>
      <c r="D22" s="5" t="n">
        <v>656956</v>
      </c>
    </row>
    <row r="23">
      <c r="A23" s="3" t="inlineStr">
        <is>
          <t>Available-for-sale investments sold, matured or called:</t>
        </is>
      </c>
      <c r="B23" s="4" t="inlineStr">
        <is>
          <t xml:space="preserve"> </t>
        </is>
      </c>
      <c r="C23" s="4" t="inlineStr">
        <is>
          <t xml:space="preserve"> </t>
        </is>
      </c>
      <c r="D23" s="4" t="inlineStr">
        <is>
          <t xml:space="preserve"> </t>
        </is>
      </c>
    </row>
    <row r="24">
      <c r="A24" s="4" t="inlineStr">
        <is>
          <t>Fixed-maturity securities — sold</t>
        </is>
      </c>
      <c r="B24" s="5" t="n">
        <v>19230</v>
      </c>
      <c r="C24" s="5" t="n">
        <v>23628</v>
      </c>
      <c r="D24" s="5" t="n">
        <v>131953</v>
      </c>
    </row>
    <row r="25">
      <c r="A25" s="4" t="inlineStr">
        <is>
          <t>Fixed-maturity securities — matured or called</t>
        </is>
      </c>
      <c r="B25" s="5" t="n">
        <v>263443</v>
      </c>
      <c r="C25" s="5" t="n">
        <v>359717</v>
      </c>
      <c r="D25" s="5" t="n">
        <v>454135</v>
      </c>
    </row>
    <row r="26">
      <c r="A26" s="4" t="inlineStr">
        <is>
          <t>Short-term investments — sold</t>
        </is>
      </c>
      <c r="B26" s="5" t="n">
        <v>28799</v>
      </c>
      <c r="C26" s="5" t="n">
        <v>28251</v>
      </c>
      <c r="D26" s="5" t="n">
        <v>50065</v>
      </c>
    </row>
    <row r="27">
      <c r="A27" s="4" t="inlineStr">
        <is>
          <t>Short-term investments — matured or called</t>
        </is>
      </c>
      <c r="B27" s="5" t="n">
        <v>61782</v>
      </c>
      <c r="C27" s="5" t="n">
        <v>85302</v>
      </c>
      <c r="D27" s="5" t="n">
        <v>40000</v>
      </c>
    </row>
    <row r="28">
      <c r="A28" s="4" t="inlineStr">
        <is>
          <t>Equity securities - sold</t>
        </is>
      </c>
      <c r="B28" s="5" t="n">
        <v>3051</v>
      </c>
      <c r="C28" s="5" t="n">
        <v>16</v>
      </c>
      <c r="D28" s="5" t="n">
        <v>718</v>
      </c>
    </row>
    <row r="29">
      <c r="A29" s="4" t="inlineStr">
        <is>
          <t>Equity securities - matured or called</t>
        </is>
      </c>
      <c r="B29" s="4" t="inlineStr">
        <is>
          <t xml:space="preserve"> </t>
        </is>
      </c>
      <c r="C29" s="5" t="n">
        <v>3063</v>
      </c>
      <c r="D29" s="4" t="inlineStr">
        <is>
          <t xml:space="preserve"> </t>
        </is>
      </c>
    </row>
    <row r="30">
      <c r="A30" s="3" t="inlineStr">
        <is>
          <t>Available-for-sale investments acquired:</t>
        </is>
      </c>
      <c r="B30" s="4" t="inlineStr">
        <is>
          <t xml:space="preserve"> </t>
        </is>
      </c>
      <c r="C30" s="4" t="inlineStr">
        <is>
          <t xml:space="preserve"> </t>
        </is>
      </c>
      <c r="D30" s="4" t="inlineStr">
        <is>
          <t xml:space="preserve"> </t>
        </is>
      </c>
    </row>
    <row r="31">
      <c r="A31" s="4" t="inlineStr">
        <is>
          <t>Fixed-maturity securities</t>
        </is>
      </c>
      <c r="B31" s="5" t="n">
        <v>-412262</v>
      </c>
      <c r="C31" s="5" t="n">
        <v>-580485</v>
      </c>
      <c r="D31" s="5" t="n">
        <v>-901591</v>
      </c>
    </row>
    <row r="32">
      <c r="A32" s="4" t="inlineStr">
        <is>
          <t>Short-term investments</t>
        </is>
      </c>
      <c r="B32" s="5" t="n">
        <v>-19767</v>
      </c>
      <c r="C32" s="5" t="n">
        <v>-97415</v>
      </c>
      <c r="D32" s="5" t="n">
        <v>-176125</v>
      </c>
    </row>
    <row r="33">
      <c r="A33" s="4" t="inlineStr">
        <is>
          <t>Equity securities — acquired</t>
        </is>
      </c>
      <c r="B33" s="5" t="n">
        <v>-430</v>
      </c>
      <c r="C33" s="5" t="n">
        <v>-187</v>
      </c>
      <c r="D33" s="5" t="n">
        <v>-3391</v>
      </c>
    </row>
    <row r="34">
      <c r="A34" s="4" t="inlineStr">
        <is>
          <t>Purchases of property and equipment and other investing activities, net</t>
        </is>
      </c>
      <c r="B34" s="5" t="n">
        <v>-33897</v>
      </c>
      <c r="C34" s="5" t="n">
        <v>-25805</v>
      </c>
      <c r="D34" s="5" t="n">
        <v>-24688</v>
      </c>
    </row>
    <row r="35">
      <c r="A35" s="4" t="inlineStr">
        <is>
          <t>Cash collateral received (returned) on loaned securities, net</t>
        </is>
      </c>
      <c r="B35" s="5" t="n">
        <v>-1153</v>
      </c>
      <c r="C35" s="5" t="n">
        <v>6409</v>
      </c>
      <c r="D35" s="5" t="n">
        <v>22375</v>
      </c>
    </row>
    <row r="36">
      <c r="A36" s="4" t="inlineStr">
        <is>
          <t>Sales (purchases) of short-term investments using securities lending collateral, net</t>
        </is>
      </c>
      <c r="B36" s="5" t="n">
        <v>1153</v>
      </c>
      <c r="C36" s="5" t="n">
        <v>-6409</v>
      </c>
      <c r="D36" s="5" t="n">
        <v>-22375</v>
      </c>
    </row>
    <row r="37">
      <c r="A37" s="4" t="inlineStr">
        <is>
          <t>Purchase of business, net of cash acquired</t>
        </is>
      </c>
      <c r="B37" s="4" t="inlineStr">
        <is>
          <t xml:space="preserve"> </t>
        </is>
      </c>
      <c r="C37" s="5" t="n">
        <v>3867</v>
      </c>
      <c r="D37" s="5" t="n">
        <v>-494459</v>
      </c>
    </row>
    <row r="38">
      <c r="A38" s="4" t="inlineStr">
        <is>
          <t>Net cash provided by (used in) investing activities</t>
        </is>
      </c>
      <c r="B38" s="5" t="n">
        <v>-90051</v>
      </c>
      <c r="C38" s="5" t="n">
        <v>-200048</v>
      </c>
      <c r="D38" s="5" t="n">
        <v>-923383</v>
      </c>
    </row>
    <row r="39">
      <c r="A39" s="3" t="inlineStr">
        <is>
          <t>Cash flows from financing activities:</t>
        </is>
      </c>
      <c r="B39" s="4" t="inlineStr">
        <is>
          <t xml:space="preserve"> </t>
        </is>
      </c>
      <c r="C39" s="4" t="inlineStr">
        <is>
          <t xml:space="preserve"> </t>
        </is>
      </c>
      <c r="D39" s="4" t="inlineStr">
        <is>
          <t xml:space="preserve"> </t>
        </is>
      </c>
    </row>
    <row r="40">
      <c r="A40" s="4" t="inlineStr">
        <is>
          <t>Dividends paid</t>
        </is>
      </c>
      <c r="B40" s="5" t="n">
        <v>-93715</v>
      </c>
      <c r="C40" s="5" t="n">
        <v>-83783</v>
      </c>
      <c r="D40" s="5" t="n">
        <v>-74636</v>
      </c>
    </row>
    <row r="41">
      <c r="A41" s="4" t="inlineStr">
        <is>
          <t>Common stock repurchased</t>
        </is>
      </c>
      <c r="B41" s="5" t="n">
        <v>-375062</v>
      </c>
      <c r="C41" s="5" t="n">
        <v>-356306</v>
      </c>
      <c r="D41" s="5" t="n">
        <v>-18751</v>
      </c>
    </row>
    <row r="42">
      <c r="A42" s="4" t="inlineStr">
        <is>
          <t>Proceeds from revolving credit facility</t>
        </is>
      </c>
      <c r="B42" s="4" t="inlineStr">
        <is>
          <t xml:space="preserve"> </t>
        </is>
      </c>
      <c r="C42" s="4" t="inlineStr">
        <is>
          <t xml:space="preserve"> </t>
        </is>
      </c>
      <c r="D42" s="5" t="n">
        <v>125000</v>
      </c>
    </row>
    <row r="43">
      <c r="A43" s="4" t="inlineStr">
        <is>
          <t>Repayment of revolving credit facility</t>
        </is>
      </c>
      <c r="B43" s="4" t="inlineStr">
        <is>
          <t xml:space="preserve"> </t>
        </is>
      </c>
      <c r="C43" s="4" t="inlineStr">
        <is>
          <t xml:space="preserve"> </t>
        </is>
      </c>
      <c r="D43" s="5" t="n">
        <v>-125000</v>
      </c>
    </row>
    <row r="44">
      <c r="A44" s="4" t="inlineStr">
        <is>
          <t>Proceeds from issuance of debt</t>
        </is>
      </c>
      <c r="B44" s="4" t="inlineStr">
        <is>
          <t xml:space="preserve"> </t>
        </is>
      </c>
      <c r="C44" s="4" t="inlineStr">
        <is>
          <t xml:space="preserve"> </t>
        </is>
      </c>
      <c r="D44" s="5" t="n">
        <v>597300</v>
      </c>
    </row>
    <row r="45">
      <c r="A45" s="4" t="inlineStr">
        <is>
          <t>Debt issuance costs</t>
        </is>
      </c>
      <c r="B45" s="4" t="inlineStr">
        <is>
          <t xml:space="preserve"> </t>
        </is>
      </c>
      <c r="C45" s="4" t="inlineStr">
        <is>
          <t xml:space="preserve"> </t>
        </is>
      </c>
      <c r="D45" s="5" t="n">
        <v>-5332</v>
      </c>
    </row>
    <row r="46">
      <c r="A46" s="4" t="inlineStr">
        <is>
          <t>Repayment of debt</t>
        </is>
      </c>
      <c r="B46" s="4" t="inlineStr">
        <is>
          <t xml:space="preserve"> </t>
        </is>
      </c>
      <c r="C46" s="4" t="inlineStr">
        <is>
          <t xml:space="preserve"> </t>
        </is>
      </c>
      <c r="D46" s="5" t="n">
        <v>-383691</v>
      </c>
    </row>
    <row r="47">
      <c r="A47" s="4" t="inlineStr">
        <is>
          <t>Payment on note issued to seller of business</t>
        </is>
      </c>
      <c r="B47" s="4" t="inlineStr">
        <is>
          <t xml:space="preserve"> </t>
        </is>
      </c>
      <c r="C47" s="5" t="n">
        <v>-12364</v>
      </c>
      <c r="D47" s="4" t="inlineStr">
        <is>
          <t xml:space="preserve"> </t>
        </is>
      </c>
    </row>
    <row r="48">
      <c r="A48" s="4" t="inlineStr">
        <is>
          <t>Tax withholdings on share-based compensation</t>
        </is>
      </c>
      <c r="B48" s="5" t="n">
        <v>-10579</v>
      </c>
      <c r="C48" s="5" t="n">
        <v>-5135</v>
      </c>
      <c r="D48" s="5" t="n">
        <v>-6652</v>
      </c>
    </row>
    <row r="49">
      <c r="A49" s="4" t="inlineStr">
        <is>
          <t>Finance leases</t>
        </is>
      </c>
      <c r="B49" s="5" t="n">
        <v>-265</v>
      </c>
      <c r="C49" s="5" t="n">
        <v>-262</v>
      </c>
      <c r="D49" s="5" t="n">
        <v>-264</v>
      </c>
    </row>
    <row r="50">
      <c r="A50" s="4" t="inlineStr">
        <is>
          <t>Net cash provided by (used in) financing activities</t>
        </is>
      </c>
      <c r="B50" s="5" t="n">
        <v>-479621</v>
      </c>
      <c r="C50" s="5" t="n">
        <v>-457850</v>
      </c>
      <c r="D50" s="5" t="n">
        <v>107974</v>
      </c>
    </row>
    <row r="51">
      <c r="A51" s="4" t="inlineStr">
        <is>
          <t>Effect of foreign exchange rate changes on cash</t>
        </is>
      </c>
      <c r="B51" s="5" t="n">
        <v>1063</v>
      </c>
      <c r="C51" s="5" t="n">
        <v>-3028</v>
      </c>
      <c r="D51" s="5" t="n">
        <v>3385</v>
      </c>
    </row>
    <row r="52">
      <c r="A52" s="4" t="inlineStr">
        <is>
          <t>Change in cash and cash equivalents</t>
        </is>
      </c>
      <c r="B52" s="5" t="n">
        <v>123908</v>
      </c>
      <c r="C52" s="5" t="n">
        <v>96739</v>
      </c>
      <c r="D52" s="5" t="n">
        <v>-155068</v>
      </c>
    </row>
    <row r="53">
      <c r="A53" s="4" t="inlineStr">
        <is>
          <t>Cash and cash equivalents, beginning of period</t>
        </is>
      </c>
      <c r="B53" s="5" t="n">
        <v>489240</v>
      </c>
      <c r="C53" s="5" t="n">
        <v>392501</v>
      </c>
      <c r="D53" s="5" t="n">
        <v>547569</v>
      </c>
    </row>
    <row r="54">
      <c r="A54" s="4" t="inlineStr">
        <is>
          <t>Cash and cash equivalents, end of period</t>
        </is>
      </c>
      <c r="B54" s="5" t="n">
        <v>613148</v>
      </c>
      <c r="C54" s="5" t="n">
        <v>489240</v>
      </c>
      <c r="D54" s="5" t="n">
        <v>392501</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Income taxes paid</t>
        </is>
      </c>
      <c r="B56" s="5" t="n">
        <v>227271</v>
      </c>
      <c r="C56" s="5" t="n">
        <v>178218</v>
      </c>
      <c r="D56" s="5" t="n">
        <v>154812</v>
      </c>
    </row>
    <row r="57">
      <c r="A57" s="4" t="inlineStr">
        <is>
          <t>Interest paid</t>
        </is>
      </c>
      <c r="B57" s="6" t="n">
        <v>27279</v>
      </c>
      <c r="C57" s="6" t="n">
        <v>27060</v>
      </c>
      <c r="D57" s="5" t="n">
        <v>33905</v>
      </c>
    </row>
    <row r="58">
      <c r="A58" s="3" t="inlineStr">
        <is>
          <t>Non-cash activities:</t>
        </is>
      </c>
      <c r="B58" s="4" t="inlineStr">
        <is>
          <t xml:space="preserve"> </t>
        </is>
      </c>
      <c r="C58" s="4" t="inlineStr">
        <is>
          <t xml:space="preserve"> </t>
        </is>
      </c>
      <c r="D58" s="4" t="inlineStr">
        <is>
          <t xml:space="preserve"> </t>
        </is>
      </c>
    </row>
    <row r="59">
      <c r="A59" s="4" t="inlineStr">
        <is>
          <t>Increases in note issued to seller of business</t>
        </is>
      </c>
      <c r="B59" s="4" t="inlineStr">
        <is>
          <t xml:space="preserve"> </t>
        </is>
      </c>
      <c r="C59" s="4" t="inlineStr">
        <is>
          <t xml:space="preserve"> </t>
        </is>
      </c>
      <c r="D59" s="6" t="n">
        <v>1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chedule of AFS Securities (Details)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debt securities, at fair value</t>
        </is>
      </c>
      <c r="B3" s="6" t="n">
        <v>2719467</v>
      </c>
      <c r="C3" s="6" t="n">
        <v>2495456</v>
      </c>
    </row>
    <row r="4">
      <c r="A4" s="4" t="inlineStr">
        <is>
          <t>U.S. Government and Agencie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vailable-for-sale debt securities, amortized cost basis</t>
        </is>
      </c>
      <c r="B6" s="5" t="n">
        <v>9974</v>
      </c>
      <c r="C6" s="5" t="n">
        <v>31217</v>
      </c>
    </row>
    <row r="7">
      <c r="A7" s="4" t="inlineStr">
        <is>
          <t>Available-for-sale debt securities gross unrealized gain</t>
        </is>
      </c>
      <c r="B7" s="5" t="n">
        <v>18</v>
      </c>
      <c r="C7" s="5" t="n">
        <v>18</v>
      </c>
    </row>
    <row r="8">
      <c r="A8" s="4" t="inlineStr">
        <is>
          <t>Available-for-sale debt securities, gross unrealized loss</t>
        </is>
      </c>
      <c r="B8" s="5" t="n">
        <v>-476</v>
      </c>
      <c r="C8" s="5" t="n">
        <v>-767</v>
      </c>
    </row>
    <row r="9">
      <c r="A9" s="4" t="inlineStr">
        <is>
          <t>Available-for-sale debt securities, at fair value</t>
        </is>
      </c>
      <c r="B9" s="5" t="n">
        <v>9516</v>
      </c>
      <c r="C9" s="5" t="n">
        <v>30468</v>
      </c>
    </row>
    <row r="10">
      <c r="A10" s="4" t="inlineStr">
        <is>
          <t>Foreign Governmen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debt securities, amortized cost basis</t>
        </is>
      </c>
      <c r="B12" s="5" t="n">
        <v>170354</v>
      </c>
      <c r="C12" s="5" t="n">
        <v>163725</v>
      </c>
    </row>
    <row r="13">
      <c r="A13" s="4" t="inlineStr">
        <is>
          <t>Available-for-sale debt securities gross unrealized gain</t>
        </is>
      </c>
      <c r="B13" s="5" t="n">
        <v>1616</v>
      </c>
      <c r="C13" s="5" t="n">
        <v>780</v>
      </c>
    </row>
    <row r="14">
      <c r="A14" s="4" t="inlineStr">
        <is>
          <t>Available-for-sale debt securities, gross unrealized loss</t>
        </is>
      </c>
      <c r="B14" s="5" t="n">
        <v>-8588</v>
      </c>
      <c r="C14" s="5" t="n">
        <v>-11590</v>
      </c>
    </row>
    <row r="15">
      <c r="A15" s="4" t="inlineStr">
        <is>
          <t>Available-for-sale debt securities, at fair value</t>
        </is>
      </c>
      <c r="B15" s="5" t="n">
        <v>163382</v>
      </c>
      <c r="C15" s="5" t="n">
        <v>152915</v>
      </c>
    </row>
    <row r="16">
      <c r="A16" s="4" t="inlineStr">
        <is>
          <t>States and Political Subdivision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vailable-for-sale debt securities, amortized cost basis</t>
        </is>
      </c>
      <c r="B18" s="5" t="n">
        <v>145779</v>
      </c>
      <c r="C18" s="5" t="n">
        <v>142189</v>
      </c>
    </row>
    <row r="19">
      <c r="A19" s="4" t="inlineStr">
        <is>
          <t>Available-for-sale debt securities gross unrealized gain</t>
        </is>
      </c>
      <c r="B19" s="5" t="n">
        <v>891</v>
      </c>
      <c r="C19" s="5" t="n">
        <v>112</v>
      </c>
    </row>
    <row r="20">
      <c r="A20" s="4" t="inlineStr">
        <is>
          <t>Available-for-sale debt securities, gross unrealized loss</t>
        </is>
      </c>
      <c r="B20" s="5" t="n">
        <v>-14681</v>
      </c>
      <c r="C20" s="5" t="n">
        <v>-20056</v>
      </c>
    </row>
    <row r="21">
      <c r="A21" s="4" t="inlineStr">
        <is>
          <t>Available-for-sale debt securities, at fair value</t>
        </is>
      </c>
      <c r="B21" s="5" t="n">
        <v>131989</v>
      </c>
      <c r="C21" s="5" t="n">
        <v>122245</v>
      </c>
    </row>
    <row r="22">
      <c r="A22" s="4" t="inlineStr">
        <is>
          <t>Corporat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vailable-for-sale debt securities, amortized cost basis</t>
        </is>
      </c>
      <c r="B24" s="5" t="n">
        <v>1723023</v>
      </c>
      <c r="C24" s="5" t="n">
        <v>1665962</v>
      </c>
    </row>
    <row r="25">
      <c r="A25" s="4" t="inlineStr">
        <is>
          <t>Available-for-sale debt securities gross unrealized gain</t>
        </is>
      </c>
      <c r="B25" s="5" t="n">
        <v>14787</v>
      </c>
      <c r="C25" s="5" t="n">
        <v>2439</v>
      </c>
    </row>
    <row r="26">
      <c r="A26" s="4" t="inlineStr">
        <is>
          <t>Available-for-sale debt securities, gross unrealized loss</t>
        </is>
      </c>
      <c r="B26" s="5" t="n">
        <v>-120286</v>
      </c>
      <c r="C26" s="5" t="n">
        <v>-171552</v>
      </c>
    </row>
    <row r="27">
      <c r="A27" s="4" t="inlineStr">
        <is>
          <t>Available-for-sale debt securities, at fair value</t>
        </is>
      </c>
      <c r="B27" s="5" t="n">
        <v>1617524</v>
      </c>
      <c r="C27" s="5" t="n">
        <v>1496849</v>
      </c>
    </row>
    <row r="28">
      <c r="A28" s="4" t="inlineStr">
        <is>
          <t>Residential Mortgage-backed Securit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debt securities, amortized cost basis</t>
        </is>
      </c>
      <c r="B30" s="5" t="n">
        <v>499771</v>
      </c>
      <c r="C30" s="5" t="n">
        <v>473309</v>
      </c>
    </row>
    <row r="31">
      <c r="A31" s="4" t="inlineStr">
        <is>
          <t>Available-for-sale debt securities gross unrealized gain</t>
        </is>
      </c>
      <c r="B31" s="5" t="n">
        <v>1688</v>
      </c>
      <c r="C31" s="5" t="n">
        <v>370</v>
      </c>
    </row>
    <row r="32">
      <c r="A32" s="4" t="inlineStr">
        <is>
          <t>Available-for-sale debt securities, gross unrealized loss</t>
        </is>
      </c>
      <c r="B32" s="5" t="n">
        <v>-63928</v>
      </c>
      <c r="C32" s="5" t="n">
        <v>-71949</v>
      </c>
    </row>
    <row r="33">
      <c r="A33" s="4" t="inlineStr">
        <is>
          <t>Available-for-sale debt securities, at fair value</t>
        </is>
      </c>
      <c r="B33" s="5" t="n">
        <v>437531</v>
      </c>
      <c r="C33" s="5" t="n">
        <v>401730</v>
      </c>
    </row>
    <row r="34">
      <c r="A34" s="4" t="inlineStr">
        <is>
          <t>Commercial Mortgage-backed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debt securities, amortized cost basis</t>
        </is>
      </c>
      <c r="B36" s="5" t="n">
        <v>127454</v>
      </c>
      <c r="C36" s="5" t="n">
        <v>139306</v>
      </c>
    </row>
    <row r="37">
      <c r="A37" s="4" t="inlineStr">
        <is>
          <t>Available-for-sale debt securities gross unrealized gain</t>
        </is>
      </c>
      <c r="B37" s="5" t="n">
        <v>156</v>
      </c>
      <c r="C37" s="5" t="n">
        <v>3</v>
      </c>
    </row>
    <row r="38">
      <c r="A38" s="4" t="inlineStr">
        <is>
          <t>Available-for-sale debt securities, gross unrealized loss</t>
        </is>
      </c>
      <c r="B38" s="5" t="n">
        <v>-15443</v>
      </c>
      <c r="C38" s="5" t="n">
        <v>-16342</v>
      </c>
    </row>
    <row r="39">
      <c r="A39" s="4" t="inlineStr">
        <is>
          <t>Available-for-sale debt securities, at fair value</t>
        </is>
      </c>
      <c r="B39" s="5" t="n">
        <v>112167</v>
      </c>
      <c r="C39" s="5" t="n">
        <v>122967</v>
      </c>
    </row>
    <row r="40">
      <c r="A40" s="4" t="inlineStr">
        <is>
          <t>Other Asset-backed Securitie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 amortized cost basis</t>
        </is>
      </c>
      <c r="B42" s="5" t="n">
        <v>258857</v>
      </c>
      <c r="C42" s="5" t="n">
        <v>185707</v>
      </c>
    </row>
    <row r="43">
      <c r="A43" s="4" t="inlineStr">
        <is>
          <t>Available-for-sale debt securities gross unrealized gain</t>
        </is>
      </c>
      <c r="B43" s="5" t="n">
        <v>763</v>
      </c>
      <c r="C43" s="5" t="n">
        <v>108</v>
      </c>
    </row>
    <row r="44">
      <c r="A44" s="4" t="inlineStr">
        <is>
          <t>Available-for-sale debt securities, gross unrealized loss</t>
        </is>
      </c>
      <c r="B44" s="5" t="n">
        <v>-12262</v>
      </c>
      <c r="C44" s="5" t="n">
        <v>-17533</v>
      </c>
    </row>
    <row r="45">
      <c r="A45" s="4" t="inlineStr">
        <is>
          <t>Available-for-sale debt securities, at fair value</t>
        </is>
      </c>
      <c r="B45" s="5" t="n">
        <v>247358</v>
      </c>
      <c r="C45" s="5" t="n">
        <v>168282</v>
      </c>
    </row>
    <row r="46">
      <c r="A46" s="4" t="inlineStr">
        <is>
          <t>Fixed-Maturity Securitie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vailable-for-sale debt securities, amortized cost basis</t>
        </is>
      </c>
      <c r="B48" s="5" t="n">
        <v>2935212</v>
      </c>
      <c r="C48" s="5" t="n">
        <v>2801415</v>
      </c>
    </row>
    <row r="49">
      <c r="A49" s="4" t="inlineStr">
        <is>
          <t>Available-for-sale debt securities gross unrealized gain</t>
        </is>
      </c>
      <c r="B49" s="5" t="n">
        <v>19919</v>
      </c>
      <c r="C49" s="5" t="n">
        <v>3830</v>
      </c>
    </row>
    <row r="50">
      <c r="A50" s="4" t="inlineStr">
        <is>
          <t>Available-for-sale debt securities, gross unrealized loss</t>
        </is>
      </c>
      <c r="B50" s="5" t="n">
        <v>-235664</v>
      </c>
      <c r="C50" s="5" t="n">
        <v>-309789</v>
      </c>
    </row>
    <row r="51">
      <c r="A51" s="4" t="inlineStr">
        <is>
          <t>Available-for-sale debt securities, at fair value</t>
        </is>
      </c>
      <c r="B51" s="5" t="n">
        <v>2719467</v>
      </c>
      <c r="C51" s="5" t="n">
        <v>2495456</v>
      </c>
    </row>
    <row r="52">
      <c r="A52" s="4" t="inlineStr">
        <is>
          <t>Short-Term Investments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vailable-for-sale debt securities, amortized cost basis</t>
        </is>
      </c>
      <c r="B54" s="5" t="n">
        <v>276</v>
      </c>
      <c r="C54" s="5" t="n">
        <v>69393</v>
      </c>
    </row>
    <row r="55">
      <c r="A55" s="4" t="inlineStr">
        <is>
          <t>Available-for-sale debt securities gross unrealized gain</t>
        </is>
      </c>
      <c r="B55" s="4" t="inlineStr">
        <is>
          <t xml:space="preserve"> </t>
        </is>
      </c>
      <c r="C55" s="5" t="n">
        <v>20</v>
      </c>
    </row>
    <row r="56">
      <c r="A56" s="4" t="inlineStr">
        <is>
          <t>Available-for-sale debt securities, gross unrealized loss</t>
        </is>
      </c>
      <c r="B56" s="4" t="inlineStr">
        <is>
          <t xml:space="preserve"> </t>
        </is>
      </c>
      <c r="C56" s="5" t="n">
        <v>-7</v>
      </c>
    </row>
    <row r="57">
      <c r="A57" s="4" t="inlineStr">
        <is>
          <t>Available-for-sale debt securities, at fair value</t>
        </is>
      </c>
      <c r="B57" s="5" t="n">
        <v>276</v>
      </c>
      <c r="C57" s="5" t="n">
        <v>69406</v>
      </c>
    </row>
    <row r="58">
      <c r="A58" s="4" t="inlineStr">
        <is>
          <t>Fixed-Maturity Securities and Short-term Investment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vailable-for-sale debt securities, amortized cost basis</t>
        </is>
      </c>
      <c r="B60" s="5" t="n">
        <v>2935488</v>
      </c>
      <c r="C60" s="5" t="n">
        <v>2870808</v>
      </c>
    </row>
    <row r="61">
      <c r="A61" s="4" t="inlineStr">
        <is>
          <t>Available-for-sale debt securities gross unrealized gain</t>
        </is>
      </c>
      <c r="B61" s="5" t="n">
        <v>19919</v>
      </c>
      <c r="C61" s="5" t="n">
        <v>3850</v>
      </c>
    </row>
    <row r="62">
      <c r="A62" s="4" t="inlineStr">
        <is>
          <t>Available-for-sale debt securities, gross unrealized loss</t>
        </is>
      </c>
      <c r="B62" s="5" t="n">
        <v>-235664</v>
      </c>
      <c r="C62" s="5" t="n">
        <v>-309796</v>
      </c>
    </row>
    <row r="63">
      <c r="A63" s="4" t="inlineStr">
        <is>
          <t>Available-for-sale debt securities, at fair value</t>
        </is>
      </c>
      <c r="B63" s="6" t="n">
        <v>2719743</v>
      </c>
      <c r="C63" s="6" t="n">
        <v>25648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maturity Securities Classified by Contractual Maturity Securities (Details) - USD ($) $ in Thousands</t>
        </is>
      </c>
      <c r="B1" s="2" t="inlineStr">
        <is>
          <t>Dec. 31, 2023</t>
        </is>
      </c>
      <c r="C1" s="2" t="inlineStr">
        <is>
          <t>Dec. 31, 2022</t>
        </is>
      </c>
    </row>
    <row r="2">
      <c r="A2" s="3" t="inlineStr">
        <is>
          <t>Available-for-sale Securities, Debt Maturities [Abstract]</t>
        </is>
      </c>
      <c r="B2" s="4" t="inlineStr">
        <is>
          <t xml:space="preserve"> </t>
        </is>
      </c>
      <c r="C2" s="4" t="inlineStr">
        <is>
          <t xml:space="preserve"> </t>
        </is>
      </c>
    </row>
    <row r="3">
      <c r="A3" s="4" t="inlineStr">
        <is>
          <t>Available-for-sale debt securities, at fair value</t>
        </is>
      </c>
      <c r="B3" s="6" t="n">
        <v>2719467</v>
      </c>
      <c r="C3" s="6" t="n">
        <v>2495456</v>
      </c>
    </row>
    <row r="4">
      <c r="A4" s="4" t="inlineStr">
        <is>
          <t>Fixed Maturities</t>
        </is>
      </c>
      <c r="B4" s="4" t="inlineStr">
        <is>
          <t xml:space="preserve"> </t>
        </is>
      </c>
      <c r="C4" s="4" t="inlineStr">
        <is>
          <t xml:space="preserve"> </t>
        </is>
      </c>
    </row>
    <row r="5">
      <c r="A5" s="3" t="inlineStr">
        <is>
          <t>Available-for-sale Securities, Debt Maturities [Abstract]</t>
        </is>
      </c>
      <c r="B5" s="4" t="inlineStr">
        <is>
          <t xml:space="preserve"> </t>
        </is>
      </c>
      <c r="C5" s="4" t="inlineStr">
        <is>
          <t xml:space="preserve"> </t>
        </is>
      </c>
    </row>
    <row r="6">
      <c r="A6" s="4" t="inlineStr">
        <is>
          <t>Due in one year or less, amortized cost</t>
        </is>
      </c>
      <c r="B6" s="5" t="n">
        <v>209201</v>
      </c>
      <c r="C6" s="4" t="inlineStr">
        <is>
          <t xml:space="preserve"> </t>
        </is>
      </c>
    </row>
    <row r="7">
      <c r="A7" s="4" t="inlineStr">
        <is>
          <t>Due after one year through five years, amortized cost</t>
        </is>
      </c>
      <c r="B7" s="5" t="n">
        <v>706348</v>
      </c>
      <c r="C7" s="4" t="inlineStr">
        <is>
          <t xml:space="preserve"> </t>
        </is>
      </c>
    </row>
    <row r="8">
      <c r="A8" s="4" t="inlineStr">
        <is>
          <t>Due after five years through 10 years, amortized cost</t>
        </is>
      </c>
      <c r="B8" s="5" t="n">
        <v>809733</v>
      </c>
      <c r="C8" s="4" t="inlineStr">
        <is>
          <t xml:space="preserve"> </t>
        </is>
      </c>
    </row>
    <row r="9">
      <c r="A9" s="4" t="inlineStr">
        <is>
          <t>Due after 10 years, amortized cost</t>
        </is>
      </c>
      <c r="B9" s="5" t="n">
        <v>323848</v>
      </c>
      <c r="C9" s="4" t="inlineStr">
        <is>
          <t xml:space="preserve"> </t>
        </is>
      </c>
    </row>
    <row r="10">
      <c r="A10" s="4" t="inlineStr">
        <is>
          <t>Total fixed-maturity securities with single maturity dates, amortized cost</t>
        </is>
      </c>
      <c r="B10" s="5" t="n">
        <v>2049130</v>
      </c>
      <c r="C10" s="4" t="inlineStr">
        <is>
          <t xml:space="preserve"> </t>
        </is>
      </c>
    </row>
    <row r="11">
      <c r="A11" s="4" t="inlineStr">
        <is>
          <t>Mortgage and asset-backed securities, amortized cost</t>
        </is>
      </c>
      <c r="B11" s="5" t="n">
        <v>886082</v>
      </c>
      <c r="C11" s="4" t="inlineStr">
        <is>
          <t xml:space="preserve"> </t>
        </is>
      </c>
    </row>
    <row r="12">
      <c r="A12" s="4" t="inlineStr">
        <is>
          <t>Available-for-sale debt securities, amortized cost basis</t>
        </is>
      </c>
      <c r="B12" s="5" t="n">
        <v>2935212</v>
      </c>
      <c r="C12" s="6" t="n">
        <v>2801415</v>
      </c>
    </row>
    <row r="13">
      <c r="A13" s="4" t="inlineStr">
        <is>
          <t>Due in one year or less, fair value</t>
        </is>
      </c>
      <c r="B13" s="5" t="n">
        <v>206639</v>
      </c>
      <c r="C13" s="4" t="inlineStr">
        <is>
          <t xml:space="preserve"> </t>
        </is>
      </c>
    </row>
    <row r="14">
      <c r="A14" s="4" t="inlineStr">
        <is>
          <t>Due after one year through five years, fair value</t>
        </is>
      </c>
      <c r="B14" s="5" t="n">
        <v>681350</v>
      </c>
      <c r="C14" s="4" t="inlineStr">
        <is>
          <t xml:space="preserve"> </t>
        </is>
      </c>
    </row>
    <row r="15">
      <c r="A15" s="4" t="inlineStr">
        <is>
          <t>Due after five years through 10 years, fair value</t>
        </is>
      </c>
      <c r="B15" s="5" t="n">
        <v>739504</v>
      </c>
      <c r="C15" s="4" t="inlineStr">
        <is>
          <t xml:space="preserve"> </t>
        </is>
      </c>
    </row>
    <row r="16">
      <c r="A16" s="4" t="inlineStr">
        <is>
          <t>Due after 10 years, fair value</t>
        </is>
      </c>
      <c r="B16" s="5" t="n">
        <v>294918</v>
      </c>
      <c r="C16" s="4" t="inlineStr">
        <is>
          <t xml:space="preserve"> </t>
        </is>
      </c>
    </row>
    <row r="17">
      <c r="A17" s="4" t="inlineStr">
        <is>
          <t>Total fixed-maturity securities with single maturity dates, fair value</t>
        </is>
      </c>
      <c r="B17" s="5" t="n">
        <v>1922411</v>
      </c>
      <c r="C17" s="4" t="inlineStr">
        <is>
          <t xml:space="preserve"> </t>
        </is>
      </c>
    </row>
    <row r="18">
      <c r="A18" s="4" t="inlineStr">
        <is>
          <t>Mortgage and asset-backed securities, fair value</t>
        </is>
      </c>
      <c r="B18" s="5" t="n">
        <v>797056</v>
      </c>
      <c r="C18" s="4" t="inlineStr">
        <is>
          <t xml:space="preserve"> </t>
        </is>
      </c>
    </row>
    <row r="19">
      <c r="A19" s="4" t="inlineStr">
        <is>
          <t>Available-for-sale debt securities, at fair value</t>
        </is>
      </c>
      <c r="B19" s="6" t="n">
        <v>2719467</v>
      </c>
      <c r="C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s and Fair Values of Fixed-Maturity Securities Classified as Trading Securities (Details) - USD ($) $ in Thousands</t>
        </is>
      </c>
      <c r="B1" s="2" t="inlineStr">
        <is>
          <t>Dec. 31, 2023</t>
        </is>
      </c>
      <c r="C1" s="2" t="inlineStr">
        <is>
          <t>Dec. 31, 2022</t>
        </is>
      </c>
    </row>
    <row r="2">
      <c r="A2" s="3" t="inlineStr">
        <is>
          <t>Schedule Of Trading Securities And Other Trading Assets [Line Items]</t>
        </is>
      </c>
      <c r="B2" s="4" t="inlineStr">
        <is>
          <t xml:space="preserve"> </t>
        </is>
      </c>
      <c r="C2" s="4" t="inlineStr">
        <is>
          <t xml:space="preserve"> </t>
        </is>
      </c>
    </row>
    <row r="3">
      <c r="A3" s="4" t="inlineStr">
        <is>
          <t>Total trading securities, cost</t>
        </is>
      </c>
      <c r="B3" s="6" t="n">
        <v>18761</v>
      </c>
      <c r="C3" s="6" t="n">
        <v>4229</v>
      </c>
    </row>
    <row r="4">
      <c r="A4" s="4" t="inlineStr">
        <is>
          <t>Fixed Maturities</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Total trading securities, cost</t>
        </is>
      </c>
      <c r="B6" s="5" t="n">
        <v>18761</v>
      </c>
      <c r="C6" s="5" t="n">
        <v>4229</v>
      </c>
    </row>
    <row r="7">
      <c r="A7" s="4" t="inlineStr">
        <is>
          <t>Total trading securities, Fair value</t>
        </is>
      </c>
      <c r="B7" s="6" t="n">
        <v>18383</v>
      </c>
      <c r="C7" s="6" t="n">
        <v>36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56" customWidth="1" min="2" max="2"/>
    <col width="56" customWidth="1" min="3" max="3"/>
    <col width="56" customWidth="1" min="4" max="4"/>
  </cols>
  <sheetData>
    <row r="1">
      <c r="A1" s="1" t="inlineStr">
        <is>
          <t>Investments - Held-to-maturity Security - Narrative (Details) - USD ($)</t>
        </is>
      </c>
      <c r="B1" s="2" t="inlineStr">
        <is>
          <t>12 Months Ended</t>
        </is>
      </c>
    </row>
    <row r="2">
      <c r="B2" s="2" t="inlineStr">
        <is>
          <t>Dec. 31, 2023</t>
        </is>
      </c>
      <c r="C2" s="2" t="inlineStr">
        <is>
          <t>Dec. 31, 2022</t>
        </is>
      </c>
      <c r="D2" s="2" t="inlineStr">
        <is>
          <t>Dec. 31, 2021</t>
        </is>
      </c>
    </row>
    <row r="3">
      <c r="A3" s="3" t="inlineStr">
        <is>
          <t>Schedule Of Held To Maturity Securities [Line Items]</t>
        </is>
      </c>
      <c r="B3" s="4" t="inlineStr">
        <is>
          <t xml:space="preserve"> </t>
        </is>
      </c>
      <c r="C3" s="4" t="inlineStr">
        <is>
          <t xml:space="preserve"> </t>
        </is>
      </c>
      <c r="D3" s="4" t="inlineStr">
        <is>
          <t xml:space="preserve"> </t>
        </is>
      </c>
    </row>
    <row r="4">
      <c r="A4" s="4" t="inlineStr">
        <is>
          <t>Investment, Type [Extensible Enumeration]</t>
        </is>
      </c>
      <c r="B4" s="4" t="inlineStr">
        <is>
          <t>Deposit Asset Underlying10 Insurance Agreement [Member]</t>
        </is>
      </c>
      <c r="C4" s="4" t="inlineStr">
        <is>
          <t>Deposit Asset Underlying10 Insurance Agreement [Member]</t>
        </is>
      </c>
      <c r="D4" s="4" t="inlineStr">
        <is>
          <t>Deposit Asset Underlying10 Insurance Agreement [Member]</t>
        </is>
      </c>
    </row>
    <row r="5">
      <c r="A5" s="4" t="inlineStr">
        <is>
          <t>Held-to-maturity debt security estimated unrealized holding loss</t>
        </is>
      </c>
      <c r="B5" s="6" t="n">
        <v>-52100000</v>
      </c>
      <c r="C5" s="4" t="inlineStr">
        <is>
          <t xml:space="preserve"> </t>
        </is>
      </c>
      <c r="D5" s="4" t="inlineStr">
        <is>
          <t xml:space="preserve"> </t>
        </is>
      </c>
    </row>
    <row r="6">
      <c r="A6" s="4" t="inlineStr">
        <is>
          <t>Held-to-maturity debt security Credit losses</t>
        </is>
      </c>
      <c r="B6" s="6" t="n">
        <v>0</v>
      </c>
      <c r="C6" s="4" t="inlineStr">
        <is>
          <t xml:space="preserve"> </t>
        </is>
      </c>
      <c r="D6" s="4" t="inlineStr">
        <is>
          <t xml:space="preserve"> </t>
        </is>
      </c>
    </row>
    <row r="7">
      <c r="A7" s="4" t="inlineStr">
        <is>
          <t>LLC Note [Member]</t>
        </is>
      </c>
      <c r="B7" s="4" t="inlineStr">
        <is>
          <t xml:space="preserve"> </t>
        </is>
      </c>
      <c r="C7" s="4" t="inlineStr">
        <is>
          <t xml:space="preserve"> </t>
        </is>
      </c>
      <c r="D7" s="4" t="inlineStr">
        <is>
          <t xml:space="preserve"> </t>
        </is>
      </c>
    </row>
    <row r="8">
      <c r="A8" s="3" t="inlineStr">
        <is>
          <t>Schedule Of Held To Maturity Securities [Line Items]</t>
        </is>
      </c>
      <c r="B8" s="4" t="inlineStr">
        <is>
          <t xml:space="preserve"> </t>
        </is>
      </c>
      <c r="C8" s="4" t="inlineStr">
        <is>
          <t xml:space="preserve"> </t>
        </is>
      </c>
      <c r="D8" s="4" t="inlineStr">
        <is>
          <t xml:space="preserve"> </t>
        </is>
      </c>
    </row>
    <row r="9">
      <c r="A9" s="4" t="inlineStr">
        <is>
          <t>Debt instrument, maturity date</t>
        </is>
      </c>
      <c r="B9" s="4" t="inlineStr">
        <is>
          <t>Dec. 31,  2030</t>
        </is>
      </c>
      <c r="C9" s="4" t="inlineStr">
        <is>
          <t xml:space="preserve"> </t>
        </is>
      </c>
      <c r="D9" s="4" t="inlineStr">
        <is>
          <t xml:space="preserve"> </t>
        </is>
      </c>
    </row>
    <row r="10">
      <c r="A10" s="4" t="inlineStr">
        <is>
          <t>Debt instrument, interest rate, stated percentage</t>
        </is>
      </c>
      <c r="B10" s="10" t="n">
        <v>0.045</v>
      </c>
      <c r="C10" s="4" t="inlineStr">
        <is>
          <t xml:space="preserve"> </t>
        </is>
      </c>
      <c r="D10" s="4" t="inlineStr">
        <is>
          <t xml:space="preserve"> </t>
        </is>
      </c>
    </row>
    <row r="11">
      <c r="A11" s="4" t="inlineStr">
        <is>
          <t>Surplus Note [Member]</t>
        </is>
      </c>
      <c r="B11" s="4" t="inlineStr">
        <is>
          <t xml:space="preserve"> </t>
        </is>
      </c>
      <c r="C11" s="4" t="inlineStr">
        <is>
          <t xml:space="preserve"> </t>
        </is>
      </c>
      <c r="D11" s="4" t="inlineStr">
        <is>
          <t xml:space="preserve"> </t>
        </is>
      </c>
    </row>
    <row r="12">
      <c r="A12" s="3" t="inlineStr">
        <is>
          <t>Schedule Of Held To Maturity Securities [Line Items]</t>
        </is>
      </c>
      <c r="B12" s="4" t="inlineStr">
        <is>
          <t xml:space="preserve"> </t>
        </is>
      </c>
      <c r="C12" s="4" t="inlineStr">
        <is>
          <t xml:space="preserve"> </t>
        </is>
      </c>
      <c r="D12" s="4" t="inlineStr">
        <is>
          <t xml:space="preserve"> </t>
        </is>
      </c>
    </row>
    <row r="13">
      <c r="A13" s="4" t="inlineStr">
        <is>
          <t>Debt instrument, maturity date</t>
        </is>
      </c>
      <c r="B13" s="4" t="inlineStr">
        <is>
          <t>Dec. 31,  2030</t>
        </is>
      </c>
      <c r="C13" s="4" t="inlineStr">
        <is>
          <t xml:space="preserve"> </t>
        </is>
      </c>
      <c r="D13" s="4" t="inlineStr">
        <is>
          <t xml:space="preserve"> </t>
        </is>
      </c>
    </row>
    <row r="14">
      <c r="A14" s="4" t="inlineStr">
        <is>
          <t>Debt instrument, interest rate, stated percentage</t>
        </is>
      </c>
      <c r="B14" s="10" t="n">
        <v>0.045</v>
      </c>
      <c r="C14" s="4" t="inlineStr">
        <is>
          <t xml:space="preserve"> </t>
        </is>
      </c>
      <c r="D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on Deposit with Governmental Authorities - Narrative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air values of investments on deposit</t>
        </is>
      </c>
      <c r="B3" s="9" t="n">
        <v>7.3</v>
      </c>
      <c r="C3" s="9" t="n">
        <v>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Lending Collateral - Narrative (Details) - USD ($) $ in Millions</t>
        </is>
      </c>
      <c r="B1" s="2" t="inlineStr">
        <is>
          <t>Dec. 31, 2023</t>
        </is>
      </c>
      <c r="C1" s="2" t="inlineStr">
        <is>
          <t>Dec. 31, 2022</t>
        </is>
      </c>
    </row>
    <row r="2">
      <c r="A2" s="3" t="inlineStr">
        <is>
          <t>Securities Received as Collateral [Abstract]</t>
        </is>
      </c>
      <c r="B2" s="4" t="inlineStr">
        <is>
          <t xml:space="preserve"> </t>
        </is>
      </c>
      <c r="C2" s="4" t="inlineStr">
        <is>
          <t xml:space="preserve"> </t>
        </is>
      </c>
    </row>
    <row r="3">
      <c r="A3" s="4" t="inlineStr">
        <is>
          <t>Securities loaned, minimum collateral to loan ratio</t>
        </is>
      </c>
      <c r="B3" s="8" t="n">
        <v>1.02</v>
      </c>
      <c r="C3" s="4" t="inlineStr">
        <is>
          <t xml:space="preserve"> </t>
        </is>
      </c>
    </row>
    <row r="4">
      <c r="A4" s="4" t="inlineStr">
        <is>
          <t>Securities loaned, additional collateral requirement, decline in collateral value threshold percentage</t>
        </is>
      </c>
      <c r="B4" s="8" t="n">
        <v>1</v>
      </c>
      <c r="C4" s="4" t="inlineStr">
        <is>
          <t xml:space="preserve"> </t>
        </is>
      </c>
    </row>
    <row r="5">
      <c r="A5" s="4" t="inlineStr">
        <is>
          <t>Cash collateral received and reinvested</t>
        </is>
      </c>
      <c r="B5" s="9" t="n">
        <v>99.8</v>
      </c>
      <c r="C5" s="9" t="n">
        <v>10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Net Investment Income (Details) - USD ($) $ in Thousands</t>
        </is>
      </c>
      <c r="C1" s="2" t="inlineStr">
        <is>
          <t>12 Months Ended</t>
        </is>
      </c>
    </row>
    <row r="2">
      <c r="C2" s="2" t="inlineStr">
        <is>
          <t>Dec. 31, 2023</t>
        </is>
      </c>
      <c r="D2" s="2" t="inlineStr">
        <is>
          <t>Dec. 31, 2022</t>
        </is>
      </c>
      <c r="E2" s="2" t="inlineStr">
        <is>
          <t>Dec. 31, 2021</t>
        </is>
      </c>
    </row>
    <row r="3">
      <c r="A3" s="3" t="inlineStr">
        <is>
          <t>Net Investment Income [Line Items]</t>
        </is>
      </c>
      <c r="C3" s="4" t="inlineStr">
        <is>
          <t xml:space="preserve"> </t>
        </is>
      </c>
      <c r="D3" s="4" t="inlineStr">
        <is>
          <t xml:space="preserve"> </t>
        </is>
      </c>
      <c r="E3" s="4" t="inlineStr">
        <is>
          <t xml:space="preserve"> </t>
        </is>
      </c>
    </row>
    <row r="4">
      <c r="A4" s="4" t="inlineStr">
        <is>
          <t>Gross investment income, operating</t>
        </is>
      </c>
      <c r="C4" s="6" t="n">
        <v>209995</v>
      </c>
      <c r="D4" s="6" t="n">
        <v>163330</v>
      </c>
      <c r="E4" s="6" t="n">
        <v>147551</v>
      </c>
    </row>
    <row r="5">
      <c r="A5" s="4" t="inlineStr">
        <is>
          <t>Investment expenses</t>
        </is>
      </c>
      <c r="C5" s="5" t="n">
        <v>-8684</v>
      </c>
      <c r="D5" s="5" t="n">
        <v>-6343</v>
      </c>
      <c r="E5" s="5" t="n">
        <v>-4756</v>
      </c>
    </row>
    <row r="6">
      <c r="A6" s="4" t="inlineStr">
        <is>
          <t>Investment income net of investment expenses</t>
        </is>
      </c>
      <c r="C6" s="5" t="n">
        <v>201311</v>
      </c>
      <c r="D6" s="5" t="n">
        <v>156987</v>
      </c>
      <c r="E6" s="5" t="n">
        <v>142795</v>
      </c>
    </row>
    <row r="7">
      <c r="A7" s="4" t="inlineStr">
        <is>
          <t>Interest expense on surplus note</t>
        </is>
      </c>
      <c r="C7" s="5" t="n">
        <v>-65474</v>
      </c>
      <c r="D7" s="5" t="n">
        <v>-63922</v>
      </c>
      <c r="E7" s="5" t="n">
        <v>-62207</v>
      </c>
    </row>
    <row r="8">
      <c r="A8" s="4" t="inlineStr">
        <is>
          <t>Net investment income</t>
        </is>
      </c>
      <c r="C8" s="5" t="n">
        <v>135837</v>
      </c>
      <c r="D8" s="5" t="n">
        <v>93065</v>
      </c>
      <c r="E8" s="5" t="n">
        <v>80588</v>
      </c>
    </row>
    <row r="9">
      <c r="A9" s="4" t="inlineStr">
        <is>
          <t>Equity Securities [Member]</t>
        </is>
      </c>
      <c r="C9" s="4" t="inlineStr">
        <is>
          <t xml:space="preserve"> </t>
        </is>
      </c>
      <c r="D9" s="4" t="inlineStr">
        <is>
          <t xml:space="preserve"> </t>
        </is>
      </c>
      <c r="E9" s="4" t="inlineStr">
        <is>
          <t xml:space="preserve"> </t>
        </is>
      </c>
    </row>
    <row r="10">
      <c r="A10" s="3" t="inlineStr">
        <is>
          <t>Net Investment Income [Line Items]</t>
        </is>
      </c>
      <c r="C10" s="4" t="inlineStr">
        <is>
          <t xml:space="preserve"> </t>
        </is>
      </c>
      <c r="D10" s="4" t="inlineStr">
        <is>
          <t xml:space="preserve"> </t>
        </is>
      </c>
      <c r="E10" s="4" t="inlineStr">
        <is>
          <t xml:space="preserve"> </t>
        </is>
      </c>
    </row>
    <row r="11">
      <c r="A11" s="4" t="inlineStr">
        <is>
          <t>Gross investment income, operating</t>
        </is>
      </c>
      <c r="C11" s="5" t="n">
        <v>1523</v>
      </c>
      <c r="D11" s="5" t="n">
        <v>1509</v>
      </c>
      <c r="E11" s="5" t="n">
        <v>1632</v>
      </c>
    </row>
    <row r="12">
      <c r="A12" s="4" t="inlineStr">
        <is>
          <t>Policy Loans and Other Invested Assets [Member]</t>
        </is>
      </c>
      <c r="C12" s="4" t="inlineStr">
        <is>
          <t xml:space="preserve"> </t>
        </is>
      </c>
      <c r="D12" s="4" t="inlineStr">
        <is>
          <t xml:space="preserve"> </t>
        </is>
      </c>
      <c r="E12" s="4" t="inlineStr">
        <is>
          <t xml:space="preserve"> </t>
        </is>
      </c>
    </row>
    <row r="13">
      <c r="A13" s="3" t="inlineStr">
        <is>
          <t>Net Investment Income [Line Items]</t>
        </is>
      </c>
      <c r="C13" s="4" t="inlineStr">
        <is>
          <t xml:space="preserve"> </t>
        </is>
      </c>
      <c r="D13" s="4" t="inlineStr">
        <is>
          <t xml:space="preserve"> </t>
        </is>
      </c>
      <c r="E13" s="4" t="inlineStr">
        <is>
          <t xml:space="preserve"> </t>
        </is>
      </c>
    </row>
    <row r="14">
      <c r="A14" s="4" t="inlineStr">
        <is>
          <t>Gross investment income, operating</t>
        </is>
      </c>
      <c r="C14" s="5" t="n">
        <v>1297</v>
      </c>
      <c r="D14" s="5" t="n">
        <v>1046</v>
      </c>
      <c r="E14" s="5" t="n">
        <v>1019</v>
      </c>
    </row>
    <row r="15">
      <c r="A15" s="4" t="inlineStr">
        <is>
          <t>Cash, Cash Equivalents and Short-Term Investments [Member]</t>
        </is>
      </c>
      <c r="C15" s="4" t="inlineStr">
        <is>
          <t xml:space="preserve"> </t>
        </is>
      </c>
      <c r="D15" s="4" t="inlineStr">
        <is>
          <t xml:space="preserve"> </t>
        </is>
      </c>
      <c r="E15" s="4" t="inlineStr">
        <is>
          <t xml:space="preserve"> </t>
        </is>
      </c>
    </row>
    <row r="16">
      <c r="A16" s="3" t="inlineStr">
        <is>
          <t>Net Investment Income [Line Items]</t>
        </is>
      </c>
      <c r="C16" s="4" t="inlineStr">
        <is>
          <t xml:space="preserve"> </t>
        </is>
      </c>
      <c r="D16" s="4" t="inlineStr">
        <is>
          <t xml:space="preserve"> </t>
        </is>
      </c>
      <c r="E16" s="4" t="inlineStr">
        <is>
          <t xml:space="preserve"> </t>
        </is>
      </c>
    </row>
    <row r="17">
      <c r="A17" s="4" t="inlineStr">
        <is>
          <t>Gross investment income, operating</t>
        </is>
      </c>
      <c r="C17" s="5" t="n">
        <v>23601</v>
      </c>
      <c r="D17" s="5" t="n">
        <v>5943</v>
      </c>
      <c r="E17" s="5" t="n">
        <v>456</v>
      </c>
    </row>
    <row r="18">
      <c r="A18" s="4" t="inlineStr">
        <is>
          <t>Total return on deposit asset underlying 10% insurance agreement [Member]</t>
        </is>
      </c>
      <c r="C18" s="4" t="inlineStr">
        <is>
          <t xml:space="preserve"> </t>
        </is>
      </c>
      <c r="D18" s="4" t="inlineStr">
        <is>
          <t xml:space="preserve"> </t>
        </is>
      </c>
      <c r="E18" s="4" t="inlineStr">
        <is>
          <t xml:space="preserve"> </t>
        </is>
      </c>
    </row>
    <row r="19">
      <c r="A19" s="3" t="inlineStr">
        <is>
          <t>Net Investment Income [Line Items]</t>
        </is>
      </c>
      <c r="C19" s="4" t="inlineStr">
        <is>
          <t xml:space="preserve"> </t>
        </is>
      </c>
      <c r="D19" s="4" t="inlineStr">
        <is>
          <t xml:space="preserve"> </t>
        </is>
      </c>
      <c r="E19" s="4" t="inlineStr">
        <is>
          <t xml:space="preserve"> </t>
        </is>
      </c>
    </row>
    <row r="20">
      <c r="A20" s="4" t="inlineStr">
        <is>
          <t>Gross investment income, operating</t>
        </is>
      </c>
      <c r="B20" s="4" t="inlineStr">
        <is>
          <t>[1]</t>
        </is>
      </c>
      <c r="C20" s="5" t="n">
        <v>9338</v>
      </c>
      <c r="D20" s="5" t="n">
        <v>-65</v>
      </c>
      <c r="E20" s="5" t="n">
        <v>1875</v>
      </c>
    </row>
    <row r="21">
      <c r="A21" s="4" t="inlineStr">
        <is>
          <t>Available-for-Sale [Member] | Fixed Maturities</t>
        </is>
      </c>
      <c r="C21" s="4" t="inlineStr">
        <is>
          <t xml:space="preserve"> </t>
        </is>
      </c>
      <c r="D21" s="4" t="inlineStr">
        <is>
          <t xml:space="preserve"> </t>
        </is>
      </c>
      <c r="E21" s="4" t="inlineStr">
        <is>
          <t xml:space="preserve"> </t>
        </is>
      </c>
    </row>
    <row r="22">
      <c r="A22" s="3" t="inlineStr">
        <is>
          <t>Net Investment Income [Line Items]</t>
        </is>
      </c>
      <c r="C22" s="4" t="inlineStr">
        <is>
          <t xml:space="preserve"> </t>
        </is>
      </c>
      <c r="D22" s="4" t="inlineStr">
        <is>
          <t xml:space="preserve"> </t>
        </is>
      </c>
      <c r="E22" s="4" t="inlineStr">
        <is>
          <t xml:space="preserve"> </t>
        </is>
      </c>
    </row>
    <row r="23">
      <c r="A23" s="4" t="inlineStr">
        <is>
          <t>Gross investment income, operating</t>
        </is>
      </c>
      <c r="C23" s="5" t="n">
        <v>108762</v>
      </c>
      <c r="D23" s="5" t="n">
        <v>90975</v>
      </c>
      <c r="E23" s="5" t="n">
        <v>80362</v>
      </c>
    </row>
    <row r="24">
      <c r="A24" s="4" t="inlineStr">
        <is>
          <t>Held-to-Maturity [Member] | Fixed Maturities</t>
        </is>
      </c>
      <c r="C24" s="4" t="inlineStr">
        <is>
          <t xml:space="preserve"> </t>
        </is>
      </c>
      <c r="D24" s="4" t="inlineStr">
        <is>
          <t xml:space="preserve"> </t>
        </is>
      </c>
      <c r="E24" s="4" t="inlineStr">
        <is>
          <t xml:space="preserve"> </t>
        </is>
      </c>
    </row>
    <row r="25">
      <c r="A25" s="3" t="inlineStr">
        <is>
          <t>Net Investment Income [Line Items]</t>
        </is>
      </c>
      <c r="C25" s="4" t="inlineStr">
        <is>
          <t xml:space="preserve"> </t>
        </is>
      </c>
      <c r="D25" s="4" t="inlineStr">
        <is>
          <t xml:space="preserve"> </t>
        </is>
      </c>
      <c r="E25" s="4" t="inlineStr">
        <is>
          <t xml:space="preserve"> </t>
        </is>
      </c>
    </row>
    <row r="26">
      <c r="A26" s="4" t="inlineStr">
        <is>
          <t>Gross investment income, operating</t>
        </is>
      </c>
      <c r="C26" s="6" t="n">
        <v>65474</v>
      </c>
      <c r="D26" s="6" t="n">
        <v>63922</v>
      </c>
      <c r="E26" s="6" t="n">
        <v>62207</v>
      </c>
    </row>
    <row r="27"/>
    <row r="28">
      <c r="A28" s="4" t="inlineStr">
        <is>
          <t xml:space="preserve">[1] Includes $( 0.4 ) million, $( 3.8 ) million, and $( 2.5 ) of net gains (losses) recognized for the change in fair value of the d eposit asset underlying the 10 % coinsurance agreement for the years ended December 31, 2023, 2022, and 2021, respectively. </t>
        </is>
      </c>
    </row>
  </sheetData>
  <mergeCells count="4">
    <mergeCell ref="A1:B2"/>
    <mergeCell ref="C1:E1"/>
    <mergeCell ref="A27:D27"/>
    <mergeCell ref="A28:D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Investments - Net Investment Income (Parenthetical) (Details) - USD ($) $ in Millions</t>
        </is>
      </c>
      <c r="B1" s="2" t="inlineStr">
        <is>
          <t>12 Months Ended</t>
        </is>
      </c>
    </row>
    <row r="2">
      <c r="B2" s="2" t="inlineStr">
        <is>
          <t>Dec. 31, 2023</t>
        </is>
      </c>
      <c r="C2" s="2" t="inlineStr">
        <is>
          <t>Dec. 31, 2022</t>
        </is>
      </c>
      <c r="D2" s="2" t="inlineStr">
        <is>
          <t>Dec. 31, 2021</t>
        </is>
      </c>
    </row>
    <row r="3">
      <c r="A3" s="3" t="inlineStr">
        <is>
          <t>Schedule of Net Investment Income, Reported Amounts, by Category [Line Items]</t>
        </is>
      </c>
      <c r="B3" s="4" t="inlineStr">
        <is>
          <t xml:space="preserve"> </t>
        </is>
      </c>
      <c r="C3" s="4" t="inlineStr">
        <is>
          <t xml:space="preserve"> </t>
        </is>
      </c>
      <c r="D3" s="4" t="inlineStr">
        <is>
          <t xml:space="preserve"> </t>
        </is>
      </c>
    </row>
    <row r="4">
      <c r="A4" s="4" t="inlineStr">
        <is>
          <t>Investment, Type [Extensible Enumeration]</t>
        </is>
      </c>
      <c r="B4" s="4" t="inlineStr">
        <is>
          <t>Deposit Asset Underlying10 Insurance Agreement [Member]</t>
        </is>
      </c>
      <c r="C4" s="4" t="inlineStr">
        <is>
          <t>Deposit Asset Underlying10 Insurance Agreement [Member]</t>
        </is>
      </c>
      <c r="D4" s="4" t="inlineStr">
        <is>
          <t>Deposit Asset Underlying10 Insurance Agreement [Member]</t>
        </is>
      </c>
    </row>
    <row r="5">
      <c r="A5" s="4" t="inlineStr">
        <is>
          <t>Gains (Losses) recognized for change in fair value of deposit asset underlying the 10% coinsurance agreement</t>
        </is>
      </c>
      <c r="B5" s="9" t="n">
        <v>-0.4</v>
      </c>
      <c r="C5" s="9" t="n">
        <v>-3.8</v>
      </c>
      <c r="D5" s="9" t="n">
        <v>-2.5</v>
      </c>
    </row>
    <row r="6">
      <c r="A6" s="4" t="inlineStr">
        <is>
          <t>Fair Value, Asset, Recurring Basis, Unobservable Input Reconciliation, Gain (Loss), Statement of Income or Comprehensive Income [Extensible Enumeration]</t>
        </is>
      </c>
      <c r="B6" s="4" t="inlineStr">
        <is>
          <t>Realized Investment Gains (Losses)</t>
        </is>
      </c>
      <c r="C6" s="4" t="inlineStr">
        <is>
          <t>Realized Investment Gains (Losses)</t>
        </is>
      </c>
      <c r="D6" s="4" t="inlineStr">
        <is>
          <t>Realized Investment Gains (Losses)</t>
        </is>
      </c>
    </row>
    <row r="7">
      <c r="A7" s="4" t="inlineStr">
        <is>
          <t>Percentage of coinsurance costs</t>
        </is>
      </c>
      <c r="B7" s="8" t="n">
        <v>0.1</v>
      </c>
      <c r="C7" s="8" t="n">
        <v>0.1</v>
      </c>
      <c r="D7" s="8"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Investment Gains (Losses) (Details) - USD ($) $ in Thousands</t>
        </is>
      </c>
      <c r="B1" s="2" t="inlineStr">
        <is>
          <t>12 Months Ended</t>
        </is>
      </c>
    </row>
    <row r="2">
      <c r="B2" s="2" t="inlineStr">
        <is>
          <t>Dec. 31, 2023</t>
        </is>
      </c>
      <c r="C2" s="2" t="inlineStr">
        <is>
          <t>Dec. 31, 2022</t>
        </is>
      </c>
      <c r="D2" s="2" t="inlineStr">
        <is>
          <t>Dec. 31, 2021</t>
        </is>
      </c>
    </row>
    <row r="3">
      <c r="A3" s="3" t="inlineStr">
        <is>
          <t>Realized investment gains (losses):</t>
        </is>
      </c>
      <c r="B3" s="4" t="inlineStr">
        <is>
          <t xml:space="preserve"> </t>
        </is>
      </c>
      <c r="C3" s="4" t="inlineStr">
        <is>
          <t xml:space="preserve"> </t>
        </is>
      </c>
      <c r="D3" s="4" t="inlineStr">
        <is>
          <t xml:space="preserve"> </t>
        </is>
      </c>
    </row>
    <row r="4">
      <c r="A4" s="4" t="inlineStr">
        <is>
          <t>Gross gains from sales of available-for-sale fixed maturity and equity securities</t>
        </is>
      </c>
      <c r="B4" s="6" t="n">
        <v>504</v>
      </c>
      <c r="C4" s="6" t="n">
        <v>2036</v>
      </c>
      <c r="D4" s="6" t="n">
        <v>7060</v>
      </c>
    </row>
    <row r="5">
      <c r="A5" s="4" t="inlineStr">
        <is>
          <t>Gross losses from sales of available-for-sale fixed maturity and equity securities</t>
        </is>
      </c>
      <c r="B5" s="5" t="n">
        <v>-1149</v>
      </c>
      <c r="C5" s="5" t="n">
        <v>-592</v>
      </c>
      <c r="D5" s="5" t="n">
        <v>-2395</v>
      </c>
    </row>
    <row r="6">
      <c r="A6" s="4" t="inlineStr">
        <is>
          <t>Realized investment gains (losses)</t>
        </is>
      </c>
      <c r="B6" s="5" t="n">
        <v>-645</v>
      </c>
      <c r="C6" s="5" t="n">
        <v>1444</v>
      </c>
      <c r="D6" s="5" t="n">
        <v>4665</v>
      </c>
    </row>
    <row r="7">
      <c r="A7" s="3" t="inlineStr">
        <is>
          <t>Other investment gains (losses):</t>
        </is>
      </c>
      <c r="B7" s="4" t="inlineStr">
        <is>
          <t xml:space="preserve"> </t>
        </is>
      </c>
      <c r="C7" s="4" t="inlineStr">
        <is>
          <t xml:space="preserve"> </t>
        </is>
      </c>
      <c r="D7" s="4" t="inlineStr">
        <is>
          <t xml:space="preserve"> </t>
        </is>
      </c>
    </row>
    <row r="8">
      <c r="A8" s="4" t="inlineStr">
        <is>
          <t>Credit losses impairment of available-for-sale securities</t>
        </is>
      </c>
      <c r="B8" s="5" t="n">
        <v>-2166</v>
      </c>
      <c r="C8" s="5" t="n">
        <v>-57</v>
      </c>
      <c r="D8" s="5" t="n">
        <v>-816</v>
      </c>
    </row>
    <row r="9">
      <c r="A9" s="4" t="inlineStr">
        <is>
          <t>Market gains (losses) recognized in net income during the period on equity securities</t>
        </is>
      </c>
      <c r="B9" s="5" t="n">
        <v>-3137</v>
      </c>
      <c r="C9" s="5" t="n">
        <v>-2375</v>
      </c>
      <c r="D9" s="5" t="n">
        <v>2362</v>
      </c>
    </row>
    <row r="10">
      <c r="A10" s="4" t="inlineStr">
        <is>
          <t>Gains (losses) from equity method investments</t>
        </is>
      </c>
      <c r="B10" s="5" t="n">
        <v>12</v>
      </c>
      <c r="C10" s="4" t="inlineStr">
        <is>
          <t xml:space="preserve"> </t>
        </is>
      </c>
      <c r="D10" s="4" t="inlineStr">
        <is>
          <t xml:space="preserve"> </t>
        </is>
      </c>
    </row>
    <row r="11">
      <c r="A11" s="4" t="inlineStr">
        <is>
          <t>Gains (losses) from bifurcated options</t>
        </is>
      </c>
      <c r="B11" s="5" t="n">
        <v>13</v>
      </c>
      <c r="C11" s="4" t="inlineStr">
        <is>
          <t xml:space="preserve"> </t>
        </is>
      </c>
      <c r="D11" s="5" t="n">
        <v>-57</v>
      </c>
    </row>
    <row r="12">
      <c r="A12" s="4" t="inlineStr">
        <is>
          <t>Gains (losses) on trading securities</t>
        </is>
      </c>
      <c r="B12" s="5" t="n">
        <v>27</v>
      </c>
      <c r="C12" s="5" t="n">
        <v>-7</v>
      </c>
      <c r="D12" s="5" t="n">
        <v>-282</v>
      </c>
    </row>
    <row r="13">
      <c r="A13" s="4" t="inlineStr">
        <is>
          <t>Other investment gains (losses):</t>
        </is>
      </c>
      <c r="B13" s="5" t="n">
        <v>-5251</v>
      </c>
      <c r="C13" s="5" t="n">
        <v>-2439</v>
      </c>
      <c r="D13" s="5" t="n">
        <v>1207</v>
      </c>
    </row>
    <row r="14">
      <c r="A14" s="4" t="inlineStr">
        <is>
          <t>Investment gains (losses)</t>
        </is>
      </c>
      <c r="B14" s="6" t="n">
        <v>-5896</v>
      </c>
      <c r="C14" s="6" t="n">
        <v>-995</v>
      </c>
      <c r="D14" s="6" t="n">
        <v>58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roceeds from Sales or Other Redemptions of Available-For-Sale Securities (Details) - USD ($) $ in Thousands</t>
        </is>
      </c>
      <c r="B1" s="2" t="inlineStr">
        <is>
          <t>12 Months Ended</t>
        </is>
      </c>
    </row>
    <row r="2">
      <c r="B2" s="2" t="inlineStr">
        <is>
          <t>Dec. 31, 2023</t>
        </is>
      </c>
      <c r="C2" s="2" t="inlineStr">
        <is>
          <t>Dec. 31, 2022</t>
        </is>
      </c>
      <c r="D2" s="2" t="inlineStr">
        <is>
          <t>Dec. 31, 2021</t>
        </is>
      </c>
    </row>
    <row r="3">
      <c r="A3" s="3" t="inlineStr">
        <is>
          <t>Proceeds from Sale and Maturity of Debt Securities, Available-for-Sale [Abstract]</t>
        </is>
      </c>
      <c r="B3" s="4" t="inlineStr">
        <is>
          <t xml:space="preserve"> </t>
        </is>
      </c>
      <c r="C3" s="4" t="inlineStr">
        <is>
          <t xml:space="preserve"> </t>
        </is>
      </c>
      <c r="D3" s="4" t="inlineStr">
        <is>
          <t xml:space="preserve"> </t>
        </is>
      </c>
    </row>
    <row r="4">
      <c r="A4" s="4" t="inlineStr">
        <is>
          <t>Proceeds from sales or other redemptions</t>
        </is>
      </c>
      <c r="B4" s="6" t="n">
        <v>373254</v>
      </c>
      <c r="C4" s="6" t="n">
        <v>496898</v>
      </c>
      <c r="D4" s="6" t="n">
        <v>6761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76601</v>
      </c>
      <c r="C4" s="6" t="n">
        <v>472068</v>
      </c>
      <c r="D4" s="6" t="n">
        <v>4773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 Accrued Interest - Narrative (Detail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 description on accrued interest</t>
        </is>
      </c>
      <c r="B4" s="4" t="inlineStr">
        <is>
          <t>Accrued interest is recorded in accordance with the contractual interest schedule of the underlying security.  In the event of default, the Company’s policy is to no longer accrue interest on these securities and to write off any remaining accrued interest. As a result, the Company has made the policy election to not record an allowance for credit losses on accrued interes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Unrealized Loss Position (Details)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12 months, fair value</t>
        </is>
      </c>
      <c r="B3" s="4" t="inlineStr">
        <is>
          <t xml:space="preserve"> </t>
        </is>
      </c>
      <c r="C3" s="6" t="n">
        <v>1512436</v>
      </c>
    </row>
    <row r="4">
      <c r="A4" s="4" t="inlineStr">
        <is>
          <t>Available-for-sale securities, continuous unrealized loss position, less than 12 months, aggregate losses</t>
        </is>
      </c>
      <c r="B4" s="4" t="inlineStr">
        <is>
          <t xml:space="preserve"> </t>
        </is>
      </c>
      <c r="C4" s="5" t="n">
        <v>-118080</v>
      </c>
    </row>
    <row r="5">
      <c r="A5" s="4" t="inlineStr">
        <is>
          <t>Available-for-sale securities, continuous unrealized loss position, 12 months or longer, fair value</t>
        </is>
      </c>
      <c r="B5" s="4" t="inlineStr">
        <is>
          <t xml:space="preserve"> </t>
        </is>
      </c>
      <c r="C5" s="5" t="n">
        <v>891530</v>
      </c>
    </row>
    <row r="6">
      <c r="A6" s="4" t="inlineStr">
        <is>
          <t>Available-for-sale securities, continuous unrealized loss position, 12 months or longer, aggregate losses</t>
        </is>
      </c>
      <c r="B6" s="4" t="inlineStr">
        <is>
          <t xml:space="preserve"> </t>
        </is>
      </c>
      <c r="C6" s="5" t="n">
        <v>-191716</v>
      </c>
    </row>
    <row r="7">
      <c r="A7" s="4" t="inlineStr">
        <is>
          <t>Fixed Mat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continuous unrealized loss position, less than 12 months, fair value</t>
        </is>
      </c>
      <c r="B9" s="6" t="n">
        <v>122885</v>
      </c>
      <c r="C9" s="5" t="n">
        <v>1482313</v>
      </c>
    </row>
    <row r="10">
      <c r="A10" s="4" t="inlineStr">
        <is>
          <t>Available-for-sale securities, continuous unrealized loss position, less than 12 months, aggregate losses</t>
        </is>
      </c>
      <c r="B10" s="5" t="n">
        <v>-1423</v>
      </c>
      <c r="C10" s="5" t="n">
        <v>-118073</v>
      </c>
    </row>
    <row r="11">
      <c r="A11" s="4" t="inlineStr">
        <is>
          <t>Available-for-sale securities, continuous unrealized loss position, 12 months or longer, fair value</t>
        </is>
      </c>
      <c r="B11" s="5" t="n">
        <v>2047975</v>
      </c>
      <c r="C11" s="5" t="n">
        <v>891530</v>
      </c>
    </row>
    <row r="12">
      <c r="A12" s="4" t="inlineStr">
        <is>
          <t>Available-for-sale securities, continuous unrealized loss position, 12 months or longer, aggregate losses</t>
        </is>
      </c>
      <c r="B12" s="5" t="n">
        <v>-234241</v>
      </c>
      <c r="C12" s="5" t="n">
        <v>-191716</v>
      </c>
    </row>
    <row r="13">
      <c r="A13" s="4" t="inlineStr">
        <is>
          <t>Short-Term Investment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securities, continuous unrealized loss position, less than 12 months, fair value</t>
        </is>
      </c>
      <c r="B15" s="4" t="inlineStr">
        <is>
          <t xml:space="preserve"> </t>
        </is>
      </c>
      <c r="C15" s="5" t="n">
        <v>30123</v>
      </c>
    </row>
    <row r="16">
      <c r="A16" s="4" t="inlineStr">
        <is>
          <t>Available-for-sale securities, continuous unrealized loss position, less than 12 months, aggregate losses</t>
        </is>
      </c>
      <c r="B16" s="4" t="inlineStr">
        <is>
          <t xml:space="preserve"> </t>
        </is>
      </c>
      <c r="C16" s="5" t="n">
        <v>-7</v>
      </c>
    </row>
    <row r="17">
      <c r="A17" s="4" t="inlineStr">
        <is>
          <t>U.S. Government and Agencies [Member] | Fixed Mat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for-sale securities, continuous unrealized loss position, less than 12 months, fair value</t>
        </is>
      </c>
      <c r="B19" s="4" t="inlineStr">
        <is>
          <t xml:space="preserve"> </t>
        </is>
      </c>
      <c r="C19" s="5" t="n">
        <v>4927</v>
      </c>
    </row>
    <row r="20">
      <c r="A20" s="4" t="inlineStr">
        <is>
          <t>Available-for-sale securities, continuous unrealized loss position, less than 12 months, aggregate losses</t>
        </is>
      </c>
      <c r="B20" s="4" t="inlineStr">
        <is>
          <t xml:space="preserve"> </t>
        </is>
      </c>
      <c r="C20" s="5" t="n">
        <v>-204</v>
      </c>
    </row>
    <row r="21">
      <c r="A21" s="4" t="inlineStr">
        <is>
          <t>Available-for-sale securities, continuous unrealized loss position, 12 months or longer, fair value</t>
        </is>
      </c>
      <c r="B21" s="5" t="n">
        <v>9188</v>
      </c>
      <c r="C21" s="5" t="n">
        <v>25209</v>
      </c>
    </row>
    <row r="22">
      <c r="A22" s="4" t="inlineStr">
        <is>
          <t>Available-for-sale securities, continuous unrealized loss position, 12 months or longer, aggregate losses</t>
        </is>
      </c>
      <c r="B22" s="5" t="n">
        <v>-476</v>
      </c>
      <c r="C22" s="5" t="n">
        <v>-563</v>
      </c>
    </row>
    <row r="23">
      <c r="A23" s="4" t="inlineStr">
        <is>
          <t>U.S. Government and Agencies [Member] | Short-Term Investments</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securities, continuous unrealized loss position, less than 12 months, fair value</t>
        </is>
      </c>
      <c r="B25" s="4" t="inlineStr">
        <is>
          <t xml:space="preserve"> </t>
        </is>
      </c>
      <c r="C25" s="5" t="n">
        <v>28379</v>
      </c>
    </row>
    <row r="26">
      <c r="A26" s="4" t="inlineStr">
        <is>
          <t>Available-for-sale securities, continuous unrealized loss position, less than 12 months, aggregate losses</t>
        </is>
      </c>
      <c r="B26" s="4" t="inlineStr">
        <is>
          <t xml:space="preserve"> </t>
        </is>
      </c>
      <c r="C26" s="5" t="n">
        <v>-5</v>
      </c>
    </row>
    <row r="27">
      <c r="A27" s="4" t="inlineStr">
        <is>
          <t>Foreign Government [Member] | Fixed Maturities</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vailable-for-sale securities, continuous unrealized loss position, less than 12 months, fair value</t>
        </is>
      </c>
      <c r="B29" s="5" t="n">
        <v>17209</v>
      </c>
      <c r="C29" s="5" t="n">
        <v>97094</v>
      </c>
    </row>
    <row r="30">
      <c r="A30" s="4" t="inlineStr">
        <is>
          <t>Available-for-sale securities, continuous unrealized loss position, less than 12 months, aggregate losses</t>
        </is>
      </c>
      <c r="B30" s="5" t="n">
        <v>-62</v>
      </c>
      <c r="C30" s="5" t="n">
        <v>-4430</v>
      </c>
    </row>
    <row r="31">
      <c r="A31" s="4" t="inlineStr">
        <is>
          <t>Available-for-sale securities, continuous unrealized loss position, 12 months or longer, fair value</t>
        </is>
      </c>
      <c r="B31" s="5" t="n">
        <v>104827</v>
      </c>
      <c r="C31" s="5" t="n">
        <v>38085</v>
      </c>
    </row>
    <row r="32">
      <c r="A32" s="4" t="inlineStr">
        <is>
          <t>Available-for-sale securities, continuous unrealized loss position, 12 months or longer, aggregate losses</t>
        </is>
      </c>
      <c r="B32" s="5" t="n">
        <v>-8526</v>
      </c>
      <c r="C32" s="5" t="n">
        <v>-7160</v>
      </c>
    </row>
    <row r="33">
      <c r="A33" s="4" t="inlineStr">
        <is>
          <t>Foreign Government [Member] | Short-Term Investment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for-sale securities, continuous unrealized loss position, less than 12 months, fair value</t>
        </is>
      </c>
      <c r="B35" s="4" t="inlineStr">
        <is>
          <t xml:space="preserve"> </t>
        </is>
      </c>
      <c r="C35" s="5" t="n">
        <v>1744</v>
      </c>
    </row>
    <row r="36">
      <c r="A36" s="4" t="inlineStr">
        <is>
          <t>Available-for-sale securities, continuous unrealized loss position, less than 12 months, aggregate losses</t>
        </is>
      </c>
      <c r="B36" s="4" t="inlineStr">
        <is>
          <t xml:space="preserve"> </t>
        </is>
      </c>
      <c r="C36" s="5" t="n">
        <v>-2</v>
      </c>
    </row>
    <row r="37">
      <c r="A37" s="4" t="inlineStr">
        <is>
          <t>States and Political Subdivisions [Member] | Fixed Maturities</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for-sale securities, continuous unrealized loss position, less than 12 months, fair value</t>
        </is>
      </c>
      <c r="B39" s="5" t="n">
        <v>4883</v>
      </c>
      <c r="C39" s="5" t="n">
        <v>71131</v>
      </c>
    </row>
    <row r="40">
      <c r="A40" s="4" t="inlineStr">
        <is>
          <t>Available-for-sale securities, continuous unrealized loss position, less than 12 months, aggregate losses</t>
        </is>
      </c>
      <c r="B40" s="5" t="n">
        <v>-46</v>
      </c>
      <c r="C40" s="5" t="n">
        <v>-10666</v>
      </c>
    </row>
    <row r="41">
      <c r="A41" s="4" t="inlineStr">
        <is>
          <t>Available-for-sale securities, continuous unrealized loss position, 12 months or longer, fair value</t>
        </is>
      </c>
      <c r="B41" s="5" t="n">
        <v>107021</v>
      </c>
      <c r="C41" s="5" t="n">
        <v>44324</v>
      </c>
    </row>
    <row r="42">
      <c r="A42" s="4" t="inlineStr">
        <is>
          <t>Available-for-sale securities, continuous unrealized loss position, 12 months or longer, aggregate losses</t>
        </is>
      </c>
      <c r="B42" s="5" t="n">
        <v>-14635</v>
      </c>
      <c r="C42" s="5" t="n">
        <v>-9390</v>
      </c>
    </row>
    <row r="43">
      <c r="A43" s="4" t="inlineStr">
        <is>
          <t>Corporates [Member] | Fixed Maturities</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for-sale securities, continuous unrealized loss position, less than 12 months, fair value</t>
        </is>
      </c>
      <c r="B45" s="5" t="n">
        <v>39783</v>
      </c>
      <c r="C45" s="5" t="n">
        <v>974931</v>
      </c>
    </row>
    <row r="46">
      <c r="A46" s="4" t="inlineStr">
        <is>
          <t>Available-for-sale securities, continuous unrealized loss position, less than 12 months, aggregate losses</t>
        </is>
      </c>
      <c r="B46" s="5" t="n">
        <v>-907</v>
      </c>
      <c r="C46" s="5" t="n">
        <v>-69726</v>
      </c>
    </row>
    <row r="47">
      <c r="A47" s="4" t="inlineStr">
        <is>
          <t>Available-for-sale securities, continuous unrealized loss position, 12 months or longer, fair value</t>
        </is>
      </c>
      <c r="B47" s="5" t="n">
        <v>1231694</v>
      </c>
      <c r="C47" s="5" t="n">
        <v>452541</v>
      </c>
    </row>
    <row r="48">
      <c r="A48" s="4" t="inlineStr">
        <is>
          <t>Available-for-sale securities, continuous unrealized loss position, 12 months or longer, aggregate losses</t>
        </is>
      </c>
      <c r="B48" s="5" t="n">
        <v>-119379</v>
      </c>
      <c r="C48" s="5" t="n">
        <v>-101826</v>
      </c>
    </row>
    <row r="49">
      <c r="A49" s="4" t="inlineStr">
        <is>
          <t>Residential Mortgage-backed Securities [Member] | Fixed Maturitie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vailable-for-sale securities, continuous unrealized loss position, less than 12 months, fair value</t>
        </is>
      </c>
      <c r="B51" s="5" t="n">
        <v>14872</v>
      </c>
      <c r="C51" s="5" t="n">
        <v>187158</v>
      </c>
    </row>
    <row r="52">
      <c r="A52" s="4" t="inlineStr">
        <is>
          <t>Available-for-sale securities, continuous unrealized loss position, less than 12 months, aggregate losses</t>
        </is>
      </c>
      <c r="B52" s="5" t="n">
        <v>-142</v>
      </c>
      <c r="C52" s="5" t="n">
        <v>-22171</v>
      </c>
    </row>
    <row r="53">
      <c r="A53" s="4" t="inlineStr">
        <is>
          <t>Available-for-sale securities, continuous unrealized loss position, 12 months or longer, fair value</t>
        </is>
      </c>
      <c r="B53" s="5" t="n">
        <v>360987</v>
      </c>
      <c r="C53" s="5" t="n">
        <v>201595</v>
      </c>
    </row>
    <row r="54">
      <c r="A54" s="4" t="inlineStr">
        <is>
          <t>Available-for-sale securities, continuous unrealized loss position, 12 months or longer, aggregate losses</t>
        </is>
      </c>
      <c r="B54" s="5" t="n">
        <v>-63786</v>
      </c>
      <c r="C54" s="5" t="n">
        <v>-49778</v>
      </c>
    </row>
    <row r="55">
      <c r="A55" s="4" t="inlineStr">
        <is>
          <t>Commercial Mortgage-backed Securities [Member] | Fixed Maturities</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Available-for-sale securities, continuous unrealized loss position, less than 12 months, fair value</t>
        </is>
      </c>
      <c r="B57" s="5" t="n">
        <v>4721</v>
      </c>
      <c r="C57" s="5" t="n">
        <v>65165</v>
      </c>
    </row>
    <row r="58">
      <c r="A58" s="4" t="inlineStr">
        <is>
          <t>Available-for-sale securities, continuous unrealized loss position, less than 12 months, aggregate losses</t>
        </is>
      </c>
      <c r="B58" s="5" t="n">
        <v>-107</v>
      </c>
      <c r="C58" s="5" t="n">
        <v>-5069</v>
      </c>
    </row>
    <row r="59">
      <c r="A59" s="4" t="inlineStr">
        <is>
          <t>Available-for-sale securities, continuous unrealized loss position, 12 months or longer, fair value</t>
        </is>
      </c>
      <c r="B59" s="5" t="n">
        <v>97417</v>
      </c>
      <c r="C59" s="5" t="n">
        <v>56799</v>
      </c>
    </row>
    <row r="60">
      <c r="A60" s="4" t="inlineStr">
        <is>
          <t>Available-for-sale securities, continuous unrealized loss position, 12 months or longer, aggregate losses</t>
        </is>
      </c>
      <c r="B60" s="5" t="n">
        <v>-15336</v>
      </c>
      <c r="C60" s="5" t="n">
        <v>-11273</v>
      </c>
    </row>
    <row r="61">
      <c r="A61" s="4" t="inlineStr">
        <is>
          <t>Other Asset-backed Securities [Member] | Fixed Maturities</t>
        </is>
      </c>
      <c r="B61" s="4" t="inlineStr">
        <is>
          <t xml:space="preserve"> </t>
        </is>
      </c>
      <c r="C61" s="4" t="inlineStr">
        <is>
          <t xml:space="preserve"> </t>
        </is>
      </c>
    </row>
    <row r="62">
      <c r="A62" s="3" t="inlineStr">
        <is>
          <t>Schedule of Available-for-sale Securities [Line Items]</t>
        </is>
      </c>
      <c r="B62" s="4" t="inlineStr">
        <is>
          <t xml:space="preserve"> </t>
        </is>
      </c>
      <c r="C62" s="4" t="inlineStr">
        <is>
          <t xml:space="preserve"> </t>
        </is>
      </c>
    </row>
    <row r="63">
      <c r="A63" s="4" t="inlineStr">
        <is>
          <t>Available-for-sale securities, continuous unrealized loss position, less than 12 months, fair value</t>
        </is>
      </c>
      <c r="B63" s="5" t="n">
        <v>41417</v>
      </c>
      <c r="C63" s="5" t="n">
        <v>81907</v>
      </c>
    </row>
    <row r="64">
      <c r="A64" s="4" t="inlineStr">
        <is>
          <t>Available-for-sale securities, continuous unrealized loss position, less than 12 months, aggregate losses</t>
        </is>
      </c>
      <c r="B64" s="5" t="n">
        <v>-159</v>
      </c>
      <c r="C64" s="5" t="n">
        <v>-5807</v>
      </c>
    </row>
    <row r="65">
      <c r="A65" s="4" t="inlineStr">
        <is>
          <t>Available-for-sale securities, continuous unrealized loss position, 12 months or longer, fair value</t>
        </is>
      </c>
      <c r="B65" s="5" t="n">
        <v>136841</v>
      </c>
      <c r="C65" s="5" t="n">
        <v>72977</v>
      </c>
    </row>
    <row r="66">
      <c r="A66" s="4" t="inlineStr">
        <is>
          <t>Available-for-sale securities, continuous unrealized loss position, 12 months or longer, aggregate losses</t>
        </is>
      </c>
      <c r="B66" s="6" t="n">
        <v>-12103</v>
      </c>
      <c r="C66" s="6" t="n">
        <v>-117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Securities in Unrealized Loss Position (Parenthetical) (Details) $ in Thousands</t>
        </is>
      </c>
      <c r="B1" s="2" t="inlineStr">
        <is>
          <t>Dec. 31, 2022 USD ($)</t>
        </is>
      </c>
    </row>
    <row r="2">
      <c r="A2" s="3" t="inlineStr">
        <is>
          <t>Schedule of Available-for-sale Securities [Line Items]</t>
        </is>
      </c>
      <c r="B2" s="4" t="inlineStr">
        <is>
          <t xml:space="preserve"> </t>
        </is>
      </c>
    </row>
    <row r="3">
      <c r="A3" s="4" t="inlineStr">
        <is>
          <t>Available-for-sale securities, continuous unrealized loss position, less than 12 months, aggregate losses</t>
        </is>
      </c>
      <c r="B3" s="6" t="n">
        <v>1180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s - AFS Securities with Cost Basis in Excess of Fair Value - Narrative (Details) - USD ($)</t>
        </is>
      </c>
      <c r="B1" s="2" t="inlineStr">
        <is>
          <t>12 Months Ended</t>
        </is>
      </c>
    </row>
    <row r="2">
      <c r="B2" s="2" t="inlineStr">
        <is>
          <t>Dec. 31, 2023</t>
        </is>
      </c>
      <c r="C2" s="2" t="inlineStr">
        <is>
          <t>Dec. 31, 2022</t>
        </is>
      </c>
      <c r="D2" s="2" t="inlineStr">
        <is>
          <t>Dec. 31, 2021</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Available-for-sale fixed-maturities with cost basis in excess of fair values, cost basis</t>
        </is>
      </c>
      <c r="B4" s="6" t="n">
        <v>2406500000</v>
      </c>
      <c r="C4" s="6" t="n">
        <v>2713800000</v>
      </c>
      <c r="D4" s="4" t="inlineStr">
        <is>
          <t xml:space="preserve"> </t>
        </is>
      </c>
    </row>
    <row r="5">
      <c r="A5" s="4" t="inlineStr">
        <is>
          <t>Allowance for credit losses</t>
        </is>
      </c>
      <c r="B5" s="5" t="n">
        <v>0</v>
      </c>
      <c r="C5" s="5" t="n">
        <v>0</v>
      </c>
      <c r="D5" s="6" t="n">
        <v>816000</v>
      </c>
    </row>
    <row r="6">
      <c r="A6" s="4" t="inlineStr">
        <is>
          <t>Available-for-sale credit (gains) losses</t>
        </is>
      </c>
      <c r="B6" s="6" t="n">
        <v>2200000</v>
      </c>
      <c r="C6" s="4" t="inlineStr">
        <is>
          <t xml:space="preserve"> </t>
        </is>
      </c>
      <c r="D6" s="6" t="n">
        <v>800000</v>
      </c>
    </row>
    <row r="7">
      <c r="A7" s="4" t="inlineStr">
        <is>
          <t>Maximum [Member]</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Available-for-sale credit (gains) losses</t>
        </is>
      </c>
      <c r="B9" s="4" t="inlineStr">
        <is>
          <t xml:space="preserve"> </t>
        </is>
      </c>
      <c r="C9" s="6" t="n">
        <v>100000</v>
      </c>
      <c r="D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the Allowance for Credit Losses on Available-for-sale Securities (Details)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Allowance for credit losses, beginning of period</t>
        </is>
      </c>
      <c r="B4" s="6" t="n">
        <v>816000</v>
      </c>
      <c r="C4" s="4" t="inlineStr">
        <is>
          <t xml:space="preserve"> </t>
        </is>
      </c>
    </row>
    <row r="5">
      <c r="A5" s="4" t="inlineStr">
        <is>
          <t>Additions to the allowance for credit losses on securities for which credit losses were not previously recorded</t>
        </is>
      </c>
      <c r="B5" s="4" t="inlineStr">
        <is>
          <t xml:space="preserve"> </t>
        </is>
      </c>
      <c r="C5" s="6" t="n">
        <v>821000</v>
      </c>
    </row>
    <row r="6">
      <c r="A6" s="4" t="inlineStr">
        <is>
          <t>Additional increases (decreases) to the allowance for credit losses on securities that had an allowance recorded in a previous period</t>
        </is>
      </c>
      <c r="B6" s="5" t="n">
        <v>-81000</v>
      </c>
      <c r="C6" s="5" t="n">
        <v>-5000</v>
      </c>
    </row>
    <row r="7">
      <c r="A7" s="4" t="inlineStr">
        <is>
          <t>Write-offs charged against the allowance, if any</t>
        </is>
      </c>
      <c r="B7" s="5" t="n">
        <v>-735000</v>
      </c>
      <c r="C7" s="4" t="inlineStr">
        <is>
          <t xml:space="preserve"> </t>
        </is>
      </c>
    </row>
    <row r="8">
      <c r="A8" s="4" t="inlineStr">
        <is>
          <t>Allowance for credit losses, end of period</t>
        </is>
      </c>
      <c r="B8" s="6" t="n">
        <v>0</v>
      </c>
      <c r="C8" s="6" t="n">
        <v>816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ss from Closed Currency Forward Contracts Recorded in Accumulated Other Comprehensive Income (Loss) - Narrative (Details) - USD ($) $ in Millions</t>
        </is>
      </c>
      <c r="B1" s="2" t="inlineStr">
        <is>
          <t>Dec. 31, 2023</t>
        </is>
      </c>
      <c r="C1" s="2" t="inlineStr">
        <is>
          <t>Dec. 31, 2022</t>
        </is>
      </c>
    </row>
    <row r="2">
      <c r="A2" s="3" t="inlineStr">
        <is>
          <t>Derivative Instruments, Gain (Loss) Recognized in Other Comprehensive Income (Loss), Effective Portion, Net [Abstract]</t>
        </is>
      </c>
      <c r="B2" s="4" t="inlineStr">
        <is>
          <t xml:space="preserve"> </t>
        </is>
      </c>
      <c r="C2" s="4" t="inlineStr">
        <is>
          <t xml:space="preserve"> </t>
        </is>
      </c>
    </row>
    <row r="3">
      <c r="A3" s="4" t="inlineStr">
        <is>
          <t>Deferred loss related to closed forward contracts</t>
        </is>
      </c>
      <c r="B3" s="9" t="n">
        <v>-26.4</v>
      </c>
      <c r="C3" s="9" t="n">
        <v>-2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Assets and Liabilities Measured on Recurring Basis (Details) - USD ($) $ in Thousands</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available-for-sale fixed-maturity securities</t>
        </is>
      </c>
      <c r="B3" s="6" t="n">
        <v>2719467</v>
      </c>
      <c r="C3" s="6" t="n">
        <v>2495456</v>
      </c>
      <c r="D3" s="4" t="inlineStr">
        <is>
          <t xml:space="preserve"> </t>
        </is>
      </c>
    </row>
    <row r="4">
      <c r="A4" s="4" t="inlineStr">
        <is>
          <t>Equity securities</t>
        </is>
      </c>
      <c r="B4" s="5" t="n">
        <v>29680</v>
      </c>
      <c r="C4" s="5" t="n">
        <v>35404</v>
      </c>
      <c r="D4" s="4" t="inlineStr">
        <is>
          <t xml:space="preserve"> </t>
        </is>
      </c>
    </row>
    <row r="5">
      <c r="A5" s="4" t="inlineStr">
        <is>
          <t>Cash and cash equivalents</t>
        </is>
      </c>
      <c r="B5" s="5" t="n">
        <v>613148</v>
      </c>
      <c r="C5" s="5" t="n">
        <v>489240</v>
      </c>
      <c r="D5" s="4" t="inlineStr">
        <is>
          <t xml:space="preserve"> </t>
        </is>
      </c>
    </row>
    <row r="6">
      <c r="A6" s="4" t="inlineStr">
        <is>
          <t>Separate account assets</t>
        </is>
      </c>
      <c r="B6" s="5" t="n">
        <v>2395842</v>
      </c>
      <c r="C6" s="5" t="n">
        <v>2305717</v>
      </c>
      <c r="D6" s="4" t="inlineStr">
        <is>
          <t xml:space="preserve"> </t>
        </is>
      </c>
    </row>
    <row r="7">
      <c r="A7" s="4" t="inlineStr">
        <is>
          <t>Separate account liabilities</t>
        </is>
      </c>
      <c r="B7" s="5" t="n">
        <v>2395842</v>
      </c>
      <c r="C7" s="5" t="n">
        <v>2305717</v>
      </c>
      <c r="D7" s="6" t="n">
        <v>2799992</v>
      </c>
    </row>
    <row r="8">
      <c r="A8" s="4" t="inlineStr">
        <is>
          <t>Fair Value, Recurring Measurement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Total available-for-sale fixed-maturity securities</t>
        </is>
      </c>
      <c r="B10" s="5" t="n">
        <v>2719467</v>
      </c>
      <c r="C10" s="5" t="n">
        <v>2495456</v>
      </c>
      <c r="D10" s="4" t="inlineStr">
        <is>
          <t xml:space="preserve"> </t>
        </is>
      </c>
    </row>
    <row r="11">
      <c r="A11" s="4" t="inlineStr">
        <is>
          <t>Equity securities</t>
        </is>
      </c>
      <c r="B11" s="5" t="n">
        <v>29680</v>
      </c>
      <c r="C11" s="5" t="n">
        <v>35404</v>
      </c>
      <c r="D11" s="4" t="inlineStr">
        <is>
          <t xml:space="preserve"> </t>
        </is>
      </c>
    </row>
    <row r="12">
      <c r="A12" s="4" t="inlineStr">
        <is>
          <t>Trading securities</t>
        </is>
      </c>
      <c r="B12" s="5" t="n">
        <v>18383</v>
      </c>
      <c r="C12" s="5" t="n">
        <v>3698</v>
      </c>
      <c r="D12" s="4" t="inlineStr">
        <is>
          <t xml:space="preserve"> </t>
        </is>
      </c>
    </row>
    <row r="13">
      <c r="A13" s="4" t="inlineStr">
        <is>
          <t>Cash and cash equivalents</t>
        </is>
      </c>
      <c r="B13" s="5" t="n">
        <v>613148</v>
      </c>
      <c r="C13" s="5" t="n">
        <v>489240</v>
      </c>
      <c r="D13" s="4" t="inlineStr">
        <is>
          <t xml:space="preserve"> </t>
        </is>
      </c>
    </row>
    <row r="14">
      <c r="A14" s="4" t="inlineStr">
        <is>
          <t>Separate account assets</t>
        </is>
      </c>
      <c r="B14" s="5" t="n">
        <v>2395842</v>
      </c>
      <c r="C14" s="5" t="n">
        <v>2305717</v>
      </c>
      <c r="D14" s="4" t="inlineStr">
        <is>
          <t xml:space="preserve"> </t>
        </is>
      </c>
    </row>
    <row r="15">
      <c r="A15" s="4" t="inlineStr">
        <is>
          <t>Assets, fair value disclosure</t>
        </is>
      </c>
      <c r="B15" s="5" t="n">
        <v>5776796</v>
      </c>
      <c r="C15" s="5" t="n">
        <v>5398921</v>
      </c>
      <c r="D15" s="4" t="inlineStr">
        <is>
          <t xml:space="preserve"> </t>
        </is>
      </c>
    </row>
    <row r="16">
      <c r="A16" s="4" t="inlineStr">
        <is>
          <t>Separate account liabilities</t>
        </is>
      </c>
      <c r="B16" s="5" t="n">
        <v>2395842</v>
      </c>
      <c r="C16" s="5" t="n">
        <v>2305717</v>
      </c>
      <c r="D16" s="4" t="inlineStr">
        <is>
          <t xml:space="preserve"> </t>
        </is>
      </c>
    </row>
    <row r="17">
      <c r="A17" s="4" t="inlineStr">
        <is>
          <t>Liabilities, fair value disclosure</t>
        </is>
      </c>
      <c r="B17" s="5" t="n">
        <v>2395842</v>
      </c>
      <c r="C17" s="5" t="n">
        <v>2305717</v>
      </c>
      <c r="D17" s="4" t="inlineStr">
        <is>
          <t xml:space="preserve"> </t>
        </is>
      </c>
    </row>
    <row r="18">
      <c r="A18" s="4" t="inlineStr">
        <is>
          <t>Fair Value, Recurring Measurements [Member] | Level 1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Total available-for-sale fixed-maturity securities</t>
        </is>
      </c>
      <c r="B20" s="5" t="n">
        <v>3951</v>
      </c>
      <c r="C20" s="5" t="n">
        <v>3586</v>
      </c>
      <c r="D20" s="4" t="inlineStr">
        <is>
          <t xml:space="preserve"> </t>
        </is>
      </c>
    </row>
    <row r="21">
      <c r="A21" s="4" t="inlineStr">
        <is>
          <t>Equity securities</t>
        </is>
      </c>
      <c r="B21" s="5" t="n">
        <v>27062</v>
      </c>
      <c r="C21" s="5" t="n">
        <v>32727</v>
      </c>
      <c r="D21" s="4" t="inlineStr">
        <is>
          <t xml:space="preserve"> </t>
        </is>
      </c>
    </row>
    <row r="22">
      <c r="A22" s="4" t="inlineStr">
        <is>
          <t>Cash and cash equivalents</t>
        </is>
      </c>
      <c r="B22" s="5" t="n">
        <v>613148</v>
      </c>
      <c r="C22" s="5" t="n">
        <v>489240</v>
      </c>
      <c r="D22" s="4" t="inlineStr">
        <is>
          <t xml:space="preserve"> </t>
        </is>
      </c>
    </row>
    <row r="23">
      <c r="A23" s="4" t="inlineStr">
        <is>
          <t>Assets, fair value disclosure</t>
        </is>
      </c>
      <c r="B23" s="5" t="n">
        <v>644161</v>
      </c>
      <c r="C23" s="5" t="n">
        <v>525553</v>
      </c>
      <c r="D23" s="4" t="inlineStr">
        <is>
          <t xml:space="preserve"> </t>
        </is>
      </c>
    </row>
    <row r="24">
      <c r="A24" s="4" t="inlineStr">
        <is>
          <t>Fair Value, Recurring Measurements [Member] | Level 2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Total available-for-sale fixed-maturity securities</t>
        </is>
      </c>
      <c r="B26" s="5" t="n">
        <v>2715016</v>
      </c>
      <c r="C26" s="5" t="n">
        <v>2491870</v>
      </c>
      <c r="D26" s="4" t="inlineStr">
        <is>
          <t xml:space="preserve"> </t>
        </is>
      </c>
    </row>
    <row r="27">
      <c r="A27" s="4" t="inlineStr">
        <is>
          <t>Equity securities</t>
        </is>
      </c>
      <c r="B27" s="5" t="n">
        <v>974</v>
      </c>
      <c r="C27" s="5" t="n">
        <v>967</v>
      </c>
      <c r="D27" s="4" t="inlineStr">
        <is>
          <t xml:space="preserve"> </t>
        </is>
      </c>
    </row>
    <row r="28">
      <c r="A28" s="4" t="inlineStr">
        <is>
          <t>Trading securities</t>
        </is>
      </c>
      <c r="B28" s="5" t="n">
        <v>18383</v>
      </c>
      <c r="C28" s="5" t="n">
        <v>3698</v>
      </c>
      <c r="D28" s="4" t="inlineStr">
        <is>
          <t xml:space="preserve"> </t>
        </is>
      </c>
    </row>
    <row r="29">
      <c r="A29" s="4" t="inlineStr">
        <is>
          <t>Separate account assets</t>
        </is>
      </c>
      <c r="B29" s="5" t="n">
        <v>2395842</v>
      </c>
      <c r="C29" s="5" t="n">
        <v>2305717</v>
      </c>
      <c r="D29" s="4" t="inlineStr">
        <is>
          <t xml:space="preserve"> </t>
        </is>
      </c>
    </row>
    <row r="30">
      <c r="A30" s="4" t="inlineStr">
        <is>
          <t>Assets, fair value disclosure</t>
        </is>
      </c>
      <c r="B30" s="5" t="n">
        <v>5130491</v>
      </c>
      <c r="C30" s="5" t="n">
        <v>4871658</v>
      </c>
      <c r="D30" s="4" t="inlineStr">
        <is>
          <t xml:space="preserve"> </t>
        </is>
      </c>
    </row>
    <row r="31">
      <c r="A31" s="4" t="inlineStr">
        <is>
          <t>Separate account liabilities</t>
        </is>
      </c>
      <c r="B31" s="5" t="n">
        <v>2395842</v>
      </c>
      <c r="C31" s="5" t="n">
        <v>2305717</v>
      </c>
      <c r="D31" s="4" t="inlineStr">
        <is>
          <t xml:space="preserve"> </t>
        </is>
      </c>
    </row>
    <row r="32">
      <c r="A32" s="4" t="inlineStr">
        <is>
          <t>Liabilities, fair value disclosure</t>
        </is>
      </c>
      <c r="B32" s="5" t="n">
        <v>2395842</v>
      </c>
      <c r="C32" s="5" t="n">
        <v>2305717</v>
      </c>
      <c r="D32" s="4" t="inlineStr">
        <is>
          <t xml:space="preserve"> </t>
        </is>
      </c>
    </row>
    <row r="33">
      <c r="A33" s="4" t="inlineStr">
        <is>
          <t>Fair Value, Recurring Measurements [Member] | Level 3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Total available-for-sale fixed-maturity securities</t>
        </is>
      </c>
      <c r="B35" s="5" t="n">
        <v>500</v>
      </c>
      <c r="C35" s="4" t="inlineStr">
        <is>
          <t xml:space="preserve"> </t>
        </is>
      </c>
      <c r="D35" s="4" t="inlineStr">
        <is>
          <t xml:space="preserve"> </t>
        </is>
      </c>
    </row>
    <row r="36">
      <c r="A36" s="4" t="inlineStr">
        <is>
          <t>Equity securities</t>
        </is>
      </c>
      <c r="B36" s="5" t="n">
        <v>1644</v>
      </c>
      <c r="C36" s="5" t="n">
        <v>1710</v>
      </c>
      <c r="D36" s="4" t="inlineStr">
        <is>
          <t xml:space="preserve"> </t>
        </is>
      </c>
    </row>
    <row r="37">
      <c r="A37" s="4" t="inlineStr">
        <is>
          <t>Assets, fair value disclosure</t>
        </is>
      </c>
      <c r="B37" s="5" t="n">
        <v>2144</v>
      </c>
      <c r="C37" s="5" t="n">
        <v>1710</v>
      </c>
      <c r="D37" s="4" t="inlineStr">
        <is>
          <t xml:space="preserve"> </t>
        </is>
      </c>
    </row>
    <row r="38">
      <c r="A38" s="4" t="inlineStr">
        <is>
          <t>Fair Value, Recurring Measurements [Member] | U.S. Government and Agencies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Total available-for-sale fixed-maturity securities</t>
        </is>
      </c>
      <c r="B40" s="5" t="n">
        <v>9516</v>
      </c>
      <c r="C40" s="5" t="n">
        <v>30468</v>
      </c>
      <c r="D40" s="4" t="inlineStr">
        <is>
          <t xml:space="preserve"> </t>
        </is>
      </c>
    </row>
    <row r="41">
      <c r="A41" s="4" t="inlineStr">
        <is>
          <t>Fair Value, Recurring Measurements [Member] | U.S. Government and Agencies [Member] | Level 2 [Member]</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Total available-for-sale fixed-maturity securities</t>
        </is>
      </c>
      <c r="B43" s="5" t="n">
        <v>9516</v>
      </c>
      <c r="C43" s="5" t="n">
        <v>30468</v>
      </c>
      <c r="D43" s="4" t="inlineStr">
        <is>
          <t xml:space="preserve"> </t>
        </is>
      </c>
    </row>
    <row r="44">
      <c r="A44" s="4" t="inlineStr">
        <is>
          <t>Fair Value, Recurring Measurements [Member] | Foreign Government [Member]</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Total available-for-sale fixed-maturity securities</t>
        </is>
      </c>
      <c r="B46" s="5" t="n">
        <v>163382</v>
      </c>
      <c r="C46" s="5" t="n">
        <v>152915</v>
      </c>
      <c r="D46" s="4" t="inlineStr">
        <is>
          <t xml:space="preserve"> </t>
        </is>
      </c>
    </row>
    <row r="47">
      <c r="A47" s="4" t="inlineStr">
        <is>
          <t>Fair Value, Recurring Measurements [Member] | Foreign Government [Member] | Level 2 [Member]</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Total available-for-sale fixed-maturity securities</t>
        </is>
      </c>
      <c r="B49" s="5" t="n">
        <v>163382</v>
      </c>
      <c r="C49" s="5" t="n">
        <v>152915</v>
      </c>
      <c r="D49" s="4" t="inlineStr">
        <is>
          <t xml:space="preserve"> </t>
        </is>
      </c>
    </row>
    <row r="50">
      <c r="A50" s="4" t="inlineStr">
        <is>
          <t>Fair Value, Recurring Measurements [Member] | States and Political Subdivisions [Member]</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Total available-for-sale fixed-maturity securities</t>
        </is>
      </c>
      <c r="B52" s="5" t="n">
        <v>131989</v>
      </c>
      <c r="C52" s="5" t="n">
        <v>122245</v>
      </c>
      <c r="D52" s="4" t="inlineStr">
        <is>
          <t xml:space="preserve"> </t>
        </is>
      </c>
    </row>
    <row r="53">
      <c r="A53" s="4" t="inlineStr">
        <is>
          <t>Fair Value, Recurring Measurements [Member] | States and Political Subdivisions [Member] | Level 2 [Member]</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Total available-for-sale fixed-maturity securities</t>
        </is>
      </c>
      <c r="B55" s="5" t="n">
        <v>131989</v>
      </c>
      <c r="C55" s="5" t="n">
        <v>122245</v>
      </c>
      <c r="D55" s="4" t="inlineStr">
        <is>
          <t xml:space="preserve"> </t>
        </is>
      </c>
    </row>
    <row r="56">
      <c r="A56" s="4" t="inlineStr">
        <is>
          <t>Fair Value, Recurring Measurements [Member] | Corporates [Member]</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Total available-for-sale fixed-maturity securities</t>
        </is>
      </c>
      <c r="B58" s="5" t="n">
        <v>1617524</v>
      </c>
      <c r="C58" s="5" t="n">
        <v>1496849</v>
      </c>
      <c r="D58" s="4" t="inlineStr">
        <is>
          <t xml:space="preserve"> </t>
        </is>
      </c>
    </row>
    <row r="59">
      <c r="A59" s="4" t="inlineStr">
        <is>
          <t>Fair Value, Recurring Measurements [Member] | Corporates [Member] | Level 1 [Member]</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Total available-for-sale fixed-maturity securities</t>
        </is>
      </c>
      <c r="B61" s="5" t="n">
        <v>3951</v>
      </c>
      <c r="C61" s="5" t="n">
        <v>3586</v>
      </c>
      <c r="D61" s="4" t="inlineStr">
        <is>
          <t xml:space="preserve"> </t>
        </is>
      </c>
    </row>
    <row r="62">
      <c r="A62" s="4" t="inlineStr">
        <is>
          <t>Fair Value, Recurring Measurements [Member] | Corporates [Member] | Level 2 [Member]</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Total available-for-sale fixed-maturity securities</t>
        </is>
      </c>
      <c r="B64" s="5" t="n">
        <v>1613573</v>
      </c>
      <c r="C64" s="5" t="n">
        <v>1493263</v>
      </c>
      <c r="D64" s="4" t="inlineStr">
        <is>
          <t xml:space="preserve"> </t>
        </is>
      </c>
    </row>
    <row r="65">
      <c r="A65" s="4" t="inlineStr">
        <is>
          <t>Fair Value, Recurring Measurements [Member] | Residential Mortgage-backed Securities [Member]</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Total available-for-sale fixed-maturity securities</t>
        </is>
      </c>
      <c r="B67" s="5" t="n">
        <v>437531</v>
      </c>
      <c r="C67" s="5" t="n">
        <v>401730</v>
      </c>
      <c r="D67" s="4" t="inlineStr">
        <is>
          <t xml:space="preserve"> </t>
        </is>
      </c>
    </row>
    <row r="68">
      <c r="A68" s="4" t="inlineStr">
        <is>
          <t>Fair Value, Recurring Measurements [Member] | Residential Mortgage-backed Securities [Member] | Level 2 [Member]</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Total available-for-sale fixed-maturity securities</t>
        </is>
      </c>
      <c r="B70" s="5" t="n">
        <v>437531</v>
      </c>
      <c r="C70" s="5" t="n">
        <v>401730</v>
      </c>
      <c r="D70" s="4" t="inlineStr">
        <is>
          <t xml:space="preserve"> </t>
        </is>
      </c>
    </row>
    <row r="71">
      <c r="A71" s="4" t="inlineStr">
        <is>
          <t>Fair Value, Recurring Measurements [Member] | Commercial Mortgage-backed Securities [Member]</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Total available-for-sale fixed-maturity securities</t>
        </is>
      </c>
      <c r="B73" s="5" t="n">
        <v>112167</v>
      </c>
      <c r="C73" s="5" t="n">
        <v>122967</v>
      </c>
      <c r="D73" s="4" t="inlineStr">
        <is>
          <t xml:space="preserve"> </t>
        </is>
      </c>
    </row>
    <row r="74">
      <c r="A74" s="4" t="inlineStr">
        <is>
          <t>Fair Value, Recurring Measurements [Member] | Commercial Mortgage-backed Securities [Member] | Level 2 [Member]</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Total available-for-sale fixed-maturity securities</t>
        </is>
      </c>
      <c r="B76" s="5" t="n">
        <v>112167</v>
      </c>
      <c r="C76" s="5" t="n">
        <v>122967</v>
      </c>
      <c r="D76" s="4" t="inlineStr">
        <is>
          <t xml:space="preserve"> </t>
        </is>
      </c>
    </row>
    <row r="77">
      <c r="A77" s="4" t="inlineStr">
        <is>
          <t>Fair Value, Recurring Measurements [Member] | Other Asset-backed Securities [Member]</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Total available-for-sale fixed-maturity securities</t>
        </is>
      </c>
      <c r="B79" s="5" t="n">
        <v>247358</v>
      </c>
      <c r="C79" s="5" t="n">
        <v>168282</v>
      </c>
      <c r="D79" s="4" t="inlineStr">
        <is>
          <t xml:space="preserve"> </t>
        </is>
      </c>
    </row>
    <row r="80">
      <c r="A80" s="4" t="inlineStr">
        <is>
          <t>Fair Value, Recurring Measurements [Member] | Other Asset-backed Securities [Member] | Level 2 [Member]</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Total available-for-sale fixed-maturity securities</t>
        </is>
      </c>
      <c r="B82" s="5" t="n">
        <v>246858</v>
      </c>
      <c r="C82" s="5" t="n">
        <v>168282</v>
      </c>
      <c r="D82" s="4" t="inlineStr">
        <is>
          <t xml:space="preserve"> </t>
        </is>
      </c>
    </row>
    <row r="83">
      <c r="A83" s="4" t="inlineStr">
        <is>
          <t>Fair Value, Recurring Measurements [Member] | Other Asset-backed Securities [Member] | Level 3 [Member]</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Total available-for-sale fixed-maturity securities</t>
        </is>
      </c>
      <c r="B85" s="5" t="n">
        <v>500</v>
      </c>
      <c r="C85" s="4" t="inlineStr">
        <is>
          <t xml:space="preserve"> </t>
        </is>
      </c>
      <c r="D85" s="4" t="inlineStr">
        <is>
          <t xml:space="preserve"> </t>
        </is>
      </c>
    </row>
    <row r="86">
      <c r="A86" s="4" t="inlineStr">
        <is>
          <t>Fair Value, Recurring Measurements [Member] | Fixed-Maturity Securities and Short-term Investments [Member]</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Total available-for-sale fixed-maturity securities</t>
        </is>
      </c>
      <c r="B88" s="5" t="n">
        <v>2719743</v>
      </c>
      <c r="C88" s="5" t="n">
        <v>2564862</v>
      </c>
      <c r="D88" s="4" t="inlineStr">
        <is>
          <t xml:space="preserve"> </t>
        </is>
      </c>
    </row>
    <row r="89">
      <c r="A89" s="4" t="inlineStr">
        <is>
          <t>Fair Value, Recurring Measurements [Member] | Fixed-Maturity Securities and Short-term Investments [Member] | Level 1 [Member]</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Total available-for-sale fixed-maturity securities</t>
        </is>
      </c>
      <c r="B91" s="5" t="n">
        <v>3951</v>
      </c>
      <c r="C91" s="5" t="n">
        <v>3586</v>
      </c>
      <c r="D91" s="4" t="inlineStr">
        <is>
          <t xml:space="preserve"> </t>
        </is>
      </c>
    </row>
    <row r="92">
      <c r="A92" s="4" t="inlineStr">
        <is>
          <t>Fair Value, Recurring Measurements [Member] | Fixed-Maturity Securities and Short-term Investments [Member] | Level 2 [Member]</t>
        </is>
      </c>
      <c r="B92" s="4" t="inlineStr">
        <is>
          <t xml:space="preserve"> </t>
        </is>
      </c>
      <c r="C92" s="4" t="inlineStr">
        <is>
          <t xml:space="preserve"> </t>
        </is>
      </c>
      <c r="D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row>
    <row r="94">
      <c r="A94" s="4" t="inlineStr">
        <is>
          <t>Total available-for-sale fixed-maturity securities</t>
        </is>
      </c>
      <c r="B94" s="5" t="n">
        <v>2715292</v>
      </c>
      <c r="C94" s="5" t="n">
        <v>2561276</v>
      </c>
      <c r="D94" s="4" t="inlineStr">
        <is>
          <t xml:space="preserve"> </t>
        </is>
      </c>
    </row>
    <row r="95">
      <c r="A95" s="4" t="inlineStr">
        <is>
          <t>Fair Value, Recurring Measurements [Member] | Fixed-Maturity Securities and Short-term Investments [Member] | Level 3 [Member]</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Total available-for-sale fixed-maturity securities</t>
        </is>
      </c>
      <c r="B97" s="5" t="n">
        <v>500</v>
      </c>
      <c r="C97" s="4" t="inlineStr">
        <is>
          <t xml:space="preserve"> </t>
        </is>
      </c>
      <c r="D97" s="4" t="inlineStr">
        <is>
          <t xml:space="preserve"> </t>
        </is>
      </c>
    </row>
    <row r="98">
      <c r="A98" s="4" t="inlineStr">
        <is>
          <t>Fair Value, Recurring Measurements [Member] | Short Term Investments [Member]</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Total available-for-sale fixed-maturity securities</t>
        </is>
      </c>
      <c r="B100" s="5" t="n">
        <v>276</v>
      </c>
      <c r="C100" s="5" t="n">
        <v>69406</v>
      </c>
      <c r="D100" s="4" t="inlineStr">
        <is>
          <t xml:space="preserve"> </t>
        </is>
      </c>
    </row>
    <row r="101">
      <c r="A101" s="4" t="inlineStr">
        <is>
          <t>Fair Value, Recurring Measurements [Member] | Short Term Investments [Member] | Level 2 [Member]</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Total available-for-sale fixed-maturity securities</t>
        </is>
      </c>
      <c r="B103" s="6" t="n">
        <v>276</v>
      </c>
      <c r="C103" s="6" t="n">
        <v>69406</v>
      </c>
      <c r="D10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Fair Value of Financial Instruments - Rollforward of Level 3 Assets Measured on Recurring Basi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Realized gains (losses) and accretion (amortization) recognized in earnings</t>
        </is>
      </c>
      <c r="B4" s="6" t="n">
        <v>-400</v>
      </c>
      <c r="C4" s="6" t="n">
        <v>-3800</v>
      </c>
      <c r="D4" s="6" t="n">
        <v>-2500</v>
      </c>
    </row>
    <row r="5">
      <c r="A5" s="4" t="inlineStr">
        <is>
          <t>Fair Value, Recurring Measurements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Level 3 assets, beginning of period</t>
        </is>
      </c>
      <c r="B7" s="5" t="n">
        <v>1710</v>
      </c>
      <c r="C7" s="5" t="n">
        <v>3596</v>
      </c>
      <c r="D7" s="4" t="inlineStr">
        <is>
          <t xml:space="preserve"> </t>
        </is>
      </c>
    </row>
    <row r="8">
      <c r="A8" s="4" t="inlineStr">
        <is>
          <t>Net unrealized gains (losses) included in other comprehensive income</t>
        </is>
      </c>
      <c r="B8" s="4" t="inlineStr">
        <is>
          <t xml:space="preserve"> </t>
        </is>
      </c>
      <c r="C8" s="6" t="n">
        <v>-1</v>
      </c>
      <c r="D8" s="4" t="inlineStr">
        <is>
          <t xml:space="preserve"> </t>
        </is>
      </c>
    </row>
    <row r="9">
      <c r="A9" s="4" t="inlineStr">
        <is>
          <t>Fair Value, Asset, Recurring Basis, Unobservable Input Reconciliation, Asset, Gain (Loss), Statement of Other Comprehensive Income or Comprehensive Income [Extensible Enumeration]</t>
        </is>
      </c>
      <c r="B9" s="4" t="inlineStr">
        <is>
          <t xml:space="preserve"> </t>
        </is>
      </c>
      <c r="C9" s="4" t="inlineStr">
        <is>
          <t>OCI, Debt Securities, Available-for-Sale, Unrealized Holding Gain (Loss), before Adjustment and Tax</t>
        </is>
      </c>
      <c r="D9" s="4" t="inlineStr">
        <is>
          <t xml:space="preserve"> </t>
        </is>
      </c>
    </row>
    <row r="10">
      <c r="A10" s="4" t="inlineStr">
        <is>
          <t>Realized gains (losses) and accretion (amortization) recognized in earnings</t>
        </is>
      </c>
      <c r="B10" s="5" t="n">
        <v>-66</v>
      </c>
      <c r="C10" s="6" t="n">
        <v>-204</v>
      </c>
      <c r="D10" s="4" t="inlineStr">
        <is>
          <t xml:space="preserve"> </t>
        </is>
      </c>
    </row>
    <row r="11">
      <c r="A11" s="4" t="inlineStr">
        <is>
          <t>Purchases</t>
        </is>
      </c>
      <c r="B11" s="5" t="n">
        <v>500</v>
      </c>
      <c r="C11" s="5" t="n">
        <v>1661</v>
      </c>
      <c r="D11" s="4" t="inlineStr">
        <is>
          <t xml:space="preserve"> </t>
        </is>
      </c>
    </row>
    <row r="12">
      <c r="A12" s="4" t="inlineStr">
        <is>
          <t>Transfers out of Level 3</t>
        </is>
      </c>
      <c r="B12" s="4" t="inlineStr">
        <is>
          <t xml:space="preserve"> </t>
        </is>
      </c>
      <c r="C12" s="5" t="n">
        <v>-3342</v>
      </c>
      <c r="D12" s="4" t="inlineStr">
        <is>
          <t xml:space="preserve"> </t>
        </is>
      </c>
    </row>
    <row r="13">
      <c r="A13" s="4" t="inlineStr">
        <is>
          <t>Level 3 assets, end of period</t>
        </is>
      </c>
      <c r="B13" s="6" t="n">
        <v>2144</v>
      </c>
      <c r="C13" s="6" t="n">
        <v>1710</v>
      </c>
      <c r="D13" s="6" t="n">
        <v>35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security, level 1 to level 2 transfers, amount</t>
        </is>
      </c>
      <c r="B4" s="6" t="n">
        <v>0</v>
      </c>
      <c r="C4" s="6" t="n">
        <v>0</v>
      </c>
    </row>
    <row r="5">
      <c r="A5" s="4" t="inlineStr">
        <is>
          <t>Fair Value security, level 1 to level 3 transfers, amount</t>
        </is>
      </c>
      <c r="B5" s="6" t="n">
        <v>0</v>
      </c>
      <c r="C5"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Carrying Values and Estimated Fair Values of Financial Instruments (Details) - USD ($) $ in Thousands</t>
        </is>
      </c>
      <c r="C1" s="2" t="inlineStr">
        <is>
          <t>Dec. 31, 2023</t>
        </is>
      </c>
      <c r="D1" s="2" t="inlineStr">
        <is>
          <t>Dec. 31, 2022</t>
        </is>
      </c>
      <c r="E1" s="2" t="inlineStr">
        <is>
          <t>Dec. 31,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Available-for-sale debt securities, at fair value</t>
        </is>
      </c>
      <c r="C3" s="6" t="n">
        <v>2719467</v>
      </c>
      <c r="D3" s="6" t="n">
        <v>2495456</v>
      </c>
      <c r="E3" s="4" t="inlineStr">
        <is>
          <t xml:space="preserve"> </t>
        </is>
      </c>
    </row>
    <row r="4">
      <c r="A4" s="4" t="inlineStr">
        <is>
          <t>Fixed-maturity security held to maturity, fair value</t>
        </is>
      </c>
      <c r="C4" s="5" t="n">
        <v>1334892</v>
      </c>
      <c r="D4" s="5" t="n">
        <v>1340265</v>
      </c>
      <c r="E4" s="4" t="inlineStr">
        <is>
          <t xml:space="preserve"> </t>
        </is>
      </c>
    </row>
    <row r="5">
      <c r="A5" s="4" t="inlineStr">
        <is>
          <t>Equity securities</t>
        </is>
      </c>
      <c r="C5" s="5" t="n">
        <v>29680</v>
      </c>
      <c r="D5" s="5" t="n">
        <v>35404</v>
      </c>
      <c r="E5" s="4" t="inlineStr">
        <is>
          <t xml:space="preserve"> </t>
        </is>
      </c>
    </row>
    <row r="6">
      <c r="A6" s="4" t="inlineStr">
        <is>
          <t>Separate account assets</t>
        </is>
      </c>
      <c r="C6" s="5" t="n">
        <v>2395842</v>
      </c>
      <c r="D6" s="5" t="n">
        <v>2305717</v>
      </c>
      <c r="E6" s="4" t="inlineStr">
        <is>
          <t xml:space="preserve"> </t>
        </is>
      </c>
    </row>
    <row r="7">
      <c r="A7" s="4" t="inlineStr">
        <is>
          <t>Surplus note</t>
        </is>
      </c>
      <c r="C7" s="5" t="n">
        <v>1386592</v>
      </c>
      <c r="D7" s="5" t="n">
        <v>1444469</v>
      </c>
      <c r="E7" s="4" t="inlineStr">
        <is>
          <t xml:space="preserve"> </t>
        </is>
      </c>
    </row>
    <row r="8">
      <c r="A8" s="4" t="inlineStr">
        <is>
          <t>Separate account liabilities</t>
        </is>
      </c>
      <c r="C8" s="5" t="n">
        <v>2395842</v>
      </c>
      <c r="D8" s="5" t="n">
        <v>2305717</v>
      </c>
      <c r="E8" s="6" t="n">
        <v>2799992</v>
      </c>
    </row>
    <row r="9">
      <c r="A9" s="4" t="inlineStr">
        <is>
          <t>Fixed-maturity security (held-to-maturity)</t>
        </is>
      </c>
      <c r="C9" s="5" t="n">
        <v>1386980</v>
      </c>
      <c r="D9" s="5" t="n">
        <v>1444920</v>
      </c>
      <c r="E9" s="4" t="inlineStr">
        <is>
          <t xml:space="preserve"> </t>
        </is>
      </c>
    </row>
    <row r="10">
      <c r="A10" s="4" t="inlineStr">
        <is>
          <t>Reported Value Measurement [Member]</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Available-for-sale debt securities, at fair value</t>
        </is>
      </c>
      <c r="C12" s="5" t="n">
        <v>2719467</v>
      </c>
      <c r="D12" s="5" t="n">
        <v>2495456</v>
      </c>
      <c r="E12" s="4" t="inlineStr">
        <is>
          <t xml:space="preserve"> </t>
        </is>
      </c>
    </row>
    <row r="13">
      <c r="A13" s="4" t="inlineStr">
        <is>
          <t>Short-term investments (available-for-sale)</t>
        </is>
      </c>
      <c r="C13" s="5" t="n">
        <v>276</v>
      </c>
      <c r="D13" s="5" t="n">
        <v>69406</v>
      </c>
      <c r="E13" s="4" t="inlineStr">
        <is>
          <t xml:space="preserve"> </t>
        </is>
      </c>
    </row>
    <row r="14">
      <c r="A14" s="4" t="inlineStr">
        <is>
          <t>Equity securities</t>
        </is>
      </c>
      <c r="C14" s="5" t="n">
        <v>29680</v>
      </c>
      <c r="D14" s="5" t="n">
        <v>35404</v>
      </c>
      <c r="E14" s="4" t="inlineStr">
        <is>
          <t xml:space="preserve"> </t>
        </is>
      </c>
    </row>
    <row r="15">
      <c r="A15" s="4" t="inlineStr">
        <is>
          <t>Trading securities</t>
        </is>
      </c>
      <c r="C15" s="5" t="n">
        <v>18383</v>
      </c>
      <c r="D15" s="5" t="n">
        <v>3698</v>
      </c>
      <c r="E15" s="4" t="inlineStr">
        <is>
          <t xml:space="preserve"> </t>
        </is>
      </c>
    </row>
    <row r="16">
      <c r="A16" s="4" t="inlineStr">
        <is>
          <t>Separate account assets</t>
        </is>
      </c>
      <c r="C16" s="5" t="n">
        <v>2395842</v>
      </c>
      <c r="D16" s="5" t="n">
        <v>2305717</v>
      </c>
      <c r="E16" s="4" t="inlineStr">
        <is>
          <t xml:space="preserve"> </t>
        </is>
      </c>
    </row>
    <row r="17">
      <c r="A17" s="4" t="inlineStr">
        <is>
          <t>Separate account liabilities</t>
        </is>
      </c>
      <c r="C17" s="5" t="n">
        <v>2395842</v>
      </c>
      <c r="D17" s="5" t="n">
        <v>2305717</v>
      </c>
      <c r="E17" s="4" t="inlineStr">
        <is>
          <t xml:space="preserve"> </t>
        </is>
      </c>
    </row>
    <row r="18">
      <c r="A18" s="4" t="inlineStr">
        <is>
          <t>Reported Value Measurement [Member] | Level 3 [Member]</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Policy loans</t>
        </is>
      </c>
      <c r="B20" s="4" t="inlineStr">
        <is>
          <t>[1]</t>
        </is>
      </c>
      <c r="C20" s="5" t="n">
        <v>38975</v>
      </c>
      <c r="D20" s="5" t="n">
        <v>35940</v>
      </c>
      <c r="E20" s="4" t="inlineStr">
        <is>
          <t xml:space="preserve"> </t>
        </is>
      </c>
    </row>
    <row r="21">
      <c r="A21" s="4" t="inlineStr">
        <is>
          <t>Surplus note</t>
        </is>
      </c>
      <c r="B21" s="4" t="inlineStr">
        <is>
          <t>[1],[2]</t>
        </is>
      </c>
      <c r="C21" s="5" t="n">
        <v>1386592</v>
      </c>
      <c r="D21" s="5" t="n">
        <v>1444469</v>
      </c>
      <c r="E21" s="4" t="inlineStr">
        <is>
          <t xml:space="preserve"> </t>
        </is>
      </c>
    </row>
    <row r="22">
      <c r="A22" s="4" t="inlineStr">
        <is>
          <t>Fixed-maturity security (held-to-maturity)</t>
        </is>
      </c>
      <c r="B22" s="4" t="inlineStr">
        <is>
          <t>[1]</t>
        </is>
      </c>
      <c r="C22" s="5" t="n">
        <v>1386980</v>
      </c>
      <c r="D22" s="5" t="n">
        <v>1444920</v>
      </c>
      <c r="E22" s="4" t="inlineStr">
        <is>
          <t xml:space="preserve"> </t>
        </is>
      </c>
    </row>
    <row r="23">
      <c r="A23" s="4" t="inlineStr">
        <is>
          <t>Reported Value Measurement [Member] | Level 3 [Member] | Deposits [Member]</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Deposit asset underlying 10% coinsurance agreement</t>
        </is>
      </c>
      <c r="B25" s="4" t="inlineStr">
        <is>
          <t>[1]</t>
        </is>
      </c>
      <c r="C25" s="5" t="n">
        <v>187377</v>
      </c>
      <c r="D25" s="5" t="n">
        <v>224371</v>
      </c>
      <c r="E25" s="4" t="inlineStr">
        <is>
          <t xml:space="preserve"> </t>
        </is>
      </c>
    </row>
    <row r="26">
      <c r="A26" s="4" t="inlineStr">
        <is>
          <t>Reported Value Measurement [Member] | Senior Notes [Member] | Level 2 [Member]</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Notes payable - Long term</t>
        </is>
      </c>
      <c r="B28" s="4" t="inlineStr">
        <is>
          <t>[2],[3]</t>
        </is>
      </c>
      <c r="C28" s="5" t="n">
        <v>593709</v>
      </c>
      <c r="D28" s="5" t="n">
        <v>592905</v>
      </c>
      <c r="E28" s="4" t="inlineStr">
        <is>
          <t xml:space="preserve"> </t>
        </is>
      </c>
    </row>
    <row r="29">
      <c r="A29" s="4" t="inlineStr">
        <is>
          <t>Estimate of Fair Value Measurement [Member]</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Available-for-sale debt securities, at fair value</t>
        </is>
      </c>
      <c r="C31" s="5" t="n">
        <v>2719467</v>
      </c>
      <c r="D31" s="5" t="n">
        <v>2495456</v>
      </c>
      <c r="E31" s="4" t="inlineStr">
        <is>
          <t xml:space="preserve"> </t>
        </is>
      </c>
    </row>
    <row r="32">
      <c r="A32" s="4" t="inlineStr">
        <is>
          <t>Short-term investments (available-for-sale)</t>
        </is>
      </c>
      <c r="C32" s="5" t="n">
        <v>276</v>
      </c>
      <c r="D32" s="5" t="n">
        <v>69406</v>
      </c>
      <c r="E32" s="4" t="inlineStr">
        <is>
          <t xml:space="preserve"> </t>
        </is>
      </c>
    </row>
    <row r="33">
      <c r="A33" s="4" t="inlineStr">
        <is>
          <t>Equity securities</t>
        </is>
      </c>
      <c r="C33" s="5" t="n">
        <v>29680</v>
      </c>
      <c r="D33" s="5" t="n">
        <v>35404</v>
      </c>
      <c r="E33" s="4" t="inlineStr">
        <is>
          <t xml:space="preserve"> </t>
        </is>
      </c>
    </row>
    <row r="34">
      <c r="A34" s="4" t="inlineStr">
        <is>
          <t>Trading securities</t>
        </is>
      </c>
      <c r="C34" s="5" t="n">
        <v>18383</v>
      </c>
      <c r="D34" s="5" t="n">
        <v>3698</v>
      </c>
      <c r="E34" s="4" t="inlineStr">
        <is>
          <t xml:space="preserve"> </t>
        </is>
      </c>
    </row>
    <row r="35">
      <c r="A35" s="4" t="inlineStr">
        <is>
          <t>Separate account assets</t>
        </is>
      </c>
      <c r="C35" s="5" t="n">
        <v>2395842</v>
      </c>
      <c r="D35" s="5" t="n">
        <v>2305717</v>
      </c>
      <c r="E35" s="4" t="inlineStr">
        <is>
          <t xml:space="preserve"> </t>
        </is>
      </c>
    </row>
    <row r="36">
      <c r="A36" s="4" t="inlineStr">
        <is>
          <t>Separate account liabilities</t>
        </is>
      </c>
      <c r="C36" s="5" t="n">
        <v>2395842</v>
      </c>
      <c r="D36" s="5" t="n">
        <v>2305717</v>
      </c>
      <c r="E36" s="4" t="inlineStr">
        <is>
          <t xml:space="preserve"> </t>
        </is>
      </c>
    </row>
    <row r="37">
      <c r="A37" s="4" t="inlineStr">
        <is>
          <t>Estimate of Fair Value Measurement [Member] | Level 3 [Member]</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Fixed-maturity security held to maturity, fair value</t>
        </is>
      </c>
      <c r="B39" s="4" t="inlineStr">
        <is>
          <t>[1]</t>
        </is>
      </c>
      <c r="C39" s="5" t="n">
        <v>1334892</v>
      </c>
      <c r="D39" s="5" t="n">
        <v>1340265</v>
      </c>
      <c r="E39" s="4" t="inlineStr">
        <is>
          <t xml:space="preserve"> </t>
        </is>
      </c>
    </row>
    <row r="40">
      <c r="A40" s="4" t="inlineStr">
        <is>
          <t>Policy loans</t>
        </is>
      </c>
      <c r="B40" s="4" t="inlineStr">
        <is>
          <t>[1]</t>
        </is>
      </c>
      <c r="C40" s="5" t="n">
        <v>38975</v>
      </c>
      <c r="D40" s="5" t="n">
        <v>35940</v>
      </c>
      <c r="E40" s="4" t="inlineStr">
        <is>
          <t xml:space="preserve"> </t>
        </is>
      </c>
    </row>
    <row r="41">
      <c r="A41" s="4" t="inlineStr">
        <is>
          <t>Surplus note</t>
        </is>
      </c>
      <c r="B41" s="4" t="inlineStr">
        <is>
          <t>[1],[2]</t>
        </is>
      </c>
      <c r="C41" s="5" t="n">
        <v>1329159</v>
      </c>
      <c r="D41" s="5" t="n">
        <v>1333047</v>
      </c>
      <c r="E41" s="4" t="inlineStr">
        <is>
          <t xml:space="preserve"> </t>
        </is>
      </c>
    </row>
    <row r="42">
      <c r="A42" s="4" t="inlineStr">
        <is>
          <t>Estimate of Fair Value Measurement [Member] | Level 3 [Member] | Deposits [Member]</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row>
    <row r="44">
      <c r="A44" s="4" t="inlineStr">
        <is>
          <t>Deposit asset underlying 10% coinsurance agreement</t>
        </is>
      </c>
      <c r="B44" s="4" t="inlineStr">
        <is>
          <t>[1]</t>
        </is>
      </c>
      <c r="C44" s="5" t="n">
        <v>187377</v>
      </c>
      <c r="D44" s="5" t="n">
        <v>224371</v>
      </c>
      <c r="E44" s="4" t="inlineStr">
        <is>
          <t xml:space="preserve"> </t>
        </is>
      </c>
    </row>
    <row r="45">
      <c r="A45" s="4" t="inlineStr">
        <is>
          <t>Estimate of Fair Value Measurement [Member] | Senior Notes [Member] | Level 2 [Member]</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row>
    <row r="47">
      <c r="A47" s="4" t="inlineStr">
        <is>
          <t>Notes payable - Long term</t>
        </is>
      </c>
      <c r="B47" s="4" t="inlineStr">
        <is>
          <t>[2],[3]</t>
        </is>
      </c>
      <c r="C47" s="6" t="n">
        <v>508832</v>
      </c>
      <c r="D47" s="6" t="n">
        <v>491753</v>
      </c>
      <c r="E47" s="4" t="inlineStr">
        <is>
          <t xml:space="preserve"> </t>
        </is>
      </c>
    </row>
    <row r="48"/>
    <row r="49">
      <c r="A49" s="4" t="inlineStr">
        <is>
          <t>[1] Classified as level 3 fair value measurement Carrying value amounts shown are net of unamortized issuance costs. Classified as level 2 fair value measurement.</t>
        </is>
      </c>
    </row>
  </sheetData>
  <mergeCells count="3">
    <mergeCell ref="A1:B1"/>
    <mergeCell ref="A48:D48"/>
    <mergeCell ref="A49:D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 xml:space="preserve">Trading Plans During the quarter ended December 31, 2023, none of our directors or executive officers adopted or terminated any “Rule 10b5-1 trading arrangement” or any “non-Rule 10b5-1 trading arrangement,” as those terms are defined in Item 408 of Regulation S-K, except for the following: • On November 24, 2023 , Peter Schneider , the Company’s President , terminated a Rule 10b5-1 trading arrangement that was adopted on May 12, 2023 and provided for the sale of an aggregate of up to 14,000 shares of the Company’s common stock between August 28, 2023 and June 4, 2024 . • On December 11, 2023 , Peter Schneider , the Company’s President, adopted a Rule 10b5-1 trading arrangement that provides for the sale of an aggregate of up to 6,000 shares of the Company’s common stock between March 15, 2024 and December 2, 2024 . </t>
        </is>
      </c>
    </row>
    <row r="5">
      <c r="A5" s="4" t="inlineStr">
        <is>
          <t>Directors And Executive Officers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row r="11">
      <c r="A11" s="4" t="inlineStr">
        <is>
          <t>Trading Arrangement Plan One [Member] | Peter Schneider [Member]</t>
        </is>
      </c>
      <c r="B11" s="4" t="inlineStr">
        <is>
          <t xml:space="preserve"> </t>
        </is>
      </c>
    </row>
    <row r="12">
      <c r="A12" s="3" t="inlineStr">
        <is>
          <t>Trading Arrangements, by Individual</t>
        </is>
      </c>
      <c r="B12" s="4" t="inlineStr">
        <is>
          <t xml:space="preserve"> </t>
        </is>
      </c>
    </row>
    <row r="13">
      <c r="A13" s="4" t="inlineStr">
        <is>
          <t>Name</t>
        </is>
      </c>
      <c r="B13" s="4" t="inlineStr">
        <is>
          <t>Peter Schneider</t>
        </is>
      </c>
    </row>
    <row r="14">
      <c r="A14" s="4" t="inlineStr">
        <is>
          <t>Title</t>
        </is>
      </c>
      <c r="B14" s="4" t="inlineStr">
        <is>
          <t>President</t>
        </is>
      </c>
    </row>
    <row r="15">
      <c r="A15" s="4" t="inlineStr">
        <is>
          <t>Adoption Date</t>
        </is>
      </c>
      <c r="B15" s="4" t="inlineStr">
        <is>
          <t>May 12, 2023</t>
        </is>
      </c>
    </row>
    <row r="16">
      <c r="A16" s="4" t="inlineStr">
        <is>
          <t>Rule 10b5-1 Arrangement Terminated</t>
        </is>
      </c>
      <c r="B16" s="4" t="inlineStr">
        <is>
          <t>true</t>
        </is>
      </c>
    </row>
    <row r="17">
      <c r="A17" s="4" t="inlineStr">
        <is>
          <t>Termination Date</t>
        </is>
      </c>
      <c r="B17" s="4" t="inlineStr">
        <is>
          <t>November 24, 2023</t>
        </is>
      </c>
    </row>
    <row r="18">
      <c r="A18" s="4" t="inlineStr">
        <is>
          <t>Arrangement Duration</t>
        </is>
      </c>
      <c r="B18" s="4" t="inlineStr">
        <is>
          <t>282 days</t>
        </is>
      </c>
    </row>
    <row r="19">
      <c r="A19" s="4" t="inlineStr">
        <is>
          <t>Aggregate Available</t>
        </is>
      </c>
      <c r="B19" s="5" t="n">
        <v>14000</v>
      </c>
    </row>
    <row r="20">
      <c r="A20" s="4" t="inlineStr">
        <is>
          <t>Trd Arr Expiration Date</t>
        </is>
      </c>
      <c r="B20" s="4" t="inlineStr">
        <is>
          <t>June 4, 2024</t>
        </is>
      </c>
    </row>
    <row r="21">
      <c r="A21" s="4" t="inlineStr">
        <is>
          <t>Trading Arrangement Plan Two [Member] | Peter Schneider [Member]</t>
        </is>
      </c>
      <c r="B21" s="4" t="inlineStr">
        <is>
          <t xml:space="preserve"> </t>
        </is>
      </c>
    </row>
    <row r="22">
      <c r="A22" s="3" t="inlineStr">
        <is>
          <t>Trading Arrangements, by Individual</t>
        </is>
      </c>
      <c r="B22" s="4" t="inlineStr">
        <is>
          <t xml:space="preserve"> </t>
        </is>
      </c>
    </row>
    <row r="23">
      <c r="A23" s="4" t="inlineStr">
        <is>
          <t>Name</t>
        </is>
      </c>
      <c r="B23" s="4" t="inlineStr">
        <is>
          <t>Peter Schneider</t>
        </is>
      </c>
    </row>
    <row r="24">
      <c r="A24" s="4" t="inlineStr">
        <is>
          <t>Title</t>
        </is>
      </c>
      <c r="B24" s="4" t="inlineStr">
        <is>
          <t>President,</t>
        </is>
      </c>
    </row>
    <row r="25">
      <c r="A25" s="4" t="inlineStr">
        <is>
          <t>Rule 10b5-1 Arrangement Adopted</t>
        </is>
      </c>
      <c r="B25" s="4" t="inlineStr">
        <is>
          <t>true</t>
        </is>
      </c>
    </row>
    <row r="26">
      <c r="A26" s="4" t="inlineStr">
        <is>
          <t>Adoption Date</t>
        </is>
      </c>
      <c r="B26" s="4" t="inlineStr">
        <is>
          <t>December 11, 2023</t>
        </is>
      </c>
    </row>
    <row r="27">
      <c r="A27" s="4" t="inlineStr">
        <is>
          <t>Arrangement Duration</t>
        </is>
      </c>
      <c r="B27" s="4" t="inlineStr">
        <is>
          <t>263 days</t>
        </is>
      </c>
    </row>
    <row r="28">
      <c r="A28" s="4" t="inlineStr">
        <is>
          <t>Aggregate Available</t>
        </is>
      </c>
      <c r="B28" s="5" t="n">
        <v>6000</v>
      </c>
    </row>
    <row r="29">
      <c r="A29" s="4" t="inlineStr">
        <is>
          <t>Trd Arr Expiration Date</t>
        </is>
      </c>
      <c r="B29" s="4" t="inlineStr">
        <is>
          <t>December 2,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and Estimated Fair Values of Financial Instruments (Parenthetical) (Detail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ercentage of coinsurance costs</t>
        </is>
      </c>
      <c r="B3" s="8" t="n">
        <v>0.1</v>
      </c>
      <c r="C3" s="8" t="n">
        <v>0.1</v>
      </c>
      <c r="D3" s="8" t="n">
        <v>0.1</v>
      </c>
    </row>
    <row r="4">
      <c r="A4" s="4" t="inlineStr">
        <is>
          <t>Level 3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Percentage of coinsurance costs</t>
        </is>
      </c>
      <c r="B6" s="8" t="n">
        <v>0.1</v>
      </c>
      <c r="C6" s="8" t="n">
        <v>0.1</v>
      </c>
      <c r="D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Reinsurance - Narrative (Details) - USD ($) $ in Thousands</t>
        </is>
      </c>
      <c r="C1" s="2" t="inlineStr">
        <is>
          <t>12 Months Ended</t>
        </is>
      </c>
    </row>
    <row r="2">
      <c r="B2" s="2" t="inlineStr">
        <is>
          <t>Mar. 30, 2010</t>
        </is>
      </c>
      <c r="C2" s="2" t="inlineStr">
        <is>
          <t>Dec. 31, 2023</t>
        </is>
      </c>
      <c r="D2" s="2" t="inlineStr">
        <is>
          <t>Dec. 31, 2022</t>
        </is>
      </c>
      <c r="E2" s="2" t="inlineStr">
        <is>
          <t>Dec. 31, 2021</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Amount of life insurance retained on the life of one person</t>
        </is>
      </c>
      <c r="B4" s="4" t="inlineStr">
        <is>
          <t xml:space="preserve"> </t>
        </is>
      </c>
      <c r="C4" s="6" t="n">
        <v>1000</v>
      </c>
      <c r="D4" s="4" t="inlineStr">
        <is>
          <t xml:space="preserve"> </t>
        </is>
      </c>
      <c r="E4" s="4" t="inlineStr">
        <is>
          <t xml:space="preserve"> </t>
        </is>
      </c>
    </row>
    <row r="5">
      <c r="A5" s="4" t="inlineStr">
        <is>
          <t>Reinsurance recoverable on paid losses</t>
        </is>
      </c>
      <c r="B5" s="4" t="inlineStr">
        <is>
          <t xml:space="preserve"> </t>
        </is>
      </c>
      <c r="C5" s="5" t="n">
        <v>22000</v>
      </c>
      <c r="D5" s="6" t="n">
        <v>7500</v>
      </c>
      <c r="E5" s="4" t="inlineStr">
        <is>
          <t xml:space="preserve"> </t>
        </is>
      </c>
    </row>
    <row r="6">
      <c r="A6" s="4" t="inlineStr">
        <is>
          <t>Benefits and claims ceded to reinsurers</t>
        </is>
      </c>
      <c r="B6" s="4" t="inlineStr">
        <is>
          <t xml:space="preserve"> </t>
        </is>
      </c>
      <c r="C6" s="5" t="n">
        <v>1376400</v>
      </c>
      <c r="D6" s="5" t="n">
        <v>1340600</v>
      </c>
      <c r="E6" s="6" t="n">
        <v>1258100</v>
      </c>
    </row>
    <row r="7">
      <c r="A7" s="4" t="inlineStr">
        <is>
          <t>Deposit asset underlying 10% coinsurance agreement</t>
        </is>
      </c>
      <c r="B7" s="4" t="inlineStr">
        <is>
          <t xml:space="preserve"> </t>
        </is>
      </c>
      <c r="C7" s="6" t="n">
        <v>187400</v>
      </c>
      <c r="D7" s="6" t="n">
        <v>224400</v>
      </c>
      <c r="E7" s="4" t="inlineStr">
        <is>
          <t xml:space="preserve"> </t>
        </is>
      </c>
    </row>
    <row r="8">
      <c r="A8" s="4" t="inlineStr">
        <is>
          <t>Percentage of finance charge for statutory reserves</t>
        </is>
      </c>
      <c r="B8" s="4" t="inlineStr">
        <is>
          <t xml:space="preserve"> </t>
        </is>
      </c>
      <c r="C8" s="10" t="n">
        <v>0.005</v>
      </c>
      <c r="D8" s="4" t="inlineStr">
        <is>
          <t xml:space="preserve"> </t>
        </is>
      </c>
      <c r="E8" s="4" t="inlineStr">
        <is>
          <t xml:space="preserve"> </t>
        </is>
      </c>
    </row>
    <row r="9">
      <c r="A9" s="4" t="inlineStr">
        <is>
          <t>Reinsurance, loss on uncollectible accounts in period, amount</t>
        </is>
      </c>
      <c r="B9" s="4" t="inlineStr">
        <is>
          <t xml:space="preserve"> </t>
        </is>
      </c>
      <c r="C9" s="6" t="n">
        <v>5519</v>
      </c>
      <c r="D9" s="4" t="inlineStr">
        <is>
          <t xml:space="preserve"> </t>
        </is>
      </c>
      <c r="E9" s="6" t="n">
        <v>4651</v>
      </c>
    </row>
    <row r="10">
      <c r="A10" s="4" t="inlineStr">
        <is>
          <t>Pecan Re Inc [Member]</t>
        </is>
      </c>
      <c r="B10" s="4" t="inlineStr">
        <is>
          <t xml:space="preserve"> </t>
        </is>
      </c>
      <c r="C10" s="4" t="inlineStr">
        <is>
          <t xml:space="preserve"> </t>
        </is>
      </c>
      <c r="D10" s="4" t="inlineStr">
        <is>
          <t xml:space="preserve"> </t>
        </is>
      </c>
      <c r="E10" s="4" t="inlineStr">
        <is>
          <t xml:space="preserve"> </t>
        </is>
      </c>
    </row>
    <row r="11">
      <c r="A11" s="3" t="inlineStr">
        <is>
          <t>Reinsurance Retention Policy [Line Items]</t>
        </is>
      </c>
      <c r="B11" s="4" t="inlineStr">
        <is>
          <t xml:space="preserve"> </t>
        </is>
      </c>
      <c r="C11" s="4" t="inlineStr">
        <is>
          <t xml:space="preserve"> </t>
        </is>
      </c>
      <c r="D11" s="4" t="inlineStr">
        <is>
          <t xml:space="preserve"> </t>
        </is>
      </c>
      <c r="E11" s="4" t="inlineStr">
        <is>
          <t xml:space="preserve"> </t>
        </is>
      </c>
    </row>
    <row r="12">
      <c r="A12" s="4" t="inlineStr">
        <is>
          <t>Percentage of risks and rewards of term life insurance policies in force</t>
        </is>
      </c>
      <c r="B12" s="4" t="inlineStr">
        <is>
          <t xml:space="preserve"> </t>
        </is>
      </c>
      <c r="C12" s="8" t="n">
        <v>0.1</v>
      </c>
      <c r="D12" s="4" t="inlineStr">
        <is>
          <t xml:space="preserve"> </t>
        </is>
      </c>
      <c r="E12" s="4" t="inlineStr">
        <is>
          <t xml:space="preserve"> </t>
        </is>
      </c>
    </row>
    <row r="13">
      <c r="A13" s="4" t="inlineStr">
        <is>
          <t>IPO coinsurance agreements [Member]</t>
        </is>
      </c>
      <c r="B13" s="4" t="inlineStr">
        <is>
          <t xml:space="preserve"> </t>
        </is>
      </c>
      <c r="C13" s="4" t="inlineStr">
        <is>
          <t xml:space="preserve"> </t>
        </is>
      </c>
      <c r="D13" s="4" t="inlineStr">
        <is>
          <t xml:space="preserve"> </t>
        </is>
      </c>
      <c r="E13" s="4" t="inlineStr">
        <is>
          <t xml:space="preserve"> </t>
        </is>
      </c>
    </row>
    <row r="14">
      <c r="A14" s="3" t="inlineStr">
        <is>
          <t>Reinsurance Retention Policy [Line Items]</t>
        </is>
      </c>
      <c r="B14" s="4" t="inlineStr">
        <is>
          <t xml:space="preserve"> </t>
        </is>
      </c>
      <c r="C14" s="4" t="inlineStr">
        <is>
          <t xml:space="preserve"> </t>
        </is>
      </c>
      <c r="D14" s="4" t="inlineStr">
        <is>
          <t xml:space="preserve"> </t>
        </is>
      </c>
      <c r="E14" s="4" t="inlineStr">
        <is>
          <t xml:space="preserve"> </t>
        </is>
      </c>
    </row>
    <row r="15">
      <c r="A15" s="4" t="inlineStr">
        <is>
          <t>Percentage of risks and rewards of term life insurance policies in force</t>
        </is>
      </c>
      <c r="B15" s="4" t="inlineStr">
        <is>
          <t xml:space="preserve"> </t>
        </is>
      </c>
      <c r="C15" s="8" t="n">
        <v>0.1</v>
      </c>
      <c r="D15" s="4" t="inlineStr">
        <is>
          <t xml:space="preserve"> </t>
        </is>
      </c>
      <c r="E15" s="4" t="inlineStr">
        <is>
          <t xml:space="preserve"> </t>
        </is>
      </c>
    </row>
    <row r="16">
      <c r="A16" s="4" t="inlineStr">
        <is>
          <t>Minimum [Member] | IPO coinsurance agreements [Member]</t>
        </is>
      </c>
      <c r="B16" s="4" t="inlineStr">
        <is>
          <t xml:space="preserve"> </t>
        </is>
      </c>
      <c r="C16" s="4" t="inlineStr">
        <is>
          <t xml:space="preserve"> </t>
        </is>
      </c>
      <c r="D16" s="4" t="inlineStr">
        <is>
          <t xml:space="preserve"> </t>
        </is>
      </c>
      <c r="E16" s="4" t="inlineStr">
        <is>
          <t xml:space="preserve"> </t>
        </is>
      </c>
    </row>
    <row r="17">
      <c r="A17" s="3" t="inlineStr">
        <is>
          <t>Reinsurance Retention Policy [Line Items]</t>
        </is>
      </c>
      <c r="B17" s="4" t="inlineStr">
        <is>
          <t xml:space="preserve"> </t>
        </is>
      </c>
      <c r="C17" s="4" t="inlineStr">
        <is>
          <t xml:space="preserve"> </t>
        </is>
      </c>
      <c r="D17" s="4" t="inlineStr">
        <is>
          <t xml:space="preserve"> </t>
        </is>
      </c>
      <c r="E17" s="4" t="inlineStr">
        <is>
          <t xml:space="preserve"> </t>
        </is>
      </c>
    </row>
    <row r="18">
      <c r="A18" s="4" t="inlineStr">
        <is>
          <t>Percentage of risks and rewards of term life insurance policies in force</t>
        </is>
      </c>
      <c r="B18" s="8" t="n">
        <v>0.8</v>
      </c>
      <c r="C18" s="4" t="inlineStr">
        <is>
          <t xml:space="preserve"> </t>
        </is>
      </c>
      <c r="D18" s="4" t="inlineStr">
        <is>
          <t xml:space="preserve"> </t>
        </is>
      </c>
      <c r="E18" s="4" t="inlineStr">
        <is>
          <t xml:space="preserve"> </t>
        </is>
      </c>
    </row>
    <row r="19">
      <c r="A19" s="4" t="inlineStr">
        <is>
          <t>Maximum [Member] | IPO coinsurance agreements [Member]</t>
        </is>
      </c>
      <c r="B19" s="4" t="inlineStr">
        <is>
          <t xml:space="preserve"> </t>
        </is>
      </c>
      <c r="C19" s="4" t="inlineStr">
        <is>
          <t xml:space="preserve"> </t>
        </is>
      </c>
      <c r="D19" s="4" t="inlineStr">
        <is>
          <t xml:space="preserve"> </t>
        </is>
      </c>
      <c r="E19" s="4" t="inlineStr">
        <is>
          <t xml:space="preserve"> </t>
        </is>
      </c>
    </row>
    <row r="20">
      <c r="A20" s="3" t="inlineStr">
        <is>
          <t>Reinsurance Retention Policy [Line Items]</t>
        </is>
      </c>
      <c r="B20" s="4" t="inlineStr">
        <is>
          <t xml:space="preserve"> </t>
        </is>
      </c>
      <c r="C20" s="4" t="inlineStr">
        <is>
          <t xml:space="preserve"> </t>
        </is>
      </c>
      <c r="D20" s="4" t="inlineStr">
        <is>
          <t xml:space="preserve"> </t>
        </is>
      </c>
      <c r="E20" s="4" t="inlineStr">
        <is>
          <t xml:space="preserve"> </t>
        </is>
      </c>
    </row>
    <row r="21">
      <c r="A21" s="4" t="inlineStr">
        <is>
          <t>Percentage of risks and rewards of term life insurance policies in force</t>
        </is>
      </c>
      <c r="B21" s="8" t="n">
        <v>0.9</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insurance - In-force Life Insurance (Details) - USD ($) $ in Thousand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Direct life insurance in-force</t>
        </is>
      </c>
      <c r="B4" s="6" t="n">
        <v>946756416</v>
      </c>
      <c r="C4" s="6" t="n">
        <v>919081738</v>
      </c>
      <c r="D4" s="6" t="n">
        <v>905819671</v>
      </c>
    </row>
    <row r="5">
      <c r="A5" s="4" t="inlineStr">
        <is>
          <t>Amounts ceded to other companies</t>
        </is>
      </c>
      <c r="B5" s="5" t="n">
        <v>-810145801</v>
      </c>
      <c r="C5" s="5" t="n">
        <v>-787907229</v>
      </c>
      <c r="D5" s="5" t="n">
        <v>-777826233</v>
      </c>
    </row>
    <row r="6">
      <c r="A6" s="4" t="inlineStr">
        <is>
          <t>Net life insurance in-force</t>
        </is>
      </c>
      <c r="B6" s="6" t="n">
        <v>136610615</v>
      </c>
      <c r="C6" s="6" t="n">
        <v>131174509</v>
      </c>
      <c r="D6" s="6" t="n">
        <v>127993438</v>
      </c>
    </row>
    <row r="7">
      <c r="A7" s="4" t="inlineStr">
        <is>
          <t>Percentage of reinsured life insurance in-force</t>
        </is>
      </c>
      <c r="B7" s="8" t="n">
        <v>0.86</v>
      </c>
      <c r="C7" s="8" t="n">
        <v>0.86</v>
      </c>
      <c r="D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Reinsurance Recoverable Estimated by Reinsurer and Financial Strength Ratings of Reinsurer (Details) - USD ($) $ in Thousands</t>
        </is>
      </c>
      <c r="C1" s="2" t="inlineStr">
        <is>
          <t>Dec. 31, 2023</t>
        </is>
      </c>
      <c r="D1" s="2" t="inlineStr">
        <is>
          <t>Dec. 31, 2022</t>
        </is>
      </c>
    </row>
    <row r="2">
      <c r="A2" s="3" t="inlineStr">
        <is>
          <t>Ceded Credit Risk [Line Items]</t>
        </is>
      </c>
      <c r="C2" s="4" t="inlineStr">
        <is>
          <t xml:space="preserve"> </t>
        </is>
      </c>
      <c r="D2" s="4" t="inlineStr">
        <is>
          <t xml:space="preserve"> </t>
        </is>
      </c>
    </row>
    <row r="3">
      <c r="A3" s="4" t="inlineStr">
        <is>
          <t>Reinsurance recoverables</t>
        </is>
      </c>
      <c r="C3" s="6" t="n">
        <v>3015777</v>
      </c>
      <c r="D3" s="6" t="n">
        <v>3209540</v>
      </c>
    </row>
    <row r="4">
      <c r="A4" s="4" t="inlineStr">
        <is>
          <t>Swiss Re Life Health America Inc Novated From Pecan Re Inc [Member] | AM Best, A+ Rating [Member]</t>
        </is>
      </c>
      <c r="C4" s="4" t="inlineStr">
        <is>
          <t xml:space="preserve"> </t>
        </is>
      </c>
      <c r="D4" s="4" t="inlineStr">
        <is>
          <t xml:space="preserve"> </t>
        </is>
      </c>
    </row>
    <row r="5">
      <c r="A5" s="3" t="inlineStr">
        <is>
          <t>Ceded Credit Risk [Line Items]</t>
        </is>
      </c>
      <c r="C5" s="4" t="inlineStr">
        <is>
          <t xml:space="preserve"> </t>
        </is>
      </c>
      <c r="D5" s="4" t="inlineStr">
        <is>
          <t xml:space="preserve"> </t>
        </is>
      </c>
    </row>
    <row r="6">
      <c r="A6" s="4" t="inlineStr">
        <is>
          <t>Reinsurance recoverables</t>
        </is>
      </c>
      <c r="B6" s="4" t="inlineStr">
        <is>
          <t>[1]</t>
        </is>
      </c>
      <c r="C6" s="5" t="n">
        <v>2271223</v>
      </c>
      <c r="D6" s="5" t="n">
        <v>2392548</v>
      </c>
    </row>
    <row r="7">
      <c r="A7" s="4" t="inlineStr">
        <is>
          <t>Munich Re of Malta [Member] | External credit rating, not rated [Member]</t>
        </is>
      </c>
      <c r="C7" s="4" t="inlineStr">
        <is>
          <t xml:space="preserve"> </t>
        </is>
      </c>
      <c r="D7" s="4" t="inlineStr">
        <is>
          <t xml:space="preserve"> </t>
        </is>
      </c>
    </row>
    <row r="8">
      <c r="A8" s="3" t="inlineStr">
        <is>
          <t>Ceded Credit Risk [Line Items]</t>
        </is>
      </c>
      <c r="C8" s="4" t="inlineStr">
        <is>
          <t xml:space="preserve"> </t>
        </is>
      </c>
      <c r="D8" s="4" t="inlineStr">
        <is>
          <t xml:space="preserve"> </t>
        </is>
      </c>
    </row>
    <row r="9">
      <c r="A9" s="4" t="inlineStr">
        <is>
          <t>Reinsurance recoverables</t>
        </is>
      </c>
      <c r="B9" s="4" t="inlineStr">
        <is>
          <t>[1],[2]</t>
        </is>
      </c>
      <c r="C9" s="5" t="n">
        <v>243890</v>
      </c>
      <c r="D9" s="5" t="n">
        <v>244435</v>
      </c>
    </row>
    <row r="10">
      <c r="A10" s="4" t="inlineStr">
        <is>
          <t>SCOR Global Life Reinsurance Companies [Member] | AM Best, A+ Rating [Member]</t>
        </is>
      </c>
      <c r="C10" s="4" t="inlineStr">
        <is>
          <t xml:space="preserve"> </t>
        </is>
      </c>
      <c r="D10" s="4" t="inlineStr">
        <is>
          <t xml:space="preserve"> </t>
        </is>
      </c>
    </row>
    <row r="11">
      <c r="A11" s="3" t="inlineStr">
        <is>
          <t>Ceded Credit Risk [Line Items]</t>
        </is>
      </c>
      <c r="C11" s="4" t="inlineStr">
        <is>
          <t xml:space="preserve"> </t>
        </is>
      </c>
      <c r="D11" s="4" t="inlineStr">
        <is>
          <t xml:space="preserve"> </t>
        </is>
      </c>
    </row>
    <row r="12">
      <c r="A12" s="4" t="inlineStr">
        <is>
          <t>Reinsurance recoverables</t>
        </is>
      </c>
      <c r="B12" s="4" t="inlineStr">
        <is>
          <t>[3]</t>
        </is>
      </c>
      <c r="C12" s="4" t="inlineStr">
        <is>
          <t xml:space="preserve"> </t>
        </is>
      </c>
      <c r="D12" s="5" t="n">
        <v>180958</v>
      </c>
    </row>
    <row r="13">
      <c r="A13" s="4" t="inlineStr">
        <is>
          <t>SCOR Global Life Reinsurance Companies [Member] | AM Best, A Rating [Member]</t>
        </is>
      </c>
      <c r="C13" s="4" t="inlineStr">
        <is>
          <t xml:space="preserve"> </t>
        </is>
      </c>
      <c r="D13" s="4" t="inlineStr">
        <is>
          <t xml:space="preserve"> </t>
        </is>
      </c>
    </row>
    <row r="14">
      <c r="A14" s="3" t="inlineStr">
        <is>
          <t>Ceded Credit Risk [Line Items]</t>
        </is>
      </c>
      <c r="C14" s="4" t="inlineStr">
        <is>
          <t xml:space="preserve"> </t>
        </is>
      </c>
      <c r="D14" s="4" t="inlineStr">
        <is>
          <t xml:space="preserve"> </t>
        </is>
      </c>
    </row>
    <row r="15">
      <c r="A15" s="4" t="inlineStr">
        <is>
          <t>Reinsurance recoverables</t>
        </is>
      </c>
      <c r="B15" s="4" t="inlineStr">
        <is>
          <t>[3]</t>
        </is>
      </c>
      <c r="C15" s="5" t="n">
        <v>160381</v>
      </c>
      <c r="D15" s="4" t="inlineStr">
        <is>
          <t xml:space="preserve"> </t>
        </is>
      </c>
    </row>
    <row r="16">
      <c r="A16" s="4" t="inlineStr">
        <is>
          <t>American Health and Life Insurance Company [Member] | AM Best, B++ Rating [Member]</t>
        </is>
      </c>
      <c r="C16" s="4" t="inlineStr">
        <is>
          <t xml:space="preserve"> </t>
        </is>
      </c>
      <c r="D16" s="4" t="inlineStr">
        <is>
          <t xml:space="preserve"> </t>
        </is>
      </c>
    </row>
    <row r="17">
      <c r="A17" s="3" t="inlineStr">
        <is>
          <t>Ceded Credit Risk [Line Items]</t>
        </is>
      </c>
      <c r="C17" s="4" t="inlineStr">
        <is>
          <t xml:space="preserve"> </t>
        </is>
      </c>
      <c r="D17" s="4" t="inlineStr">
        <is>
          <t xml:space="preserve"> </t>
        </is>
      </c>
    </row>
    <row r="18">
      <c r="A18" s="4" t="inlineStr">
        <is>
          <t>Reinsurance recoverables</t>
        </is>
      </c>
      <c r="B18" s="4" t="inlineStr">
        <is>
          <t>[1]</t>
        </is>
      </c>
      <c r="C18" s="5" t="n">
        <v>141771</v>
      </c>
      <c r="D18" s="5" t="n">
        <v>147915</v>
      </c>
    </row>
    <row r="19">
      <c r="A19" s="4" t="inlineStr">
        <is>
          <t>Munich American Reassurance Company [Member] | AM Best, A+ Rating [Member]</t>
        </is>
      </c>
      <c r="C19" s="4" t="inlineStr">
        <is>
          <t xml:space="preserve"> </t>
        </is>
      </c>
      <c r="D19" s="4" t="inlineStr">
        <is>
          <t xml:space="preserve"> </t>
        </is>
      </c>
    </row>
    <row r="20">
      <c r="A20" s="3" t="inlineStr">
        <is>
          <t>Ceded Credit Risk [Line Items]</t>
        </is>
      </c>
      <c r="C20" s="4" t="inlineStr">
        <is>
          <t xml:space="preserve"> </t>
        </is>
      </c>
      <c r="D20" s="4" t="inlineStr">
        <is>
          <t xml:space="preserve"> </t>
        </is>
      </c>
    </row>
    <row r="21">
      <c r="A21" s="4" t="inlineStr">
        <is>
          <t>Reinsurance recoverables</t>
        </is>
      </c>
      <c r="C21" s="5" t="n">
        <v>50273</v>
      </c>
      <c r="D21" s="5" t="n">
        <v>59522</v>
      </c>
    </row>
    <row r="22">
      <c r="A22" s="4" t="inlineStr">
        <is>
          <t>Swiss Re Life &amp; Health America Inc. [Member] | AM Best, A+ Rating [Member]</t>
        </is>
      </c>
      <c r="C22" s="4" t="inlineStr">
        <is>
          <t xml:space="preserve"> </t>
        </is>
      </c>
      <c r="D22" s="4" t="inlineStr">
        <is>
          <t xml:space="preserve"> </t>
        </is>
      </c>
    </row>
    <row r="23">
      <c r="A23" s="3" t="inlineStr">
        <is>
          <t>Ceded Credit Risk [Line Items]</t>
        </is>
      </c>
      <c r="C23" s="4" t="inlineStr">
        <is>
          <t xml:space="preserve"> </t>
        </is>
      </c>
      <c r="D23" s="4" t="inlineStr">
        <is>
          <t xml:space="preserve"> </t>
        </is>
      </c>
    </row>
    <row r="24">
      <c r="A24" s="4" t="inlineStr">
        <is>
          <t>Reinsurance recoverables</t>
        </is>
      </c>
      <c r="B24" s="4" t="inlineStr">
        <is>
          <t>[4]</t>
        </is>
      </c>
      <c r="C24" s="5" t="n">
        <v>43873</v>
      </c>
      <c r="D24" s="5" t="n">
        <v>54403</v>
      </c>
    </row>
    <row r="25">
      <c r="A25" s="4" t="inlineStr">
        <is>
          <t>RGA Reinsurance Company [Member] | AM Best, A+ Rating [Member]</t>
        </is>
      </c>
      <c r="C25" s="4" t="inlineStr">
        <is>
          <t xml:space="preserve"> </t>
        </is>
      </c>
      <c r="D25" s="4" t="inlineStr">
        <is>
          <t xml:space="preserve"> </t>
        </is>
      </c>
    </row>
    <row r="26">
      <c r="A26" s="3" t="inlineStr">
        <is>
          <t>Ceded Credit Risk [Line Items]</t>
        </is>
      </c>
      <c r="C26" s="4" t="inlineStr">
        <is>
          <t xml:space="preserve"> </t>
        </is>
      </c>
      <c r="D26" s="4" t="inlineStr">
        <is>
          <t xml:space="preserve"> </t>
        </is>
      </c>
    </row>
    <row r="27">
      <c r="A27" s="4" t="inlineStr">
        <is>
          <t>Reinsurance recoverables</t>
        </is>
      </c>
      <c r="C27" s="5" t="n">
        <v>43188</v>
      </c>
      <c r="D27" s="5" t="n">
        <v>48775</v>
      </c>
    </row>
    <row r="28">
      <c r="A28" s="4" t="inlineStr">
        <is>
          <t>Korean Reinsurance Company [Member] | AM Best, A Rating [Member]</t>
        </is>
      </c>
      <c r="C28" s="4" t="inlineStr">
        <is>
          <t xml:space="preserve"> </t>
        </is>
      </c>
      <c r="D28" s="4" t="inlineStr">
        <is>
          <t xml:space="preserve"> </t>
        </is>
      </c>
    </row>
    <row r="29">
      <c r="A29" s="3" t="inlineStr">
        <is>
          <t>Ceded Credit Risk [Line Items]</t>
        </is>
      </c>
      <c r="C29" s="4" t="inlineStr">
        <is>
          <t xml:space="preserve"> </t>
        </is>
      </c>
      <c r="D29" s="4" t="inlineStr">
        <is>
          <t xml:space="preserve"> </t>
        </is>
      </c>
    </row>
    <row r="30">
      <c r="A30" s="4" t="inlineStr">
        <is>
          <t>Reinsurance recoverables</t>
        </is>
      </c>
      <c r="C30" s="5" t="n">
        <v>41373</v>
      </c>
      <c r="D30" s="5" t="n">
        <v>45206</v>
      </c>
    </row>
    <row r="31">
      <c r="A31" s="4" t="inlineStr">
        <is>
          <t>All Other Reinsurers [Member]</t>
        </is>
      </c>
      <c r="C31" s="4" t="inlineStr">
        <is>
          <t xml:space="preserve"> </t>
        </is>
      </c>
      <c r="D31" s="4" t="inlineStr">
        <is>
          <t xml:space="preserve"> </t>
        </is>
      </c>
    </row>
    <row r="32">
      <c r="A32" s="3" t="inlineStr">
        <is>
          <t>Ceded Credit Risk [Line Items]</t>
        </is>
      </c>
      <c r="C32" s="4" t="inlineStr">
        <is>
          <t xml:space="preserve"> </t>
        </is>
      </c>
      <c r="D32" s="4" t="inlineStr">
        <is>
          <t xml:space="preserve"> </t>
        </is>
      </c>
    </row>
    <row r="33">
      <c r="A33" s="4" t="inlineStr">
        <is>
          <t>Reinsurance recoverables</t>
        </is>
      </c>
      <c r="C33" s="5" t="n">
        <v>20925</v>
      </c>
      <c r="D33" s="5" t="n">
        <v>38714</v>
      </c>
    </row>
    <row r="34">
      <c r="A34" s="4" t="inlineStr">
        <is>
          <t>Allowance for Credit Losses [Member]</t>
        </is>
      </c>
      <c r="C34" s="4" t="inlineStr">
        <is>
          <t xml:space="preserve"> </t>
        </is>
      </c>
      <c r="D34" s="4" t="inlineStr">
        <is>
          <t xml:space="preserve"> </t>
        </is>
      </c>
    </row>
    <row r="35">
      <c r="A35" s="3" t="inlineStr">
        <is>
          <t>Ceded Credit Risk [Line Items]</t>
        </is>
      </c>
      <c r="C35" s="4" t="inlineStr">
        <is>
          <t xml:space="preserve"> </t>
        </is>
      </c>
      <c r="D35" s="4" t="inlineStr">
        <is>
          <t xml:space="preserve"> </t>
        </is>
      </c>
    </row>
    <row r="36">
      <c r="A36" s="4" t="inlineStr">
        <is>
          <t>Reinsurance recoverables</t>
        </is>
      </c>
      <c r="C36" s="6" t="n">
        <v>-1120</v>
      </c>
      <c r="D36" s="6" t="n">
        <v>-2936</v>
      </c>
    </row>
    <row r="37"/>
    <row r="38">
      <c r="A38" s="4" t="inlineStr">
        <is>
          <t>[1] Reinsurance recoverables include balances ceded under coinsurance transactions of term life insurance policies that were in force as of December 31, 2009. Amounts shown are net of their share of the reinsurance receivable from other reinsurers. Arrangements with these reinsurers include collateral trust agreements held in support of reinsurance recoverables. Entity is rated AA- by S&amp;P. Includes amounts ceded to Transamerica Reinsurance Companies and fully retroceded to SCOR Global Life Reinsurance Companies. Includes amounts ceded to Lincoln National Life Insurance and fully retroceded to Swiss Re Life &amp; Health America Inc.</t>
        </is>
      </c>
    </row>
  </sheetData>
  <mergeCells count="3">
    <mergeCell ref="A1:B1"/>
    <mergeCell ref="A37:C37"/>
    <mergeCell ref="A38:C3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Allowance for Credit Loss on Reinsurance Recoverable (Details) - USD ($) $ in Thousand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Balance, beginning of period</t>
        </is>
      </c>
      <c r="B4" s="6" t="n">
        <v>2936</v>
      </c>
      <c r="C4" s="6" t="n">
        <v>2942</v>
      </c>
      <c r="D4" s="6" t="n">
        <v>7144</v>
      </c>
    </row>
    <row r="5">
      <c r="A5" s="4" t="inlineStr">
        <is>
          <t>Current period provision for expected credit losses</t>
        </is>
      </c>
      <c r="B5" s="5" t="n">
        <v>3703</v>
      </c>
      <c r="C5" s="5" t="n">
        <v>164</v>
      </c>
      <c r="D5" s="5" t="n">
        <v>502</v>
      </c>
    </row>
    <row r="6">
      <c r="A6" s="4" t="inlineStr">
        <is>
          <t>Less: Writeoffs charged against the ACL, if any</t>
        </is>
      </c>
      <c r="B6" s="5" t="n">
        <v>-5519</v>
      </c>
      <c r="C6" s="4" t="inlineStr">
        <is>
          <t xml:space="preserve"> </t>
        </is>
      </c>
      <c r="D6" s="5" t="n">
        <v>-4651</v>
      </c>
    </row>
    <row r="7">
      <c r="A7" s="4" t="inlineStr">
        <is>
          <t>Recoveries of amounts previously written off</t>
        </is>
      </c>
      <c r="B7" s="4" t="inlineStr">
        <is>
          <t xml:space="preserve"> </t>
        </is>
      </c>
      <c r="C7" s="5" t="n">
        <v>-170</v>
      </c>
      <c r="D7" s="5" t="n">
        <v>-53</v>
      </c>
    </row>
    <row r="8">
      <c r="A8" s="4" t="inlineStr">
        <is>
          <t>Balance, at the end of period</t>
        </is>
      </c>
      <c r="B8" s="6" t="n">
        <v>1120</v>
      </c>
      <c r="C8" s="6" t="n">
        <v>2936</v>
      </c>
      <c r="D8" s="6" t="n">
        <v>29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Balances and Activity in DAC Roll Forward (Details) - USD ($) $ in Thousands</t>
        </is>
      </c>
      <c r="B1" s="2" t="inlineStr">
        <is>
          <t>12 Months Ended</t>
        </is>
      </c>
    </row>
    <row r="2">
      <c r="B2" s="2" t="inlineStr">
        <is>
          <t>Dec. 31, 2023</t>
        </is>
      </c>
      <c r="C2" s="2" t="inlineStr">
        <is>
          <t>Dec. 31, 2022</t>
        </is>
      </c>
      <c r="D2" s="2" t="inlineStr">
        <is>
          <t>Dec. 31, 2021</t>
        </is>
      </c>
    </row>
    <row r="3">
      <c r="A3" s="3" t="inlineStr">
        <is>
          <t>Deferred Policy Acquisition Cost [Line Items]</t>
        </is>
      </c>
      <c r="B3" s="4" t="inlineStr">
        <is>
          <t xml:space="preserve"> </t>
        </is>
      </c>
      <c r="C3" s="4" t="inlineStr">
        <is>
          <t xml:space="preserve"> </t>
        </is>
      </c>
      <c r="D3" s="4" t="inlineStr">
        <is>
          <t xml:space="preserve"> </t>
        </is>
      </c>
    </row>
    <row r="4">
      <c r="A4" s="4" t="inlineStr">
        <is>
          <t>DAC balance, beginning of period</t>
        </is>
      </c>
      <c r="B4" s="6" t="n">
        <v>3188502</v>
      </c>
      <c r="C4" s="4" t="inlineStr">
        <is>
          <t xml:space="preserve"> </t>
        </is>
      </c>
      <c r="D4" s="4" t="inlineStr">
        <is>
          <t xml:space="preserve"> </t>
        </is>
      </c>
    </row>
    <row r="5">
      <c r="A5" s="4" t="inlineStr">
        <is>
          <t>Amortization</t>
        </is>
      </c>
      <c r="B5" s="5" t="n">
        <v>-275816</v>
      </c>
      <c r="C5" s="6" t="n">
        <v>-261629</v>
      </c>
      <c r="D5" s="6" t="n">
        <v>-238270</v>
      </c>
    </row>
    <row r="6">
      <c r="A6" s="4" t="inlineStr">
        <is>
          <t>DAC balance, end of period</t>
        </is>
      </c>
      <c r="B6" s="5" t="n">
        <v>3447234</v>
      </c>
      <c r="C6" s="5" t="n">
        <v>3188502</v>
      </c>
      <c r="D6" s="4" t="inlineStr">
        <is>
          <t xml:space="preserve"> </t>
        </is>
      </c>
    </row>
    <row r="7">
      <c r="A7" s="4" t="inlineStr">
        <is>
          <t>Term Life [Member]</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AC balance, beginning of period</t>
        </is>
      </c>
      <c r="B9" s="5" t="n">
        <v>3106148</v>
      </c>
      <c r="C9" s="5" t="n">
        <v>2869812</v>
      </c>
      <c r="D9" s="4" t="inlineStr">
        <is>
          <t xml:space="preserve"> </t>
        </is>
      </c>
    </row>
    <row r="10">
      <c r="A10" s="4" t="inlineStr">
        <is>
          <t>Capitalization</t>
        </is>
      </c>
      <c r="B10" s="5" t="n">
        <v>521718</v>
      </c>
      <c r="C10" s="5" t="n">
        <v>507834</v>
      </c>
      <c r="D10" s="4" t="inlineStr">
        <is>
          <t xml:space="preserve"> </t>
        </is>
      </c>
    </row>
    <row r="11">
      <c r="A11" s="4" t="inlineStr">
        <is>
          <t>Amortization</t>
        </is>
      </c>
      <c r="B11" s="5" t="n">
        <v>-268803</v>
      </c>
      <c r="C11" s="5" t="n">
        <v>-254875</v>
      </c>
      <c r="D11" s="4" t="inlineStr">
        <is>
          <t xml:space="preserve"> </t>
        </is>
      </c>
    </row>
    <row r="12">
      <c r="A12" s="4" t="inlineStr">
        <is>
          <t>Foreign exchange translation and other</t>
        </is>
      </c>
      <c r="B12" s="5" t="n">
        <v>7218</v>
      </c>
      <c r="C12" s="5" t="n">
        <v>-16623</v>
      </c>
      <c r="D12" s="4" t="inlineStr">
        <is>
          <t xml:space="preserve"> </t>
        </is>
      </c>
    </row>
    <row r="13">
      <c r="A13" s="4" t="inlineStr">
        <is>
          <t>DAC balance, end of period</t>
        </is>
      </c>
      <c r="B13" s="5" t="n">
        <v>3366281</v>
      </c>
      <c r="C13" s="5" t="n">
        <v>3106148</v>
      </c>
      <c r="D13" s="5" t="n">
        <v>2869812</v>
      </c>
    </row>
    <row r="14">
      <c r="A14" s="4" t="inlineStr">
        <is>
          <t>Segregated Funds (Canada) [Member]</t>
        </is>
      </c>
      <c r="B14" s="4" t="inlineStr">
        <is>
          <t xml:space="preserve"> </t>
        </is>
      </c>
      <c r="C14" s="4" t="inlineStr">
        <is>
          <t xml:space="preserve"> </t>
        </is>
      </c>
      <c r="D14" s="4" t="inlineStr">
        <is>
          <t xml:space="preserve"> </t>
        </is>
      </c>
    </row>
    <row r="15">
      <c r="A15" s="3" t="inlineStr">
        <is>
          <t>Deferred Policy Acquisition Cost [Line Items]</t>
        </is>
      </c>
      <c r="B15" s="4" t="inlineStr">
        <is>
          <t xml:space="preserve"> </t>
        </is>
      </c>
      <c r="C15" s="4" t="inlineStr">
        <is>
          <t xml:space="preserve"> </t>
        </is>
      </c>
      <c r="D15" s="4" t="inlineStr">
        <is>
          <t xml:space="preserve"> </t>
        </is>
      </c>
    </row>
    <row r="16">
      <c r="A16" s="4" t="inlineStr">
        <is>
          <t>DAC balance, beginning of period</t>
        </is>
      </c>
      <c r="B16" s="5" t="n">
        <v>62341</v>
      </c>
      <c r="C16" s="5" t="n">
        <v>65411</v>
      </c>
      <c r="D16" s="4" t="inlineStr">
        <is>
          <t xml:space="preserve"> </t>
        </is>
      </c>
    </row>
    <row r="17">
      <c r="A17" s="4" t="inlineStr">
        <is>
          <t>Capitalization</t>
        </is>
      </c>
      <c r="B17" s="5" t="n">
        <v>4353</v>
      </c>
      <c r="C17" s="5" t="n">
        <v>7003</v>
      </c>
      <c r="D17" s="4" t="inlineStr">
        <is>
          <t xml:space="preserve"> </t>
        </is>
      </c>
    </row>
    <row r="18">
      <c r="A18" s="4" t="inlineStr">
        <is>
          <t>Amortization</t>
        </is>
      </c>
      <c r="B18" s="5" t="n">
        <v>-5479</v>
      </c>
      <c r="C18" s="5" t="n">
        <v>-5581</v>
      </c>
      <c r="D18" s="4" t="inlineStr">
        <is>
          <t xml:space="preserve"> </t>
        </is>
      </c>
    </row>
    <row r="19">
      <c r="A19" s="4" t="inlineStr">
        <is>
          <t>Foreign exchange translation and other</t>
        </is>
      </c>
      <c r="B19" s="5" t="n">
        <v>1814</v>
      </c>
      <c r="C19" s="5" t="n">
        <v>-4492</v>
      </c>
      <c r="D19" s="4" t="inlineStr">
        <is>
          <t xml:space="preserve"> </t>
        </is>
      </c>
    </row>
    <row r="20">
      <c r="A20" s="4" t="inlineStr">
        <is>
          <t>DAC balance, end of period</t>
        </is>
      </c>
      <c r="B20" s="6" t="n">
        <v>63029</v>
      </c>
      <c r="C20" s="6" t="n">
        <v>62341</v>
      </c>
      <c r="D20" s="6" t="n">
        <v>654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 Reconciliation of DAC (Details) - USD ($) $ in Thousands</t>
        </is>
      </c>
      <c r="B1" s="2" t="inlineStr">
        <is>
          <t>Dec. 31, 2023</t>
        </is>
      </c>
      <c r="C1" s="2" t="inlineStr">
        <is>
          <t>Dec. 31, 2022</t>
        </is>
      </c>
      <c r="D1" s="2" t="inlineStr">
        <is>
          <t>Dec. 31, 2021</t>
        </is>
      </c>
    </row>
    <row r="2">
      <c r="A2" s="3" t="inlineStr">
        <is>
          <t>Deferred Policy Acquisition Cost [Line Items]</t>
        </is>
      </c>
      <c r="B2" s="4" t="inlineStr">
        <is>
          <t xml:space="preserve"> </t>
        </is>
      </c>
      <c r="C2" s="4" t="inlineStr">
        <is>
          <t xml:space="preserve"> </t>
        </is>
      </c>
      <c r="D2" s="4" t="inlineStr">
        <is>
          <t xml:space="preserve"> </t>
        </is>
      </c>
    </row>
    <row r="3">
      <c r="A3" s="4" t="inlineStr">
        <is>
          <t>Total DAC, net</t>
        </is>
      </c>
      <c r="B3" s="6" t="n">
        <v>3447234</v>
      </c>
      <c r="C3" s="6" t="n">
        <v>3188502</v>
      </c>
      <c r="D3" s="4" t="inlineStr">
        <is>
          <t xml:space="preserve"> </t>
        </is>
      </c>
    </row>
    <row r="4">
      <c r="A4" s="4" t="inlineStr">
        <is>
          <t>Term Life [Member]</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Total DAC, net</t>
        </is>
      </c>
      <c r="B6" s="5" t="n">
        <v>3366281</v>
      </c>
      <c r="C6" s="5" t="n">
        <v>3106148</v>
      </c>
      <c r="D6" s="6" t="n">
        <v>2869812</v>
      </c>
    </row>
    <row r="7">
      <c r="A7" s="4" t="inlineStr">
        <is>
          <t>Segregated Funds (Canada) [Member]</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Total DAC, net</t>
        </is>
      </c>
      <c r="B9" s="5" t="n">
        <v>63029</v>
      </c>
      <c r="C9" s="5" t="n">
        <v>62341</v>
      </c>
      <c r="D9" s="6" t="n">
        <v>65411</v>
      </c>
    </row>
    <row r="10">
      <c r="A10" s="4" t="inlineStr">
        <is>
          <t>Other [Member]</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Total DAC, net</t>
        </is>
      </c>
      <c r="B12" s="6" t="n">
        <v>17924</v>
      </c>
      <c r="C12" s="6" t="n">
        <v>20013</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eparate Accounts - Narrative (Details)</t>
        </is>
      </c>
      <c r="B1" s="2" t="inlineStr">
        <is>
          <t>12 Months Ended</t>
        </is>
      </c>
    </row>
    <row r="2">
      <c r="B2" s="2" t="inlineStr">
        <is>
          <t>Dec. 31, 2023</t>
        </is>
      </c>
    </row>
    <row r="3">
      <c r="A3" s="3" t="inlineStr">
        <is>
          <t>Separate Accounts Narrative [Abstract]</t>
        </is>
      </c>
      <c r="B3" s="4" t="inlineStr">
        <is>
          <t xml:space="preserve"> </t>
        </is>
      </c>
    </row>
    <row r="4">
      <c r="A4" s="4" t="inlineStr">
        <is>
          <t>Separate accounts contract's minimum guaranteed payments, percentage of policyholder's contribution</t>
        </is>
      </c>
      <c r="B4" s="8" t="n">
        <v>0.75</v>
      </c>
    </row>
    <row r="5">
      <c r="A5" s="4" t="inlineStr">
        <is>
          <t>Separate accounts contract minimum maturity, years</t>
        </is>
      </c>
      <c r="B5" s="4" t="inlineStr">
        <is>
          <t>10 years</t>
        </is>
      </c>
    </row>
    <row r="6">
      <c r="A6" s="4" t="inlineStr">
        <is>
          <t>Separate accounts contract maximum maturity, date</t>
        </is>
      </c>
      <c r="B6" s="4" t="inlineStr">
        <is>
          <t>Dec. 31,  2070</t>
        </is>
      </c>
    </row>
    <row r="7">
      <c r="A7" s="4" t="inlineStr">
        <is>
          <t>Separate accounts contract maturity, years</t>
        </is>
      </c>
      <c r="B7" s="4" t="inlineStr">
        <is>
          <t>20 years</t>
        </is>
      </c>
    </row>
    <row r="8">
      <c r="A8" s="4" t="inlineStr">
        <is>
          <t>Separate accounts contracts minimum guaranteed payments, decline in percentage of policyholder's contribution</t>
        </is>
      </c>
      <c r="B8" s="8" t="n">
        <v>0.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s by Major Category of Investment (Details) - USD ($) $ in Thousands</t>
        </is>
      </c>
      <c r="B1" s="2" t="inlineStr">
        <is>
          <t>Dec. 31, 2023</t>
        </is>
      </c>
      <c r="C1" s="2" t="inlineStr">
        <is>
          <t>Dec. 31, 2022</t>
        </is>
      </c>
    </row>
    <row r="2">
      <c r="A2" s="3" t="inlineStr">
        <is>
          <t>Schedule of Fair Value of Separate Accounts by Major Category of Investment [Line Items]</t>
        </is>
      </c>
      <c r="B2" s="4" t="inlineStr">
        <is>
          <t xml:space="preserve"> </t>
        </is>
      </c>
      <c r="C2" s="4" t="inlineStr">
        <is>
          <t xml:space="preserve"> </t>
        </is>
      </c>
    </row>
    <row r="3">
      <c r="A3" s="4" t="inlineStr">
        <is>
          <t>Separate account assets</t>
        </is>
      </c>
      <c r="B3" s="6" t="n">
        <v>2395842</v>
      </c>
      <c r="C3" s="6" t="n">
        <v>2305717</v>
      </c>
    </row>
    <row r="4">
      <c r="A4" s="4" t="inlineStr">
        <is>
          <t>Fixed Income Securities [Member]</t>
        </is>
      </c>
      <c r="B4" s="4" t="inlineStr">
        <is>
          <t xml:space="preserve"> </t>
        </is>
      </c>
      <c r="C4" s="4" t="inlineStr">
        <is>
          <t xml:space="preserve"> </t>
        </is>
      </c>
    </row>
    <row r="5">
      <c r="A5" s="3" t="inlineStr">
        <is>
          <t>Schedule of Fair Value of Separate Accounts by Major Category of Investment [Line Items]</t>
        </is>
      </c>
      <c r="B5" s="4" t="inlineStr">
        <is>
          <t xml:space="preserve"> </t>
        </is>
      </c>
      <c r="C5" s="4" t="inlineStr">
        <is>
          <t xml:space="preserve"> </t>
        </is>
      </c>
    </row>
    <row r="6">
      <c r="A6" s="4" t="inlineStr">
        <is>
          <t>Separate account assets</t>
        </is>
      </c>
      <c r="B6" s="5" t="n">
        <v>876524</v>
      </c>
      <c r="C6" s="5" t="n">
        <v>796384</v>
      </c>
    </row>
    <row r="7">
      <c r="A7" s="4" t="inlineStr">
        <is>
          <t>Equity Securities [Member]</t>
        </is>
      </c>
      <c r="B7" s="4" t="inlineStr">
        <is>
          <t xml:space="preserve"> </t>
        </is>
      </c>
      <c r="C7" s="4" t="inlineStr">
        <is>
          <t xml:space="preserve"> </t>
        </is>
      </c>
    </row>
    <row r="8">
      <c r="A8" s="3" t="inlineStr">
        <is>
          <t>Schedule of Fair Value of Separate Accounts by Major Category of Investment [Line Items]</t>
        </is>
      </c>
      <c r="B8" s="4" t="inlineStr">
        <is>
          <t xml:space="preserve"> </t>
        </is>
      </c>
      <c r="C8" s="4" t="inlineStr">
        <is>
          <t xml:space="preserve"> </t>
        </is>
      </c>
    </row>
    <row r="9">
      <c r="A9" s="4" t="inlineStr">
        <is>
          <t>Separate account assets</t>
        </is>
      </c>
      <c r="B9" s="5" t="n">
        <v>1436122</v>
      </c>
      <c r="C9" s="5" t="n">
        <v>1340541</v>
      </c>
    </row>
    <row r="10">
      <c r="A10" s="4" t="inlineStr">
        <is>
          <t>Cash and Cash Equivalents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Separate account assets</t>
        </is>
      </c>
      <c r="B12" s="5" t="n">
        <v>87530</v>
      </c>
      <c r="C12" s="5" t="n">
        <v>181162</v>
      </c>
    </row>
    <row r="13">
      <c r="A13" s="4" t="inlineStr">
        <is>
          <t>Due To/From Funds [Member]</t>
        </is>
      </c>
      <c r="B13" s="4" t="inlineStr">
        <is>
          <t xml:space="preserve"> </t>
        </is>
      </c>
      <c r="C13" s="4" t="inlineStr">
        <is>
          <t xml:space="preserve"> </t>
        </is>
      </c>
    </row>
    <row r="14">
      <c r="A14" s="3" t="inlineStr">
        <is>
          <t>Schedule of Fair Value of Separate Accounts by Major Category of Investment [Line Items]</t>
        </is>
      </c>
      <c r="B14" s="4" t="inlineStr">
        <is>
          <t xml:space="preserve"> </t>
        </is>
      </c>
      <c r="C14" s="4" t="inlineStr">
        <is>
          <t xml:space="preserve"> </t>
        </is>
      </c>
    </row>
    <row r="15">
      <c r="A15" s="4" t="inlineStr">
        <is>
          <t>Separate account assets</t>
        </is>
      </c>
      <c r="B15" s="5" t="n">
        <v>-4357</v>
      </c>
      <c r="C15" s="5" t="n">
        <v>-12399</v>
      </c>
    </row>
    <row r="16">
      <c r="A16" s="4" t="inlineStr">
        <is>
          <t>Other [Member]</t>
        </is>
      </c>
      <c r="B16" s="4" t="inlineStr">
        <is>
          <t xml:space="preserve"> </t>
        </is>
      </c>
      <c r="C16" s="4" t="inlineStr">
        <is>
          <t xml:space="preserve"> </t>
        </is>
      </c>
    </row>
    <row r="17">
      <c r="A17" s="3" t="inlineStr">
        <is>
          <t>Schedule of Fair Value of Separate Accounts by Major Category of Investment [Line Items]</t>
        </is>
      </c>
      <c r="B17" s="4" t="inlineStr">
        <is>
          <t xml:space="preserve"> </t>
        </is>
      </c>
      <c r="C17" s="4" t="inlineStr">
        <is>
          <t xml:space="preserve"> </t>
        </is>
      </c>
    </row>
    <row r="18">
      <c r="A18" s="4" t="inlineStr">
        <is>
          <t>Separate account assets</t>
        </is>
      </c>
      <c r="B18" s="6" t="n">
        <v>23</v>
      </c>
      <c r="C18" s="6" t="n">
        <v>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s - Schedule of Balances of and Changes in Separate Account Liabilities (Details) - USD ($) $ in Thousands</t>
        </is>
      </c>
      <c r="B1" s="2" t="inlineStr">
        <is>
          <t>12 Months Ended</t>
        </is>
      </c>
    </row>
    <row r="2">
      <c r="B2" s="2" t="inlineStr">
        <is>
          <t>Dec. 31, 2023</t>
        </is>
      </c>
      <c r="C2" s="2" t="inlineStr">
        <is>
          <t>Dec. 31, 2022</t>
        </is>
      </c>
    </row>
    <row r="3">
      <c r="A3" s="3" t="inlineStr">
        <is>
          <t>Separate Accounts Disclosure [Abstract]</t>
        </is>
      </c>
      <c r="B3" s="4" t="inlineStr">
        <is>
          <t xml:space="preserve"> </t>
        </is>
      </c>
      <c r="C3" s="4" t="inlineStr">
        <is>
          <t xml:space="preserve"> </t>
        </is>
      </c>
    </row>
    <row r="4">
      <c r="A4" s="4" t="inlineStr">
        <is>
          <t>Separate Account, Liability, Beginning Balance</t>
        </is>
      </c>
      <c r="B4" s="6" t="n">
        <v>2305717</v>
      </c>
      <c r="C4" s="6" t="n">
        <v>2799992</v>
      </c>
    </row>
    <row r="5">
      <c r="A5" s="4" t="inlineStr">
        <is>
          <t>Premiums and deposits</t>
        </is>
      </c>
      <c r="B5" s="5" t="n">
        <v>186631</v>
      </c>
      <c r="C5" s="5" t="n">
        <v>253982</v>
      </c>
    </row>
    <row r="6">
      <c r="A6" s="4" t="inlineStr">
        <is>
          <t>Surrenders and withdrawals</t>
        </is>
      </c>
      <c r="B6" s="5" t="n">
        <v>-343473</v>
      </c>
      <c r="C6" s="5" t="n">
        <v>-293278</v>
      </c>
    </row>
    <row r="7">
      <c r="A7" s="4" t="inlineStr">
        <is>
          <t>Investment performance</t>
        </is>
      </c>
      <c r="B7" s="5" t="n">
        <v>245565</v>
      </c>
      <c r="C7" s="5" t="n">
        <v>-202997</v>
      </c>
    </row>
    <row r="8">
      <c r="A8" s="4" t="inlineStr">
        <is>
          <t>Management fees and other charges</t>
        </is>
      </c>
      <c r="B8" s="5" t="n">
        <v>-62159</v>
      </c>
      <c r="C8" s="5" t="n">
        <v>-62281</v>
      </c>
    </row>
    <row r="9">
      <c r="A9" s="4" t="inlineStr">
        <is>
          <t>Foreign exchange translation</t>
        </is>
      </c>
      <c r="B9" s="5" t="n">
        <v>63561</v>
      </c>
      <c r="C9" s="5" t="n">
        <v>-189701</v>
      </c>
    </row>
    <row r="10">
      <c r="A10" s="4" t="inlineStr">
        <is>
          <t>Separate Account, Liability, Ending Balance</t>
        </is>
      </c>
      <c r="B10" s="5" t="n">
        <v>2395842</v>
      </c>
      <c r="C10" s="5" t="n">
        <v>2305717</v>
      </c>
    </row>
    <row r="11">
      <c r="A11" s="4" t="inlineStr">
        <is>
          <t>Cash surrender value</t>
        </is>
      </c>
      <c r="B11" s="6" t="n">
        <v>2354813</v>
      </c>
      <c r="C11" s="6" t="n">
        <v>22684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3:55Z</dcterms:created>
  <dcterms:modified xmlns:dcterms="http://purl.org/dc/terms/" xmlns:xsi="http://www.w3.org/2001/XMLSchema-instance" xsi:type="dcterms:W3CDTF">2024-02-28T22:13:55Z</dcterms:modified>
</cp:coreProperties>
</file>